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Approval of Financial Statement" sheetId="7" state="visible" r:id="rId7"/>
    <sheet xmlns:r="http://schemas.openxmlformats.org/officeDocument/2006/relationships" name="Application of New and Revised " sheetId="8" state="visible" r:id="rId8"/>
    <sheet xmlns:r="http://schemas.openxmlformats.org/officeDocument/2006/relationships" name="Summary of Material Accounting " sheetId="9" state="visible" r:id="rId9"/>
    <sheet xmlns:r="http://schemas.openxmlformats.org/officeDocument/2006/relationships" name="Material Accounting Judgments A" sheetId="10" state="visible" r:id="rId10"/>
    <sheet xmlns:r="http://schemas.openxmlformats.org/officeDocument/2006/relationships" name="Cash and Cash Equivalents" sheetId="11" state="visible" r:id="rId11"/>
    <sheet xmlns:r="http://schemas.openxmlformats.org/officeDocument/2006/relationships" name="Financial Instruments at Fair V" sheetId="12" state="visible" r:id="rId12"/>
    <sheet xmlns:r="http://schemas.openxmlformats.org/officeDocument/2006/relationships" name="Financial Assets at Fair Value " sheetId="13" state="visible" r:id="rId13"/>
    <sheet xmlns:r="http://schemas.openxmlformats.org/officeDocument/2006/relationships" name="Credit Risk Management for Inve" sheetId="14" state="visible" r:id="rId14"/>
    <sheet xmlns:r="http://schemas.openxmlformats.org/officeDocument/2006/relationships" name="Trade Receivables, Net" sheetId="15" state="visible" r:id="rId15"/>
    <sheet xmlns:r="http://schemas.openxmlformats.org/officeDocument/2006/relationships" name="Inventories" sheetId="16" state="visible" r:id="rId16"/>
    <sheet xmlns:r="http://schemas.openxmlformats.org/officeDocument/2006/relationships" name="Inventories Related to Real Est" sheetId="17" state="visible" r:id="rId17"/>
    <sheet xmlns:r="http://schemas.openxmlformats.org/officeDocument/2006/relationships" name="Other Financial Assets" sheetId="18" state="visible" r:id="rId18"/>
    <sheet xmlns:r="http://schemas.openxmlformats.org/officeDocument/2006/relationships" name="Investments Accounted for Using" sheetId="19" state="visible" r:id="rId19"/>
    <sheet xmlns:r="http://schemas.openxmlformats.org/officeDocument/2006/relationships" name="Property, Plant and Equipment" sheetId="20" state="visible" r:id="rId20"/>
    <sheet xmlns:r="http://schemas.openxmlformats.org/officeDocument/2006/relationships" name="Lease Arrangements" sheetId="21" state="visible" r:id="rId21"/>
    <sheet xmlns:r="http://schemas.openxmlformats.org/officeDocument/2006/relationships" name="Investment Properties" sheetId="22" state="visible" r:id="rId22"/>
    <sheet xmlns:r="http://schemas.openxmlformats.org/officeDocument/2006/relationships" name="Goodwill" sheetId="23" state="visible" r:id="rId23"/>
    <sheet xmlns:r="http://schemas.openxmlformats.org/officeDocument/2006/relationships" name="Other Intangible Assets" sheetId="24" state="visible" r:id="rId24"/>
    <sheet xmlns:r="http://schemas.openxmlformats.org/officeDocument/2006/relationships" name="Borrowings" sheetId="25" state="visible" r:id="rId25"/>
    <sheet xmlns:r="http://schemas.openxmlformats.org/officeDocument/2006/relationships" name="Bonds Payable" sheetId="26" state="visible" r:id="rId26"/>
    <sheet xmlns:r="http://schemas.openxmlformats.org/officeDocument/2006/relationships" name="Other Payables" sheetId="27" state="visible" r:id="rId27"/>
    <sheet xmlns:r="http://schemas.openxmlformats.org/officeDocument/2006/relationships" name="Retirement Benefit Plans" sheetId="28" state="visible" r:id="rId28"/>
    <sheet xmlns:r="http://schemas.openxmlformats.org/officeDocument/2006/relationships" name="Equity" sheetId="29" state="visible" r:id="rId29"/>
    <sheet xmlns:r="http://schemas.openxmlformats.org/officeDocument/2006/relationships" name="Profit Before Income Tax" sheetId="30" state="visible" r:id="rId30"/>
    <sheet xmlns:r="http://schemas.openxmlformats.org/officeDocument/2006/relationships" name="Income Tax" sheetId="31" state="visible" r:id="rId31"/>
    <sheet xmlns:r="http://schemas.openxmlformats.org/officeDocument/2006/relationships" name="Earnings Per Share" sheetId="32" state="visible" r:id="rId32"/>
    <sheet xmlns:r="http://schemas.openxmlformats.org/officeDocument/2006/relationships" name="Share-based Payment Arrangement" sheetId="33" state="visible" r:id="rId33"/>
    <sheet xmlns:r="http://schemas.openxmlformats.org/officeDocument/2006/relationships" name="Business Combinations" sheetId="34" state="visible" r:id="rId34"/>
    <sheet xmlns:r="http://schemas.openxmlformats.org/officeDocument/2006/relationships" name="Disposal of Subsidiaries" sheetId="35" state="visible" r:id="rId35"/>
    <sheet xmlns:r="http://schemas.openxmlformats.org/officeDocument/2006/relationships" name="Equity Transaction with Non-con" sheetId="36" state="visible" r:id="rId36"/>
    <sheet xmlns:r="http://schemas.openxmlformats.org/officeDocument/2006/relationships" name="Cash Flow Information" sheetId="37" state="visible" r:id="rId37"/>
    <sheet xmlns:r="http://schemas.openxmlformats.org/officeDocument/2006/relationships" name="Capital Management" sheetId="38" state="visible" r:id="rId38"/>
    <sheet xmlns:r="http://schemas.openxmlformats.org/officeDocument/2006/relationships" name="Financial Instruments" sheetId="39" state="visible" r:id="rId39"/>
    <sheet xmlns:r="http://schemas.openxmlformats.org/officeDocument/2006/relationships" name="Related Party Transactions" sheetId="40" state="visible" r:id="rId40"/>
    <sheet xmlns:r="http://schemas.openxmlformats.org/officeDocument/2006/relationships" name="Assets Pledged as Collateral or" sheetId="41" state="visible" r:id="rId41"/>
    <sheet xmlns:r="http://schemas.openxmlformats.org/officeDocument/2006/relationships" name="Significant Contingent Liabilit" sheetId="42" state="visible" r:id="rId42"/>
    <sheet xmlns:r="http://schemas.openxmlformats.org/officeDocument/2006/relationships" name="Significant Events After Report" sheetId="43" state="visible" r:id="rId43"/>
    <sheet xmlns:r="http://schemas.openxmlformats.org/officeDocument/2006/relationships" name="Significant Assets and Liabilit" sheetId="44" state="visible" r:id="rId44"/>
    <sheet xmlns:r="http://schemas.openxmlformats.org/officeDocument/2006/relationships" name="Operating Segments Information" sheetId="45" state="visible" r:id="rId45"/>
    <sheet xmlns:r="http://schemas.openxmlformats.org/officeDocument/2006/relationships" name="Summary Of Material Accountin_2" sheetId="46" state="visible" r:id="rId46"/>
    <sheet xmlns:r="http://schemas.openxmlformats.org/officeDocument/2006/relationships" name="Summary Of Material Accountin_3" sheetId="47" state="visible" r:id="rId47"/>
    <sheet xmlns:r="http://schemas.openxmlformats.org/officeDocument/2006/relationships" name="Cash and Cash Equivalents (Tabl" sheetId="48" state="visible" r:id="rId48"/>
    <sheet xmlns:r="http://schemas.openxmlformats.org/officeDocument/2006/relationships" name="Financial Instruments at Fair_2" sheetId="49" state="visible" r:id="rId49"/>
    <sheet xmlns:r="http://schemas.openxmlformats.org/officeDocument/2006/relationships" name="Financial Assets at Fair Valu_2" sheetId="50" state="visible" r:id="rId50"/>
    <sheet xmlns:r="http://schemas.openxmlformats.org/officeDocument/2006/relationships" name="Trade Receivables, Net (Tables)" sheetId="51" state="visible" r:id="rId51"/>
    <sheet xmlns:r="http://schemas.openxmlformats.org/officeDocument/2006/relationships" name="Inventories (Tables)" sheetId="52" state="visible" r:id="rId52"/>
    <sheet xmlns:r="http://schemas.openxmlformats.org/officeDocument/2006/relationships" name="Inventories Related to Real E_2" sheetId="53" state="visible" r:id="rId53"/>
    <sheet xmlns:r="http://schemas.openxmlformats.org/officeDocument/2006/relationships" name="Other Financial Assets (Tables)" sheetId="54" state="visible" r:id="rId54"/>
    <sheet xmlns:r="http://schemas.openxmlformats.org/officeDocument/2006/relationships" name="Investments Accounted for Usi_2" sheetId="55" state="visible" r:id="rId55"/>
    <sheet xmlns:r="http://schemas.openxmlformats.org/officeDocument/2006/relationships" name="Property, Plant and Equipment (" sheetId="56" state="visible" r:id="rId56"/>
    <sheet xmlns:r="http://schemas.openxmlformats.org/officeDocument/2006/relationships" name="Lease Arrangements (Tables)" sheetId="57" state="visible" r:id="rId57"/>
    <sheet xmlns:r="http://schemas.openxmlformats.org/officeDocument/2006/relationships" name="Investment Properties (Tables)" sheetId="58" state="visible" r:id="rId58"/>
    <sheet xmlns:r="http://schemas.openxmlformats.org/officeDocument/2006/relationships" name="Goodwill (Tables)" sheetId="59" state="visible" r:id="rId59"/>
    <sheet xmlns:r="http://schemas.openxmlformats.org/officeDocument/2006/relationships" name="Other Intangible Assets (Tables" sheetId="60" state="visible" r:id="rId60"/>
    <sheet xmlns:r="http://schemas.openxmlformats.org/officeDocument/2006/relationships" name="Borrowings (Tables)" sheetId="61" state="visible" r:id="rId61"/>
    <sheet xmlns:r="http://schemas.openxmlformats.org/officeDocument/2006/relationships" name="Bonds Payable (Tables)" sheetId="62" state="visible" r:id="rId62"/>
    <sheet xmlns:r="http://schemas.openxmlformats.org/officeDocument/2006/relationships" name="Other Payables (Tables)" sheetId="63" state="visible" r:id="rId63"/>
    <sheet xmlns:r="http://schemas.openxmlformats.org/officeDocument/2006/relationships" name="Retirement Benefit Plans (Table" sheetId="64" state="visible" r:id="rId64"/>
    <sheet xmlns:r="http://schemas.openxmlformats.org/officeDocument/2006/relationships" name="Equity (Tables)" sheetId="65" state="visible" r:id="rId65"/>
    <sheet xmlns:r="http://schemas.openxmlformats.org/officeDocument/2006/relationships" name="Profit Before Income Tax (Table" sheetId="66" state="visible" r:id="rId66"/>
    <sheet xmlns:r="http://schemas.openxmlformats.org/officeDocument/2006/relationships" name="Income Tax (Tables)" sheetId="67" state="visible" r:id="rId67"/>
    <sheet xmlns:r="http://schemas.openxmlformats.org/officeDocument/2006/relationships" name="Earnings Per Share (Tables)" sheetId="68" state="visible" r:id="rId68"/>
    <sheet xmlns:r="http://schemas.openxmlformats.org/officeDocument/2006/relationships" name="Share-based Payment Arrangeme_2" sheetId="69" state="visible" r:id="rId69"/>
    <sheet xmlns:r="http://schemas.openxmlformats.org/officeDocument/2006/relationships" name="Business Combinations (Tables)" sheetId="70" state="visible" r:id="rId70"/>
    <sheet xmlns:r="http://schemas.openxmlformats.org/officeDocument/2006/relationships" name="Disposal of Subsidiaries (Table" sheetId="71" state="visible" r:id="rId71"/>
    <sheet xmlns:r="http://schemas.openxmlformats.org/officeDocument/2006/relationships" name="Cash Flow Information (Tables)" sheetId="72" state="visible" r:id="rId72"/>
    <sheet xmlns:r="http://schemas.openxmlformats.org/officeDocument/2006/relationships" name="Financial Instruments (Tables)" sheetId="73" state="visible" r:id="rId73"/>
    <sheet xmlns:r="http://schemas.openxmlformats.org/officeDocument/2006/relationships" name="Related Party Transactions (Tab" sheetId="74" state="visible" r:id="rId74"/>
    <sheet xmlns:r="http://schemas.openxmlformats.org/officeDocument/2006/relationships" name="Assets Pledged as Collateral _2" sheetId="75" state="visible" r:id="rId75"/>
    <sheet xmlns:r="http://schemas.openxmlformats.org/officeDocument/2006/relationships" name="Significant Assets and Liabil_2" sheetId="76" state="visible" r:id="rId76"/>
    <sheet xmlns:r="http://schemas.openxmlformats.org/officeDocument/2006/relationships" name="Operating Segments Information " sheetId="77" state="visible" r:id="rId77"/>
    <sheet xmlns:r="http://schemas.openxmlformats.org/officeDocument/2006/relationships" name="Summary Of Material Accountin_4" sheetId="78" state="visible" r:id="rId78"/>
    <sheet xmlns:r="http://schemas.openxmlformats.org/officeDocument/2006/relationships" name="Summary Of Material Accountin_5" sheetId="79" state="visible" r:id="rId79"/>
    <sheet xmlns:r="http://schemas.openxmlformats.org/officeDocument/2006/relationships" name="Cash and Cash Equivalents - Sum" sheetId="80" state="visible" r:id="rId80"/>
    <sheet xmlns:r="http://schemas.openxmlformats.org/officeDocument/2006/relationships" name="Financial Instruments at Fair_3" sheetId="81" state="visible" r:id="rId81"/>
    <sheet xmlns:r="http://schemas.openxmlformats.org/officeDocument/2006/relationships" name="Financial Instruments at Fair_4" sheetId="82" state="visible" r:id="rId82"/>
    <sheet xmlns:r="http://schemas.openxmlformats.org/officeDocument/2006/relationships" name="Financial Assets at Fair Valu_3" sheetId="83" state="visible" r:id="rId83"/>
    <sheet xmlns:r="http://schemas.openxmlformats.org/officeDocument/2006/relationships" name="Financial Assets at Fair Valu_4" sheetId="84" state="visible" r:id="rId84"/>
    <sheet xmlns:r="http://schemas.openxmlformats.org/officeDocument/2006/relationships" name="Financial Assets at Fair Valu_5" sheetId="85" state="visible" r:id="rId85"/>
    <sheet xmlns:r="http://schemas.openxmlformats.org/officeDocument/2006/relationships" name="Financial Assets at Fair Valu_6" sheetId="86" state="visible" r:id="rId86"/>
    <sheet xmlns:r="http://schemas.openxmlformats.org/officeDocument/2006/relationships" name="Trade Receivables, Net - Summar" sheetId="87" state="visible" r:id="rId87"/>
    <sheet xmlns:r="http://schemas.openxmlformats.org/officeDocument/2006/relationships" name="Trade Receivables, Net - Additi" sheetId="88" state="visible" r:id="rId88"/>
    <sheet xmlns:r="http://schemas.openxmlformats.org/officeDocument/2006/relationships" name="Trade Receivables, Net - Summ_2" sheetId="89" state="visible" r:id="rId89"/>
    <sheet xmlns:r="http://schemas.openxmlformats.org/officeDocument/2006/relationships" name="Trade Receivables, Net - Summ_3" sheetId="90" state="visible" r:id="rId90"/>
    <sheet xmlns:r="http://schemas.openxmlformats.org/officeDocument/2006/relationships" name="Trade Receivables, Net - Summ_4" sheetId="91" state="visible" r:id="rId91"/>
    <sheet xmlns:r="http://schemas.openxmlformats.org/officeDocument/2006/relationships" name="Trade Receivables, Net -  Trans" sheetId="92" state="visible" r:id="rId92"/>
    <sheet xmlns:r="http://schemas.openxmlformats.org/officeDocument/2006/relationships" name="Inventories - Summary of Invent" sheetId="93" state="visible" r:id="rId93"/>
    <sheet xmlns:r="http://schemas.openxmlformats.org/officeDocument/2006/relationships" name="Inventories - Additional Inform" sheetId="94" state="visible" r:id="rId94"/>
    <sheet xmlns:r="http://schemas.openxmlformats.org/officeDocument/2006/relationships" name="Inventories Related to Real E_3" sheetId="95" state="visible" r:id="rId95"/>
    <sheet xmlns:r="http://schemas.openxmlformats.org/officeDocument/2006/relationships" name="Inventories Related to Real E_4" sheetId="96" state="visible" r:id="rId96"/>
    <sheet xmlns:r="http://schemas.openxmlformats.org/officeDocument/2006/relationships" name="Other Financial Assets - Summar" sheetId="97" state="visible" r:id="rId97"/>
    <sheet xmlns:r="http://schemas.openxmlformats.org/officeDocument/2006/relationships" name="Investments Accounted for Usi_3" sheetId="98" state="visible" r:id="rId98"/>
    <sheet xmlns:r="http://schemas.openxmlformats.org/officeDocument/2006/relationships" name="Investments Accounted for Usi_4" sheetId="99" state="visible" r:id="rId99"/>
    <sheet xmlns:r="http://schemas.openxmlformats.org/officeDocument/2006/relationships" name="Investments Accounted for Usi_5" sheetId="100" state="visible" r:id="rId100"/>
    <sheet xmlns:r="http://schemas.openxmlformats.org/officeDocument/2006/relationships" name="Investments Accounted for Usi_6" sheetId="101" state="visible" r:id="rId101"/>
    <sheet xmlns:r="http://schemas.openxmlformats.org/officeDocument/2006/relationships" name="Investments Accounted for Usi_7" sheetId="102" state="visible" r:id="rId102"/>
    <sheet xmlns:r="http://schemas.openxmlformats.org/officeDocument/2006/relationships" name="Investments Accounted for Usi_8" sheetId="103" state="visible" r:id="rId103"/>
    <sheet xmlns:r="http://schemas.openxmlformats.org/officeDocument/2006/relationships" name="Investments Accounted for Usi_9" sheetId="104" state="visible" r:id="rId104"/>
    <sheet xmlns:r="http://schemas.openxmlformats.org/officeDocument/2006/relationships" name="Property, Plant and Equipment -" sheetId="105" state="visible" r:id="rId105"/>
    <sheet xmlns:r="http://schemas.openxmlformats.org/officeDocument/2006/relationships" name="Property, Plant and Equipment_2" sheetId="106" state="visible" r:id="rId106"/>
    <sheet xmlns:r="http://schemas.openxmlformats.org/officeDocument/2006/relationships" name="Property, Plant and Equipment_3" sheetId="107" state="visible" r:id="rId107"/>
    <sheet xmlns:r="http://schemas.openxmlformats.org/officeDocument/2006/relationships" name="Lease Arrangements - Summary of" sheetId="108" state="visible" r:id="rId108"/>
    <sheet xmlns:r="http://schemas.openxmlformats.org/officeDocument/2006/relationships" name="Lease Arrangements - Summary _2" sheetId="109" state="visible" r:id="rId109"/>
    <sheet xmlns:r="http://schemas.openxmlformats.org/officeDocument/2006/relationships" name="Lease Arrangements - Summary _3" sheetId="110" state="visible" r:id="rId110"/>
    <sheet xmlns:r="http://schemas.openxmlformats.org/officeDocument/2006/relationships" name="Lease Arrangements - Additional" sheetId="111" state="visible" r:id="rId111"/>
    <sheet xmlns:r="http://schemas.openxmlformats.org/officeDocument/2006/relationships" name="Lease Arrangements - Summary _4" sheetId="112" state="visible" r:id="rId112"/>
    <sheet xmlns:r="http://schemas.openxmlformats.org/officeDocument/2006/relationships" name="Investment Properties - Summary" sheetId="113" state="visible" r:id="rId113"/>
    <sheet xmlns:r="http://schemas.openxmlformats.org/officeDocument/2006/relationships" name="Investment Properties - Additio" sheetId="114" state="visible" r:id="rId114"/>
    <sheet xmlns:r="http://schemas.openxmlformats.org/officeDocument/2006/relationships" name="Investment Properties - Summa_2" sheetId="115" state="visible" r:id="rId115"/>
    <sheet xmlns:r="http://schemas.openxmlformats.org/officeDocument/2006/relationships" name="Investment Properties - Investm" sheetId="116" state="visible" r:id="rId116"/>
    <sheet xmlns:r="http://schemas.openxmlformats.org/officeDocument/2006/relationships" name="Investment Properties - Summa_3" sheetId="117" state="visible" r:id="rId117"/>
    <sheet xmlns:r="http://schemas.openxmlformats.org/officeDocument/2006/relationships" name="Goodwill - Summary of Goodwill " sheetId="118" state="visible" r:id="rId118"/>
    <sheet xmlns:r="http://schemas.openxmlformats.org/officeDocument/2006/relationships" name="Goodwill - Summary of Carrying " sheetId="119" state="visible" r:id="rId119"/>
    <sheet xmlns:r="http://schemas.openxmlformats.org/officeDocument/2006/relationships" name="Goodwill - Additional Informati" sheetId="120" state="visible" r:id="rId120"/>
    <sheet xmlns:r="http://schemas.openxmlformats.org/officeDocument/2006/relationships" name="Other Intangible Assets - Summa" sheetId="121" state="visible" r:id="rId121"/>
    <sheet xmlns:r="http://schemas.openxmlformats.org/officeDocument/2006/relationships" name="Other Intangible Assets - Sum_2" sheetId="122" state="visible" r:id="rId122"/>
    <sheet xmlns:r="http://schemas.openxmlformats.org/officeDocument/2006/relationships" name="Borrowings - Summary of Short T" sheetId="123" state="visible" r:id="rId123"/>
    <sheet xmlns:r="http://schemas.openxmlformats.org/officeDocument/2006/relationships" name="Borrowings - Summary of Short_2" sheetId="124" state="visible" r:id="rId124"/>
    <sheet xmlns:r="http://schemas.openxmlformats.org/officeDocument/2006/relationships" name="Borrowings - Summary of Bank Lo" sheetId="125" state="visible" r:id="rId125"/>
    <sheet xmlns:r="http://schemas.openxmlformats.org/officeDocument/2006/relationships" name="Borrowings - Summary of Bank _2" sheetId="126" state="visible" r:id="rId126"/>
    <sheet xmlns:r="http://schemas.openxmlformats.org/officeDocument/2006/relationships" name="Borrowings - Summary of Bills P" sheetId="127" state="visible" r:id="rId127"/>
    <sheet xmlns:r="http://schemas.openxmlformats.org/officeDocument/2006/relationships" name="Borrowings - Summary of Bills_2" sheetId="128" state="visible" r:id="rId128"/>
    <sheet xmlns:r="http://schemas.openxmlformats.org/officeDocument/2006/relationships" name="Bonds Payable - Summary of Bond" sheetId="129" state="visible" r:id="rId129"/>
    <sheet xmlns:r="http://schemas.openxmlformats.org/officeDocument/2006/relationships" name="Bonds Payable - Summary of Bo_2" sheetId="130" state="visible" r:id="rId130"/>
    <sheet xmlns:r="http://schemas.openxmlformats.org/officeDocument/2006/relationships" name="Bonds Payable - Additional Info" sheetId="131" state="visible" r:id="rId131"/>
    <sheet xmlns:r="http://schemas.openxmlformats.org/officeDocument/2006/relationships" name="Other Payables - Summary of Oth" sheetId="132" state="visible" r:id="rId132"/>
    <sheet xmlns:r="http://schemas.openxmlformats.org/officeDocument/2006/relationships" name="Retirement Benefit Plans - Addi" sheetId="133" state="visible" r:id="rId133"/>
    <sheet xmlns:r="http://schemas.openxmlformats.org/officeDocument/2006/relationships" name="Retirement Benefit Plans - Summ" sheetId="134" state="visible" r:id="rId134"/>
    <sheet xmlns:r="http://schemas.openxmlformats.org/officeDocument/2006/relationships" name="Retirement Benefit Plans - Su_2" sheetId="135" state="visible" r:id="rId135"/>
    <sheet xmlns:r="http://schemas.openxmlformats.org/officeDocument/2006/relationships" name="Retirement Benefit Plans - Su_3" sheetId="136" state="visible" r:id="rId136"/>
    <sheet xmlns:r="http://schemas.openxmlformats.org/officeDocument/2006/relationships" name="Retirement Benefit Plans - Su_4" sheetId="137" state="visible" r:id="rId137"/>
    <sheet xmlns:r="http://schemas.openxmlformats.org/officeDocument/2006/relationships" name="Retirement Benefit Plans - Su_5" sheetId="138" state="visible" r:id="rId138"/>
    <sheet xmlns:r="http://schemas.openxmlformats.org/officeDocument/2006/relationships" name="Retirement Benefit Plans - Su_6" sheetId="139" state="visible" r:id="rId139"/>
    <sheet xmlns:r="http://schemas.openxmlformats.org/officeDocument/2006/relationships" name="Equity - Summary of Share Capit" sheetId="140" state="visible" r:id="rId140"/>
    <sheet xmlns:r="http://schemas.openxmlformats.org/officeDocument/2006/relationships" name="Equity - Additional Information" sheetId="141" state="visible" r:id="rId141"/>
    <sheet xmlns:r="http://schemas.openxmlformats.org/officeDocument/2006/relationships" name="Equity - Summary of Capital Sur" sheetId="142" state="visible" r:id="rId142"/>
    <sheet xmlns:r="http://schemas.openxmlformats.org/officeDocument/2006/relationships" name="Equity - Schedule of appropriat" sheetId="143" state="visible" r:id="rId143"/>
    <sheet xmlns:r="http://schemas.openxmlformats.org/officeDocument/2006/relationships" name="Equity - Summary of Exchange Di" sheetId="144" state="visible" r:id="rId144"/>
    <sheet xmlns:r="http://schemas.openxmlformats.org/officeDocument/2006/relationships" name="Equity - Summary of Unrealized " sheetId="145" state="visible" r:id="rId145"/>
    <sheet xmlns:r="http://schemas.openxmlformats.org/officeDocument/2006/relationships" name="Equity - Schedule Of Detailed I" sheetId="146" state="visible" r:id="rId146"/>
    <sheet xmlns:r="http://schemas.openxmlformats.org/officeDocument/2006/relationships" name="Equity - Summary of Unearned Em" sheetId="147" state="visible" r:id="rId147"/>
    <sheet xmlns:r="http://schemas.openxmlformats.org/officeDocument/2006/relationships" name="Equity - Summary of Treasury Sh" sheetId="148" state="visible" r:id="rId148"/>
    <sheet xmlns:r="http://schemas.openxmlformats.org/officeDocument/2006/relationships" name="Equity - Summary of Shares Held" sheetId="149" state="visible" r:id="rId149"/>
    <sheet xmlns:r="http://schemas.openxmlformats.org/officeDocument/2006/relationships" name="Equity - Summary of Non-control" sheetId="150" state="visible" r:id="rId150"/>
    <sheet xmlns:r="http://schemas.openxmlformats.org/officeDocument/2006/relationships" name="Profit Before Income Tax - Summ" sheetId="151" state="visible" r:id="rId151"/>
    <sheet xmlns:r="http://schemas.openxmlformats.org/officeDocument/2006/relationships" name="Profit Before Income Tax - Su_2" sheetId="152" state="visible" r:id="rId152"/>
    <sheet xmlns:r="http://schemas.openxmlformats.org/officeDocument/2006/relationships" name="Profit Before Income Tax - Su_3" sheetId="153" state="visible" r:id="rId153"/>
    <sheet xmlns:r="http://schemas.openxmlformats.org/officeDocument/2006/relationships" name="Profit Before Income Tax - Su_4" sheetId="154" state="visible" r:id="rId154"/>
    <sheet xmlns:r="http://schemas.openxmlformats.org/officeDocument/2006/relationships" name="Profit Before Income Tax - Su_5" sheetId="155" state="visible" r:id="rId155"/>
    <sheet xmlns:r="http://schemas.openxmlformats.org/officeDocument/2006/relationships" name="Profit Before Income Tax - Su_6" sheetId="156" state="visible" r:id="rId156"/>
    <sheet xmlns:r="http://schemas.openxmlformats.org/officeDocument/2006/relationships" name="Profit Before Income Tax - Su_7" sheetId="157" state="visible" r:id="rId157"/>
    <sheet xmlns:r="http://schemas.openxmlformats.org/officeDocument/2006/relationships" name="Profit Before Income Tax - Su_8" sheetId="158" state="visible" r:id="rId158"/>
    <sheet xmlns:r="http://schemas.openxmlformats.org/officeDocument/2006/relationships" name="Profit Before Income Tax - Addi" sheetId="159" state="visible" r:id="rId159"/>
    <sheet xmlns:r="http://schemas.openxmlformats.org/officeDocument/2006/relationships" name="Profit Before Income Tax - Su_9" sheetId="160" state="visible" r:id="rId160"/>
    <sheet xmlns:r="http://schemas.openxmlformats.org/officeDocument/2006/relationships" name="Income Tax - Summary of Major C" sheetId="161" state="visible" r:id="rId161"/>
    <sheet xmlns:r="http://schemas.openxmlformats.org/officeDocument/2006/relationships" name="Income Tax - Summary of Reconci" sheetId="162" state="visible" r:id="rId162"/>
    <sheet xmlns:r="http://schemas.openxmlformats.org/officeDocument/2006/relationships" name="Income Tax - Additional Informa" sheetId="163" state="visible" r:id="rId163"/>
    <sheet xmlns:r="http://schemas.openxmlformats.org/officeDocument/2006/relationships" name="Income Tax - Summary of Income " sheetId="164" state="visible" r:id="rId164"/>
    <sheet xmlns:r="http://schemas.openxmlformats.org/officeDocument/2006/relationships" name="Income Tax - Summary of Incom_2" sheetId="165" state="visible" r:id="rId165"/>
    <sheet xmlns:r="http://schemas.openxmlformats.org/officeDocument/2006/relationships" name="Income Tax - Summary of Current" sheetId="166" state="visible" r:id="rId166"/>
    <sheet xmlns:r="http://schemas.openxmlformats.org/officeDocument/2006/relationships" name="Income Tax - Summary of Movemen" sheetId="167" state="visible" r:id="rId167"/>
    <sheet xmlns:r="http://schemas.openxmlformats.org/officeDocument/2006/relationships" name="Income Tax - Summary of Unrecog" sheetId="168" state="visible" r:id="rId168"/>
    <sheet xmlns:r="http://schemas.openxmlformats.org/officeDocument/2006/relationships" name="Income Tax - Summary of Unused " sheetId="169" state="visible" r:id="rId169"/>
    <sheet xmlns:r="http://schemas.openxmlformats.org/officeDocument/2006/relationships" name="Income Tax - Summary of Unuse_2" sheetId="170" state="visible" r:id="rId170"/>
    <sheet xmlns:r="http://schemas.openxmlformats.org/officeDocument/2006/relationships" name="Earnings Per Share - Summary of" sheetId="171" state="visible" r:id="rId171"/>
    <sheet xmlns:r="http://schemas.openxmlformats.org/officeDocument/2006/relationships" name="Earnings Per Share - Additional" sheetId="172" state="visible" r:id="rId172"/>
    <sheet xmlns:r="http://schemas.openxmlformats.org/officeDocument/2006/relationships" name="Share-based Payment Arrangeme_3" sheetId="173" state="visible" r:id="rId173"/>
    <sheet xmlns:r="http://schemas.openxmlformats.org/officeDocument/2006/relationships" name="Share-based Payment Arrangeme_4" sheetId="174" state="visible" r:id="rId174"/>
    <sheet xmlns:r="http://schemas.openxmlformats.org/officeDocument/2006/relationships" name="Share-based Payment Arrangeme_5" sheetId="175" state="visible" r:id="rId175"/>
    <sheet xmlns:r="http://schemas.openxmlformats.org/officeDocument/2006/relationships" name="Share-based Payment Arrangeme_6" sheetId="176" state="visible" r:id="rId176"/>
    <sheet xmlns:r="http://schemas.openxmlformats.org/officeDocument/2006/relationships" name="Share-based Payment Arrangeme_7" sheetId="177" state="visible" r:id="rId177"/>
    <sheet xmlns:r="http://schemas.openxmlformats.org/officeDocument/2006/relationships" name="Share-based Payment Arrangeme_8" sheetId="178" state="visible" r:id="rId178"/>
    <sheet xmlns:r="http://schemas.openxmlformats.org/officeDocument/2006/relationships" name="Share-based Payment Arrangeme_9" sheetId="179" state="visible" r:id="rId179"/>
    <sheet xmlns:r="http://schemas.openxmlformats.org/officeDocument/2006/relationships" name="Share-based Payment Arrangem_10" sheetId="180" state="visible" r:id="rId180"/>
    <sheet xmlns:r="http://schemas.openxmlformats.org/officeDocument/2006/relationships" name="Share-based Payment Arrangem_11" sheetId="181" state="visible" r:id="rId181"/>
    <sheet xmlns:r="http://schemas.openxmlformats.org/officeDocument/2006/relationships" name="Business Combinations - Summary" sheetId="182" state="visible" r:id="rId182"/>
    <sheet xmlns:r="http://schemas.openxmlformats.org/officeDocument/2006/relationships" name="Business Combinations - Additio" sheetId="183" state="visible" r:id="rId183"/>
    <sheet xmlns:r="http://schemas.openxmlformats.org/officeDocument/2006/relationships" name="Business Combinations - Summa_2" sheetId="184" state="visible" r:id="rId184"/>
    <sheet xmlns:r="http://schemas.openxmlformats.org/officeDocument/2006/relationships" name="Business Combinations - Summa_3" sheetId="185" state="visible" r:id="rId185"/>
    <sheet xmlns:r="http://schemas.openxmlformats.org/officeDocument/2006/relationships" name="Business Combinations - Summa_4" sheetId="186" state="visible" r:id="rId186"/>
    <sheet xmlns:r="http://schemas.openxmlformats.org/officeDocument/2006/relationships" name="Business Combinations - Summa_5" sheetId="187" state="visible" r:id="rId187"/>
    <sheet xmlns:r="http://schemas.openxmlformats.org/officeDocument/2006/relationships" name="Business Combinations - Summa_6" sheetId="188" state="visible" r:id="rId188"/>
    <sheet xmlns:r="http://schemas.openxmlformats.org/officeDocument/2006/relationships" name="Disposal of Subsidiaries - Summ" sheetId="189" state="visible" r:id="rId189"/>
    <sheet xmlns:r="http://schemas.openxmlformats.org/officeDocument/2006/relationships" name="Disposal of Subsidiaries - Su_2" sheetId="190" state="visible" r:id="rId190"/>
    <sheet xmlns:r="http://schemas.openxmlformats.org/officeDocument/2006/relationships" name="Disposal of Subsidiaries - Su_3" sheetId="191" state="visible" r:id="rId191"/>
    <sheet xmlns:r="http://schemas.openxmlformats.org/officeDocument/2006/relationships" name="Disposal of Subsidiaries - Addi" sheetId="192" state="visible" r:id="rId192"/>
    <sheet xmlns:r="http://schemas.openxmlformats.org/officeDocument/2006/relationships" name="Equity Transaction with Non-c_2" sheetId="193" state="visible" r:id="rId193"/>
    <sheet xmlns:r="http://schemas.openxmlformats.org/officeDocument/2006/relationships" name="Cash Flow Information - Summary" sheetId="194" state="visible" r:id="rId194"/>
    <sheet xmlns:r="http://schemas.openxmlformats.org/officeDocument/2006/relationships" name="Cash Flow Information - Change " sheetId="195" state="visible" r:id="rId195"/>
    <sheet xmlns:r="http://schemas.openxmlformats.org/officeDocument/2006/relationships" name="Financial Instruments - Summary" sheetId="196" state="visible" r:id="rId196"/>
    <sheet xmlns:r="http://schemas.openxmlformats.org/officeDocument/2006/relationships" name="Financial Instruments - Summa_2" sheetId="197" state="visible" r:id="rId197"/>
    <sheet xmlns:r="http://schemas.openxmlformats.org/officeDocument/2006/relationships" name="Financial Instruments - Additio" sheetId="198" state="visible" r:id="rId198"/>
    <sheet xmlns:r="http://schemas.openxmlformats.org/officeDocument/2006/relationships" name="Financial Instruments - Summa_3" sheetId="199" state="visible" r:id="rId199"/>
    <sheet xmlns:r="http://schemas.openxmlformats.org/officeDocument/2006/relationships" name="Financial Instruments - Summa_4" sheetId="200" state="visible" r:id="rId200"/>
    <sheet xmlns:r="http://schemas.openxmlformats.org/officeDocument/2006/relationships" name="Financial Instruments - Summa_5" sheetId="201" state="visible" r:id="rId201"/>
    <sheet xmlns:r="http://schemas.openxmlformats.org/officeDocument/2006/relationships" name="Financial Instruments - Summa_6" sheetId="202" state="visible" r:id="rId202"/>
    <sheet xmlns:r="http://schemas.openxmlformats.org/officeDocument/2006/relationships" name="Financial Instruments - Summa_7" sheetId="203" state="visible" r:id="rId203"/>
    <sheet xmlns:r="http://schemas.openxmlformats.org/officeDocument/2006/relationships" name="Financial Instruments - Summa_8" sheetId="204" state="visible" r:id="rId204"/>
    <sheet xmlns:r="http://schemas.openxmlformats.org/officeDocument/2006/relationships" name="Financial Instruments - Summa_9" sheetId="205" state="visible" r:id="rId205"/>
    <sheet xmlns:r="http://schemas.openxmlformats.org/officeDocument/2006/relationships" name="Financial Instruments - Summ_10" sheetId="206" state="visible" r:id="rId206"/>
    <sheet xmlns:r="http://schemas.openxmlformats.org/officeDocument/2006/relationships" name="Related Party Transactions - Ad" sheetId="207" state="visible" r:id="rId207"/>
    <sheet xmlns:r="http://schemas.openxmlformats.org/officeDocument/2006/relationships" name="Related Party Transactions - Su" sheetId="208" state="visible" r:id="rId208"/>
    <sheet xmlns:r="http://schemas.openxmlformats.org/officeDocument/2006/relationships" name="Related Party Transactions - _2" sheetId="209" state="visible" r:id="rId209"/>
    <sheet xmlns:r="http://schemas.openxmlformats.org/officeDocument/2006/relationships" name="Assets Pledged as Collateral _3" sheetId="210" state="visible" r:id="rId210"/>
    <sheet xmlns:r="http://schemas.openxmlformats.org/officeDocument/2006/relationships" name="Significant Contingent Liabil_2" sheetId="211" state="visible" r:id="rId211"/>
    <sheet xmlns:r="http://schemas.openxmlformats.org/officeDocument/2006/relationships" name="Significant Events After Repo_2" sheetId="212" state="visible" r:id="rId212"/>
    <sheet xmlns:r="http://schemas.openxmlformats.org/officeDocument/2006/relationships" name="Others - Additional Information" sheetId="213" state="visible" r:id="rId213"/>
    <sheet xmlns:r="http://schemas.openxmlformats.org/officeDocument/2006/relationships" name="Significant Assets and Liabil_3" sheetId="214" state="visible" r:id="rId214"/>
    <sheet xmlns:r="http://schemas.openxmlformats.org/officeDocument/2006/relationships" name="Significant Assets and Liabil_4" sheetId="215" state="visible" r:id="rId215"/>
    <sheet xmlns:r="http://schemas.openxmlformats.org/officeDocument/2006/relationships" name="Operating Segments Informatio_2" sheetId="216" state="visible" r:id="rId216"/>
    <sheet xmlns:r="http://schemas.openxmlformats.org/officeDocument/2006/relationships" name="Operating Segments Informatio_3" sheetId="217" state="visible" r:id="rId217"/>
    <sheet xmlns:r="http://schemas.openxmlformats.org/officeDocument/2006/relationships" name="Operating Segments Informatio_4" sheetId="218" state="visible" r:id="rId218"/>
    <sheet xmlns:r="http://schemas.openxmlformats.org/officeDocument/2006/relationships" name="Operating Segments Informatio_5" sheetId="219" state="visible" r:id="rId219"/>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_(&quot;€ &quot;#,##0_);_(&quot;€ &quot;(#,##0)"/>
    <numFmt numFmtId="171" formatCode="_(&quot;RM &quot;#,##0_);_(&quot;RM &quot;(#,##0)"/>
    <numFmt numFmtId="172" formatCode="_(&quot;zł &quot;#,##0_);_(&quot;zł &quot;(#,##0)"/>
    <numFmt numFmtId="173" formatCode="_(&quot;Kč &quot;#,##0_);_(&quot;Kč &quot;(#,##0)"/>
    <numFmt numFmtId="174" formatCode="_(&quot;¥ &quot;#,##0.00_);_(&quot;¥ &quot;(#,##0.00)"/>
    <numFmt numFmtId="175" formatCode="_(&quot;$ &quot;#,##0.0_);_(&quot;$ &quot;(#,##0.0)"/>
    <numFmt numFmtId="176" formatCode="#,##0.0_);(#,##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styles" Target="styles.xml" Id="rId220"/><Relationship Type="http://schemas.openxmlformats.org/officeDocument/2006/relationships/theme" Target="theme/theme1.xml" Id="rId2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Trading Symbol</t>
        </is>
      </c>
      <c r="B9" s="4" t="inlineStr">
        <is>
          <t>ASX</t>
        </is>
      </c>
    </row>
    <row r="10">
      <c r="A10" s="4" t="inlineStr">
        <is>
          <t>Entity Registrant Name</t>
        </is>
      </c>
      <c r="B10" s="4" t="inlineStr">
        <is>
          <t>ASE Technology Holding Co., Ltd.</t>
        </is>
      </c>
    </row>
    <row r="11">
      <c r="A11" s="4" t="inlineStr">
        <is>
          <t>Entity Central Index Key</t>
        </is>
      </c>
      <c r="B11" s="4" t="inlineStr">
        <is>
          <t>0001122411</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Emerging Growth Company</t>
        </is>
      </c>
      <c r="B17" s="4" t="inlineStr">
        <is>
          <t>false</t>
        </is>
      </c>
    </row>
    <row r="18">
      <c r="A18" s="4" t="inlineStr">
        <is>
          <t>Entity Common Stock, Shares Outstanding</t>
        </is>
      </c>
      <c r="B18" s="5" t="n">
        <v>4384426737</v>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Document Registration Statement</t>
        </is>
      </c>
      <c r="B22" s="4" t="inlineStr">
        <is>
          <t>false</t>
        </is>
      </c>
    </row>
    <row r="23">
      <c r="A23" s="4" t="inlineStr">
        <is>
          <t>Title of 12(b) Security</t>
        </is>
      </c>
      <c r="B23" s="4" t="inlineStr">
        <is>
          <t>Common Shares</t>
        </is>
      </c>
    </row>
    <row r="24">
      <c r="A24" s="4" t="inlineStr">
        <is>
          <t>Entity Interactive Data Current</t>
        </is>
      </c>
      <c r="B24" s="4" t="inlineStr">
        <is>
          <t>Yes</t>
        </is>
      </c>
    </row>
    <row r="25">
      <c r="A25" s="4" t="inlineStr">
        <is>
          <t>Entity Voluntary Filers</t>
        </is>
      </c>
      <c r="B25" s="4" t="inlineStr">
        <is>
          <t>No</t>
        </is>
      </c>
    </row>
    <row r="26">
      <c r="A26" s="4" t="inlineStr">
        <is>
          <t>Entity Address, Country</t>
        </is>
      </c>
      <c r="B26" s="4" t="inlineStr">
        <is>
          <t>TW</t>
        </is>
      </c>
    </row>
    <row r="27">
      <c r="A27" s="4" t="inlineStr">
        <is>
          <t>ICFR Auditor Attestation Flag</t>
        </is>
      </c>
      <c r="B27" s="4" t="inlineStr">
        <is>
          <t>true</t>
        </is>
      </c>
    </row>
    <row r="28">
      <c r="A28" s="4" t="inlineStr">
        <is>
          <t>Entity Address, Address Line One</t>
        </is>
      </c>
      <c r="B28" s="4" t="inlineStr">
        <is>
          <t>26, Chin 3rd Rd</t>
        </is>
      </c>
    </row>
    <row r="29">
      <c r="A29" s="4" t="inlineStr">
        <is>
          <t>Entity Address, Address Line Two</t>
        </is>
      </c>
      <c r="B29" s="4" t="inlineStr">
        <is>
          <t>Nanzih Dist</t>
        </is>
      </c>
    </row>
    <row r="30">
      <c r="A30" s="4" t="inlineStr">
        <is>
          <t>Entity Address, City or Town</t>
        </is>
      </c>
      <c r="B30" s="4" t="inlineStr">
        <is>
          <t>Kaohsiung</t>
        </is>
      </c>
    </row>
    <row r="31">
      <c r="A31" s="4" t="inlineStr">
        <is>
          <t>Entity File Number</t>
        </is>
      </c>
      <c r="B31" s="4" t="inlineStr">
        <is>
          <t>001-16125</t>
        </is>
      </c>
    </row>
    <row r="32">
      <c r="A32" s="4" t="inlineStr">
        <is>
          <t>Entity Incorporation, State or Country Code</t>
        </is>
      </c>
      <c r="B32" s="4" t="inlineStr">
        <is>
          <t>F5</t>
        </is>
      </c>
    </row>
    <row r="33">
      <c r="A33" s="4" t="inlineStr">
        <is>
          <t>Entity Address, Postal Zip Code</t>
        </is>
      </c>
      <c r="B33" s="4" t="inlineStr">
        <is>
          <t>811</t>
        </is>
      </c>
    </row>
    <row r="34">
      <c r="A34" s="4" t="inlineStr">
        <is>
          <t>Document Accounting Standard</t>
        </is>
      </c>
      <c r="B34" s="4" t="inlineStr">
        <is>
          <t>International Financial Reporting Standards</t>
        </is>
      </c>
    </row>
    <row r="35">
      <c r="A35" s="4" t="inlineStr">
        <is>
          <t>Security Exchange Name</t>
        </is>
      </c>
      <c r="B35" s="4" t="inlineStr">
        <is>
          <t>NYSE</t>
        </is>
      </c>
    </row>
    <row r="36">
      <c r="A36" s="4" t="inlineStr">
        <is>
          <t>Auditor Name</t>
        </is>
      </c>
      <c r="B36" s="4" t="inlineStr">
        <is>
          <t>Deloitte &amp; Touche</t>
        </is>
      </c>
    </row>
    <row r="37">
      <c r="A37" s="4" t="inlineStr">
        <is>
          <t>Auditor Firm ID</t>
        </is>
      </c>
      <c r="B37" s="4" t="inlineStr">
        <is>
          <t>1060</t>
        </is>
      </c>
    </row>
    <row r="38">
      <c r="A38" s="4" t="inlineStr">
        <is>
          <t>Auditor Location</t>
        </is>
      </c>
      <c r="B38" s="4" t="inlineStr">
        <is>
          <t>Taipei, Taiwan</t>
        </is>
      </c>
    </row>
    <row r="39">
      <c r="A39" s="4" t="inlineStr">
        <is>
          <t>Document Financial Statement Error Correction [Flag]</t>
        </is>
      </c>
      <c r="B39" s="4" t="inlineStr">
        <is>
          <t>false</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Country</t>
        </is>
      </c>
      <c r="B42" s="4" t="inlineStr">
        <is>
          <t>TW</t>
        </is>
      </c>
    </row>
    <row r="43">
      <c r="A43" s="4" t="inlineStr">
        <is>
          <t>Contact Personnel Name</t>
        </is>
      </c>
      <c r="B43" s="4" t="inlineStr">
        <is>
          <t>Joseph Tung</t>
        </is>
      </c>
    </row>
    <row r="44">
      <c r="A44" s="4" t="inlineStr">
        <is>
          <t>Contact Personnel Email Address</t>
        </is>
      </c>
      <c r="B44" s="4" t="inlineStr">
        <is>
          <t>ir@aseglobal.com</t>
        </is>
      </c>
    </row>
    <row r="45">
      <c r="A45" s="4" t="inlineStr">
        <is>
          <t>Contact Personnel Fax Number</t>
        </is>
      </c>
      <c r="B45" s="4" t="inlineStr">
        <is>
          <t>882-2-2757-6121</t>
        </is>
      </c>
    </row>
    <row r="46">
      <c r="A46" s="4" t="inlineStr">
        <is>
          <t>Entity Address, Address Line One</t>
        </is>
      </c>
      <c r="B46" s="4" t="inlineStr">
        <is>
          <t>Room 1901, No. 333, Section 1 Keelung Rd</t>
        </is>
      </c>
    </row>
    <row r="47">
      <c r="A47" s="4" t="inlineStr">
        <is>
          <t>Entity Address, City or Town</t>
        </is>
      </c>
      <c r="B47" s="4" t="inlineStr">
        <is>
          <t>Taipei</t>
        </is>
      </c>
    </row>
    <row r="48">
      <c r="A48" s="4" t="inlineStr">
        <is>
          <t>City Area Code</t>
        </is>
      </c>
      <c r="B48" s="4" t="inlineStr">
        <is>
          <t>886-2</t>
        </is>
      </c>
    </row>
    <row r="49">
      <c r="A49" s="4" t="inlineStr">
        <is>
          <t>Local Phone Number</t>
        </is>
      </c>
      <c r="B49" s="4" t="inlineStr">
        <is>
          <t>6636-5678</t>
        </is>
      </c>
    </row>
    <row r="50">
      <c r="A50" s="4" t="inlineStr">
        <is>
          <t>Entity Address, Postal Zip Code</t>
        </is>
      </c>
      <c r="B50" s="4" t="inlineStr">
        <is>
          <t>1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Material Accounting Judgments And Key Sources Of Estimation Uncertainty</t>
        </is>
      </c>
      <c r="B1" s="2" t="inlineStr">
        <is>
          <t>12 Months Ended</t>
        </is>
      </c>
    </row>
    <row r="2">
      <c r="B2" s="2" t="inlineStr">
        <is>
          <t>Dec. 31, 2023</t>
        </is>
      </c>
    </row>
    <row r="3">
      <c r="A3" s="3" t="inlineStr">
        <is>
          <t>Text block [abstract]</t>
        </is>
      </c>
      <c r="B3" s="4" t="inlineStr">
        <is>
          <t xml:space="preserve"> </t>
        </is>
      </c>
    </row>
    <row r="4">
      <c r="A4" s="4" t="inlineStr">
        <is>
          <t>Material Accounting Judgments And Key Sources Of Estimation Uncertainty</t>
        </is>
      </c>
      <c r="B4" s="4" t="inlineStr">
        <is>
          <t xml:space="preserve">5. MATERIAL ACCOUNTING JUDGMENTS AND KEY SOURCES OF ESTIMATION UNCERTAINTY In the application of the Group’s accounting policies, management is required to make judgments, estimates and assumptions on the carrying amounts of assets and liabilities that are not readily apparent from other sources. The estimates and underlying assumptions are based on historical experience and other factors that are considered to be relevant. Actual results may differ from these estimates. The estimates and underlying assumptions are reviewed on an ongoing basis. Revisions to accounting estimates are recognized in the year in which the estimates are revised if the revisions affect only that year or in the year of the revisions and future years if the revisions affect both current and future years. Impairment of goodwill Determining whether goodwill is impaired requires an estimation of the value in use of the cash-generating units to which goodwill has been allocated. The calculation of the value in use requires management to estimate the future cash flows expected to be generated from the cash-generating units and a suitable discount rate in order to calculate the present value. Where the change in facts and circumstances results in downward revision of actual future cash flows or upward revision of discount rates, a material impairment loss may aris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9" customWidth="1" min="6" max="6"/>
    <col width="29" customWidth="1" min="7" max="7"/>
    <col width="22" customWidth="1" min="8" max="8"/>
    <col width="15" customWidth="1" min="9" max="9"/>
    <col width="22" customWidth="1" min="10" max="10"/>
    <col width="22" customWidth="1" min="11" max="11"/>
    <col width="22" customWidth="1" min="12" max="12"/>
    <col width="22" customWidth="1" min="13" max="13"/>
    <col width="22" customWidth="1" min="14" max="14"/>
  </cols>
  <sheetData>
    <row r="1">
      <c r="A1" s="1" t="inlineStr">
        <is>
          <t>Investments Accounted for Using the Equity Method - Additional Information (Detail) shares in Thousands, $ in Thousands, $ in Thousands</t>
        </is>
      </c>
      <c r="F1" s="2" t="inlineStr">
        <is>
          <t>1 Months Ended</t>
        </is>
      </c>
      <c r="I1" s="2" t="inlineStr">
        <is>
          <t>3 Months Ended</t>
        </is>
      </c>
      <c r="J1" s="2" t="inlineStr">
        <is>
          <t>12 Months Ended</t>
        </is>
      </c>
    </row>
    <row r="2">
      <c r="B2" s="2" t="inlineStr">
        <is>
          <t>Oct. 31, 2023</t>
        </is>
      </c>
      <c r="C2" s="2" t="inlineStr">
        <is>
          <t>Sep. 30, 2023</t>
        </is>
      </c>
      <c r="D2" s="2" t="inlineStr">
        <is>
          <t>Mar. 31, 2023</t>
        </is>
      </c>
      <c r="E2" s="2" t="inlineStr">
        <is>
          <t>Nov. 30, 2022 TWD ($)</t>
        </is>
      </c>
      <c r="F2" s="2" t="inlineStr">
        <is>
          <t>Jun. 30, 2023 TWD ($) shares</t>
        </is>
      </c>
      <c r="G2" s="2" t="inlineStr">
        <is>
          <t>Jun. 30, 2023 USD ($) shares</t>
        </is>
      </c>
      <c r="H2" s="2" t="inlineStr">
        <is>
          <t>Jan. 31, 2023 TWD ($)</t>
        </is>
      </c>
      <c r="I2" s="2" t="inlineStr">
        <is>
          <t>Jun. 30, 2023</t>
        </is>
      </c>
      <c r="J2" s="2" t="inlineStr">
        <is>
          <t>Dec. 31, 2023 TWD ($)</t>
        </is>
      </c>
      <c r="K2" s="2" t="inlineStr">
        <is>
          <t>Dec. 31, 2023 USD ($)</t>
        </is>
      </c>
      <c r="L2" s="2" t="inlineStr">
        <is>
          <t>Dec. 31, 2022 TWD ($)</t>
        </is>
      </c>
      <c r="M2" s="2" t="inlineStr">
        <is>
          <t>Dec. 31, 2023 USD ($)</t>
        </is>
      </c>
      <c r="N2" s="2" t="inlineStr">
        <is>
          <t>Dec. 31, 2021 TWD ($)</t>
        </is>
      </c>
    </row>
    <row r="3">
      <c r="A3" s="3" t="inlineStr">
        <is>
          <t>Disclosure of Investments Accounted for Using Equity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s accounted for using the equity meth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9610611</v>
      </c>
      <c r="K4" s="4" t="inlineStr">
        <is>
          <t xml:space="preserve"> </t>
        </is>
      </c>
      <c r="L4" s="6" t="n">
        <v>14679346</v>
      </c>
      <c r="M4" s="6" t="n">
        <v>640451</v>
      </c>
      <c r="N4" s="6" t="n">
        <v>16996600</v>
      </c>
    </row>
    <row r="5">
      <c r="A5" s="4" t="inlineStr">
        <is>
          <t>Impairment loss on investments accounted for using the equity meth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6" t="n">
        <v>61206</v>
      </c>
      <c r="M5" s="4" t="inlineStr">
        <is>
          <t xml:space="preserve"> </t>
        </is>
      </c>
      <c r="N5" s="4" t="inlineStr">
        <is>
          <t xml:space="preserve"> </t>
        </is>
      </c>
    </row>
    <row r="6">
      <c r="A6" s="4" t="inlineStr">
        <is>
          <t>Deca Technologi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closure of Investments Accounted for Using Equity Meth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portion of ownership interest in associ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1784</v>
      </c>
      <c r="J8" s="9" t="n">
        <v>0.1784</v>
      </c>
      <c r="K8" s="9" t="n">
        <v>0.1784</v>
      </c>
      <c r="L8" s="9" t="n">
        <v>0.1785</v>
      </c>
      <c r="M8" s="4" t="inlineStr">
        <is>
          <t xml:space="preserve"> </t>
        </is>
      </c>
      <c r="N8" s="4" t="inlineStr">
        <is>
          <t xml:space="preserve"> </t>
        </is>
      </c>
    </row>
    <row r="9">
      <c r="A9" s="4" t="inlineStr">
        <is>
          <t>CHIPLETZ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closure of Investments Accounted for Using Equity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portion of ownership interest in associ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1943</v>
      </c>
      <c r="K11" s="9" t="n">
        <v>0.1943</v>
      </c>
      <c r="L11" s="9" t="n">
        <v>0.2082</v>
      </c>
      <c r="M11" s="4" t="inlineStr">
        <is>
          <t xml:space="preserve"> </t>
        </is>
      </c>
      <c r="N11" s="4" t="inlineStr">
        <is>
          <t xml:space="preserve"> </t>
        </is>
      </c>
    </row>
    <row r="12">
      <c r="A12" s="4" t="inlineStr">
        <is>
          <t>Percentage of Ownership (%)</t>
        </is>
      </c>
      <c r="B12" s="9" t="n">
        <v>0.1943</v>
      </c>
      <c r="C12" s="9" t="n">
        <v>0.194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scount rate used in current estimate of value in u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222</v>
      </c>
      <c r="M13" s="4" t="inlineStr">
        <is>
          <t xml:space="preserve"> </t>
        </is>
      </c>
      <c r="N13" s="4" t="inlineStr">
        <is>
          <t xml:space="preserve"> </t>
        </is>
      </c>
    </row>
    <row r="14">
      <c r="A14" s="4" t="inlineStr">
        <is>
          <t>Impairment loss on investments accounted for using the equity meth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61206</v>
      </c>
      <c r="M14" s="4" t="inlineStr">
        <is>
          <t xml:space="preserve"> </t>
        </is>
      </c>
      <c r="N14" s="4" t="inlineStr">
        <is>
          <t xml:space="preserve"> </t>
        </is>
      </c>
    </row>
    <row r="15">
      <c r="A15" s="4" t="inlineStr">
        <is>
          <t>MACHVISION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Investments Accounted for Using Equity Meth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portion of ownership interest in associ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2308</v>
      </c>
      <c r="K17" s="9" t="n">
        <v>0.2308</v>
      </c>
      <c r="L17" s="10" t="n">
        <v>0</v>
      </c>
      <c r="M17" s="4" t="inlineStr">
        <is>
          <t xml:space="preserve"> </t>
        </is>
      </c>
      <c r="N17" s="4" t="inlineStr">
        <is>
          <t xml:space="preserve"> </t>
        </is>
      </c>
    </row>
    <row r="18">
      <c r="A18" s="4" t="inlineStr">
        <is>
          <t>Goodcare Holding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Investments Accounted for Using Equity Meth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portion of ownership interest in associate</t>
        </is>
      </c>
      <c r="B20" s="4" t="inlineStr">
        <is>
          <t xml:space="preserve"> </t>
        </is>
      </c>
      <c r="C20" s="4" t="inlineStr">
        <is>
          <t xml:space="preserve"> </t>
        </is>
      </c>
      <c r="D20" s="10" t="n">
        <v>0.49</v>
      </c>
      <c r="E20" s="4" t="inlineStr">
        <is>
          <t xml:space="preserve"> </t>
        </is>
      </c>
      <c r="F20" s="4" t="inlineStr">
        <is>
          <t xml:space="preserve"> </t>
        </is>
      </c>
      <c r="G20" s="4" t="inlineStr">
        <is>
          <t xml:space="preserve"> </t>
        </is>
      </c>
      <c r="H20" s="4" t="inlineStr">
        <is>
          <t xml:space="preserve"> </t>
        </is>
      </c>
      <c r="I20" s="4" t="inlineStr">
        <is>
          <t xml:space="preserve"> </t>
        </is>
      </c>
      <c r="J20" s="10" t="n">
        <v>0.49</v>
      </c>
      <c r="K20" s="10" t="n">
        <v>0.49</v>
      </c>
      <c r="L20" s="10" t="n">
        <v>0</v>
      </c>
      <c r="M20" s="4" t="inlineStr">
        <is>
          <t xml:space="preserve"> </t>
        </is>
      </c>
      <c r="N20" s="4" t="inlineStr">
        <is>
          <t xml:space="preserve"> </t>
        </is>
      </c>
    </row>
    <row r="21">
      <c r="A21" s="4" t="inlineStr">
        <is>
          <t>QUESTY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closure of Investments Accounted for Using Equity Meth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portion of ownership interest in associ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667</v>
      </c>
      <c r="K23" s="9" t="n">
        <v>0.0667</v>
      </c>
      <c r="L23" s="9" t="n">
        <v>0.0667</v>
      </c>
      <c r="M23" s="4" t="inlineStr">
        <is>
          <t xml:space="preserve"> </t>
        </is>
      </c>
      <c r="N23" s="4" t="inlineStr">
        <is>
          <t xml:space="preserve"> </t>
        </is>
      </c>
    </row>
    <row r="24">
      <c r="A24" s="4" t="inlineStr">
        <is>
          <t>Percentage of Ownership (%)</t>
        </is>
      </c>
      <c r="B24" s="4" t="inlineStr">
        <is>
          <t xml:space="preserve"> </t>
        </is>
      </c>
      <c r="C24" s="4" t="inlineStr">
        <is>
          <t xml:space="preserve"> </t>
        </is>
      </c>
      <c r="D24" s="4" t="inlineStr">
        <is>
          <t xml:space="preserve"> </t>
        </is>
      </c>
      <c r="E24" s="9" t="n">
        <v>0.066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ivate Placement [Member] | MACHVISION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Investments Accounted for Using Equity Meth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sideration paid in cash for shares</t>
        </is>
      </c>
      <c r="B27" s="4" t="inlineStr">
        <is>
          <t xml:space="preserve"> </t>
        </is>
      </c>
      <c r="C27" s="4" t="inlineStr">
        <is>
          <t xml:space="preserve"> </t>
        </is>
      </c>
      <c r="D27" s="4" t="inlineStr">
        <is>
          <t xml:space="preserve"> </t>
        </is>
      </c>
      <c r="E27" s="4" t="inlineStr">
        <is>
          <t xml:space="preserve"> </t>
        </is>
      </c>
      <c r="F27" s="6" t="n">
        <v>2167007</v>
      </c>
      <c r="G27" s="6" t="n">
        <v>7077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portion of ownership interest in associate</t>
        </is>
      </c>
      <c r="B28" s="4" t="inlineStr">
        <is>
          <t xml:space="preserve"> </t>
        </is>
      </c>
      <c r="C28" s="4" t="inlineStr">
        <is>
          <t xml:space="preserve"> </t>
        </is>
      </c>
      <c r="D28" s="4" t="inlineStr">
        <is>
          <t xml:space="preserve"> </t>
        </is>
      </c>
      <c r="E28" s="4" t="inlineStr">
        <is>
          <t xml:space="preserve"> </t>
        </is>
      </c>
      <c r="F28" s="9" t="n">
        <v>0.2308</v>
      </c>
      <c r="G28" s="9" t="n">
        <v>0.230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subscribed | shares</t>
        </is>
      </c>
      <c r="B29" s="4" t="inlineStr">
        <is>
          <t xml:space="preserve"> </t>
        </is>
      </c>
      <c r="C29" s="4" t="inlineStr">
        <is>
          <t xml:space="preserve"> </t>
        </is>
      </c>
      <c r="D29" s="4" t="inlineStr">
        <is>
          <t xml:space="preserve"> </t>
        </is>
      </c>
      <c r="E29" s="4" t="inlineStr">
        <is>
          <t xml:space="preserve"> </t>
        </is>
      </c>
      <c r="F29" s="5" t="n">
        <v>13418</v>
      </c>
      <c r="G29" s="5" t="n">
        <v>1341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ck in period</t>
        </is>
      </c>
      <c r="B30" s="4" t="inlineStr">
        <is>
          <t xml:space="preserve"> </t>
        </is>
      </c>
      <c r="C30" s="4" t="inlineStr">
        <is>
          <t xml:space="preserve"> </t>
        </is>
      </c>
      <c r="D30" s="4" t="inlineStr">
        <is>
          <t xml:space="preserve"> </t>
        </is>
      </c>
      <c r="E30" s="4" t="inlineStr">
        <is>
          <t xml:space="preserve"> </t>
        </is>
      </c>
      <c r="F30" s="4" t="inlineStr">
        <is>
          <t>3 years</t>
        </is>
      </c>
      <c r="G30" s="4" t="inlineStr">
        <is>
          <t>3 year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SISH [Member] | QUESTY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Investments Accounted for Using Equity Meth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vestments accounted for using the equity method</t>
        </is>
      </c>
      <c r="B33" s="4" t="inlineStr">
        <is>
          <t xml:space="preserve"> </t>
        </is>
      </c>
      <c r="C33" s="4" t="inlineStr">
        <is>
          <t xml:space="preserve"> </t>
        </is>
      </c>
      <c r="D33" s="4" t="inlineStr">
        <is>
          <t xml:space="preserve"> </t>
        </is>
      </c>
      <c r="E33" s="6" t="n">
        <v>2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Utek Electronics Co., Ltd. [Member] | Shares Transfer Agreement with Cancon Information Industry C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Investments Accounted for Using Equity Meth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sales of investments accounted for using equity meth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1088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centage of ownership interest s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4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3">
    <mergeCell ref="A1:A2"/>
    <mergeCell ref="F1:H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Accounted for Using the Equity Method - Summary of Fair Values of Investments in Associates with Available Published Price Quotation (Detail) - Level 1 of fair value hierarchy [member] $ in Thousands, $ in Thousands</t>
        </is>
      </c>
      <c r="B1" s="2" t="inlineStr">
        <is>
          <t>Dec. 31, 2023 TWD ($)</t>
        </is>
      </c>
      <c r="C1" s="2" t="inlineStr">
        <is>
          <t>Dec. 31, 2023 USD ($)</t>
        </is>
      </c>
      <c r="D1" s="2" t="inlineStr">
        <is>
          <t>Dec. 31, 2022 TWD ($)</t>
        </is>
      </c>
    </row>
    <row r="2">
      <c r="A2" s="4" t="inlineStr">
        <is>
          <t>ChipMos Technologies Inc [member]</t>
        </is>
      </c>
      <c r="B2" s="4" t="inlineStr">
        <is>
          <t xml:space="preserve"> </t>
        </is>
      </c>
      <c r="C2" s="4" t="inlineStr">
        <is>
          <t xml:space="preserve"> </t>
        </is>
      </c>
      <c r="D2" s="4" t="inlineStr">
        <is>
          <t xml:space="preserve"> </t>
        </is>
      </c>
    </row>
    <row r="3">
      <c r="A3" s="3" t="inlineStr">
        <is>
          <t>Disclosure of associates and joint ventures [line items]</t>
        </is>
      </c>
      <c r="B3" s="4" t="inlineStr">
        <is>
          <t xml:space="preserve"> </t>
        </is>
      </c>
      <c r="C3" s="4" t="inlineStr">
        <is>
          <t xml:space="preserve"> </t>
        </is>
      </c>
      <c r="D3" s="4" t="inlineStr">
        <is>
          <t xml:space="preserve"> </t>
        </is>
      </c>
    </row>
    <row r="4">
      <c r="A4" s="4" t="inlineStr">
        <is>
          <t>Fair value of investments in associates with available published price quotation</t>
        </is>
      </c>
      <c r="B4" s="6" t="n">
        <v>3333964</v>
      </c>
      <c r="C4" s="6" t="n">
        <v>108882</v>
      </c>
      <c r="D4" s="6" t="n">
        <v>2643498</v>
      </c>
    </row>
    <row r="5">
      <c r="A5" s="4" t="inlineStr">
        <is>
          <t>Hung Ching Development &amp; Construction Co. [member]</t>
        </is>
      </c>
      <c r="B5" s="4" t="inlineStr">
        <is>
          <t xml:space="preserve"> </t>
        </is>
      </c>
      <c r="C5" s="4" t="inlineStr">
        <is>
          <t xml:space="preserve"> </t>
        </is>
      </c>
      <c r="D5" s="4" t="inlineStr">
        <is>
          <t xml:space="preserve"> </t>
        </is>
      </c>
    </row>
    <row r="6">
      <c r="A6" s="3" t="inlineStr">
        <is>
          <t>Disclosure of associates and joint ventures [line items]</t>
        </is>
      </c>
      <c r="B6" s="4" t="inlineStr">
        <is>
          <t xml:space="preserve"> </t>
        </is>
      </c>
      <c r="C6" s="4" t="inlineStr">
        <is>
          <t xml:space="preserve"> </t>
        </is>
      </c>
      <c r="D6" s="4" t="inlineStr">
        <is>
          <t xml:space="preserve"> </t>
        </is>
      </c>
    </row>
    <row r="7">
      <c r="A7" s="4" t="inlineStr">
        <is>
          <t>Fair value of investments in associates with available published price quotation</t>
        </is>
      </c>
      <c r="B7" s="6" t="n">
        <v>1904476</v>
      </c>
      <c r="C7" s="6" t="n">
        <v>62197</v>
      </c>
      <c r="D7" s="6" t="n">
        <v>142063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Accounted for Using the Equity Method - Summary of Aggregate Information of Associates that are Not Individually Material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sclosure of associates and joint ventures [line items]</t>
        </is>
      </c>
      <c r="B3" s="4" t="inlineStr">
        <is>
          <t xml:space="preserve"> </t>
        </is>
      </c>
      <c r="C3" s="4" t="inlineStr">
        <is>
          <t xml:space="preserve"> </t>
        </is>
      </c>
      <c r="D3" s="4" t="inlineStr">
        <is>
          <t xml:space="preserve"> </t>
        </is>
      </c>
      <c r="E3" s="4" t="inlineStr">
        <is>
          <t xml:space="preserve"> </t>
        </is>
      </c>
    </row>
    <row r="4">
      <c r="A4" s="4" t="inlineStr">
        <is>
          <t>Net income</t>
        </is>
      </c>
      <c r="B4" s="6" t="n">
        <v>37307860</v>
      </c>
      <c r="C4" s="6" t="n">
        <v>1218415</v>
      </c>
      <c r="D4" s="6" t="n">
        <v>64618094</v>
      </c>
      <c r="E4" s="6" t="n">
        <v>62249997</v>
      </c>
    </row>
    <row r="5">
      <c r="A5" s="4" t="inlineStr">
        <is>
          <t>Other comprehensive income (loss)</t>
        </is>
      </c>
      <c r="B5" s="5" t="n">
        <v>449350</v>
      </c>
      <c r="C5" s="5" t="n">
        <v>14675</v>
      </c>
      <c r="D5" s="5" t="n">
        <v>8632472</v>
      </c>
      <c r="E5" s="5" t="n">
        <v>406016</v>
      </c>
    </row>
    <row r="6">
      <c r="A6" s="4" t="inlineStr">
        <is>
          <t>TOTAL COMPREHENSIVE INCOME FOR THE YEAR</t>
        </is>
      </c>
      <c r="B6" s="5" t="n">
        <v>37757210</v>
      </c>
      <c r="C6" s="5" t="n">
        <v>1233090</v>
      </c>
      <c r="D6" s="5" t="n">
        <v>73250566</v>
      </c>
      <c r="E6" s="5" t="n">
        <v>62656013</v>
      </c>
    </row>
    <row r="7">
      <c r="A7" s="4" t="inlineStr">
        <is>
          <t>Associates that are not individually material [member]</t>
        </is>
      </c>
      <c r="B7" s="4" t="inlineStr">
        <is>
          <t xml:space="preserve"> </t>
        </is>
      </c>
      <c r="C7" s="4" t="inlineStr">
        <is>
          <t xml:space="preserve"> </t>
        </is>
      </c>
      <c r="D7" s="4" t="inlineStr">
        <is>
          <t xml:space="preserve"> </t>
        </is>
      </c>
      <c r="E7" s="4" t="inlineStr">
        <is>
          <t xml:space="preserve"> </t>
        </is>
      </c>
    </row>
    <row r="8">
      <c r="A8" s="3" t="inlineStr">
        <is>
          <t>Disclosure of associates and joint ventures [line items]</t>
        </is>
      </c>
      <c r="B8" s="4" t="inlineStr">
        <is>
          <t xml:space="preserve"> </t>
        </is>
      </c>
      <c r="C8" s="4" t="inlineStr">
        <is>
          <t xml:space="preserve"> </t>
        </is>
      </c>
      <c r="D8" s="4" t="inlineStr">
        <is>
          <t xml:space="preserve"> </t>
        </is>
      </c>
      <c r="E8" s="4" t="inlineStr">
        <is>
          <t xml:space="preserve"> </t>
        </is>
      </c>
    </row>
    <row r="9">
      <c r="A9" s="4" t="inlineStr">
        <is>
          <t>Net income</t>
        </is>
      </c>
      <c r="B9" s="5" t="n">
        <v>1091814</v>
      </c>
      <c r="C9" s="5" t="n">
        <v>35657</v>
      </c>
      <c r="D9" s="5" t="n">
        <v>1083538</v>
      </c>
      <c r="E9" s="5" t="n">
        <v>872697</v>
      </c>
    </row>
    <row r="10">
      <c r="A10" s="4" t="inlineStr">
        <is>
          <t>Other comprehensive income (loss)</t>
        </is>
      </c>
      <c r="B10" s="5" t="n">
        <v>2439733</v>
      </c>
      <c r="C10" s="5" t="n">
        <v>79678</v>
      </c>
      <c r="D10" s="5" t="n">
        <v>-3082307</v>
      </c>
      <c r="E10" s="5" t="n">
        <v>3624403</v>
      </c>
    </row>
    <row r="11">
      <c r="A11" s="4" t="inlineStr">
        <is>
          <t>TOTAL COMPREHENSIVE INCOME FOR THE YEAR</t>
        </is>
      </c>
      <c r="B11" s="6" t="n">
        <v>3531547</v>
      </c>
      <c r="C11" s="6" t="n">
        <v>115335</v>
      </c>
      <c r="D11" s="6" t="n">
        <v>-1998769</v>
      </c>
      <c r="E11" s="6" t="n">
        <v>4497100</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63" customWidth="1" min="2" max="2"/>
    <col width="22" customWidth="1" min="3" max="3"/>
    <col width="22" customWidth="1" min="4" max="4"/>
  </cols>
  <sheetData>
    <row r="1">
      <c r="A1" s="1" t="inlineStr">
        <is>
          <t>Investments Accounted for Using the Equity Method - Summary of Investments in joint ventures Accounted for using the Equity Method (Detail) $ in Thousands, $ in Thousands</t>
        </is>
      </c>
      <c r="B1" s="2" t="inlineStr">
        <is>
          <t>12 Months Ended</t>
        </is>
      </c>
    </row>
    <row r="2">
      <c r="B2" s="2" t="inlineStr">
        <is>
          <t>Dec. 31, 2023 TWD ($)</t>
        </is>
      </c>
      <c r="C2" s="2" t="inlineStr">
        <is>
          <t>Dec. 31, 2022 TWD ($)</t>
        </is>
      </c>
      <c r="D2" s="2" t="inlineStr">
        <is>
          <t>Dec. 31, 2023 USD ($)</t>
        </is>
      </c>
    </row>
    <row r="3">
      <c r="A3" s="3" t="inlineStr">
        <is>
          <t>Disclosure of joint ventures [line items]</t>
        </is>
      </c>
      <c r="B3" s="4" t="inlineStr">
        <is>
          <t xml:space="preserve"> </t>
        </is>
      </c>
      <c r="C3" s="4" t="inlineStr">
        <is>
          <t xml:space="preserve"> </t>
        </is>
      </c>
      <c r="D3" s="4" t="inlineStr">
        <is>
          <t xml:space="preserve"> </t>
        </is>
      </c>
    </row>
    <row r="4">
      <c r="A4" s="4" t="inlineStr">
        <is>
          <t>Carrying Amount</t>
        </is>
      </c>
      <c r="B4" s="6" t="n">
        <v>15377</v>
      </c>
      <c r="C4" s="6" t="n">
        <v>515351</v>
      </c>
      <c r="D4" s="6" t="n">
        <v>502</v>
      </c>
    </row>
    <row r="5">
      <c r="A5" s="4" t="inlineStr">
        <is>
          <t>MUtek Electronics Co., Ltd. [Member]</t>
        </is>
      </c>
      <c r="B5" s="4" t="inlineStr">
        <is>
          <t xml:space="preserve"> </t>
        </is>
      </c>
      <c r="C5" s="4" t="inlineStr">
        <is>
          <t xml:space="preserve"> </t>
        </is>
      </c>
      <c r="D5" s="4" t="inlineStr">
        <is>
          <t xml:space="preserve"> </t>
        </is>
      </c>
    </row>
    <row r="6">
      <c r="A6" s="3" t="inlineStr">
        <is>
          <t>Disclosure of joint ventures [line items]</t>
        </is>
      </c>
      <c r="B6" s="4" t="inlineStr">
        <is>
          <t xml:space="preserve"> </t>
        </is>
      </c>
      <c r="C6" s="4" t="inlineStr">
        <is>
          <t xml:space="preserve"> </t>
        </is>
      </c>
      <c r="D6" s="4" t="inlineStr">
        <is>
          <t xml:space="preserve"> </t>
        </is>
      </c>
    </row>
    <row r="7">
      <c r="A7" s="4" t="inlineStr">
        <is>
          <t>Main Business</t>
        </is>
      </c>
      <c r="B7" s="4" t="inlineStr">
        <is>
          <t>Engaged in the production and wholesale of electronic products</t>
        </is>
      </c>
      <c r="C7" s="4" t="inlineStr">
        <is>
          <t xml:space="preserve"> </t>
        </is>
      </c>
      <c r="D7" s="4" t="inlineStr">
        <is>
          <t xml:space="preserve"> </t>
        </is>
      </c>
    </row>
    <row r="8">
      <c r="A8" s="4" t="inlineStr">
        <is>
          <t>Operating Location</t>
        </is>
      </c>
      <c r="B8" s="4" t="inlineStr">
        <is>
          <t>R.O.C.</t>
        </is>
      </c>
      <c r="C8" s="4" t="inlineStr">
        <is>
          <t xml:space="preserve"> </t>
        </is>
      </c>
      <c r="D8" s="4" t="inlineStr">
        <is>
          <t xml:space="preserve"> </t>
        </is>
      </c>
    </row>
    <row r="9">
      <c r="A9" s="4" t="inlineStr">
        <is>
          <t>Carrying Amount</t>
        </is>
      </c>
      <c r="B9" s="6" t="n">
        <v>15377</v>
      </c>
      <c r="C9" s="6" t="n">
        <v>26591</v>
      </c>
      <c r="D9" s="5" t="n">
        <v>502</v>
      </c>
    </row>
    <row r="10">
      <c r="A10" s="4" t="inlineStr">
        <is>
          <t>Percentages of ownership</t>
        </is>
      </c>
      <c r="B10" s="10" t="n">
        <v>0.49</v>
      </c>
      <c r="C10" s="10" t="n">
        <v>0.49</v>
      </c>
      <c r="D10" s="4" t="inlineStr">
        <is>
          <t xml:space="preserve"> </t>
        </is>
      </c>
    </row>
    <row r="11">
      <c r="A11" s="4" t="inlineStr">
        <is>
          <t>SUMA-USI Electronics Co., Ltd [member]</t>
        </is>
      </c>
      <c r="B11" s="4" t="inlineStr">
        <is>
          <t xml:space="preserve"> </t>
        </is>
      </c>
      <c r="C11" s="4" t="inlineStr">
        <is>
          <t xml:space="preserve"> </t>
        </is>
      </c>
      <c r="D11" s="4" t="inlineStr">
        <is>
          <t xml:space="preserve"> </t>
        </is>
      </c>
    </row>
    <row r="12">
      <c r="A12" s="3" t="inlineStr">
        <is>
          <t>Disclosure of joint ventures [line items]</t>
        </is>
      </c>
      <c r="B12" s="4" t="inlineStr">
        <is>
          <t xml:space="preserve"> </t>
        </is>
      </c>
      <c r="C12" s="4" t="inlineStr">
        <is>
          <t xml:space="preserve"> </t>
        </is>
      </c>
      <c r="D12" s="4" t="inlineStr">
        <is>
          <t xml:space="preserve"> </t>
        </is>
      </c>
    </row>
    <row r="13">
      <c r="A13" s="4" t="inlineStr">
        <is>
          <t>Main Business</t>
        </is>
      </c>
      <c r="B13" s="4" t="inlineStr">
        <is>
          <t>Engaged in the design and production of electronic products</t>
        </is>
      </c>
      <c r="C13" s="4" t="inlineStr">
        <is>
          <t xml:space="preserve"> </t>
        </is>
      </c>
      <c r="D13" s="4" t="inlineStr">
        <is>
          <t xml:space="preserve"> </t>
        </is>
      </c>
    </row>
    <row r="14">
      <c r="A14" s="4" t="inlineStr">
        <is>
          <t>Operating Location</t>
        </is>
      </c>
      <c r="B14" s="4" t="inlineStr">
        <is>
          <t>China</t>
        </is>
      </c>
      <c r="C14" s="4" t="inlineStr">
        <is>
          <t xml:space="preserve"> </t>
        </is>
      </c>
      <c r="D14" s="4" t="inlineStr">
        <is>
          <t xml:space="preserve"> </t>
        </is>
      </c>
    </row>
    <row r="15">
      <c r="A15" s="4" t="inlineStr">
        <is>
          <t>Carrying Amount</t>
        </is>
      </c>
      <c r="B15" s="6" t="n">
        <v>0</v>
      </c>
      <c r="C15" s="6" t="n">
        <v>488760</v>
      </c>
      <c r="D15" s="5" t="n">
        <v>0</v>
      </c>
    </row>
    <row r="16">
      <c r="A16" s="4" t="inlineStr">
        <is>
          <t>Percentages of ownership</t>
        </is>
      </c>
      <c r="B16" s="4" t="inlineStr">
        <is>
          <t xml:space="preserve"> </t>
        </is>
      </c>
      <c r="C16" s="10" t="n">
        <v>0.49</v>
      </c>
      <c r="D16" s="4" t="inlineStr">
        <is>
          <t xml:space="preserve"> </t>
        </is>
      </c>
    </row>
    <row r="17">
      <c r="A17" s="4" t="inlineStr">
        <is>
          <t>Joint ventures [member]</t>
        </is>
      </c>
      <c r="B17" s="4" t="inlineStr">
        <is>
          <t xml:space="preserve"> </t>
        </is>
      </c>
      <c r="C17" s="4" t="inlineStr">
        <is>
          <t xml:space="preserve"> </t>
        </is>
      </c>
      <c r="D17" s="4" t="inlineStr">
        <is>
          <t xml:space="preserve"> </t>
        </is>
      </c>
    </row>
    <row r="18">
      <c r="A18" s="3" t="inlineStr">
        <is>
          <t>Disclosure of joint ventures [line items]</t>
        </is>
      </c>
      <c r="B18" s="4" t="inlineStr">
        <is>
          <t xml:space="preserve"> </t>
        </is>
      </c>
      <c r="C18" s="4" t="inlineStr">
        <is>
          <t xml:space="preserve"> </t>
        </is>
      </c>
      <c r="D18" s="4" t="inlineStr">
        <is>
          <t xml:space="preserve"> </t>
        </is>
      </c>
    </row>
    <row r="19">
      <c r="A19" s="4" t="inlineStr">
        <is>
          <t>Carrying Amount</t>
        </is>
      </c>
      <c r="B19" s="6" t="n">
        <v>15377</v>
      </c>
      <c r="C19" s="6" t="n">
        <v>515351</v>
      </c>
      <c r="D19" s="6" t="n">
        <v>50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Accounted for Using the Equity Method - Summary of Aggregate Information of the Joint Venture that is Not Individually Material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Total net income (loss) and comprehensive income (loss)</t>
        </is>
      </c>
      <c r="B4" s="6" t="n">
        <v>37757210</v>
      </c>
      <c r="C4" s="6" t="n">
        <v>1233090</v>
      </c>
      <c r="D4" s="6" t="n">
        <v>73250566</v>
      </c>
      <c r="E4" s="6" t="n">
        <v>62656013</v>
      </c>
    </row>
    <row r="5">
      <c r="A5" s="4" t="inlineStr">
        <is>
          <t>Joint venture that is not individually material [member]</t>
        </is>
      </c>
      <c r="B5" s="4" t="inlineStr">
        <is>
          <t xml:space="preserve"> </t>
        </is>
      </c>
      <c r="C5" s="4" t="inlineStr">
        <is>
          <t xml:space="preserve"> </t>
        </is>
      </c>
      <c r="D5" s="4" t="inlineStr">
        <is>
          <t xml:space="preserve"> </t>
        </is>
      </c>
      <c r="E5" s="4" t="inlineStr">
        <is>
          <t xml:space="preserve"> </t>
        </is>
      </c>
    </row>
    <row r="6">
      <c r="A6" s="3" t="inlineStr">
        <is>
          <t>Disclosure of joint ventures [line items]</t>
        </is>
      </c>
      <c r="B6" s="4" t="inlineStr">
        <is>
          <t xml:space="preserve"> </t>
        </is>
      </c>
      <c r="C6" s="4" t="inlineStr">
        <is>
          <t xml:space="preserve"> </t>
        </is>
      </c>
      <c r="D6" s="4" t="inlineStr">
        <is>
          <t xml:space="preserve"> </t>
        </is>
      </c>
      <c r="E6" s="4" t="inlineStr">
        <is>
          <t xml:space="preserve"> </t>
        </is>
      </c>
    </row>
    <row r="7">
      <c r="A7" s="4" t="inlineStr">
        <is>
          <t>Total net income (loss) and comprehensive income (loss)</t>
        </is>
      </c>
      <c r="B7" s="6" t="n">
        <v>-11214</v>
      </c>
      <c r="C7" s="6" t="n">
        <v>-366</v>
      </c>
      <c r="D7" s="6" t="n">
        <v>101839</v>
      </c>
      <c r="E7" s="6" t="n">
        <v>27003</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Summary of Property, Plant and Equipment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68234618</v>
      </c>
      <c r="C4" s="4" t="inlineStr">
        <is>
          <t xml:space="preserve"> </t>
        </is>
      </c>
      <c r="D4" s="4" t="inlineStr">
        <is>
          <t xml:space="preserve"> </t>
        </is>
      </c>
      <c r="E4" s="4" t="inlineStr">
        <is>
          <t xml:space="preserve"> </t>
        </is>
      </c>
    </row>
    <row r="5">
      <c r="A5" s="4" t="inlineStr">
        <is>
          <t>Additions</t>
        </is>
      </c>
      <c r="B5" s="5" t="n">
        <v>48758649</v>
      </c>
      <c r="C5" s="6" t="n">
        <v>1592379</v>
      </c>
      <c r="D5" s="6" t="n">
        <v>75800574</v>
      </c>
      <c r="E5" s="6" t="n">
        <v>74417541</v>
      </c>
    </row>
    <row r="6">
      <c r="A6" s="4" t="inlineStr">
        <is>
          <t>Depreciation expense</t>
        </is>
      </c>
      <c r="B6" s="5" t="n">
        <v>51799481</v>
      </c>
      <c r="C6" s="5" t="n">
        <v>1691688</v>
      </c>
      <c r="D6" s="5" t="n">
        <v>48945756</v>
      </c>
      <c r="E6" s="5" t="n">
        <v>48604160</v>
      </c>
    </row>
    <row r="7">
      <c r="A7" s="4" t="inlineStr">
        <is>
          <t>Ending balance</t>
        </is>
      </c>
      <c r="B7" s="5" t="n">
        <v>264812022</v>
      </c>
      <c r="C7" s="5" t="n">
        <v>8648335</v>
      </c>
      <c r="D7" s="5" t="n">
        <v>268234618</v>
      </c>
      <c r="E7" s="4" t="inlineStr">
        <is>
          <t xml:space="preserve"> </t>
        </is>
      </c>
    </row>
    <row r="8">
      <c r="A8" s="4" t="inlineStr">
        <is>
          <t>Cost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691728308</v>
      </c>
      <c r="C10" s="5" t="n">
        <v>22590734</v>
      </c>
      <c r="D10" s="5" t="n">
        <v>619194154</v>
      </c>
      <c r="E10" s="5" t="n">
        <v>616363382</v>
      </c>
    </row>
    <row r="11">
      <c r="A11" s="4" t="inlineStr">
        <is>
          <t>Additions</t>
        </is>
      </c>
      <c r="B11" s="5" t="n">
        <v>48758649</v>
      </c>
      <c r="C11" s="5" t="n">
        <v>1592379</v>
      </c>
      <c r="D11" s="5" t="n">
        <v>75800574</v>
      </c>
      <c r="E11" s="5" t="n">
        <v>74417541</v>
      </c>
    </row>
    <row r="12">
      <c r="A12" s="4" t="inlineStr">
        <is>
          <t>Disposals</t>
        </is>
      </c>
      <c r="B12" s="5" t="n">
        <v>-18153613</v>
      </c>
      <c r="C12" s="5" t="n">
        <v>-592868</v>
      </c>
      <c r="D12" s="5" t="n">
        <v>-9832977</v>
      </c>
      <c r="E12" s="5" t="n">
        <v>-13839233</v>
      </c>
    </row>
    <row r="13">
      <c r="A13" s="4" t="inlineStr">
        <is>
          <t>Disposal of subsidiaries</t>
        </is>
      </c>
      <c r="B13" s="4" t="inlineStr">
        <is>
          <t xml:space="preserve"> </t>
        </is>
      </c>
      <c r="C13" s="4" t="inlineStr">
        <is>
          <t xml:space="preserve"> </t>
        </is>
      </c>
      <c r="D13" s="4" t="inlineStr">
        <is>
          <t xml:space="preserve"> </t>
        </is>
      </c>
      <c r="E13" s="5" t="n">
        <v>-48138060</v>
      </c>
    </row>
    <row r="14">
      <c r="A14" s="4" t="inlineStr">
        <is>
          <t>Reclassification</t>
        </is>
      </c>
      <c r="B14" s="5" t="n">
        <v>182588</v>
      </c>
      <c r="C14" s="5" t="n">
        <v>5963</v>
      </c>
      <c r="D14" s="5" t="n">
        <v>-103009</v>
      </c>
      <c r="E14" s="5" t="n">
        <v>-4807434</v>
      </c>
    </row>
    <row r="15">
      <c r="A15" s="4" t="inlineStr">
        <is>
          <t>Acquisitions through business combinations</t>
        </is>
      </c>
      <c r="B15" s="5" t="n">
        <v>1566236</v>
      </c>
      <c r="C15" s="5" t="n">
        <v>51151</v>
      </c>
      <c r="D15" s="4" t="inlineStr">
        <is>
          <t xml:space="preserve"> </t>
        </is>
      </c>
      <c r="E15" s="5" t="n">
        <v>41526</v>
      </c>
    </row>
    <row r="16">
      <c r="A16" s="4" t="inlineStr">
        <is>
          <t>Effect of foreign currency exchange differences</t>
        </is>
      </c>
      <c r="B16" s="5" t="n">
        <v>-3173117</v>
      </c>
      <c r="C16" s="5" t="n">
        <v>-103628</v>
      </c>
      <c r="D16" s="5" t="n">
        <v>6669566</v>
      </c>
      <c r="E16" s="5" t="n">
        <v>-4843568</v>
      </c>
    </row>
    <row r="17">
      <c r="A17" s="4" t="inlineStr">
        <is>
          <t>Ending balance</t>
        </is>
      </c>
      <c r="B17" s="5" t="n">
        <v>720909051</v>
      </c>
      <c r="C17" s="5" t="n">
        <v>23543731</v>
      </c>
      <c r="D17" s="5" t="n">
        <v>691728308</v>
      </c>
      <c r="E17" s="5" t="n">
        <v>619194154</v>
      </c>
    </row>
    <row r="18">
      <c r="A18" s="4" t="inlineStr">
        <is>
          <t>Accumulated depreciation, amortisation and impairment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423493690</v>
      </c>
      <c r="C20" s="5" t="n">
        <v>13830623</v>
      </c>
      <c r="D20" s="5" t="n">
        <v>379326604</v>
      </c>
      <c r="E20" s="5" t="n">
        <v>381997985</v>
      </c>
    </row>
    <row r="21">
      <c r="A21" s="4" t="inlineStr">
        <is>
          <t>Depreciation expense</t>
        </is>
      </c>
      <c r="B21" s="5" t="n">
        <v>51799481</v>
      </c>
      <c r="C21" s="5" t="n">
        <v>1691688</v>
      </c>
      <c r="D21" s="5" t="n">
        <v>48945756</v>
      </c>
      <c r="E21" s="5" t="n">
        <v>48604160</v>
      </c>
    </row>
    <row r="22">
      <c r="A22" s="4" t="inlineStr">
        <is>
          <t>Impairment losses recognized</t>
        </is>
      </c>
      <c r="B22" s="5" t="n">
        <v>146570</v>
      </c>
      <c r="C22" s="5" t="n">
        <v>4787</v>
      </c>
      <c r="D22" s="5" t="n">
        <v>405399</v>
      </c>
      <c r="E22" s="5" t="n">
        <v>126766</v>
      </c>
    </row>
    <row r="23">
      <c r="A23" s="4" t="inlineStr">
        <is>
          <t>Disposals</t>
        </is>
      </c>
      <c r="B23" s="5" t="n">
        <v>-17981026</v>
      </c>
      <c r="C23" s="5" t="n">
        <v>-587231</v>
      </c>
      <c r="D23" s="5" t="n">
        <v>-9334120</v>
      </c>
      <c r="E23" s="5" t="n">
        <v>-12782153</v>
      </c>
    </row>
    <row r="24">
      <c r="A24" s="4" t="inlineStr">
        <is>
          <t>Disposal of subsidiaries</t>
        </is>
      </c>
      <c r="B24" s="4" t="inlineStr">
        <is>
          <t xml:space="preserve"> </t>
        </is>
      </c>
      <c r="C24" s="4" t="inlineStr">
        <is>
          <t xml:space="preserve"> </t>
        </is>
      </c>
      <c r="D24" s="4" t="inlineStr">
        <is>
          <t xml:space="preserve"> </t>
        </is>
      </c>
      <c r="E24" s="5" t="n">
        <v>-31444931</v>
      </c>
    </row>
    <row r="25">
      <c r="A25" s="4" t="inlineStr">
        <is>
          <t>Reclassification</t>
        </is>
      </c>
      <c r="B25" s="5" t="n">
        <v>51031</v>
      </c>
      <c r="C25" s="5" t="n">
        <v>1666</v>
      </c>
      <c r="D25" s="5" t="n">
        <v>198534</v>
      </c>
      <c r="E25" s="5" t="n">
        <v>-3800474</v>
      </c>
    </row>
    <row r="26">
      <c r="A26" s="4" t="inlineStr">
        <is>
          <t>Acquisitions through business combinations</t>
        </is>
      </c>
      <c r="B26" s="5" t="n">
        <v>879987</v>
      </c>
      <c r="C26" s="5" t="n">
        <v>28739</v>
      </c>
      <c r="D26" s="4" t="inlineStr">
        <is>
          <t xml:space="preserve"> </t>
        </is>
      </c>
      <c r="E26" s="5" t="n">
        <v>3760</v>
      </c>
    </row>
    <row r="27">
      <c r="A27" s="4" t="inlineStr">
        <is>
          <t>Effect of foreign currency exchange differences</t>
        </is>
      </c>
      <c r="B27" s="5" t="n">
        <v>-2292704</v>
      </c>
      <c r="C27" s="5" t="n">
        <v>-74876</v>
      </c>
      <c r="D27" s="5" t="n">
        <v>3951517</v>
      </c>
      <c r="E27" s="5" t="n">
        <v>-3378509</v>
      </c>
    </row>
    <row r="28">
      <c r="A28" s="4" t="inlineStr">
        <is>
          <t>Ending balance</t>
        </is>
      </c>
      <c r="B28" s="5" t="n">
        <v>456097029</v>
      </c>
      <c r="C28" s="5" t="n">
        <v>14895396</v>
      </c>
      <c r="D28" s="5" t="n">
        <v>423493690</v>
      </c>
      <c r="E28" s="5" t="n">
        <v>379326604</v>
      </c>
    </row>
    <row r="29">
      <c r="A29" s="4" t="inlineStr">
        <is>
          <t>Land [member] | Cost [member]</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3006893</v>
      </c>
      <c r="C31" s="4" t="inlineStr">
        <is>
          <t xml:space="preserve"> </t>
        </is>
      </c>
      <c r="D31" s="5" t="n">
        <v>11530540</v>
      </c>
      <c r="E31" s="5" t="n">
        <v>10457960</v>
      </c>
    </row>
    <row r="32">
      <c r="A32" s="4" t="inlineStr">
        <is>
          <t>Additions</t>
        </is>
      </c>
      <c r="B32" s="4" t="inlineStr">
        <is>
          <t xml:space="preserve"> </t>
        </is>
      </c>
      <c r="C32" s="4" t="inlineStr">
        <is>
          <t xml:space="preserve"> </t>
        </is>
      </c>
      <c r="D32" s="5" t="n">
        <v>1453816</v>
      </c>
      <c r="E32" s="5" t="n">
        <v>1126012</v>
      </c>
    </row>
    <row r="33">
      <c r="A33" s="4" t="inlineStr">
        <is>
          <t>Disposals</t>
        </is>
      </c>
      <c r="B33" s="4" t="inlineStr">
        <is>
          <t xml:space="preserve"> </t>
        </is>
      </c>
      <c r="C33" s="4" t="inlineStr">
        <is>
          <t xml:space="preserve"> </t>
        </is>
      </c>
      <c r="D33" s="5" t="n">
        <v>-63446</v>
      </c>
      <c r="E33" s="5" t="n">
        <v>-2400</v>
      </c>
    </row>
    <row r="34">
      <c r="A34" s="4" t="inlineStr">
        <is>
          <t>Reclassification</t>
        </is>
      </c>
      <c r="B34" s="4" t="inlineStr">
        <is>
          <t xml:space="preserve"> </t>
        </is>
      </c>
      <c r="C34" s="4" t="inlineStr">
        <is>
          <t xml:space="preserve"> </t>
        </is>
      </c>
      <c r="D34" s="5" t="n">
        <v>0</v>
      </c>
      <c r="E34" s="5" t="n">
        <v>393</v>
      </c>
    </row>
    <row r="35">
      <c r="A35" s="4" t="inlineStr">
        <is>
          <t>Effect of foreign currency exchange differences</t>
        </is>
      </c>
      <c r="B35" s="4" t="inlineStr">
        <is>
          <t xml:space="preserve"> </t>
        </is>
      </c>
      <c r="C35" s="4" t="inlineStr">
        <is>
          <t xml:space="preserve"> </t>
        </is>
      </c>
      <c r="D35" s="5" t="n">
        <v>85983</v>
      </c>
      <c r="E35" s="5" t="n">
        <v>-51425</v>
      </c>
    </row>
    <row r="36">
      <c r="A36" s="4" t="inlineStr">
        <is>
          <t>Ending balance</t>
        </is>
      </c>
      <c r="B36" s="4" t="inlineStr">
        <is>
          <t xml:space="preserve"> </t>
        </is>
      </c>
      <c r="C36" s="4" t="inlineStr">
        <is>
          <t xml:space="preserve"> </t>
        </is>
      </c>
      <c r="D36" s="5" t="n">
        <v>13006893</v>
      </c>
      <c r="E36" s="5" t="n">
        <v>11530540</v>
      </c>
    </row>
    <row r="37">
      <c r="A37" s="4" t="inlineStr">
        <is>
          <t>Land and Land Improvements [Member]</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3006893</v>
      </c>
      <c r="C39" s="4" t="inlineStr">
        <is>
          <t xml:space="preserve"> </t>
        </is>
      </c>
      <c r="D39" s="4" t="inlineStr">
        <is>
          <t xml:space="preserve"> </t>
        </is>
      </c>
      <c r="E39" s="4" t="inlineStr">
        <is>
          <t xml:space="preserve"> </t>
        </is>
      </c>
    </row>
    <row r="40">
      <c r="A40" s="4" t="inlineStr">
        <is>
          <t>Ending balance</t>
        </is>
      </c>
      <c r="B40" s="5" t="n">
        <v>13523045</v>
      </c>
      <c r="C40" s="5" t="n">
        <v>441641</v>
      </c>
      <c r="D40" s="5" t="n">
        <v>13006893</v>
      </c>
      <c r="E40" s="4" t="inlineStr">
        <is>
          <t xml:space="preserve"> </t>
        </is>
      </c>
    </row>
    <row r="41">
      <c r="A41" s="4" t="inlineStr">
        <is>
          <t>Land and Land Improvements [Member] | Cost [member]</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13006893</v>
      </c>
      <c r="C43" s="5" t="n">
        <v>424784</v>
      </c>
      <c r="D43" s="4" t="inlineStr">
        <is>
          <t xml:space="preserve"> </t>
        </is>
      </c>
      <c r="E43" s="4" t="inlineStr">
        <is>
          <t xml:space="preserve"> </t>
        </is>
      </c>
    </row>
    <row r="44">
      <c r="A44" s="4" t="inlineStr">
        <is>
          <t>Additions</t>
        </is>
      </c>
      <c r="B44" s="5" t="n">
        <v>424130</v>
      </c>
      <c r="C44" s="5" t="n">
        <v>13851</v>
      </c>
      <c r="D44" s="4" t="inlineStr">
        <is>
          <t xml:space="preserve"> </t>
        </is>
      </c>
      <c r="E44" s="4" t="inlineStr">
        <is>
          <t xml:space="preserve"> </t>
        </is>
      </c>
    </row>
    <row r="45">
      <c r="A45" s="4" t="inlineStr">
        <is>
          <t>Disposals</t>
        </is>
      </c>
      <c r="B45" s="5" t="n">
        <v>-3436</v>
      </c>
      <c r="C45" s="5" t="n">
        <v>-112</v>
      </c>
      <c r="D45" s="4" t="inlineStr">
        <is>
          <t xml:space="preserve"> </t>
        </is>
      </c>
      <c r="E45" s="4" t="inlineStr">
        <is>
          <t xml:space="preserve"> </t>
        </is>
      </c>
    </row>
    <row r="46">
      <c r="A46" s="4" t="inlineStr">
        <is>
          <t>Reclassification</t>
        </is>
      </c>
      <c r="B46" s="5" t="n">
        <v>142562</v>
      </c>
      <c r="C46" s="5" t="n">
        <v>4656</v>
      </c>
      <c r="D46" s="4" t="inlineStr">
        <is>
          <t xml:space="preserve"> </t>
        </is>
      </c>
      <c r="E46" s="4" t="inlineStr">
        <is>
          <t xml:space="preserve"> </t>
        </is>
      </c>
    </row>
    <row r="47">
      <c r="A47" s="4" t="inlineStr">
        <is>
          <t>Acquisitions through business combinations</t>
        </is>
      </c>
      <c r="B47" s="5" t="n">
        <v>17921</v>
      </c>
      <c r="C47" s="5" t="n">
        <v>585</v>
      </c>
      <c r="D47" s="4" t="inlineStr">
        <is>
          <t xml:space="preserve"> </t>
        </is>
      </c>
      <c r="E47" s="4" t="inlineStr">
        <is>
          <t xml:space="preserve"> </t>
        </is>
      </c>
    </row>
    <row r="48">
      <c r="A48" s="4" t="inlineStr">
        <is>
          <t>Effect of foreign currency exchange differences</t>
        </is>
      </c>
      <c r="B48" s="5" t="n">
        <v>-6584</v>
      </c>
      <c r="C48" s="5" t="n">
        <v>-215</v>
      </c>
      <c r="D48" s="4" t="inlineStr">
        <is>
          <t xml:space="preserve"> </t>
        </is>
      </c>
      <c r="E48" s="4" t="inlineStr">
        <is>
          <t xml:space="preserve"> </t>
        </is>
      </c>
    </row>
    <row r="49">
      <c r="A49" s="4" t="inlineStr">
        <is>
          <t>Ending balance</t>
        </is>
      </c>
      <c r="B49" s="5" t="n">
        <v>13581486</v>
      </c>
      <c r="C49" s="5" t="n">
        <v>443549</v>
      </c>
      <c r="D49" s="5" t="n">
        <v>13006893</v>
      </c>
      <c r="E49" s="4" t="inlineStr">
        <is>
          <t xml:space="preserve"> </t>
        </is>
      </c>
    </row>
    <row r="50">
      <c r="A50" s="4" t="inlineStr">
        <is>
          <t>Land and Land Improvements [Member] | Accumulated depreciation, amortisation and impairment [member]</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c r="E51" s="4" t="inlineStr">
        <is>
          <t xml:space="preserve"> </t>
        </is>
      </c>
    </row>
    <row r="52">
      <c r="A52" s="4" t="inlineStr">
        <is>
          <t>Depreciation expense</t>
        </is>
      </c>
      <c r="B52" s="5" t="n">
        <v>17860</v>
      </c>
      <c r="C52" s="5" t="n">
        <v>583</v>
      </c>
      <c r="D52" s="4" t="inlineStr">
        <is>
          <t xml:space="preserve"> </t>
        </is>
      </c>
      <c r="E52" s="4" t="inlineStr">
        <is>
          <t xml:space="preserve"> </t>
        </is>
      </c>
    </row>
    <row r="53">
      <c r="A53" s="4" t="inlineStr">
        <is>
          <t>Disposals</t>
        </is>
      </c>
      <c r="B53" s="5" t="n">
        <v>-3436</v>
      </c>
      <c r="C53" s="5" t="n">
        <v>-112</v>
      </c>
      <c r="D53" s="4" t="inlineStr">
        <is>
          <t xml:space="preserve"> </t>
        </is>
      </c>
      <c r="E53" s="4" t="inlineStr">
        <is>
          <t xml:space="preserve"> </t>
        </is>
      </c>
    </row>
    <row r="54">
      <c r="A54" s="4" t="inlineStr">
        <is>
          <t>Reclassification</t>
        </is>
      </c>
      <c r="B54" s="5" t="n">
        <v>43725</v>
      </c>
      <c r="C54" s="5" t="n">
        <v>1428</v>
      </c>
      <c r="D54" s="4" t="inlineStr">
        <is>
          <t xml:space="preserve"> </t>
        </is>
      </c>
      <c r="E54" s="4" t="inlineStr">
        <is>
          <t xml:space="preserve"> </t>
        </is>
      </c>
    </row>
    <row r="55">
      <c r="A55" s="4" t="inlineStr">
        <is>
          <t>Effect of foreign currency exchange differences</t>
        </is>
      </c>
      <c r="B55" s="5" t="n">
        <v>292</v>
      </c>
      <c r="C55" s="5" t="n">
        <v>9</v>
      </c>
      <c r="D55" s="4" t="inlineStr">
        <is>
          <t xml:space="preserve"> </t>
        </is>
      </c>
      <c r="E55" s="4" t="inlineStr">
        <is>
          <t xml:space="preserve"> </t>
        </is>
      </c>
    </row>
    <row r="56">
      <c r="A56" s="4" t="inlineStr">
        <is>
          <t>Ending balance</t>
        </is>
      </c>
      <c r="B56" s="5" t="n">
        <v>58441</v>
      </c>
      <c r="C56" s="5" t="n">
        <v>1908</v>
      </c>
      <c r="D56" s="4" t="inlineStr">
        <is>
          <t xml:space="preserve"> </t>
        </is>
      </c>
      <c r="E56" s="4" t="inlineStr">
        <is>
          <t xml:space="preserve"> </t>
        </is>
      </c>
    </row>
    <row r="57">
      <c r="A57" s="4" t="inlineStr">
        <is>
          <t>Buildings and improvements [member]</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91623291</v>
      </c>
      <c r="C59" s="4" t="inlineStr">
        <is>
          <t xml:space="preserve"> </t>
        </is>
      </c>
      <c r="D59" s="4" t="inlineStr">
        <is>
          <t xml:space="preserve"> </t>
        </is>
      </c>
      <c r="E59" s="4" t="inlineStr">
        <is>
          <t xml:space="preserve"> </t>
        </is>
      </c>
    </row>
    <row r="60">
      <c r="A60" s="4" t="inlineStr">
        <is>
          <t>Ending balance</t>
        </is>
      </c>
      <c r="B60" s="5" t="n">
        <v>100697091</v>
      </c>
      <c r="C60" s="5" t="n">
        <v>3288605</v>
      </c>
      <c r="D60" s="5" t="n">
        <v>91623291</v>
      </c>
      <c r="E60" s="4" t="inlineStr">
        <is>
          <t xml:space="preserve"> </t>
        </is>
      </c>
    </row>
    <row r="61">
      <c r="A61" s="4" t="inlineStr">
        <is>
          <t>Buildings and improvements [member] | Cost [member]</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c r="E62" s="4" t="inlineStr">
        <is>
          <t xml:space="preserve"> </t>
        </is>
      </c>
    </row>
    <row r="63">
      <c r="A63" s="4" t="inlineStr">
        <is>
          <t>Beginning balance</t>
        </is>
      </c>
      <c r="B63" s="5" t="n">
        <v>172798699</v>
      </c>
      <c r="C63" s="5" t="n">
        <v>5643328</v>
      </c>
      <c r="D63" s="5" t="n">
        <v>152641699</v>
      </c>
      <c r="E63" s="5" t="n">
        <v>158812500</v>
      </c>
    </row>
    <row r="64">
      <c r="A64" s="4" t="inlineStr">
        <is>
          <t>Additions</t>
        </is>
      </c>
      <c r="B64" s="5" t="n">
        <v>1866786</v>
      </c>
      <c r="C64" s="5" t="n">
        <v>60966</v>
      </c>
      <c r="D64" s="5" t="n">
        <v>302092</v>
      </c>
      <c r="E64" s="5" t="n">
        <v>2718507</v>
      </c>
    </row>
    <row r="65">
      <c r="A65" s="4" t="inlineStr">
        <is>
          <t>Disposals</t>
        </is>
      </c>
      <c r="B65" s="5" t="n">
        <v>-8786519</v>
      </c>
      <c r="C65" s="5" t="n">
        <v>-286954</v>
      </c>
      <c r="D65" s="5" t="n">
        <v>-1129046</v>
      </c>
      <c r="E65" s="5" t="n">
        <v>-659833</v>
      </c>
    </row>
    <row r="66">
      <c r="A66" s="4" t="inlineStr">
        <is>
          <t>Disposal of subsidiaries</t>
        </is>
      </c>
      <c r="B66" s="4" t="inlineStr">
        <is>
          <t xml:space="preserve"> </t>
        </is>
      </c>
      <c r="C66" s="4" t="inlineStr">
        <is>
          <t xml:space="preserve"> </t>
        </is>
      </c>
      <c r="D66" s="4" t="inlineStr">
        <is>
          <t xml:space="preserve"> </t>
        </is>
      </c>
      <c r="E66" s="5" t="n">
        <v>-12344067</v>
      </c>
    </row>
    <row r="67">
      <c r="A67" s="4" t="inlineStr">
        <is>
          <t>Reclassification</t>
        </is>
      </c>
      <c r="B67" s="5" t="n">
        <v>16398574</v>
      </c>
      <c r="C67" s="5" t="n">
        <v>535551</v>
      </c>
      <c r="D67" s="5" t="n">
        <v>19150796</v>
      </c>
      <c r="E67" s="5" t="n">
        <v>5038562</v>
      </c>
    </row>
    <row r="68">
      <c r="A68" s="4" t="inlineStr">
        <is>
          <t>Acquisitions through business combinations</t>
        </is>
      </c>
      <c r="B68" s="5" t="n">
        <v>113416</v>
      </c>
      <c r="C68" s="5" t="n">
        <v>3704</v>
      </c>
      <c r="D68" s="4" t="inlineStr">
        <is>
          <t xml:space="preserve"> </t>
        </is>
      </c>
      <c r="E68" s="5" t="n">
        <v>5284</v>
      </c>
    </row>
    <row r="69">
      <c r="A69" s="4" t="inlineStr">
        <is>
          <t>Effect of foreign currency exchange differences</t>
        </is>
      </c>
      <c r="B69" s="5" t="n">
        <v>-594193</v>
      </c>
      <c r="C69" s="5" t="n">
        <v>-19405</v>
      </c>
      <c r="D69" s="5" t="n">
        <v>1833158</v>
      </c>
      <c r="E69" s="5" t="n">
        <v>-929254</v>
      </c>
    </row>
    <row r="70">
      <c r="A70" s="4" t="inlineStr">
        <is>
          <t>Ending balance</t>
        </is>
      </c>
      <c r="B70" s="5" t="n">
        <v>181796763</v>
      </c>
      <c r="C70" s="5" t="n">
        <v>5937190</v>
      </c>
      <c r="D70" s="5" t="n">
        <v>172798699</v>
      </c>
      <c r="E70" s="5" t="n">
        <v>152641699</v>
      </c>
    </row>
    <row r="71">
      <c r="A71" s="4" t="inlineStr">
        <is>
          <t>Buildings and improvements [member] | Accumulated depreciation, amortisation and impairment [member]</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c r="E72" s="4" t="inlineStr">
        <is>
          <t xml:space="preserve"> </t>
        </is>
      </c>
    </row>
    <row r="73">
      <c r="A73" s="4" t="inlineStr">
        <is>
          <t>Beginning balance</t>
        </is>
      </c>
      <c r="B73" s="5" t="n">
        <v>81175408</v>
      </c>
      <c r="C73" s="5" t="n">
        <v>2651058</v>
      </c>
      <c r="D73" s="5" t="n">
        <v>73367762</v>
      </c>
      <c r="E73" s="5" t="n">
        <v>75998643</v>
      </c>
    </row>
    <row r="74">
      <c r="A74" s="4" t="inlineStr">
        <is>
          <t>Depreciation expense</t>
        </is>
      </c>
      <c r="B74" s="5" t="n">
        <v>8896551</v>
      </c>
      <c r="C74" s="5" t="n">
        <v>290547</v>
      </c>
      <c r="D74" s="5" t="n">
        <v>7516917</v>
      </c>
      <c r="E74" s="5" t="n">
        <v>7620561</v>
      </c>
    </row>
    <row r="75">
      <c r="A75" s="4" t="inlineStr">
        <is>
          <t>Impairment losses recognized</t>
        </is>
      </c>
      <c r="B75" s="5" t="n">
        <v>134999</v>
      </c>
      <c r="C75" s="5" t="n">
        <v>4409</v>
      </c>
      <c r="D75" s="5" t="n">
        <v>244719</v>
      </c>
      <c r="E75" s="5" t="n">
        <v>15915</v>
      </c>
    </row>
    <row r="76">
      <c r="A76" s="4" t="inlineStr">
        <is>
          <t>Disposals</t>
        </is>
      </c>
      <c r="B76" s="5" t="n">
        <v>-8771076</v>
      </c>
      <c r="C76" s="5" t="n">
        <v>-286449</v>
      </c>
      <c r="D76" s="5" t="n">
        <v>-1081082</v>
      </c>
      <c r="E76" s="5" t="n">
        <v>-565551</v>
      </c>
    </row>
    <row r="77">
      <c r="A77" s="4" t="inlineStr">
        <is>
          <t>Disposal of subsidiaries</t>
        </is>
      </c>
      <c r="B77" s="4" t="inlineStr">
        <is>
          <t xml:space="preserve"> </t>
        </is>
      </c>
      <c r="C77" s="4" t="inlineStr">
        <is>
          <t xml:space="preserve"> </t>
        </is>
      </c>
      <c r="D77" s="4" t="inlineStr">
        <is>
          <t xml:space="preserve"> </t>
        </is>
      </c>
      <c r="E77" s="5" t="n">
        <v>-5369867</v>
      </c>
    </row>
    <row r="78">
      <c r="A78" s="4" t="inlineStr">
        <is>
          <t>Reclassification</t>
        </is>
      </c>
      <c r="B78" s="5" t="n">
        <v>-35568</v>
      </c>
      <c r="C78" s="5" t="n">
        <v>-1162</v>
      </c>
      <c r="D78" s="5" t="n">
        <v>198534</v>
      </c>
      <c r="E78" s="5" t="n">
        <v>-3924490</v>
      </c>
    </row>
    <row r="79">
      <c r="A79" s="4" t="inlineStr">
        <is>
          <t>Acquisitions through business combinations</t>
        </is>
      </c>
      <c r="B79" s="5" t="n">
        <v>24770</v>
      </c>
      <c r="C79" s="5" t="n">
        <v>809</v>
      </c>
      <c r="D79" s="4" t="inlineStr">
        <is>
          <t xml:space="preserve"> </t>
        </is>
      </c>
      <c r="E79" s="5" t="n">
        <v>241</v>
      </c>
    </row>
    <row r="80">
      <c r="A80" s="4" t="inlineStr">
        <is>
          <t>Effect of foreign currency exchange differences</t>
        </is>
      </c>
      <c r="B80" s="5" t="n">
        <v>-325412</v>
      </c>
      <c r="C80" s="5" t="n">
        <v>-10627</v>
      </c>
      <c r="D80" s="5" t="n">
        <v>928558</v>
      </c>
      <c r="E80" s="5" t="n">
        <v>-407690</v>
      </c>
    </row>
    <row r="81">
      <c r="A81" s="4" t="inlineStr">
        <is>
          <t>Ending balance</t>
        </is>
      </c>
      <c r="B81" s="5" t="n">
        <v>81099672</v>
      </c>
      <c r="C81" s="5" t="n">
        <v>2648585</v>
      </c>
      <c r="D81" s="5" t="n">
        <v>81175408</v>
      </c>
      <c r="E81" s="5" t="n">
        <v>73367762</v>
      </c>
    </row>
    <row r="82">
      <c r="A82" s="4" t="inlineStr">
        <is>
          <t>Machinery and equipment [member]</t>
        </is>
      </c>
      <c r="B82" s="4" t="inlineStr">
        <is>
          <t xml:space="preserve"> </t>
        </is>
      </c>
      <c r="C82" s="4" t="inlineStr">
        <is>
          <t xml:space="preserve"> </t>
        </is>
      </c>
      <c r="D82" s="4" t="inlineStr">
        <is>
          <t xml:space="preserve"> </t>
        </is>
      </c>
      <c r="E82" s="4" t="inlineStr">
        <is>
          <t xml:space="preserve"> </t>
        </is>
      </c>
    </row>
    <row r="83">
      <c r="A83" s="3" t="inlineStr">
        <is>
          <t>Disclosure of detailed information about property, plant and equipment [Line Items]</t>
        </is>
      </c>
      <c r="B83" s="4" t="inlineStr">
        <is>
          <t xml:space="preserve"> </t>
        </is>
      </c>
      <c r="C83" s="4" t="inlineStr">
        <is>
          <t xml:space="preserve"> </t>
        </is>
      </c>
      <c r="D83" s="4" t="inlineStr">
        <is>
          <t xml:space="preserve"> </t>
        </is>
      </c>
      <c r="E83" s="4" t="inlineStr">
        <is>
          <t xml:space="preserve"> </t>
        </is>
      </c>
    </row>
    <row r="84">
      <c r="A84" s="4" t="inlineStr">
        <is>
          <t>Beginning balance</t>
        </is>
      </c>
      <c r="B84" s="5" t="n">
        <v>142129485</v>
      </c>
      <c r="C84" s="4" t="inlineStr">
        <is>
          <t xml:space="preserve"> </t>
        </is>
      </c>
      <c r="D84" s="4" t="inlineStr">
        <is>
          <t xml:space="preserve"> </t>
        </is>
      </c>
      <c r="E84" s="4" t="inlineStr">
        <is>
          <t xml:space="preserve"> </t>
        </is>
      </c>
    </row>
    <row r="85">
      <c r="A85" s="4" t="inlineStr">
        <is>
          <t>Ending balance</t>
        </is>
      </c>
      <c r="B85" s="5" t="n">
        <v>126807662</v>
      </c>
      <c r="C85" s="5" t="n">
        <v>4141334</v>
      </c>
      <c r="D85" s="5" t="n">
        <v>142129485</v>
      </c>
      <c r="E85" s="4" t="inlineStr">
        <is>
          <t xml:space="preserve"> </t>
        </is>
      </c>
    </row>
    <row r="86">
      <c r="A86" s="4" t="inlineStr">
        <is>
          <t>Machinery and equipment [member] | Cost [member]</t>
        </is>
      </c>
      <c r="B86" s="4" t="inlineStr">
        <is>
          <t xml:space="preserve"> </t>
        </is>
      </c>
      <c r="C86" s="4" t="inlineStr">
        <is>
          <t xml:space="preserve"> </t>
        </is>
      </c>
      <c r="D86" s="4" t="inlineStr">
        <is>
          <t xml:space="preserve"> </t>
        </is>
      </c>
      <c r="E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c r="E87" s="4" t="inlineStr">
        <is>
          <t xml:space="preserve"> </t>
        </is>
      </c>
    </row>
    <row r="88">
      <c r="A88" s="4" t="inlineStr">
        <is>
          <t>Beginning balance</t>
        </is>
      </c>
      <c r="B88" s="5" t="n">
        <v>473494702</v>
      </c>
      <c r="C88" s="5" t="n">
        <v>15463576</v>
      </c>
      <c r="D88" s="5" t="n">
        <v>423488598</v>
      </c>
      <c r="E88" s="5" t="n">
        <v>416368479</v>
      </c>
    </row>
    <row r="89">
      <c r="A89" s="4" t="inlineStr">
        <is>
          <t>Additions</t>
        </is>
      </c>
      <c r="B89" s="5" t="n">
        <v>2308779</v>
      </c>
      <c r="C89" s="5" t="n">
        <v>75401</v>
      </c>
      <c r="D89" s="5" t="n">
        <v>1514563</v>
      </c>
      <c r="E89" s="5" t="n">
        <v>1332497</v>
      </c>
    </row>
    <row r="90">
      <c r="A90" s="4" t="inlineStr">
        <is>
          <t>Disposals</t>
        </is>
      </c>
      <c r="B90" s="5" t="n">
        <v>-7912516</v>
      </c>
      <c r="C90" s="5" t="n">
        <v>-258410</v>
      </c>
      <c r="D90" s="5" t="n">
        <v>-7457317</v>
      </c>
      <c r="E90" s="5" t="n">
        <v>-10999274</v>
      </c>
    </row>
    <row r="91">
      <c r="A91" s="4" t="inlineStr">
        <is>
          <t>Disposal of subsidiaries</t>
        </is>
      </c>
      <c r="B91" s="4" t="inlineStr">
        <is>
          <t xml:space="preserve"> </t>
        </is>
      </c>
      <c r="C91" s="4" t="inlineStr">
        <is>
          <t xml:space="preserve"> </t>
        </is>
      </c>
      <c r="D91" s="4" t="inlineStr">
        <is>
          <t xml:space="preserve"> </t>
        </is>
      </c>
      <c r="E91" s="5" t="n">
        <v>-33309236</v>
      </c>
    </row>
    <row r="92">
      <c r="A92" s="4" t="inlineStr">
        <is>
          <t>Reclassification</t>
        </is>
      </c>
      <c r="B92" s="5" t="n">
        <v>24044088</v>
      </c>
      <c r="C92" s="5" t="n">
        <v>785241</v>
      </c>
      <c r="D92" s="5" t="n">
        <v>51716057</v>
      </c>
      <c r="E92" s="5" t="n">
        <v>53856444</v>
      </c>
    </row>
    <row r="93">
      <c r="A93" s="4" t="inlineStr">
        <is>
          <t>Acquisitions through business combinations</t>
        </is>
      </c>
      <c r="B93" s="5" t="n">
        <v>1133555</v>
      </c>
      <c r="C93" s="5" t="n">
        <v>37020</v>
      </c>
      <c r="D93" s="4" t="inlineStr">
        <is>
          <t xml:space="preserve"> </t>
        </is>
      </c>
      <c r="E93" s="5" t="n">
        <v>28282</v>
      </c>
    </row>
    <row r="94">
      <c r="A94" s="4" t="inlineStr">
        <is>
          <t>Effect of foreign currency exchange differences</t>
        </is>
      </c>
      <c r="B94" s="5" t="n">
        <v>-2394857</v>
      </c>
      <c r="C94" s="5" t="n">
        <v>-78212</v>
      </c>
      <c r="D94" s="5" t="n">
        <v>4232801</v>
      </c>
      <c r="E94" s="5" t="n">
        <v>-3788594</v>
      </c>
    </row>
    <row r="95">
      <c r="A95" s="4" t="inlineStr">
        <is>
          <t>Ending balance</t>
        </is>
      </c>
      <c r="B95" s="5" t="n">
        <v>490673751</v>
      </c>
      <c r="C95" s="5" t="n">
        <v>16024616</v>
      </c>
      <c r="D95" s="5" t="n">
        <v>473494702</v>
      </c>
      <c r="E95" s="5" t="n">
        <v>423488598</v>
      </c>
    </row>
    <row r="96">
      <c r="A96" s="4" t="inlineStr">
        <is>
          <t>Machinery and equipment [member] | Accumulated depreciation, amortisation and impairment [member]</t>
        </is>
      </c>
      <c r="B96" s="4" t="inlineStr">
        <is>
          <t xml:space="preserve"> </t>
        </is>
      </c>
      <c r="C96" s="4" t="inlineStr">
        <is>
          <t xml:space="preserve"> </t>
        </is>
      </c>
      <c r="D96" s="4" t="inlineStr">
        <is>
          <t xml:space="preserve"> </t>
        </is>
      </c>
      <c r="E96" s="4" t="inlineStr">
        <is>
          <t xml:space="preserve"> </t>
        </is>
      </c>
    </row>
    <row r="97">
      <c r="A97" s="3" t="inlineStr">
        <is>
          <t>Disclosure of detailed information about property, plant and equipment [Line Items]</t>
        </is>
      </c>
      <c r="B97" s="4" t="inlineStr">
        <is>
          <t xml:space="preserve"> </t>
        </is>
      </c>
      <c r="C97" s="4" t="inlineStr">
        <is>
          <t xml:space="preserve"> </t>
        </is>
      </c>
      <c r="D97" s="4" t="inlineStr">
        <is>
          <t xml:space="preserve"> </t>
        </is>
      </c>
      <c r="E97" s="4" t="inlineStr">
        <is>
          <t xml:space="preserve"> </t>
        </is>
      </c>
    </row>
    <row r="98">
      <c r="A98" s="4" t="inlineStr">
        <is>
          <t>Beginning balance</t>
        </is>
      </c>
      <c r="B98" s="5" t="n">
        <v>331365217</v>
      </c>
      <c r="C98" s="5" t="n">
        <v>10821855</v>
      </c>
      <c r="D98" s="5" t="n">
        <v>295286082</v>
      </c>
      <c r="E98" s="5" t="n">
        <v>293828682</v>
      </c>
    </row>
    <row r="99">
      <c r="A99" s="4" t="inlineStr">
        <is>
          <t>Depreciation expense</t>
        </is>
      </c>
      <c r="B99" s="5" t="n">
        <v>41403363</v>
      </c>
      <c r="C99" s="5" t="n">
        <v>1352168</v>
      </c>
      <c r="D99" s="5" t="n">
        <v>39819816</v>
      </c>
      <c r="E99" s="5" t="n">
        <v>39147076</v>
      </c>
    </row>
    <row r="100">
      <c r="A100" s="4" t="inlineStr">
        <is>
          <t>Impairment losses recognized</t>
        </is>
      </c>
      <c r="B100" s="5" t="n">
        <v>10802</v>
      </c>
      <c r="C100" s="5" t="n">
        <v>353</v>
      </c>
      <c r="D100" s="5" t="n">
        <v>155334</v>
      </c>
      <c r="E100" s="5" t="n">
        <v>105815</v>
      </c>
    </row>
    <row r="101">
      <c r="A101" s="4" t="inlineStr">
        <is>
          <t>Disposals</t>
        </is>
      </c>
      <c r="B101" s="5" t="n">
        <v>-7774818</v>
      </c>
      <c r="C101" s="5" t="n">
        <v>-253913</v>
      </c>
      <c r="D101" s="5" t="n">
        <v>-7114817</v>
      </c>
      <c r="E101" s="5" t="n">
        <v>-10151428</v>
      </c>
    </row>
    <row r="102">
      <c r="A102" s="4" t="inlineStr">
        <is>
          <t>Disposal of subsidiaries</t>
        </is>
      </c>
      <c r="B102" s="4" t="inlineStr">
        <is>
          <t xml:space="preserve"> </t>
        </is>
      </c>
      <c r="C102" s="4" t="inlineStr">
        <is>
          <t xml:space="preserve"> </t>
        </is>
      </c>
      <c r="D102" s="4" t="inlineStr">
        <is>
          <t xml:space="preserve"> </t>
        </is>
      </c>
      <c r="E102" s="5" t="n">
        <v>-24974206</v>
      </c>
    </row>
    <row r="103">
      <c r="A103" s="4" t="inlineStr">
        <is>
          <t>Reclassification</t>
        </is>
      </c>
      <c r="B103" s="5" t="n">
        <v>7674</v>
      </c>
      <c r="C103" s="5" t="n">
        <v>250</v>
      </c>
      <c r="D103" s="5" t="n">
        <v>365180</v>
      </c>
      <c r="E103" s="5" t="n">
        <v>142234</v>
      </c>
    </row>
    <row r="104">
      <c r="A104" s="4" t="inlineStr">
        <is>
          <t>Acquisitions through business combinations</t>
        </is>
      </c>
      <c r="B104" s="5" t="n">
        <v>728504</v>
      </c>
      <c r="C104" s="5" t="n">
        <v>23792</v>
      </c>
      <c r="D104" s="4" t="inlineStr">
        <is>
          <t xml:space="preserve"> </t>
        </is>
      </c>
      <c r="E104" s="5" t="n">
        <v>1067</v>
      </c>
    </row>
    <row r="105">
      <c r="A105" s="4" t="inlineStr">
        <is>
          <t>Effect of foreign currency exchange differences</t>
        </is>
      </c>
      <c r="B105" s="5" t="n">
        <v>-1874653</v>
      </c>
      <c r="C105" s="5" t="n">
        <v>-61223</v>
      </c>
      <c r="D105" s="5" t="n">
        <v>2853622</v>
      </c>
      <c r="E105" s="5" t="n">
        <v>-2813158</v>
      </c>
    </row>
    <row r="106">
      <c r="A106" s="4" t="inlineStr">
        <is>
          <t>Ending balance</t>
        </is>
      </c>
      <c r="B106" s="5" t="n">
        <v>363866089</v>
      </c>
      <c r="C106" s="5" t="n">
        <v>11883282</v>
      </c>
      <c r="D106" s="5" t="n">
        <v>331365217</v>
      </c>
      <c r="E106" s="5" t="n">
        <v>295286082</v>
      </c>
    </row>
    <row r="107">
      <c r="A107" s="4" t="inlineStr">
        <is>
          <t>Other equipment [member]</t>
        </is>
      </c>
      <c r="B107" s="4" t="inlineStr">
        <is>
          <t xml:space="preserve"> </t>
        </is>
      </c>
      <c r="C107" s="4" t="inlineStr">
        <is>
          <t xml:space="preserve"> </t>
        </is>
      </c>
      <c r="D107" s="4" t="inlineStr">
        <is>
          <t xml:space="preserve"> </t>
        </is>
      </c>
      <c r="E107" s="4" t="inlineStr">
        <is>
          <t xml:space="preserve"> </t>
        </is>
      </c>
    </row>
    <row r="108">
      <c r="A108" s="3" t="inlineStr">
        <is>
          <t>Disclosure of detailed information about property, plant and equipment [Line Items]</t>
        </is>
      </c>
      <c r="B108" s="4" t="inlineStr">
        <is>
          <t xml:space="preserve"> </t>
        </is>
      </c>
      <c r="C108" s="4" t="inlineStr">
        <is>
          <t xml:space="preserve"> </t>
        </is>
      </c>
      <c r="D108" s="4" t="inlineStr">
        <is>
          <t xml:space="preserve"> </t>
        </is>
      </c>
      <c r="E108" s="4" t="inlineStr">
        <is>
          <t xml:space="preserve"> </t>
        </is>
      </c>
    </row>
    <row r="109">
      <c r="A109" s="4" t="inlineStr">
        <is>
          <t>Beginning balance</t>
        </is>
      </c>
      <c r="B109" s="5" t="n">
        <v>3401543</v>
      </c>
      <c r="C109" s="4" t="inlineStr">
        <is>
          <t xml:space="preserve"> </t>
        </is>
      </c>
      <c r="D109" s="4" t="inlineStr">
        <is>
          <t xml:space="preserve"> </t>
        </is>
      </c>
      <c r="E109" s="4" t="inlineStr">
        <is>
          <t xml:space="preserve"> </t>
        </is>
      </c>
    </row>
    <row r="110">
      <c r="A110" s="4" t="inlineStr">
        <is>
          <t>Ending balance</t>
        </is>
      </c>
      <c r="B110" s="5" t="n">
        <v>3019031</v>
      </c>
      <c r="C110" s="5" t="n">
        <v>98597</v>
      </c>
      <c r="D110" s="5" t="n">
        <v>3401543</v>
      </c>
      <c r="E110" s="4" t="inlineStr">
        <is>
          <t xml:space="preserve"> </t>
        </is>
      </c>
    </row>
    <row r="111">
      <c r="A111" s="4" t="inlineStr">
        <is>
          <t>Other equipment [member] | Cost [member]</t>
        </is>
      </c>
      <c r="B111" s="4" t="inlineStr">
        <is>
          <t xml:space="preserve"> </t>
        </is>
      </c>
      <c r="C111" s="4" t="inlineStr">
        <is>
          <t xml:space="preserve"> </t>
        </is>
      </c>
      <c r="D111" s="4" t="inlineStr">
        <is>
          <t xml:space="preserve"> </t>
        </is>
      </c>
      <c r="E111" s="4" t="inlineStr">
        <is>
          <t xml:space="preserve"> </t>
        </is>
      </c>
    </row>
    <row r="112">
      <c r="A112" s="3" t="inlineStr">
        <is>
          <t>Disclosure of detailed information about property, plant and equipment [Line Items]</t>
        </is>
      </c>
      <c r="B112" s="4" t="inlineStr">
        <is>
          <t xml:space="preserve"> </t>
        </is>
      </c>
      <c r="C112" s="4" t="inlineStr">
        <is>
          <t xml:space="preserve"> </t>
        </is>
      </c>
      <c r="D112" s="4" t="inlineStr">
        <is>
          <t xml:space="preserve"> </t>
        </is>
      </c>
      <c r="E112" s="4" t="inlineStr">
        <is>
          <t xml:space="preserve"> </t>
        </is>
      </c>
    </row>
    <row r="113">
      <c r="A113" s="4" t="inlineStr">
        <is>
          <t>Beginning balance</t>
        </is>
      </c>
      <c r="B113" s="5" t="n">
        <v>14354608</v>
      </c>
      <c r="C113" s="5" t="n">
        <v>468798</v>
      </c>
      <c r="D113" s="5" t="n">
        <v>14601044</v>
      </c>
      <c r="E113" s="5" t="n">
        <v>16870978</v>
      </c>
    </row>
    <row r="114">
      <c r="A114" s="4" t="inlineStr">
        <is>
          <t>Additions</t>
        </is>
      </c>
      <c r="B114" s="5" t="n">
        <v>141158</v>
      </c>
      <c r="C114" s="5" t="n">
        <v>4610</v>
      </c>
      <c r="D114" s="5" t="n">
        <v>137208</v>
      </c>
      <c r="E114" s="5" t="n">
        <v>135439</v>
      </c>
    </row>
    <row r="115">
      <c r="A115" s="4" t="inlineStr">
        <is>
          <t>Disposals</t>
        </is>
      </c>
      <c r="B115" s="5" t="n">
        <v>-1441685</v>
      </c>
      <c r="C115" s="5" t="n">
        <v>-47083</v>
      </c>
      <c r="D115" s="5" t="n">
        <v>-1176897</v>
      </c>
      <c r="E115" s="5" t="n">
        <v>-2144766</v>
      </c>
    </row>
    <row r="116">
      <c r="A116" s="4" t="inlineStr">
        <is>
          <t>Disposal of subsidiaries</t>
        </is>
      </c>
      <c r="B116" s="4" t="inlineStr">
        <is>
          <t xml:space="preserve"> </t>
        </is>
      </c>
      <c r="C116" s="4" t="inlineStr">
        <is>
          <t xml:space="preserve"> </t>
        </is>
      </c>
      <c r="D116" s="4" t="inlineStr">
        <is>
          <t xml:space="preserve"> </t>
        </is>
      </c>
      <c r="E116" s="5" t="n">
        <v>-1247326</v>
      </c>
    </row>
    <row r="117">
      <c r="A117" s="4" t="inlineStr">
        <is>
          <t>Reclassification</t>
        </is>
      </c>
      <c r="B117" s="5" t="n">
        <v>992109</v>
      </c>
      <c r="C117" s="5" t="n">
        <v>32401</v>
      </c>
      <c r="D117" s="5" t="n">
        <v>560828</v>
      </c>
      <c r="E117" s="5" t="n">
        <v>1181455</v>
      </c>
    </row>
    <row r="118">
      <c r="A118" s="4" t="inlineStr">
        <is>
          <t>Acquisitions through business combinations</t>
        </is>
      </c>
      <c r="B118" s="5" t="n">
        <v>133867</v>
      </c>
      <c r="C118" s="5" t="n">
        <v>4372</v>
      </c>
      <c r="D118" s="4" t="inlineStr">
        <is>
          <t xml:space="preserve"> </t>
        </is>
      </c>
      <c r="E118" s="5" t="n">
        <v>3108</v>
      </c>
    </row>
    <row r="119">
      <c r="A119" s="4" t="inlineStr">
        <is>
          <t>Effect of foreign currency exchange differences</t>
        </is>
      </c>
      <c r="B119" s="5" t="n">
        <v>-88199</v>
      </c>
      <c r="C119" s="5" t="n">
        <v>-2880</v>
      </c>
      <c r="D119" s="5" t="n">
        <v>232425</v>
      </c>
      <c r="E119" s="5" t="n">
        <v>-197844</v>
      </c>
    </row>
    <row r="120">
      <c r="A120" s="4" t="inlineStr">
        <is>
          <t>Ending balance</t>
        </is>
      </c>
      <c r="B120" s="5" t="n">
        <v>14091858</v>
      </c>
      <c r="C120" s="5" t="n">
        <v>460218</v>
      </c>
      <c r="D120" s="5" t="n">
        <v>14354608</v>
      </c>
      <c r="E120" s="5" t="n">
        <v>14601044</v>
      </c>
    </row>
    <row r="121">
      <c r="A121" s="4" t="inlineStr">
        <is>
          <t>Other equipment [member] | Accumulated depreciation, amortisation and impairment [member]</t>
        </is>
      </c>
      <c r="B121" s="4" t="inlineStr">
        <is>
          <t xml:space="preserve"> </t>
        </is>
      </c>
      <c r="C121" s="4" t="inlineStr">
        <is>
          <t xml:space="preserve"> </t>
        </is>
      </c>
      <c r="D121" s="4" t="inlineStr">
        <is>
          <t xml:space="preserve"> </t>
        </is>
      </c>
      <c r="E121" s="4" t="inlineStr">
        <is>
          <t xml:space="preserve"> </t>
        </is>
      </c>
    </row>
    <row r="122">
      <c r="A122" s="3" t="inlineStr">
        <is>
          <t>Disclosure of detailed information about property, plant and equipment [Line Items]</t>
        </is>
      </c>
      <c r="B122" s="4" t="inlineStr">
        <is>
          <t xml:space="preserve"> </t>
        </is>
      </c>
      <c r="C122" s="4" t="inlineStr">
        <is>
          <t xml:space="preserve"> </t>
        </is>
      </c>
      <c r="D122" s="4" t="inlineStr">
        <is>
          <t xml:space="preserve"> </t>
        </is>
      </c>
      <c r="E122" s="4" t="inlineStr">
        <is>
          <t xml:space="preserve"> </t>
        </is>
      </c>
    </row>
    <row r="123">
      <c r="A123" s="4" t="inlineStr">
        <is>
          <t>Beginning balance</t>
        </is>
      </c>
      <c r="B123" s="5" t="n">
        <v>10953065</v>
      </c>
      <c r="C123" s="5" t="n">
        <v>357710</v>
      </c>
      <c r="D123" s="5" t="n">
        <v>10672760</v>
      </c>
      <c r="E123" s="5" t="n">
        <v>12170660</v>
      </c>
    </row>
    <row r="124">
      <c r="A124" s="4" t="inlineStr">
        <is>
          <t>Depreciation expense</t>
        </is>
      </c>
      <c r="B124" s="5" t="n">
        <v>1481707</v>
      </c>
      <c r="C124" s="5" t="n">
        <v>48390</v>
      </c>
      <c r="D124" s="5" t="n">
        <v>1609023</v>
      </c>
      <c r="E124" s="5" t="n">
        <v>1836523</v>
      </c>
    </row>
    <row r="125">
      <c r="A125" s="4" t="inlineStr">
        <is>
          <t>Impairment losses recognized</t>
        </is>
      </c>
      <c r="B125" s="5" t="n">
        <v>769</v>
      </c>
      <c r="C125" s="5" t="n">
        <v>25</v>
      </c>
      <c r="D125" s="5" t="n">
        <v>5346</v>
      </c>
      <c r="E125" s="5" t="n">
        <v>5036</v>
      </c>
    </row>
    <row r="126">
      <c r="A126" s="4" t="inlineStr">
        <is>
          <t>Disposals</t>
        </is>
      </c>
      <c r="B126" s="5" t="n">
        <v>-1431696</v>
      </c>
      <c r="C126" s="5" t="n">
        <v>-46757</v>
      </c>
      <c r="D126" s="5" t="n">
        <v>-1138221</v>
      </c>
      <c r="E126" s="5" t="n">
        <v>-2065174</v>
      </c>
    </row>
    <row r="127">
      <c r="A127" s="4" t="inlineStr">
        <is>
          <t>Disposal of subsidiaries</t>
        </is>
      </c>
      <c r="B127" s="4" t="inlineStr">
        <is>
          <t xml:space="preserve"> </t>
        </is>
      </c>
      <c r="C127" s="4" t="inlineStr">
        <is>
          <t xml:space="preserve"> </t>
        </is>
      </c>
      <c r="D127" s="4" t="inlineStr">
        <is>
          <t xml:space="preserve"> </t>
        </is>
      </c>
      <c r="E127" s="5" t="n">
        <v>-1100858</v>
      </c>
    </row>
    <row r="128">
      <c r="A128" s="4" t="inlineStr">
        <is>
          <t>Reclassification</t>
        </is>
      </c>
      <c r="B128" s="5" t="n">
        <v>35200</v>
      </c>
      <c r="C128" s="5" t="n">
        <v>1150</v>
      </c>
      <c r="D128" s="5" t="n">
        <v>-365180</v>
      </c>
      <c r="E128" s="5" t="n">
        <v>-18218</v>
      </c>
    </row>
    <row r="129">
      <c r="A129" s="4" t="inlineStr">
        <is>
          <t>Acquisitions through business combinations</t>
        </is>
      </c>
      <c r="B129" s="5" t="n">
        <v>126713</v>
      </c>
      <c r="C129" s="5" t="n">
        <v>4138</v>
      </c>
      <c r="D129" s="4" t="inlineStr">
        <is>
          <t xml:space="preserve"> </t>
        </is>
      </c>
      <c r="E129" s="5" t="n">
        <v>2452</v>
      </c>
    </row>
    <row r="130">
      <c r="A130" s="4" t="inlineStr">
        <is>
          <t>Effect of foreign currency exchange differences</t>
        </is>
      </c>
      <c r="B130" s="5" t="n">
        <v>-92931</v>
      </c>
      <c r="C130" s="5" t="n">
        <v>-3035</v>
      </c>
      <c r="D130" s="5" t="n">
        <v>169337</v>
      </c>
      <c r="E130" s="5" t="n">
        <v>-157661</v>
      </c>
    </row>
    <row r="131">
      <c r="A131" s="4" t="inlineStr">
        <is>
          <t>Ending balance</t>
        </is>
      </c>
      <c r="B131" s="5" t="n">
        <v>11072827</v>
      </c>
      <c r="C131" s="5" t="n">
        <v>361621</v>
      </c>
      <c r="D131" s="5" t="n">
        <v>10953065</v>
      </c>
      <c r="E131" s="5" t="n">
        <v>10672760</v>
      </c>
    </row>
    <row r="132">
      <c r="A132" s="4" t="inlineStr">
        <is>
          <t>Construction in progress and machinery under installation [member]</t>
        </is>
      </c>
      <c r="B132" s="4" t="inlineStr">
        <is>
          <t xml:space="preserve"> </t>
        </is>
      </c>
      <c r="C132" s="4" t="inlineStr">
        <is>
          <t xml:space="preserve"> </t>
        </is>
      </c>
      <c r="D132" s="4" t="inlineStr">
        <is>
          <t xml:space="preserve"> </t>
        </is>
      </c>
      <c r="E132" s="4" t="inlineStr">
        <is>
          <t xml:space="preserve"> </t>
        </is>
      </c>
    </row>
    <row r="133">
      <c r="A133" s="3" t="inlineStr">
        <is>
          <t>Disclosure of detailed information about property, plant and equipment [Line Items]</t>
        </is>
      </c>
      <c r="B133" s="4" t="inlineStr">
        <is>
          <t xml:space="preserve"> </t>
        </is>
      </c>
      <c r="C133" s="4" t="inlineStr">
        <is>
          <t xml:space="preserve"> </t>
        </is>
      </c>
      <c r="D133" s="4" t="inlineStr">
        <is>
          <t xml:space="preserve"> </t>
        </is>
      </c>
      <c r="E133" s="4" t="inlineStr">
        <is>
          <t xml:space="preserve"> </t>
        </is>
      </c>
    </row>
    <row r="134">
      <c r="A134" s="4" t="inlineStr">
        <is>
          <t>Beginning balance</t>
        </is>
      </c>
      <c r="B134" s="5" t="n">
        <v>18073406</v>
      </c>
      <c r="C134" s="4" t="inlineStr">
        <is>
          <t xml:space="preserve"> </t>
        </is>
      </c>
      <c r="D134" s="4" t="inlineStr">
        <is>
          <t xml:space="preserve"> </t>
        </is>
      </c>
      <c r="E134" s="4" t="inlineStr">
        <is>
          <t xml:space="preserve"> </t>
        </is>
      </c>
    </row>
    <row r="135">
      <c r="A135" s="4" t="inlineStr">
        <is>
          <t>Ending balance</t>
        </is>
      </c>
      <c r="B135" s="5" t="n">
        <v>20765193</v>
      </c>
      <c r="C135" s="5" t="n">
        <v>678158</v>
      </c>
      <c r="D135" s="5" t="n">
        <v>18073406</v>
      </c>
      <c r="E135" s="4" t="inlineStr">
        <is>
          <t xml:space="preserve"> </t>
        </is>
      </c>
    </row>
    <row r="136">
      <c r="A136" s="4" t="inlineStr">
        <is>
          <t>Construction in progress and machinery under installation [member] | Cost [member]</t>
        </is>
      </c>
      <c r="B136" s="4" t="inlineStr">
        <is>
          <t xml:space="preserve"> </t>
        </is>
      </c>
      <c r="C136" s="4" t="inlineStr">
        <is>
          <t xml:space="preserve"> </t>
        </is>
      </c>
      <c r="D136" s="4" t="inlineStr">
        <is>
          <t xml:space="preserve"> </t>
        </is>
      </c>
      <c r="E136" s="4" t="inlineStr">
        <is>
          <t xml:space="preserve"> </t>
        </is>
      </c>
    </row>
    <row r="137">
      <c r="A137" s="3" t="inlineStr">
        <is>
          <t>Disclosure of detailed information about property, plant and equipment [Line Items]</t>
        </is>
      </c>
      <c r="B137" s="4" t="inlineStr">
        <is>
          <t xml:space="preserve"> </t>
        </is>
      </c>
      <c r="C137" s="4" t="inlineStr">
        <is>
          <t xml:space="preserve"> </t>
        </is>
      </c>
      <c r="D137" s="4" t="inlineStr">
        <is>
          <t xml:space="preserve"> </t>
        </is>
      </c>
      <c r="E137" s="4" t="inlineStr">
        <is>
          <t xml:space="preserve"> </t>
        </is>
      </c>
    </row>
    <row r="138">
      <c r="A138" s="4" t="inlineStr">
        <is>
          <t>Beginning balance</t>
        </is>
      </c>
      <c r="B138" s="5" t="n">
        <v>18073406</v>
      </c>
      <c r="C138" s="5" t="n">
        <v>590248</v>
      </c>
      <c r="D138" s="5" t="n">
        <v>16932273</v>
      </c>
      <c r="E138" s="5" t="n">
        <v>13853465</v>
      </c>
    </row>
    <row r="139">
      <c r="A139" s="4" t="inlineStr">
        <is>
          <t>Additions</t>
        </is>
      </c>
      <c r="B139" s="5" t="n">
        <v>44017796</v>
      </c>
      <c r="C139" s="5" t="n">
        <v>1437551</v>
      </c>
      <c r="D139" s="5" t="n">
        <v>72392895</v>
      </c>
      <c r="E139" s="5" t="n">
        <v>69105086</v>
      </c>
    </row>
    <row r="140">
      <c r="A140" s="4" t="inlineStr">
        <is>
          <t>Disposals</t>
        </is>
      </c>
      <c r="B140" s="5" t="n">
        <v>-9457</v>
      </c>
      <c r="C140" s="5" t="n">
        <v>-309</v>
      </c>
      <c r="D140" s="5" t="n">
        <v>-6271</v>
      </c>
      <c r="E140" s="5" t="n">
        <v>-32960</v>
      </c>
    </row>
    <row r="141">
      <c r="A141" s="4" t="inlineStr">
        <is>
          <t>Disposal of subsidiaries</t>
        </is>
      </c>
      <c r="B141" s="4" t="inlineStr">
        <is>
          <t xml:space="preserve"> </t>
        </is>
      </c>
      <c r="C141" s="4" t="inlineStr">
        <is>
          <t xml:space="preserve"> </t>
        </is>
      </c>
      <c r="D141" s="4" t="inlineStr">
        <is>
          <t xml:space="preserve"> </t>
        </is>
      </c>
      <c r="E141" s="5" t="n">
        <v>-1237431</v>
      </c>
    </row>
    <row r="142">
      <c r="A142" s="4" t="inlineStr">
        <is>
          <t>Reclassification</t>
        </is>
      </c>
      <c r="B142" s="5" t="n">
        <v>-41394745</v>
      </c>
      <c r="C142" s="5" t="n">
        <v>-1351886</v>
      </c>
      <c r="D142" s="5" t="n">
        <v>-71530690</v>
      </c>
      <c r="E142" s="5" t="n">
        <v>-64884288</v>
      </c>
    </row>
    <row r="143">
      <c r="A143" s="4" t="inlineStr">
        <is>
          <t>Acquisitions through business combinations</t>
        </is>
      </c>
      <c r="B143" s="5" t="n">
        <v>167477</v>
      </c>
      <c r="C143" s="5" t="n">
        <v>5470</v>
      </c>
      <c r="D143" s="4" t="inlineStr">
        <is>
          <t xml:space="preserve"> </t>
        </is>
      </c>
      <c r="E143" s="5" t="n">
        <v>4852</v>
      </c>
    </row>
    <row r="144">
      <c r="A144" s="4" t="inlineStr">
        <is>
          <t>Effect of foreign currency exchange differences</t>
        </is>
      </c>
      <c r="B144" s="5" t="n">
        <v>-89284</v>
      </c>
      <c r="C144" s="5" t="n">
        <v>-2916</v>
      </c>
      <c r="D144" s="5" t="n">
        <v>285199</v>
      </c>
      <c r="E144" s="5" t="n">
        <v>123549</v>
      </c>
    </row>
    <row r="145">
      <c r="A145" s="4" t="inlineStr">
        <is>
          <t>Ending balance</t>
        </is>
      </c>
      <c r="B145" s="6" t="n">
        <v>20765193</v>
      </c>
      <c r="C145" s="6" t="n">
        <v>678158</v>
      </c>
      <c r="D145" s="6" t="n">
        <v>18073406</v>
      </c>
      <c r="E145" s="6" t="n">
        <v>16932273</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Additional Information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4" t="inlineStr">
        <is>
          <t>Accumulated depreciation, amortisation and impairment [member]</t>
        </is>
      </c>
      <c r="B3" s="4" t="inlineStr">
        <is>
          <t xml:space="preserve"> </t>
        </is>
      </c>
      <c r="C3" s="4" t="inlineStr">
        <is>
          <t xml:space="preserve"> </t>
        </is>
      </c>
      <c r="D3" s="4" t="inlineStr">
        <is>
          <t xml:space="preserve"> </t>
        </is>
      </c>
      <c r="E3" s="4" t="inlineStr">
        <is>
          <t xml:space="preserve"> </t>
        </is>
      </c>
    </row>
    <row r="4">
      <c r="A4" s="3" t="inlineStr">
        <is>
          <t>Disclosure of detailed information about property, plant and equipment [Line Items]</t>
        </is>
      </c>
      <c r="B4" s="4" t="inlineStr">
        <is>
          <t xml:space="preserve"> </t>
        </is>
      </c>
      <c r="C4" s="4" t="inlineStr">
        <is>
          <t xml:space="preserve"> </t>
        </is>
      </c>
      <c r="D4" s="4" t="inlineStr">
        <is>
          <t xml:space="preserve"> </t>
        </is>
      </c>
      <c r="E4" s="4" t="inlineStr">
        <is>
          <t xml:space="preserve"> </t>
        </is>
      </c>
    </row>
    <row r="5">
      <c r="A5" s="4" t="inlineStr">
        <is>
          <t>Impairment losses recognized property plant and equipment</t>
        </is>
      </c>
      <c r="B5" s="6" t="n">
        <v>146570</v>
      </c>
      <c r="C5" s="6" t="n">
        <v>4787</v>
      </c>
      <c r="D5" s="6" t="n">
        <v>405399</v>
      </c>
      <c r="E5" s="6" t="n">
        <v>126766</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Summary of Property, Plant and Equipment Depreciated Useful Lives (Detail)</t>
        </is>
      </c>
      <c r="B1" s="2" t="inlineStr">
        <is>
          <t>12 Months Ended</t>
        </is>
      </c>
    </row>
    <row r="2">
      <c r="B2" s="2" t="inlineStr">
        <is>
          <t>Dec. 31, 2023</t>
        </is>
      </c>
    </row>
    <row r="3">
      <c r="A3" s="4" t="inlineStr">
        <is>
          <t>Bottom of range [member] | Land Improvements [Member]</t>
        </is>
      </c>
      <c r="B3" s="4" t="inlineStr">
        <is>
          <t xml:space="preserve"> </t>
        </is>
      </c>
    </row>
    <row r="4">
      <c r="A4" s="3" t="inlineStr">
        <is>
          <t>Disclosure of detailed information about property, plant and equipment [Line Items]</t>
        </is>
      </c>
      <c r="B4" s="4" t="inlineStr">
        <is>
          <t xml:space="preserve"> </t>
        </is>
      </c>
    </row>
    <row r="5">
      <c r="A5" s="4" t="inlineStr">
        <is>
          <t>Property, plant and equipment useful lives</t>
        </is>
      </c>
      <c r="B5" s="4" t="inlineStr">
        <is>
          <t>7</t>
        </is>
      </c>
    </row>
    <row r="6">
      <c r="A6" s="4" t="inlineStr">
        <is>
          <t>Bottom of range [member] | Buildings and improvements [member] | Main plant buildings [Member]</t>
        </is>
      </c>
      <c r="B6" s="4" t="inlineStr">
        <is>
          <t xml:space="preserve"> </t>
        </is>
      </c>
    </row>
    <row r="7">
      <c r="A7" s="3" t="inlineStr">
        <is>
          <t>Disclosure of detailed information about property, plant and equipment [Line Items]</t>
        </is>
      </c>
      <c r="B7" s="4" t="inlineStr">
        <is>
          <t xml:space="preserve"> </t>
        </is>
      </c>
    </row>
    <row r="8">
      <c r="A8" s="4" t="inlineStr">
        <is>
          <t>Property, plant and equipment useful lives</t>
        </is>
      </c>
      <c r="B8" s="4" t="inlineStr">
        <is>
          <t>10</t>
        </is>
      </c>
    </row>
    <row r="9">
      <c r="A9" s="4" t="inlineStr">
        <is>
          <t>Bottom of range [member] | Buildings and improvements [member] | Cleanrooms [Member]</t>
        </is>
      </c>
      <c r="B9" s="4" t="inlineStr">
        <is>
          <t xml:space="preserve"> </t>
        </is>
      </c>
    </row>
    <row r="10">
      <c r="A10" s="3" t="inlineStr">
        <is>
          <t>Disclosure of detailed information about property, plant and equipment [Line Items]</t>
        </is>
      </c>
      <c r="B10" s="4" t="inlineStr">
        <is>
          <t xml:space="preserve"> </t>
        </is>
      </c>
    </row>
    <row r="11">
      <c r="A11" s="4" t="inlineStr">
        <is>
          <t>Property, plant and equipment useful lives</t>
        </is>
      </c>
      <c r="B11" s="4" t="inlineStr">
        <is>
          <t>10</t>
        </is>
      </c>
    </row>
    <row r="12">
      <c r="A12" s="4" t="inlineStr">
        <is>
          <t>Bottom of range [member] | Buildings and improvements [member] | Others [Member]</t>
        </is>
      </c>
      <c r="B12" s="4" t="inlineStr">
        <is>
          <t xml:space="preserve"> </t>
        </is>
      </c>
    </row>
    <row r="13">
      <c r="A13" s="3" t="inlineStr">
        <is>
          <t>Disclosure of detailed information about property, plant and equipment [Line Items]</t>
        </is>
      </c>
      <c r="B13" s="4" t="inlineStr">
        <is>
          <t xml:space="preserve"> </t>
        </is>
      </c>
    </row>
    <row r="14">
      <c r="A14" s="4" t="inlineStr">
        <is>
          <t>Property, plant and equipment useful lives</t>
        </is>
      </c>
      <c r="B14" s="4" t="inlineStr">
        <is>
          <t>3</t>
        </is>
      </c>
    </row>
    <row r="15">
      <c r="A15" s="4" t="inlineStr">
        <is>
          <t>Bottom of range [member] | Buildings and improvements [member] | Machinery and equipment [member]</t>
        </is>
      </c>
      <c r="B15" s="4" t="inlineStr">
        <is>
          <t xml:space="preserve"> </t>
        </is>
      </c>
    </row>
    <row r="16">
      <c r="A16" s="3" t="inlineStr">
        <is>
          <t>Disclosure of detailed information about property, plant and equipment [Line Items]</t>
        </is>
      </c>
      <c r="B16" s="4" t="inlineStr">
        <is>
          <t xml:space="preserve"> </t>
        </is>
      </c>
    </row>
    <row r="17">
      <c r="A17" s="4" t="inlineStr">
        <is>
          <t>Property, plant and equipment useful lives</t>
        </is>
      </c>
      <c r="B17" s="4" t="inlineStr">
        <is>
          <t>2</t>
        </is>
      </c>
    </row>
    <row r="18">
      <c r="A18" s="4" t="inlineStr">
        <is>
          <t>Bottom of range [member] | Buildings and improvements [member] | Other equipment [member]</t>
        </is>
      </c>
      <c r="B18" s="4" t="inlineStr">
        <is>
          <t xml:space="preserve"> </t>
        </is>
      </c>
    </row>
    <row r="19">
      <c r="A19" s="3" t="inlineStr">
        <is>
          <t>Disclosure of detailed information about property, plant and equipment [Line Items]</t>
        </is>
      </c>
      <c r="B19" s="4" t="inlineStr">
        <is>
          <t xml:space="preserve"> </t>
        </is>
      </c>
    </row>
    <row r="20">
      <c r="A20" s="4" t="inlineStr">
        <is>
          <t>Property, plant and equipment useful lives</t>
        </is>
      </c>
      <c r="B20" s="4" t="inlineStr">
        <is>
          <t>2</t>
        </is>
      </c>
    </row>
    <row r="21">
      <c r="A21" s="4" t="inlineStr">
        <is>
          <t>Top of range [member] | Land Improvements [Member]</t>
        </is>
      </c>
      <c r="B21" s="4" t="inlineStr">
        <is>
          <t xml:space="preserve"> </t>
        </is>
      </c>
    </row>
    <row r="22">
      <c r="A22" s="3" t="inlineStr">
        <is>
          <t>Disclosure of detailed information about property, plant and equipment [Line Items]</t>
        </is>
      </c>
      <c r="B22" s="4" t="inlineStr">
        <is>
          <t xml:space="preserve"> </t>
        </is>
      </c>
    </row>
    <row r="23">
      <c r="A23" s="4" t="inlineStr">
        <is>
          <t>Property, plant and equipment useful lives</t>
        </is>
      </c>
      <c r="B23" s="4" t="inlineStr">
        <is>
          <t>30</t>
        </is>
      </c>
    </row>
    <row r="24">
      <c r="A24" s="4" t="inlineStr">
        <is>
          <t>Top of range [member] | Buildings and improvements [member] | Main plant buildings [Member]</t>
        </is>
      </c>
      <c r="B24" s="4" t="inlineStr">
        <is>
          <t xml:space="preserve"> </t>
        </is>
      </c>
    </row>
    <row r="25">
      <c r="A25" s="3" t="inlineStr">
        <is>
          <t>Disclosure of detailed information about property, plant and equipment [Line Items]</t>
        </is>
      </c>
      <c r="B25" s="4" t="inlineStr">
        <is>
          <t xml:space="preserve"> </t>
        </is>
      </c>
    </row>
    <row r="26">
      <c r="A26" s="4" t="inlineStr">
        <is>
          <t>Property, plant and equipment useful lives</t>
        </is>
      </c>
      <c r="B26" s="4" t="inlineStr">
        <is>
          <t>55</t>
        </is>
      </c>
    </row>
    <row r="27">
      <c r="A27" s="4" t="inlineStr">
        <is>
          <t>Top of range [member] | Buildings and improvements [member] | Cleanrooms [Member]</t>
        </is>
      </c>
      <c r="B27" s="4" t="inlineStr">
        <is>
          <t xml:space="preserve"> </t>
        </is>
      </c>
    </row>
    <row r="28">
      <c r="A28" s="3" t="inlineStr">
        <is>
          <t>Disclosure of detailed information about property, plant and equipment [Line Items]</t>
        </is>
      </c>
      <c r="B28" s="4" t="inlineStr">
        <is>
          <t xml:space="preserve"> </t>
        </is>
      </c>
    </row>
    <row r="29">
      <c r="A29" s="4" t="inlineStr">
        <is>
          <t>Property, plant and equipment useful lives</t>
        </is>
      </c>
      <c r="B29" s="4" t="inlineStr">
        <is>
          <t>20</t>
        </is>
      </c>
    </row>
    <row r="30">
      <c r="A30" s="4" t="inlineStr">
        <is>
          <t>Top of range [member] | Buildings and improvements [member] | Others [Member]</t>
        </is>
      </c>
      <c r="B30" s="4" t="inlineStr">
        <is>
          <t xml:space="preserve"> </t>
        </is>
      </c>
    </row>
    <row r="31">
      <c r="A31" s="3" t="inlineStr">
        <is>
          <t>Disclosure of detailed information about property, plant and equipment [Line Items]</t>
        </is>
      </c>
      <c r="B31" s="4" t="inlineStr">
        <is>
          <t xml:space="preserve"> </t>
        </is>
      </c>
    </row>
    <row r="32">
      <c r="A32" s="4" t="inlineStr">
        <is>
          <t>Property, plant and equipment useful lives</t>
        </is>
      </c>
      <c r="B32" s="4" t="inlineStr">
        <is>
          <t>24</t>
        </is>
      </c>
    </row>
    <row r="33">
      <c r="A33" s="4" t="inlineStr">
        <is>
          <t>Top of range [member] | Buildings and improvements [member] | Machinery and equipment [member]</t>
        </is>
      </c>
      <c r="B33" s="4" t="inlineStr">
        <is>
          <t xml:space="preserve"> </t>
        </is>
      </c>
    </row>
    <row r="34">
      <c r="A34" s="3" t="inlineStr">
        <is>
          <t>Disclosure of detailed information about property, plant and equipment [Line Items]</t>
        </is>
      </c>
      <c r="B34" s="4" t="inlineStr">
        <is>
          <t xml:space="preserve"> </t>
        </is>
      </c>
    </row>
    <row r="35">
      <c r="A35" s="4" t="inlineStr">
        <is>
          <t>Property, plant and equipment useful lives</t>
        </is>
      </c>
      <c r="B35" s="4" t="inlineStr">
        <is>
          <t>15</t>
        </is>
      </c>
    </row>
    <row r="36">
      <c r="A36" s="4" t="inlineStr">
        <is>
          <t>Top of range [member] | Buildings and improvements [member] | Other equipment [member]</t>
        </is>
      </c>
      <c r="B36" s="4" t="inlineStr">
        <is>
          <t xml:space="preserve"> </t>
        </is>
      </c>
    </row>
    <row r="37">
      <c r="A37" s="3" t="inlineStr">
        <is>
          <t>Disclosure of detailed information about property, plant and equipment [Line Items]</t>
        </is>
      </c>
      <c r="B37" s="4" t="inlineStr">
        <is>
          <t xml:space="preserve"> </t>
        </is>
      </c>
    </row>
    <row r="38">
      <c r="A38" s="4" t="inlineStr">
        <is>
          <t>Property, plant and equipment useful lives</t>
        </is>
      </c>
      <c r="B38" s="4" t="inlineStr">
        <is>
          <t>25</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ease Arrangements - Summary of Right-of-Use Assets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c r="F2" s="2" t="inlineStr">
        <is>
          <t>Dec. 31, 2023 USD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s</t>
        </is>
      </c>
      <c r="B4" s="6" t="n">
        <v>11442266</v>
      </c>
      <c r="C4" s="4" t="inlineStr">
        <is>
          <t xml:space="preserve"> </t>
        </is>
      </c>
      <c r="D4" s="6" t="n">
        <v>11060783</v>
      </c>
      <c r="E4" s="4" t="inlineStr">
        <is>
          <t xml:space="preserve"> </t>
        </is>
      </c>
      <c r="F4" s="6" t="n">
        <v>373686</v>
      </c>
    </row>
    <row r="5">
      <c r="A5" s="4" t="inlineStr">
        <is>
          <t>Additions to right-of-use assets</t>
        </is>
      </c>
      <c r="B5" s="5" t="n">
        <v>1680516</v>
      </c>
      <c r="C5" s="6" t="n">
        <v>54883</v>
      </c>
      <c r="D5" s="5" t="n">
        <v>2140942</v>
      </c>
      <c r="E5" s="6" t="n">
        <v>3239770</v>
      </c>
      <c r="F5" s="4" t="inlineStr">
        <is>
          <t xml:space="preserve"> </t>
        </is>
      </c>
    </row>
    <row r="6">
      <c r="A6" s="4" t="inlineStr">
        <is>
          <t>Depreciation charge for right-of-use assets</t>
        </is>
      </c>
      <c r="B6" s="5" t="n">
        <v>1304020</v>
      </c>
      <c r="C6" s="5" t="n">
        <v>42587</v>
      </c>
      <c r="D6" s="5" t="n">
        <v>1468040</v>
      </c>
      <c r="E6" s="5" t="n">
        <v>1114950</v>
      </c>
      <c r="F6" s="4" t="inlineStr">
        <is>
          <t xml:space="preserve"> </t>
        </is>
      </c>
    </row>
    <row r="7">
      <c r="A7" s="4" t="inlineStr">
        <is>
          <t>Lan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amounts</t>
        </is>
      </c>
      <c r="B9" s="5" t="n">
        <v>7111397</v>
      </c>
      <c r="C9" s="4" t="inlineStr">
        <is>
          <t xml:space="preserve"> </t>
        </is>
      </c>
      <c r="D9" s="5" t="n">
        <v>7342703</v>
      </c>
      <c r="E9" s="4" t="inlineStr">
        <is>
          <t xml:space="preserve"> </t>
        </is>
      </c>
      <c r="F9" s="5" t="n">
        <v>232247</v>
      </c>
    </row>
    <row r="10">
      <c r="A10" s="4" t="inlineStr">
        <is>
          <t>Depreciation charge for right-of-use assets</t>
        </is>
      </c>
      <c r="B10" s="5" t="n">
        <v>246617</v>
      </c>
      <c r="C10" s="5" t="n">
        <v>8054</v>
      </c>
      <c r="D10" s="5" t="n">
        <v>236673</v>
      </c>
      <c r="E10" s="5" t="n">
        <v>217674</v>
      </c>
      <c r="F10" s="4" t="inlineStr">
        <is>
          <t xml:space="preserve"> </t>
        </is>
      </c>
    </row>
    <row r="11">
      <c r="A11" s="4" t="inlineStr">
        <is>
          <t>Buildings and improve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amounts</t>
        </is>
      </c>
      <c r="B13" s="5" t="n">
        <v>4081525</v>
      </c>
      <c r="C13" s="4" t="inlineStr">
        <is>
          <t xml:space="preserve"> </t>
        </is>
      </c>
      <c r="D13" s="5" t="n">
        <v>3411750</v>
      </c>
      <c r="E13" s="4" t="inlineStr">
        <is>
          <t xml:space="preserve"> </t>
        </is>
      </c>
      <c r="F13" s="5" t="n">
        <v>133296</v>
      </c>
    </row>
    <row r="14">
      <c r="A14" s="4" t="inlineStr">
        <is>
          <t>Depreciation charge for right-of-use assets</t>
        </is>
      </c>
      <c r="B14" s="5" t="n">
        <v>726510</v>
      </c>
      <c r="C14" s="5" t="n">
        <v>23727</v>
      </c>
      <c r="D14" s="5" t="n">
        <v>660276</v>
      </c>
      <c r="E14" s="5" t="n">
        <v>509746</v>
      </c>
      <c r="F14" s="4" t="inlineStr">
        <is>
          <t xml:space="preserve"> </t>
        </is>
      </c>
    </row>
    <row r="15">
      <c r="A15" s="4" t="inlineStr">
        <is>
          <t>Machinery and equi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amounts</t>
        </is>
      </c>
      <c r="B17" s="5" t="n">
        <v>179270</v>
      </c>
      <c r="C17" s="4" t="inlineStr">
        <is>
          <t xml:space="preserve"> </t>
        </is>
      </c>
      <c r="D17" s="5" t="n">
        <v>237260</v>
      </c>
      <c r="E17" s="4" t="inlineStr">
        <is>
          <t xml:space="preserve"> </t>
        </is>
      </c>
      <c r="F17" s="5" t="n">
        <v>5855</v>
      </c>
    </row>
    <row r="18">
      <c r="A18" s="4" t="inlineStr">
        <is>
          <t>Depreciation charge for right-of-use assets</t>
        </is>
      </c>
      <c r="B18" s="5" t="n">
        <v>292936</v>
      </c>
      <c r="C18" s="5" t="n">
        <v>9567</v>
      </c>
      <c r="D18" s="5" t="n">
        <v>538639</v>
      </c>
      <c r="E18" s="5" t="n">
        <v>356052</v>
      </c>
      <c r="F18" s="4" t="inlineStr">
        <is>
          <t xml:space="preserve"> </t>
        </is>
      </c>
    </row>
    <row r="19">
      <c r="A19" s="4" t="inlineStr">
        <is>
          <t>Other equip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rrying amounts</t>
        </is>
      </c>
      <c r="B21" s="5" t="n">
        <v>70074</v>
      </c>
      <c r="C21" s="4" t="inlineStr">
        <is>
          <t xml:space="preserve"> </t>
        </is>
      </c>
      <c r="D21" s="5" t="n">
        <v>69070</v>
      </c>
      <c r="E21" s="4" t="inlineStr">
        <is>
          <t xml:space="preserve"> </t>
        </is>
      </c>
      <c r="F21" s="6" t="n">
        <v>2288</v>
      </c>
    </row>
    <row r="22">
      <c r="A22" s="4" t="inlineStr">
        <is>
          <t>Depreciation charge for right-of-use assets</t>
        </is>
      </c>
      <c r="B22" s="6" t="n">
        <v>37957</v>
      </c>
      <c r="C22" s="6" t="n">
        <v>1239</v>
      </c>
      <c r="D22" s="6" t="n">
        <v>32452</v>
      </c>
      <c r="E22" s="6" t="n">
        <v>31478</v>
      </c>
      <c r="F22" s="4" t="inlineStr">
        <is>
          <t xml:space="preserve"> </t>
        </is>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 Arrangements - Summary of Lease Liabilities (Detail) $ in Thousands, $ in Thousands</t>
        </is>
      </c>
      <c r="B1" s="2" t="inlineStr">
        <is>
          <t>Dec. 31, 2023 TWD ($)</t>
        </is>
      </c>
      <c r="C1" s="2" t="inlineStr">
        <is>
          <t>Dec. 31, 2023 USD ($)</t>
        </is>
      </c>
      <c r="D1" s="2" t="inlineStr">
        <is>
          <t>Dec. 31, 2022 TWD ($)</t>
        </is>
      </c>
    </row>
    <row r="2">
      <c r="A2" s="3" t="inlineStr">
        <is>
          <t>Lease liabilities [abstract]</t>
        </is>
      </c>
      <c r="B2" s="4" t="inlineStr">
        <is>
          <t xml:space="preserve"> </t>
        </is>
      </c>
      <c r="C2" s="4" t="inlineStr">
        <is>
          <t xml:space="preserve"> </t>
        </is>
      </c>
      <c r="D2" s="4" t="inlineStr">
        <is>
          <t xml:space="preserve"> </t>
        </is>
      </c>
    </row>
    <row r="3">
      <c r="A3" s="4" t="inlineStr">
        <is>
          <t>Current</t>
        </is>
      </c>
      <c r="B3" s="6" t="n">
        <v>1062239</v>
      </c>
      <c r="C3" s="6" t="n">
        <v>34691</v>
      </c>
      <c r="D3" s="6" t="n">
        <v>979612</v>
      </c>
    </row>
    <row r="4">
      <c r="A4" s="4" t="inlineStr">
        <is>
          <t>Non-current</t>
        </is>
      </c>
      <c r="B4" s="6" t="n">
        <v>7159767</v>
      </c>
      <c r="C4" s="6" t="n">
        <v>233826</v>
      </c>
      <c r="D4" s="6" t="n">
        <v>67288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Text block [abstract]</t>
        </is>
      </c>
      <c r="B3" s="4" t="inlineStr">
        <is>
          <t xml:space="preserve"> </t>
        </is>
      </c>
    </row>
    <row r="4">
      <c r="A4" s="4" t="inlineStr">
        <is>
          <t>Cash and Cash Equivalents</t>
        </is>
      </c>
      <c r="B4" s="4" t="inlineStr">
        <is>
          <t>6. CASH AND CASH EQUIVALENTS
December 31
2022 2023
NT$ NT$ US$ (Note 4)
Cash on hand $ 5,989 $ 4,623 $ 151
Checking accounts and demand deposits 47,632,415 55,972,581 1,827,974
Cash equivalents (time deposits with original maturity of less than three months) 10,401,990 11,307,314 369,279
$ 58,040,394 $ 67,284,518 $ 2,197,40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Summary of the Group's Lease Liabilities are Mainly From Land and Buildings and Improvements. Range of Discount Rate for Lease Liabilities (Detail)</t>
        </is>
      </c>
      <c r="B1" s="2" t="inlineStr">
        <is>
          <t>Dec. 31, 2023</t>
        </is>
      </c>
      <c r="C1" s="2" t="inlineStr">
        <is>
          <t>Dec. 31, 2022</t>
        </is>
      </c>
    </row>
    <row r="2">
      <c r="A2" s="4" t="inlineStr">
        <is>
          <t>Land [member] | Bottom of range [member]</t>
        </is>
      </c>
      <c r="B2" s="4" t="inlineStr">
        <is>
          <t xml:space="preserve"> </t>
        </is>
      </c>
      <c r="C2" s="4" t="inlineStr">
        <is>
          <t xml:space="preserve"> </t>
        </is>
      </c>
    </row>
    <row r="3">
      <c r="A3" s="3" t="inlineStr">
        <is>
          <t>Disclosure of detailed information about property, plant and equipment [line items]</t>
        </is>
      </c>
      <c r="B3" s="4" t="inlineStr">
        <is>
          <t xml:space="preserve"> </t>
        </is>
      </c>
      <c r="C3" s="4" t="inlineStr">
        <is>
          <t xml:space="preserve"> </t>
        </is>
      </c>
    </row>
    <row r="4">
      <c r="A4" s="4" t="inlineStr">
        <is>
          <t>Discount Rate For Lease Liabilities</t>
        </is>
      </c>
      <c r="B4" s="9" t="n">
        <v>0.0054</v>
      </c>
      <c r="C4" s="9" t="n">
        <v>0.0054</v>
      </c>
    </row>
    <row r="5">
      <c r="A5" s="4" t="inlineStr">
        <is>
          <t>Land [member] | Top of range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Discount Rate For Lease Liabilities</t>
        </is>
      </c>
      <c r="B7" s="10" t="n">
        <v>0.08</v>
      </c>
      <c r="C7" s="10" t="n">
        <v>0.08</v>
      </c>
    </row>
    <row r="8">
      <c r="A8" s="4" t="inlineStr">
        <is>
          <t>Buildings and improvements [member] | Bottom of range [member]</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Discount Rate For Lease Liabilities</t>
        </is>
      </c>
      <c r="B10" s="9" t="n">
        <v>0.0045</v>
      </c>
      <c r="C10" s="9" t="n">
        <v>0.0045</v>
      </c>
    </row>
    <row r="11">
      <c r="A11" s="4" t="inlineStr">
        <is>
          <t>Buildings and improvements [member] | Top of range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Discount Rate For Lease Liabilities</t>
        </is>
      </c>
      <c r="B13" s="9" t="n">
        <v>0.08840000000000001</v>
      </c>
      <c r="C13" s="9" t="n">
        <v>0.088400000000000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ease Arrangements - Additional Information (Detail)</t>
        </is>
      </c>
      <c r="B1" s="2" t="inlineStr">
        <is>
          <t>12 Months Ended</t>
        </is>
      </c>
    </row>
    <row r="2">
      <c r="B2" s="2" t="inlineStr">
        <is>
          <t>Dec. 31, 2023</t>
        </is>
      </c>
    </row>
    <row r="3">
      <c r="A3" s="4" t="inlineStr">
        <is>
          <t>Land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Lease Term</t>
        </is>
      </c>
      <c r="B5" s="4" t="inlineStr">
        <is>
          <t>1 year</t>
        </is>
      </c>
    </row>
    <row r="6">
      <c r="A6" s="4" t="inlineStr">
        <is>
          <t>Land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Lease Term</t>
        </is>
      </c>
      <c r="B8" s="4" t="inlineStr">
        <is>
          <t>51 years</t>
        </is>
      </c>
    </row>
    <row r="9">
      <c r="A9" s="4" t="inlineStr">
        <is>
          <t>Buildings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Lease Term</t>
        </is>
      </c>
      <c r="B11" s="4" t="inlineStr">
        <is>
          <t>1 year</t>
        </is>
      </c>
    </row>
    <row r="12">
      <c r="A12" s="4" t="inlineStr">
        <is>
          <t>Buildings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Lease Term</t>
        </is>
      </c>
      <c r="B14" s="4" t="inlineStr">
        <is>
          <t>27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 Arrangements - Summary of Other Related Lease Information (Detail) $ in Thousands, $ in Thousands</t>
        </is>
      </c>
      <c r="B1" s="2" t="inlineStr">
        <is>
          <t>12 Months Ended</t>
        </is>
      </c>
    </row>
    <row r="2">
      <c r="B2" s="2" t="inlineStr">
        <is>
          <t>Dec. 31, 2023 TWD ($)</t>
        </is>
      </c>
      <c r="C2" s="2" t="inlineStr">
        <is>
          <t>Dec. 31, 2023 USD ($)</t>
        </is>
      </c>
      <c r="D2" s="2" t="inlineStr">
        <is>
          <t>Dec. 31, 2022 TWD ($)</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Expenses relating to short-term leases</t>
        </is>
      </c>
      <c r="B4" s="6" t="n">
        <v>316799</v>
      </c>
      <c r="C4" s="6" t="n">
        <v>10346</v>
      </c>
      <c r="D4" s="6" t="n">
        <v>431613</v>
      </c>
    </row>
    <row r="5">
      <c r="A5" s="4" t="inlineStr">
        <is>
          <t>Expenses relating to low-value assets leases</t>
        </is>
      </c>
      <c r="B5" s="5" t="n">
        <v>3913</v>
      </c>
      <c r="C5" s="5" t="n">
        <v>128</v>
      </c>
      <c r="D5" s="5" t="n">
        <v>3242</v>
      </c>
    </row>
    <row r="6">
      <c r="A6" s="4" t="inlineStr">
        <is>
          <t>Expenses relating to variable lease payments not included in the measurement of lease liabilities</t>
        </is>
      </c>
      <c r="B6" s="5" t="n">
        <v>124883</v>
      </c>
      <c r="C6" s="5" t="n">
        <v>4078</v>
      </c>
      <c r="D6" s="5" t="n">
        <v>126584</v>
      </c>
    </row>
    <row r="7">
      <c r="A7" s="4" t="inlineStr">
        <is>
          <t>Total cash outflow for leases</t>
        </is>
      </c>
      <c r="B7" s="6" t="n">
        <v>1856816</v>
      </c>
      <c r="C7" s="6" t="n">
        <v>60641</v>
      </c>
      <c r="D7" s="6" t="n">
        <v>249438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 Properties - Summary of Investment Properties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1729092</v>
      </c>
      <c r="C4" s="4" t="inlineStr">
        <is>
          <t xml:space="preserve"> </t>
        </is>
      </c>
      <c r="D4" s="6" t="n">
        <v>22144787</v>
      </c>
      <c r="E4" s="4" t="inlineStr">
        <is>
          <t xml:space="preserve"> </t>
        </is>
      </c>
    </row>
    <row r="5">
      <c r="A5" s="4" t="inlineStr">
        <is>
          <t>Depreciation expenses</t>
        </is>
      </c>
      <c r="B5" s="5" t="n">
        <v>1091879</v>
      </c>
      <c r="C5" s="6" t="n">
        <v>35659</v>
      </c>
      <c r="D5" s="5" t="n">
        <v>1107014</v>
      </c>
      <c r="E5" s="6" t="n">
        <v>751047</v>
      </c>
    </row>
    <row r="6">
      <c r="A6" s="4" t="inlineStr">
        <is>
          <t>Ending balance</t>
        </is>
      </c>
      <c r="B6" s="5" t="n">
        <v>20169116</v>
      </c>
      <c r="C6" s="5" t="n">
        <v>658691</v>
      </c>
      <c r="D6" s="5" t="n">
        <v>21729092</v>
      </c>
      <c r="E6" s="5" t="n">
        <v>22144787</v>
      </c>
    </row>
    <row r="7">
      <c r="A7" s="4" t="inlineStr">
        <is>
          <t>Land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investment property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35572</v>
      </c>
      <c r="C9" s="4" t="inlineStr">
        <is>
          <t xml:space="preserve"> </t>
        </is>
      </c>
      <c r="D9" s="5" t="n">
        <v>35572</v>
      </c>
      <c r="E9" s="4" t="inlineStr">
        <is>
          <t xml:space="preserve"> </t>
        </is>
      </c>
    </row>
    <row r="10">
      <c r="A10" s="4" t="inlineStr">
        <is>
          <t>Ending balance</t>
        </is>
      </c>
      <c r="B10" s="5" t="n">
        <v>35572</v>
      </c>
      <c r="C10" s="5" t="n">
        <v>1162</v>
      </c>
      <c r="D10" s="5" t="n">
        <v>35572</v>
      </c>
      <c r="E10" s="5" t="n">
        <v>35572</v>
      </c>
    </row>
    <row r="11">
      <c r="A11" s="4" t="inlineStr">
        <is>
          <t>Buildings and improvements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investment property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2889336</v>
      </c>
      <c r="C13" s="4" t="inlineStr">
        <is>
          <t xml:space="preserve"> </t>
        </is>
      </c>
      <c r="D13" s="5" t="n">
        <v>13103952</v>
      </c>
      <c r="E13" s="4" t="inlineStr">
        <is>
          <t xml:space="preserve"> </t>
        </is>
      </c>
    </row>
    <row r="14">
      <c r="A14" s="4" t="inlineStr">
        <is>
          <t>Ending balance</t>
        </is>
      </c>
      <c r="B14" s="5" t="n">
        <v>11808566</v>
      </c>
      <c r="C14" s="5" t="n">
        <v>385649</v>
      </c>
      <c r="D14" s="5" t="n">
        <v>12889336</v>
      </c>
      <c r="E14" s="5" t="n">
        <v>13103952</v>
      </c>
    </row>
    <row r="15">
      <c r="A15" s="4" t="inlineStr">
        <is>
          <t>Right-of-use assets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investment property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8804184</v>
      </c>
      <c r="C17" s="4" t="inlineStr">
        <is>
          <t xml:space="preserve"> </t>
        </is>
      </c>
      <c r="D17" s="5" t="n">
        <v>9005263</v>
      </c>
      <c r="E17" s="4" t="inlineStr">
        <is>
          <t xml:space="preserve"> </t>
        </is>
      </c>
    </row>
    <row r="18">
      <c r="A18" s="4" t="inlineStr">
        <is>
          <t>Ending balance</t>
        </is>
      </c>
      <c r="B18" s="5" t="n">
        <v>8324978</v>
      </c>
      <c r="C18" s="5" t="n">
        <v>271880</v>
      </c>
      <c r="D18" s="5" t="n">
        <v>8804184</v>
      </c>
      <c r="E18" s="5" t="n">
        <v>9005263</v>
      </c>
    </row>
    <row r="19">
      <c r="A19" s="4" t="inlineStr">
        <is>
          <t>Cost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investment property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26968895</v>
      </c>
      <c r="C21" s="5" t="n">
        <v>880761</v>
      </c>
      <c r="D21" s="5" t="n">
        <v>26454348</v>
      </c>
      <c r="E21" s="5" t="n">
        <v>14597683</v>
      </c>
    </row>
    <row r="22">
      <c r="A22" s="4" t="inlineStr">
        <is>
          <t>Additions</t>
        </is>
      </c>
      <c r="B22" s="5" t="n">
        <v>35304</v>
      </c>
      <c r="C22" s="5" t="n">
        <v>1153</v>
      </c>
      <c r="D22" s="5" t="n">
        <v>114786</v>
      </c>
      <c r="E22" s="4" t="inlineStr">
        <is>
          <t xml:space="preserve"> </t>
        </is>
      </c>
    </row>
    <row r="23">
      <c r="A23" s="4" t="inlineStr">
        <is>
          <t>Disposals</t>
        </is>
      </c>
      <c r="B23" s="4" t="inlineStr">
        <is>
          <t xml:space="preserve"> </t>
        </is>
      </c>
      <c r="C23" s="4" t="inlineStr">
        <is>
          <t xml:space="preserve"> </t>
        </is>
      </c>
      <c r="D23" s="5" t="n">
        <v>-9770</v>
      </c>
      <c r="E23" s="5" t="n">
        <v>-5350</v>
      </c>
    </row>
    <row r="24">
      <c r="A24" s="4" t="inlineStr">
        <is>
          <t>Disposal of subsidiaries</t>
        </is>
      </c>
      <c r="B24" s="4" t="inlineStr">
        <is>
          <t xml:space="preserve"> </t>
        </is>
      </c>
      <c r="C24" s="4" t="inlineStr">
        <is>
          <t xml:space="preserve"> </t>
        </is>
      </c>
      <c r="D24" s="4" t="inlineStr">
        <is>
          <t xml:space="preserve"> </t>
        </is>
      </c>
      <c r="E24" s="5" t="n">
        <v>-1377599</v>
      </c>
    </row>
    <row r="25">
      <c r="A25" s="4" t="inlineStr">
        <is>
          <t>Reclassification</t>
        </is>
      </c>
      <c r="B25" s="5" t="n">
        <v>-194821</v>
      </c>
      <c r="C25" s="5" t="n">
        <v>-6363</v>
      </c>
      <c r="D25" s="5" t="n">
        <v>28844</v>
      </c>
      <c r="E25" s="5" t="n">
        <v>13215879</v>
      </c>
    </row>
    <row r="26">
      <c r="A26" s="4" t="inlineStr">
        <is>
          <t>Effects of foreign currency exchange differences</t>
        </is>
      </c>
      <c r="B26" s="5" t="n">
        <v>-469360</v>
      </c>
      <c r="C26" s="5" t="n">
        <v>-15328</v>
      </c>
      <c r="D26" s="5" t="n">
        <v>380687</v>
      </c>
      <c r="E26" s="5" t="n">
        <v>23735</v>
      </c>
    </row>
    <row r="27">
      <c r="A27" s="4" t="inlineStr">
        <is>
          <t>Ending balance</t>
        </is>
      </c>
      <c r="B27" s="5" t="n">
        <v>26340018</v>
      </c>
      <c r="C27" s="5" t="n">
        <v>860223</v>
      </c>
      <c r="D27" s="5" t="n">
        <v>26968895</v>
      </c>
      <c r="E27" s="5" t="n">
        <v>26454348</v>
      </c>
    </row>
    <row r="28">
      <c r="A28" s="4" t="inlineStr">
        <is>
          <t>Cost [member] | Land [member]</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investment property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35572</v>
      </c>
      <c r="C30" s="5" t="n">
        <v>1162</v>
      </c>
      <c r="D30" s="5" t="n">
        <v>35572</v>
      </c>
      <c r="E30" s="5" t="n">
        <v>35965</v>
      </c>
    </row>
    <row r="31">
      <c r="A31" s="4" t="inlineStr">
        <is>
          <t>Reclassification</t>
        </is>
      </c>
      <c r="B31" s="4" t="inlineStr">
        <is>
          <t xml:space="preserve"> </t>
        </is>
      </c>
      <c r="C31" s="4" t="inlineStr">
        <is>
          <t xml:space="preserve"> </t>
        </is>
      </c>
      <c r="D31" s="5" t="n">
        <v>0</v>
      </c>
      <c r="E31" s="5" t="n">
        <v>-393</v>
      </c>
    </row>
    <row r="32">
      <c r="A32" s="4" t="inlineStr">
        <is>
          <t>Effects of foreign currency exchange differences</t>
        </is>
      </c>
      <c r="B32" s="4" t="inlineStr">
        <is>
          <t xml:space="preserve"> </t>
        </is>
      </c>
      <c r="C32" s="4" t="inlineStr">
        <is>
          <t xml:space="preserve"> </t>
        </is>
      </c>
      <c r="D32" s="5" t="n">
        <v>0</v>
      </c>
      <c r="E32" s="4" t="inlineStr">
        <is>
          <t xml:space="preserve"> </t>
        </is>
      </c>
    </row>
    <row r="33">
      <c r="A33" s="4" t="inlineStr">
        <is>
          <t>Ending balance</t>
        </is>
      </c>
      <c r="B33" s="5" t="n">
        <v>35572</v>
      </c>
      <c r="C33" s="5" t="n">
        <v>1162</v>
      </c>
      <c r="D33" s="5" t="n">
        <v>35572</v>
      </c>
      <c r="E33" s="5" t="n">
        <v>35572</v>
      </c>
    </row>
    <row r="34">
      <c r="A34" s="4" t="inlineStr">
        <is>
          <t>Cost [member] | Buildings and improvements [member]</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investment property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16757443</v>
      </c>
      <c r="C36" s="5" t="n">
        <v>547271</v>
      </c>
      <c r="D36" s="5" t="n">
        <v>16376098</v>
      </c>
      <c r="E36" s="5" t="n">
        <v>7822805</v>
      </c>
    </row>
    <row r="37">
      <c r="A37" s="4" t="inlineStr">
        <is>
          <t>Additions</t>
        </is>
      </c>
      <c r="B37" s="5" t="n">
        <v>35304</v>
      </c>
      <c r="C37" s="5" t="n">
        <v>1153</v>
      </c>
      <c r="D37" s="5" t="n">
        <v>114786</v>
      </c>
      <c r="E37" s="4" t="inlineStr">
        <is>
          <t xml:space="preserve"> </t>
        </is>
      </c>
    </row>
    <row r="38">
      <c r="A38" s="4" t="inlineStr">
        <is>
          <t>Disposals</t>
        </is>
      </c>
      <c r="B38" s="4" t="inlineStr">
        <is>
          <t xml:space="preserve"> </t>
        </is>
      </c>
      <c r="C38" s="4" t="inlineStr">
        <is>
          <t xml:space="preserve"> </t>
        </is>
      </c>
      <c r="D38" s="5" t="n">
        <v>-9770</v>
      </c>
      <c r="E38" s="5" t="n">
        <v>-5350</v>
      </c>
    </row>
    <row r="39">
      <c r="A39" s="4" t="inlineStr">
        <is>
          <t>Disposal of subsidiaries</t>
        </is>
      </c>
      <c r="B39" s="4" t="inlineStr">
        <is>
          <t xml:space="preserve"> </t>
        </is>
      </c>
      <c r="C39" s="4" t="inlineStr">
        <is>
          <t xml:space="preserve"> </t>
        </is>
      </c>
      <c r="D39" s="4" t="inlineStr">
        <is>
          <t xml:space="preserve"> </t>
        </is>
      </c>
      <c r="E39" s="5" t="n">
        <v>-1290187</v>
      </c>
    </row>
    <row r="40">
      <c r="A40" s="4" t="inlineStr">
        <is>
          <t>Reclassification</t>
        </is>
      </c>
      <c r="B40" s="5" t="n">
        <v>-182588</v>
      </c>
      <c r="C40" s="5" t="n">
        <v>-5963</v>
      </c>
      <c r="D40" s="5" t="n">
        <v>39158</v>
      </c>
      <c r="E40" s="5" t="n">
        <v>9818133</v>
      </c>
    </row>
    <row r="41">
      <c r="A41" s="4" t="inlineStr">
        <is>
          <t>Effects of foreign currency exchange differences</t>
        </is>
      </c>
      <c r="B41" s="5" t="n">
        <v>-298273</v>
      </c>
      <c r="C41" s="5" t="n">
        <v>-9741</v>
      </c>
      <c r="D41" s="5" t="n">
        <v>237171</v>
      </c>
      <c r="E41" s="5" t="n">
        <v>30697</v>
      </c>
    </row>
    <row r="42">
      <c r="A42" s="4" t="inlineStr">
        <is>
          <t>Ending balance</t>
        </is>
      </c>
      <c r="B42" s="5" t="n">
        <v>16311886</v>
      </c>
      <c r="C42" s="5" t="n">
        <v>532720</v>
      </c>
      <c r="D42" s="5" t="n">
        <v>16757443</v>
      </c>
      <c r="E42" s="5" t="n">
        <v>16376098</v>
      </c>
    </row>
    <row r="43">
      <c r="A43" s="4" t="inlineStr">
        <is>
          <t>Cost [member] | Right-of-use assets [member]</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investment property [line items]</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10175880</v>
      </c>
      <c r="C45" s="5" t="n">
        <v>332328</v>
      </c>
      <c r="D45" s="5" t="n">
        <v>10042678</v>
      </c>
      <c r="E45" s="5" t="n">
        <v>6738913</v>
      </c>
    </row>
    <row r="46">
      <c r="A46" s="4" t="inlineStr">
        <is>
          <t>Disposal of subsidiaries</t>
        </is>
      </c>
      <c r="B46" s="4" t="inlineStr">
        <is>
          <t xml:space="preserve"> </t>
        </is>
      </c>
      <c r="C46" s="4" t="inlineStr">
        <is>
          <t xml:space="preserve"> </t>
        </is>
      </c>
      <c r="D46" s="4" t="inlineStr">
        <is>
          <t xml:space="preserve"> </t>
        </is>
      </c>
      <c r="E46" s="5" t="n">
        <v>-87412</v>
      </c>
    </row>
    <row r="47">
      <c r="A47" s="4" t="inlineStr">
        <is>
          <t>Reclassification</t>
        </is>
      </c>
      <c r="B47" s="5" t="n">
        <v>-12233</v>
      </c>
      <c r="C47" s="5" t="n">
        <v>-400</v>
      </c>
      <c r="D47" s="5" t="n">
        <v>-10314</v>
      </c>
      <c r="E47" s="5" t="n">
        <v>3398139</v>
      </c>
    </row>
    <row r="48">
      <c r="A48" s="4" t="inlineStr">
        <is>
          <t>Effects of foreign currency exchange differences</t>
        </is>
      </c>
      <c r="B48" s="5" t="n">
        <v>-171087</v>
      </c>
      <c r="C48" s="5" t="n">
        <v>-5587</v>
      </c>
      <c r="D48" s="5" t="n">
        <v>143516</v>
      </c>
      <c r="E48" s="5" t="n">
        <v>-6962</v>
      </c>
    </row>
    <row r="49">
      <c r="A49" s="4" t="inlineStr">
        <is>
          <t>Ending balance</t>
        </is>
      </c>
      <c r="B49" s="5" t="n">
        <v>9992560</v>
      </c>
      <c r="C49" s="5" t="n">
        <v>326341</v>
      </c>
      <c r="D49" s="5" t="n">
        <v>10175880</v>
      </c>
      <c r="E49" s="5" t="n">
        <v>10042678</v>
      </c>
    </row>
    <row r="50">
      <c r="A50" s="4" t="inlineStr">
        <is>
          <t>Accumulated depreciations [member]</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investment property [line items]</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5239803</v>
      </c>
      <c r="C52" s="5" t="n">
        <v>171124</v>
      </c>
      <c r="D52" s="5" t="n">
        <v>4309561</v>
      </c>
      <c r="E52" s="5" t="n">
        <v>2059600</v>
      </c>
    </row>
    <row r="53">
      <c r="A53" s="4" t="inlineStr">
        <is>
          <t>Depreciation expenses</t>
        </is>
      </c>
      <c r="B53" s="5" t="n">
        <v>1091879</v>
      </c>
      <c r="C53" s="5" t="n">
        <v>35659</v>
      </c>
      <c r="D53" s="5" t="n">
        <v>1107014</v>
      </c>
      <c r="E53" s="5" t="n">
        <v>751047</v>
      </c>
    </row>
    <row r="54">
      <c r="A54" s="4" t="inlineStr">
        <is>
          <t>Disposals</t>
        </is>
      </c>
      <c r="B54" s="4" t="inlineStr">
        <is>
          <t xml:space="preserve"> </t>
        </is>
      </c>
      <c r="C54" s="4" t="inlineStr">
        <is>
          <t xml:space="preserve"> </t>
        </is>
      </c>
      <c r="D54" s="5" t="n">
        <v>-8354</v>
      </c>
      <c r="E54" s="5" t="n">
        <v>-3671</v>
      </c>
    </row>
    <row r="55">
      <c r="A55" s="4" t="inlineStr">
        <is>
          <t>Disposal of subsidiaries</t>
        </is>
      </c>
      <c r="B55" s="4" t="inlineStr">
        <is>
          <t xml:space="preserve"> </t>
        </is>
      </c>
      <c r="C55" s="4" t="inlineStr">
        <is>
          <t xml:space="preserve"> </t>
        </is>
      </c>
      <c r="D55" s="4" t="inlineStr">
        <is>
          <t xml:space="preserve"> </t>
        </is>
      </c>
      <c r="E55" s="5" t="n">
        <v>-590349</v>
      </c>
    </row>
    <row r="56">
      <c r="A56" s="4" t="inlineStr">
        <is>
          <t>Reclassification</t>
        </is>
      </c>
      <c r="B56" s="5" t="n">
        <v>-55340</v>
      </c>
      <c r="C56" s="5" t="n">
        <v>-1808</v>
      </c>
      <c r="D56" s="5" t="n">
        <v>-210817</v>
      </c>
      <c r="E56" s="5" t="n">
        <v>2093115</v>
      </c>
    </row>
    <row r="57">
      <c r="A57" s="4" t="inlineStr">
        <is>
          <t>Effects of foreign currency exchange differences</t>
        </is>
      </c>
      <c r="B57" s="5" t="n">
        <v>-105440</v>
      </c>
      <c r="C57" s="5" t="n">
        <v>-3443</v>
      </c>
      <c r="D57" s="5" t="n">
        <v>42399</v>
      </c>
      <c r="E57" s="5" t="n">
        <v>-181</v>
      </c>
    </row>
    <row r="58">
      <c r="A58" s="4" t="inlineStr">
        <is>
          <t>Ending balance</t>
        </is>
      </c>
      <c r="B58" s="5" t="n">
        <v>6170902</v>
      </c>
      <c r="C58" s="5" t="n">
        <v>201532</v>
      </c>
      <c r="D58" s="5" t="n">
        <v>5239803</v>
      </c>
      <c r="E58" s="5" t="n">
        <v>4309561</v>
      </c>
    </row>
    <row r="59">
      <c r="A59" s="4" t="inlineStr">
        <is>
          <t>Accumulated depreciations [member] | Buildings and improvements [member]</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investment property [line items]</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3868107</v>
      </c>
      <c r="C61" s="5" t="n">
        <v>126326</v>
      </c>
      <c r="D61" s="5" t="n">
        <v>3272146</v>
      </c>
      <c r="E61" s="5" t="n">
        <v>1342467</v>
      </c>
    </row>
    <row r="62">
      <c r="A62" s="4" t="inlineStr">
        <is>
          <t>Depreciation expenses</t>
        </is>
      </c>
      <c r="B62" s="5" t="n">
        <v>766322</v>
      </c>
      <c r="C62" s="5" t="n">
        <v>25027</v>
      </c>
      <c r="D62" s="5" t="n">
        <v>779431</v>
      </c>
      <c r="E62" s="5" t="n">
        <v>482625</v>
      </c>
    </row>
    <row r="63">
      <c r="A63" s="4" t="inlineStr">
        <is>
          <t>Disposals</t>
        </is>
      </c>
      <c r="B63" s="4" t="inlineStr">
        <is>
          <t xml:space="preserve"> </t>
        </is>
      </c>
      <c r="C63" s="4" t="inlineStr">
        <is>
          <t xml:space="preserve"> </t>
        </is>
      </c>
      <c r="D63" s="5" t="n">
        <v>-8354</v>
      </c>
      <c r="E63" s="5" t="n">
        <v>-3671</v>
      </c>
    </row>
    <row r="64">
      <c r="A64" s="4" t="inlineStr">
        <is>
          <t>Disposal of subsidiaries</t>
        </is>
      </c>
      <c r="B64" s="4" t="inlineStr">
        <is>
          <t xml:space="preserve"> </t>
        </is>
      </c>
      <c r="C64" s="4" t="inlineStr">
        <is>
          <t xml:space="preserve"> </t>
        </is>
      </c>
      <c r="D64" s="4" t="inlineStr">
        <is>
          <t xml:space="preserve"> </t>
        </is>
      </c>
      <c r="E64" s="5" t="n">
        <v>-570403</v>
      </c>
    </row>
    <row r="65">
      <c r="A65" s="4" t="inlineStr">
        <is>
          <t>Reclassification</t>
        </is>
      </c>
      <c r="B65" s="5" t="n">
        <v>-51031</v>
      </c>
      <c r="C65" s="5" t="n">
        <v>-1667</v>
      </c>
      <c r="D65" s="5" t="n">
        <v>-198631</v>
      </c>
      <c r="E65" s="5" t="n">
        <v>2014201</v>
      </c>
    </row>
    <row r="66">
      <c r="A66" s="4" t="inlineStr">
        <is>
          <t>Effects of foreign currency exchange differences</t>
        </is>
      </c>
      <c r="B66" s="5" t="n">
        <v>-80078</v>
      </c>
      <c r="C66" s="5" t="n">
        <v>-2615</v>
      </c>
      <c r="D66" s="5" t="n">
        <v>23515</v>
      </c>
      <c r="E66" s="5" t="n">
        <v>6927</v>
      </c>
    </row>
    <row r="67">
      <c r="A67" s="4" t="inlineStr">
        <is>
          <t>Ending balance</t>
        </is>
      </c>
      <c r="B67" s="5" t="n">
        <v>4503320</v>
      </c>
      <c r="C67" s="5" t="n">
        <v>147071</v>
      </c>
      <c r="D67" s="5" t="n">
        <v>3868107</v>
      </c>
      <c r="E67" s="5" t="n">
        <v>3272146</v>
      </c>
    </row>
    <row r="68">
      <c r="A68" s="4" t="inlineStr">
        <is>
          <t>Accumulated depreciations [member] | Right-of-use assets [member]</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investment property [line items]</t>
        </is>
      </c>
      <c r="B69" s="4" t="inlineStr">
        <is>
          <t xml:space="preserve"> </t>
        </is>
      </c>
      <c r="C69" s="4" t="inlineStr">
        <is>
          <t xml:space="preserve"> </t>
        </is>
      </c>
      <c r="D69" s="4" t="inlineStr">
        <is>
          <t xml:space="preserve"> </t>
        </is>
      </c>
      <c r="E69" s="4" t="inlineStr">
        <is>
          <t xml:space="preserve"> </t>
        </is>
      </c>
    </row>
    <row r="70">
      <c r="A70" s="4" t="inlineStr">
        <is>
          <t>Beginning balance</t>
        </is>
      </c>
      <c r="B70" s="5" t="n">
        <v>1371696</v>
      </c>
      <c r="C70" s="5" t="n">
        <v>44798</v>
      </c>
      <c r="D70" s="5" t="n">
        <v>1037415</v>
      </c>
      <c r="E70" s="5" t="n">
        <v>717133</v>
      </c>
    </row>
    <row r="71">
      <c r="A71" s="4" t="inlineStr">
        <is>
          <t>Depreciation expenses</t>
        </is>
      </c>
      <c r="B71" s="5" t="n">
        <v>325557</v>
      </c>
      <c r="C71" s="5" t="n">
        <v>10632</v>
      </c>
      <c r="D71" s="5" t="n">
        <v>327583</v>
      </c>
      <c r="E71" s="5" t="n">
        <v>268422</v>
      </c>
    </row>
    <row r="72">
      <c r="A72" s="4" t="inlineStr">
        <is>
          <t>Disposal of subsidiaries</t>
        </is>
      </c>
      <c r="B72" s="4" t="inlineStr">
        <is>
          <t xml:space="preserve"> </t>
        </is>
      </c>
      <c r="C72" s="4" t="inlineStr">
        <is>
          <t xml:space="preserve"> </t>
        </is>
      </c>
      <c r="D72" s="4" t="inlineStr">
        <is>
          <t xml:space="preserve"> </t>
        </is>
      </c>
      <c r="E72" s="5" t="n">
        <v>-19946</v>
      </c>
    </row>
    <row r="73">
      <c r="A73" s="4" t="inlineStr">
        <is>
          <t>Reclassification</t>
        </is>
      </c>
      <c r="B73" s="5" t="n">
        <v>-4309</v>
      </c>
      <c r="C73" s="5" t="n">
        <v>-141</v>
      </c>
      <c r="D73" s="5" t="n">
        <v>-12186</v>
      </c>
      <c r="E73" s="5" t="n">
        <v>78914</v>
      </c>
    </row>
    <row r="74">
      <c r="A74" s="4" t="inlineStr">
        <is>
          <t>Effects of foreign currency exchange differences</t>
        </is>
      </c>
      <c r="B74" s="5" t="n">
        <v>-25362</v>
      </c>
      <c r="C74" s="5" t="n">
        <v>-828</v>
      </c>
      <c r="D74" s="5" t="n">
        <v>18884</v>
      </c>
      <c r="E74" s="5" t="n">
        <v>-7108</v>
      </c>
    </row>
    <row r="75">
      <c r="A75" s="4" t="inlineStr">
        <is>
          <t>Ending balance</t>
        </is>
      </c>
      <c r="B75" s="6" t="n">
        <v>1667582</v>
      </c>
      <c r="C75" s="6" t="n">
        <v>54461</v>
      </c>
      <c r="D75" s="6" t="n">
        <v>1371696</v>
      </c>
      <c r="E75" s="6" t="n">
        <v>1037415</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Additional Information (Detail) - TW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investment property [line items]</t>
        </is>
      </c>
      <c r="B3" s="4" t="inlineStr">
        <is>
          <t xml:space="preserve"> </t>
        </is>
      </c>
      <c r="C3" s="4" t="inlineStr">
        <is>
          <t xml:space="preserve"> </t>
        </is>
      </c>
      <c r="D3" s="4" t="inlineStr">
        <is>
          <t xml:space="preserve"> </t>
        </is>
      </c>
    </row>
    <row r="4">
      <c r="A4" s="4" t="inlineStr">
        <is>
          <t>Adjustment to rent income</t>
        </is>
      </c>
      <c r="B4" s="4" t="inlineStr">
        <is>
          <t xml:space="preserve"> </t>
        </is>
      </c>
      <c r="C4" s="6" t="n">
        <v>114538</v>
      </c>
      <c r="D4" s="6" t="n">
        <v>3865</v>
      </c>
    </row>
    <row r="5">
      <c r="A5" s="4" t="inlineStr">
        <is>
          <t>Construction in progress [member]</t>
        </is>
      </c>
      <c r="B5" s="4" t="inlineStr">
        <is>
          <t xml:space="preserve"> </t>
        </is>
      </c>
      <c r="C5" s="4" t="inlineStr">
        <is>
          <t xml:space="preserve"> </t>
        </is>
      </c>
      <c r="D5" s="4" t="inlineStr">
        <is>
          <t xml:space="preserve"> </t>
        </is>
      </c>
    </row>
    <row r="6">
      <c r="A6" s="3" t="inlineStr">
        <is>
          <t>Disclosure of detailed information about investment property [line items]</t>
        </is>
      </c>
      <c r="B6" s="4" t="inlineStr">
        <is>
          <t xml:space="preserve"> </t>
        </is>
      </c>
      <c r="C6" s="4" t="inlineStr">
        <is>
          <t xml:space="preserve"> </t>
        </is>
      </c>
      <c r="D6" s="4" t="inlineStr">
        <is>
          <t xml:space="preserve"> </t>
        </is>
      </c>
    </row>
    <row r="7">
      <c r="A7" s="4" t="inlineStr">
        <is>
          <t>Reclassification of buildings and land use right to investment properties</t>
        </is>
      </c>
      <c r="B7" s="4" t="inlineStr">
        <is>
          <t xml:space="preserve"> </t>
        </is>
      </c>
      <c r="C7" s="4" t="inlineStr">
        <is>
          <t xml:space="preserve"> </t>
        </is>
      </c>
      <c r="D7" s="6" t="n">
        <v>9722579</v>
      </c>
    </row>
    <row r="8">
      <c r="A8" s="4" t="inlineStr">
        <is>
          <t>Bottom of range [member]</t>
        </is>
      </c>
      <c r="B8" s="4" t="inlineStr">
        <is>
          <t xml:space="preserve"> </t>
        </is>
      </c>
      <c r="C8" s="4" t="inlineStr">
        <is>
          <t xml:space="preserve"> </t>
        </is>
      </c>
      <c r="D8" s="4" t="inlineStr">
        <is>
          <t xml:space="preserve"> </t>
        </is>
      </c>
    </row>
    <row r="9">
      <c r="A9" s="3" t="inlineStr">
        <is>
          <t>Disclosure of detailed information about investment property [line items]</t>
        </is>
      </c>
      <c r="B9" s="4" t="inlineStr">
        <is>
          <t xml:space="preserve"> </t>
        </is>
      </c>
      <c r="C9" s="4" t="inlineStr">
        <is>
          <t xml:space="preserve"> </t>
        </is>
      </c>
      <c r="D9" s="4" t="inlineStr">
        <is>
          <t xml:space="preserve"> </t>
        </is>
      </c>
    </row>
    <row r="10">
      <c r="A10" s="4" t="inlineStr">
        <is>
          <t>Operating lease Term</t>
        </is>
      </c>
      <c r="B10" s="4" t="inlineStr">
        <is>
          <t>1 year</t>
        </is>
      </c>
      <c r="C10" s="4" t="inlineStr">
        <is>
          <t xml:space="preserve"> </t>
        </is>
      </c>
      <c r="D10" s="4" t="inlineStr">
        <is>
          <t xml:space="preserve"> </t>
        </is>
      </c>
    </row>
    <row r="11">
      <c r="A11" s="4" t="inlineStr">
        <is>
          <t>Top of range [member]</t>
        </is>
      </c>
      <c r="B11" s="4" t="inlineStr">
        <is>
          <t xml:space="preserve"> </t>
        </is>
      </c>
      <c r="C11" s="4" t="inlineStr">
        <is>
          <t xml:space="preserve"> </t>
        </is>
      </c>
      <c r="D11" s="4" t="inlineStr">
        <is>
          <t xml:space="preserve"> </t>
        </is>
      </c>
    </row>
    <row r="12">
      <c r="A12" s="3" t="inlineStr">
        <is>
          <t>Disclosure of detailed information about investment property [line items]</t>
        </is>
      </c>
      <c r="B12" s="4" t="inlineStr">
        <is>
          <t xml:space="preserve"> </t>
        </is>
      </c>
      <c r="C12" s="4" t="inlineStr">
        <is>
          <t xml:space="preserve"> </t>
        </is>
      </c>
      <c r="D12" s="4" t="inlineStr">
        <is>
          <t xml:space="preserve"> </t>
        </is>
      </c>
    </row>
    <row r="13">
      <c r="A13" s="4" t="inlineStr">
        <is>
          <t>Operating lease Term</t>
        </is>
      </c>
      <c r="B13" s="4" t="inlineStr">
        <is>
          <t>2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Properties - Summary of Maturity Analysis Of Operating Lease Payments (Detail) $ in Thousands, $ in Thousands</t>
        </is>
      </c>
      <c r="B1" s="2" t="inlineStr">
        <is>
          <t>Dec. 31, 2023 TWD ($)</t>
        </is>
      </c>
      <c r="C1" s="2" t="inlineStr">
        <is>
          <t>Dec. 31, 2023 USD ($)</t>
        </is>
      </c>
      <c r="D1" s="2" t="inlineStr">
        <is>
          <t>Dec. 31, 2022 TWD ($)</t>
        </is>
      </c>
    </row>
    <row r="2">
      <c r="A2" s="3" t="inlineStr">
        <is>
          <t>Disclosure of detailed information about investment property [line items]</t>
        </is>
      </c>
      <c r="B2" s="4" t="inlineStr">
        <is>
          <t xml:space="preserve"> </t>
        </is>
      </c>
      <c r="C2" s="4" t="inlineStr">
        <is>
          <t xml:space="preserve"> </t>
        </is>
      </c>
      <c r="D2" s="4" t="inlineStr">
        <is>
          <t xml:space="preserve"> </t>
        </is>
      </c>
    </row>
    <row r="3">
      <c r="A3" s="4" t="inlineStr">
        <is>
          <t>Undiscounted operating lease payments to be received</t>
        </is>
      </c>
      <c r="B3" s="6" t="n">
        <v>7443573</v>
      </c>
      <c r="C3" s="6" t="n">
        <v>243095</v>
      </c>
      <c r="D3" s="6" t="n">
        <v>8474870</v>
      </c>
    </row>
    <row r="4">
      <c r="A4" s="4" t="inlineStr">
        <is>
          <t>Year 1 [member]</t>
        </is>
      </c>
      <c r="B4" s="4" t="inlineStr">
        <is>
          <t xml:space="preserve"> </t>
        </is>
      </c>
      <c r="C4" s="4" t="inlineStr">
        <is>
          <t xml:space="preserve"> </t>
        </is>
      </c>
      <c r="D4" s="4" t="inlineStr">
        <is>
          <t xml:space="preserve"> </t>
        </is>
      </c>
    </row>
    <row r="5">
      <c r="A5" s="3" t="inlineStr">
        <is>
          <t>Disclosure of detailed information about investment property [line items]</t>
        </is>
      </c>
      <c r="B5" s="4" t="inlineStr">
        <is>
          <t xml:space="preserve"> </t>
        </is>
      </c>
      <c r="C5" s="4" t="inlineStr">
        <is>
          <t xml:space="preserve"> </t>
        </is>
      </c>
      <c r="D5" s="4" t="inlineStr">
        <is>
          <t xml:space="preserve"> </t>
        </is>
      </c>
    </row>
    <row r="6">
      <c r="A6" s="4" t="inlineStr">
        <is>
          <t>Undiscounted operating lease payments to be received</t>
        </is>
      </c>
      <c r="B6" s="5" t="n">
        <v>1596827</v>
      </c>
      <c r="C6" s="5" t="n">
        <v>52150</v>
      </c>
      <c r="D6" s="5" t="n">
        <v>1683010</v>
      </c>
    </row>
    <row r="7">
      <c r="A7" s="4" t="inlineStr">
        <is>
          <t>Year 2 [member]</t>
        </is>
      </c>
      <c r="B7" s="4" t="inlineStr">
        <is>
          <t xml:space="preserve"> </t>
        </is>
      </c>
      <c r="C7" s="4" t="inlineStr">
        <is>
          <t xml:space="preserve"> </t>
        </is>
      </c>
      <c r="D7" s="4" t="inlineStr">
        <is>
          <t xml:space="preserve"> </t>
        </is>
      </c>
    </row>
    <row r="8">
      <c r="A8" s="3" t="inlineStr">
        <is>
          <t>Disclosure of detailed information about investment property [line items]</t>
        </is>
      </c>
      <c r="B8" s="4" t="inlineStr">
        <is>
          <t xml:space="preserve"> </t>
        </is>
      </c>
      <c r="C8" s="4" t="inlineStr">
        <is>
          <t xml:space="preserve"> </t>
        </is>
      </c>
      <c r="D8" s="4" t="inlineStr">
        <is>
          <t xml:space="preserve"> </t>
        </is>
      </c>
    </row>
    <row r="9">
      <c r="A9" s="4" t="inlineStr">
        <is>
          <t>Undiscounted operating lease payments to be received</t>
        </is>
      </c>
      <c r="B9" s="5" t="n">
        <v>1333442</v>
      </c>
      <c r="C9" s="5" t="n">
        <v>43548</v>
      </c>
      <c r="D9" s="5" t="n">
        <v>1380058</v>
      </c>
    </row>
    <row r="10">
      <c r="A10" s="4" t="inlineStr">
        <is>
          <t>Year 3 [member]</t>
        </is>
      </c>
      <c r="B10" s="4" t="inlineStr">
        <is>
          <t xml:space="preserve"> </t>
        </is>
      </c>
      <c r="C10" s="4" t="inlineStr">
        <is>
          <t xml:space="preserve"> </t>
        </is>
      </c>
      <c r="D10" s="4" t="inlineStr">
        <is>
          <t xml:space="preserve"> </t>
        </is>
      </c>
    </row>
    <row r="11">
      <c r="A11" s="3" t="inlineStr">
        <is>
          <t>Disclosure of detailed information about investment property [line items]</t>
        </is>
      </c>
      <c r="B11" s="4" t="inlineStr">
        <is>
          <t xml:space="preserve"> </t>
        </is>
      </c>
      <c r="C11" s="4" t="inlineStr">
        <is>
          <t xml:space="preserve"> </t>
        </is>
      </c>
      <c r="D11" s="4" t="inlineStr">
        <is>
          <t xml:space="preserve"> </t>
        </is>
      </c>
    </row>
    <row r="12">
      <c r="A12" s="4" t="inlineStr">
        <is>
          <t>Undiscounted operating lease payments to be received</t>
        </is>
      </c>
      <c r="B12" s="5" t="n">
        <v>1154877</v>
      </c>
      <c r="C12" s="5" t="n">
        <v>37716</v>
      </c>
      <c r="D12" s="5" t="n">
        <v>1119779</v>
      </c>
    </row>
    <row r="13">
      <c r="A13" s="4" t="inlineStr">
        <is>
          <t>Year 4 [member]</t>
        </is>
      </c>
      <c r="B13" s="4" t="inlineStr">
        <is>
          <t xml:space="preserve"> </t>
        </is>
      </c>
      <c r="C13" s="4" t="inlineStr">
        <is>
          <t xml:space="preserve"> </t>
        </is>
      </c>
      <c r="D13" s="4" t="inlineStr">
        <is>
          <t xml:space="preserve"> </t>
        </is>
      </c>
    </row>
    <row r="14">
      <c r="A14" s="3" t="inlineStr">
        <is>
          <t>Disclosure of detailed information about investment property [line items]</t>
        </is>
      </c>
      <c r="B14" s="4" t="inlineStr">
        <is>
          <t xml:space="preserve"> </t>
        </is>
      </c>
      <c r="C14" s="4" t="inlineStr">
        <is>
          <t xml:space="preserve"> </t>
        </is>
      </c>
      <c r="D14" s="4" t="inlineStr">
        <is>
          <t xml:space="preserve"> </t>
        </is>
      </c>
    </row>
    <row r="15">
      <c r="A15" s="4" t="inlineStr">
        <is>
          <t>Undiscounted operating lease payments to be received</t>
        </is>
      </c>
      <c r="B15" s="5" t="n">
        <v>893353</v>
      </c>
      <c r="C15" s="5" t="n">
        <v>29176</v>
      </c>
      <c r="D15" s="5" t="n">
        <v>990867</v>
      </c>
    </row>
    <row r="16">
      <c r="A16" s="4" t="inlineStr">
        <is>
          <t>Year 5 [member]</t>
        </is>
      </c>
      <c r="B16" s="4" t="inlineStr">
        <is>
          <t xml:space="preserve"> </t>
        </is>
      </c>
      <c r="C16" s="4" t="inlineStr">
        <is>
          <t xml:space="preserve"> </t>
        </is>
      </c>
      <c r="D16" s="4" t="inlineStr">
        <is>
          <t xml:space="preserve"> </t>
        </is>
      </c>
    </row>
    <row r="17">
      <c r="A17" s="3" t="inlineStr">
        <is>
          <t>Disclosure of detailed information about investment property [line items]</t>
        </is>
      </c>
      <c r="B17" s="4" t="inlineStr">
        <is>
          <t xml:space="preserve"> </t>
        </is>
      </c>
      <c r="C17" s="4" t="inlineStr">
        <is>
          <t xml:space="preserve"> </t>
        </is>
      </c>
      <c r="D17" s="4" t="inlineStr">
        <is>
          <t xml:space="preserve"> </t>
        </is>
      </c>
    </row>
    <row r="18">
      <c r="A18" s="4" t="inlineStr">
        <is>
          <t>Undiscounted operating lease payments to be received</t>
        </is>
      </c>
      <c r="B18" s="5" t="n">
        <v>687266</v>
      </c>
      <c r="C18" s="5" t="n">
        <v>22445</v>
      </c>
      <c r="D18" s="5" t="n">
        <v>808851</v>
      </c>
    </row>
    <row r="19">
      <c r="A19" s="4" t="inlineStr">
        <is>
          <t>Year 6 onwards [member]</t>
        </is>
      </c>
      <c r="B19" s="4" t="inlineStr">
        <is>
          <t xml:space="preserve"> </t>
        </is>
      </c>
      <c r="C19" s="4" t="inlineStr">
        <is>
          <t xml:space="preserve"> </t>
        </is>
      </c>
      <c r="D19" s="4" t="inlineStr">
        <is>
          <t xml:space="preserve"> </t>
        </is>
      </c>
    </row>
    <row r="20">
      <c r="A20" s="3" t="inlineStr">
        <is>
          <t>Disclosure of detailed information about investment property [line items]</t>
        </is>
      </c>
      <c r="B20" s="4" t="inlineStr">
        <is>
          <t xml:space="preserve"> </t>
        </is>
      </c>
      <c r="C20" s="4" t="inlineStr">
        <is>
          <t xml:space="preserve"> </t>
        </is>
      </c>
      <c r="D20" s="4" t="inlineStr">
        <is>
          <t xml:space="preserve"> </t>
        </is>
      </c>
    </row>
    <row r="21">
      <c r="A21" s="4" t="inlineStr">
        <is>
          <t>Undiscounted operating lease payments to be received</t>
        </is>
      </c>
      <c r="B21" s="6" t="n">
        <v>1777808</v>
      </c>
      <c r="C21" s="6" t="n">
        <v>58060</v>
      </c>
      <c r="D21" s="6" t="n">
        <v>24923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Investment Properties - Investment Properties Depreciated on a Straight-Line Basis Over Useful Lives (Detail)</t>
        </is>
      </c>
      <c r="B1" s="2" t="inlineStr">
        <is>
          <t>12 Months Ended</t>
        </is>
      </c>
    </row>
    <row r="2">
      <c r="B2" s="2" t="inlineStr">
        <is>
          <t>Dec. 31, 2023</t>
        </is>
      </c>
    </row>
    <row r="3">
      <c r="A3" s="4" t="inlineStr">
        <is>
          <t>Bottom of range [member] | Main plant buildings [Member]</t>
        </is>
      </c>
      <c r="B3" s="4" t="inlineStr">
        <is>
          <t xml:space="preserve"> </t>
        </is>
      </c>
    </row>
    <row r="4">
      <c r="A4" s="3" t="inlineStr">
        <is>
          <t>Disclosure of detailed information about investment property [line items]</t>
        </is>
      </c>
      <c r="B4" s="4" t="inlineStr">
        <is>
          <t xml:space="preserve"> </t>
        </is>
      </c>
    </row>
    <row r="5">
      <c r="A5" s="4" t="inlineStr">
        <is>
          <t>Investment properties are depreciated using the straight-line method over their estimated useful lives</t>
        </is>
      </c>
      <c r="B5" s="4" t="inlineStr">
        <is>
          <t>10</t>
        </is>
      </c>
    </row>
    <row r="6">
      <c r="A6" s="4" t="inlineStr">
        <is>
          <t>Bottom of range [member] | Right-of-use assets [member]</t>
        </is>
      </c>
      <c r="B6" s="4" t="inlineStr">
        <is>
          <t xml:space="preserve"> </t>
        </is>
      </c>
    </row>
    <row r="7">
      <c r="A7" s="3" t="inlineStr">
        <is>
          <t>Disclosure of detailed information about investment property [line items]</t>
        </is>
      </c>
      <c r="B7" s="4" t="inlineStr">
        <is>
          <t xml:space="preserve"> </t>
        </is>
      </c>
    </row>
    <row r="8">
      <c r="A8" s="4" t="inlineStr">
        <is>
          <t>Investment properties are depreciated using the straight-line method over their estimated useful lives</t>
        </is>
      </c>
      <c r="B8" s="4" t="inlineStr">
        <is>
          <t>10</t>
        </is>
      </c>
    </row>
    <row r="9">
      <c r="A9" s="4" t="inlineStr">
        <is>
          <t>Top of range [member] | Main plant buildings [Member]</t>
        </is>
      </c>
      <c r="B9" s="4" t="inlineStr">
        <is>
          <t xml:space="preserve"> </t>
        </is>
      </c>
    </row>
    <row r="10">
      <c r="A10" s="3" t="inlineStr">
        <is>
          <t>Disclosure of detailed information about investment property [line items]</t>
        </is>
      </c>
      <c r="B10" s="4" t="inlineStr">
        <is>
          <t xml:space="preserve"> </t>
        </is>
      </c>
    </row>
    <row r="11">
      <c r="A11" s="4" t="inlineStr">
        <is>
          <t>Investment properties are depreciated using the straight-line method over their estimated useful lives</t>
        </is>
      </c>
      <c r="B11" s="4" t="inlineStr">
        <is>
          <t>40</t>
        </is>
      </c>
    </row>
    <row r="12">
      <c r="A12" s="4" t="inlineStr">
        <is>
          <t>Top of range [member] | Right-of-use assets [member]</t>
        </is>
      </c>
      <c r="B12" s="4" t="inlineStr">
        <is>
          <t xml:space="preserve"> </t>
        </is>
      </c>
    </row>
    <row r="13">
      <c r="A13" s="3" t="inlineStr">
        <is>
          <t>Disclosure of detailed information about investment property [line items]</t>
        </is>
      </c>
      <c r="B13" s="4" t="inlineStr">
        <is>
          <t xml:space="preserve"> </t>
        </is>
      </c>
    </row>
    <row r="14">
      <c r="A14" s="4" t="inlineStr">
        <is>
          <t>Investment properties are depreciated using the straight-line method over their estimated useful lives</t>
        </is>
      </c>
      <c r="B14" s="4" t="inlineStr">
        <is>
          <t>50</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 Properties - Summary of  Investment Properties, Fair Value (Detail) $ in Thousands, $ in Thousands</t>
        </is>
      </c>
      <c r="B1" s="2" t="inlineStr">
        <is>
          <t>Dec. 31, 2023 TWD ($)</t>
        </is>
      </c>
      <c r="C1" s="2" t="inlineStr">
        <is>
          <t>Dec. 31, 2023 USD ($)</t>
        </is>
      </c>
      <c r="D1" s="2" t="inlineStr">
        <is>
          <t>Dec. 31, 2022 TWD ($)</t>
        </is>
      </c>
      <c r="E1" s="2" t="inlineStr">
        <is>
          <t>Dec. 31, 2021 TWD ($)</t>
        </is>
      </c>
    </row>
    <row r="2">
      <c r="A2" s="3" t="inlineStr">
        <is>
          <t>Disclosure of detailed information about investment property [line items]</t>
        </is>
      </c>
      <c r="B2" s="4" t="inlineStr">
        <is>
          <t xml:space="preserve"> </t>
        </is>
      </c>
      <c r="C2" s="4" t="inlineStr">
        <is>
          <t xml:space="preserve"> </t>
        </is>
      </c>
      <c r="D2" s="4" t="inlineStr">
        <is>
          <t xml:space="preserve"> </t>
        </is>
      </c>
      <c r="E2" s="4" t="inlineStr">
        <is>
          <t xml:space="preserve"> </t>
        </is>
      </c>
    </row>
    <row r="3">
      <c r="A3" s="4" t="inlineStr">
        <is>
          <t>Fair value</t>
        </is>
      </c>
      <c r="B3" s="6" t="n">
        <v>20169116</v>
      </c>
      <c r="C3" s="6" t="n">
        <v>658691</v>
      </c>
      <c r="D3" s="6" t="n">
        <v>21729092</v>
      </c>
      <c r="E3" s="6" t="n">
        <v>22144787</v>
      </c>
    </row>
    <row r="4">
      <c r="A4" s="4" t="inlineStr">
        <is>
          <t>Fair value [member] | Level 3 of fair value hierarchy [member]</t>
        </is>
      </c>
      <c r="B4" s="4" t="inlineStr">
        <is>
          <t xml:space="preserve"> </t>
        </is>
      </c>
      <c r="C4" s="4" t="inlineStr">
        <is>
          <t xml:space="preserve"> </t>
        </is>
      </c>
      <c r="D4" s="4" t="inlineStr">
        <is>
          <t xml:space="preserve"> </t>
        </is>
      </c>
      <c r="E4" s="4" t="inlineStr">
        <is>
          <t xml:space="preserve"> </t>
        </is>
      </c>
    </row>
    <row r="5">
      <c r="A5" s="3" t="inlineStr">
        <is>
          <t>Disclosure of detailed information about investment property [line items]</t>
        </is>
      </c>
      <c r="B5" s="4" t="inlineStr">
        <is>
          <t xml:space="preserve"> </t>
        </is>
      </c>
      <c r="C5" s="4" t="inlineStr">
        <is>
          <t xml:space="preserve"> </t>
        </is>
      </c>
      <c r="D5" s="4" t="inlineStr">
        <is>
          <t xml:space="preserve"> </t>
        </is>
      </c>
      <c r="E5" s="4" t="inlineStr">
        <is>
          <t xml:space="preserve"> </t>
        </is>
      </c>
    </row>
    <row r="6">
      <c r="A6" s="4" t="inlineStr">
        <is>
          <t>Fair value</t>
        </is>
      </c>
      <c r="B6" s="6" t="n">
        <v>34789532</v>
      </c>
      <c r="C6" s="6" t="n">
        <v>1136170</v>
      </c>
      <c r="D6" s="6" t="n">
        <v>36869289</v>
      </c>
      <c r="E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Goodwill - Summary of Goodwill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sclosure of reconciliation of changes in goodwill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52313399</v>
      </c>
      <c r="C4" s="6" t="n">
        <v>1708472</v>
      </c>
      <c r="D4" s="6" t="n">
        <v>52072413</v>
      </c>
      <c r="E4" s="6" t="n">
        <v>52709053</v>
      </c>
    </row>
    <row r="5">
      <c r="A5" s="4" t="inlineStr">
        <is>
          <t>Acquisitions through business combinations</t>
        </is>
      </c>
      <c r="B5" s="5" t="n">
        <v>5147</v>
      </c>
      <c r="C5" s="5" t="n">
        <v>168</v>
      </c>
      <c r="D5" s="4" t="inlineStr">
        <is>
          <t xml:space="preserve"> </t>
        </is>
      </c>
      <c r="E5" s="4" t="inlineStr">
        <is>
          <t xml:space="preserve"> </t>
        </is>
      </c>
    </row>
    <row r="6">
      <c r="A6" s="4" t="inlineStr">
        <is>
          <t>Disposal of subsidiaries</t>
        </is>
      </c>
      <c r="B6" s="4" t="inlineStr">
        <is>
          <t xml:space="preserve"> </t>
        </is>
      </c>
      <c r="C6" s="4" t="inlineStr">
        <is>
          <t xml:space="preserve"> </t>
        </is>
      </c>
      <c r="D6" s="4" t="inlineStr">
        <is>
          <t xml:space="preserve"> </t>
        </is>
      </c>
      <c r="E6" s="5" t="n">
        <v>-310711</v>
      </c>
    </row>
    <row r="7">
      <c r="A7" s="4" t="inlineStr">
        <is>
          <t>Effect of foreign currency exchange differences</t>
        </is>
      </c>
      <c r="B7" s="5" t="n">
        <v>85870</v>
      </c>
      <c r="C7" s="5" t="n">
        <v>2804</v>
      </c>
      <c r="D7" s="5" t="n">
        <v>240986</v>
      </c>
      <c r="E7" s="5" t="n">
        <v>-325929</v>
      </c>
    </row>
    <row r="8">
      <c r="A8" s="4" t="inlineStr">
        <is>
          <t>Ending balance</t>
        </is>
      </c>
      <c r="B8" s="5" t="n">
        <v>52404416</v>
      </c>
      <c r="C8" s="5" t="n">
        <v>1711444</v>
      </c>
      <c r="D8" s="5" t="n">
        <v>52313399</v>
      </c>
      <c r="E8" s="5" t="n">
        <v>52072413</v>
      </c>
    </row>
    <row r="9">
      <c r="A9" s="4" t="inlineStr">
        <is>
          <t>Cost [member]</t>
        </is>
      </c>
      <c r="B9" s="4" t="inlineStr">
        <is>
          <t xml:space="preserve"> </t>
        </is>
      </c>
      <c r="C9" s="4" t="inlineStr">
        <is>
          <t xml:space="preserve"> </t>
        </is>
      </c>
      <c r="D9" s="4" t="inlineStr">
        <is>
          <t xml:space="preserve"> </t>
        </is>
      </c>
      <c r="E9" s="4" t="inlineStr">
        <is>
          <t xml:space="preserve"> </t>
        </is>
      </c>
    </row>
    <row r="10">
      <c r="A10" s="3" t="inlineStr">
        <is>
          <t>Disclosure of reconciliation of changes in goodwill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54727512</v>
      </c>
      <c r="C11" s="5" t="n">
        <v>1787313</v>
      </c>
      <c r="D11" s="5" t="n">
        <v>54486526</v>
      </c>
      <c r="E11" s="5" t="n">
        <v>55123166</v>
      </c>
    </row>
    <row r="12">
      <c r="A12" s="4" t="inlineStr">
        <is>
          <t>Acquisitions through business combinations</t>
        </is>
      </c>
      <c r="B12" s="5" t="n">
        <v>5147</v>
      </c>
      <c r="C12" s="5" t="n">
        <v>168</v>
      </c>
      <c r="D12" s="4" t="inlineStr">
        <is>
          <t xml:space="preserve"> </t>
        </is>
      </c>
      <c r="E12" s="4" t="inlineStr">
        <is>
          <t xml:space="preserve"> </t>
        </is>
      </c>
    </row>
    <row r="13">
      <c r="A13" s="4" t="inlineStr">
        <is>
          <t>Disposal of subsidiaries</t>
        </is>
      </c>
      <c r="B13" s="4" t="inlineStr">
        <is>
          <t xml:space="preserve"> </t>
        </is>
      </c>
      <c r="C13" s="4" t="inlineStr">
        <is>
          <t xml:space="preserve"> </t>
        </is>
      </c>
      <c r="D13" s="4" t="inlineStr">
        <is>
          <t xml:space="preserve"> </t>
        </is>
      </c>
      <c r="E13" s="5" t="n">
        <v>-310711</v>
      </c>
    </row>
    <row r="14">
      <c r="A14" s="4" t="inlineStr">
        <is>
          <t>Effect of foreign currency exchange differences</t>
        </is>
      </c>
      <c r="B14" s="5" t="n">
        <v>85870</v>
      </c>
      <c r="C14" s="5" t="n">
        <v>2804</v>
      </c>
      <c r="D14" s="5" t="n">
        <v>240986</v>
      </c>
      <c r="E14" s="5" t="n">
        <v>-325929</v>
      </c>
    </row>
    <row r="15">
      <c r="A15" s="4" t="inlineStr">
        <is>
          <t>Ending balance</t>
        </is>
      </c>
      <c r="B15" s="5" t="n">
        <v>54818529</v>
      </c>
      <c r="C15" s="5" t="n">
        <v>1790285</v>
      </c>
      <c r="D15" s="5" t="n">
        <v>54727512</v>
      </c>
      <c r="E15" s="5" t="n">
        <v>54486526</v>
      </c>
    </row>
    <row r="16">
      <c r="A16" s="4" t="inlineStr">
        <is>
          <t>Accumulated impairment [Member]</t>
        </is>
      </c>
      <c r="B16" s="4" t="inlineStr">
        <is>
          <t xml:space="preserve"> </t>
        </is>
      </c>
      <c r="C16" s="4" t="inlineStr">
        <is>
          <t xml:space="preserve"> </t>
        </is>
      </c>
      <c r="D16" s="4" t="inlineStr">
        <is>
          <t xml:space="preserve"> </t>
        </is>
      </c>
      <c r="E16" s="4" t="inlineStr">
        <is>
          <t xml:space="preserve"> </t>
        </is>
      </c>
    </row>
    <row r="17">
      <c r="A17" s="3" t="inlineStr">
        <is>
          <t>Disclosure of reconciliation of changes in goodwill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414113</v>
      </c>
      <c r="C18" s="5" t="n">
        <v>78841</v>
      </c>
      <c r="D18" s="5" t="n">
        <v>2414113</v>
      </c>
      <c r="E18" s="5" t="n">
        <v>2414113</v>
      </c>
    </row>
    <row r="19">
      <c r="A19" s="4" t="inlineStr">
        <is>
          <t>Ending balance</t>
        </is>
      </c>
      <c r="B19" s="6" t="n">
        <v>2414113</v>
      </c>
      <c r="C19" s="6" t="n">
        <v>78841</v>
      </c>
      <c r="D19" s="6" t="n">
        <v>2414113</v>
      </c>
      <c r="E19" s="6" t="n">
        <v>2414113</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oodwill - Summary of Carrying Amounts of Goodwill Allocated to Cash-generating Units (Detail) $ in Thousands, $ in Thousands</t>
        </is>
      </c>
      <c r="B1" s="2" t="inlineStr">
        <is>
          <t>Dec. 31, 2023 TWD ($)</t>
        </is>
      </c>
      <c r="C1" s="2" t="inlineStr">
        <is>
          <t>Dec. 31, 2023 USD ($)</t>
        </is>
      </c>
      <c r="D1" s="2" t="inlineStr">
        <is>
          <t>Dec. 31, 2022 TWD ($)</t>
        </is>
      </c>
      <c r="E1" s="2" t="inlineStr">
        <is>
          <t>Dec. 31, 2022 USD ($)</t>
        </is>
      </c>
      <c r="F1" s="2" t="inlineStr">
        <is>
          <t>Dec. 31, 2021 TWD ($)</t>
        </is>
      </c>
      <c r="G1" s="2" t="inlineStr">
        <is>
          <t>Dec. 31, 2020 TWD ($)</t>
        </is>
      </c>
    </row>
    <row r="2">
      <c r="A2" s="3" t="inlineStr">
        <is>
          <t>Disclosure of information for cash-generating uni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52404416</v>
      </c>
      <c r="C3" s="6" t="n">
        <v>1711444</v>
      </c>
      <c r="D3" s="6" t="n">
        <v>52313399</v>
      </c>
      <c r="E3" s="6" t="n">
        <v>1708472</v>
      </c>
      <c r="F3" s="6" t="n">
        <v>52072413</v>
      </c>
      <c r="G3" s="6" t="n">
        <v>52709053</v>
      </c>
    </row>
    <row r="4">
      <c r="A4" s="4" t="inlineStr">
        <is>
          <t>Packaging seg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information for cash-generating uni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5" t="n">
        <v>35426817</v>
      </c>
      <c r="C6" s="5" t="n">
        <v>1156983</v>
      </c>
      <c r="D6" s="5" t="n">
        <v>35427102</v>
      </c>
      <c r="E6" s="4" t="inlineStr">
        <is>
          <t xml:space="preserve"> </t>
        </is>
      </c>
      <c r="F6" s="4" t="inlineStr">
        <is>
          <t xml:space="preserve"> </t>
        </is>
      </c>
      <c r="G6" s="4" t="inlineStr">
        <is>
          <t xml:space="preserve"> </t>
        </is>
      </c>
    </row>
    <row r="7">
      <c r="A7" s="4" t="inlineStr">
        <is>
          <t>Testing seg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information for cash-generating un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5" t="n">
        <v>13414094</v>
      </c>
      <c r="C9" s="5" t="n">
        <v>438083</v>
      </c>
      <c r="D9" s="5" t="n">
        <v>13414275</v>
      </c>
      <c r="E9" s="4" t="inlineStr">
        <is>
          <t xml:space="preserve"> </t>
        </is>
      </c>
      <c r="F9" s="4" t="inlineStr">
        <is>
          <t xml:space="preserve"> </t>
        </is>
      </c>
      <c r="G9" s="4" t="inlineStr">
        <is>
          <t xml:space="preserve"> </t>
        </is>
      </c>
    </row>
    <row r="10">
      <c r="A10" s="4" t="inlineStr">
        <is>
          <t>EMS Seg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information for cash-generating un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5" t="n">
        <v>3415404</v>
      </c>
      <c r="C12" s="5" t="n">
        <v>111541</v>
      </c>
      <c r="D12" s="5" t="n">
        <v>3323920</v>
      </c>
      <c r="E12" s="4" t="inlineStr">
        <is>
          <t xml:space="preserve"> </t>
        </is>
      </c>
      <c r="F12" s="4" t="inlineStr">
        <is>
          <t xml:space="preserve"> </t>
        </is>
      </c>
      <c r="G12" s="4" t="inlineStr">
        <is>
          <t xml:space="preserve"> </t>
        </is>
      </c>
    </row>
    <row r="13">
      <c r="A13" s="4" t="inlineStr">
        <is>
          <t>All other seg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information for cash-generating un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6" t="n">
        <v>148101</v>
      </c>
      <c r="C15" s="6" t="n">
        <v>4837</v>
      </c>
      <c r="D15" s="6" t="n">
        <v>148101</v>
      </c>
      <c r="E15" s="4" t="inlineStr">
        <is>
          <t xml:space="preserve"> </t>
        </is>
      </c>
      <c r="F15" s="4" t="inlineStr">
        <is>
          <t xml:space="preserve"> </t>
        </is>
      </c>
      <c r="G1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t Fair Value Through Profit or Loss</t>
        </is>
      </c>
      <c r="B1" s="2" t="inlineStr">
        <is>
          <t>12 Months Ended</t>
        </is>
      </c>
    </row>
    <row r="2">
      <c r="B2" s="2" t="inlineStr">
        <is>
          <t>Dec. 31, 2023</t>
        </is>
      </c>
    </row>
    <row r="3">
      <c r="A3" s="3" t="inlineStr">
        <is>
          <t>Text block [abstract]</t>
        </is>
      </c>
      <c r="B3" s="4" t="inlineStr">
        <is>
          <t xml:space="preserve"> </t>
        </is>
      </c>
    </row>
    <row r="4">
      <c r="A4" s="4" t="inlineStr">
        <is>
          <t>Financial Instruments at Fair Value Through Profit or Loss</t>
        </is>
      </c>
      <c r="B4" s="4" t="inlineStr">
        <is>
          <t>7. FINANCIAL INSTRUMENTS AT FAIR VALUE THROUGH PROFIT OR LOSS
December 31
2022 2023
NT$ NT$ US$ (Note 4)
Financial assets mandatorily classified as at FVTPL
Derivative instruments (non-designated
Swap contracts $ 3,205,828 $ 1,453,868 $ 47,481
Forward exchange contracts 246,710 161,924 5,288
Non-derivative
Quoted ordinary shares 2,521,964 2,099,844 68,577
Private-placement funds 1,599,932 1,796,015 58,655
Unquoted preferred shares 628,156 747,960 24,427
Open-end mutual funds 293,385 307,669 10,048
Contingent considerations 438,176 —  — 
Hybrid financial assets
Convertible notes —  61,410 2,006
8,934,151 6,628,690 216,482
Current 6,825,157 4,084,715 133,400
Non-current $ 2,108,994 $ 2,543,975 $ 83,082
Financial liabilities held for trading - current
Derivative instruments (non-designated
Swap contracts $ 543,547 $ 1,183,469 $ 38,650
Forward exchange contracts 83,213 118,873 3,882
$ 626,760 $ 1,302,342 $ 42,532
a. At each balance sheet date, outstanding swap contracts not accounted for hedge accounting were as follows:
Currency Maturity Notional Amount
December 31, 2022
Sell RMB/Buy US$ 2023.01 RMB2,436,980/US$350,000
Sell NT$/Buy US$ 2023.01 2023.12 NT$78,424,577/US$2,690,000
Sell US$/Buy KRW 2023.01 US$42,000/KRW54,152,400
Sell US$/Buy NT$ 2023.01 US$530,320/NT$16,220,105
December 31, 2023
Sell RMB/Buy US$ 2024.01 RMB869,750/US$122,000
Sell HKD/Buy US$ 2024.03 HKD11,340/US$1,455
Sell JPY/Buy US$ 2024.03 JPY385,320/US$2,746
Sell NT$/Buy US$ 2024.01 2024.12 NT$89,691,195/US$2,988,500
Sell US$/Buy KRW 2024.01 US$31,000/KRW40,420,300
Sell US$/Buy NT$ 2024.01 US$353,290/NT$10,965,140
b. At each balance sheet date, outstanding forward exchange contracts not accounted for hedge accounting were as follows:
Currency Maturity Notional Amount
December 31, 2022
Sell RMB/Buy JPY 2023.01 RMB42,181/JPY810,000
Sell RMB/Buy NT$ 2023.01 2023.02 RMB7,000/NT$30,722
Sell RMB/Buy US$ 2023.01 2023.02 RMB1,081,934/US$155,418
Sell EUR/Buy JPY 2023.01 EUR697/JPY100,000
Sell NT$/Buy US$ 2023.01 2023.03 NT$4,010,015/US$130,000
Sell US$/Buy RMB 2023.01 2023.03 US$368,500/RMB2,579,155
Sell US$/Buy EUR 2023.01 2023.10 US$14,668/EUR14,640
Sell US$/Buy JPY 2023.01 US$63,743/JPY8,485,493
Sell US$/Buy KRW 2023.01 US$2,000/KRW2,534,800
Sell US$/Buy MYR 2023.01 2023.03 US$25,000/MYR112,639
Sell US$/Buy NT$ 2023.01 2023.03 US$125,410/NT$3,830,145
Sell US$/Buy PLN 2023.01 2023.12 US$12,000/PLN61,129
Sell US$/Buy SGD 2023.01 2023.02 US$16,600/SGD22,783
December 31, 2023
Sell RMB/Buy JPY 2024.01 RMB8,292/JPY165,000
Sell RMB/Buy NT$ 2024.02 2024.03 RMB2,628/NT$11,468
Sell RMB/Buy US$ 2024.01 RMB132,074/US$18,539
Sell EUR/Buy CZK 2024.01 2024.06 EUR 2,435 60,000
Sell NT$/Buy US$ 2024.01 2024.03 NT$4,647,815/US$150,000
Sell US$/Buy RMB 2024.01 2024.02 US$297,286/RMB2,118,620
Sell US$/Buy JPY 2024.01 US$33,315/JPY4,770,080
Sell US$/Buy KRW 2024.01 US$95,710/KRW123,622,879
Sell US$/Buy MYR 2024.01 US$16,000/MYR74,547
Sell US$/Buy NT$ 2024.01 2024.03 US$67,170/NT$2,079,110
Sell US$/Buy PLN 2024.01 2024.06 US$6,000/PLN26,130
Sell US$/Buy SGD 2024.01 2024.02 US$12,500/SGD16,77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 Additional Information (Detail) - TWD ($) $ in Thousands</t>
        </is>
      </c>
      <c r="B1" s="2" t="inlineStr">
        <is>
          <t>12 Months Ended</t>
        </is>
      </c>
    </row>
    <row r="2">
      <c r="B2" s="2" t="inlineStr">
        <is>
          <t>Dec. 31, 2023</t>
        </is>
      </c>
      <c r="C2" s="2" t="inlineStr">
        <is>
          <t>Dec. 31, 2022</t>
        </is>
      </c>
      <c r="D2" s="2" t="inlineStr">
        <is>
          <t>Dec. 31, 2021</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Impairment loss on goodwill</t>
        </is>
      </c>
      <c r="B4" s="6" t="n">
        <v>0</v>
      </c>
      <c r="C4" s="6" t="n">
        <v>0</v>
      </c>
      <c r="D4" s="6" t="n">
        <v>0</v>
      </c>
    </row>
    <row r="5">
      <c r="A5" s="4" t="inlineStr">
        <is>
          <t>Bottom of range [member]</t>
        </is>
      </c>
      <c r="B5" s="4" t="inlineStr">
        <is>
          <t xml:space="preserve"> </t>
        </is>
      </c>
      <c r="C5" s="4" t="inlineStr">
        <is>
          <t xml:space="preserve"> </t>
        </is>
      </c>
      <c r="D5" s="4" t="inlineStr">
        <is>
          <t xml:space="preserve"> </t>
        </is>
      </c>
    </row>
    <row r="6">
      <c r="A6" s="3" t="inlineStr">
        <is>
          <t>Disclosure of reconciliation of changes in goodwill [line items]</t>
        </is>
      </c>
      <c r="B6" s="4" t="inlineStr">
        <is>
          <t xml:space="preserve"> </t>
        </is>
      </c>
      <c r="C6" s="4" t="inlineStr">
        <is>
          <t xml:space="preserve"> </t>
        </is>
      </c>
      <c r="D6" s="4" t="inlineStr">
        <is>
          <t xml:space="preserve"> </t>
        </is>
      </c>
    </row>
    <row r="7">
      <c r="A7" s="4" t="inlineStr">
        <is>
          <t>Discount rate applied to cash flow projections</t>
        </is>
      </c>
      <c r="B7" s="9" t="n">
        <v>0.1383</v>
      </c>
      <c r="C7" s="9" t="n">
        <v>0.08649999999999999</v>
      </c>
      <c r="D7" s="9" t="n">
        <v>0.1027</v>
      </c>
    </row>
    <row r="8">
      <c r="A8" s="4" t="inlineStr">
        <is>
          <t>Top of range [member]</t>
        </is>
      </c>
      <c r="B8" s="4" t="inlineStr">
        <is>
          <t xml:space="preserve"> </t>
        </is>
      </c>
      <c r="C8" s="4" t="inlineStr">
        <is>
          <t xml:space="preserve"> </t>
        </is>
      </c>
      <c r="D8" s="4" t="inlineStr">
        <is>
          <t xml:space="preserve"> </t>
        </is>
      </c>
    </row>
    <row r="9">
      <c r="A9" s="3" t="inlineStr">
        <is>
          <t>Disclosure of reconciliation of changes in goodwill [line items]</t>
        </is>
      </c>
      <c r="B9" s="4" t="inlineStr">
        <is>
          <t xml:space="preserve"> </t>
        </is>
      </c>
      <c r="C9" s="4" t="inlineStr">
        <is>
          <t xml:space="preserve"> </t>
        </is>
      </c>
      <c r="D9" s="4" t="inlineStr">
        <is>
          <t xml:space="preserve"> </t>
        </is>
      </c>
    </row>
    <row r="10">
      <c r="A10" s="4" t="inlineStr">
        <is>
          <t>Discount rate applied to cash flow projections</t>
        </is>
      </c>
      <c r="B10" s="9" t="n">
        <v>0.1408</v>
      </c>
      <c r="C10" s="9" t="n">
        <v>0.1464</v>
      </c>
      <c r="D10" s="9" t="n">
        <v>0.157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Intangible Assets - Summary of Carrying Amounts of Each Class of Other Intangible Assets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1177708</v>
      </c>
      <c r="C4" s="4" t="inlineStr">
        <is>
          <t xml:space="preserve"> </t>
        </is>
      </c>
      <c r="D4" s="4" t="inlineStr">
        <is>
          <t xml:space="preserve"> </t>
        </is>
      </c>
      <c r="E4" s="4" t="inlineStr">
        <is>
          <t xml:space="preserve"> </t>
        </is>
      </c>
    </row>
    <row r="5">
      <c r="A5" s="4" t="inlineStr">
        <is>
          <t>Amortization expense</t>
        </is>
      </c>
      <c r="B5" s="5" t="n">
        <v>3906483</v>
      </c>
      <c r="C5" s="6" t="n">
        <v>127579</v>
      </c>
      <c r="D5" s="6" t="n">
        <v>3931079</v>
      </c>
      <c r="E5" s="6" t="n">
        <v>4054120</v>
      </c>
    </row>
    <row r="6">
      <c r="A6" s="4" t="inlineStr">
        <is>
          <t>Ending balance</t>
        </is>
      </c>
      <c r="B6" s="5" t="n">
        <v>17820133</v>
      </c>
      <c r="C6" s="5" t="n">
        <v>581977</v>
      </c>
      <c r="D6" s="5" t="n">
        <v>21177708</v>
      </c>
      <c r="E6" s="4" t="inlineStr">
        <is>
          <t xml:space="preserve"> </t>
        </is>
      </c>
    </row>
    <row r="7">
      <c r="A7" s="4" t="inlineStr">
        <is>
          <t>Cost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40825968</v>
      </c>
      <c r="C9" s="5" t="n">
        <v>1333312</v>
      </c>
      <c r="D9" s="5" t="n">
        <v>40205066</v>
      </c>
      <c r="E9" s="5" t="n">
        <v>40355771</v>
      </c>
    </row>
    <row r="10">
      <c r="A10" s="4" t="inlineStr">
        <is>
          <t>Additions</t>
        </is>
      </c>
      <c r="B10" s="5" t="n">
        <v>527786</v>
      </c>
      <c r="C10" s="5" t="n">
        <v>17236</v>
      </c>
      <c r="D10" s="5" t="n">
        <v>491868</v>
      </c>
      <c r="E10" s="5" t="n">
        <v>1233019</v>
      </c>
    </row>
    <row r="11">
      <c r="A11" s="4" t="inlineStr">
        <is>
          <t>Disposals or derecognition</t>
        </is>
      </c>
      <c r="B11" s="5" t="n">
        <v>-936920</v>
      </c>
      <c r="C11" s="5" t="n">
        <v>-30599</v>
      </c>
      <c r="D11" s="5" t="n">
        <v>-50313</v>
      </c>
      <c r="E11" s="5" t="n">
        <v>-324321</v>
      </c>
    </row>
    <row r="12">
      <c r="A12" s="4" t="inlineStr">
        <is>
          <t>Disposal of subsidiaries</t>
        </is>
      </c>
      <c r="B12" s="4" t="inlineStr">
        <is>
          <t xml:space="preserve"> </t>
        </is>
      </c>
      <c r="C12" s="4" t="inlineStr">
        <is>
          <t xml:space="preserve"> </t>
        </is>
      </c>
      <c r="D12" s="4" t="inlineStr">
        <is>
          <t xml:space="preserve"> </t>
        </is>
      </c>
      <c r="E12" s="5" t="n">
        <v>-801642</v>
      </c>
    </row>
    <row r="13">
      <c r="A13" s="4" t="inlineStr">
        <is>
          <t>Acquisition through business combinations</t>
        </is>
      </c>
      <c r="B13" s="4" t="inlineStr">
        <is>
          <t xml:space="preserve"> </t>
        </is>
      </c>
      <c r="C13" s="4" t="inlineStr">
        <is>
          <t xml:space="preserve"> </t>
        </is>
      </c>
      <c r="D13" s="4" t="inlineStr">
        <is>
          <t xml:space="preserve"> </t>
        </is>
      </c>
      <c r="E13" s="5" t="n">
        <v>622</v>
      </c>
    </row>
    <row r="14">
      <c r="A14" s="4" t="inlineStr">
        <is>
          <t>Effect of foreign currency exchange differences</t>
        </is>
      </c>
      <c r="B14" s="5" t="n">
        <v>40712</v>
      </c>
      <c r="C14" s="5" t="n">
        <v>1329</v>
      </c>
      <c r="D14" s="5" t="n">
        <v>179347</v>
      </c>
      <c r="E14" s="5" t="n">
        <v>-258383</v>
      </c>
    </row>
    <row r="15">
      <c r="A15" s="4" t="inlineStr">
        <is>
          <t>Ending balance</t>
        </is>
      </c>
      <c r="B15" s="5" t="n">
        <v>40457546</v>
      </c>
      <c r="C15" s="5" t="n">
        <v>1321278</v>
      </c>
      <c r="D15" s="5" t="n">
        <v>40825968</v>
      </c>
      <c r="E15" s="5" t="n">
        <v>40205066</v>
      </c>
    </row>
    <row r="16">
      <c r="A16" s="4" t="inlineStr">
        <is>
          <t>Accumulated depreciation and impairment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9648260</v>
      </c>
      <c r="C18" s="5" t="n">
        <v>641681</v>
      </c>
      <c r="D18" s="5" t="n">
        <v>15641359</v>
      </c>
      <c r="E18" s="5" t="n">
        <v>12644000</v>
      </c>
    </row>
    <row r="19">
      <c r="A19" s="4" t="inlineStr">
        <is>
          <t>Amortization expense</t>
        </is>
      </c>
      <c r="B19" s="5" t="n">
        <v>3906483</v>
      </c>
      <c r="C19" s="5" t="n">
        <v>127579</v>
      </c>
      <c r="D19" s="5" t="n">
        <v>3931079</v>
      </c>
      <c r="E19" s="5" t="n">
        <v>4054120</v>
      </c>
    </row>
    <row r="20">
      <c r="A20" s="4" t="inlineStr">
        <is>
          <t>Impairment losses recognized</t>
        </is>
      </c>
      <c r="B20" s="4" t="inlineStr">
        <is>
          <t xml:space="preserve"> </t>
        </is>
      </c>
      <c r="C20" s="4" t="inlineStr">
        <is>
          <t xml:space="preserve"> </t>
        </is>
      </c>
      <c r="D20" s="5" t="n">
        <v>715</v>
      </c>
      <c r="E20" s="4" t="inlineStr">
        <is>
          <t xml:space="preserve"> </t>
        </is>
      </c>
    </row>
    <row r="21">
      <c r="A21" s="4" t="inlineStr">
        <is>
          <t>Disposals or derecognition</t>
        </is>
      </c>
      <c r="B21" s="5" t="n">
        <v>-923567</v>
      </c>
      <c r="C21" s="5" t="n">
        <v>-30163</v>
      </c>
      <c r="D21" s="5" t="n">
        <v>-40009</v>
      </c>
      <c r="E21" s="5" t="n">
        <v>-310285</v>
      </c>
    </row>
    <row r="22">
      <c r="A22" s="4" t="inlineStr">
        <is>
          <t>Disposal of subsidiaries</t>
        </is>
      </c>
      <c r="B22" s="4" t="inlineStr">
        <is>
          <t xml:space="preserve"> </t>
        </is>
      </c>
      <c r="C22" s="4" t="inlineStr">
        <is>
          <t xml:space="preserve"> </t>
        </is>
      </c>
      <c r="D22" s="4" t="inlineStr">
        <is>
          <t xml:space="preserve"> </t>
        </is>
      </c>
      <c r="E22" s="5" t="n">
        <v>-634693</v>
      </c>
    </row>
    <row r="23">
      <c r="A23" s="4" t="inlineStr">
        <is>
          <t>Acquisition through business combinations</t>
        </is>
      </c>
      <c r="B23" s="4" t="inlineStr">
        <is>
          <t xml:space="preserve"> </t>
        </is>
      </c>
      <c r="C23" s="4" t="inlineStr">
        <is>
          <t xml:space="preserve"> </t>
        </is>
      </c>
      <c r="D23" s="4" t="inlineStr">
        <is>
          <t xml:space="preserve"> </t>
        </is>
      </c>
      <c r="E23" s="5" t="n">
        <v>222</v>
      </c>
    </row>
    <row r="24">
      <c r="A24" s="4" t="inlineStr">
        <is>
          <t>Effect of foreign currency exchange differences</t>
        </is>
      </c>
      <c r="B24" s="5" t="n">
        <v>6237</v>
      </c>
      <c r="C24" s="5" t="n">
        <v>204</v>
      </c>
      <c r="D24" s="5" t="n">
        <v>115116</v>
      </c>
      <c r="E24" s="5" t="n">
        <v>-112005</v>
      </c>
    </row>
    <row r="25">
      <c r="A25" s="4" t="inlineStr">
        <is>
          <t>Ending balance</t>
        </is>
      </c>
      <c r="B25" s="5" t="n">
        <v>22637413</v>
      </c>
      <c r="C25" s="5" t="n">
        <v>739301</v>
      </c>
      <c r="D25" s="5" t="n">
        <v>19648260</v>
      </c>
      <c r="E25" s="5" t="n">
        <v>15641359</v>
      </c>
    </row>
    <row r="26">
      <c r="A26" s="4" t="inlineStr">
        <is>
          <t>Customer relationships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6974365</v>
      </c>
      <c r="C28" s="4" t="inlineStr">
        <is>
          <t xml:space="preserve"> </t>
        </is>
      </c>
      <c r="D28" s="4" t="inlineStr">
        <is>
          <t xml:space="preserve"> </t>
        </is>
      </c>
      <c r="E28" s="4" t="inlineStr">
        <is>
          <t xml:space="preserve"> </t>
        </is>
      </c>
    </row>
    <row r="29">
      <c r="A29" s="4" t="inlineStr">
        <is>
          <t>Ending balance</t>
        </is>
      </c>
      <c r="B29" s="5" t="n">
        <v>5949623</v>
      </c>
      <c r="C29" s="5" t="n">
        <v>194305</v>
      </c>
      <c r="D29" s="5" t="n">
        <v>6974365</v>
      </c>
      <c r="E29" s="4" t="inlineStr">
        <is>
          <t xml:space="preserve"> </t>
        </is>
      </c>
    </row>
    <row r="30">
      <c r="A30" s="4" t="inlineStr">
        <is>
          <t>Customer relationships [Member] | Cost [memb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1736181</v>
      </c>
      <c r="C32" s="5" t="n">
        <v>383285</v>
      </c>
      <c r="D32" s="5" t="n">
        <v>11704605</v>
      </c>
      <c r="E32" s="5" t="n">
        <v>11890283</v>
      </c>
    </row>
    <row r="33">
      <c r="A33" s="4" t="inlineStr">
        <is>
          <t>Disposals or derecognition</t>
        </is>
      </c>
      <c r="B33" s="5" t="n">
        <v>0</v>
      </c>
      <c r="C33" s="5" t="n">
        <v>0</v>
      </c>
      <c r="D33" s="5" t="n">
        <v>0</v>
      </c>
      <c r="E33" s="5" t="n">
        <v>-102637</v>
      </c>
    </row>
    <row r="34">
      <c r="A34" s="4" t="inlineStr">
        <is>
          <t>Effect of foreign currency exchange differences</t>
        </is>
      </c>
      <c r="B34" s="5" t="n">
        <v>26380</v>
      </c>
      <c r="C34" s="5" t="n">
        <v>861</v>
      </c>
      <c r="D34" s="5" t="n">
        <v>31576</v>
      </c>
      <c r="E34" s="5" t="n">
        <v>-83041</v>
      </c>
    </row>
    <row r="35">
      <c r="A35" s="4" t="inlineStr">
        <is>
          <t>Ending balance</t>
        </is>
      </c>
      <c r="B35" s="5" t="n">
        <v>11762561</v>
      </c>
      <c r="C35" s="5" t="n">
        <v>384146</v>
      </c>
      <c r="D35" s="5" t="n">
        <v>11736181</v>
      </c>
      <c r="E35" s="5" t="n">
        <v>11704605</v>
      </c>
    </row>
    <row r="36">
      <c r="A36" s="4" t="inlineStr">
        <is>
          <t>Customer relationships [Member] | Accumulated depreciation and impairment [Member]</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4761816</v>
      </c>
      <c r="C38" s="5" t="n">
        <v>155513</v>
      </c>
      <c r="D38" s="5" t="n">
        <v>3713649</v>
      </c>
      <c r="E38" s="5" t="n">
        <v>2769983</v>
      </c>
    </row>
    <row r="39">
      <c r="A39" s="4" t="inlineStr">
        <is>
          <t>Amortization expense</t>
        </is>
      </c>
      <c r="B39" s="5" t="n">
        <v>1047282</v>
      </c>
      <c r="C39" s="5" t="n">
        <v>34203</v>
      </c>
      <c r="D39" s="5" t="n">
        <v>1043852</v>
      </c>
      <c r="E39" s="5" t="n">
        <v>1049759</v>
      </c>
    </row>
    <row r="40">
      <c r="A40" s="4" t="inlineStr">
        <is>
          <t>Disposals or derecognition</t>
        </is>
      </c>
      <c r="B40" s="5" t="n">
        <v>0</v>
      </c>
      <c r="C40" s="5" t="n">
        <v>0</v>
      </c>
      <c r="D40" s="5" t="n">
        <v>0</v>
      </c>
      <c r="E40" s="5" t="n">
        <v>-102637</v>
      </c>
    </row>
    <row r="41">
      <c r="A41" s="4" t="inlineStr">
        <is>
          <t>Effect of foreign currency exchange differences</t>
        </is>
      </c>
      <c r="B41" s="5" t="n">
        <v>3840</v>
      </c>
      <c r="C41" s="5" t="n">
        <v>125</v>
      </c>
      <c r="D41" s="5" t="n">
        <v>4315</v>
      </c>
      <c r="E41" s="5" t="n">
        <v>-3456</v>
      </c>
    </row>
    <row r="42">
      <c r="A42" s="4" t="inlineStr">
        <is>
          <t>Ending balance</t>
        </is>
      </c>
      <c r="B42" s="5" t="n">
        <v>5812938</v>
      </c>
      <c r="C42" s="5" t="n">
        <v>189841</v>
      </c>
      <c r="D42" s="5" t="n">
        <v>4761816</v>
      </c>
      <c r="E42" s="5" t="n">
        <v>3713649</v>
      </c>
    </row>
    <row r="43">
      <c r="A43" s="4" t="inlineStr">
        <is>
          <t>Computer software [Member]</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2310815</v>
      </c>
      <c r="C45" s="4" t="inlineStr">
        <is>
          <t xml:space="preserve"> </t>
        </is>
      </c>
      <c r="D45" s="4" t="inlineStr">
        <is>
          <t xml:space="preserve"> </t>
        </is>
      </c>
      <c r="E45" s="4" t="inlineStr">
        <is>
          <t xml:space="preserve"> </t>
        </is>
      </c>
    </row>
    <row r="46">
      <c r="A46" s="4" t="inlineStr">
        <is>
          <t>Ending balance</t>
        </is>
      </c>
      <c r="B46" s="5" t="n">
        <v>1878509</v>
      </c>
      <c r="C46" s="5" t="n">
        <v>61349</v>
      </c>
      <c r="D46" s="5" t="n">
        <v>2310815</v>
      </c>
      <c r="E46" s="4" t="inlineStr">
        <is>
          <t xml:space="preserve"> </t>
        </is>
      </c>
    </row>
    <row r="47">
      <c r="A47" s="4" t="inlineStr">
        <is>
          <t>Computer software [Member] | Cost [member]</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7616109</v>
      </c>
      <c r="C49" s="5" t="n">
        <v>248730</v>
      </c>
      <c r="D49" s="5" t="n">
        <v>7051694</v>
      </c>
      <c r="E49" s="5" t="n">
        <v>6966449</v>
      </c>
    </row>
    <row r="50">
      <c r="A50" s="4" t="inlineStr">
        <is>
          <t>Additions</t>
        </is>
      </c>
      <c r="B50" s="5" t="n">
        <v>537261</v>
      </c>
      <c r="C50" s="5" t="n">
        <v>17546</v>
      </c>
      <c r="D50" s="5" t="n">
        <v>459954</v>
      </c>
      <c r="E50" s="5" t="n">
        <v>1193060</v>
      </c>
    </row>
    <row r="51">
      <c r="A51" s="4" t="inlineStr">
        <is>
          <t>Disposals or derecognition</t>
        </is>
      </c>
      <c r="B51" s="5" t="n">
        <v>-905947</v>
      </c>
      <c r="C51" s="5" t="n">
        <v>-29587</v>
      </c>
      <c r="D51" s="5" t="n">
        <v>-37442</v>
      </c>
      <c r="E51" s="5" t="n">
        <v>-150670</v>
      </c>
    </row>
    <row r="52">
      <c r="A52" s="4" t="inlineStr">
        <is>
          <t>Disposal of subsidiaries</t>
        </is>
      </c>
      <c r="B52" s="4" t="inlineStr">
        <is>
          <t xml:space="preserve"> </t>
        </is>
      </c>
      <c r="C52" s="4" t="inlineStr">
        <is>
          <t xml:space="preserve"> </t>
        </is>
      </c>
      <c r="D52" s="4" t="inlineStr">
        <is>
          <t xml:space="preserve"> </t>
        </is>
      </c>
      <c r="E52" s="5" t="n">
        <v>-789998</v>
      </c>
    </row>
    <row r="53">
      <c r="A53" s="4" t="inlineStr">
        <is>
          <t>Acquisition through business combinations</t>
        </is>
      </c>
      <c r="B53" s="4" t="inlineStr">
        <is>
          <t xml:space="preserve"> </t>
        </is>
      </c>
      <c r="C53" s="4" t="inlineStr">
        <is>
          <t xml:space="preserve"> </t>
        </is>
      </c>
      <c r="D53" s="4" t="inlineStr">
        <is>
          <t xml:space="preserve"> </t>
        </is>
      </c>
      <c r="E53" s="5" t="n">
        <v>622</v>
      </c>
    </row>
    <row r="54">
      <c r="A54" s="4" t="inlineStr">
        <is>
          <t>Effect of foreign currency exchange differences</t>
        </is>
      </c>
      <c r="B54" s="5" t="n">
        <v>12970</v>
      </c>
      <c r="C54" s="5" t="n">
        <v>424</v>
      </c>
      <c r="D54" s="5" t="n">
        <v>141903</v>
      </c>
      <c r="E54" s="5" t="n">
        <v>-167769</v>
      </c>
    </row>
    <row r="55">
      <c r="A55" s="4" t="inlineStr">
        <is>
          <t>Ending balance</t>
        </is>
      </c>
      <c r="B55" s="5" t="n">
        <v>7260393</v>
      </c>
      <c r="C55" s="5" t="n">
        <v>237113</v>
      </c>
      <c r="D55" s="5" t="n">
        <v>7616109</v>
      </c>
      <c r="E55" s="5" t="n">
        <v>7051694</v>
      </c>
    </row>
    <row r="56">
      <c r="A56" s="4" t="inlineStr">
        <is>
          <t>Computer software [Member] | Accumulated depreciation and impairment [Member]</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intangible assets [line items]</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5305294</v>
      </c>
      <c r="C58" s="5" t="n">
        <v>173263</v>
      </c>
      <c r="D58" s="5" t="n">
        <v>4271971</v>
      </c>
      <c r="E58" s="5" t="n">
        <v>4170576</v>
      </c>
    </row>
    <row r="59">
      <c r="A59" s="4" t="inlineStr">
        <is>
          <t>Amortization expense</t>
        </is>
      </c>
      <c r="B59" s="5" t="n">
        <v>970413</v>
      </c>
      <c r="C59" s="5" t="n">
        <v>31692</v>
      </c>
      <c r="D59" s="5" t="n">
        <v>957708</v>
      </c>
      <c r="E59" s="5" t="n">
        <v>971190</v>
      </c>
    </row>
    <row r="60">
      <c r="A60" s="4" t="inlineStr">
        <is>
          <t>Impairment losses recognized</t>
        </is>
      </c>
      <c r="B60" s="4" t="inlineStr">
        <is>
          <t xml:space="preserve"> </t>
        </is>
      </c>
      <c r="C60" s="4" t="inlineStr">
        <is>
          <t xml:space="preserve"> </t>
        </is>
      </c>
      <c r="D60" s="5" t="n">
        <v>715</v>
      </c>
      <c r="E60" s="4" t="inlineStr">
        <is>
          <t xml:space="preserve"> </t>
        </is>
      </c>
    </row>
    <row r="61">
      <c r="A61" s="4" t="inlineStr">
        <is>
          <t>Disposals or derecognition</t>
        </is>
      </c>
      <c r="B61" s="5" t="n">
        <v>-894767</v>
      </c>
      <c r="C61" s="5" t="n">
        <v>-29222</v>
      </c>
      <c r="D61" s="5" t="n">
        <v>-31456</v>
      </c>
      <c r="E61" s="5" t="n">
        <v>-139907</v>
      </c>
    </row>
    <row r="62">
      <c r="A62" s="4" t="inlineStr">
        <is>
          <t>Disposal of subsidiaries</t>
        </is>
      </c>
      <c r="B62" s="4" t="inlineStr">
        <is>
          <t xml:space="preserve"> </t>
        </is>
      </c>
      <c r="C62" s="4" t="inlineStr">
        <is>
          <t xml:space="preserve"> </t>
        </is>
      </c>
      <c r="D62" s="4" t="inlineStr">
        <is>
          <t xml:space="preserve"> </t>
        </is>
      </c>
      <c r="E62" s="5" t="n">
        <v>-626338</v>
      </c>
    </row>
    <row r="63">
      <c r="A63" s="4" t="inlineStr">
        <is>
          <t>Acquisition through business combinations</t>
        </is>
      </c>
      <c r="B63" s="4" t="inlineStr">
        <is>
          <t xml:space="preserve"> </t>
        </is>
      </c>
      <c r="C63" s="4" t="inlineStr">
        <is>
          <t xml:space="preserve"> </t>
        </is>
      </c>
      <c r="D63" s="4" t="inlineStr">
        <is>
          <t xml:space="preserve"> </t>
        </is>
      </c>
      <c r="E63" s="5" t="n">
        <v>222</v>
      </c>
    </row>
    <row r="64">
      <c r="A64" s="4" t="inlineStr">
        <is>
          <t>Effect of foreign currency exchange differences</t>
        </is>
      </c>
      <c r="B64" s="5" t="n">
        <v>944</v>
      </c>
      <c r="C64" s="5" t="n">
        <v>31</v>
      </c>
      <c r="D64" s="5" t="n">
        <v>106356</v>
      </c>
      <c r="E64" s="5" t="n">
        <v>-103772</v>
      </c>
    </row>
    <row r="65">
      <c r="A65" s="4" t="inlineStr">
        <is>
          <t>Ending balance</t>
        </is>
      </c>
      <c r="B65" s="5" t="n">
        <v>5381884</v>
      </c>
      <c r="C65" s="5" t="n">
        <v>175764</v>
      </c>
      <c r="D65" s="5" t="n">
        <v>5305294</v>
      </c>
      <c r="E65" s="5" t="n">
        <v>4271971</v>
      </c>
    </row>
    <row r="66">
      <c r="A66" s="4" t="inlineStr">
        <is>
          <t>Patents and acquired specific technology [Member]</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intangible assets [line items]</t>
        </is>
      </c>
      <c r="B67" s="4" t="inlineStr">
        <is>
          <t xml:space="preserve"> </t>
        </is>
      </c>
      <c r="C67" s="4" t="inlineStr">
        <is>
          <t xml:space="preserve"> </t>
        </is>
      </c>
      <c r="D67" s="4" t="inlineStr">
        <is>
          <t xml:space="preserve"> </t>
        </is>
      </c>
      <c r="E67" s="4" t="inlineStr">
        <is>
          <t xml:space="preserve"> </t>
        </is>
      </c>
    </row>
    <row r="68">
      <c r="A68" s="4" t="inlineStr">
        <is>
          <t>Beginning balance</t>
        </is>
      </c>
      <c r="B68" s="5" t="n">
        <v>11829167</v>
      </c>
      <c r="C68" s="4" t="inlineStr">
        <is>
          <t xml:space="preserve"> </t>
        </is>
      </c>
      <c r="D68" s="4" t="inlineStr">
        <is>
          <t xml:space="preserve"> </t>
        </is>
      </c>
      <c r="E68" s="4" t="inlineStr">
        <is>
          <t xml:space="preserve"> </t>
        </is>
      </c>
    </row>
    <row r="69">
      <c r="A69" s="4" t="inlineStr">
        <is>
          <t>Ending balance</t>
        </is>
      </c>
      <c r="B69" s="5" t="n">
        <v>9948539</v>
      </c>
      <c r="C69" s="5" t="n">
        <v>324903</v>
      </c>
      <c r="D69" s="5" t="n">
        <v>11829167</v>
      </c>
      <c r="E69" s="4" t="inlineStr">
        <is>
          <t xml:space="preserve"> </t>
        </is>
      </c>
    </row>
    <row r="70">
      <c r="A70" s="4" t="inlineStr">
        <is>
          <t>Patents and acquired specific technology [Member] | Cost [member]</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intangible assets [line items]</t>
        </is>
      </c>
      <c r="B71" s="4" t="inlineStr">
        <is>
          <t xml:space="preserve"> </t>
        </is>
      </c>
      <c r="C71" s="4" t="inlineStr">
        <is>
          <t xml:space="preserve"> </t>
        </is>
      </c>
      <c r="D71" s="4" t="inlineStr">
        <is>
          <t xml:space="preserve"> </t>
        </is>
      </c>
      <c r="E71" s="4" t="inlineStr">
        <is>
          <t xml:space="preserve"> </t>
        </is>
      </c>
    </row>
    <row r="72">
      <c r="A72" s="4" t="inlineStr">
        <is>
          <t>Beginning balance</t>
        </is>
      </c>
      <c r="B72" s="5" t="n">
        <v>21317352</v>
      </c>
      <c r="C72" s="5" t="n">
        <v>696191</v>
      </c>
      <c r="D72" s="5" t="n">
        <v>21315241</v>
      </c>
      <c r="E72" s="5" t="n">
        <v>21319179</v>
      </c>
    </row>
    <row r="73">
      <c r="A73" s="4" t="inlineStr">
        <is>
          <t>Additions</t>
        </is>
      </c>
      <c r="B73" s="5" t="n">
        <v>1350</v>
      </c>
      <c r="C73" s="5" t="n">
        <v>44</v>
      </c>
      <c r="D73" s="5" t="n">
        <v>500</v>
      </c>
      <c r="E73" s="5" t="n">
        <v>2000</v>
      </c>
    </row>
    <row r="74">
      <c r="A74" s="4" t="inlineStr">
        <is>
          <t>Disposals or derecognition</t>
        </is>
      </c>
      <c r="B74" s="5" t="n">
        <v>0</v>
      </c>
      <c r="C74" s="5" t="n">
        <v>0</v>
      </c>
      <c r="D74" s="5" t="n">
        <v>0</v>
      </c>
      <c r="E74" s="4" t="inlineStr">
        <is>
          <t xml:space="preserve"> </t>
        </is>
      </c>
    </row>
    <row r="75">
      <c r="A75" s="4" t="inlineStr">
        <is>
          <t>Disposal of subsidiaries</t>
        </is>
      </c>
      <c r="B75" s="4" t="inlineStr">
        <is>
          <t xml:space="preserve"> </t>
        </is>
      </c>
      <c r="C75" s="4" t="inlineStr">
        <is>
          <t xml:space="preserve"> </t>
        </is>
      </c>
      <c r="D75" s="4" t="inlineStr">
        <is>
          <t xml:space="preserve"> </t>
        </is>
      </c>
      <c r="E75" s="5" t="n">
        <v>-5401</v>
      </c>
    </row>
    <row r="76">
      <c r="A76" s="4" t="inlineStr">
        <is>
          <t>Effect of foreign currency exchange differences</t>
        </is>
      </c>
      <c r="B76" s="5" t="n">
        <v>-807</v>
      </c>
      <c r="C76" s="5" t="n">
        <v>-27</v>
      </c>
      <c r="D76" s="5" t="n">
        <v>1611</v>
      </c>
      <c r="E76" s="5" t="n">
        <v>-537</v>
      </c>
    </row>
    <row r="77">
      <c r="A77" s="4" t="inlineStr">
        <is>
          <t>Ending balance</t>
        </is>
      </c>
      <c r="B77" s="5" t="n">
        <v>21317895</v>
      </c>
      <c r="C77" s="5" t="n">
        <v>696208</v>
      </c>
      <c r="D77" s="5" t="n">
        <v>21317352</v>
      </c>
      <c r="E77" s="5" t="n">
        <v>21315241</v>
      </c>
    </row>
    <row r="78">
      <c r="A78" s="4" t="inlineStr">
        <is>
          <t>Patents and acquired specific technology [Member] | Accumulated depreciation and impairment [Member]</t>
        </is>
      </c>
      <c r="B78" s="4" t="inlineStr">
        <is>
          <t xml:space="preserve"> </t>
        </is>
      </c>
      <c r="C78" s="4" t="inlineStr">
        <is>
          <t xml:space="preserve"> </t>
        </is>
      </c>
      <c r="D78" s="4" t="inlineStr">
        <is>
          <t xml:space="preserve"> </t>
        </is>
      </c>
      <c r="E78" s="4" t="inlineStr">
        <is>
          <t xml:space="preserve"> </t>
        </is>
      </c>
    </row>
    <row r="79">
      <c r="A79" s="3" t="inlineStr">
        <is>
          <t>Disclosure of detailed information about intangible assets [line items]</t>
        </is>
      </c>
      <c r="B79" s="4" t="inlineStr">
        <is>
          <t xml:space="preserve"> </t>
        </is>
      </c>
      <c r="C79" s="4" t="inlineStr">
        <is>
          <t xml:space="preserve"> </t>
        </is>
      </c>
      <c r="D79" s="4" t="inlineStr">
        <is>
          <t xml:space="preserve"> </t>
        </is>
      </c>
      <c r="E79" s="4" t="inlineStr">
        <is>
          <t xml:space="preserve"> </t>
        </is>
      </c>
    </row>
    <row r="80">
      <c r="A80" s="4" t="inlineStr">
        <is>
          <t>Beginning balance</t>
        </is>
      </c>
      <c r="B80" s="5" t="n">
        <v>9488185</v>
      </c>
      <c r="C80" s="5" t="n">
        <v>309869</v>
      </c>
      <c r="D80" s="5" t="n">
        <v>7584837</v>
      </c>
      <c r="E80" s="5" t="n">
        <v>5598966</v>
      </c>
    </row>
    <row r="81">
      <c r="A81" s="4" t="inlineStr">
        <is>
          <t>Amortization expense</t>
        </is>
      </c>
      <c r="B81" s="5" t="n">
        <v>1881980</v>
      </c>
      <c r="C81" s="5" t="n">
        <v>61462</v>
      </c>
      <c r="D81" s="5" t="n">
        <v>1901835</v>
      </c>
      <c r="E81" s="5" t="n">
        <v>1991641</v>
      </c>
    </row>
    <row r="82">
      <c r="A82" s="4" t="inlineStr">
        <is>
          <t>Impairment losses recognized</t>
        </is>
      </c>
      <c r="B82" s="4" t="inlineStr">
        <is>
          <t xml:space="preserve"> </t>
        </is>
      </c>
      <c r="C82" s="4" t="inlineStr">
        <is>
          <t xml:space="preserve"> </t>
        </is>
      </c>
      <c r="D82" s="5" t="n">
        <v>0</v>
      </c>
      <c r="E82" s="4" t="inlineStr">
        <is>
          <t xml:space="preserve"> </t>
        </is>
      </c>
    </row>
    <row r="83">
      <c r="A83" s="4" t="inlineStr">
        <is>
          <t>Disposals or derecognition</t>
        </is>
      </c>
      <c r="B83" s="5" t="n">
        <v>0</v>
      </c>
      <c r="C83" s="5" t="n">
        <v>0</v>
      </c>
      <c r="D83" s="5" t="n">
        <v>0</v>
      </c>
      <c r="E83" s="4" t="inlineStr">
        <is>
          <t xml:space="preserve"> </t>
        </is>
      </c>
    </row>
    <row r="84">
      <c r="A84" s="4" t="inlineStr">
        <is>
          <t>Disposal of subsidiaries</t>
        </is>
      </c>
      <c r="B84" s="4" t="inlineStr">
        <is>
          <t xml:space="preserve"> </t>
        </is>
      </c>
      <c r="C84" s="4" t="inlineStr">
        <is>
          <t xml:space="preserve"> </t>
        </is>
      </c>
      <c r="D84" s="4" t="inlineStr">
        <is>
          <t xml:space="preserve"> </t>
        </is>
      </c>
      <c r="E84" s="5" t="n">
        <v>-5288</v>
      </c>
    </row>
    <row r="85">
      <c r="A85" s="4" t="inlineStr">
        <is>
          <t>Effect of foreign currency exchange differences</t>
        </is>
      </c>
      <c r="B85" s="5" t="n">
        <v>-809</v>
      </c>
      <c r="C85" s="5" t="n">
        <v>-26</v>
      </c>
      <c r="D85" s="5" t="n">
        <v>1513</v>
      </c>
      <c r="E85" s="5" t="n">
        <v>-482</v>
      </c>
    </row>
    <row r="86">
      <c r="A86" s="4" t="inlineStr">
        <is>
          <t>Ending balance</t>
        </is>
      </c>
      <c r="B86" s="5" t="n">
        <v>11369356</v>
      </c>
      <c r="C86" s="5" t="n">
        <v>371305</v>
      </c>
      <c r="D86" s="5" t="n">
        <v>9488185</v>
      </c>
      <c r="E86" s="5" t="n">
        <v>7584837</v>
      </c>
    </row>
    <row r="87">
      <c r="A87" s="4" t="inlineStr">
        <is>
          <t>Others [Member]</t>
        </is>
      </c>
      <c r="B87" s="4" t="inlineStr">
        <is>
          <t xml:space="preserve"> </t>
        </is>
      </c>
      <c r="C87" s="4" t="inlineStr">
        <is>
          <t xml:space="preserve"> </t>
        </is>
      </c>
      <c r="D87" s="4" t="inlineStr">
        <is>
          <t xml:space="preserve"> </t>
        </is>
      </c>
      <c r="E87" s="4" t="inlineStr">
        <is>
          <t xml:space="preserve"> </t>
        </is>
      </c>
    </row>
    <row r="88">
      <c r="A88" s="3" t="inlineStr">
        <is>
          <t>Disclosure of detailed information about intangible assets [line items]</t>
        </is>
      </c>
      <c r="B88" s="4" t="inlineStr">
        <is>
          <t xml:space="preserve"> </t>
        </is>
      </c>
      <c r="C88" s="4" t="inlineStr">
        <is>
          <t xml:space="preserve"> </t>
        </is>
      </c>
      <c r="D88" s="4" t="inlineStr">
        <is>
          <t xml:space="preserve"> </t>
        </is>
      </c>
      <c r="E88" s="4" t="inlineStr">
        <is>
          <t xml:space="preserve"> </t>
        </is>
      </c>
    </row>
    <row r="89">
      <c r="A89" s="4" t="inlineStr">
        <is>
          <t>Beginning balance</t>
        </is>
      </c>
      <c r="B89" s="5" t="n">
        <v>63361</v>
      </c>
      <c r="C89" s="4" t="inlineStr">
        <is>
          <t xml:space="preserve"> </t>
        </is>
      </c>
      <c r="D89" s="4" t="inlineStr">
        <is>
          <t xml:space="preserve"> </t>
        </is>
      </c>
      <c r="E89" s="4" t="inlineStr">
        <is>
          <t xml:space="preserve"> </t>
        </is>
      </c>
    </row>
    <row r="90">
      <c r="A90" s="4" t="inlineStr">
        <is>
          <t>Ending balance</t>
        </is>
      </c>
      <c r="B90" s="5" t="n">
        <v>43462</v>
      </c>
      <c r="C90" s="5" t="n">
        <v>1420</v>
      </c>
      <c r="D90" s="5" t="n">
        <v>63361</v>
      </c>
      <c r="E90" s="4" t="inlineStr">
        <is>
          <t xml:space="preserve"> </t>
        </is>
      </c>
    </row>
    <row r="91">
      <c r="A91" s="4" t="inlineStr">
        <is>
          <t>Others [Member] | Cost [member]</t>
        </is>
      </c>
      <c r="B91" s="4" t="inlineStr">
        <is>
          <t xml:space="preserve"> </t>
        </is>
      </c>
      <c r="C91" s="4" t="inlineStr">
        <is>
          <t xml:space="preserve"> </t>
        </is>
      </c>
      <c r="D91" s="4" t="inlineStr">
        <is>
          <t xml:space="preserve"> </t>
        </is>
      </c>
      <c r="E91" s="4" t="inlineStr">
        <is>
          <t xml:space="preserve"> </t>
        </is>
      </c>
    </row>
    <row r="92">
      <c r="A92" s="3" t="inlineStr">
        <is>
          <t>Disclosure of detailed information about intangible assets [line items]</t>
        </is>
      </c>
      <c r="B92" s="4" t="inlineStr">
        <is>
          <t xml:space="preserve"> </t>
        </is>
      </c>
      <c r="C92" s="4" t="inlineStr">
        <is>
          <t xml:space="preserve"> </t>
        </is>
      </c>
      <c r="D92" s="4" t="inlineStr">
        <is>
          <t xml:space="preserve"> </t>
        </is>
      </c>
      <c r="E92" s="4" t="inlineStr">
        <is>
          <t xml:space="preserve"> </t>
        </is>
      </c>
    </row>
    <row r="93">
      <c r="A93" s="4" t="inlineStr">
        <is>
          <t>Beginning balance</t>
        </is>
      </c>
      <c r="B93" s="5" t="n">
        <v>156326</v>
      </c>
      <c r="C93" s="5" t="n">
        <v>5106</v>
      </c>
      <c r="D93" s="5" t="n">
        <v>133526</v>
      </c>
      <c r="E93" s="5" t="n">
        <v>179860</v>
      </c>
    </row>
    <row r="94">
      <c r="A94" s="4" t="inlineStr">
        <is>
          <t>Additions</t>
        </is>
      </c>
      <c r="B94" s="5" t="n">
        <v>-10825</v>
      </c>
      <c r="C94" s="5" t="n">
        <v>-354</v>
      </c>
      <c r="D94" s="5" t="n">
        <v>31414</v>
      </c>
      <c r="E94" s="5" t="n">
        <v>37959</v>
      </c>
    </row>
    <row r="95">
      <c r="A95" s="4" t="inlineStr">
        <is>
          <t>Disposals or derecognition</t>
        </is>
      </c>
      <c r="B95" s="5" t="n">
        <v>-30973</v>
      </c>
      <c r="C95" s="5" t="n">
        <v>-1012</v>
      </c>
      <c r="D95" s="5" t="n">
        <v>-12871</v>
      </c>
      <c r="E95" s="5" t="n">
        <v>-71014</v>
      </c>
    </row>
    <row r="96">
      <c r="A96" s="4" t="inlineStr">
        <is>
          <t>Disposal of subsidiaries</t>
        </is>
      </c>
      <c r="B96" s="4" t="inlineStr">
        <is>
          <t xml:space="preserve"> </t>
        </is>
      </c>
      <c r="C96" s="4" t="inlineStr">
        <is>
          <t xml:space="preserve"> </t>
        </is>
      </c>
      <c r="D96" s="4" t="inlineStr">
        <is>
          <t xml:space="preserve"> </t>
        </is>
      </c>
      <c r="E96" s="5" t="n">
        <v>-6243</v>
      </c>
    </row>
    <row r="97">
      <c r="A97" s="4" t="inlineStr">
        <is>
          <t>Effect of foreign currency exchange differences</t>
        </is>
      </c>
      <c r="B97" s="5" t="n">
        <v>2169</v>
      </c>
      <c r="C97" s="5" t="n">
        <v>71</v>
      </c>
      <c r="D97" s="5" t="n">
        <v>4257</v>
      </c>
      <c r="E97" s="5" t="n">
        <v>-7036</v>
      </c>
    </row>
    <row r="98">
      <c r="A98" s="4" t="inlineStr">
        <is>
          <t>Ending balance</t>
        </is>
      </c>
      <c r="B98" s="5" t="n">
        <v>116697</v>
      </c>
      <c r="C98" s="5" t="n">
        <v>3811</v>
      </c>
      <c r="D98" s="5" t="n">
        <v>156326</v>
      </c>
      <c r="E98" s="5" t="n">
        <v>133526</v>
      </c>
    </row>
    <row r="99">
      <c r="A99" s="4" t="inlineStr">
        <is>
          <t>Others [Member] | Accumulated depreciation and impairment [Member]</t>
        </is>
      </c>
      <c r="B99" s="4" t="inlineStr">
        <is>
          <t xml:space="preserve"> </t>
        </is>
      </c>
      <c r="C99" s="4" t="inlineStr">
        <is>
          <t xml:space="preserve"> </t>
        </is>
      </c>
      <c r="D99" s="4" t="inlineStr">
        <is>
          <t xml:space="preserve"> </t>
        </is>
      </c>
      <c r="E99" s="4" t="inlineStr">
        <is>
          <t xml:space="preserve"> </t>
        </is>
      </c>
    </row>
    <row r="100">
      <c r="A100" s="3" t="inlineStr">
        <is>
          <t>Disclosure of detailed information about intangible assets [line items]</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5" t="n">
        <v>92965</v>
      </c>
      <c r="C101" s="5" t="n">
        <v>3036</v>
      </c>
      <c r="D101" s="5" t="n">
        <v>70902</v>
      </c>
      <c r="E101" s="5" t="n">
        <v>104475</v>
      </c>
    </row>
    <row r="102">
      <c r="A102" s="4" t="inlineStr">
        <is>
          <t>Amortization expense</t>
        </is>
      </c>
      <c r="B102" s="5" t="n">
        <v>6808</v>
      </c>
      <c r="C102" s="5" t="n">
        <v>222</v>
      </c>
      <c r="D102" s="5" t="n">
        <v>27684</v>
      </c>
      <c r="E102" s="5" t="n">
        <v>41530</v>
      </c>
    </row>
    <row r="103">
      <c r="A103" s="4" t="inlineStr">
        <is>
          <t>Impairment losses recognized</t>
        </is>
      </c>
      <c r="B103" s="4" t="inlineStr">
        <is>
          <t xml:space="preserve"> </t>
        </is>
      </c>
      <c r="C103" s="4" t="inlineStr">
        <is>
          <t xml:space="preserve"> </t>
        </is>
      </c>
      <c r="D103" s="5" t="n">
        <v>0</v>
      </c>
      <c r="E103" s="4" t="inlineStr">
        <is>
          <t xml:space="preserve"> </t>
        </is>
      </c>
    </row>
    <row r="104">
      <c r="A104" s="4" t="inlineStr">
        <is>
          <t>Disposals or derecognition</t>
        </is>
      </c>
      <c r="B104" s="5" t="n">
        <v>-28800</v>
      </c>
      <c r="C104" s="5" t="n">
        <v>-941</v>
      </c>
      <c r="D104" s="5" t="n">
        <v>-8553</v>
      </c>
      <c r="E104" s="5" t="n">
        <v>-67741</v>
      </c>
    </row>
    <row r="105">
      <c r="A105" s="4" t="inlineStr">
        <is>
          <t>Disposal of subsidiaries</t>
        </is>
      </c>
      <c r="B105" s="4" t="inlineStr">
        <is>
          <t xml:space="preserve"> </t>
        </is>
      </c>
      <c r="C105" s="4" t="inlineStr">
        <is>
          <t xml:space="preserve"> </t>
        </is>
      </c>
      <c r="D105" s="4" t="inlineStr">
        <is>
          <t xml:space="preserve"> </t>
        </is>
      </c>
      <c r="E105" s="5" t="n">
        <v>-3067</v>
      </c>
    </row>
    <row r="106">
      <c r="A106" s="4" t="inlineStr">
        <is>
          <t>Effect of foreign currency exchange differences</t>
        </is>
      </c>
      <c r="B106" s="5" t="n">
        <v>2262</v>
      </c>
      <c r="C106" s="5" t="n">
        <v>74</v>
      </c>
      <c r="D106" s="5" t="n">
        <v>2932</v>
      </c>
      <c r="E106" s="5" t="n">
        <v>-4295</v>
      </c>
    </row>
    <row r="107">
      <c r="A107" s="4" t="inlineStr">
        <is>
          <t>Ending balance</t>
        </is>
      </c>
      <c r="B107" s="6" t="n">
        <v>73235</v>
      </c>
      <c r="C107" s="6" t="n">
        <v>2391</v>
      </c>
      <c r="D107" s="6" t="n">
        <v>92965</v>
      </c>
      <c r="E107" s="6" t="n">
        <v>70902</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Other Intangible Assets - Summary of Other Intangible Assets Useful Lives (Detail)</t>
        </is>
      </c>
      <c r="B1" s="2" t="inlineStr">
        <is>
          <t>12 Months Ended</t>
        </is>
      </c>
    </row>
    <row r="2">
      <c r="B2" s="2" t="inlineStr">
        <is>
          <t>Dec. 31, 2023</t>
        </is>
      </c>
    </row>
    <row r="3">
      <c r="A3" s="4" t="inlineStr">
        <is>
          <t>Bottom of range [member] | Customer relationships [Member]</t>
        </is>
      </c>
      <c r="B3" s="4" t="inlineStr">
        <is>
          <t xml:space="preserve"> </t>
        </is>
      </c>
    </row>
    <row r="4">
      <c r="A4" s="3" t="inlineStr">
        <is>
          <t>Disclosure of intangible assets with indefinite useful life [line items]</t>
        </is>
      </c>
      <c r="B4" s="4" t="inlineStr">
        <is>
          <t xml:space="preserve"> </t>
        </is>
      </c>
    </row>
    <row r="5">
      <c r="A5" s="4" t="inlineStr">
        <is>
          <t>Other intangible assets useful lives</t>
        </is>
      </c>
      <c r="B5" s="4" t="inlineStr">
        <is>
          <t>11</t>
        </is>
      </c>
    </row>
    <row r="6">
      <c r="A6" s="4" t="inlineStr">
        <is>
          <t>Bottom of range [member] | Computer software [Member]</t>
        </is>
      </c>
      <c r="B6" s="4" t="inlineStr">
        <is>
          <t xml:space="preserve"> </t>
        </is>
      </c>
    </row>
    <row r="7">
      <c r="A7" s="3" t="inlineStr">
        <is>
          <t>Disclosure of intangible assets with indefinite useful life [line items]</t>
        </is>
      </c>
      <c r="B7" s="4" t="inlineStr">
        <is>
          <t xml:space="preserve"> </t>
        </is>
      </c>
    </row>
    <row r="8">
      <c r="A8" s="4" t="inlineStr">
        <is>
          <t>Other intangible assets useful lives</t>
        </is>
      </c>
      <c r="B8" s="4" t="inlineStr">
        <is>
          <t>2</t>
        </is>
      </c>
    </row>
    <row r="9">
      <c r="A9" s="4" t="inlineStr">
        <is>
          <t>Bottom of range [member] | Patents and acquired specific technology [Member]</t>
        </is>
      </c>
      <c r="B9" s="4" t="inlineStr">
        <is>
          <t xml:space="preserve"> </t>
        </is>
      </c>
    </row>
    <row r="10">
      <c r="A10" s="3" t="inlineStr">
        <is>
          <t>Disclosure of intangible assets with indefinite useful life [line items]</t>
        </is>
      </c>
      <c r="B10" s="4" t="inlineStr">
        <is>
          <t xml:space="preserve"> </t>
        </is>
      </c>
    </row>
    <row r="11">
      <c r="A11" s="4" t="inlineStr">
        <is>
          <t>Other intangible assets useful lives</t>
        </is>
      </c>
      <c r="B11" s="4" t="inlineStr">
        <is>
          <t>5</t>
        </is>
      </c>
    </row>
    <row r="12">
      <c r="A12" s="4" t="inlineStr">
        <is>
          <t>Bottom of range [member] | Others [Member]</t>
        </is>
      </c>
      <c r="B12" s="4" t="inlineStr">
        <is>
          <t xml:space="preserve"> </t>
        </is>
      </c>
    </row>
    <row r="13">
      <c r="A13" s="3" t="inlineStr">
        <is>
          <t>Disclosure of intangible assets with indefinite useful life [line items]</t>
        </is>
      </c>
      <c r="B13" s="4" t="inlineStr">
        <is>
          <t xml:space="preserve"> </t>
        </is>
      </c>
    </row>
    <row r="14">
      <c r="A14" s="4" t="inlineStr">
        <is>
          <t>Other intangible assets useful lives</t>
        </is>
      </c>
      <c r="B14" s="4" t="inlineStr">
        <is>
          <t>5</t>
        </is>
      </c>
    </row>
    <row r="15">
      <c r="A15" s="4" t="inlineStr">
        <is>
          <t>Top of range [member] | Customer relationships [Member]</t>
        </is>
      </c>
      <c r="B15" s="4" t="inlineStr">
        <is>
          <t xml:space="preserve"> </t>
        </is>
      </c>
    </row>
    <row r="16">
      <c r="A16" s="3" t="inlineStr">
        <is>
          <t>Disclosure of intangible assets with indefinite useful life [line items]</t>
        </is>
      </c>
      <c r="B16" s="4" t="inlineStr">
        <is>
          <t xml:space="preserve"> </t>
        </is>
      </c>
    </row>
    <row r="17">
      <c r="A17" s="4" t="inlineStr">
        <is>
          <t>Other intangible assets useful lives</t>
        </is>
      </c>
      <c r="B17" s="4" t="inlineStr">
        <is>
          <t>16</t>
        </is>
      </c>
    </row>
    <row r="18">
      <c r="A18" s="4" t="inlineStr">
        <is>
          <t>Top of range [member] | Computer software [Member]</t>
        </is>
      </c>
      <c r="B18" s="4" t="inlineStr">
        <is>
          <t xml:space="preserve"> </t>
        </is>
      </c>
    </row>
    <row r="19">
      <c r="A19" s="3" t="inlineStr">
        <is>
          <t>Disclosure of intangible assets with indefinite useful life [line items]</t>
        </is>
      </c>
      <c r="B19" s="4" t="inlineStr">
        <is>
          <t xml:space="preserve"> </t>
        </is>
      </c>
    </row>
    <row r="20">
      <c r="A20" s="4" t="inlineStr">
        <is>
          <t>Other intangible assets useful lives</t>
        </is>
      </c>
      <c r="B20" s="4" t="inlineStr">
        <is>
          <t>10</t>
        </is>
      </c>
    </row>
    <row r="21">
      <c r="A21" s="4" t="inlineStr">
        <is>
          <t>Top of range [member] | Patents and acquired specific technology [Member]</t>
        </is>
      </c>
      <c r="B21" s="4" t="inlineStr">
        <is>
          <t xml:space="preserve"> </t>
        </is>
      </c>
    </row>
    <row r="22">
      <c r="A22" s="3" t="inlineStr">
        <is>
          <t>Disclosure of intangible assets with indefinite useful life [line items]</t>
        </is>
      </c>
      <c r="B22" s="4" t="inlineStr">
        <is>
          <t xml:space="preserve"> </t>
        </is>
      </c>
    </row>
    <row r="23">
      <c r="A23" s="4" t="inlineStr">
        <is>
          <t>Other intangible assets useful lives</t>
        </is>
      </c>
      <c r="B23" s="4" t="inlineStr">
        <is>
          <t>17</t>
        </is>
      </c>
    </row>
    <row r="24">
      <c r="A24" s="4" t="inlineStr">
        <is>
          <t>Top of range [member] | Others [Member]</t>
        </is>
      </c>
      <c r="B24" s="4" t="inlineStr">
        <is>
          <t xml:space="preserve"> </t>
        </is>
      </c>
    </row>
    <row r="25">
      <c r="A25" s="3" t="inlineStr">
        <is>
          <t>Disclosure of intangible assets with indefinite useful life [line items]</t>
        </is>
      </c>
      <c r="B25" s="4" t="inlineStr">
        <is>
          <t xml:space="preserve"> </t>
        </is>
      </c>
    </row>
    <row r="26">
      <c r="A26" s="4" t="inlineStr">
        <is>
          <t>Other intangible assets useful lives</t>
        </is>
      </c>
      <c r="B26" s="4" t="inlineStr">
        <is>
          <t>1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Summary of Short Term Borrowings (Detail) $ in Thousands, $ in Thousands</t>
        </is>
      </c>
      <c r="B1" s="2" t="inlineStr">
        <is>
          <t>Dec. 31, 2023 TWD ($)</t>
        </is>
      </c>
      <c r="C1" s="2" t="inlineStr">
        <is>
          <t>Dec. 31, 2023 USD ($)</t>
        </is>
      </c>
      <c r="D1" s="2" t="inlineStr">
        <is>
          <t>Dec. 31, 2022 TW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ess: financial liabilities for hedging - current</t>
        </is>
      </c>
      <c r="B3" s="6" t="n">
        <v>-12516971</v>
      </c>
      <c r="C3" s="6" t="n">
        <v>-408784</v>
      </c>
      <c r="D3" s="6" t="n">
        <v>-12204620</v>
      </c>
    </row>
    <row r="4">
      <c r="A4" s="4" t="inlineStr">
        <is>
          <t>Short-term borrowings</t>
        </is>
      </c>
      <c r="B4" s="5" t="n">
        <v>37737217</v>
      </c>
      <c r="C4" s="5" t="n">
        <v>1232437</v>
      </c>
      <c r="D4" s="5" t="n">
        <v>34526510</v>
      </c>
    </row>
    <row r="5">
      <c r="A5" s="4" t="inlineStr">
        <is>
          <t>Short Term Bank Loans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Secured bank loans, annual interest rates were 2.73%-3.63% and 4.80%-5.40% as of December 31, 2022 and 2023, respectively</t>
        </is>
      </c>
      <c r="B7" s="5" t="n">
        <v>354064</v>
      </c>
      <c r="C7" s="5" t="n">
        <v>11563</v>
      </c>
      <c r="D7" s="5" t="n">
        <v>772896</v>
      </c>
    </row>
    <row r="8">
      <c r="A8" s="4" t="inlineStr">
        <is>
          <t>Unsecured bank loans, annual interest rates were 1.42%-6.50% and 1.55%-7.57% as of December 31, 2022 and 2023, respectively</t>
        </is>
      </c>
      <c r="B8" s="5" t="n">
        <v>49900124</v>
      </c>
      <c r="C8" s="5" t="n">
        <v>1629658</v>
      </c>
      <c r="D8" s="5" t="n">
        <v>45958234</v>
      </c>
    </row>
    <row r="9">
      <c r="A9" s="4" t="inlineStr">
        <is>
          <t>Borrowings</t>
        </is>
      </c>
      <c r="B9" s="5" t="n">
        <v>50254188</v>
      </c>
      <c r="C9" s="5" t="n">
        <v>1641221</v>
      </c>
      <c r="D9" s="5" t="n">
        <v>46731130</v>
      </c>
    </row>
    <row r="10">
      <c r="A10" s="4" t="inlineStr">
        <is>
          <t>Less: financial liabilities for hedging - current</t>
        </is>
      </c>
      <c r="B10" s="5" t="n">
        <v>12516971</v>
      </c>
      <c r="C10" s="5" t="n">
        <v>408784</v>
      </c>
      <c r="D10" s="5" t="n">
        <v>12204620</v>
      </c>
    </row>
    <row r="11">
      <c r="A11" s="4" t="inlineStr">
        <is>
          <t>Short-term borrowings</t>
        </is>
      </c>
      <c r="B11" s="6" t="n">
        <v>37737217</v>
      </c>
      <c r="C11" s="6" t="n">
        <v>1232437</v>
      </c>
      <c r="D11" s="6" t="n">
        <v>3452651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Summary of Short Term Borrowings  (Parenthetical) (Detail)</t>
        </is>
      </c>
      <c r="B1" s="2" t="inlineStr">
        <is>
          <t>Dec. 31, 2023</t>
        </is>
      </c>
      <c r="C1" s="2" t="inlineStr">
        <is>
          <t>Dec. 31, 2022</t>
        </is>
      </c>
    </row>
    <row r="2">
      <c r="A2" s="4" t="inlineStr">
        <is>
          <t>Bottom of range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Annual interest rates</t>
        </is>
      </c>
      <c r="B4" s="9" t="n">
        <v>0.0153</v>
      </c>
      <c r="C4" s="4" t="inlineStr">
        <is>
          <t xml:space="preserve"> </t>
        </is>
      </c>
    </row>
    <row r="5">
      <c r="A5" s="4" t="inlineStr">
        <is>
          <t>Top of range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Annual interest rates</t>
        </is>
      </c>
      <c r="B7" s="9" t="n">
        <v>0.0154</v>
      </c>
      <c r="C7" s="4" t="inlineStr">
        <is>
          <t xml:space="preserve"> </t>
        </is>
      </c>
    </row>
    <row r="8">
      <c r="A8" s="4" t="inlineStr">
        <is>
          <t>Secured Loan [Member] | Bottom of range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Annual interest rates</t>
        </is>
      </c>
      <c r="B10" s="9" t="n">
        <v>0.048</v>
      </c>
      <c r="C10" s="9" t="n">
        <v>0.0273</v>
      </c>
    </row>
    <row r="11">
      <c r="A11" s="4" t="inlineStr">
        <is>
          <t>Secured Loan [Member] | Top of range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Annual interest rates</t>
        </is>
      </c>
      <c r="B13" s="9" t="n">
        <v>0.054</v>
      </c>
      <c r="C13" s="9" t="n">
        <v>0.0363</v>
      </c>
    </row>
    <row r="14">
      <c r="A14" s="4" t="inlineStr">
        <is>
          <t>Unsecured Loan [Member] | Bottom of range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Annual interest rates</t>
        </is>
      </c>
      <c r="B16" s="9" t="n">
        <v>0.0155</v>
      </c>
      <c r="C16" s="9" t="n">
        <v>0.0142</v>
      </c>
    </row>
    <row r="17">
      <c r="A17" s="4" t="inlineStr">
        <is>
          <t>Unsecured Loan [Member] | Top of range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Annual interest rates</t>
        </is>
      </c>
      <c r="B19" s="9" t="n">
        <v>0.0757</v>
      </c>
      <c r="C19" s="9" t="n">
        <v>0.06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Borrowings - Summary of Bank Loans (Detail) $ in Thousands, $ in Thousands</t>
        </is>
      </c>
      <c r="B1" s="2" t="inlineStr">
        <is>
          <t>Dec. 31, 2023 TWD ($)</t>
        </is>
      </c>
      <c r="C1" s="2" t="inlineStr">
        <is>
          <t>Dec. 31, 2023 USD ($)</t>
        </is>
      </c>
      <c r="D1" s="2" t="inlineStr">
        <is>
          <t>Dec. 31, 2022 TW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ess: current portion</t>
        </is>
      </c>
      <c r="B3" s="6" t="n">
        <v>4096255</v>
      </c>
      <c r="C3" s="6" t="n">
        <v>133777</v>
      </c>
      <c r="D3" s="6" t="n">
        <v>5041841</v>
      </c>
    </row>
    <row r="4">
      <c r="A4" s="4" t="inlineStr">
        <is>
          <t>Noncurrent portion</t>
        </is>
      </c>
      <c r="B4" s="5" t="n">
        <v>81364448</v>
      </c>
      <c r="C4" s="5" t="n">
        <v>2657232</v>
      </c>
      <c r="D4" s="5" t="n">
        <v>94947610</v>
      </c>
    </row>
    <row r="5">
      <c r="A5" s="4" t="inlineStr">
        <is>
          <t>Bank loans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Long-term borrowings</t>
        </is>
      </c>
      <c r="B7" s="5" t="n">
        <v>85460703</v>
      </c>
      <c r="C7" s="5" t="n">
        <v>2791009</v>
      </c>
      <c r="D7" s="5" t="n">
        <v>87991698</v>
      </c>
    </row>
    <row r="8">
      <c r="A8" s="4" t="inlineStr">
        <is>
          <t>Less: current portion</t>
        </is>
      </c>
      <c r="B8" s="5" t="n">
        <v>4096255</v>
      </c>
      <c r="C8" s="5" t="n">
        <v>133777</v>
      </c>
      <c r="D8" s="5" t="n">
        <v>5041841</v>
      </c>
    </row>
    <row r="9">
      <c r="A9" s="4" t="inlineStr">
        <is>
          <t>Noncurrent portion</t>
        </is>
      </c>
      <c r="B9" s="5" t="n">
        <v>81364448</v>
      </c>
      <c r="C9" s="5" t="n">
        <v>2657232</v>
      </c>
      <c r="D9" s="5" t="n">
        <v>82949857</v>
      </c>
    </row>
    <row r="10">
      <c r="A10" s="4" t="inlineStr">
        <is>
          <t>Bank loans [member] | Cost [member] | Other loans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Long-term borrowings</t>
        </is>
      </c>
      <c r="B12" s="5" t="n">
        <v>77318195</v>
      </c>
      <c r="C12" s="5" t="n">
        <v>2525088</v>
      </c>
      <c r="D12" s="5" t="n">
        <v>79657893</v>
      </c>
    </row>
    <row r="13">
      <c r="A13" s="4" t="inlineStr">
        <is>
          <t>Bank loans [member] | Cost [member] | Mortgage loans [Member]</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Long-term borrowings</t>
        </is>
      </c>
      <c r="B15" s="6" t="n">
        <v>8142508</v>
      </c>
      <c r="C15" s="6" t="n">
        <v>265921</v>
      </c>
      <c r="D15" s="6" t="n">
        <v>833380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ummary of Bank Loans (Parenthetical) (Detail)</t>
        </is>
      </c>
      <c r="B1" s="2" t="inlineStr">
        <is>
          <t>Dec. 31, 2023</t>
        </is>
      </c>
      <c r="C1" s="2" t="inlineStr">
        <is>
          <t>Dec. 31, 2022</t>
        </is>
      </c>
    </row>
    <row r="2">
      <c r="A2" s="4" t="inlineStr">
        <is>
          <t>Bottom of range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Annual interest rates</t>
        </is>
      </c>
      <c r="B4" s="9" t="n">
        <v>0.0153</v>
      </c>
      <c r="C4" s="4" t="inlineStr">
        <is>
          <t xml:space="preserve"> </t>
        </is>
      </c>
    </row>
    <row r="5">
      <c r="A5" s="4" t="inlineStr">
        <is>
          <t>Top of range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Annual interest rates</t>
        </is>
      </c>
      <c r="B7" s="9" t="n">
        <v>0.0154</v>
      </c>
      <c r="C7" s="4" t="inlineStr">
        <is>
          <t xml:space="preserve"> </t>
        </is>
      </c>
    </row>
    <row r="8">
      <c r="A8" s="4" t="inlineStr">
        <is>
          <t>Other loans [Member] | Bottom of range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Annual interest rates</t>
        </is>
      </c>
      <c r="B10" s="9" t="n">
        <v>0.0143</v>
      </c>
      <c r="C10" s="9" t="n">
        <v>0.0143</v>
      </c>
    </row>
    <row r="11">
      <c r="A11" s="4" t="inlineStr">
        <is>
          <t>Other loans [Member] | Top of range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Annual interest rates</t>
        </is>
      </c>
      <c r="B13" s="9" t="n">
        <v>0.0591</v>
      </c>
      <c r="C13" s="9" t="n">
        <v>0.0526</v>
      </c>
    </row>
    <row r="14">
      <c r="A14" s="4" t="inlineStr">
        <is>
          <t>Mortgage loans [Member] | Bottom of range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Annual interest rates</t>
        </is>
      </c>
      <c r="B16" s="9" t="n">
        <v>0.0295</v>
      </c>
      <c r="C16" s="9" t="n">
        <v>0.0285</v>
      </c>
    </row>
    <row r="17">
      <c r="A17" s="4" t="inlineStr">
        <is>
          <t>Mortgage loans [Member] | Top of range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Annual interest rates</t>
        </is>
      </c>
      <c r="B19" s="9" t="n">
        <v>0.0365</v>
      </c>
      <c r="C19" s="9" t="n">
        <v>0.04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Summary of Bills Payable (Detail) $ in Thousands, $ in Thousands</t>
        </is>
      </c>
      <c r="B1" s="2" t="inlineStr">
        <is>
          <t>Dec. 31, 2023 TWD ($)</t>
        </is>
      </c>
      <c r="C1" s="2" t="inlineStr">
        <is>
          <t>Dec. 31, 2023 USD ($)</t>
        </is>
      </c>
      <c r="D1" s="2" t="inlineStr">
        <is>
          <t>Dec. 31, 2022 TW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ong-term bills payable</t>
        </is>
      </c>
      <c r="B3" s="4" t="inlineStr">
        <is>
          <t xml:space="preserve"> </t>
        </is>
      </c>
      <c r="C3" s="4" t="inlineStr">
        <is>
          <t xml:space="preserve"> </t>
        </is>
      </c>
      <c r="D3" s="6" t="n">
        <v>11997753</v>
      </c>
    </row>
    <row r="4">
      <c r="A4" s="4" t="inlineStr">
        <is>
          <t>Unamortized Discounts [member]</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Long-term bills payable</t>
        </is>
      </c>
      <c r="B6" s="4" t="inlineStr">
        <is>
          <t xml:space="preserve"> </t>
        </is>
      </c>
      <c r="C6" s="4" t="inlineStr">
        <is>
          <t xml:space="preserve"> </t>
        </is>
      </c>
      <c r="D6" s="5" t="n">
        <v>2247</v>
      </c>
    </row>
    <row r="7">
      <c r="A7" s="4" t="inlineStr">
        <is>
          <t>Longterm Bills Payable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Long-term bills payable</t>
        </is>
      </c>
      <c r="B9" s="4" t="inlineStr">
        <is>
          <t xml:space="preserve"> </t>
        </is>
      </c>
      <c r="C9" s="4" t="inlineStr">
        <is>
          <t xml:space="preserve"> </t>
        </is>
      </c>
      <c r="D9" s="5" t="n">
        <v>12000000</v>
      </c>
    </row>
    <row r="10">
      <c r="A10" s="4" t="inlineStr">
        <is>
          <t>Short-term Bills Payable [member] | Commercial Papers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Short Term Bills Payable</t>
        </is>
      </c>
      <c r="B12" s="6" t="n">
        <v>2787340</v>
      </c>
      <c r="C12" s="6" t="n">
        <v>91030</v>
      </c>
      <c r="D12" s="4" t="inlineStr">
        <is>
          <t xml:space="preserve"> </t>
        </is>
      </c>
    </row>
    <row r="13">
      <c r="A13" s="4" t="inlineStr">
        <is>
          <t>Short-term Bills Payable [member] | Gross carrying amount [member] | Commercial Papers [Member]</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Short Term Bills Payable</t>
        </is>
      </c>
      <c r="B15" s="5" t="n">
        <v>2790000</v>
      </c>
      <c r="C15" s="5" t="n">
        <v>91117</v>
      </c>
      <c r="D15" s="4" t="inlineStr">
        <is>
          <t xml:space="preserve"> </t>
        </is>
      </c>
    </row>
    <row r="16">
      <c r="A16" s="4" t="inlineStr">
        <is>
          <t>Short-term Bills Payable [member] | Unamortized Discounts [member] | Commercial Papers [Member]</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Short Term Bills Payable</t>
        </is>
      </c>
      <c r="B18" s="6" t="n">
        <v>2660</v>
      </c>
      <c r="C18" s="6" t="n">
        <v>87</v>
      </c>
      <c r="D18" s="4" t="inlineStr">
        <is>
          <t xml:space="preserve"> </t>
        </is>
      </c>
    </row>
    <row r="19">
      <c r="A19" s="4" t="inlineStr">
        <is>
          <t>Ta Ching Bills Finance Corporation [member]</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Long-term bills payable</t>
        </is>
      </c>
      <c r="B21" s="4" t="inlineStr">
        <is>
          <t xml:space="preserve"> </t>
        </is>
      </c>
      <c r="C21" s="4" t="inlineStr">
        <is>
          <t xml:space="preserve"> </t>
        </is>
      </c>
      <c r="D21" s="5" t="n">
        <v>3000000</v>
      </c>
    </row>
    <row r="22">
      <c r="A22" s="4" t="inlineStr">
        <is>
          <t>Cathay United Bank [Member]</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Long-term bills payable</t>
        </is>
      </c>
      <c r="B24" s="4" t="inlineStr">
        <is>
          <t xml:space="preserve"> </t>
        </is>
      </c>
      <c r="C24" s="4" t="inlineStr">
        <is>
          <t xml:space="preserve"> </t>
        </is>
      </c>
      <c r="D24" s="6" t="n">
        <v>90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28" customWidth="1" min="2" max="2"/>
    <col width="14" customWidth="1" min="3" max="3"/>
  </cols>
  <sheetData>
    <row r="1">
      <c r="A1" s="1" t="inlineStr">
        <is>
          <t>Borrowings - Summary of Bills Payable (Parenthetical) (Detail)</t>
        </is>
      </c>
      <c r="B1" s="2" t="inlineStr">
        <is>
          <t>12 Months Ended</t>
        </is>
      </c>
    </row>
    <row r="2">
      <c r="B2" s="2" t="inlineStr">
        <is>
          <t>Dec. 31, 2023</t>
        </is>
      </c>
      <c r="C2" s="2" t="inlineStr">
        <is>
          <t>Dec. 31, 2022</t>
        </is>
      </c>
    </row>
    <row r="3">
      <c r="A3" s="4" t="inlineStr">
        <is>
          <t>Bottom of range [member]</t>
        </is>
      </c>
      <c r="B3" s="4" t="inlineStr">
        <is>
          <t xml:space="preserve"> </t>
        </is>
      </c>
      <c r="C3" s="4" t="inlineStr">
        <is>
          <t xml:space="preserve"> </t>
        </is>
      </c>
    </row>
    <row r="4">
      <c r="A4" s="3" t="inlineStr">
        <is>
          <t>Disclosure of detailed information about borrowings [line items]</t>
        </is>
      </c>
      <c r="B4" s="4" t="inlineStr">
        <is>
          <t xml:space="preserve"> </t>
        </is>
      </c>
      <c r="C4" s="4" t="inlineStr">
        <is>
          <t xml:space="preserve"> </t>
        </is>
      </c>
    </row>
    <row r="5">
      <c r="A5" s="4" t="inlineStr">
        <is>
          <t>Annual interest rates</t>
        </is>
      </c>
      <c r="B5" s="9" t="n">
        <v>0.0153</v>
      </c>
      <c r="C5" s="4" t="inlineStr">
        <is>
          <t xml:space="preserve"> </t>
        </is>
      </c>
    </row>
    <row r="6">
      <c r="A6" s="4" t="inlineStr">
        <is>
          <t>Top of range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Annual interest rates</t>
        </is>
      </c>
      <c r="B8" s="9" t="n">
        <v>0.0154</v>
      </c>
      <c r="C8" s="4" t="inlineStr">
        <is>
          <t xml:space="preserve"> </t>
        </is>
      </c>
    </row>
    <row r="9">
      <c r="A9" s="4" t="inlineStr">
        <is>
          <t>Ta Ching Bills Finance Corporation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Borrowings maturity</t>
        </is>
      </c>
      <c r="B11" s="4" t="inlineStr">
        <is>
          <t>January 2023 and March 2023</t>
        </is>
      </c>
      <c r="C11" s="4" t="inlineStr">
        <is>
          <t xml:space="preserve"> </t>
        </is>
      </c>
    </row>
    <row r="12">
      <c r="A12" s="4" t="inlineStr">
        <is>
          <t>Ta Ching Bills Finance Corporation [member] | Bottom of range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Annual interest rates</t>
        </is>
      </c>
      <c r="B14" s="4" t="inlineStr">
        <is>
          <t xml:space="preserve"> </t>
        </is>
      </c>
      <c r="C14" s="9" t="n">
        <v>0.008500000000000001</v>
      </c>
    </row>
    <row r="15">
      <c r="A15" s="4" t="inlineStr">
        <is>
          <t>Ta Ching Bills Finance Corporation [member] | Top of range [membe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Annual interest rates</t>
        </is>
      </c>
      <c r="B17" s="4" t="inlineStr">
        <is>
          <t xml:space="preserve"> </t>
        </is>
      </c>
      <c r="C17" s="9" t="n">
        <v>0.0094</v>
      </c>
    </row>
    <row r="18">
      <c r="A18" s="4" t="inlineStr">
        <is>
          <t>Cathay United Bank [Membe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Borrowings maturity</t>
        </is>
      </c>
      <c r="B20" s="4" t="inlineStr">
        <is>
          <t>March 2023</t>
        </is>
      </c>
      <c r="C20" s="4" t="inlineStr">
        <is>
          <t xml:space="preserve"> </t>
        </is>
      </c>
    </row>
    <row r="21">
      <c r="A21" s="4" t="inlineStr">
        <is>
          <t>Cathay United Bank [Member] | Bottom of range [member]</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Annual interest rates</t>
        </is>
      </c>
      <c r="B23" s="4" t="inlineStr">
        <is>
          <t xml:space="preserve"> </t>
        </is>
      </c>
      <c r="C23" s="9" t="n">
        <v>0.0149</v>
      </c>
    </row>
    <row r="24">
      <c r="A24" s="4" t="inlineStr">
        <is>
          <t>Cathay United Bank [Member] | Top of range [member]</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Annual interest rates</t>
        </is>
      </c>
      <c r="B26" s="4" t="inlineStr">
        <is>
          <t xml:space="preserve"> </t>
        </is>
      </c>
      <c r="C26" s="9" t="n">
        <v>0.0156</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nds Payable - Summary of Bonds Payable (Detail) $ in Thousands, $ in Thousands</t>
        </is>
      </c>
      <c r="B1" s="2" t="inlineStr">
        <is>
          <t>Dec. 31, 2023 TWD ($)</t>
        </is>
      </c>
      <c r="C1" s="2" t="inlineStr">
        <is>
          <t>Dec. 31, 2023 USD ($)</t>
        </is>
      </c>
      <c r="D1" s="2" t="inlineStr">
        <is>
          <t>Dec. 31, 2022 TW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nds payable</t>
        </is>
      </c>
      <c r="B3" s="6" t="n">
        <v>45009486</v>
      </c>
      <c r="C3" s="6" t="n">
        <v>1469937</v>
      </c>
      <c r="D3" s="6" t="n">
        <v>47850324</v>
      </c>
    </row>
    <row r="4">
      <c r="A4" s="4" t="inlineStr">
        <is>
          <t>Noncurrent portion</t>
        </is>
      </c>
      <c r="B4" s="5" t="n">
        <v>20489434</v>
      </c>
      <c r="C4" s="5" t="n">
        <v>669152</v>
      </c>
      <c r="D4" s="5" t="n">
        <v>42851353</v>
      </c>
    </row>
    <row r="5">
      <c r="A5" s="4" t="inlineStr">
        <is>
          <t>Less: current portion of bonds payable</t>
        </is>
      </c>
      <c r="B5" s="5" t="n">
        <v>24520052</v>
      </c>
      <c r="C5" s="5" t="n">
        <v>800785</v>
      </c>
      <c r="D5" s="5" t="n">
        <v>4998971</v>
      </c>
    </row>
    <row r="6">
      <c r="A6" s="4" t="inlineStr">
        <is>
          <t>Cost [membe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Bonds payable</t>
        </is>
      </c>
      <c r="B8" s="5" t="n">
        <v>45093247</v>
      </c>
      <c r="C8" s="5" t="n">
        <v>1472673</v>
      </c>
      <c r="D8" s="5" t="n">
        <v>48244760</v>
      </c>
    </row>
    <row r="9">
      <c r="A9" s="4" t="inlineStr">
        <is>
          <t>Cost [member] | Repayable at maturity in January 2023 [member]</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Bonds payable</t>
        </is>
      </c>
      <c r="B11" s="5" t="n">
        <v>0</v>
      </c>
      <c r="C11" s="5" t="n">
        <v>0</v>
      </c>
      <c r="D11" s="5" t="n">
        <v>2000000</v>
      </c>
    </row>
    <row r="12">
      <c r="A12" s="4" t="inlineStr">
        <is>
          <t>Cost [member] | Repayable at maturity in January 2024 [member]</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Bonds payable</t>
        </is>
      </c>
      <c r="B14" s="5" t="n">
        <v>4300000</v>
      </c>
      <c r="C14" s="5" t="n">
        <v>140431</v>
      </c>
      <c r="D14" s="5" t="n">
        <v>4300000</v>
      </c>
    </row>
    <row r="15">
      <c r="A15" s="4" t="inlineStr">
        <is>
          <t>Cost [member] | Repayable at maturity in April 2024 [Member]</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Bonds payable</t>
        </is>
      </c>
      <c r="B17" s="5" t="n">
        <v>6500000</v>
      </c>
      <c r="C17" s="5" t="n">
        <v>212280</v>
      </c>
      <c r="D17" s="5" t="n">
        <v>6500000</v>
      </c>
    </row>
    <row r="18">
      <c r="A18" s="4" t="inlineStr">
        <is>
          <t>Cost [member] | Repayable at maturity in April 2026 [Member]</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Bonds payable</t>
        </is>
      </c>
      <c r="B20" s="5" t="n">
        <v>3500000</v>
      </c>
      <c r="C20" s="5" t="n">
        <v>114304</v>
      </c>
      <c r="D20" s="5" t="n">
        <v>3500000</v>
      </c>
    </row>
    <row r="21">
      <c r="A21" s="4" t="inlineStr">
        <is>
          <t>Cost [member] | Repayable at maturity in April 2025 [Member]</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Bonds payable</t>
        </is>
      </c>
      <c r="B23" s="5" t="n">
        <v>10000000</v>
      </c>
      <c r="C23" s="5" t="n">
        <v>326584</v>
      </c>
      <c r="D23" s="5" t="n">
        <v>10000000</v>
      </c>
    </row>
    <row r="24">
      <c r="A24" s="4" t="inlineStr">
        <is>
          <t>Cost [member] | Repayable at maturity in August 2023 [Member]</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Bonds payable</t>
        </is>
      </c>
      <c r="B26" s="5" t="n">
        <v>0</v>
      </c>
      <c r="C26" s="5" t="n">
        <v>0</v>
      </c>
      <c r="D26" s="5" t="n">
        <v>3000000</v>
      </c>
    </row>
    <row r="27">
      <c r="A27" s="4" t="inlineStr">
        <is>
          <t>Cost [member] | Repayable at maturity in August 2025 [Member]</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Bonds payable</t>
        </is>
      </c>
      <c r="B29" s="5" t="n">
        <v>5000000</v>
      </c>
      <c r="C29" s="5" t="n">
        <v>163292</v>
      </c>
      <c r="D29" s="5" t="n">
        <v>5000000</v>
      </c>
    </row>
    <row r="30">
      <c r="A30" s="4" t="inlineStr">
        <is>
          <t>Cost [member] | Repayable at maturity in August 2027 [Member]</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Bonds payable</t>
        </is>
      </c>
      <c r="B32" s="5" t="n">
        <v>2000000</v>
      </c>
      <c r="C32" s="5" t="n">
        <v>65317</v>
      </c>
      <c r="D32" s="5" t="n">
        <v>2000000</v>
      </c>
    </row>
    <row r="33">
      <c r="A33" s="4" t="inlineStr">
        <is>
          <t>Cost [member] | Repayable at maturity in October 2024 [Member]</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Bonds payable</t>
        </is>
      </c>
      <c r="B35" s="5" t="n">
        <v>3102400</v>
      </c>
      <c r="C35" s="5" t="n">
        <v>101319</v>
      </c>
      <c r="D35" s="5" t="n">
        <v>3102400</v>
      </c>
    </row>
    <row r="36">
      <c r="A36" s="4" t="inlineStr">
        <is>
          <t>Cost [member] | Repayable at Maturity in March 2027 [Member]</t>
        </is>
      </c>
      <c r="B36" s="4" t="inlineStr">
        <is>
          <t xml:space="preserve"> </t>
        </is>
      </c>
      <c r="C36" s="4" t="inlineStr">
        <is>
          <t xml:space="preserve"> </t>
        </is>
      </c>
      <c r="D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row>
    <row r="38">
      <c r="A38" s="4" t="inlineStr">
        <is>
          <t>Bonds payable</t>
        </is>
      </c>
      <c r="B38" s="5" t="n">
        <v>10690847</v>
      </c>
      <c r="C38" s="5" t="n">
        <v>349146</v>
      </c>
      <c r="D38" s="5" t="n">
        <v>8842360</v>
      </c>
    </row>
    <row r="39">
      <c r="A39" s="4" t="inlineStr">
        <is>
          <t>Discounts on bonds payable [member]</t>
        </is>
      </c>
      <c r="B39" s="4" t="inlineStr">
        <is>
          <t xml:space="preserve"> </t>
        </is>
      </c>
      <c r="C39" s="4" t="inlineStr">
        <is>
          <t xml:space="preserve"> </t>
        </is>
      </c>
      <c r="D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row>
    <row r="41">
      <c r="A41" s="4" t="inlineStr">
        <is>
          <t>Bonds payable</t>
        </is>
      </c>
      <c r="B41" s="6" t="n">
        <v>83761</v>
      </c>
      <c r="C41" s="6" t="n">
        <v>2736</v>
      </c>
      <c r="D41" s="6" t="n">
        <v>39443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Assets at Fair Value Through Other Comprehensive Income  (FVTOCI)</t>
        </is>
      </c>
      <c r="B1" s="2" t="inlineStr">
        <is>
          <t>12 Months Ended</t>
        </is>
      </c>
    </row>
    <row r="2">
      <c r="B2" s="2" t="inlineStr">
        <is>
          <t>Dec. 31, 2023</t>
        </is>
      </c>
    </row>
    <row r="3">
      <c r="A3" s="3" t="inlineStr">
        <is>
          <t>Text block [abstract]</t>
        </is>
      </c>
      <c r="B3" s="4" t="inlineStr">
        <is>
          <t xml:space="preserve"> </t>
        </is>
      </c>
    </row>
    <row r="4">
      <c r="A4" s="4" t="inlineStr">
        <is>
          <t>Financial Assets at Fair Value Through Other Comprehensive Income (FVTOCI)</t>
        </is>
      </c>
      <c r="B4" s="4" t="inlineStr">
        <is>
          <t xml:space="preserve">8. FINANCIAL ASSETS AT FAIR VALUE THROUGH OTHER COMPREHENSIVE INCOME (FVTOCI)
December 31
2022 2023
NT$ NT$ US$ (Note 4)
Investments in equity instruments at FVTOCI $ 482,559 $ 620,831 $ 20,275
Investments in debt instruments at FVTOCI 1,059,712 1,042,906 34,060
$   1,542,271 $   1,663,737 $     54,335
a. Investments in equity instruments at FVTOCI
December 31
2022 2023
NT$ NT$ US$ (Note 4)
Unquoted ordinary shares $ 419,491 $ 607,528 $ 19,841
Unquoted preferred shares 13,883 13,303 434
Quoted ordinary shares 45,683 —  — 
Limited partnership 3,502 —  — 
$     482,559 $     620,831 $     20,275
b. Investments in debt instruments at FVTOCI
December 31
2022 2023
NT$ NT$ US$ (Note 4)
Unsecured subordinate corporate bonds $   1,059,712 $   1,042,906 $     34,060
The Group purchased 1,000 units of the abovementioned perpetual unsecured subordinate corporate bonds with par value of NT$1,000 thousand with annual interest rate and effective interest rate at 3.5% and 3.2%, respectivel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nds Payable - Summary of Bonds Payable (Parenthetical) (Detail) ¥ in Thousands, $ in Thousands</t>
        </is>
      </c>
      <c r="B1" s="2" t="inlineStr">
        <is>
          <t>Dec. 31, 2023 CNY (¥)</t>
        </is>
      </c>
      <c r="C1" s="2" t="inlineStr">
        <is>
          <t>Dec. 31, 2023 TWD ($)</t>
        </is>
      </c>
      <c r="D1" s="2" t="inlineStr">
        <is>
          <t>Dec. 31, 2022 CNY (¥)</t>
        </is>
      </c>
      <c r="E1" s="2" t="inlineStr">
        <is>
          <t>Dec. 31, 2022 TWD ($)</t>
        </is>
      </c>
    </row>
    <row r="2">
      <c r="A2" s="4" t="inlineStr">
        <is>
          <t>Repayable at maturity in January 2023 [member]</t>
        </is>
      </c>
      <c r="B2" s="4" t="inlineStr">
        <is>
          <t xml:space="preserve"> </t>
        </is>
      </c>
      <c r="C2" s="4" t="inlineStr">
        <is>
          <t xml:space="preserve"> </t>
        </is>
      </c>
      <c r="D2" s="4" t="inlineStr">
        <is>
          <t xml:space="preserve"> </t>
        </is>
      </c>
      <c r="E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Interest rate</t>
        </is>
      </c>
      <c r="B4" s="9" t="n">
        <v>0.015</v>
      </c>
      <c r="C4" s="9" t="n">
        <v>0.015</v>
      </c>
      <c r="D4" s="9" t="n">
        <v>0.015</v>
      </c>
      <c r="E4" s="9" t="n">
        <v>0.015</v>
      </c>
    </row>
    <row r="5">
      <c r="A5" s="4" t="inlineStr">
        <is>
          <t>Repayable at maturity in January 2024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Interest rate</t>
        </is>
      </c>
      <c r="B7" s="9" t="n">
        <v>0.0145</v>
      </c>
      <c r="C7" s="9" t="n">
        <v>0.0145</v>
      </c>
      <c r="D7" s="9" t="n">
        <v>0.0145</v>
      </c>
      <c r="E7" s="9" t="n">
        <v>0.0145</v>
      </c>
    </row>
    <row r="8">
      <c r="A8" s="4" t="inlineStr">
        <is>
          <t>Repayable at maturity in April 2024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Interest rate</t>
        </is>
      </c>
      <c r="B10" s="9" t="n">
        <v>0.008999999999999999</v>
      </c>
      <c r="C10" s="9" t="n">
        <v>0.008999999999999999</v>
      </c>
      <c r="D10" s="9" t="n">
        <v>0.008999999999999999</v>
      </c>
      <c r="E10" s="9" t="n">
        <v>0.008999999999999999</v>
      </c>
    </row>
    <row r="11">
      <c r="A11" s="4" t="inlineStr">
        <is>
          <t>Repayable at maturity in April 2026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9" t="n">
        <v>0.0103</v>
      </c>
      <c r="C13" s="9" t="n">
        <v>0.0103</v>
      </c>
      <c r="D13" s="9" t="n">
        <v>0.0103</v>
      </c>
      <c r="E13" s="9" t="n">
        <v>0.0103</v>
      </c>
    </row>
    <row r="14">
      <c r="A14" s="4" t="inlineStr">
        <is>
          <t>Repayable at maturity in April 2025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9" t="n">
        <v>0.008999999999999999</v>
      </c>
      <c r="C16" s="9" t="n">
        <v>0.008999999999999999</v>
      </c>
      <c r="D16" s="9" t="n">
        <v>0.008999999999999999</v>
      </c>
      <c r="E16" s="9" t="n">
        <v>0.008999999999999999</v>
      </c>
    </row>
    <row r="17">
      <c r="A17" s="4" t="inlineStr">
        <is>
          <t>Repayable at maturity in August 2023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9" t="n">
        <v>0.0072</v>
      </c>
      <c r="C19" s="9" t="n">
        <v>0.0072</v>
      </c>
      <c r="D19" s="9" t="n">
        <v>0.0072</v>
      </c>
      <c r="E19" s="9" t="n">
        <v>0.0072</v>
      </c>
    </row>
    <row r="20">
      <c r="A20" s="4" t="inlineStr">
        <is>
          <t>Repayable at maturity in August 2025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9" t="n">
        <v>0.008500000000000001</v>
      </c>
      <c r="C22" s="9" t="n">
        <v>0.008500000000000001</v>
      </c>
      <c r="D22" s="9" t="n">
        <v>0.008500000000000001</v>
      </c>
      <c r="E22" s="9" t="n">
        <v>0.008500000000000001</v>
      </c>
    </row>
    <row r="23">
      <c r="A23" s="4" t="inlineStr">
        <is>
          <t>Repayable at maturity in August 2027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9" t="n">
        <v>0.0095</v>
      </c>
      <c r="C25" s="9" t="n">
        <v>0.0095</v>
      </c>
      <c r="D25" s="9" t="n">
        <v>0.0095</v>
      </c>
      <c r="E25" s="9" t="n">
        <v>0.0095</v>
      </c>
    </row>
    <row r="26">
      <c r="A26" s="4" t="inlineStr">
        <is>
          <t>Repayable at maturity in October 2024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9" t="n">
        <v>0.025</v>
      </c>
      <c r="C28" s="9" t="n">
        <v>0.025</v>
      </c>
      <c r="D28" s="9" t="n">
        <v>0.025</v>
      </c>
      <c r="E28" s="9" t="n">
        <v>0.025</v>
      </c>
    </row>
    <row r="29">
      <c r="A29" s="4" t="inlineStr">
        <is>
          <t>Notional Amount | $</t>
        </is>
      </c>
      <c r="B29" s="4" t="inlineStr">
        <is>
          <t xml:space="preserve"> </t>
        </is>
      </c>
      <c r="C29" s="6" t="n">
        <v>100000</v>
      </c>
      <c r="D29" s="4" t="inlineStr">
        <is>
          <t xml:space="preserve"> </t>
        </is>
      </c>
      <c r="E29" s="6" t="n">
        <v>100000</v>
      </c>
    </row>
    <row r="30">
      <c r="A30" s="4" t="inlineStr">
        <is>
          <t>Repayable at Maturity in March 2027 [Memb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Notional Amount | ¥</t>
        </is>
      </c>
      <c r="B32" s="11" t="n">
        <v>2466050</v>
      </c>
      <c r="C32" s="4" t="inlineStr">
        <is>
          <t xml:space="preserve"> </t>
        </is>
      </c>
      <c r="D32" s="11" t="n">
        <v>2005324</v>
      </c>
      <c r="E32" s="4" t="inlineStr">
        <is>
          <t xml:space="preserve"> </t>
        </is>
      </c>
    </row>
    <row r="33">
      <c r="A33" s="4" t="inlineStr">
        <is>
          <t>Interest Rate Period One [Member]</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9" t="n">
        <v>0.001</v>
      </c>
      <c r="C35" s="9" t="n">
        <v>0.001</v>
      </c>
      <c r="D35" s="4" t="inlineStr">
        <is>
          <t xml:space="preserve"> </t>
        </is>
      </c>
      <c r="E35" s="4" t="inlineStr">
        <is>
          <t xml:space="preserve"> </t>
        </is>
      </c>
    </row>
    <row r="36">
      <c r="A36" s="4" t="inlineStr">
        <is>
          <t>Interest Rate Period One [Member] | Repayable at Maturity in March 2027 [Member]</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4" t="inlineStr">
        <is>
          <t xml:space="preserve"> </t>
        </is>
      </c>
      <c r="C38" s="4" t="inlineStr">
        <is>
          <t xml:space="preserve"> </t>
        </is>
      </c>
      <c r="D38" s="9" t="n">
        <v>0.001</v>
      </c>
      <c r="E38" s="9" t="n">
        <v>0.001</v>
      </c>
    </row>
    <row r="39">
      <c r="A39" s="4" t="inlineStr">
        <is>
          <t>Interest Rate Period Two [Member]</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row>
    <row r="41">
      <c r="A41" s="4" t="inlineStr">
        <is>
          <t>Interest rate</t>
        </is>
      </c>
      <c r="B41" s="9" t="n">
        <v>0.002</v>
      </c>
      <c r="C41" s="9" t="n">
        <v>0.002</v>
      </c>
      <c r="D41" s="4" t="inlineStr">
        <is>
          <t xml:space="preserve"> </t>
        </is>
      </c>
      <c r="E41" s="4" t="inlineStr">
        <is>
          <t xml:space="preserve"> </t>
        </is>
      </c>
    </row>
    <row r="42">
      <c r="A42" s="4" t="inlineStr">
        <is>
          <t>Interest Rate Period Two [Member] | Repayable at Maturity in March 2027 [Member]</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row>
    <row r="44">
      <c r="A44" s="4" t="inlineStr">
        <is>
          <t>Interest rate</t>
        </is>
      </c>
      <c r="B44" s="4" t="inlineStr">
        <is>
          <t xml:space="preserve"> </t>
        </is>
      </c>
      <c r="C44" s="4" t="inlineStr">
        <is>
          <t xml:space="preserve"> </t>
        </is>
      </c>
      <c r="D44" s="9" t="n">
        <v>0.002</v>
      </c>
      <c r="E44" s="9" t="n">
        <v>0.002</v>
      </c>
    </row>
    <row r="45">
      <c r="A45" s="4" t="inlineStr">
        <is>
          <t>Interest Rate Period Three [Member]</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row>
    <row r="47">
      <c r="A47" s="4" t="inlineStr">
        <is>
          <t>Interest rate</t>
        </is>
      </c>
      <c r="B47" s="9" t="n">
        <v>0.006</v>
      </c>
      <c r="C47" s="9" t="n">
        <v>0.006</v>
      </c>
      <c r="D47" s="4" t="inlineStr">
        <is>
          <t xml:space="preserve"> </t>
        </is>
      </c>
      <c r="E47" s="4" t="inlineStr">
        <is>
          <t xml:space="preserve"> </t>
        </is>
      </c>
    </row>
    <row r="48">
      <c r="A48" s="4" t="inlineStr">
        <is>
          <t>Interest Rate Period Three [Member] | Repayable at Maturity in March 2027 [Member]</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4" t="inlineStr">
        <is>
          <t xml:space="preserve"> </t>
        </is>
      </c>
      <c r="C50" s="4" t="inlineStr">
        <is>
          <t xml:space="preserve"> </t>
        </is>
      </c>
      <c r="D50" s="9" t="n">
        <v>0.006</v>
      </c>
      <c r="E50" s="9" t="n">
        <v>0.006</v>
      </c>
    </row>
    <row r="51">
      <c r="A51" s="4" t="inlineStr">
        <is>
          <t>Interest Rate Period Four [Member]</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row>
    <row r="53">
      <c r="A53" s="4" t="inlineStr">
        <is>
          <t>Interest rate</t>
        </is>
      </c>
      <c r="B53" s="9" t="n">
        <v>0.013</v>
      </c>
      <c r="C53" s="9" t="n">
        <v>0.013</v>
      </c>
      <c r="D53" s="4" t="inlineStr">
        <is>
          <t xml:space="preserve"> </t>
        </is>
      </c>
      <c r="E53" s="4" t="inlineStr">
        <is>
          <t xml:space="preserve"> </t>
        </is>
      </c>
    </row>
    <row r="54">
      <c r="A54" s="4" t="inlineStr">
        <is>
          <t>Interest Rate Period Four [Member] | Repayable at Maturity in March 2027 [Member]</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row>
    <row r="56">
      <c r="A56" s="4" t="inlineStr">
        <is>
          <t>Interest rate</t>
        </is>
      </c>
      <c r="B56" s="4" t="inlineStr">
        <is>
          <t xml:space="preserve"> </t>
        </is>
      </c>
      <c r="C56" s="4" t="inlineStr">
        <is>
          <t xml:space="preserve"> </t>
        </is>
      </c>
      <c r="D56" s="9" t="n">
        <v>0.013</v>
      </c>
      <c r="E56" s="9" t="n">
        <v>0.013</v>
      </c>
    </row>
    <row r="57">
      <c r="A57" s="4" t="inlineStr">
        <is>
          <t>Interest Rate Period Five [Member]</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row>
    <row r="59">
      <c r="A59" s="4" t="inlineStr">
        <is>
          <t>Interest rate</t>
        </is>
      </c>
      <c r="B59" s="9" t="n">
        <v>0.018</v>
      </c>
      <c r="C59" s="9" t="n">
        <v>0.018</v>
      </c>
      <c r="D59" s="4" t="inlineStr">
        <is>
          <t xml:space="preserve"> </t>
        </is>
      </c>
      <c r="E59" s="4" t="inlineStr">
        <is>
          <t xml:space="preserve"> </t>
        </is>
      </c>
    </row>
    <row r="60">
      <c r="A60" s="4" t="inlineStr">
        <is>
          <t>Interest Rate Period Five [Member] | Repayable at Maturity in March 2027 [Member]</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row>
    <row r="62">
      <c r="A62" s="4" t="inlineStr">
        <is>
          <t>Interest rate</t>
        </is>
      </c>
      <c r="B62" s="4" t="inlineStr">
        <is>
          <t xml:space="preserve"> </t>
        </is>
      </c>
      <c r="C62" s="4" t="inlineStr">
        <is>
          <t xml:space="preserve"> </t>
        </is>
      </c>
      <c r="D62" s="9" t="n">
        <v>0.018</v>
      </c>
      <c r="E62" s="9" t="n">
        <v>0.018</v>
      </c>
    </row>
    <row r="63">
      <c r="A63" s="4" t="inlineStr">
        <is>
          <t>Interest Rate Period Six [Member]</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row>
    <row r="65">
      <c r="A65" s="4" t="inlineStr">
        <is>
          <t>Interest rate</t>
        </is>
      </c>
      <c r="B65" s="10" t="n">
        <v>0.02</v>
      </c>
      <c r="C65" s="10" t="n">
        <v>0.02</v>
      </c>
      <c r="D65" s="4" t="inlineStr">
        <is>
          <t xml:space="preserve"> </t>
        </is>
      </c>
      <c r="E65" s="4" t="inlineStr">
        <is>
          <t xml:space="preserve"> </t>
        </is>
      </c>
    </row>
    <row r="66">
      <c r="A66" s="4" t="inlineStr">
        <is>
          <t>Interest Rate Period Six [Member] | Repayable at Maturity in March 2027 [Member]</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row>
    <row r="68">
      <c r="A68" s="4" t="inlineStr">
        <is>
          <t>Interest rate</t>
        </is>
      </c>
      <c r="B68" s="4" t="inlineStr">
        <is>
          <t xml:space="preserve"> </t>
        </is>
      </c>
      <c r="C68" s="4" t="inlineStr">
        <is>
          <t xml:space="preserve"> </t>
        </is>
      </c>
      <c r="D68" s="10" t="n">
        <v>0.02</v>
      </c>
      <c r="E68" s="10" t="n">
        <v>0.0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7" customWidth="1" min="2" max="2"/>
    <col width="16" customWidth="1" min="3" max="3"/>
    <col width="14" customWidth="1" min="4" max="4"/>
  </cols>
  <sheetData>
    <row r="1">
      <c r="A1" s="1" t="inlineStr">
        <is>
          <t>Bonds Payable - Additional Information (Detail) - CNY (¥) ¥ / shares in Units, ¥ in Thousands</t>
        </is>
      </c>
      <c r="B1" s="2" t="inlineStr">
        <is>
          <t>1 Months Ended</t>
        </is>
      </c>
      <c r="C1" s="2" t="inlineStr">
        <is>
          <t>12 Months Ended</t>
        </is>
      </c>
    </row>
    <row r="2">
      <c r="B2" s="2" t="inlineStr">
        <is>
          <t>Mar. 31, 2021</t>
        </is>
      </c>
      <c r="C2" s="2" t="inlineStr">
        <is>
          <t>Dec. 31, 2023</t>
        </is>
      </c>
      <c r="D2" s="2" t="inlineStr">
        <is>
          <t>Dec. 31, 2022</t>
        </is>
      </c>
    </row>
    <row r="3">
      <c r="A3" s="4" t="inlineStr">
        <is>
          <t>Bottom of range [member]</t>
        </is>
      </c>
      <c r="B3" s="4" t="inlineStr">
        <is>
          <t xml:space="preserve"> </t>
        </is>
      </c>
      <c r="C3" s="4" t="inlineStr">
        <is>
          <t xml:space="preserve"> </t>
        </is>
      </c>
      <c r="D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row>
    <row r="5">
      <c r="A5" s="4" t="inlineStr">
        <is>
          <t>Borrowings, interest rate</t>
        </is>
      </c>
      <c r="B5" s="4" t="inlineStr">
        <is>
          <t xml:space="preserve"> </t>
        </is>
      </c>
      <c r="C5" s="9" t="n">
        <v>0.0153</v>
      </c>
      <c r="D5" s="4" t="inlineStr">
        <is>
          <t xml:space="preserve"> </t>
        </is>
      </c>
    </row>
    <row r="6">
      <c r="A6" s="4" t="inlineStr">
        <is>
          <t>Top of range [membe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Borrowings, interest rate</t>
        </is>
      </c>
      <c r="B8" s="4" t="inlineStr">
        <is>
          <t xml:space="preserve"> </t>
        </is>
      </c>
      <c r="C8" s="9" t="n">
        <v>0.0154</v>
      </c>
      <c r="D8" s="4" t="inlineStr">
        <is>
          <t xml:space="preserve"> </t>
        </is>
      </c>
    </row>
    <row r="9">
      <c r="A9" s="4" t="inlineStr">
        <is>
          <t>USISH Bonds [Member] | USIE Investor [Member]</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Borrowings</t>
        </is>
      </c>
      <c r="B11" s="4" t="inlineStr">
        <is>
          <t xml:space="preserve"> </t>
        </is>
      </c>
      <c r="C11" s="11" t="n">
        <v>983828</v>
      </c>
      <c r="D11" s="4" t="inlineStr">
        <is>
          <t xml:space="preserve"> </t>
        </is>
      </c>
    </row>
    <row r="12">
      <c r="A12" s="4" t="inlineStr">
        <is>
          <t>Disposal of bonds</t>
        </is>
      </c>
      <c r="B12" s="11" t="n">
        <v>1657974</v>
      </c>
      <c r="C12" s="4" t="inlineStr">
        <is>
          <t xml:space="preserve"> </t>
        </is>
      </c>
      <c r="D12" s="4" t="inlineStr">
        <is>
          <t xml:space="preserve"> </t>
        </is>
      </c>
    </row>
    <row r="13">
      <c r="A13" s="4" t="inlineStr">
        <is>
          <t>USISH Bonds [Member] | ASE Investor [Member]</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Disposal of bonds</t>
        </is>
      </c>
      <c r="B15" s="11" t="n">
        <v>28397</v>
      </c>
      <c r="C15" s="4" t="inlineStr">
        <is>
          <t xml:space="preserve"> </t>
        </is>
      </c>
      <c r="D15" s="4" t="inlineStr">
        <is>
          <t xml:space="preserve"> </t>
        </is>
      </c>
    </row>
    <row r="16">
      <c r="A16" s="4" t="inlineStr">
        <is>
          <t>USISH Bonds [Member] | USISH [Member]</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Borrowings maturity</t>
        </is>
      </c>
      <c r="B18" s="4" t="inlineStr">
        <is>
          <t>Within 5 trading days after maturity</t>
        </is>
      </c>
      <c r="C18" s="4" t="inlineStr">
        <is>
          <t xml:space="preserve"> </t>
        </is>
      </c>
      <c r="D18" s="4" t="inlineStr">
        <is>
          <t xml:space="preserve"> </t>
        </is>
      </c>
    </row>
    <row r="19">
      <c r="A19" s="4" t="inlineStr">
        <is>
          <t>Borrowings, interest rate</t>
        </is>
      </c>
      <c r="B19" s="10" t="n">
        <v>1.08</v>
      </c>
      <c r="C19" s="4" t="inlineStr">
        <is>
          <t xml:space="preserve"> </t>
        </is>
      </c>
      <c r="D19" s="4" t="inlineStr">
        <is>
          <t xml:space="preserve"> </t>
        </is>
      </c>
    </row>
    <row r="20">
      <c r="A20" s="4" t="inlineStr">
        <is>
          <t>Borrowings</t>
        </is>
      </c>
      <c r="B20" s="11" t="n">
        <v>3450000</v>
      </c>
      <c r="C20" s="4" t="inlineStr">
        <is>
          <t xml:space="preserve"> </t>
        </is>
      </c>
      <c r="D20" s="4" t="inlineStr">
        <is>
          <t xml:space="preserve"> </t>
        </is>
      </c>
    </row>
    <row r="21">
      <c r="A21" s="4" t="inlineStr">
        <is>
          <t>Notional Amount</t>
        </is>
      </c>
      <c r="B21" s="11" t="n">
        <v>100</v>
      </c>
      <c r="C21" s="4" t="inlineStr">
        <is>
          <t xml:space="preserve"> </t>
        </is>
      </c>
      <c r="D21" s="4" t="inlineStr">
        <is>
          <t xml:space="preserve"> </t>
        </is>
      </c>
    </row>
    <row r="22">
      <c r="A22" s="4" t="inlineStr">
        <is>
          <t>Conversion Period of Bonds</t>
        </is>
      </c>
      <c r="B22" s="4" t="inlineStr">
        <is>
          <t>9 months</t>
        </is>
      </c>
      <c r="C22" s="4" t="inlineStr">
        <is>
          <t xml:space="preserve"> </t>
        </is>
      </c>
      <c r="D22" s="4" t="inlineStr">
        <is>
          <t xml:space="preserve"> </t>
        </is>
      </c>
    </row>
    <row r="23">
      <c r="A23" s="4" t="inlineStr">
        <is>
          <t>Conversion Price</t>
        </is>
      </c>
      <c r="B23" s="17" t="n">
        <v>20.25</v>
      </c>
      <c r="C23" s="17" t="n">
        <v>19.06</v>
      </c>
      <c r="D23" s="4" t="inlineStr">
        <is>
          <t xml:space="preserve"> </t>
        </is>
      </c>
    </row>
    <row r="24">
      <c r="A24" s="4" t="inlineStr">
        <is>
          <t>Percentage of current conversion price on Stock Exchange</t>
        </is>
      </c>
      <c r="B24" s="4" t="inlineStr">
        <is>
          <t xml:space="preserve"> </t>
        </is>
      </c>
      <c r="C24" s="10" t="n">
        <v>0.8</v>
      </c>
      <c r="D24" s="4" t="inlineStr">
        <is>
          <t xml:space="preserve"> </t>
        </is>
      </c>
    </row>
    <row r="25">
      <c r="A25" s="4" t="inlineStr">
        <is>
          <t>Percentage of par value on USISH Bonds</t>
        </is>
      </c>
      <c r="B25" s="4" t="inlineStr">
        <is>
          <t xml:space="preserve"> </t>
        </is>
      </c>
      <c r="C25" s="10" t="n">
        <v>1.02</v>
      </c>
      <c r="D25" s="4" t="inlineStr">
        <is>
          <t xml:space="preserve"> </t>
        </is>
      </c>
    </row>
    <row r="26">
      <c r="A26" s="4" t="inlineStr">
        <is>
          <t>Debt conversion, original debt, amount</t>
        </is>
      </c>
      <c r="B26" s="4" t="inlineStr">
        <is>
          <t xml:space="preserve"> </t>
        </is>
      </c>
      <c r="C26" s="11" t="n">
        <v>122</v>
      </c>
      <c r="D26" s="4" t="inlineStr">
        <is>
          <t xml:space="preserve"> </t>
        </is>
      </c>
    </row>
    <row r="27">
      <c r="A27" s="4" t="inlineStr">
        <is>
          <t>Debt conversion, converted Instrument, shares issued</t>
        </is>
      </c>
      <c r="B27" s="4" t="inlineStr">
        <is>
          <t xml:space="preserve"> </t>
        </is>
      </c>
      <c r="C27" s="5" t="n">
        <v>6000</v>
      </c>
      <c r="D27" s="4" t="inlineStr">
        <is>
          <t xml:space="preserve"> </t>
        </is>
      </c>
    </row>
    <row r="28">
      <c r="A28" s="4" t="inlineStr">
        <is>
          <t>USISH Bonds [Member] | USISH [Member] | Bottom of range [member]</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Percentage of current conversion price on Stock Exchange</t>
        </is>
      </c>
      <c r="B30" s="4" t="inlineStr">
        <is>
          <t xml:space="preserve"> </t>
        </is>
      </c>
      <c r="C30" s="10" t="n">
        <v>0.7</v>
      </c>
      <c r="D30" s="4" t="inlineStr">
        <is>
          <t xml:space="preserve"> </t>
        </is>
      </c>
    </row>
    <row r="31">
      <c r="A31" s="4" t="inlineStr">
        <is>
          <t>Number of consecutive trading days for determining Conversion price</t>
        </is>
      </c>
      <c r="B31" s="4" t="inlineStr">
        <is>
          <t xml:space="preserve"> </t>
        </is>
      </c>
      <c r="C31" s="4" t="inlineStr">
        <is>
          <t>15 days</t>
        </is>
      </c>
      <c r="D31" s="4" t="inlineStr">
        <is>
          <t xml:space="preserve"> </t>
        </is>
      </c>
    </row>
    <row r="32">
      <c r="A32" s="4" t="inlineStr">
        <is>
          <t>USISH Bonds [Member] | USISH [Member] | Top of range [member]</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Number of consecutive trading days for determining Conversion price</t>
        </is>
      </c>
      <c r="B34" s="4" t="inlineStr">
        <is>
          <t xml:space="preserve"> </t>
        </is>
      </c>
      <c r="C34" s="4" t="inlineStr">
        <is>
          <t>30 days</t>
        </is>
      </c>
      <c r="D34" s="4" t="inlineStr">
        <is>
          <t xml:space="preserve"> </t>
        </is>
      </c>
    </row>
    <row r="35">
      <c r="A35" s="4" t="inlineStr">
        <is>
          <t>USISH Bonds [Member] | USIE and ASE (Shanghai) Inc [Member]</t>
        </is>
      </c>
      <c r="B35" s="4" t="inlineStr">
        <is>
          <t xml:space="preserve"> </t>
        </is>
      </c>
      <c r="C35" s="4" t="inlineStr">
        <is>
          <t xml:space="preserve"> </t>
        </is>
      </c>
      <c r="D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row>
    <row r="37">
      <c r="A37" s="4" t="inlineStr">
        <is>
          <t>Borrowings</t>
        </is>
      </c>
      <c r="B37" s="11" t="n">
        <v>2670199</v>
      </c>
      <c r="C37" s="4" t="inlineStr">
        <is>
          <t xml:space="preserve"> </t>
        </is>
      </c>
      <c r="D37" s="4" t="inlineStr">
        <is>
          <t xml:space="preserve"> </t>
        </is>
      </c>
    </row>
    <row r="38">
      <c r="A38" s="4" t="inlineStr">
        <is>
          <t>Unconverted USISH Bonds [Member] | USISH [Member]</t>
        </is>
      </c>
      <c r="B38" s="4" t="inlineStr">
        <is>
          <t xml:space="preserve"> </t>
        </is>
      </c>
      <c r="C38" s="4" t="inlineStr">
        <is>
          <t xml:space="preserve"> </t>
        </is>
      </c>
      <c r="D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row>
    <row r="40">
      <c r="A40" s="4" t="inlineStr">
        <is>
          <t>Borrowings</t>
        </is>
      </c>
      <c r="B40" s="4" t="inlineStr">
        <is>
          <t xml:space="preserve"> </t>
        </is>
      </c>
      <c r="C40" s="4" t="inlineStr">
        <is>
          <t xml:space="preserve"> </t>
        </is>
      </c>
      <c r="D40" s="11" t="n">
        <v>30000</v>
      </c>
    </row>
    <row r="41">
      <c r="A41" s="4" t="inlineStr">
        <is>
          <t>Percentage of current conversion price on Stock Exchange</t>
        </is>
      </c>
      <c r="B41" s="4" t="inlineStr">
        <is>
          <t xml:space="preserve"> </t>
        </is>
      </c>
      <c r="C41" s="10" t="n">
        <v>1.3</v>
      </c>
      <c r="D41" s="4" t="inlineStr">
        <is>
          <t xml:space="preserve"> </t>
        </is>
      </c>
    </row>
    <row r="42">
      <c r="A42" s="4" t="inlineStr">
        <is>
          <t>Unconverted USISH Bonds [Member] | USISH [Member] | Bottom of range [member]</t>
        </is>
      </c>
      <c r="B42" s="4" t="inlineStr">
        <is>
          <t xml:space="preserve"> </t>
        </is>
      </c>
      <c r="C42" s="4" t="inlineStr">
        <is>
          <t xml:space="preserve"> </t>
        </is>
      </c>
      <c r="D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row>
    <row r="44">
      <c r="A44" s="4" t="inlineStr">
        <is>
          <t>Number of consecutive trading days for determining Conversion price</t>
        </is>
      </c>
      <c r="B44" s="4" t="inlineStr">
        <is>
          <t xml:space="preserve"> </t>
        </is>
      </c>
      <c r="C44" s="4" t="inlineStr">
        <is>
          <t>20 days</t>
        </is>
      </c>
      <c r="D44" s="4" t="inlineStr">
        <is>
          <t xml:space="preserve"> </t>
        </is>
      </c>
    </row>
    <row r="45">
      <c r="A45" s="4" t="inlineStr">
        <is>
          <t>Unconverted USISH Bonds [Member] | USISH [Member] | Top of range [member]</t>
        </is>
      </c>
      <c r="B45" s="4" t="inlineStr">
        <is>
          <t xml:space="preserve"> </t>
        </is>
      </c>
      <c r="C45" s="4" t="inlineStr">
        <is>
          <t xml:space="preserve"> </t>
        </is>
      </c>
      <c r="D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row>
    <row r="47">
      <c r="A47" s="4" t="inlineStr">
        <is>
          <t>Percentage of current conversion price on Stock Exchange</t>
        </is>
      </c>
      <c r="B47" s="4" t="inlineStr">
        <is>
          <t xml:space="preserve"> </t>
        </is>
      </c>
      <c r="C47" s="10" t="n">
        <v>1.3</v>
      </c>
      <c r="D47" s="4" t="inlineStr">
        <is>
          <t xml:space="preserve"> </t>
        </is>
      </c>
    </row>
    <row r="48">
      <c r="A48" s="4" t="inlineStr">
        <is>
          <t>Number of consecutive trading days for determining Conversion price</t>
        </is>
      </c>
      <c r="B48" s="4" t="inlineStr">
        <is>
          <t xml:space="preserve"> </t>
        </is>
      </c>
      <c r="C48" s="4" t="inlineStr">
        <is>
          <t>30 days</t>
        </is>
      </c>
      <c r="D48"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 Summary of Other Payables (Detail) $ in Thousands, $ in Thousands</t>
        </is>
      </c>
      <c r="B1" s="2" t="inlineStr">
        <is>
          <t>Dec. 31, 2023 TWD ($)</t>
        </is>
      </c>
      <c r="C1" s="2" t="inlineStr">
        <is>
          <t>Dec. 31, 2023 USD ($)</t>
        </is>
      </c>
      <c r="D1" s="2" t="inlineStr">
        <is>
          <t>Dec. 31, 2022 TWD ($)</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Accrued salary and bonus</t>
        </is>
      </c>
      <c r="B3" s="6" t="n">
        <v>13726474</v>
      </c>
      <c r="C3" s="6" t="n">
        <v>448285</v>
      </c>
      <c r="D3" s="6" t="n">
        <v>14759907</v>
      </c>
    </row>
    <row r="4">
      <c r="A4" s="4" t="inlineStr">
        <is>
          <t>Payables for property, plant and equipment</t>
        </is>
      </c>
      <c r="B4" s="5" t="n">
        <v>10810065</v>
      </c>
      <c r="C4" s="5" t="n">
        <v>353039</v>
      </c>
      <c r="D4" s="5" t="n">
        <v>16704590</v>
      </c>
    </row>
    <row r="5">
      <c r="A5" s="4" t="inlineStr">
        <is>
          <t>Accrued employees' compensation and remuneration to directors and supervisors</t>
        </is>
      </c>
      <c r="B5" s="5" t="n">
        <v>5680710</v>
      </c>
      <c r="C5" s="5" t="n">
        <v>185523</v>
      </c>
      <c r="D5" s="5" t="n">
        <v>10012636</v>
      </c>
    </row>
    <row r="6">
      <c r="A6" s="4" t="inlineStr">
        <is>
          <t>Accrued employee insurance</t>
        </is>
      </c>
      <c r="B6" s="5" t="n">
        <v>1260237</v>
      </c>
      <c r="C6" s="5" t="n">
        <v>41157</v>
      </c>
      <c r="D6" s="5" t="n">
        <v>1325330</v>
      </c>
    </row>
    <row r="7">
      <c r="A7" s="4" t="inlineStr">
        <is>
          <t>Accrued utilities</t>
        </is>
      </c>
      <c r="B7" s="5" t="n">
        <v>855475</v>
      </c>
      <c r="C7" s="5" t="n">
        <v>27939</v>
      </c>
      <c r="D7" s="5" t="n">
        <v>847905</v>
      </c>
    </row>
    <row r="8">
      <c r="A8" s="4" t="inlineStr">
        <is>
          <t>Others</t>
        </is>
      </c>
      <c r="B8" s="5" t="n">
        <v>11909924</v>
      </c>
      <c r="C8" s="5" t="n">
        <v>388959</v>
      </c>
      <c r="D8" s="5" t="n">
        <v>13464732</v>
      </c>
    </row>
    <row r="9">
      <c r="A9" s="4" t="inlineStr">
        <is>
          <t>Other payables</t>
        </is>
      </c>
      <c r="B9" s="6" t="n">
        <v>44242885</v>
      </c>
      <c r="C9" s="6" t="n">
        <v>1444902</v>
      </c>
      <c r="D9" s="6" t="n">
        <v>571151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tirement Benefit Plans - Additional Information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c r="F2" s="2" t="inlineStr">
        <is>
          <t>Dec. 31, 2023 USD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monthly pension contributions</t>
        </is>
      </c>
      <c r="B4" s="10" t="n">
        <v>0.06</v>
      </c>
      <c r="C4" s="10" t="n">
        <v>0.06</v>
      </c>
      <c r="D4" s="4" t="inlineStr">
        <is>
          <t xml:space="preserve"> </t>
        </is>
      </c>
      <c r="E4" s="4" t="inlineStr">
        <is>
          <t xml:space="preserve"> </t>
        </is>
      </c>
      <c r="F4" s="4" t="inlineStr">
        <is>
          <t xml:space="preserve"> </t>
        </is>
      </c>
    </row>
    <row r="5">
      <c r="A5" s="4" t="inlineStr">
        <is>
          <t>Pension costs</t>
        </is>
      </c>
      <c r="B5" s="6" t="n">
        <v>209978</v>
      </c>
      <c r="C5" s="6" t="n">
        <v>6857</v>
      </c>
      <c r="D5" s="6" t="n">
        <v>188141</v>
      </c>
      <c r="E5" s="6" t="n">
        <v>214599</v>
      </c>
      <c r="F5" s="4" t="inlineStr">
        <is>
          <t xml:space="preserve"> </t>
        </is>
      </c>
    </row>
    <row r="6">
      <c r="A6" s="4" t="inlineStr">
        <is>
          <t>Expected contribution to defined benefit plans</t>
        </is>
      </c>
      <c r="B6" s="4" t="inlineStr">
        <is>
          <t xml:space="preserve"> </t>
        </is>
      </c>
      <c r="C6" s="4" t="inlineStr">
        <is>
          <t xml:space="preserve"> </t>
        </is>
      </c>
      <c r="D6" s="5" t="n">
        <v>547179</v>
      </c>
      <c r="E6" s="4" t="inlineStr">
        <is>
          <t xml:space="preserve"> </t>
        </is>
      </c>
      <c r="F6" s="4" t="inlineStr">
        <is>
          <t xml:space="preserve"> </t>
        </is>
      </c>
    </row>
    <row r="7">
      <c r="A7" s="4" t="inlineStr">
        <is>
          <t>Expected contribution to defined benefit plans in 2023</t>
        </is>
      </c>
      <c r="B7" s="5" t="n">
        <v>600399</v>
      </c>
      <c r="C7" s="5" t="n">
        <v>19608</v>
      </c>
      <c r="D7" s="4" t="inlineStr">
        <is>
          <t xml:space="preserve"> </t>
        </is>
      </c>
      <c r="E7" s="4" t="inlineStr">
        <is>
          <t xml:space="preserve"> </t>
        </is>
      </c>
      <c r="F7" s="4" t="inlineStr">
        <is>
          <t xml:space="preserve"> </t>
        </is>
      </c>
    </row>
    <row r="8">
      <c r="A8" s="4" t="inlineStr">
        <is>
          <t>Pension plans for executive manage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nsion costs</t>
        </is>
      </c>
      <c r="B10" s="5" t="n">
        <v>11898</v>
      </c>
      <c r="C10" s="5" t="n">
        <v>389</v>
      </c>
      <c r="D10" s="5" t="n">
        <v>7735</v>
      </c>
      <c r="E10" s="5" t="n">
        <v>32836</v>
      </c>
      <c r="F10" s="4" t="inlineStr">
        <is>
          <t xml:space="preserve"> </t>
        </is>
      </c>
    </row>
    <row r="11">
      <c r="A11" s="4" t="inlineStr">
        <is>
          <t>Accrued pension liabilities</t>
        </is>
      </c>
      <c r="B11" s="5" t="n">
        <v>383805</v>
      </c>
      <c r="C11" s="4" t="inlineStr">
        <is>
          <t xml:space="preserve"> </t>
        </is>
      </c>
      <c r="D11" s="5" t="n">
        <v>381512</v>
      </c>
      <c r="E11" s="4" t="inlineStr">
        <is>
          <t xml:space="preserve"> </t>
        </is>
      </c>
      <c r="F11" s="6" t="n">
        <v>12534</v>
      </c>
    </row>
    <row r="12">
      <c r="A12" s="4" t="inlineStr">
        <is>
          <t>Gains (losses) on remeasurements of defined benefit plans</t>
        </is>
      </c>
      <c r="B12" s="6" t="n">
        <v>954</v>
      </c>
      <c r="C12" s="6" t="n">
        <v>31</v>
      </c>
      <c r="D12" s="6" t="n">
        <v>3778</v>
      </c>
      <c r="E12" s="6" t="n">
        <v>17292</v>
      </c>
      <c r="F12" s="4" t="inlineStr">
        <is>
          <t xml:space="preserve"> </t>
        </is>
      </c>
    </row>
    <row r="13">
      <c r="A13" s="4" t="inlineStr">
        <is>
          <t>Bottom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verage duration of the defined benefit obligation</t>
        </is>
      </c>
      <c r="B15" s="4" t="inlineStr">
        <is>
          <t>7 years</t>
        </is>
      </c>
      <c r="C15" s="4" t="inlineStr">
        <is>
          <t>7 years</t>
        </is>
      </c>
      <c r="D15" s="4" t="inlineStr">
        <is>
          <t>6 years</t>
        </is>
      </c>
      <c r="E15" s="4" t="inlineStr">
        <is>
          <t xml:space="preserve"> </t>
        </is>
      </c>
      <c r="F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verage duration of the defined benefit obligation</t>
        </is>
      </c>
      <c r="B18" s="4" t="inlineStr">
        <is>
          <t>13 years</t>
        </is>
      </c>
      <c r="C18" s="4" t="inlineStr">
        <is>
          <t>13 years</t>
        </is>
      </c>
      <c r="D18" s="4" t="inlineStr">
        <is>
          <t>13 years</t>
        </is>
      </c>
      <c r="E18" s="4" t="inlineStr">
        <is>
          <t xml:space="preserve"> </t>
        </is>
      </c>
      <c r="F18" s="4" t="inlineStr">
        <is>
          <t xml:space="preserve"> </t>
        </is>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tirement Benefit Plans - Summary of Defined Benefit Plans Amounts Included in Consolidated Balance Sheets (Detail) $ in Thousands, $ in Thousands</t>
        </is>
      </c>
      <c r="B1" s="2" t="inlineStr">
        <is>
          <t>Dec. 31, 2023 TWD ($)</t>
        </is>
      </c>
      <c r="C1" s="2" t="inlineStr">
        <is>
          <t>Dec. 31, 2023 USD ($)</t>
        </is>
      </c>
      <c r="D1" s="2" t="inlineStr">
        <is>
          <t>Dec. 31, 2022 TWD ($)</t>
        </is>
      </c>
      <c r="E1" s="2" t="inlineStr">
        <is>
          <t>Dec. 31, 2022 USD ($)</t>
        </is>
      </c>
      <c r="F1" s="2" t="inlineStr">
        <is>
          <t>Dec. 31, 2021 TWD ($)</t>
        </is>
      </c>
      <c r="G1" s="2" t="inlineStr">
        <is>
          <t>Dec. 31, 2020 TWD ($)</t>
        </is>
      </c>
    </row>
    <row r="2">
      <c r="A2" s="3" t="inlineStr">
        <is>
          <t>Disclosure of net defined benefit liability (ass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sent value of the defined benefit obligation</t>
        </is>
      </c>
      <c r="B3" s="6" t="n">
        <v>10193848</v>
      </c>
      <c r="C3" s="6" t="n">
        <v>332915</v>
      </c>
      <c r="D3" s="6" t="n">
        <v>10261997</v>
      </c>
      <c r="E3" s="4" t="inlineStr">
        <is>
          <t xml:space="preserve"> </t>
        </is>
      </c>
      <c r="F3" s="4" t="inlineStr">
        <is>
          <t xml:space="preserve"> </t>
        </is>
      </c>
      <c r="G3" s="4" t="inlineStr">
        <is>
          <t xml:space="preserve"> </t>
        </is>
      </c>
    </row>
    <row r="4">
      <c r="A4" s="4" t="inlineStr">
        <is>
          <t>Fair value of the plan assets</t>
        </is>
      </c>
      <c r="B4" s="5" t="n">
        <v>-6617058</v>
      </c>
      <c r="C4" s="5" t="n">
        <v>-216103</v>
      </c>
      <c r="D4" s="5" t="n">
        <v>-6477877</v>
      </c>
      <c r="E4" s="4" t="inlineStr">
        <is>
          <t xml:space="preserve"> </t>
        </is>
      </c>
      <c r="F4" s="4" t="inlineStr">
        <is>
          <t xml:space="preserve"> </t>
        </is>
      </c>
      <c r="G4" s="4" t="inlineStr">
        <is>
          <t xml:space="preserve"> </t>
        </is>
      </c>
    </row>
    <row r="5">
      <c r="A5" s="4" t="inlineStr">
        <is>
          <t>Present value of unfunded defined benefit obligation</t>
        </is>
      </c>
      <c r="B5" s="5" t="n">
        <v>3576790</v>
      </c>
      <c r="C5" s="5" t="n">
        <v>116812</v>
      </c>
      <c r="D5" s="5" t="n">
        <v>3784120</v>
      </c>
      <c r="E5" s="6" t="n">
        <v>123583</v>
      </c>
      <c r="F5" s="6" t="n">
        <v>5561596</v>
      </c>
      <c r="G5" s="6" t="n">
        <v>6196840</v>
      </c>
    </row>
    <row r="6">
      <c r="A6" s="4" t="inlineStr">
        <is>
          <t>Recorded under other payables</t>
        </is>
      </c>
      <c r="B6" s="5" t="n">
        <v>-20281</v>
      </c>
      <c r="C6" s="5" t="n">
        <v>-662</v>
      </c>
      <c r="D6" s="5" t="n">
        <v>-88983</v>
      </c>
      <c r="E6" s="4" t="inlineStr">
        <is>
          <t xml:space="preserve"> </t>
        </is>
      </c>
      <c r="F6" s="4" t="inlineStr">
        <is>
          <t xml:space="preserve"> </t>
        </is>
      </c>
      <c r="G6" s="4" t="inlineStr">
        <is>
          <t xml:space="preserve"> </t>
        </is>
      </c>
    </row>
    <row r="7">
      <c r="A7" s="4" t="inlineStr">
        <is>
          <t>Recorded under other non-current assets</t>
        </is>
      </c>
      <c r="B7" s="5" t="n">
        <v>181844</v>
      </c>
      <c r="C7" s="5" t="n">
        <v>5939</v>
      </c>
      <c r="D7" s="5" t="n">
        <v>248843</v>
      </c>
      <c r="E7" s="4" t="inlineStr">
        <is>
          <t xml:space="preserve"> </t>
        </is>
      </c>
      <c r="F7" s="4" t="inlineStr">
        <is>
          <t xml:space="preserve"> </t>
        </is>
      </c>
      <c r="G7" s="4" t="inlineStr">
        <is>
          <t xml:space="preserve"> </t>
        </is>
      </c>
    </row>
    <row r="8">
      <c r="A8" s="4" t="inlineStr">
        <is>
          <t>Net defined benefit liability</t>
        </is>
      </c>
      <c r="B8" s="6" t="n">
        <v>3738353</v>
      </c>
      <c r="C8" s="6" t="n">
        <v>122089</v>
      </c>
      <c r="D8" s="6" t="n">
        <v>3943980</v>
      </c>
      <c r="E8" s="4" t="inlineStr">
        <is>
          <t xml:space="preserve"> </t>
        </is>
      </c>
      <c r="F8" s="4" t="inlineStr">
        <is>
          <t xml:space="preserve"> </t>
        </is>
      </c>
      <c r="G8"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tirement Benefit Plans - Summary of Movements in Net Defined Benefit Liability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sclosure of net defined benefit liability (asse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784120</v>
      </c>
      <c r="C4" s="6" t="n">
        <v>123583</v>
      </c>
      <c r="D4" s="6" t="n">
        <v>5561596</v>
      </c>
      <c r="E4" s="6" t="n">
        <v>6196840</v>
      </c>
    </row>
    <row r="5">
      <c r="A5" s="4" t="inlineStr">
        <is>
          <t>Current service cost</t>
        </is>
      </c>
      <c r="B5" s="5" t="n">
        <v>126956</v>
      </c>
      <c r="C5" s="5" t="n">
        <v>4146</v>
      </c>
      <c r="D5" s="5" t="n">
        <v>141458</v>
      </c>
      <c r="E5" s="5" t="n">
        <v>173307</v>
      </c>
    </row>
    <row r="6">
      <c r="A6" s="4" t="inlineStr">
        <is>
          <t>Past service cost and loss on settlements</t>
        </is>
      </c>
      <c r="B6" s="5" t="n">
        <v>1194</v>
      </c>
      <c r="C6" s="5" t="n">
        <v>39</v>
      </c>
      <c r="D6" s="5" t="n">
        <v>-100</v>
      </c>
      <c r="E6" s="5" t="n">
        <v>-10284</v>
      </c>
    </row>
    <row r="7">
      <c r="A7" s="4" t="inlineStr">
        <is>
          <t>Net interest expense (income)</t>
        </is>
      </c>
      <c r="B7" s="5" t="n">
        <v>62108</v>
      </c>
      <c r="C7" s="5" t="n">
        <v>2029</v>
      </c>
      <c r="D7" s="5" t="n">
        <v>39048</v>
      </c>
      <c r="E7" s="5" t="n">
        <v>18740</v>
      </c>
    </row>
    <row r="8">
      <c r="A8" s="4" t="inlineStr">
        <is>
          <t>Recognized in profit or loss</t>
        </is>
      </c>
      <c r="B8" s="5" t="n">
        <v>198080</v>
      </c>
      <c r="C8" s="5" t="n">
        <v>6469</v>
      </c>
      <c r="D8" s="5" t="n">
        <v>180406</v>
      </c>
      <c r="E8" s="5" t="n">
        <v>181763</v>
      </c>
    </row>
    <row r="9">
      <c r="A9" s="4" t="inlineStr">
        <is>
          <t>Return on plan assets (excluding amounts included in net interest)</t>
        </is>
      </c>
      <c r="B9" s="5" t="n">
        <v>-9327</v>
      </c>
      <c r="C9" s="5" t="n">
        <v>-305</v>
      </c>
      <c r="D9" s="5" t="n">
        <v>-324510</v>
      </c>
      <c r="E9" s="5" t="n">
        <v>-42636</v>
      </c>
    </row>
    <row r="10">
      <c r="A10" s="4" t="inlineStr">
        <is>
          <t>Changes in financial assumptions</t>
        </is>
      </c>
      <c r="B10" s="5" t="n">
        <v>391077</v>
      </c>
      <c r="C10" s="5" t="n">
        <v>12772</v>
      </c>
      <c r="D10" s="5" t="n">
        <v>-1053680</v>
      </c>
      <c r="E10" s="5" t="n">
        <v>-418542</v>
      </c>
    </row>
    <row r="11">
      <c r="A11" s="4" t="inlineStr">
        <is>
          <t>Experience adjustments</t>
        </is>
      </c>
      <c r="B11" s="5" t="n">
        <v>-309843</v>
      </c>
      <c r="C11" s="5" t="n">
        <v>-10119</v>
      </c>
      <c r="D11" s="5" t="n">
        <v>217658</v>
      </c>
      <c r="E11" s="5" t="n">
        <v>242896</v>
      </c>
    </row>
    <row r="12">
      <c r="A12" s="4" t="inlineStr">
        <is>
          <t>Changes in demographic assumptions</t>
        </is>
      </c>
      <c r="B12" s="5" t="n">
        <v>-6476</v>
      </c>
      <c r="C12" s="5" t="n">
        <v>-211</v>
      </c>
      <c r="D12" s="5" t="n">
        <v>-507</v>
      </c>
      <c r="E12" s="5" t="n">
        <v>160156</v>
      </c>
    </row>
    <row r="13">
      <c r="A13" s="4" t="inlineStr">
        <is>
          <t>Recognized in other comprehensive income</t>
        </is>
      </c>
      <c r="B13" s="5" t="n">
        <v>65431</v>
      </c>
      <c r="C13" s="5" t="n">
        <v>2137</v>
      </c>
      <c r="D13" s="5" t="n">
        <v>-1161039</v>
      </c>
      <c r="E13" s="5" t="n">
        <v>-58126</v>
      </c>
    </row>
    <row r="14">
      <c r="A14" s="4" t="inlineStr">
        <is>
          <t>Other termination benefit cost</t>
        </is>
      </c>
      <c r="B14" s="5" t="n">
        <v>7822</v>
      </c>
      <c r="C14" s="5" t="n">
        <v>255</v>
      </c>
      <c r="D14" s="4" t="inlineStr">
        <is>
          <t xml:space="preserve"> </t>
        </is>
      </c>
      <c r="E14" s="4" t="inlineStr">
        <is>
          <t xml:space="preserve"> </t>
        </is>
      </c>
    </row>
    <row r="15">
      <c r="A15" s="4" t="inlineStr">
        <is>
          <t>Contributions from the employer</t>
        </is>
      </c>
      <c r="B15" s="5" t="n">
        <v>-597870</v>
      </c>
      <c r="C15" s="5" t="n">
        <v>-19526</v>
      </c>
      <c r="D15" s="5" t="n">
        <v>-736508</v>
      </c>
      <c r="E15" s="5" t="n">
        <v>-542584</v>
      </c>
    </row>
    <row r="16">
      <c r="A16" s="4" t="inlineStr">
        <is>
          <t>Benefits paid from the pension fund</t>
        </is>
      </c>
      <c r="B16" s="5" t="n">
        <v>0</v>
      </c>
      <c r="C16" s="5" t="n">
        <v>0</v>
      </c>
      <c r="D16" s="5" t="n">
        <v>0</v>
      </c>
      <c r="E16" s="5" t="n">
        <v>6023</v>
      </c>
    </row>
    <row r="17">
      <c r="A17" s="4" t="inlineStr">
        <is>
          <t>Benefits paid from the Group</t>
        </is>
      </c>
      <c r="B17" s="5" t="n">
        <v>-79659</v>
      </c>
      <c r="C17" s="5" t="n">
        <v>-2602</v>
      </c>
      <c r="D17" s="5" t="n">
        <v>-115695</v>
      </c>
      <c r="E17" s="5" t="n">
        <v>-80603</v>
      </c>
    </row>
    <row r="18">
      <c r="A18" s="4" t="inlineStr">
        <is>
          <t>Liabilities extinguished on settlement</t>
        </is>
      </c>
      <c r="B18" s="5" t="n">
        <v>-2830</v>
      </c>
      <c r="C18" s="5" t="n">
        <v>-92</v>
      </c>
      <c r="D18" s="5" t="n">
        <v>-2920</v>
      </c>
      <c r="E18" s="4" t="inlineStr">
        <is>
          <t xml:space="preserve"> </t>
        </is>
      </c>
    </row>
    <row r="19">
      <c r="A19" s="4" t="inlineStr">
        <is>
          <t>Business combinations</t>
        </is>
      </c>
      <c r="B19" s="4" t="inlineStr">
        <is>
          <t xml:space="preserve"> </t>
        </is>
      </c>
      <c r="C19" s="4" t="inlineStr">
        <is>
          <t xml:space="preserve"> </t>
        </is>
      </c>
      <c r="D19" s="4" t="inlineStr">
        <is>
          <t xml:space="preserve"> </t>
        </is>
      </c>
      <c r="E19" s="5" t="n">
        <v>46291</v>
      </c>
    </row>
    <row r="20">
      <c r="A20" s="4" t="inlineStr">
        <is>
          <t>Liabilities assumed in a business combination</t>
        </is>
      </c>
      <c r="B20" s="5" t="n">
        <v>188364</v>
      </c>
      <c r="C20" s="5" t="n">
        <v>6152</v>
      </c>
      <c r="D20" s="4" t="inlineStr">
        <is>
          <t xml:space="preserve"> </t>
        </is>
      </c>
      <c r="E20" s="4" t="inlineStr">
        <is>
          <t xml:space="preserve"> </t>
        </is>
      </c>
    </row>
    <row r="21">
      <c r="A21" s="4" t="inlineStr">
        <is>
          <t>Exchange differences on foreign plans</t>
        </is>
      </c>
      <c r="B21" s="5" t="n">
        <v>21154</v>
      </c>
      <c r="C21" s="5" t="n">
        <v>691</v>
      </c>
      <c r="D21" s="5" t="n">
        <v>58280</v>
      </c>
      <c r="E21" s="5" t="n">
        <v>-188008</v>
      </c>
    </row>
    <row r="22">
      <c r="A22" s="4" t="inlineStr">
        <is>
          <t>Ending balance</t>
        </is>
      </c>
      <c r="B22" s="5" t="n">
        <v>3576790</v>
      </c>
      <c r="C22" s="5" t="n">
        <v>116812</v>
      </c>
      <c r="D22" s="5" t="n">
        <v>3784120</v>
      </c>
      <c r="E22" s="5" t="n">
        <v>5561596</v>
      </c>
    </row>
    <row r="23">
      <c r="A23" s="4" t="inlineStr">
        <is>
          <t>Defined benefit obligation [member]</t>
        </is>
      </c>
      <c r="B23" s="4" t="inlineStr">
        <is>
          <t xml:space="preserve"> </t>
        </is>
      </c>
      <c r="C23" s="4" t="inlineStr">
        <is>
          <t xml:space="preserve"> </t>
        </is>
      </c>
      <c r="D23" s="4" t="inlineStr">
        <is>
          <t xml:space="preserve"> </t>
        </is>
      </c>
      <c r="E23" s="4" t="inlineStr">
        <is>
          <t xml:space="preserve"> </t>
        </is>
      </c>
    </row>
    <row r="24">
      <c r="A24" s="3" t="inlineStr">
        <is>
          <t>Disclosure of net defined benefit liability (asset)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0261997</v>
      </c>
      <c r="C25" s="5" t="n">
        <v>335140</v>
      </c>
      <c r="D25" s="5" t="n">
        <v>11424860</v>
      </c>
      <c r="E25" s="5" t="n">
        <v>12159145</v>
      </c>
    </row>
    <row r="26">
      <c r="A26" s="4" t="inlineStr">
        <is>
          <t>Current service cost</t>
        </is>
      </c>
      <c r="B26" s="5" t="n">
        <v>126956</v>
      </c>
      <c r="C26" s="5" t="n">
        <v>4146</v>
      </c>
      <c r="D26" s="5" t="n">
        <v>141458</v>
      </c>
      <c r="E26" s="5" t="n">
        <v>173307</v>
      </c>
    </row>
    <row r="27">
      <c r="A27" s="4" t="inlineStr">
        <is>
          <t>Past service cost and loss on settlements</t>
        </is>
      </c>
      <c r="B27" s="5" t="n">
        <v>1194</v>
      </c>
      <c r="C27" s="5" t="n">
        <v>39</v>
      </c>
      <c r="D27" s="5" t="n">
        <v>-100</v>
      </c>
      <c r="E27" s="5" t="n">
        <v>-10284</v>
      </c>
    </row>
    <row r="28">
      <c r="A28" s="4" t="inlineStr">
        <is>
          <t>Net interest expense (income)</t>
        </is>
      </c>
      <c r="B28" s="5" t="n">
        <v>236102</v>
      </c>
      <c r="C28" s="5" t="n">
        <v>7711</v>
      </c>
      <c r="D28" s="5" t="n">
        <v>118489</v>
      </c>
      <c r="E28" s="5" t="n">
        <v>78501</v>
      </c>
    </row>
    <row r="29">
      <c r="A29" s="4" t="inlineStr">
        <is>
          <t>Recognized in profit or loss</t>
        </is>
      </c>
      <c r="B29" s="5" t="n">
        <v>372074</v>
      </c>
      <c r="C29" s="5" t="n">
        <v>12151</v>
      </c>
      <c r="D29" s="5" t="n">
        <v>259847</v>
      </c>
      <c r="E29" s="5" t="n">
        <v>241524</v>
      </c>
    </row>
    <row r="30">
      <c r="A30" s="4" t="inlineStr">
        <is>
          <t>Return on plan assets (excluding amounts included in net interest)</t>
        </is>
      </c>
      <c r="B30" s="5" t="n">
        <v>0</v>
      </c>
      <c r="C30" s="5" t="n">
        <v>0</v>
      </c>
      <c r="D30" s="5" t="n">
        <v>0</v>
      </c>
      <c r="E30" s="5" t="n">
        <v>0</v>
      </c>
    </row>
    <row r="31">
      <c r="A31" s="4" t="inlineStr">
        <is>
          <t>Changes in financial assumptions</t>
        </is>
      </c>
      <c r="B31" s="5" t="n">
        <v>391077</v>
      </c>
      <c r="C31" s="5" t="n">
        <v>12772</v>
      </c>
      <c r="D31" s="5" t="n">
        <v>-1053680</v>
      </c>
      <c r="E31" s="5" t="n">
        <v>-418542</v>
      </c>
    </row>
    <row r="32">
      <c r="A32" s="4" t="inlineStr">
        <is>
          <t>Experience adjustments</t>
        </is>
      </c>
      <c r="B32" s="5" t="n">
        <v>-309843</v>
      </c>
      <c r="C32" s="5" t="n">
        <v>-10119</v>
      </c>
      <c r="D32" s="5" t="n">
        <v>217658</v>
      </c>
      <c r="E32" s="5" t="n">
        <v>242896</v>
      </c>
    </row>
    <row r="33">
      <c r="A33" s="4" t="inlineStr">
        <is>
          <t>Changes in demographic assumptions</t>
        </is>
      </c>
      <c r="B33" s="5" t="n">
        <v>-6476</v>
      </c>
      <c r="C33" s="5" t="n">
        <v>-211</v>
      </c>
      <c r="D33" s="5" t="n">
        <v>-507</v>
      </c>
      <c r="E33" s="5" t="n">
        <v>160156</v>
      </c>
    </row>
    <row r="34">
      <c r="A34" s="4" t="inlineStr">
        <is>
          <t>Recognized in other comprehensive income</t>
        </is>
      </c>
      <c r="B34" s="5" t="n">
        <v>74758</v>
      </c>
      <c r="C34" s="5" t="n">
        <v>2442</v>
      </c>
      <c r="D34" s="5" t="n">
        <v>-836529</v>
      </c>
      <c r="E34" s="5" t="n">
        <v>-15490</v>
      </c>
    </row>
    <row r="35">
      <c r="A35" s="4" t="inlineStr">
        <is>
          <t>Other termination benefit cost</t>
        </is>
      </c>
      <c r="B35" s="5" t="n">
        <v>7822</v>
      </c>
      <c r="C35" s="5" t="n">
        <v>255</v>
      </c>
      <c r="D35" s="4" t="inlineStr">
        <is>
          <t xml:space="preserve"> </t>
        </is>
      </c>
      <c r="E35" s="4" t="inlineStr">
        <is>
          <t xml:space="preserve"> </t>
        </is>
      </c>
    </row>
    <row r="36">
      <c r="A36" s="4" t="inlineStr">
        <is>
          <t>Contributions from the employer</t>
        </is>
      </c>
      <c r="B36" s="5" t="n">
        <v>0</v>
      </c>
      <c r="C36" s="5" t="n">
        <v>0</v>
      </c>
      <c r="D36" s="5" t="n">
        <v>0</v>
      </c>
      <c r="E36" s="5" t="n">
        <v>0</v>
      </c>
    </row>
    <row r="37">
      <c r="A37" s="4" t="inlineStr">
        <is>
          <t>Benefits paid from the pension fund</t>
        </is>
      </c>
      <c r="B37" s="5" t="n">
        <v>-609975</v>
      </c>
      <c r="C37" s="5" t="n">
        <v>-19921</v>
      </c>
      <c r="D37" s="5" t="n">
        <v>-571930</v>
      </c>
      <c r="E37" s="5" t="n">
        <v>-556419</v>
      </c>
    </row>
    <row r="38">
      <c r="A38" s="4" t="inlineStr">
        <is>
          <t>Benefits paid from the Group</t>
        </is>
      </c>
      <c r="B38" s="5" t="n">
        <v>-79659</v>
      </c>
      <c r="C38" s="5" t="n">
        <v>-2602</v>
      </c>
      <c r="D38" s="5" t="n">
        <v>-115695</v>
      </c>
      <c r="E38" s="5" t="n">
        <v>-80603</v>
      </c>
    </row>
    <row r="39">
      <c r="A39" s="4" t="inlineStr">
        <is>
          <t>Liabilities extinguished on settlement</t>
        </is>
      </c>
      <c r="B39" s="5" t="n">
        <v>-2830</v>
      </c>
      <c r="C39" s="5" t="n">
        <v>-92</v>
      </c>
      <c r="D39" s="5" t="n">
        <v>-2920</v>
      </c>
      <c r="E39" s="4" t="inlineStr">
        <is>
          <t xml:space="preserve"> </t>
        </is>
      </c>
    </row>
    <row r="40">
      <c r="A40" s="4" t="inlineStr">
        <is>
          <t>Business combinations</t>
        </is>
      </c>
      <c r="B40" s="4" t="inlineStr">
        <is>
          <t xml:space="preserve"> </t>
        </is>
      </c>
      <c r="C40" s="4" t="inlineStr">
        <is>
          <t xml:space="preserve"> </t>
        </is>
      </c>
      <c r="D40" s="4" t="inlineStr">
        <is>
          <t xml:space="preserve"> </t>
        </is>
      </c>
      <c r="E40" s="5" t="n">
        <v>46291</v>
      </c>
    </row>
    <row r="41">
      <c r="A41" s="4" t="inlineStr">
        <is>
          <t>Liabilities assumed in a business combination</t>
        </is>
      </c>
      <c r="B41" s="5" t="n">
        <v>188364</v>
      </c>
      <c r="C41" s="5" t="n">
        <v>6152</v>
      </c>
      <c r="D41" s="4" t="inlineStr">
        <is>
          <t xml:space="preserve"> </t>
        </is>
      </c>
      <c r="E41" s="4" t="inlineStr">
        <is>
          <t xml:space="preserve"> </t>
        </is>
      </c>
    </row>
    <row r="42">
      <c r="A42" s="4" t="inlineStr">
        <is>
          <t>Exchange differences on foreign plans</t>
        </is>
      </c>
      <c r="B42" s="5" t="n">
        <v>-10881</v>
      </c>
      <c r="C42" s="5" t="n">
        <v>-355</v>
      </c>
      <c r="D42" s="5" t="n">
        <v>104364</v>
      </c>
      <c r="E42" s="5" t="n">
        <v>-369588</v>
      </c>
    </row>
    <row r="43">
      <c r="A43" s="4" t="inlineStr">
        <is>
          <t>Ending balance</t>
        </is>
      </c>
      <c r="B43" s="5" t="n">
        <v>10193848</v>
      </c>
      <c r="C43" s="5" t="n">
        <v>332915</v>
      </c>
      <c r="D43" s="5" t="n">
        <v>10261997</v>
      </c>
      <c r="E43" s="5" t="n">
        <v>11424860</v>
      </c>
    </row>
    <row r="44">
      <c r="A44" s="4" t="inlineStr">
        <is>
          <t>Fair value of plan assets [member]</t>
        </is>
      </c>
      <c r="B44" s="4" t="inlineStr">
        <is>
          <t xml:space="preserve"> </t>
        </is>
      </c>
      <c r="C44" s="4" t="inlineStr">
        <is>
          <t xml:space="preserve"> </t>
        </is>
      </c>
      <c r="D44" s="4" t="inlineStr">
        <is>
          <t xml:space="preserve"> </t>
        </is>
      </c>
      <c r="E44" s="4" t="inlineStr">
        <is>
          <t xml:space="preserve"> </t>
        </is>
      </c>
    </row>
    <row r="45">
      <c r="A45" s="3" t="inlineStr">
        <is>
          <t>Disclosure of net defined benefit liability (asset)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6477877</v>
      </c>
      <c r="C46" s="5" t="n">
        <v>-211557</v>
      </c>
      <c r="D46" s="5" t="n">
        <v>-5863264</v>
      </c>
      <c r="E46" s="5" t="n">
        <v>-5962305</v>
      </c>
    </row>
    <row r="47">
      <c r="A47" s="4" t="inlineStr">
        <is>
          <t>Current service cost</t>
        </is>
      </c>
      <c r="B47" s="5" t="n">
        <v>0</v>
      </c>
      <c r="C47" s="5" t="n">
        <v>0</v>
      </c>
      <c r="D47" s="5" t="n">
        <v>0</v>
      </c>
      <c r="E47" s="5" t="n">
        <v>0</v>
      </c>
    </row>
    <row r="48">
      <c r="A48" s="4" t="inlineStr">
        <is>
          <t>Past service cost and loss on settlements</t>
        </is>
      </c>
      <c r="B48" s="5" t="n">
        <v>0</v>
      </c>
      <c r="C48" s="4" t="inlineStr">
        <is>
          <t xml:space="preserve"> </t>
        </is>
      </c>
      <c r="D48" s="5" t="n">
        <v>0</v>
      </c>
      <c r="E48" s="5" t="n">
        <v>0</v>
      </c>
    </row>
    <row r="49">
      <c r="A49" s="4" t="inlineStr">
        <is>
          <t>Net interest expense (income)</t>
        </is>
      </c>
      <c r="B49" s="5" t="n">
        <v>-173994</v>
      </c>
      <c r="C49" s="5" t="n">
        <v>-5682</v>
      </c>
      <c r="D49" s="5" t="n">
        <v>-79441</v>
      </c>
      <c r="E49" s="5" t="n">
        <v>-59761</v>
      </c>
    </row>
    <row r="50">
      <c r="A50" s="4" t="inlineStr">
        <is>
          <t>Recognized in profit or loss</t>
        </is>
      </c>
      <c r="B50" s="5" t="n">
        <v>-173994</v>
      </c>
      <c r="C50" s="5" t="n">
        <v>-5682</v>
      </c>
      <c r="D50" s="5" t="n">
        <v>-79441</v>
      </c>
      <c r="E50" s="5" t="n">
        <v>-59761</v>
      </c>
    </row>
    <row r="51">
      <c r="A51" s="4" t="inlineStr">
        <is>
          <t>Return on plan assets (excluding amounts included in net interest)</t>
        </is>
      </c>
      <c r="B51" s="5" t="n">
        <v>-9327</v>
      </c>
      <c r="C51" s="5" t="n">
        <v>-305</v>
      </c>
      <c r="D51" s="5" t="n">
        <v>-324510</v>
      </c>
      <c r="E51" s="5" t="n">
        <v>-42636</v>
      </c>
    </row>
    <row r="52">
      <c r="A52" s="4" t="inlineStr">
        <is>
          <t>Changes in financial assumptions</t>
        </is>
      </c>
      <c r="B52" s="5" t="n">
        <v>0</v>
      </c>
      <c r="C52" s="5" t="n">
        <v>0</v>
      </c>
      <c r="D52" s="5" t="n">
        <v>0</v>
      </c>
      <c r="E52" s="5" t="n">
        <v>0</v>
      </c>
    </row>
    <row r="53">
      <c r="A53" s="4" t="inlineStr">
        <is>
          <t>Experience adjustments</t>
        </is>
      </c>
      <c r="B53" s="5" t="n">
        <v>0</v>
      </c>
      <c r="C53" s="5" t="n">
        <v>0</v>
      </c>
      <c r="D53" s="5" t="n">
        <v>0</v>
      </c>
      <c r="E53" s="5" t="n">
        <v>0</v>
      </c>
    </row>
    <row r="54">
      <c r="A54" s="4" t="inlineStr">
        <is>
          <t>Changes in demographic assumptions</t>
        </is>
      </c>
      <c r="B54" s="5" t="n">
        <v>0</v>
      </c>
      <c r="C54" s="5" t="n">
        <v>0</v>
      </c>
      <c r="D54" s="5" t="n">
        <v>0</v>
      </c>
      <c r="E54" s="5" t="n">
        <v>0</v>
      </c>
    </row>
    <row r="55">
      <c r="A55" s="4" t="inlineStr">
        <is>
          <t>Recognized in other comprehensive income</t>
        </is>
      </c>
      <c r="B55" s="5" t="n">
        <v>-9327</v>
      </c>
      <c r="C55" s="5" t="n">
        <v>-305</v>
      </c>
      <c r="D55" s="5" t="n">
        <v>-324510</v>
      </c>
      <c r="E55" s="5" t="n">
        <v>-42636</v>
      </c>
    </row>
    <row r="56">
      <c r="A56" s="4" t="inlineStr">
        <is>
          <t>Other termination benefit cost</t>
        </is>
      </c>
      <c r="B56" s="5" t="n">
        <v>0</v>
      </c>
      <c r="C56" s="5" t="n">
        <v>0</v>
      </c>
      <c r="D56" s="4" t="inlineStr">
        <is>
          <t xml:space="preserve"> </t>
        </is>
      </c>
      <c r="E56" s="4" t="inlineStr">
        <is>
          <t xml:space="preserve"> </t>
        </is>
      </c>
    </row>
    <row r="57">
      <c r="A57" s="4" t="inlineStr">
        <is>
          <t>Contributions from the employer</t>
        </is>
      </c>
      <c r="B57" s="5" t="n">
        <v>-597870</v>
      </c>
      <c r="C57" s="5" t="n">
        <v>-19526</v>
      </c>
      <c r="D57" s="5" t="n">
        <v>-736508</v>
      </c>
      <c r="E57" s="5" t="n">
        <v>-542584</v>
      </c>
    </row>
    <row r="58">
      <c r="A58" s="4" t="inlineStr">
        <is>
          <t>Benefits paid from the pension fund</t>
        </is>
      </c>
      <c r="B58" s="5" t="n">
        <v>609975</v>
      </c>
      <c r="C58" s="5" t="n">
        <v>19921</v>
      </c>
      <c r="D58" s="5" t="n">
        <v>571930</v>
      </c>
      <c r="E58" s="5" t="n">
        <v>562442</v>
      </c>
    </row>
    <row r="59">
      <c r="A59" s="4" t="inlineStr">
        <is>
          <t>Benefits paid from the Group</t>
        </is>
      </c>
      <c r="B59" s="5" t="n">
        <v>0</v>
      </c>
      <c r="C59" s="5" t="n">
        <v>0</v>
      </c>
      <c r="D59" s="5" t="n">
        <v>0</v>
      </c>
      <c r="E59" s="5" t="n">
        <v>0</v>
      </c>
    </row>
    <row r="60">
      <c r="A60" s="4" t="inlineStr">
        <is>
          <t>Liabilities extinguished on settlement</t>
        </is>
      </c>
      <c r="B60" s="5" t="n">
        <v>0</v>
      </c>
      <c r="C60" s="5" t="n">
        <v>0</v>
      </c>
      <c r="D60" s="5" t="n">
        <v>0</v>
      </c>
      <c r="E60" s="4" t="inlineStr">
        <is>
          <t xml:space="preserve"> </t>
        </is>
      </c>
    </row>
    <row r="61">
      <c r="A61" s="4" t="inlineStr">
        <is>
          <t>Business combinations</t>
        </is>
      </c>
      <c r="B61" s="4" t="inlineStr">
        <is>
          <t xml:space="preserve"> </t>
        </is>
      </c>
      <c r="C61" s="4" t="inlineStr">
        <is>
          <t xml:space="preserve"> </t>
        </is>
      </c>
      <c r="D61" s="4" t="inlineStr">
        <is>
          <t xml:space="preserve"> </t>
        </is>
      </c>
      <c r="E61" s="5" t="n">
        <v>0</v>
      </c>
    </row>
    <row r="62">
      <c r="A62" s="4" t="inlineStr">
        <is>
          <t>Exchange differences on foreign plans</t>
        </is>
      </c>
      <c r="B62" s="5" t="n">
        <v>32035</v>
      </c>
      <c r="C62" s="5" t="n">
        <v>1046</v>
      </c>
      <c r="D62" s="5" t="n">
        <v>-46084</v>
      </c>
      <c r="E62" s="5" t="n">
        <v>181580</v>
      </c>
    </row>
    <row r="63">
      <c r="A63" s="4" t="inlineStr">
        <is>
          <t>Ending balance</t>
        </is>
      </c>
      <c r="B63" s="6" t="n">
        <v>-6617058</v>
      </c>
      <c r="C63" s="6" t="n">
        <v>-216103</v>
      </c>
      <c r="D63" s="6" t="n">
        <v>-6477877</v>
      </c>
      <c r="E63" s="6" t="n">
        <v>-5863264</v>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tirement Benefit Plans - Summary of Fair Value of the Plan Assets by Major Categories (Detail) $ in Thousands, $ in Thousands</t>
        </is>
      </c>
      <c r="B1" s="2" t="inlineStr">
        <is>
          <t>Dec. 31, 2023 TWD ($)</t>
        </is>
      </c>
      <c r="C1" s="2" t="inlineStr">
        <is>
          <t>Dec. 31, 2023 USD ($)</t>
        </is>
      </c>
      <c r="D1" s="2" t="inlineStr">
        <is>
          <t>Dec. 31, 2022 TWD ($)</t>
        </is>
      </c>
    </row>
    <row r="2">
      <c r="A2" s="3" t="inlineStr">
        <is>
          <t>Disclosure of fair value of plan assets [abstract]</t>
        </is>
      </c>
      <c r="B2" s="4" t="inlineStr">
        <is>
          <t xml:space="preserve"> </t>
        </is>
      </c>
      <c r="C2" s="4" t="inlineStr">
        <is>
          <t xml:space="preserve"> </t>
        </is>
      </c>
      <c r="D2" s="4" t="inlineStr">
        <is>
          <t xml:space="preserve"> </t>
        </is>
      </c>
    </row>
    <row r="3">
      <c r="A3" s="4" t="inlineStr">
        <is>
          <t>Cash</t>
        </is>
      </c>
      <c r="B3" s="6" t="n">
        <v>2373133</v>
      </c>
      <c r="C3" s="6" t="n">
        <v>77503</v>
      </c>
      <c r="D3" s="6" t="n">
        <v>2351189</v>
      </c>
    </row>
    <row r="4">
      <c r="A4" s="4" t="inlineStr">
        <is>
          <t>Equity instruments</t>
        </is>
      </c>
      <c r="B4" s="5" t="n">
        <v>2872293</v>
      </c>
      <c r="C4" s="5" t="n">
        <v>93805</v>
      </c>
      <c r="D4" s="5" t="n">
        <v>2839966</v>
      </c>
    </row>
    <row r="5">
      <c r="A5" s="4" t="inlineStr">
        <is>
          <t>Debt instruments</t>
        </is>
      </c>
      <c r="B5" s="5" t="n">
        <v>1117087</v>
      </c>
      <c r="C5" s="5" t="n">
        <v>36482</v>
      </c>
      <c r="D5" s="5" t="n">
        <v>1079917</v>
      </c>
    </row>
    <row r="6">
      <c r="A6" s="4" t="inlineStr">
        <is>
          <t>Others</t>
        </is>
      </c>
      <c r="B6" s="5" t="n">
        <v>254545</v>
      </c>
      <c r="C6" s="5" t="n">
        <v>8313</v>
      </c>
      <c r="D6" s="5" t="n">
        <v>206805</v>
      </c>
    </row>
    <row r="7">
      <c r="A7" s="4" t="inlineStr">
        <is>
          <t>Total</t>
        </is>
      </c>
      <c r="B7" s="6" t="n">
        <v>6617058</v>
      </c>
      <c r="C7" s="6" t="n">
        <v>216103</v>
      </c>
      <c r="D7" s="6" t="n">
        <v>647787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Key Assumptions Used for the Actuarial Valuations (Detail)</t>
        </is>
      </c>
      <c r="B1" s="2" t="inlineStr">
        <is>
          <t>Dec. 31, 2023</t>
        </is>
      </c>
      <c r="C1" s="2" t="inlineStr">
        <is>
          <t>Dec. 31, 2022</t>
        </is>
      </c>
    </row>
    <row r="2">
      <c r="A2" s="4" t="inlineStr">
        <is>
          <t>Bottom of range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s</t>
        </is>
      </c>
      <c r="B4" s="9" t="n">
        <v>0.0016</v>
      </c>
      <c r="C4" s="9" t="n">
        <v>0.0005</v>
      </c>
    </row>
    <row r="5">
      <c r="A5" s="4" t="inlineStr">
        <is>
          <t>Expected rates of salary increase</t>
        </is>
      </c>
      <c r="B5" s="10" t="n">
        <v>0.01</v>
      </c>
      <c r="C5" s="10" t="n">
        <v>0.01</v>
      </c>
    </row>
    <row r="6">
      <c r="A6" s="4" t="inlineStr">
        <is>
          <t>Top of range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iscount rates</t>
        </is>
      </c>
      <c r="B8" s="9" t="n">
        <v>0.0491</v>
      </c>
      <c r="C8" s="9" t="n">
        <v>0.0563</v>
      </c>
    </row>
    <row r="9">
      <c r="A9" s="4" t="inlineStr">
        <is>
          <t>Expected rates of salary increase</t>
        </is>
      </c>
      <c r="B9" s="9" t="n">
        <v>0.0406</v>
      </c>
      <c r="C9" s="9" t="n">
        <v>0.039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tirement Benefit Plans - Summary of Sensitivity Analysis on Defined Obligations (Detail) $ in Thousands, $ in Thousands</t>
        </is>
      </c>
      <c r="B1" s="2" t="inlineStr">
        <is>
          <t>Dec. 31, 2023 TWD ($)</t>
        </is>
      </c>
      <c r="C1" s="2" t="inlineStr">
        <is>
          <t>Dec. 31, 2023 USD ($)</t>
        </is>
      </c>
      <c r="D1" s="2" t="inlineStr">
        <is>
          <t>Dec. 31, 2022 TWD ($)</t>
        </is>
      </c>
    </row>
    <row r="2">
      <c r="A2" s="4" t="inlineStr">
        <is>
          <t>Actuarial assumption of discount rates [member]</t>
        </is>
      </c>
      <c r="B2" s="4" t="inlineStr">
        <is>
          <t xml:space="preserve"> </t>
        </is>
      </c>
      <c r="C2" s="4" t="inlineStr">
        <is>
          <t xml:space="preserve"> </t>
        </is>
      </c>
      <c r="D2" s="4" t="inlineStr">
        <is>
          <t xml:space="preserve"> </t>
        </is>
      </c>
    </row>
    <row r="3">
      <c r="A3" s="3" t="inlineStr">
        <is>
          <t>Disclosure of sensitivity analysis for actuarial assumptions [line items]</t>
        </is>
      </c>
      <c r="B3" s="4" t="inlineStr">
        <is>
          <t xml:space="preserve"> </t>
        </is>
      </c>
      <c r="C3" s="4" t="inlineStr">
        <is>
          <t xml:space="preserve"> </t>
        </is>
      </c>
      <c r="D3" s="4" t="inlineStr">
        <is>
          <t xml:space="preserve"> </t>
        </is>
      </c>
    </row>
    <row r="4">
      <c r="A4" s="4" t="inlineStr">
        <is>
          <t>Change in defined obligation due to increase in actuarial assumption</t>
        </is>
      </c>
      <c r="B4" s="6" t="n">
        <v>-421758</v>
      </c>
      <c r="C4" s="6" t="n">
        <v>-13774</v>
      </c>
      <c r="D4" s="6" t="n">
        <v>-437529</v>
      </c>
    </row>
    <row r="5">
      <c r="A5" s="4" t="inlineStr">
        <is>
          <t>Change in defined obligation due to decrease in actuarial assumption</t>
        </is>
      </c>
      <c r="B5" s="5" t="n">
        <v>455520</v>
      </c>
      <c r="C5" s="5" t="n">
        <v>14877</v>
      </c>
      <c r="D5" s="5" t="n">
        <v>472595</v>
      </c>
    </row>
    <row r="6">
      <c r="A6" s="4" t="inlineStr">
        <is>
          <t>Actuarial assumption of expected rates of salary increases [member]</t>
        </is>
      </c>
      <c r="B6" s="4" t="inlineStr">
        <is>
          <t xml:space="preserve"> </t>
        </is>
      </c>
      <c r="C6" s="4" t="inlineStr">
        <is>
          <t xml:space="preserve"> </t>
        </is>
      </c>
      <c r="D6" s="4" t="inlineStr">
        <is>
          <t xml:space="preserve"> </t>
        </is>
      </c>
    </row>
    <row r="7">
      <c r="A7" s="3" t="inlineStr">
        <is>
          <t>Disclosure of sensitivity analysis for actuarial assumptions [line items]</t>
        </is>
      </c>
      <c r="B7" s="4" t="inlineStr">
        <is>
          <t xml:space="preserve"> </t>
        </is>
      </c>
      <c r="C7" s="4" t="inlineStr">
        <is>
          <t xml:space="preserve"> </t>
        </is>
      </c>
      <c r="D7" s="4" t="inlineStr">
        <is>
          <t xml:space="preserve"> </t>
        </is>
      </c>
    </row>
    <row r="8">
      <c r="A8" s="4" t="inlineStr">
        <is>
          <t>Change in defined obligation due to increase in actuarial assumption</t>
        </is>
      </c>
      <c r="B8" s="5" t="n">
        <v>425080</v>
      </c>
      <c r="C8" s="5" t="n">
        <v>13882</v>
      </c>
      <c r="D8" s="5" t="n">
        <v>444815</v>
      </c>
    </row>
    <row r="9">
      <c r="A9" s="4" t="inlineStr">
        <is>
          <t>Change in defined obligation due to decrease in actuarial assumption</t>
        </is>
      </c>
      <c r="B9" s="6" t="n">
        <v>-397988</v>
      </c>
      <c r="C9" s="6" t="n">
        <v>-12998</v>
      </c>
      <c r="D9" s="6" t="n">
        <v>-41648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tirement Benefit Plans - Summary of Maturity Analysis of Undiscounted Pension Benefit (Detail) $ in Thousands, $ in Thousands</t>
        </is>
      </c>
      <c r="B1" s="2" t="inlineStr">
        <is>
          <t>Dec. 31, 2023 TWD ($)</t>
        </is>
      </c>
      <c r="C1" s="2" t="inlineStr">
        <is>
          <t>Dec. 31, 2023 USD ($)</t>
        </is>
      </c>
      <c r="D1" s="2" t="inlineStr">
        <is>
          <t>Dec. 31, 2022 TWD ($)</t>
        </is>
      </c>
    </row>
    <row r="2">
      <c r="A2" s="3" t="inlineStr">
        <is>
          <t>Disclosure of defined benefit plans [line items]</t>
        </is>
      </c>
      <c r="B2" s="4" t="inlineStr">
        <is>
          <t xml:space="preserve"> </t>
        </is>
      </c>
      <c r="C2" s="4" t="inlineStr">
        <is>
          <t xml:space="preserve"> </t>
        </is>
      </c>
      <c r="D2" s="4" t="inlineStr">
        <is>
          <t xml:space="preserve"> </t>
        </is>
      </c>
    </row>
    <row r="3">
      <c r="A3" s="4" t="inlineStr">
        <is>
          <t>Maturity analysis of undiscounted pension benefit</t>
        </is>
      </c>
      <c r="B3" s="6" t="n">
        <v>13416843</v>
      </c>
      <c r="C3" s="6" t="n">
        <v>438173</v>
      </c>
      <c r="D3" s="6" t="n">
        <v>13337318</v>
      </c>
    </row>
    <row r="4">
      <c r="A4" s="4" t="inlineStr">
        <is>
          <t>Less than 1 year [member]</t>
        </is>
      </c>
      <c r="B4" s="4" t="inlineStr">
        <is>
          <t xml:space="preserve"> </t>
        </is>
      </c>
      <c r="C4" s="4" t="inlineStr">
        <is>
          <t xml:space="preserve"> </t>
        </is>
      </c>
      <c r="D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row>
    <row r="6">
      <c r="A6" s="4" t="inlineStr">
        <is>
          <t>Maturity analysis of undiscounted pension benefit</t>
        </is>
      </c>
      <c r="B6" s="5" t="n">
        <v>675526</v>
      </c>
      <c r="C6" s="5" t="n">
        <v>22062</v>
      </c>
      <c r="D6" s="5" t="n">
        <v>646243</v>
      </c>
    </row>
    <row r="7">
      <c r="A7" s="4" t="inlineStr">
        <is>
          <t>1-5 years [member]</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Maturity analysis of undiscounted pension benefit</t>
        </is>
      </c>
      <c r="B9" s="5" t="n">
        <v>2719262</v>
      </c>
      <c r="C9" s="5" t="n">
        <v>88807</v>
      </c>
      <c r="D9" s="5" t="n">
        <v>2760990</v>
      </c>
    </row>
    <row r="10">
      <c r="A10" s="4" t="inlineStr">
        <is>
          <t>More than 5 years [member]</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Maturity analysis of undiscounted pension benefit</t>
        </is>
      </c>
      <c r="B12" s="6" t="n">
        <v>10022055</v>
      </c>
      <c r="C12" s="6" t="n">
        <v>327304</v>
      </c>
      <c r="D12" s="6" t="n">
        <v>993008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Risk Management for Investments in Debt Instruments</t>
        </is>
      </c>
      <c r="B1" s="2" t="inlineStr">
        <is>
          <t>12 Months Ended</t>
        </is>
      </c>
    </row>
    <row r="2">
      <c r="B2" s="2" t="inlineStr">
        <is>
          <t>Dec. 31, 2023</t>
        </is>
      </c>
    </row>
    <row r="3">
      <c r="A3" s="3" t="inlineStr">
        <is>
          <t>Text block [abstract]</t>
        </is>
      </c>
      <c r="B3" s="4" t="inlineStr">
        <is>
          <t xml:space="preserve"> </t>
        </is>
      </c>
    </row>
    <row r="4">
      <c r="A4" s="4" t="inlineStr">
        <is>
          <t>Credit Risk Management for Investments in Debt Instruments</t>
        </is>
      </c>
      <c r="B4" s="4" t="inlineStr">
        <is>
          <t>9. CREDIT RISK MANAGEMENT FOR INVESTMENTS IN DEBT INSTRUMENTS The Group’s investment in unsecured subordinate corporate bonds is rated the equivalent of investment grade or higher and has low credit risk for impairment assessment. There was no no no</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Equity - Summary of Share Capital (Detail) shares in Thousands, $ in Thousands, $ in Thousands</t>
        </is>
      </c>
      <c r="B1" s="2" t="inlineStr">
        <is>
          <t>Dec. 31, 2023 TWD ($) shares</t>
        </is>
      </c>
      <c r="C1" s="2" t="inlineStr">
        <is>
          <t>Dec. 31, 2023 USD ($) shares</t>
        </is>
      </c>
      <c r="D1" s="2" t="inlineStr">
        <is>
          <t>Dec. 31, 2022 TWD ($) shares</t>
        </is>
      </c>
    </row>
    <row r="2">
      <c r="A2" s="3" t="inlineStr">
        <is>
          <t>Disclosure of classes of share capital [abstract]</t>
        </is>
      </c>
      <c r="B2" s="4" t="inlineStr">
        <is>
          <t xml:space="preserve"> </t>
        </is>
      </c>
      <c r="C2" s="4" t="inlineStr">
        <is>
          <t xml:space="preserve"> </t>
        </is>
      </c>
      <c r="D2" s="4" t="inlineStr">
        <is>
          <t xml:space="preserve"> </t>
        </is>
      </c>
    </row>
    <row r="3">
      <c r="A3" s="4" t="inlineStr">
        <is>
          <t>Numbers of shares authorized (in thousands)</t>
        </is>
      </c>
      <c r="B3" s="5" t="n">
        <v>5500000</v>
      </c>
      <c r="C3" s="5" t="n">
        <v>5500000</v>
      </c>
      <c r="D3" s="5" t="n">
        <v>5500000</v>
      </c>
    </row>
    <row r="4">
      <c r="A4" s="4" t="inlineStr">
        <is>
          <t>Numbers of shares reserved (in thousands) Employee share options</t>
        </is>
      </c>
      <c r="B4" s="5" t="n">
        <v>400000</v>
      </c>
      <c r="C4" s="5" t="n">
        <v>400000</v>
      </c>
      <c r="D4" s="5" t="n">
        <v>400000</v>
      </c>
    </row>
    <row r="5">
      <c r="A5" s="4" t="inlineStr">
        <is>
          <t>Number of shares issued and fully paid (in thousands)</t>
        </is>
      </c>
      <c r="B5" s="5" t="n">
        <v>4385465</v>
      </c>
      <c r="C5" s="5" t="n">
        <v>4385465</v>
      </c>
      <c r="D5" s="5" t="n">
        <v>4367984</v>
      </c>
    </row>
    <row r="6">
      <c r="A6" s="4" t="inlineStr">
        <is>
          <t>Share capital authorized</t>
        </is>
      </c>
      <c r="B6" s="6" t="n">
        <v>55000000</v>
      </c>
      <c r="C6" s="6" t="n">
        <v>1796212</v>
      </c>
      <c r="D6" s="6" t="n">
        <v>55000000</v>
      </c>
    </row>
    <row r="7">
      <c r="A7" s="4" t="inlineStr">
        <is>
          <t>Share capital reserved Employee share options</t>
        </is>
      </c>
      <c r="B7" s="6" t="n">
        <v>4000000</v>
      </c>
      <c r="C7" s="6" t="n">
        <v>130634</v>
      </c>
      <c r="D7" s="6" t="n">
        <v>4000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5" customWidth="1" min="5" max="5"/>
  </cols>
  <sheetData>
    <row r="1">
      <c r="A1" s="1" t="inlineStr">
        <is>
          <t>Equity - Additional Information (Detail)</t>
        </is>
      </c>
      <c r="B1" s="2" t="inlineStr">
        <is>
          <t>12 Months Ended</t>
        </is>
      </c>
    </row>
    <row r="2">
      <c r="B2" s="2" t="inlineStr">
        <is>
          <t>Dec. 31, 2023 shares $ / shares</t>
        </is>
      </c>
      <c r="C2" s="2" t="inlineStr">
        <is>
          <t>Dec. 31, 2022 shares</t>
        </is>
      </c>
      <c r="D2" s="2" t="inlineStr">
        <is>
          <t>Nov. 30, 2021 shares</t>
        </is>
      </c>
      <c r="E2" s="2" t="inlineStr">
        <is>
          <t>Nov. 08, 2021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f shares represented by each ADS</t>
        </is>
      </c>
      <c r="B4" s="5" t="n">
        <v>2</v>
      </c>
      <c r="C4" s="4" t="inlineStr">
        <is>
          <t xml:space="preserve"> </t>
        </is>
      </c>
      <c r="D4" s="4" t="inlineStr">
        <is>
          <t xml:space="preserve"> </t>
        </is>
      </c>
      <c r="E4" s="4" t="inlineStr">
        <is>
          <t xml:space="preserve"> </t>
        </is>
      </c>
    </row>
    <row r="5">
      <c r="A5" s="4" t="inlineStr">
        <is>
          <t>Percentage of legal reserve on share capital</t>
        </is>
      </c>
      <c r="B5" s="10" t="n">
        <v>0.25</v>
      </c>
      <c r="C5" s="4" t="inlineStr">
        <is>
          <t xml:space="preserve"> </t>
        </is>
      </c>
      <c r="D5" s="4" t="inlineStr">
        <is>
          <t xml:space="preserve"> </t>
        </is>
      </c>
      <c r="E5" s="4" t="inlineStr">
        <is>
          <t xml:space="preserve"> </t>
        </is>
      </c>
    </row>
    <row r="6">
      <c r="A6" s="4" t="inlineStr">
        <is>
          <t>American depository shares (ADs) [member]</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Number of shares represented by each ADS</t>
        </is>
      </c>
      <c r="B8" s="5" t="n">
        <v>2</v>
      </c>
      <c r="C8" s="4" t="inlineStr">
        <is>
          <t xml:space="preserve"> </t>
        </is>
      </c>
      <c r="D8" s="4" t="inlineStr">
        <is>
          <t xml:space="preserve"> </t>
        </is>
      </c>
      <c r="E8" s="4" t="inlineStr">
        <is>
          <t xml:space="preserve"> </t>
        </is>
      </c>
    </row>
    <row r="9">
      <c r="A9" s="4" t="inlineStr">
        <is>
          <t>Number of shares outstanding</t>
        </is>
      </c>
      <c r="B9" s="5" t="n">
        <v>157164000</v>
      </c>
      <c r="C9" s="5" t="n">
        <v>314328000</v>
      </c>
      <c r="D9" s="4" t="inlineStr">
        <is>
          <t xml:space="preserve"> </t>
        </is>
      </c>
      <c r="E9" s="4" t="inlineStr">
        <is>
          <t xml:space="preserve"> </t>
        </is>
      </c>
    </row>
    <row r="10">
      <c r="A10" s="4" t="inlineStr">
        <is>
          <t>Ordinary shares [member]</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Number of shares outstanding</t>
        </is>
      </c>
      <c r="B12" s="5" t="n">
        <v>314328000</v>
      </c>
      <c r="C12" s="5" t="n">
        <v>157164000</v>
      </c>
      <c r="D12" s="4" t="inlineStr">
        <is>
          <t xml:space="preserve"> </t>
        </is>
      </c>
      <c r="E12" s="4" t="inlineStr">
        <is>
          <t xml:space="preserve"> </t>
        </is>
      </c>
    </row>
    <row r="13">
      <c r="A13" s="4" t="inlineStr">
        <is>
          <t>Ordinary shares [member] | Board of Directors [Member]</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Number of ordinary shares issued</t>
        </is>
      </c>
      <c r="B15" s="5" t="n">
        <v>55000000</v>
      </c>
      <c r="C15" s="4" t="inlineStr">
        <is>
          <t xml:space="preserve"> </t>
        </is>
      </c>
      <c r="D15" s="5" t="n">
        <v>55000000</v>
      </c>
      <c r="E15" s="4" t="inlineStr">
        <is>
          <t xml:space="preserve"> </t>
        </is>
      </c>
    </row>
    <row r="16">
      <c r="A16" s="4" t="inlineStr">
        <is>
          <t>J &amp; R Holding Limited [member]</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Number of shares remitted</t>
        </is>
      </c>
      <c r="B18" s="5" t="n">
        <v>23352000</v>
      </c>
      <c r="C18" s="4" t="inlineStr">
        <is>
          <t xml:space="preserve"> </t>
        </is>
      </c>
      <c r="D18" s="4" t="inlineStr">
        <is>
          <t xml:space="preserve"> </t>
        </is>
      </c>
      <c r="E18" s="4" t="inlineStr">
        <is>
          <t xml:space="preserve"> </t>
        </is>
      </c>
    </row>
    <row r="19">
      <c r="A19" s="4" t="inlineStr">
        <is>
          <t>ASE Test Limited [member]</t>
        </is>
      </c>
      <c r="B19" s="4" t="inlineStr">
        <is>
          <t xml:space="preserve"> </t>
        </is>
      </c>
      <c r="C19" s="4" t="inlineStr">
        <is>
          <t xml:space="preserve"> </t>
        </is>
      </c>
      <c r="D19" s="4" t="inlineStr">
        <is>
          <t xml:space="preserve"> </t>
        </is>
      </c>
      <c r="E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row>
    <row r="21">
      <c r="A21" s="4" t="inlineStr">
        <is>
          <t>Number of shares remitted</t>
        </is>
      </c>
      <c r="B21" s="5" t="n">
        <v>44100000</v>
      </c>
      <c r="C21" s="4" t="inlineStr">
        <is>
          <t xml:space="preserve"> </t>
        </is>
      </c>
      <c r="D21" s="4" t="inlineStr">
        <is>
          <t xml:space="preserve"> </t>
        </is>
      </c>
      <c r="E21" s="4" t="inlineStr">
        <is>
          <t xml:space="preserve"> </t>
        </is>
      </c>
    </row>
    <row r="22">
      <c r="A22" s="4" t="inlineStr">
        <is>
          <t>Top of range [member]</t>
        </is>
      </c>
      <c r="B22" s="4" t="inlineStr">
        <is>
          <t xml:space="preserve"> </t>
        </is>
      </c>
      <c r="C22" s="4" t="inlineStr">
        <is>
          <t xml:space="preserve"> </t>
        </is>
      </c>
      <c r="D22" s="4" t="inlineStr">
        <is>
          <t xml:space="preserve"> </t>
        </is>
      </c>
      <c r="E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row>
    <row r="24">
      <c r="A24" s="4" t="inlineStr">
        <is>
          <t>Percentage of cash dividend on dividend distribution</t>
        </is>
      </c>
      <c r="B24" s="10" t="n">
        <v>0.3</v>
      </c>
      <c r="C24" s="4" t="inlineStr">
        <is>
          <t xml:space="preserve"> </t>
        </is>
      </c>
      <c r="D24" s="4" t="inlineStr">
        <is>
          <t xml:space="preserve"> </t>
        </is>
      </c>
      <c r="E24" s="4" t="inlineStr">
        <is>
          <t xml:space="preserve"> </t>
        </is>
      </c>
    </row>
    <row r="25">
      <c r="A25" s="4" t="inlineStr">
        <is>
          <t>Top of range [member] | Ordinary shares [member]</t>
        </is>
      </c>
      <c r="B25" s="4" t="inlineStr">
        <is>
          <t xml:space="preserve"> </t>
        </is>
      </c>
      <c r="C25" s="4" t="inlineStr">
        <is>
          <t xml:space="preserve"> </t>
        </is>
      </c>
      <c r="D25" s="4" t="inlineStr">
        <is>
          <t xml:space="preserve"> </t>
        </is>
      </c>
      <c r="E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row>
    <row r="27">
      <c r="A27" s="4" t="inlineStr">
        <is>
          <t>Weighted average share price | $ / shares</t>
        </is>
      </c>
      <c r="B27" s="18" t="n">
        <v>104.3</v>
      </c>
      <c r="C27" s="4" t="inlineStr">
        <is>
          <t xml:space="preserve"> </t>
        </is>
      </c>
      <c r="D27" s="4" t="inlineStr">
        <is>
          <t xml:space="preserve"> </t>
        </is>
      </c>
      <c r="E27" s="4" t="inlineStr">
        <is>
          <t xml:space="preserve"> </t>
        </is>
      </c>
    </row>
    <row r="28">
      <c r="A28" s="4" t="inlineStr">
        <is>
          <t>Top of range [member] | Ordinary shares [member] | Board of Directors [Member]</t>
        </is>
      </c>
      <c r="B28" s="4" t="inlineStr">
        <is>
          <t xml:space="preserve"> </t>
        </is>
      </c>
      <c r="C28" s="4" t="inlineStr">
        <is>
          <t xml:space="preserve"> </t>
        </is>
      </c>
      <c r="D28" s="4" t="inlineStr">
        <is>
          <t xml:space="preserve"> </t>
        </is>
      </c>
      <c r="E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row>
    <row r="30">
      <c r="A30" s="4" t="inlineStr">
        <is>
          <t>Par value per share | $ / shares</t>
        </is>
      </c>
      <c r="B30" s="4" t="inlineStr">
        <is>
          <t xml:space="preserve"> </t>
        </is>
      </c>
      <c r="C30" s="4" t="inlineStr">
        <is>
          <t xml:space="preserve"> </t>
        </is>
      </c>
      <c r="D30" s="4" t="inlineStr">
        <is>
          <t xml:space="preserve"> </t>
        </is>
      </c>
      <c r="E30" s="6" t="n">
        <v>150</v>
      </c>
    </row>
    <row r="31">
      <c r="A31" s="4" t="inlineStr">
        <is>
          <t>Bottom of range [member] | Ordinary shares [member] | Board of Directors [Member]</t>
        </is>
      </c>
      <c r="B31" s="4" t="inlineStr">
        <is>
          <t xml:space="preserve"> </t>
        </is>
      </c>
      <c r="C31" s="4" t="inlineStr">
        <is>
          <t xml:space="preserve"> </t>
        </is>
      </c>
      <c r="D31" s="4" t="inlineStr">
        <is>
          <t xml:space="preserve"> </t>
        </is>
      </c>
      <c r="E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row>
    <row r="33">
      <c r="A33" s="4" t="inlineStr">
        <is>
          <t>Par value per share | $ / shares</t>
        </is>
      </c>
      <c r="B33" s="4" t="inlineStr">
        <is>
          <t xml:space="preserve"> </t>
        </is>
      </c>
      <c r="C33" s="4" t="inlineStr">
        <is>
          <t xml:space="preserve"> </t>
        </is>
      </c>
      <c r="D33" s="4" t="inlineStr">
        <is>
          <t xml:space="preserve"> </t>
        </is>
      </c>
      <c r="E33" s="6" t="n">
        <v>9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quity - Summary of Capital Surplus (Detail) $ in Thousands, $ in Thousands</t>
        </is>
      </c>
      <c r="B1" s="2" t="inlineStr">
        <is>
          <t>Dec. 31, 2023 TWD ($)</t>
        </is>
      </c>
      <c r="C1" s="2" t="inlineStr">
        <is>
          <t>Dec. 31, 2023 USD ($)</t>
        </is>
      </c>
      <c r="D1" s="2" t="inlineStr">
        <is>
          <t>Dec. 31, 2022 TWD ($)</t>
        </is>
      </c>
    </row>
    <row r="2">
      <c r="A2" s="3" t="inlineStr">
        <is>
          <t>Disclosure of classes of share capital [abstract]</t>
        </is>
      </c>
      <c r="B2" s="4" t="inlineStr">
        <is>
          <t xml:space="preserve"> </t>
        </is>
      </c>
      <c r="C2" s="4" t="inlineStr">
        <is>
          <t xml:space="preserve"> </t>
        </is>
      </c>
      <c r="D2" s="4" t="inlineStr">
        <is>
          <t xml:space="preserve"> </t>
        </is>
      </c>
    </row>
    <row r="3">
      <c r="A3" s="4" t="inlineStr">
        <is>
          <t>Issuance of ordinary shares</t>
        </is>
      </c>
      <c r="B3" s="6" t="n">
        <v>15737752</v>
      </c>
      <c r="C3" s="6" t="n">
        <v>513970</v>
      </c>
      <c r="D3" s="6" t="n">
        <v>15072129</v>
      </c>
    </row>
    <row r="4">
      <c r="A4" s="4" t="inlineStr">
        <is>
          <t>Merger by share exchange</t>
        </is>
      </c>
      <c r="B4" s="5" t="n">
        <v>117693658</v>
      </c>
      <c r="C4" s="5" t="n">
        <v>3843686</v>
      </c>
      <c r="D4" s="5" t="n">
        <v>117693658</v>
      </c>
    </row>
    <row r="5">
      <c r="A5" s="4" t="inlineStr">
        <is>
          <t>Difference between consideration and the carrying amount of the subsidiaries' net assets during actual disposal or acquisition</t>
        </is>
      </c>
      <c r="B5" s="5" t="n">
        <v>3240987</v>
      </c>
      <c r="C5" s="5" t="n">
        <v>105845</v>
      </c>
      <c r="D5" s="5" t="n">
        <v>3240987</v>
      </c>
    </row>
    <row r="6">
      <c r="A6" s="4" t="inlineStr">
        <is>
          <t>Exercised employee share options</t>
        </is>
      </c>
      <c r="B6" s="5" t="n">
        <v>3503786</v>
      </c>
      <c r="C6" s="5" t="n">
        <v>114428</v>
      </c>
      <c r="D6" s="5" t="n">
        <v>2943447</v>
      </c>
    </row>
    <row r="7">
      <c r="A7" s="4" t="inlineStr">
        <is>
          <t>Treasury share transactions</t>
        </is>
      </c>
      <c r="B7" s="5" t="n">
        <v>679791</v>
      </c>
      <c r="C7" s="5" t="n">
        <v>22201</v>
      </c>
      <c r="D7" s="5" t="n">
        <v>38404</v>
      </c>
    </row>
    <row r="8">
      <c r="A8" s="4" t="inlineStr">
        <is>
          <t>Donations from shareholders</t>
        </is>
      </c>
      <c r="B8" s="5" t="n">
        <v>471894</v>
      </c>
      <c r="C8" s="5" t="n">
        <v>15411</v>
      </c>
      <c r="D8" s="5" t="n">
        <v>471894</v>
      </c>
    </row>
    <row r="9">
      <c r="A9" s="4" t="inlineStr">
        <is>
          <t>Expired share options</t>
        </is>
      </c>
      <c r="B9" s="5" t="n">
        <v>646773</v>
      </c>
      <c r="C9" s="5" t="n">
        <v>21122</v>
      </c>
      <c r="D9" s="5" t="n">
        <v>646447</v>
      </c>
    </row>
    <row r="10">
      <c r="A10" s="4" t="inlineStr">
        <is>
          <t>Capital surplus deficit distributed as cash dividends</t>
        </is>
      </c>
      <c r="B10" s="5" t="n">
        <v>141974641</v>
      </c>
      <c r="C10" s="5" t="n">
        <v>4636663</v>
      </c>
      <c r="D10" s="5" t="n">
        <v>140106966</v>
      </c>
    </row>
    <row r="11">
      <c r="A11" s="4" t="inlineStr">
        <is>
          <t>Changes in percentage of ownership interest in subsidiaries</t>
        </is>
      </c>
      <c r="B11" s="5" t="n">
        <v>208310</v>
      </c>
      <c r="C11" s="5" t="n">
        <v>6803</v>
      </c>
      <c r="D11" s="5" t="n">
        <v>117537</v>
      </c>
    </row>
    <row r="12">
      <c r="A12" s="4" t="inlineStr">
        <is>
          <t>Share of changes in capital surplus of associates accounted for using the equity method</t>
        </is>
      </c>
      <c r="B12" s="5" t="n">
        <v>21584</v>
      </c>
      <c r="C12" s="5" t="n">
        <v>705</v>
      </c>
      <c r="D12" s="5" t="n">
        <v>18329</v>
      </c>
    </row>
    <row r="13">
      <c r="A13" s="4" t="inlineStr">
        <is>
          <t>Dividends that the claim period has elapsed and unclaimed by shareholders</t>
        </is>
      </c>
      <c r="B13" s="5" t="n">
        <v>6130</v>
      </c>
      <c r="C13" s="5" t="n">
        <v>200</v>
      </c>
      <c r="D13" s="5" t="n">
        <v>6043</v>
      </c>
    </row>
    <row r="14">
      <c r="A14" s="4" t="inlineStr">
        <is>
          <t>Exercised disgorgement</t>
        </is>
      </c>
      <c r="B14" s="5" t="n">
        <v>326</v>
      </c>
      <c r="C14" s="5" t="n">
        <v>11</v>
      </c>
      <c r="D14" s="5" t="n">
        <v>326</v>
      </c>
    </row>
    <row r="15">
      <c r="A15" s="4" t="inlineStr">
        <is>
          <t>Capital surplus offset deficit</t>
        </is>
      </c>
      <c r="B15" s="5" t="n">
        <v>236350</v>
      </c>
      <c r="C15" s="5" t="n">
        <v>7719</v>
      </c>
      <c r="D15" s="5" t="n">
        <v>142235</v>
      </c>
    </row>
    <row r="16">
      <c r="A16" s="4" t="inlineStr">
        <is>
          <t>Employee share options</t>
        </is>
      </c>
      <c r="B16" s="5" t="n">
        <v>1904176</v>
      </c>
      <c r="C16" s="5" t="n">
        <v>62187</v>
      </c>
      <c r="D16" s="5" t="n">
        <v>1425171</v>
      </c>
    </row>
    <row r="17">
      <c r="A17" s="4" t="inlineStr">
        <is>
          <t>Employee restricted stock awards</t>
        </is>
      </c>
      <c r="B17" s="5" t="n">
        <v>-49650</v>
      </c>
      <c r="C17" s="5" t="n">
        <v>-1621</v>
      </c>
      <c r="D17" s="5" t="n">
        <v>778387</v>
      </c>
    </row>
    <row r="18">
      <c r="A18" s="4" t="inlineStr">
        <is>
          <t>Others</t>
        </is>
      </c>
      <c r="B18" s="5" t="n">
        <v>207109</v>
      </c>
      <c r="C18" s="5" t="n">
        <v>6764</v>
      </c>
      <c r="D18" s="5" t="n">
        <v>154731</v>
      </c>
    </row>
    <row r="19">
      <c r="A19" s="4" t="inlineStr">
        <is>
          <t>Capital surplus for other purpose</t>
        </is>
      </c>
      <c r="B19" s="5" t="n">
        <v>2061635</v>
      </c>
      <c r="C19" s="5" t="n">
        <v>67330</v>
      </c>
      <c r="D19" s="5" t="n">
        <v>2358289</v>
      </c>
    </row>
    <row r="20">
      <c r="A20" s="4" t="inlineStr">
        <is>
          <t>Capital surplus</t>
        </is>
      </c>
      <c r="B20" s="6" t="n">
        <v>144272626</v>
      </c>
      <c r="C20" s="6" t="n">
        <v>4711712</v>
      </c>
      <c r="D20" s="6" t="n">
        <v>14260749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appropriation of retained earnings (Detail) - TWD ($) $ / shares in Units, $ in Thousands</t>
        </is>
      </c>
      <c r="B1" s="2" t="inlineStr">
        <is>
          <t>12 Months Ended</t>
        </is>
      </c>
    </row>
    <row r="2">
      <c r="B2" s="2" t="inlineStr">
        <is>
          <t>Dec. 31, 2022</t>
        </is>
      </c>
      <c r="C2" s="2" t="inlineStr">
        <is>
          <t>Dec. 31, 2021</t>
        </is>
      </c>
    </row>
    <row r="3">
      <c r="A3" s="4" t="inlineStr">
        <is>
          <t>Dividends per share</t>
        </is>
      </c>
      <c r="B3" s="18" t="n">
        <v>8.800000000000001</v>
      </c>
      <c r="C3" s="6" t="n">
        <v>7</v>
      </c>
    </row>
    <row r="4">
      <c r="A4" s="4" t="inlineStr">
        <is>
          <t>Legal reserve [member]</t>
        </is>
      </c>
      <c r="B4" s="4" t="inlineStr">
        <is>
          <t xml:space="preserve"> </t>
        </is>
      </c>
      <c r="C4" s="4" t="inlineStr">
        <is>
          <t xml:space="preserve"> </t>
        </is>
      </c>
    </row>
    <row r="5">
      <c r="A5" s="4" t="inlineStr">
        <is>
          <t>Appropriation of earnings</t>
        </is>
      </c>
      <c r="B5" s="6" t="n">
        <v>6001564</v>
      </c>
      <c r="C5" s="6" t="n">
        <v>6282762</v>
      </c>
    </row>
    <row r="6">
      <c r="A6" s="4" t="inlineStr">
        <is>
          <t>Special reserve [member]</t>
        </is>
      </c>
      <c r="B6" s="4" t="inlineStr">
        <is>
          <t xml:space="preserve"> </t>
        </is>
      </c>
      <c r="C6" s="4" t="inlineStr">
        <is>
          <t xml:space="preserve"> </t>
        </is>
      </c>
    </row>
    <row r="7">
      <c r="A7" s="4" t="inlineStr">
        <is>
          <t>Appropriation of earnings</t>
        </is>
      </c>
      <c r="B7" s="5" t="n">
        <v>-6845501</v>
      </c>
      <c r="C7" s="5" t="n">
        <v>798025</v>
      </c>
    </row>
    <row r="8">
      <c r="A8" s="4" t="inlineStr">
        <is>
          <t>Cash dividends [member]</t>
        </is>
      </c>
      <c r="B8" s="4" t="inlineStr">
        <is>
          <t xml:space="preserve"> </t>
        </is>
      </c>
      <c r="C8" s="4" t="inlineStr">
        <is>
          <t xml:space="preserve"> </t>
        </is>
      </c>
    </row>
    <row r="9">
      <c r="A9" s="4" t="inlineStr">
        <is>
          <t>Appropriation of earnings</t>
        </is>
      </c>
      <c r="B9" s="6" t="n">
        <v>38482083</v>
      </c>
      <c r="C9" s="6" t="n">
        <v>30501981</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 Summary of Exchange Differences on Translating Foreign Operations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4" t="inlineStr">
        <is>
          <t>Beginning balance</t>
        </is>
      </c>
      <c r="B3" s="6" t="n">
        <v>313276385</v>
      </c>
      <c r="C3" s="4" t="inlineStr">
        <is>
          <t xml:space="preserve"> </t>
        </is>
      </c>
      <c r="D3" s="6" t="n">
        <v>268171060</v>
      </c>
      <c r="E3" s="6" t="n">
        <v>231737116</v>
      </c>
    </row>
    <row r="4">
      <c r="A4" s="4" t="inlineStr">
        <is>
          <t>Exchange differences arising on translating foreign operations</t>
        </is>
      </c>
      <c r="B4" s="5" t="n">
        <v>-1536221</v>
      </c>
      <c r="C4" s="6" t="n">
        <v>-50171</v>
      </c>
      <c r="D4" s="5" t="n">
        <v>10326729</v>
      </c>
      <c r="E4" s="5" t="n">
        <v>-4094565</v>
      </c>
    </row>
    <row r="5">
      <c r="A5" s="4" t="inlineStr">
        <is>
          <t>Share from associates and joint venture accounted for using the equity method</t>
        </is>
      </c>
      <c r="B5" s="5" t="n">
        <v>-28511</v>
      </c>
      <c r="C5" s="5" t="n">
        <v>-931</v>
      </c>
      <c r="D5" s="5" t="n">
        <v>-152833</v>
      </c>
      <c r="E5" s="5" t="n">
        <v>29209</v>
      </c>
    </row>
    <row r="6">
      <c r="A6" s="4" t="inlineStr">
        <is>
          <t>Ending balance</t>
        </is>
      </c>
      <c r="B6" s="5" t="n">
        <v>314750655</v>
      </c>
      <c r="C6" s="5" t="n">
        <v>10279251</v>
      </c>
      <c r="D6" s="5" t="n">
        <v>313276385</v>
      </c>
      <c r="E6" s="5" t="n">
        <v>268171060</v>
      </c>
    </row>
    <row r="7">
      <c r="A7" s="4" t="inlineStr">
        <is>
          <t>Exchange differences on translating foreign operations [member]</t>
        </is>
      </c>
      <c r="B7" s="4" t="inlineStr">
        <is>
          <t xml:space="preserve"> </t>
        </is>
      </c>
      <c r="C7" s="4" t="inlineStr">
        <is>
          <t xml:space="preserve"> </t>
        </is>
      </c>
      <c r="D7" s="4" t="inlineStr">
        <is>
          <t xml:space="preserve"> </t>
        </is>
      </c>
      <c r="E7" s="4" t="inlineStr">
        <is>
          <t xml:space="preserve"> </t>
        </is>
      </c>
    </row>
    <row r="8">
      <c r="A8" s="4" t="inlineStr">
        <is>
          <t>Beginning balance</t>
        </is>
      </c>
      <c r="B8" s="5" t="n">
        <v>-5529388</v>
      </c>
      <c r="C8" s="5" t="n">
        <v>-180581</v>
      </c>
      <c r="D8" s="5" t="n">
        <v>-15393646</v>
      </c>
      <c r="E8" s="5" t="n">
        <v>-11641939</v>
      </c>
    </row>
    <row r="9">
      <c r="A9" s="4" t="inlineStr">
        <is>
          <t>Exchange differences arising on translating foreign operations</t>
        </is>
      </c>
      <c r="B9" s="5" t="n">
        <v>-1488920</v>
      </c>
      <c r="C9" s="5" t="n">
        <v>-48626</v>
      </c>
      <c r="D9" s="5" t="n">
        <v>9981949</v>
      </c>
      <c r="E9" s="5" t="n">
        <v>-3203730</v>
      </c>
    </row>
    <row r="10">
      <c r="A10" s="4" t="inlineStr">
        <is>
          <t>Share from associates and joint venture accounted for using the equity method</t>
        </is>
      </c>
      <c r="B10" s="5" t="n">
        <v>-16321</v>
      </c>
      <c r="C10" s="5" t="n">
        <v>-533</v>
      </c>
      <c r="D10" s="5" t="n">
        <v>-117691</v>
      </c>
      <c r="E10" s="5" t="n">
        <v>21307</v>
      </c>
    </row>
    <row r="11">
      <c r="A11" s="4" t="inlineStr">
        <is>
          <t>Disposal of foreign operations</t>
        </is>
      </c>
      <c r="B11" s="5" t="n">
        <v>0</v>
      </c>
      <c r="C11" s="5" t="n">
        <v>0</v>
      </c>
      <c r="D11" s="5" t="n">
        <v>0</v>
      </c>
      <c r="E11" s="5" t="n">
        <v>-569284</v>
      </c>
    </row>
    <row r="12">
      <c r="A12" s="4" t="inlineStr">
        <is>
          <t>Ending balance</t>
        </is>
      </c>
      <c r="B12" s="6" t="n">
        <v>-7034629</v>
      </c>
      <c r="C12" s="6" t="n">
        <v>-229740</v>
      </c>
      <c r="D12" s="6" t="n">
        <v>-5529388</v>
      </c>
      <c r="E12" s="6" t="n">
        <v>-15393646</v>
      </c>
    </row>
  </sheetData>
  <mergeCells count="2">
    <mergeCell ref="A1:A2"/>
    <mergeCell ref="B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 Summary of Unrealized Gain (Loss) on Financial Assets at FVTOCI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Financial assets at fair value through other comprehensive income [line items]</t>
        </is>
      </c>
      <c r="B3" s="4" t="inlineStr">
        <is>
          <t xml:space="preserve"> </t>
        </is>
      </c>
      <c r="C3" s="4" t="inlineStr">
        <is>
          <t xml:space="preserve"> </t>
        </is>
      </c>
      <c r="D3" s="4" t="inlineStr">
        <is>
          <t xml:space="preserve"> </t>
        </is>
      </c>
      <c r="E3" s="4" t="inlineStr">
        <is>
          <t xml:space="preserve"> </t>
        </is>
      </c>
    </row>
    <row r="4">
      <c r="A4" s="4" t="inlineStr">
        <is>
          <t>Balance at January 1</t>
        </is>
      </c>
      <c r="B4" s="6" t="n">
        <v>1542271</v>
      </c>
      <c r="C4" s="4" t="inlineStr">
        <is>
          <t xml:space="preserve"> </t>
        </is>
      </c>
      <c r="D4" s="4" t="inlineStr">
        <is>
          <t xml:space="preserve"> </t>
        </is>
      </c>
      <c r="E4" s="4" t="inlineStr">
        <is>
          <t xml:space="preserve"> </t>
        </is>
      </c>
    </row>
    <row r="5">
      <c r="A5" s="4" t="inlineStr">
        <is>
          <t>Other comprehensive income for the year, net of income tax</t>
        </is>
      </c>
      <c r="B5" s="5" t="n">
        <v>449350</v>
      </c>
      <c r="C5" s="6" t="n">
        <v>14675</v>
      </c>
      <c r="D5" s="6" t="n">
        <v>8632472</v>
      </c>
      <c r="E5" s="6" t="n">
        <v>406016</v>
      </c>
    </row>
    <row r="6">
      <c r="A6" s="4" t="inlineStr">
        <is>
          <t>Ending balance</t>
        </is>
      </c>
      <c r="B6" s="5" t="n">
        <v>1663737</v>
      </c>
      <c r="C6" s="5" t="n">
        <v>54335</v>
      </c>
      <c r="D6" s="5" t="n">
        <v>1542271</v>
      </c>
      <c r="E6" s="4" t="inlineStr">
        <is>
          <t xml:space="preserve"> </t>
        </is>
      </c>
    </row>
    <row r="7">
      <c r="A7" s="4" t="inlineStr">
        <is>
          <t>Unrealized gain (loss) on financial assets at fair value through other comprehensive income [member]</t>
        </is>
      </c>
      <c r="B7" s="4" t="inlineStr">
        <is>
          <t xml:space="preserve"> </t>
        </is>
      </c>
      <c r="C7" s="4" t="inlineStr">
        <is>
          <t xml:space="preserve"> </t>
        </is>
      </c>
      <c r="D7" s="4" t="inlineStr">
        <is>
          <t xml:space="preserve"> </t>
        </is>
      </c>
      <c r="E7" s="4" t="inlineStr">
        <is>
          <t xml:space="preserve"> </t>
        </is>
      </c>
    </row>
    <row r="8">
      <c r="A8" s="3" t="inlineStr">
        <is>
          <t>Financial assets at fair value through other comprehensive income [line items]</t>
        </is>
      </c>
      <c r="B8" s="4" t="inlineStr">
        <is>
          <t xml:space="preserve"> </t>
        </is>
      </c>
      <c r="C8" s="4" t="inlineStr">
        <is>
          <t xml:space="preserve"> </t>
        </is>
      </c>
      <c r="D8" s="4" t="inlineStr">
        <is>
          <t xml:space="preserve"> </t>
        </is>
      </c>
      <c r="E8" s="4" t="inlineStr">
        <is>
          <t xml:space="preserve"> </t>
        </is>
      </c>
    </row>
    <row r="9">
      <c r="A9" s="4" t="inlineStr">
        <is>
          <t>Balance at January 1</t>
        </is>
      </c>
      <c r="B9" s="5" t="n">
        <v>1275505</v>
      </c>
      <c r="C9" s="5" t="n">
        <v>41656</v>
      </c>
      <c r="D9" s="5" t="n">
        <v>4190361</v>
      </c>
      <c r="E9" s="5" t="n">
        <v>2027902</v>
      </c>
    </row>
    <row r="10">
      <c r="A10" s="4" t="inlineStr">
        <is>
          <t>Debt instruments</t>
        </is>
      </c>
      <c r="B10" s="5" t="n">
        <v>-22599</v>
      </c>
      <c r="C10" s="5" t="n">
        <v>-738</v>
      </c>
      <c r="D10" s="5" t="n">
        <v>-16746</v>
      </c>
      <c r="E10" s="5" t="n">
        <v>63722</v>
      </c>
    </row>
    <row r="11">
      <c r="A11" s="4" t="inlineStr">
        <is>
          <t>Equity instruments</t>
        </is>
      </c>
      <c r="B11" s="5" t="n">
        <v>-77496</v>
      </c>
      <c r="C11" s="5" t="n">
        <v>-2531</v>
      </c>
      <c r="D11" s="5" t="n">
        <v>-8360</v>
      </c>
      <c r="E11" s="5" t="n">
        <v>-8671</v>
      </c>
    </row>
    <row r="12">
      <c r="A12" s="4" t="inlineStr">
        <is>
          <t>Share from associates and joint ventures accounted for using the equity method</t>
        </is>
      </c>
      <c r="B12" s="5" t="n">
        <v>2447656</v>
      </c>
      <c r="C12" s="5" t="n">
        <v>79937</v>
      </c>
      <c r="D12" s="5" t="n">
        <v>-2928173</v>
      </c>
      <c r="E12" s="5" t="n">
        <v>3599703</v>
      </c>
    </row>
    <row r="13">
      <c r="A13" s="4" t="inlineStr">
        <is>
          <t>Other comprehensive income for the year, net of income tax</t>
        </is>
      </c>
      <c r="B13" s="5" t="n">
        <v>2347561</v>
      </c>
      <c r="C13" s="5" t="n">
        <v>76668</v>
      </c>
      <c r="D13" s="5" t="n">
        <v>-2953279</v>
      </c>
      <c r="E13" s="5" t="n">
        <v>3654754</v>
      </c>
    </row>
    <row r="14">
      <c r="A14" s="4" t="inlineStr">
        <is>
          <t>Cumulative unrealized loss of equity instruments transferred to retained earnings due to disposal</t>
        </is>
      </c>
      <c r="B14" s="5" t="n">
        <v>230940</v>
      </c>
      <c r="C14" s="5" t="n">
        <v>7542</v>
      </c>
      <c r="D14" s="5" t="n">
        <v>190500</v>
      </c>
      <c r="E14" s="5" t="n">
        <v>33258</v>
      </c>
    </row>
    <row r="15">
      <c r="A15" s="4" t="inlineStr">
        <is>
          <t>Cumulative unrealized gain transferred to retained earnings due to disposal of equity instruments in relation to associates and joint venture accounted for using the equity method</t>
        </is>
      </c>
      <c r="B15" s="5" t="n">
        <v>-304358</v>
      </c>
      <c r="C15" s="5" t="n">
        <v>-9940</v>
      </c>
      <c r="D15" s="5" t="n">
        <v>-152077</v>
      </c>
      <c r="E15" s="5" t="n">
        <v>-1525553</v>
      </c>
    </row>
    <row r="16">
      <c r="A16" s="4" t="inlineStr">
        <is>
          <t>Ending balance</t>
        </is>
      </c>
      <c r="B16" s="6" t="n">
        <v>3549648</v>
      </c>
      <c r="C16" s="6" t="n">
        <v>115926</v>
      </c>
      <c r="D16" s="6" t="n">
        <v>1275505</v>
      </c>
      <c r="E16" s="6" t="n">
        <v>4190361</v>
      </c>
    </row>
  </sheetData>
  <mergeCells count="2">
    <mergeCell ref="A1:A2"/>
    <mergeCell ref="B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 Schedule Of Detailed Information About Hedges Of Net Investments Of Foreign Operations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sclosure of detailed information about hedges [line items]</t>
        </is>
      </c>
      <c r="B3" s="4" t="inlineStr">
        <is>
          <t xml:space="preserve"> </t>
        </is>
      </c>
      <c r="C3" s="4" t="inlineStr">
        <is>
          <t xml:space="preserve"> </t>
        </is>
      </c>
      <c r="D3" s="4" t="inlineStr">
        <is>
          <t xml:space="preserve"> </t>
        </is>
      </c>
      <c r="E3" s="4" t="inlineStr">
        <is>
          <t xml:space="preserve"> </t>
        </is>
      </c>
    </row>
    <row r="4">
      <c r="A4" s="4" t="inlineStr">
        <is>
          <t>Balance at January 1</t>
        </is>
      </c>
      <c r="B4" s="6" t="n">
        <v>520281</v>
      </c>
      <c r="C4" s="6" t="n">
        <v>16992</v>
      </c>
      <c r="D4" s="6" t="n">
        <v>121833</v>
      </c>
      <c r="E4" s="6" t="n">
        <v>-429265</v>
      </c>
    </row>
    <row r="5">
      <c r="A5" s="4" t="inlineStr">
        <is>
          <t>Foreign currency risk – loans denominated in foreign currency</t>
        </is>
      </c>
      <c r="B5" s="5" t="n">
        <v>-242840</v>
      </c>
      <c r="C5" s="5" t="n">
        <v>-7931</v>
      </c>
      <c r="D5" s="5" t="n">
        <v>398448</v>
      </c>
      <c r="E5" s="5" t="n">
        <v>551098</v>
      </c>
    </row>
    <row r="6">
      <c r="A6" s="4" t="inlineStr">
        <is>
          <t>Balance at December 31</t>
        </is>
      </c>
      <c r="B6" s="6" t="n">
        <v>277441</v>
      </c>
      <c r="C6" s="6" t="n">
        <v>9061</v>
      </c>
      <c r="D6" s="6" t="n">
        <v>520281</v>
      </c>
      <c r="E6" s="6" t="n">
        <v>121833</v>
      </c>
    </row>
  </sheetData>
  <mergeCells count="2">
    <mergeCell ref="A1:A2"/>
    <mergeCell ref="B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quity - Summary of Unearned Employee Compensation (Detail) $ in Thousands, $ in Thousands</t>
        </is>
      </c>
      <c r="B1" s="2" t="inlineStr">
        <is>
          <t>12 Months Ended</t>
        </is>
      </c>
    </row>
    <row r="2">
      <c r="B2" s="2" t="inlineStr">
        <is>
          <t>Dec. 31, 2023 TWD ($)</t>
        </is>
      </c>
      <c r="C2" s="2" t="inlineStr">
        <is>
          <t>Dec. 31, 2023 USD ($)</t>
        </is>
      </c>
      <c r="D2" s="2" t="inlineStr">
        <is>
          <t>Dec. 31, 2022 TWD ($)</t>
        </is>
      </c>
    </row>
    <row r="3">
      <c r="A3" s="3" t="inlineStr">
        <is>
          <t>Disclosure of Restricted Stock Awards for Employees [Abstract]</t>
        </is>
      </c>
      <c r="B3" s="4" t="inlineStr">
        <is>
          <t xml:space="preserve"> </t>
        </is>
      </c>
      <c r="C3" s="4" t="inlineStr">
        <is>
          <t xml:space="preserve"> </t>
        </is>
      </c>
      <c r="D3" s="4" t="inlineStr">
        <is>
          <t xml:space="preserve"> </t>
        </is>
      </c>
    </row>
    <row r="4">
      <c r="A4" s="4" t="inlineStr">
        <is>
          <t>Balance at January 1</t>
        </is>
      </c>
      <c r="B4" s="6" t="n">
        <v>-432847</v>
      </c>
      <c r="C4" s="6" t="n">
        <v>-14136</v>
      </c>
      <c r="D4" s="6" t="n">
        <v>-1164991</v>
      </c>
    </row>
    <row r="5">
      <c r="A5" s="4" t="inlineStr">
        <is>
          <t>Share-based payment expenses</t>
        </is>
      </c>
      <c r="B5" s="5" t="n">
        <v>11840</v>
      </c>
      <c r="C5" s="5" t="n">
        <v>387</v>
      </c>
      <c r="D5" s="5" t="n">
        <v>728748</v>
      </c>
    </row>
    <row r="6">
      <c r="A6" s="4" t="inlineStr">
        <is>
          <t>Valuation adjustments</t>
        </is>
      </c>
      <c r="B6" s="5" t="n">
        <v>421007</v>
      </c>
      <c r="C6" s="5" t="n">
        <v>13749</v>
      </c>
      <c r="D6" s="5" t="n">
        <v>3396</v>
      </c>
    </row>
    <row r="7">
      <c r="A7" s="4" t="inlineStr">
        <is>
          <t>Balance at December 31</t>
        </is>
      </c>
      <c r="B7" s="6" t="n">
        <v>0</v>
      </c>
      <c r="C7" s="6" t="n">
        <v>0</v>
      </c>
      <c r="D7" s="6" t="n">
        <v>-43284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quity - Summary of Treasury Shares (Detail) - shares shares in Thousands</t>
        </is>
      </c>
      <c r="B1" s="2" t="inlineStr">
        <is>
          <t>12 Months Ended</t>
        </is>
      </c>
    </row>
    <row r="2">
      <c r="B2" s="2" t="inlineStr">
        <is>
          <t>Dec. 31, 2023</t>
        </is>
      </c>
      <c r="C2" s="2" t="inlineStr">
        <is>
          <t>Dec. 31, 2022</t>
        </is>
      </c>
    </row>
    <row r="3">
      <c r="A3" s="4" t="inlineStr">
        <is>
          <t>Beginning balance</t>
        </is>
      </c>
      <c r="B3" s="5" t="n">
        <v>72941</v>
      </c>
      <c r="C3" s="5" t="n">
        <v>126008</v>
      </c>
    </row>
    <row r="4">
      <c r="A4" s="4" t="inlineStr">
        <is>
          <t>Increase during the year</t>
        </is>
      </c>
      <c r="B4" s="4" t="inlineStr">
        <is>
          <t xml:space="preserve"> </t>
        </is>
      </c>
      <c r="C4" s="5" t="n">
        <v>1933</v>
      </c>
    </row>
    <row r="5">
      <c r="A5" s="4" t="inlineStr">
        <is>
          <t>Decrease during the year</t>
        </is>
      </c>
      <c r="B5" s="4" t="inlineStr">
        <is>
          <t xml:space="preserve"> </t>
        </is>
      </c>
      <c r="C5" s="5" t="n">
        <v>-55000</v>
      </c>
    </row>
    <row r="6">
      <c r="A6" s="4" t="inlineStr">
        <is>
          <t>Ending balance</t>
        </is>
      </c>
      <c r="B6" s="5" t="n">
        <v>72941</v>
      </c>
      <c r="C6" s="5" t="n">
        <v>72941</v>
      </c>
    </row>
    <row r="7">
      <c r="A7" s="4" t="inlineStr">
        <is>
          <t>Shares Repurchased for Cancellation [member]</t>
        </is>
      </c>
      <c r="B7" s="4" t="inlineStr">
        <is>
          <t xml:space="preserve"> </t>
        </is>
      </c>
      <c r="C7" s="4" t="inlineStr">
        <is>
          <t xml:space="preserve"> </t>
        </is>
      </c>
    </row>
    <row r="8">
      <c r="A8" s="4" t="inlineStr">
        <is>
          <t>Beginning balance</t>
        </is>
      </c>
      <c r="B8" s="5" t="n">
        <v>0</v>
      </c>
      <c r="C8" s="5" t="n">
        <v>53067</v>
      </c>
    </row>
    <row r="9">
      <c r="A9" s="4" t="inlineStr">
        <is>
          <t>Increase during the year</t>
        </is>
      </c>
      <c r="B9" s="4" t="inlineStr">
        <is>
          <t xml:space="preserve"> </t>
        </is>
      </c>
      <c r="C9" s="5" t="n">
        <v>1933</v>
      </c>
    </row>
    <row r="10">
      <c r="A10" s="4" t="inlineStr">
        <is>
          <t>Decrease during the year</t>
        </is>
      </c>
      <c r="B10" s="4" t="inlineStr">
        <is>
          <t xml:space="preserve"> </t>
        </is>
      </c>
      <c r="C10" s="5" t="n">
        <v>-55000</v>
      </c>
    </row>
    <row r="11">
      <c r="A11" s="4" t="inlineStr">
        <is>
          <t>Ending balance</t>
        </is>
      </c>
      <c r="B11" s="5" t="n">
        <v>0</v>
      </c>
      <c r="C11" s="5" t="n">
        <v>0</v>
      </c>
    </row>
    <row r="12">
      <c r="A12" s="4" t="inlineStr">
        <is>
          <t>Shares Held by Subsidiaries [member]</t>
        </is>
      </c>
      <c r="B12" s="4" t="inlineStr">
        <is>
          <t xml:space="preserve"> </t>
        </is>
      </c>
      <c r="C12" s="4" t="inlineStr">
        <is>
          <t xml:space="preserve"> </t>
        </is>
      </c>
    </row>
    <row r="13">
      <c r="A13" s="4" t="inlineStr">
        <is>
          <t>Beginning balance</t>
        </is>
      </c>
      <c r="B13" s="5" t="n">
        <v>72941</v>
      </c>
      <c r="C13" s="5" t="n">
        <v>72941</v>
      </c>
    </row>
    <row r="14">
      <c r="A14" s="4" t="inlineStr">
        <is>
          <t>Increase during the year</t>
        </is>
      </c>
      <c r="B14" s="4" t="inlineStr">
        <is>
          <t xml:space="preserve"> </t>
        </is>
      </c>
      <c r="C14" s="5" t="n">
        <v>0</v>
      </c>
    </row>
    <row r="15">
      <c r="A15" s="4" t="inlineStr">
        <is>
          <t>Decrease during the year</t>
        </is>
      </c>
      <c r="B15" s="4" t="inlineStr">
        <is>
          <t xml:space="preserve"> </t>
        </is>
      </c>
      <c r="C15" s="5" t="n">
        <v>0</v>
      </c>
    </row>
    <row r="16">
      <c r="A16" s="4" t="inlineStr">
        <is>
          <t>Ending balance</t>
        </is>
      </c>
      <c r="B16" s="5" t="n">
        <v>72941</v>
      </c>
      <c r="C16" s="5" t="n">
        <v>72941</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Equity - Summary of Shares Held By Subsidiaries (Detail) shares in Thousands, $ in Thousands, $ in Thousands</t>
        </is>
      </c>
      <c r="B1" s="2" t="inlineStr">
        <is>
          <t>Dec. 31, 2023 TWD ($) shares</t>
        </is>
      </c>
      <c r="C1" s="2" t="inlineStr">
        <is>
          <t>Dec. 31, 2023 USD ($) shares</t>
        </is>
      </c>
      <c r="D1" s="2" t="inlineStr">
        <is>
          <t>Dec. 31, 2022 TWD ($) shares</t>
        </is>
      </c>
    </row>
    <row r="2">
      <c r="A2" s="3" t="inlineStr">
        <is>
          <t>Disclosure of subsidiaries [Line Items]</t>
        </is>
      </c>
      <c r="B2" s="4" t="inlineStr">
        <is>
          <t xml:space="preserve"> </t>
        </is>
      </c>
      <c r="C2" s="4" t="inlineStr">
        <is>
          <t xml:space="preserve"> </t>
        </is>
      </c>
      <c r="D2" s="4" t="inlineStr">
        <is>
          <t xml:space="preserve"> </t>
        </is>
      </c>
    </row>
    <row r="3">
      <c r="A3" s="4" t="inlineStr">
        <is>
          <t>Shares Held By Subsidiaries (in thousands)</t>
        </is>
      </c>
      <c r="B3" s="5" t="n">
        <v>72941</v>
      </c>
      <c r="C3" s="5" t="n">
        <v>72941</v>
      </c>
      <c r="D3" s="5" t="n">
        <v>72941</v>
      </c>
    </row>
    <row r="4">
      <c r="A4" s="4" t="inlineStr">
        <is>
          <t>Shares Held By Subsidiaries, Value</t>
        </is>
      </c>
      <c r="B4" s="6" t="n">
        <v>1959107</v>
      </c>
      <c r="C4" s="6" t="n">
        <v>63981</v>
      </c>
      <c r="D4" s="6" t="n">
        <v>1959107</v>
      </c>
    </row>
    <row r="5">
      <c r="A5" s="4" t="inlineStr">
        <is>
          <t>ASE [member]</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Shares Held By Subsidiaries (in thousands)</t>
        </is>
      </c>
      <c r="B7" s="5" t="n">
        <v>67452</v>
      </c>
      <c r="C7" s="5" t="n">
        <v>67452</v>
      </c>
      <c r="D7" s="5" t="n">
        <v>67452</v>
      </c>
    </row>
    <row r="8">
      <c r="A8" s="4" t="inlineStr">
        <is>
          <t>Shares Held By Subsidiaries, Value</t>
        </is>
      </c>
      <c r="B8" s="6" t="n">
        <v>1762430</v>
      </c>
      <c r="C8" s="6" t="n">
        <v>57558</v>
      </c>
      <c r="D8" s="6" t="n">
        <v>1762430</v>
      </c>
    </row>
    <row r="9">
      <c r="A9" s="4" t="inlineStr">
        <is>
          <t>ASE Test, Inc. [member]</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Shares Held By Subsidiaries (in thousands)</t>
        </is>
      </c>
      <c r="B11" s="5" t="n">
        <v>5489</v>
      </c>
      <c r="C11" s="5" t="n">
        <v>5489</v>
      </c>
      <c r="D11" s="5" t="n">
        <v>5489</v>
      </c>
    </row>
    <row r="12">
      <c r="A12" s="4" t="inlineStr">
        <is>
          <t>Shares Held By Subsidiaries, Value</t>
        </is>
      </c>
      <c r="B12" s="6" t="n">
        <v>196677</v>
      </c>
      <c r="C12" s="6" t="n">
        <v>6423</v>
      </c>
      <c r="D12" s="6" t="n">
        <v>196677</v>
      </c>
    </row>
    <row r="13">
      <c r="A13" s="4" t="inlineStr">
        <is>
          <t>Fair value [member]</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Shares Held By Subsidiaries, Value</t>
        </is>
      </c>
      <c r="B15" s="5" t="n">
        <v>9847103</v>
      </c>
      <c r="C15" s="5" t="n">
        <v>321591</v>
      </c>
      <c r="D15" s="5" t="n">
        <v>6849208</v>
      </c>
    </row>
    <row r="16">
      <c r="A16" s="4" t="inlineStr">
        <is>
          <t>Fair value [member] | ASE [member]</t>
        </is>
      </c>
      <c r="B16" s="4" t="inlineStr">
        <is>
          <t xml:space="preserve"> </t>
        </is>
      </c>
      <c r="C16" s="4" t="inlineStr">
        <is>
          <t xml:space="preserve"> </t>
        </is>
      </c>
      <c r="D16" s="4" t="inlineStr">
        <is>
          <t xml:space="preserve"> </t>
        </is>
      </c>
    </row>
    <row r="17">
      <c r="A17" s="3" t="inlineStr">
        <is>
          <t>Disclosure of subsidiaries [Line Items]</t>
        </is>
      </c>
      <c r="B17" s="4" t="inlineStr">
        <is>
          <t xml:space="preserve"> </t>
        </is>
      </c>
      <c r="C17" s="4" t="inlineStr">
        <is>
          <t xml:space="preserve"> </t>
        </is>
      </c>
      <c r="D17" s="4" t="inlineStr">
        <is>
          <t xml:space="preserve"> </t>
        </is>
      </c>
    </row>
    <row r="18">
      <c r="A18" s="4" t="inlineStr">
        <is>
          <t>Shares Held By Subsidiaries, Value</t>
        </is>
      </c>
      <c r="B18" s="5" t="n">
        <v>9106036</v>
      </c>
      <c r="C18" s="5" t="n">
        <v>297389</v>
      </c>
      <c r="D18" s="5" t="n">
        <v>6333754</v>
      </c>
    </row>
    <row r="19">
      <c r="A19" s="4" t="inlineStr">
        <is>
          <t>Fair value [member] | ASE Test, Inc. [member]</t>
        </is>
      </c>
      <c r="B19" s="4" t="inlineStr">
        <is>
          <t xml:space="preserve"> </t>
        </is>
      </c>
      <c r="C19" s="4" t="inlineStr">
        <is>
          <t xml:space="preserve"> </t>
        </is>
      </c>
      <c r="D19" s="4" t="inlineStr">
        <is>
          <t xml:space="preserve"> </t>
        </is>
      </c>
    </row>
    <row r="20">
      <c r="A20" s="3" t="inlineStr">
        <is>
          <t>Disclosure of subsidiaries [Line Items]</t>
        </is>
      </c>
      <c r="B20" s="4" t="inlineStr">
        <is>
          <t xml:space="preserve"> </t>
        </is>
      </c>
      <c r="C20" s="4" t="inlineStr">
        <is>
          <t xml:space="preserve"> </t>
        </is>
      </c>
      <c r="D20" s="4" t="inlineStr">
        <is>
          <t xml:space="preserve"> </t>
        </is>
      </c>
    </row>
    <row r="21">
      <c r="A21" s="4" t="inlineStr">
        <is>
          <t>Shares Held By Subsidiaries, Value</t>
        </is>
      </c>
      <c r="B21" s="6" t="n">
        <v>741067</v>
      </c>
      <c r="C21" s="6" t="n">
        <v>24202</v>
      </c>
      <c r="D21" s="6" t="n">
        <v>51545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12 Months Ended</t>
        </is>
      </c>
    </row>
    <row r="2">
      <c r="B2" s="2" t="inlineStr">
        <is>
          <t>Dec. 31, 2023</t>
        </is>
      </c>
    </row>
    <row r="3">
      <c r="A3" s="3" t="inlineStr">
        <is>
          <t>Text block [abstract]</t>
        </is>
      </c>
      <c r="B3" s="4" t="inlineStr">
        <is>
          <t xml:space="preserve"> </t>
        </is>
      </c>
    </row>
    <row r="4">
      <c r="A4" s="4" t="inlineStr">
        <is>
          <t>Trade Receivables, Net</t>
        </is>
      </c>
      <c r="B4" s="4" t="inlineStr">
        <is>
          <t xml:space="preserve">10. TRADE RECEIVABLES, NET
December 31
2022 2023
NT$  NT$  US$ (Note 4)
At amortized cost
Gross carrying amount $ 109,408,693 $ 94,232,032 $ 3,077,467
Less: Allowance for impairment loss 164,408 340,417 11,117
109,244,285 93,891,615 3,066,350
At FVTOCI 5,402,714 5,637,485 184,111
$ 114,646,999 $  99,529,100 $  3,250,461
a. Trade receivables
1) At amortized cost The Group’s average credit terms granted to the customers were 30 to 90 days. The Group evaluates the risk and probability of credit loss of trade receivables by reference to the Group’s past experiences, financial condition of each customer, as well as competitive advantage and future development of the industry in which the customer operates. The Group then reviews the recoverable amount of each individual trade receivable at each balance sheet date to ensure that adequate allowance is made for possible irrecoverable amounts. In this regard, management believes the Group’s credit risk was significantly reduced. The Group measures the loss allowance for trade receivables at an amount equal to lifetime ECLs. The expected credit losses on trade receivables are estimated using a provision matrix by reference to past default experience of the debtor and an analysis of the debtor’s current financial position, adjusted for general economic conditions of the industry in which the debtors operate and an assessment of both the current as well as the forecast direction of economic conditions at each balance sheet date. As the Group’s historical credit loss experience shows significantly different loss patterns for different customer groups, the provision matrix for expected credit loss allowance based on trade receivables due status is further distinguished according to the Group’s different customer base. The Group writes off a trade receivable when there is information indicating that the debtor is in severe financial difficulty and there is no realistic prospect of recovery. For trade receivables that have been written off, the Group continues to engage in enforcement activity to attempt to recover the receivables due. Where recoveries are made, these are recognized in profit or loss. The following table details the loss allowance of trade receivables based on the Group’s provision matrix. December 31, 2022
Not Past Due Overdue 1 to 30 days Overdue 31 to 90 Days Overdue Over 91 Days Individually Total
NT$ NT$ NT$ NT$ NT$ NT$
Expected credit loss rate 0% 0%-10% 0%-70% 1%-100% 0%-100%
Gross carrying amount $ 102,857,157 $ 4,765,548 $ 1,413,656 $ 294,937 $ 77,395 $ 109,408,693
Loss allowance (Lifetime ECLs) (20,445 ) (1,778 ) (47,752 ) (70,133 ) (24,300 ) (164,408 )
$ 102,836,712 $ 4,763,770 $ 1,365,904 $ 224,804 $ 53,095 $ 109,244,285
December 31, 2023
Not Past Due Overdue 1 to 30 days Overdue 31 to 90 Days Overdue Over 91 Days Individually Total
NT$ NT$ NT$ NT$ NT$ NT$
Expected credit loss rate 0% 0%-10% 0%-70% 1%-100% 0%-100%
Gross carrying amount $ 87,272,289 $ 4,915,827 $ 1,334,335 $ 251,769 $ 457,812 $ 94,232,032
Loss allowance (Lifetime ECLs) (11,118 ) (1,521 ) (17,272 ) (139,299 ) (171,207 ) (340,417 )
$ 87,261,171 $ 4,914,306 $ 1,317,063 $ 112,470 $ 286,605 $ 93,891,615
Not Past Due Overdue 1 to 30 days Overdue 31 to 90 Days Overdue Over 91 Days Individually Total
US$ (Note 4) US$ (Note 4) US$ (Note 4) US$ (Note 4) US$ (Note 4) US$ (Note 4)
Expected credit loss rate 0% 0%-10% 0%-70% 1%-100% 0%-100%
Gross carrying amount $ 2,850,173 $ 160,543 $ 43,578 $ 8,222 $ 14,951 $ 3,077,467
Loss allowance (Lifetime ECLs) (363 ) (50 ) (564 ) (4,549 ) (5,591 ) (11,117 )
$ 2,849,810 $ 160,493 $ 43,014 $ 3,673 $ 9,360 $ 3,066,350
The movements of the loss allowance of trade receivables were as follows:
December 31
2021 2022 2023
NT$ NT$  NT$  US$ (Note 4)
Balance at January 1 $ 97,358 $ 103,353 $ 164,408 $ 5,369
Remeasurement of loss allowance 17,078 59,490 108,672 3,549
Acquisition through business combinations —  —  73,689 2,407
Amounts written off (399 ) —  (8,376 ) (274 )
Disposal of subsidiaries (4,637 ) —  —  — 
Effects of foreign currency exchange differences (6,047 ) 1,565 2,024 66
Balance at December 31 $     103,353 $     164,408 $     340,417 $     11,117
2) At FVTOCI For the trade receivables due from certain customers, the Group decides whether or not to factor these trade receivables to banks without recourse based on the Group’s demand of working capital. These trade receivables are classified as at FVTOCI because they are held within a business model whose objective is achieved by both the collection of contractual cash flows and the selling of financial assets. The following table details the loss allowance of trade receivables at FVTOCI based on the Group’s provision matrix. December 31, 2022
Not Past Due Overdue 1 to 30 days Overdue 31 to 90 Days Overdue Over 91 Days Total
   NT$       NT$       NT$       NT$       NT$   
Expected credit loss rate 0% 0% 0% 0% — 
Gross carrying amount $ 5,291,410 $ 22,221 $ 83,767 $ 5,316 $ 5,402,714
Loss allowance (Lifetime ECLs) —  —  —  —  — 
$ 5,291,410 $ 22,221 $ 83,767 $ 5,316 $ 5,402,714
December 31, 2023
Not Past Due Overdue 1 to 30 days Overdue 31 to 90 Days Overdue Over 91 Days Total
NT$ NT$ NT$ NT$ NT$
Expected credit loss rate 0% 0% 0% 0% — 
Gross carrying amount $ 5,548,363 $ 5 $ 76,717 $ 12,400 $ 5,637,485
Loss allowance (Lifetime ECLs) —  —  —  —  — 
$ 5,548,363 $ 5 $ 76,717 $ 12,400 $ 5,637,485
Not Past Due Overdue 1 to 30 days Overdue 31 to 90 Days Overdue Over 91 Days Total
US$ (Note 4) US$ (Note 4) US$ (Note 4) US$ (Note 4) US$ (Note 4)
Expected credit loss rate 0% 0% 0% 0% — 
Gross carrying amount $ 181,201 $ —  $ 2,505 $ 405 $ 184,111
Loss allowance (Lifetime ECLs) —  —  —  —  — 
$ 181,201 $ —  $ 2,505 $ 405 $ 184,111
3) At FVTPL Some of the Group’s subsidiaries sell all of their trade receivables to banks without recourse. The sale will result in the derecognition of these trade receivables because the Group’s subsidiaries will transfer substantially all risks and rewards to banks. These trade receivables are measured at FVTPL because the objective of those subsidiaries’ business model is the selling of financial assets. As of December 31, 2022 and 2023, the trade receivables at FVTPL were all factored to banks without recourse.
b. Transfers of financial assets The followings were the Group’s outstanding trade receivables transferred but not yet due:
Counterparty     Receivables  Factoring  Proceed Reclassified to Other Receivables Advances Received- Unused Advances Annual
December 31, 2022
BNP Paribas  EUR  23,600 EUR  18,283 EUR  17,103 EUR  5,317     0.80
December 31, 2023
BNP Paribas  EUR 28,545 EUR 28,545 EUR 27,206 EUR —  —  Pursuant to the factoring agreements, losses from commercial disputes (such as sales returns and discounts) are borne by the Group, while losses from credit risk are borne by banks. As of the date that the consolidated financial statements were authorized for issue by the management, the Group did not have a material commercial dispute and also expected to have no material commercial dispute in the foreseeable futur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 Summary of Non-controlling Interests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4" t="inlineStr">
        <is>
          <t>Beginning balance</t>
        </is>
      </c>
      <c r="B3" s="6" t="n">
        <v>313276385</v>
      </c>
      <c r="C3" s="4" t="inlineStr">
        <is>
          <t xml:space="preserve"> </t>
        </is>
      </c>
      <c r="D3" s="6" t="n">
        <v>268171060</v>
      </c>
      <c r="E3" s="6" t="n">
        <v>231737116</v>
      </c>
    </row>
    <row r="4">
      <c r="A4" s="4" t="inlineStr">
        <is>
          <t>Share of profit for the year</t>
        </is>
      </c>
      <c r="B4" s="5" t="n">
        <v>1849952</v>
      </c>
      <c r="C4" s="6" t="n">
        <v>60417</v>
      </c>
      <c r="D4" s="5" t="n">
        <v>3116549</v>
      </c>
      <c r="E4" s="5" t="n">
        <v>2099830</v>
      </c>
    </row>
    <row r="5">
      <c r="A5" s="3" t="inlineStr">
        <is>
          <t>Other comprehensive income (loss) for the year</t>
        </is>
      </c>
      <c r="B5" s="4" t="inlineStr">
        <is>
          <t xml:space="preserve"> </t>
        </is>
      </c>
      <c r="C5" s="4" t="inlineStr">
        <is>
          <t xml:space="preserve"> </t>
        </is>
      </c>
      <c r="D5" s="4" t="inlineStr">
        <is>
          <t xml:space="preserve"> </t>
        </is>
      </c>
      <c r="E5" s="4" t="inlineStr">
        <is>
          <t xml:space="preserve"> </t>
        </is>
      </c>
    </row>
    <row r="6">
      <c r="A6" s="4" t="inlineStr">
        <is>
          <t>Exchange difference on translating foreign operations</t>
        </is>
      </c>
      <c r="B6" s="5" t="n">
        <v>-1536221</v>
      </c>
      <c r="C6" s="5" t="n">
        <v>-50171</v>
      </c>
      <c r="D6" s="5" t="n">
        <v>10326729</v>
      </c>
      <c r="E6" s="5" t="n">
        <v>-4094565</v>
      </c>
    </row>
    <row r="7">
      <c r="A7" s="4" t="inlineStr">
        <is>
          <t>Share in other comprehensive income (loss) from associates accounted for using the equity method</t>
        </is>
      </c>
      <c r="B7" s="5" t="n">
        <v>-28511</v>
      </c>
      <c r="C7" s="5" t="n">
        <v>-931</v>
      </c>
      <c r="D7" s="5" t="n">
        <v>-152833</v>
      </c>
      <c r="E7" s="5" t="n">
        <v>29209</v>
      </c>
    </row>
    <row r="8">
      <c r="A8" s="4" t="inlineStr">
        <is>
          <t>Disposal of subsidiary</t>
        </is>
      </c>
      <c r="B8" s="5" t="n">
        <v>-295895</v>
      </c>
      <c r="C8" s="4" t="inlineStr">
        <is>
          <t xml:space="preserve"> </t>
        </is>
      </c>
      <c r="D8" s="4" t="inlineStr">
        <is>
          <t xml:space="preserve"> </t>
        </is>
      </c>
      <c r="E8" s="4" t="inlineStr">
        <is>
          <t xml:space="preserve"> </t>
        </is>
      </c>
    </row>
    <row r="9">
      <c r="A9" s="4" t="inlineStr">
        <is>
          <t>Non-controlling interest arising from capital increase of subsidiaries</t>
        </is>
      </c>
      <c r="B9" s="5" t="n">
        <v>427913</v>
      </c>
      <c r="C9" s="4" t="inlineStr">
        <is>
          <t xml:space="preserve"> </t>
        </is>
      </c>
      <c r="D9" s="4" t="inlineStr">
        <is>
          <t xml:space="preserve"> </t>
        </is>
      </c>
      <c r="E9" s="4" t="inlineStr">
        <is>
          <t xml:space="preserve"> </t>
        </is>
      </c>
    </row>
    <row r="10">
      <c r="A10" s="4" t="inlineStr">
        <is>
          <t>Ending balance</t>
        </is>
      </c>
      <c r="B10" s="5" t="n">
        <v>314750655</v>
      </c>
      <c r="C10" s="5" t="n">
        <v>10279251</v>
      </c>
      <c r="D10" s="5" t="n">
        <v>313276385</v>
      </c>
      <c r="E10" s="5" t="n">
        <v>268171060</v>
      </c>
    </row>
    <row r="11">
      <c r="A11" s="4" t="inlineStr">
        <is>
          <t>Non-controlling interests [member]</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8608124</v>
      </c>
      <c r="C12" s="5" t="n">
        <v>607711</v>
      </c>
      <c r="D12" s="5" t="n">
        <v>14544415</v>
      </c>
      <c r="E12" s="5" t="n">
        <v>15622009</v>
      </c>
    </row>
    <row r="13">
      <c r="A13" s="4" t="inlineStr">
        <is>
          <t>Share of profit for the year</t>
        </is>
      </c>
      <c r="B13" s="5" t="n">
        <v>1849952</v>
      </c>
      <c r="C13" s="5" t="n">
        <v>60417</v>
      </c>
      <c r="D13" s="5" t="n">
        <v>3116549</v>
      </c>
      <c r="E13" s="5" t="n">
        <v>2099830</v>
      </c>
    </row>
    <row r="14">
      <c r="A14" s="3" t="inlineStr">
        <is>
          <t>Other comprehensive income (loss) for the year</t>
        </is>
      </c>
      <c r="B14" s="4" t="inlineStr">
        <is>
          <t xml:space="preserve"> </t>
        </is>
      </c>
      <c r="C14" s="4" t="inlineStr">
        <is>
          <t xml:space="preserve"> </t>
        </is>
      </c>
      <c r="D14" s="4" t="inlineStr">
        <is>
          <t xml:space="preserve"> </t>
        </is>
      </c>
      <c r="E14" s="4" t="inlineStr">
        <is>
          <t xml:space="preserve"> </t>
        </is>
      </c>
    </row>
    <row r="15">
      <c r="A15" s="4" t="inlineStr">
        <is>
          <t>Exchange difference on translating foreign operations</t>
        </is>
      </c>
      <c r="B15" s="5" t="n">
        <v>-47301</v>
      </c>
      <c r="C15" s="5" t="n">
        <v>-1545</v>
      </c>
      <c r="D15" s="5" t="n">
        <v>344780</v>
      </c>
      <c r="E15" s="5" t="n">
        <v>-321551</v>
      </c>
    </row>
    <row r="16">
      <c r="A16" s="4" t="inlineStr">
        <is>
          <t>Unrealized gain (loss) on equity instruments at FVTOCI</t>
        </is>
      </c>
      <c r="B16" s="5" t="n">
        <v>26560</v>
      </c>
      <c r="C16" s="5" t="n">
        <v>867</v>
      </c>
      <c r="D16" s="5" t="n">
        <v>-44852</v>
      </c>
      <c r="E16" s="5" t="n">
        <v>50679</v>
      </c>
    </row>
    <row r="17">
      <c r="A17" s="4" t="inlineStr">
        <is>
          <t>Gain (Loss) from hedging</t>
        </is>
      </c>
      <c r="B17" s="5" t="n">
        <v>-69189</v>
      </c>
      <c r="C17" s="5" t="n">
        <v>-2260</v>
      </c>
      <c r="D17" s="5" t="n">
        <v>110781</v>
      </c>
      <c r="E17" s="5" t="n">
        <v>187502</v>
      </c>
    </row>
    <row r="18">
      <c r="A18" s="4" t="inlineStr">
        <is>
          <t>Remeasurement on defined benefit plans</t>
        </is>
      </c>
      <c r="B18" s="5" t="n">
        <v>-15876</v>
      </c>
      <c r="C18" s="5" t="n">
        <v>-518</v>
      </c>
      <c r="D18" s="5" t="n">
        <v>51582</v>
      </c>
      <c r="E18" s="5" t="n">
        <v>1497</v>
      </c>
    </row>
    <row r="19">
      <c r="A19" s="4" t="inlineStr">
        <is>
          <t>Share in other comprehensive income (loss) from associates accounted for using the equity method</t>
        </is>
      </c>
      <c r="B19" s="5" t="n">
        <v>-7514</v>
      </c>
      <c r="C19" s="5" t="n">
        <v>-245</v>
      </c>
      <c r="D19" s="5" t="n">
        <v>-35142</v>
      </c>
      <c r="E19" s="5" t="n">
        <v>7902</v>
      </c>
    </row>
    <row r="20">
      <c r="A20" s="4" t="inlineStr">
        <is>
          <t>Subsidiaries' buy back of their own outstanding ordinary shares (Note 31)</t>
        </is>
      </c>
      <c r="B20" s="5" t="n">
        <v>0</v>
      </c>
      <c r="C20" s="5" t="n">
        <v>0</v>
      </c>
      <c r="D20" s="5" t="n">
        <v>-312775</v>
      </c>
      <c r="E20" s="5" t="n">
        <v>-2748521</v>
      </c>
    </row>
    <row r="21">
      <c r="A21" s="4" t="inlineStr">
        <is>
          <t>Disposal of subsidiary</t>
        </is>
      </c>
      <c r="B21" s="5" t="n">
        <v>-295895</v>
      </c>
      <c r="C21" s="5" t="n">
        <v>-9663</v>
      </c>
      <c r="D21" s="5" t="n">
        <v>0</v>
      </c>
      <c r="E21" s="5" t="n">
        <v>0</v>
      </c>
    </row>
    <row r="22">
      <c r="A22" s="4" t="inlineStr">
        <is>
          <t>Non-controlling interest arising from capital increase of subsidiaries</t>
        </is>
      </c>
      <c r="B22" s="5" t="n">
        <v>427913</v>
      </c>
      <c r="C22" s="5" t="n">
        <v>13974</v>
      </c>
      <c r="D22" s="5" t="n">
        <v>0</v>
      </c>
      <c r="E22" s="5" t="n">
        <v>0</v>
      </c>
    </row>
    <row r="23">
      <c r="A23" s="4" t="inlineStr">
        <is>
          <t>Cash dividends distributed to non-controlling interests</t>
        </is>
      </c>
      <c r="B23" s="5" t="n">
        <v>-912261</v>
      </c>
      <c r="C23" s="5" t="n">
        <v>-29793</v>
      </c>
      <c r="D23" s="5" t="n">
        <v>-575089</v>
      </c>
      <c r="E23" s="5" t="n">
        <v>-1062529</v>
      </c>
    </row>
    <row r="24">
      <c r="A24" s="4" t="inlineStr">
        <is>
          <t>Non-controlling interest relating to outstanding vested employee share options granted by subsidiaries</t>
        </is>
      </c>
      <c r="B24" s="5" t="n">
        <v>293740</v>
      </c>
      <c r="C24" s="5" t="n">
        <v>9593</v>
      </c>
      <c r="D24" s="5" t="n">
        <v>315871</v>
      </c>
      <c r="E24" s="5" t="n">
        <v>314398</v>
      </c>
    </row>
    <row r="25">
      <c r="A25" s="4" t="inlineStr">
        <is>
          <t>Equity component of convertible bonds issued by subsidiaries</t>
        </is>
      </c>
      <c r="B25" s="5" t="n">
        <v>412294</v>
      </c>
      <c r="C25" s="5" t="n">
        <v>13465</v>
      </c>
      <c r="D25" s="5" t="n">
        <v>1092004</v>
      </c>
      <c r="E25" s="5" t="n">
        <v>393199</v>
      </c>
    </row>
    <row r="26">
      <c r="A26" s="4" t="inlineStr">
        <is>
          <t>Ending balance</t>
        </is>
      </c>
      <c r="B26" s="6" t="n">
        <v>20270547</v>
      </c>
      <c r="C26" s="6" t="n">
        <v>662003</v>
      </c>
      <c r="D26" s="6" t="n">
        <v>18608124</v>
      </c>
      <c r="E26" s="6" t="n">
        <v>14544415</v>
      </c>
    </row>
  </sheetData>
  <mergeCells count="2">
    <mergeCell ref="A1:A2"/>
    <mergeCell ref="B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fit Before Income Tax - Summary of Other Operating Income and Expenses, Net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692010</v>
      </c>
      <c r="C4" s="6" t="n">
        <v>22600</v>
      </c>
      <c r="D4" s="6" t="n">
        <v>656745</v>
      </c>
      <c r="E4" s="6" t="n">
        <v>175373</v>
      </c>
    </row>
    <row r="5">
      <c r="A5" s="4" t="inlineStr">
        <is>
          <t>Gain on disposal of property, plant and equipment</t>
        </is>
      </c>
      <c r="B5" s="5" t="n">
        <v>161761</v>
      </c>
      <c r="C5" s="5" t="n">
        <v>5283</v>
      </c>
      <c r="D5" s="5" t="n">
        <v>113356</v>
      </c>
      <c r="E5" s="5" t="n">
        <v>71770</v>
      </c>
    </row>
    <row r="6">
      <c r="A6" s="4" t="inlineStr">
        <is>
          <t>Royalty income</t>
        </is>
      </c>
      <c r="B6" s="5" t="n">
        <v>674859</v>
      </c>
      <c r="C6" s="5" t="n">
        <v>22040</v>
      </c>
      <c r="D6" s="5" t="n">
        <v>638867</v>
      </c>
      <c r="E6" s="5" t="n">
        <v>135400</v>
      </c>
    </row>
    <row r="7">
      <c r="A7" s="4" t="inlineStr">
        <is>
          <t>Impairment loss on non-financial assets (Notes 15 and 19)</t>
        </is>
      </c>
      <c r="B7" s="5" t="n">
        <v>-146570</v>
      </c>
      <c r="C7" s="5" t="n">
        <v>-4787</v>
      </c>
      <c r="D7" s="5" t="n">
        <v>-327569</v>
      </c>
      <c r="E7" s="5" t="n">
        <v>-126766</v>
      </c>
    </row>
    <row r="8">
      <c r="A8" s="4" t="inlineStr">
        <is>
          <t>Others</t>
        </is>
      </c>
      <c r="B8" s="5" t="n">
        <v>-60290</v>
      </c>
      <c r="C8" s="5" t="n">
        <v>-1969</v>
      </c>
      <c r="D8" s="5" t="n">
        <v>-67071</v>
      </c>
      <c r="E8" s="5" t="n">
        <v>934052</v>
      </c>
    </row>
    <row r="9">
      <c r="A9" s="4" t="inlineStr">
        <is>
          <t>Other operating income and expenses, net</t>
        </is>
      </c>
      <c r="B9" s="6" t="n">
        <v>1321770</v>
      </c>
      <c r="C9" s="6" t="n">
        <v>43167</v>
      </c>
      <c r="D9" s="6" t="n">
        <v>1014328</v>
      </c>
      <c r="E9" s="6" t="n">
        <v>1189829</v>
      </c>
    </row>
  </sheetData>
  <mergeCells count="2">
    <mergeCell ref="A1:A2"/>
    <mergeCell ref="B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fit Before Income Tax - Summary of Other Income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Bank deposits</t>
        </is>
      </c>
      <c r="B4" s="6" t="n">
        <v>1510422</v>
      </c>
      <c r="C4" s="6" t="n">
        <v>49328</v>
      </c>
      <c r="D4" s="6" t="n">
        <v>646407</v>
      </c>
      <c r="E4" s="6" t="n">
        <v>529132</v>
      </c>
    </row>
    <row r="5">
      <c r="A5" s="4" t="inlineStr">
        <is>
          <t>Contracts with customers</t>
        </is>
      </c>
      <c r="B5" s="5" t="n">
        <v>2985</v>
      </c>
      <c r="C5" s="5" t="n">
        <v>97</v>
      </c>
      <c r="D5" s="5" t="n">
        <v>8340</v>
      </c>
      <c r="E5" s="5" t="n">
        <v>13197</v>
      </c>
    </row>
    <row r="6">
      <c r="A6" s="4" t="inlineStr">
        <is>
          <t>Government subsidies</t>
        </is>
      </c>
      <c r="B6" s="5" t="n">
        <v>940127</v>
      </c>
      <c r="C6" s="5" t="n">
        <v>30703</v>
      </c>
      <c r="D6" s="5" t="n">
        <v>797612</v>
      </c>
      <c r="E6" s="5" t="n">
        <v>767918</v>
      </c>
    </row>
    <row r="7">
      <c r="A7" s="4" t="inlineStr">
        <is>
          <t>Dividends income</t>
        </is>
      </c>
      <c r="B7" s="5" t="n">
        <v>256160</v>
      </c>
      <c r="C7" s="5" t="n">
        <v>8366</v>
      </c>
      <c r="D7" s="5" t="n">
        <v>278381</v>
      </c>
      <c r="E7" s="5" t="n">
        <v>289852</v>
      </c>
    </row>
    <row r="8">
      <c r="A8" s="4" t="inlineStr">
        <is>
          <t>Other income</t>
        </is>
      </c>
      <c r="B8" s="6" t="n">
        <v>2709694</v>
      </c>
      <c r="C8" s="6" t="n">
        <v>88494</v>
      </c>
      <c r="D8" s="6" t="n">
        <v>1730740</v>
      </c>
      <c r="E8" s="6" t="n">
        <v>1600099</v>
      </c>
    </row>
  </sheetData>
  <mergeCells count="2">
    <mergeCell ref="A1:A2"/>
    <mergeCell ref="B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fit Before Income Tax - Summary of Other Gains and Losses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Net gain on financial assets mandatorily at FVTPL</t>
        </is>
      </c>
      <c r="B4" s="6" t="n">
        <v>6155995</v>
      </c>
      <c r="C4" s="6" t="n">
        <v>201045</v>
      </c>
      <c r="D4" s="6" t="n">
        <v>10244928</v>
      </c>
      <c r="E4" s="6" t="n">
        <v>1199065</v>
      </c>
    </row>
    <row r="5">
      <c r="A5" s="4" t="inlineStr">
        <is>
          <t>Net loss arising on financial instruments held for trading</t>
        </is>
      </c>
      <c r="B5" s="5" t="n">
        <v>-4295484</v>
      </c>
      <c r="C5" s="5" t="n">
        <v>-140284</v>
      </c>
      <c r="D5" s="5" t="n">
        <v>-6137183</v>
      </c>
      <c r="E5" s="5" t="n">
        <v>-2689070</v>
      </c>
    </row>
    <row r="6">
      <c r="A6" s="4" t="inlineStr">
        <is>
          <t>Gain on disposal of subsidiaries (Note 30)</t>
        </is>
      </c>
      <c r="B6" s="5" t="n">
        <v>529721</v>
      </c>
      <c r="C6" s="5" t="n">
        <v>17300</v>
      </c>
      <c r="D6" s="5" t="n">
        <v>0</v>
      </c>
      <c r="E6" s="5" t="n">
        <v>17340418</v>
      </c>
    </row>
    <row r="7">
      <c r="A7" s="4" t="inlineStr">
        <is>
          <t>Foreign exchange gains (losses), net</t>
        </is>
      </c>
      <c r="B7" s="5" t="n">
        <v>998111</v>
      </c>
      <c r="C7" s="5" t="n">
        <v>32597</v>
      </c>
      <c r="D7" s="5" t="n">
        <v>-2459474</v>
      </c>
      <c r="E7" s="5" t="n">
        <v>1395054</v>
      </c>
    </row>
    <row r="8">
      <c r="A8" s="4" t="inlineStr">
        <is>
          <t>Gain recognized in bargain purchase transaction (Note 29)</t>
        </is>
      </c>
      <c r="B8" s="4" t="inlineStr">
        <is>
          <t xml:space="preserve"> </t>
        </is>
      </c>
      <c r="C8" s="4" t="inlineStr">
        <is>
          <t xml:space="preserve"> </t>
        </is>
      </c>
      <c r="D8" s="4" t="inlineStr">
        <is>
          <t xml:space="preserve"> </t>
        </is>
      </c>
      <c r="E8" s="5" t="n">
        <v>33114</v>
      </c>
    </row>
    <row r="9">
      <c r="A9" s="4" t="inlineStr">
        <is>
          <t>Impairment loss on investments accounted for using the equity method (Note 14)</t>
        </is>
      </c>
      <c r="B9" s="5" t="n">
        <v>0</v>
      </c>
      <c r="C9" s="5" t="n">
        <v>0</v>
      </c>
      <c r="D9" s="5" t="n">
        <v>-61206</v>
      </c>
      <c r="E9" s="4" t="inlineStr">
        <is>
          <t xml:space="preserve"> </t>
        </is>
      </c>
    </row>
    <row r="10">
      <c r="A10" s="4" t="inlineStr">
        <is>
          <t>Gain (loss) on disposal of investments accounted for using the equity method</t>
        </is>
      </c>
      <c r="B10" s="5" t="n">
        <v>55795</v>
      </c>
      <c r="C10" s="5" t="n">
        <v>1822</v>
      </c>
      <c r="D10" s="5" t="n">
        <v>80317</v>
      </c>
      <c r="E10" s="5" t="n">
        <v>-67482</v>
      </c>
    </row>
    <row r="11">
      <c r="A11" s="4" t="inlineStr">
        <is>
          <t>Other gains and losses</t>
        </is>
      </c>
      <c r="B11" s="6" t="n">
        <v>3444138</v>
      </c>
      <c r="C11" s="6" t="n">
        <v>112480</v>
      </c>
      <c r="D11" s="6" t="n">
        <v>1667382</v>
      </c>
      <c r="E11" s="6" t="n">
        <v>17211099</v>
      </c>
    </row>
  </sheetData>
  <mergeCells count="2">
    <mergeCell ref="A1:A2"/>
    <mergeCell ref="B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fit Before Income Tax - Summary of Finance Costs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Interest on lease liabilities</t>
        </is>
      </c>
      <c r="B4" s="6" t="n">
        <v>148916</v>
      </c>
      <c r="C4" s="6" t="n">
        <v>4864</v>
      </c>
      <c r="D4" s="6" t="n">
        <v>134871</v>
      </c>
      <c r="E4" s="6" t="n">
        <v>105159</v>
      </c>
    </row>
    <row r="5">
      <c r="A5" s="4" t="inlineStr">
        <is>
          <t>Interest on borrowings and bonds payable</t>
        </is>
      </c>
      <c r="B5" s="5" t="n">
        <v>6197706</v>
      </c>
      <c r="C5" s="5" t="n">
        <v>202407</v>
      </c>
      <c r="D5" s="5" t="n">
        <v>3912526</v>
      </c>
      <c r="E5" s="5" t="n">
        <v>2790368</v>
      </c>
    </row>
    <row r="6">
      <c r="A6" s="4" t="inlineStr">
        <is>
          <t>Total interest expense for financial liabilities measured at amortized cost</t>
        </is>
      </c>
      <c r="B6" s="5" t="n">
        <v>6346622</v>
      </c>
      <c r="C6" s="5" t="n">
        <v>207271</v>
      </c>
      <c r="D6" s="5" t="n">
        <v>4047397</v>
      </c>
      <c r="E6" s="5" t="n">
        <v>2895527</v>
      </c>
    </row>
    <row r="7">
      <c r="A7" s="3" t="inlineStr">
        <is>
          <t>Less: Amounts included in the cost of qualifying assets</t>
        </is>
      </c>
      <c r="B7" s="4" t="inlineStr">
        <is>
          <t xml:space="preserve"> </t>
        </is>
      </c>
      <c r="C7" s="4" t="inlineStr">
        <is>
          <t xml:space="preserve"> </t>
        </is>
      </c>
      <c r="D7" s="4" t="inlineStr">
        <is>
          <t xml:space="preserve"> </t>
        </is>
      </c>
      <c r="E7" s="4" t="inlineStr">
        <is>
          <t xml:space="preserve"> </t>
        </is>
      </c>
    </row>
    <row r="8">
      <c r="A8" s="4" t="inlineStr">
        <is>
          <t>Inventories related to real estate business</t>
        </is>
      </c>
      <c r="B8" s="5" t="n">
        <v>0</v>
      </c>
      <c r="C8" s="5" t="n">
        <v>0</v>
      </c>
      <c r="D8" s="5" t="n">
        <v>0</v>
      </c>
      <c r="E8" s="5" t="n">
        <v>-71011</v>
      </c>
    </row>
    <row r="9">
      <c r="A9" s="4" t="inlineStr">
        <is>
          <t>Property, plant and equipment</t>
        </is>
      </c>
      <c r="B9" s="5" t="n">
        <v>-107712</v>
      </c>
      <c r="C9" s="5" t="n">
        <v>-3518</v>
      </c>
      <c r="D9" s="5" t="n">
        <v>-58263</v>
      </c>
      <c r="E9" s="5" t="n">
        <v>-25581</v>
      </c>
    </row>
    <row r="10">
      <c r="A10" s="4" t="inlineStr">
        <is>
          <t>Interest expense</t>
        </is>
      </c>
      <c r="B10" s="5" t="n">
        <v>6238910</v>
      </c>
      <c r="C10" s="5" t="n">
        <v>203753</v>
      </c>
      <c r="D10" s="5" t="n">
        <v>3989134</v>
      </c>
      <c r="E10" s="5" t="n">
        <v>2798935</v>
      </c>
    </row>
    <row r="11">
      <c r="A11" s="4" t="inlineStr">
        <is>
          <t>Other finance costs</t>
        </is>
      </c>
      <c r="B11" s="5" t="n">
        <v>33176</v>
      </c>
      <c r="C11" s="5" t="n">
        <v>1083</v>
      </c>
      <c r="D11" s="5" t="n">
        <v>20648</v>
      </c>
      <c r="E11" s="5" t="n">
        <v>32372</v>
      </c>
    </row>
    <row r="12">
      <c r="A12" s="4" t="inlineStr">
        <is>
          <t>Finance costs</t>
        </is>
      </c>
      <c r="B12" s="6" t="n">
        <v>6272086</v>
      </c>
      <c r="C12" s="6" t="n">
        <v>204836</v>
      </c>
      <c r="D12" s="6" t="n">
        <v>4009782</v>
      </c>
      <c r="E12" s="6" t="n">
        <v>2831307</v>
      </c>
    </row>
  </sheetData>
  <mergeCells count="2">
    <mergeCell ref="A1:A2"/>
    <mergeCell ref="B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Before Income Tax - Summary of Capitalized Borrowing Costs (Detail)</t>
        </is>
      </c>
      <c r="B1" s="2" t="inlineStr">
        <is>
          <t>12 Months Ended</t>
        </is>
      </c>
    </row>
    <row r="2">
      <c r="B2" s="2" t="inlineStr">
        <is>
          <t>Dec. 31, 2023</t>
        </is>
      </c>
      <c r="C2" s="2" t="inlineStr">
        <is>
          <t>Dec. 31, 2022</t>
        </is>
      </c>
      <c r="D2" s="2" t="inlineStr">
        <is>
          <t>Dec. 31, 2021</t>
        </is>
      </c>
    </row>
    <row r="3">
      <c r="A3" s="4" t="inlineStr">
        <is>
          <t>Inventories related to real estate business [member] | Bottom of range [member]</t>
        </is>
      </c>
      <c r="B3" s="4" t="inlineStr">
        <is>
          <t xml:space="preserve"> </t>
        </is>
      </c>
      <c r="C3" s="4" t="inlineStr">
        <is>
          <t xml:space="preserve"> </t>
        </is>
      </c>
      <c r="D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row>
    <row r="5">
      <c r="A5" s="4" t="inlineStr">
        <is>
          <t>Annual interest capitalization rates</t>
        </is>
      </c>
      <c r="B5" s="4" t="inlineStr">
        <is>
          <t xml:space="preserve"> </t>
        </is>
      </c>
      <c r="C5" s="4" t="inlineStr">
        <is>
          <t xml:space="preserve"> </t>
        </is>
      </c>
      <c r="D5" s="9" t="n">
        <v>0.042</v>
      </c>
    </row>
    <row r="6">
      <c r="A6" s="4" t="inlineStr">
        <is>
          <t>Inventories related to real estate business [member] | Top of range [membe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Annual interest capitalization rates</t>
        </is>
      </c>
      <c r="B8" s="4" t="inlineStr">
        <is>
          <t xml:space="preserve"> </t>
        </is>
      </c>
      <c r="C8" s="4" t="inlineStr">
        <is>
          <t xml:space="preserve"> </t>
        </is>
      </c>
      <c r="D8" s="9" t="n">
        <v>0.0435</v>
      </c>
    </row>
    <row r="9">
      <c r="A9" s="4" t="inlineStr">
        <is>
          <t>Property, plant and equipment [member] | Bottom of range [member]</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Annual interest capitalization rates</t>
        </is>
      </c>
      <c r="B11" s="9" t="n">
        <v>0.0146</v>
      </c>
      <c r="C11" s="9" t="n">
        <v>0.0059</v>
      </c>
      <c r="D11" s="9" t="n">
        <v>0.0048</v>
      </c>
    </row>
    <row r="12">
      <c r="A12" s="4" t="inlineStr">
        <is>
          <t>Property, plant and equipment [member] | Top of range [member]</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Annual interest capitalization rates</t>
        </is>
      </c>
      <c r="B14" s="9" t="n">
        <v>0.0682</v>
      </c>
      <c r="C14" s="9" t="n">
        <v>0.0422</v>
      </c>
      <c r="D14" s="9" t="n">
        <v>0.0108</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fit Before Income Tax - Summary of Depreciation and Amortization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Analysis of income and expense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6" t="n">
        <v>51799481</v>
      </c>
      <c r="C4" s="6" t="n">
        <v>1691688</v>
      </c>
      <c r="D4" s="6" t="n">
        <v>48945756</v>
      </c>
      <c r="E4" s="6" t="n">
        <v>48604160</v>
      </c>
    </row>
    <row r="5">
      <c r="A5" s="4" t="inlineStr">
        <is>
          <t>Right-of-use assets</t>
        </is>
      </c>
      <c r="B5" s="5" t="n">
        <v>1304020</v>
      </c>
      <c r="C5" s="5" t="n">
        <v>42587</v>
      </c>
      <c r="D5" s="5" t="n">
        <v>1468040</v>
      </c>
      <c r="E5" s="5" t="n">
        <v>1114950</v>
      </c>
    </row>
    <row r="6">
      <c r="A6" s="4" t="inlineStr">
        <is>
          <t>Investment properties</t>
        </is>
      </c>
      <c r="B6" s="5" t="n">
        <v>1091879</v>
      </c>
      <c r="C6" s="5" t="n">
        <v>35659</v>
      </c>
      <c r="D6" s="5" t="n">
        <v>1107014</v>
      </c>
      <c r="E6" s="5" t="n">
        <v>751047</v>
      </c>
    </row>
    <row r="7">
      <c r="A7" s="4" t="inlineStr">
        <is>
          <t>Intangible assets amortization</t>
        </is>
      </c>
      <c r="B7" s="5" t="n">
        <v>3906483</v>
      </c>
      <c r="C7" s="5" t="n">
        <v>127579</v>
      </c>
      <c r="D7" s="5" t="n">
        <v>3931079</v>
      </c>
      <c r="E7" s="5" t="n">
        <v>4054120</v>
      </c>
    </row>
    <row r="8">
      <c r="A8" s="4" t="inlineStr">
        <is>
          <t>Depreciation and amortization</t>
        </is>
      </c>
      <c r="B8" s="5" t="n">
        <v>58101863</v>
      </c>
      <c r="C8" s="5" t="n">
        <v>1897513</v>
      </c>
      <c r="D8" s="5" t="n">
        <v>55451889</v>
      </c>
      <c r="E8" s="5" t="n">
        <v>54524277</v>
      </c>
    </row>
    <row r="9">
      <c r="A9" s="4" t="inlineStr">
        <is>
          <t>Depreciation expense</t>
        </is>
      </c>
      <c r="B9" s="5" t="n">
        <v>54195380</v>
      </c>
      <c r="C9" s="5" t="n">
        <v>1769934</v>
      </c>
      <c r="D9" s="5" t="n">
        <v>51520810</v>
      </c>
      <c r="E9" s="5" t="n">
        <v>50470157</v>
      </c>
    </row>
    <row r="10">
      <c r="A10" s="4" t="inlineStr">
        <is>
          <t>Operating costs [member]</t>
        </is>
      </c>
      <c r="B10" s="4" t="inlineStr">
        <is>
          <t xml:space="preserve"> </t>
        </is>
      </c>
      <c r="C10" s="4" t="inlineStr">
        <is>
          <t xml:space="preserve"> </t>
        </is>
      </c>
      <c r="D10" s="4" t="inlineStr">
        <is>
          <t xml:space="preserve"> </t>
        </is>
      </c>
      <c r="E10" s="4" t="inlineStr">
        <is>
          <t xml:space="preserve"> </t>
        </is>
      </c>
    </row>
    <row r="11">
      <c r="A11" s="3" t="inlineStr">
        <is>
          <t>Analysis of income and expense [Line Items]</t>
        </is>
      </c>
      <c r="B11" s="4" t="inlineStr">
        <is>
          <t xml:space="preserve"> </t>
        </is>
      </c>
      <c r="C11" s="4" t="inlineStr">
        <is>
          <t xml:space="preserve"> </t>
        </is>
      </c>
      <c r="D11" s="4" t="inlineStr">
        <is>
          <t xml:space="preserve"> </t>
        </is>
      </c>
      <c r="E11" s="4" t="inlineStr">
        <is>
          <t xml:space="preserve"> </t>
        </is>
      </c>
    </row>
    <row r="12">
      <c r="A12" s="4" t="inlineStr">
        <is>
          <t>Intangible assets amortization</t>
        </is>
      </c>
      <c r="B12" s="5" t="n">
        <v>2433492</v>
      </c>
      <c r="C12" s="5" t="n">
        <v>79474</v>
      </c>
      <c r="D12" s="5" t="n">
        <v>2465837</v>
      </c>
      <c r="E12" s="5" t="n">
        <v>2443870</v>
      </c>
    </row>
    <row r="13">
      <c r="A13" s="4" t="inlineStr">
        <is>
          <t>Depreciation expense</t>
        </is>
      </c>
      <c r="B13" s="5" t="n">
        <v>49701740</v>
      </c>
      <c r="C13" s="5" t="n">
        <v>1623179</v>
      </c>
      <c r="D13" s="5" t="n">
        <v>47894701</v>
      </c>
      <c r="E13" s="5" t="n">
        <v>46880267</v>
      </c>
    </row>
    <row r="14">
      <c r="A14" s="4" t="inlineStr">
        <is>
          <t>Operating expenses [member]</t>
        </is>
      </c>
      <c r="B14" s="4" t="inlineStr">
        <is>
          <t xml:space="preserve"> </t>
        </is>
      </c>
      <c r="C14" s="4" t="inlineStr">
        <is>
          <t xml:space="preserve"> </t>
        </is>
      </c>
      <c r="D14" s="4" t="inlineStr">
        <is>
          <t xml:space="preserve"> </t>
        </is>
      </c>
      <c r="E14" s="4" t="inlineStr">
        <is>
          <t xml:space="preserve"> </t>
        </is>
      </c>
    </row>
    <row r="15">
      <c r="A15" s="3" t="inlineStr">
        <is>
          <t>Analysis of income and expense [Line Items]</t>
        </is>
      </c>
      <c r="B15" s="4" t="inlineStr">
        <is>
          <t xml:space="preserve"> </t>
        </is>
      </c>
      <c r="C15" s="4" t="inlineStr">
        <is>
          <t xml:space="preserve"> </t>
        </is>
      </c>
      <c r="D15" s="4" t="inlineStr">
        <is>
          <t xml:space="preserve"> </t>
        </is>
      </c>
      <c r="E15" s="4" t="inlineStr">
        <is>
          <t xml:space="preserve"> </t>
        </is>
      </c>
    </row>
    <row r="16">
      <c r="A16" s="4" t="inlineStr">
        <is>
          <t>Intangible assets amortization</t>
        </is>
      </c>
      <c r="B16" s="5" t="n">
        <v>1472991</v>
      </c>
      <c r="C16" s="5" t="n">
        <v>48105</v>
      </c>
      <c r="D16" s="5" t="n">
        <v>1465242</v>
      </c>
      <c r="E16" s="5" t="n">
        <v>1610250</v>
      </c>
    </row>
    <row r="17">
      <c r="A17" s="4" t="inlineStr">
        <is>
          <t>Depreciation expense</t>
        </is>
      </c>
      <c r="B17" s="6" t="n">
        <v>4493640</v>
      </c>
      <c r="C17" s="6" t="n">
        <v>146755</v>
      </c>
      <c r="D17" s="6" t="n">
        <v>3626109</v>
      </c>
      <c r="E17" s="6" t="n">
        <v>3589890</v>
      </c>
    </row>
  </sheetData>
  <mergeCells count="2">
    <mergeCell ref="A1:A2"/>
    <mergeCell ref="B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fit Before Income Tax - Summary of Operating Expenses Directly Related to Investment Properties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rect operating expense from investment property [abstract]</t>
        </is>
      </c>
      <c r="B3" s="4" t="inlineStr">
        <is>
          <t xml:space="preserve"> </t>
        </is>
      </c>
      <c r="C3" s="4" t="inlineStr">
        <is>
          <t xml:space="preserve"> </t>
        </is>
      </c>
      <c r="D3" s="4" t="inlineStr">
        <is>
          <t xml:space="preserve"> </t>
        </is>
      </c>
      <c r="E3" s="4" t="inlineStr">
        <is>
          <t xml:space="preserve"> </t>
        </is>
      </c>
    </row>
    <row r="4">
      <c r="A4" s="4" t="inlineStr">
        <is>
          <t>Direct operating expenses of investment properties that generated rental income</t>
        </is>
      </c>
      <c r="B4" s="6" t="n">
        <v>1593819</v>
      </c>
      <c r="C4" s="6" t="n">
        <v>52052</v>
      </c>
      <c r="D4" s="6" t="n">
        <v>1616197</v>
      </c>
      <c r="E4" s="6" t="n">
        <v>1422463</v>
      </c>
    </row>
  </sheetData>
  <mergeCells count="2">
    <mergeCell ref="A1:A2"/>
    <mergeCell ref="B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fit Before Income Tax - Summary of Employee Benefits Expense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Post-employment benefits</t>
        </is>
      </c>
      <c r="B3" s="4" t="inlineStr">
        <is>
          <t xml:space="preserve"> </t>
        </is>
      </c>
      <c r="C3" s="4" t="inlineStr">
        <is>
          <t xml:space="preserve"> </t>
        </is>
      </c>
      <c r="D3" s="4" t="inlineStr">
        <is>
          <t xml:space="preserve"> </t>
        </is>
      </c>
      <c r="E3" s="4" t="inlineStr">
        <is>
          <t xml:space="preserve"> </t>
        </is>
      </c>
    </row>
    <row r="4">
      <c r="A4" s="4" t="inlineStr">
        <is>
          <t>Defined contribution plans</t>
        </is>
      </c>
      <c r="B4" s="6" t="n">
        <v>3671057</v>
      </c>
      <c r="C4" s="6" t="n">
        <v>119891</v>
      </c>
      <c r="D4" s="6" t="n">
        <v>3590439</v>
      </c>
      <c r="E4" s="6" t="n">
        <v>3489642</v>
      </c>
    </row>
    <row r="5">
      <c r="A5" s="4" t="inlineStr">
        <is>
          <t>Defined benefit plans</t>
        </is>
      </c>
      <c r="B5" s="5" t="n">
        <v>209978</v>
      </c>
      <c r="C5" s="5" t="n">
        <v>6857</v>
      </c>
      <c r="D5" s="5" t="n">
        <v>188141</v>
      </c>
      <c r="E5" s="5" t="n">
        <v>214599</v>
      </c>
    </row>
    <row r="6">
      <c r="A6" s="4" t="inlineStr">
        <is>
          <t>Post-employment benefits</t>
        </is>
      </c>
      <c r="B6" s="5" t="n">
        <v>3881035</v>
      </c>
      <c r="C6" s="5" t="n">
        <v>126748</v>
      </c>
      <c r="D6" s="5" t="n">
        <v>3778580</v>
      </c>
      <c r="E6" s="5" t="n">
        <v>3704241</v>
      </c>
    </row>
    <row r="7">
      <c r="A7" s="4" t="inlineStr">
        <is>
          <t>Equity-settled share-based payments</t>
        </is>
      </c>
      <c r="B7" s="5" t="n">
        <v>742890</v>
      </c>
      <c r="C7" s="5" t="n">
        <v>24262</v>
      </c>
      <c r="D7" s="5" t="n">
        <v>989843</v>
      </c>
      <c r="E7" s="5" t="n">
        <v>699211</v>
      </c>
    </row>
    <row r="8">
      <c r="A8" s="4" t="inlineStr">
        <is>
          <t>Other employee benefits</t>
        </is>
      </c>
      <c r="B8" s="5" t="n">
        <v>86893030</v>
      </c>
      <c r="C8" s="5" t="n">
        <v>2837787</v>
      </c>
      <c r="D8" s="5" t="n">
        <v>98404937</v>
      </c>
      <c r="E8" s="5" t="n">
        <v>90412118</v>
      </c>
    </row>
    <row r="9">
      <c r="A9" s="4" t="inlineStr">
        <is>
          <t>Employee benefits expense</t>
        </is>
      </c>
      <c r="B9" s="5" t="n">
        <v>91516955</v>
      </c>
      <c r="C9" s="5" t="n">
        <v>2988797</v>
      </c>
      <c r="D9" s="5" t="n">
        <v>103173360</v>
      </c>
      <c r="E9" s="5" t="n">
        <v>94815570</v>
      </c>
    </row>
    <row r="10">
      <c r="A10" s="4" t="inlineStr">
        <is>
          <t>Operating costs [member]</t>
        </is>
      </c>
      <c r="B10" s="4" t="inlineStr">
        <is>
          <t xml:space="preserve"> </t>
        </is>
      </c>
      <c r="C10" s="4" t="inlineStr">
        <is>
          <t xml:space="preserve"> </t>
        </is>
      </c>
      <c r="D10" s="4" t="inlineStr">
        <is>
          <t xml:space="preserve"> </t>
        </is>
      </c>
      <c r="E10" s="4" t="inlineStr">
        <is>
          <t xml:space="preserve"> </t>
        </is>
      </c>
    </row>
    <row r="11">
      <c r="A11" s="3" t="inlineStr">
        <is>
          <t>Post-employment benefits</t>
        </is>
      </c>
      <c r="B11" s="4" t="inlineStr">
        <is>
          <t xml:space="preserve"> </t>
        </is>
      </c>
      <c r="C11" s="4" t="inlineStr">
        <is>
          <t xml:space="preserve"> </t>
        </is>
      </c>
      <c r="D11" s="4" t="inlineStr">
        <is>
          <t xml:space="preserve"> </t>
        </is>
      </c>
      <c r="E11" s="4" t="inlineStr">
        <is>
          <t xml:space="preserve"> </t>
        </is>
      </c>
    </row>
    <row r="12">
      <c r="A12" s="4" t="inlineStr">
        <is>
          <t>Employee benefits expense</t>
        </is>
      </c>
      <c r="B12" s="5" t="n">
        <v>58390785</v>
      </c>
      <c r="C12" s="5" t="n">
        <v>1906949</v>
      </c>
      <c r="D12" s="5" t="n">
        <v>65063705</v>
      </c>
      <c r="E12" s="5" t="n">
        <v>61555563</v>
      </c>
    </row>
    <row r="13">
      <c r="A13" s="4" t="inlineStr">
        <is>
          <t>Operating expense [member]</t>
        </is>
      </c>
      <c r="B13" s="4" t="inlineStr">
        <is>
          <t xml:space="preserve"> </t>
        </is>
      </c>
      <c r="C13" s="4" t="inlineStr">
        <is>
          <t xml:space="preserve"> </t>
        </is>
      </c>
      <c r="D13" s="4" t="inlineStr">
        <is>
          <t xml:space="preserve"> </t>
        </is>
      </c>
      <c r="E13" s="4" t="inlineStr">
        <is>
          <t xml:space="preserve"> </t>
        </is>
      </c>
    </row>
    <row r="14">
      <c r="A14" s="3" t="inlineStr">
        <is>
          <t>Post-employment benefits</t>
        </is>
      </c>
      <c r="B14" s="4" t="inlineStr">
        <is>
          <t xml:space="preserve"> </t>
        </is>
      </c>
      <c r="C14" s="4" t="inlineStr">
        <is>
          <t xml:space="preserve"> </t>
        </is>
      </c>
      <c r="D14" s="4" t="inlineStr">
        <is>
          <t xml:space="preserve"> </t>
        </is>
      </c>
      <c r="E14" s="4" t="inlineStr">
        <is>
          <t xml:space="preserve"> </t>
        </is>
      </c>
    </row>
    <row r="15">
      <c r="A15" s="4" t="inlineStr">
        <is>
          <t>Employee benefits expense</t>
        </is>
      </c>
      <c r="B15" s="6" t="n">
        <v>33126170</v>
      </c>
      <c r="C15" s="6" t="n">
        <v>1081848</v>
      </c>
      <c r="D15" s="6" t="n">
        <v>38109655</v>
      </c>
      <c r="E15" s="6" t="n">
        <v>33260007</v>
      </c>
    </row>
  </sheetData>
  <mergeCells count="2">
    <mergeCell ref="A1:A2"/>
    <mergeCell ref="B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fit Before Income Tax - Additional Information (Detail) $ in Thousands, $ in Thousands</t>
        </is>
      </c>
      <c r="B1" s="2" t="inlineStr">
        <is>
          <t>12 Months Ended</t>
        </is>
      </c>
    </row>
    <row r="2">
      <c r="B2" s="2" t="inlineStr">
        <is>
          <t>Dec. 31, 2023 TWD ($)</t>
        </is>
      </c>
      <c r="C2" s="2" t="inlineStr">
        <is>
          <t>Dec. 31, 2023 USD ($)</t>
        </is>
      </c>
      <c r="D2" s="2" t="inlineStr">
        <is>
          <t>Dec. 31, 2022 TWD ($)</t>
        </is>
      </c>
    </row>
    <row r="3">
      <c r="A3" s="3" t="inlineStr">
        <is>
          <t>Analysis of income and expense [Line Items]</t>
        </is>
      </c>
      <c r="B3" s="4" t="inlineStr">
        <is>
          <t xml:space="preserve"> </t>
        </is>
      </c>
      <c r="C3" s="4" t="inlineStr">
        <is>
          <t xml:space="preserve"> </t>
        </is>
      </c>
      <c r="D3" s="4" t="inlineStr">
        <is>
          <t xml:space="preserve"> </t>
        </is>
      </c>
    </row>
    <row r="4">
      <c r="A4" s="4" t="inlineStr">
        <is>
          <t>Percentage of employees' compensation</t>
        </is>
      </c>
      <c r="B4" s="9" t="n">
        <v>0.0025</v>
      </c>
      <c r="C4" s="9" t="n">
        <v>0.0025</v>
      </c>
      <c r="D4" s="9" t="n">
        <v>0.0025</v>
      </c>
    </row>
    <row r="5">
      <c r="A5" s="4" t="inlineStr">
        <is>
          <t>Percentage of remuneration to directors</t>
        </is>
      </c>
      <c r="B5" s="9" t="n">
        <v>0.004</v>
      </c>
      <c r="C5" s="9" t="n">
        <v>0.004</v>
      </c>
      <c r="D5" s="9" t="n">
        <v>0.004</v>
      </c>
    </row>
    <row r="6">
      <c r="A6" s="4" t="inlineStr">
        <is>
          <t>Difference Between Employee Compensation Benefits And Director Remuneration Adjusted In Net Profit</t>
        </is>
      </c>
      <c r="B6" s="6" t="n">
        <v>1572</v>
      </c>
      <c r="C6" s="6" t="n">
        <v>51</v>
      </c>
      <c r="D6" s="6" t="n">
        <v>1030</v>
      </c>
    </row>
    <row r="7">
      <c r="A7" s="4" t="inlineStr">
        <is>
          <t>Bottom of range [member]</t>
        </is>
      </c>
      <c r="B7" s="4" t="inlineStr">
        <is>
          <t xml:space="preserve"> </t>
        </is>
      </c>
      <c r="C7" s="4" t="inlineStr">
        <is>
          <t xml:space="preserve"> </t>
        </is>
      </c>
      <c r="D7" s="4" t="inlineStr">
        <is>
          <t xml:space="preserve"> </t>
        </is>
      </c>
    </row>
    <row r="8">
      <c r="A8" s="3" t="inlineStr">
        <is>
          <t>Analysis of income and expense [Line Items]</t>
        </is>
      </c>
      <c r="B8" s="4" t="inlineStr">
        <is>
          <t xml:space="preserve"> </t>
        </is>
      </c>
      <c r="C8" s="4" t="inlineStr">
        <is>
          <t xml:space="preserve"> </t>
        </is>
      </c>
      <c r="D8" s="4" t="inlineStr">
        <is>
          <t xml:space="preserve"> </t>
        </is>
      </c>
    </row>
    <row r="9">
      <c r="A9" s="4" t="inlineStr">
        <is>
          <t>Percentage of employees' compensation</t>
        </is>
      </c>
      <c r="B9" s="9" t="n">
        <v>0.0001</v>
      </c>
      <c r="C9" s="9" t="n">
        <v>0.0001</v>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Analysis of income and expense [Line Items]</t>
        </is>
      </c>
      <c r="B11" s="4" t="inlineStr">
        <is>
          <t xml:space="preserve"> </t>
        </is>
      </c>
      <c r="C11" s="4" t="inlineStr">
        <is>
          <t xml:space="preserve"> </t>
        </is>
      </c>
      <c r="D11" s="4" t="inlineStr">
        <is>
          <t xml:space="preserve"> </t>
        </is>
      </c>
    </row>
    <row r="12">
      <c r="A12" s="4" t="inlineStr">
        <is>
          <t>Percentage of employees' compensation</t>
        </is>
      </c>
      <c r="B12" s="10" t="n">
        <v>0.01</v>
      </c>
      <c r="C12" s="10" t="n">
        <v>0.01</v>
      </c>
      <c r="D12" s="4" t="inlineStr">
        <is>
          <t xml:space="preserve"> </t>
        </is>
      </c>
    </row>
    <row r="13">
      <c r="A13" s="4" t="inlineStr">
        <is>
          <t>Percentage of remuneration to directors</t>
        </is>
      </c>
      <c r="B13" s="9" t="n">
        <v>0.0075</v>
      </c>
      <c r="C13" s="9" t="n">
        <v>0.0075</v>
      </c>
      <c r="D13"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3</t>
        </is>
      </c>
    </row>
    <row r="3">
      <c r="A3" s="3" t="inlineStr">
        <is>
          <t>Text block [abstract]</t>
        </is>
      </c>
      <c r="B3" s="4" t="inlineStr">
        <is>
          <t xml:space="preserve"> </t>
        </is>
      </c>
    </row>
    <row r="4">
      <c r="A4" s="4" t="inlineStr">
        <is>
          <t>Inventories</t>
        </is>
      </c>
      <c r="B4" s="4" t="inlineStr">
        <is>
          <t xml:space="preserve">11. INVENTORIES
December 31
2022 2023
NT$ NT$ US$ (Note 4)
Finished goods $ 12,628,314 $ 9,885,674 $ 322,850
Work in process 8,821,890 5,974,884 195,130
Raw materials 61,672,903 39,583,038 1,292,718
Supplies 3,344,968 3,128,957 102,187
Raw materials and supplies in transit 869,400 1,033,635 33,757
$  87,337,475 $  59,606,188 $  1,946,642
The cost of inventories recognized as operating costs for the years ended December 31, 2021, 2022 and 2023 were NT$458,345,579 thousand, NT$534,314,001 thousand and NT$488,429,585 thousand (US$15,951,325 thousand), respectively, which included write-downs of inventories at NT$647,946 thousand, NT$2,031,485 thousand and NT$3,389,936 thousand (US$110,710 thousand), respectively.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fit Before Income Tax - Summary of Employees' Compensation and Remuneration to Directors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Analysis Of Income And Expense [line items]</t>
        </is>
      </c>
      <c r="B3" s="4" t="inlineStr">
        <is>
          <t xml:space="preserve"> </t>
        </is>
      </c>
      <c r="C3" s="4" t="inlineStr">
        <is>
          <t xml:space="preserve"> </t>
        </is>
      </c>
      <c r="D3" s="4" t="inlineStr">
        <is>
          <t xml:space="preserve"> </t>
        </is>
      </c>
      <c r="E3" s="4" t="inlineStr">
        <is>
          <t xml:space="preserve"> </t>
        </is>
      </c>
    </row>
    <row r="4">
      <c r="A4" s="4" t="inlineStr">
        <is>
          <t>Employees' compensation</t>
        </is>
      </c>
      <c r="B4" s="6" t="n">
        <v>79385</v>
      </c>
      <c r="C4" s="6" t="n">
        <v>2593</v>
      </c>
      <c r="D4" s="6" t="n">
        <v>155398</v>
      </c>
      <c r="E4" s="4" t="inlineStr">
        <is>
          <t xml:space="preserve"> </t>
        </is>
      </c>
    </row>
    <row r="5">
      <c r="A5" s="4" t="inlineStr">
        <is>
          <t>Remuneration to directors</t>
        </is>
      </c>
      <c r="B5" s="6" t="n">
        <v>127016</v>
      </c>
      <c r="C5" s="6" t="n">
        <v>4148</v>
      </c>
      <c r="D5" s="5" t="n">
        <v>248637</v>
      </c>
      <c r="E5" s="4" t="inlineStr">
        <is>
          <t xml:space="preserve"> </t>
        </is>
      </c>
    </row>
    <row r="6">
      <c r="A6" s="4" t="inlineStr">
        <is>
          <t>Resolved by the board of directors [member]</t>
        </is>
      </c>
      <c r="B6" s="4" t="inlineStr">
        <is>
          <t xml:space="preserve"> </t>
        </is>
      </c>
      <c r="C6" s="4" t="inlineStr">
        <is>
          <t xml:space="preserve"> </t>
        </is>
      </c>
      <c r="D6" s="4" t="inlineStr">
        <is>
          <t xml:space="preserve"> </t>
        </is>
      </c>
      <c r="E6" s="4" t="inlineStr">
        <is>
          <t xml:space="preserve"> </t>
        </is>
      </c>
    </row>
    <row r="7">
      <c r="A7" s="3" t="inlineStr">
        <is>
          <t>Analysis Of Income And Expense [line items]</t>
        </is>
      </c>
      <c r="B7" s="4" t="inlineStr">
        <is>
          <t xml:space="preserve"> </t>
        </is>
      </c>
      <c r="C7" s="4" t="inlineStr">
        <is>
          <t xml:space="preserve"> </t>
        </is>
      </c>
      <c r="D7" s="4" t="inlineStr">
        <is>
          <t xml:space="preserve"> </t>
        </is>
      </c>
      <c r="E7" s="4" t="inlineStr">
        <is>
          <t xml:space="preserve"> </t>
        </is>
      </c>
    </row>
    <row r="8">
      <c r="A8" s="4" t="inlineStr">
        <is>
          <t>Employees' compensation</t>
        </is>
      </c>
      <c r="B8" s="4" t="inlineStr">
        <is>
          <t xml:space="preserve"> </t>
        </is>
      </c>
      <c r="C8" s="4" t="inlineStr">
        <is>
          <t xml:space="preserve"> </t>
        </is>
      </c>
      <c r="D8" s="5" t="n">
        <v>155463</v>
      </c>
      <c r="E8" s="6" t="n">
        <v>122000</v>
      </c>
    </row>
    <row r="9">
      <c r="A9" s="4" t="inlineStr">
        <is>
          <t>Remuneration to directors</t>
        </is>
      </c>
      <c r="B9" s="4" t="inlineStr">
        <is>
          <t xml:space="preserve"> </t>
        </is>
      </c>
      <c r="C9" s="4" t="inlineStr">
        <is>
          <t xml:space="preserve"> </t>
        </is>
      </c>
      <c r="D9" s="5" t="n">
        <v>247000</v>
      </c>
      <c r="E9" s="5" t="n">
        <v>194000</v>
      </c>
    </row>
    <row r="10">
      <c r="A10" s="4" t="inlineStr">
        <is>
          <t>Recognized in the consolidated financial statements [member]</t>
        </is>
      </c>
      <c r="B10" s="4" t="inlineStr">
        <is>
          <t xml:space="preserve"> </t>
        </is>
      </c>
      <c r="C10" s="4" t="inlineStr">
        <is>
          <t xml:space="preserve"> </t>
        </is>
      </c>
      <c r="D10" s="4" t="inlineStr">
        <is>
          <t xml:space="preserve"> </t>
        </is>
      </c>
      <c r="E10" s="4" t="inlineStr">
        <is>
          <t xml:space="preserve"> </t>
        </is>
      </c>
    </row>
    <row r="11">
      <c r="A11" s="3" t="inlineStr">
        <is>
          <t>Analysis Of Income And Expense [line items]</t>
        </is>
      </c>
      <c r="B11" s="4" t="inlineStr">
        <is>
          <t xml:space="preserve"> </t>
        </is>
      </c>
      <c r="C11" s="4" t="inlineStr">
        <is>
          <t xml:space="preserve"> </t>
        </is>
      </c>
      <c r="D11" s="4" t="inlineStr">
        <is>
          <t xml:space="preserve"> </t>
        </is>
      </c>
      <c r="E11" s="4" t="inlineStr">
        <is>
          <t xml:space="preserve"> </t>
        </is>
      </c>
    </row>
    <row r="12">
      <c r="A12" s="4" t="inlineStr">
        <is>
          <t>Employees' compensation</t>
        </is>
      </c>
      <c r="B12" s="4" t="inlineStr">
        <is>
          <t xml:space="preserve"> </t>
        </is>
      </c>
      <c r="C12" s="4" t="inlineStr">
        <is>
          <t xml:space="preserve"> </t>
        </is>
      </c>
      <c r="D12" s="5" t="n">
        <v>155398</v>
      </c>
      <c r="E12" s="5" t="n">
        <v>121935</v>
      </c>
    </row>
    <row r="13">
      <c r="A13" s="4" t="inlineStr">
        <is>
          <t>Remuneration to directors</t>
        </is>
      </c>
      <c r="B13" s="4" t="inlineStr">
        <is>
          <t xml:space="preserve"> </t>
        </is>
      </c>
      <c r="C13" s="4" t="inlineStr">
        <is>
          <t xml:space="preserve"> </t>
        </is>
      </c>
      <c r="D13" s="6" t="n">
        <v>248637</v>
      </c>
      <c r="E13" s="6" t="n">
        <v>195095</v>
      </c>
    </row>
  </sheetData>
  <mergeCells count="2">
    <mergeCell ref="A1:A2"/>
    <mergeCell ref="B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Summary of Major Components of Income Tax Expense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Current income tax</t>
        </is>
      </c>
      <c r="B3" s="4" t="inlineStr">
        <is>
          <t xml:space="preserve"> </t>
        </is>
      </c>
      <c r="C3" s="4" t="inlineStr">
        <is>
          <t xml:space="preserve"> </t>
        </is>
      </c>
      <c r="D3" s="4" t="inlineStr">
        <is>
          <t xml:space="preserve"> </t>
        </is>
      </c>
      <c r="E3" s="4" t="inlineStr">
        <is>
          <t xml:space="preserve"> </t>
        </is>
      </c>
    </row>
    <row r="4">
      <c r="A4" s="4" t="inlineStr">
        <is>
          <t>In respect of the current year</t>
        </is>
      </c>
      <c r="B4" s="6" t="n">
        <v>10117252</v>
      </c>
      <c r="C4" s="6" t="n">
        <v>330413</v>
      </c>
      <c r="D4" s="6" t="n">
        <v>16251844</v>
      </c>
      <c r="E4" s="6" t="n">
        <v>14533570</v>
      </c>
    </row>
    <row r="5">
      <c r="A5" s="4" t="inlineStr">
        <is>
          <t>Income tax on unappropriated earnings</t>
        </is>
      </c>
      <c r="B5" s="5" t="n">
        <v>-3449958</v>
      </c>
      <c r="C5" s="5" t="n">
        <v>-112670</v>
      </c>
      <c r="D5" s="5" t="n">
        <v>844855</v>
      </c>
      <c r="E5" s="5" t="n">
        <v>3684138</v>
      </c>
    </row>
    <row r="6">
      <c r="A6" s="4" t="inlineStr">
        <is>
          <t>Changes in estimate for prior years</t>
        </is>
      </c>
      <c r="B6" s="5" t="n">
        <v>-67074</v>
      </c>
      <c r="C6" s="5" t="n">
        <v>-2190</v>
      </c>
      <c r="D6" s="5" t="n">
        <v>-211631</v>
      </c>
      <c r="E6" s="5" t="n">
        <v>-129152</v>
      </c>
    </row>
    <row r="7">
      <c r="A7" s="4" t="inlineStr">
        <is>
          <t>Current income tax</t>
        </is>
      </c>
      <c r="B7" s="5" t="n">
        <v>6600220</v>
      </c>
      <c r="C7" s="5" t="n">
        <v>215553</v>
      </c>
      <c r="D7" s="5" t="n">
        <v>16885068</v>
      </c>
      <c r="E7" s="5" t="n">
        <v>18088556</v>
      </c>
    </row>
    <row r="8">
      <c r="A8" s="3" t="inlineStr">
        <is>
          <t>Deferred income tax</t>
        </is>
      </c>
      <c r="B8" s="4" t="inlineStr">
        <is>
          <t xml:space="preserve"> </t>
        </is>
      </c>
      <c r="C8" s="4" t="inlineStr">
        <is>
          <t xml:space="preserve"> </t>
        </is>
      </c>
      <c r="D8" s="4" t="inlineStr">
        <is>
          <t xml:space="preserve"> </t>
        </is>
      </c>
      <c r="E8" s="4" t="inlineStr">
        <is>
          <t xml:space="preserve"> </t>
        </is>
      </c>
    </row>
    <row r="9">
      <c r="A9" s="4" t="inlineStr">
        <is>
          <t>In respect of the current year</t>
        </is>
      </c>
      <c r="B9" s="5" t="n">
        <v>-1352999</v>
      </c>
      <c r="C9" s="5" t="n">
        <v>-44187</v>
      </c>
      <c r="D9" s="5" t="n">
        <v>185726</v>
      </c>
      <c r="E9" s="5" t="n">
        <v>-95906</v>
      </c>
    </row>
    <row r="10">
      <c r="A10" s="4" t="inlineStr">
        <is>
          <t>Changes in tax rates</t>
        </is>
      </c>
      <c r="B10" s="5" t="n">
        <v>2763</v>
      </c>
      <c r="C10" s="5" t="n">
        <v>90</v>
      </c>
      <c r="D10" s="5" t="n">
        <v>-4425</v>
      </c>
      <c r="E10" s="5" t="n">
        <v>18337</v>
      </c>
    </row>
    <row r="11">
      <c r="A11" s="4" t="inlineStr">
        <is>
          <t>Changes in estimate for prior years</t>
        </is>
      </c>
      <c r="B11" s="5" t="n">
        <v>35465</v>
      </c>
      <c r="C11" s="5" t="n">
        <v>1158</v>
      </c>
      <c r="D11" s="5" t="n">
        <v>2481</v>
      </c>
      <c r="E11" s="5" t="n">
        <v>16625</v>
      </c>
    </row>
    <row r="12">
      <c r="A12" s="4" t="inlineStr">
        <is>
          <t>Effect of foreign currency exchange differences</t>
        </is>
      </c>
      <c r="B12" s="5" t="n">
        <v>18514</v>
      </c>
      <c r="C12" s="5" t="n">
        <v>605</v>
      </c>
      <c r="D12" s="5" t="n">
        <v>76684</v>
      </c>
      <c r="E12" s="5" t="n">
        <v>-83840</v>
      </c>
    </row>
    <row r="13">
      <c r="A13" s="4" t="inlineStr">
        <is>
          <t>Deferred income tax</t>
        </is>
      </c>
      <c r="B13" s="5" t="n">
        <v>-1296257</v>
      </c>
      <c r="C13" s="5" t="n">
        <v>-42334</v>
      </c>
      <c r="D13" s="5" t="n">
        <v>260466</v>
      </c>
      <c r="E13" s="5" t="n">
        <v>-144784</v>
      </c>
    </row>
    <row r="14">
      <c r="A14" s="4" t="inlineStr">
        <is>
          <t>Income tax expense recognized in profit or loss</t>
        </is>
      </c>
      <c r="B14" s="6" t="n">
        <v>5303963</v>
      </c>
      <c r="C14" s="6" t="n">
        <v>173219</v>
      </c>
      <c r="D14" s="6" t="n">
        <v>17145534</v>
      </c>
      <c r="E14" s="6" t="n">
        <v>17943772</v>
      </c>
    </row>
  </sheetData>
  <mergeCells count="2">
    <mergeCell ref="A1:A2"/>
    <mergeCell ref="B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Summary of Reconciliation of Income Tax Expense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Profit before income tax</t>
        </is>
      </c>
      <c r="B4" s="6" t="n">
        <v>42611823</v>
      </c>
      <c r="C4" s="6" t="n">
        <v>1391634</v>
      </c>
      <c r="D4" s="6" t="n">
        <v>81763628</v>
      </c>
      <c r="E4" s="6" t="n">
        <v>80193769</v>
      </c>
    </row>
    <row r="5">
      <c r="A5" s="4" t="inlineStr">
        <is>
          <t>Income tax expense calculated at the statutory rates</t>
        </is>
      </c>
      <c r="B5" s="5" t="n">
        <v>18763311</v>
      </c>
      <c r="C5" s="5" t="n">
        <v>612780</v>
      </c>
      <c r="D5" s="5" t="n">
        <v>35906719</v>
      </c>
      <c r="E5" s="5" t="n">
        <v>33697736</v>
      </c>
    </row>
    <row r="6">
      <c r="A6" s="4" t="inlineStr">
        <is>
          <t>Nontaxable expense (income) in determining taxable income</t>
        </is>
      </c>
      <c r="B6" s="5" t="n">
        <v>1132092</v>
      </c>
      <c r="C6" s="5" t="n">
        <v>36972</v>
      </c>
      <c r="D6" s="5" t="n">
        <v>-177734</v>
      </c>
      <c r="E6" s="5" t="n">
        <v>357936</v>
      </c>
    </row>
    <row r="7">
      <c r="A7" s="4" t="inlineStr">
        <is>
          <t>Tax-exempt income</t>
        </is>
      </c>
      <c r="B7" s="5" t="n">
        <v>-7369986</v>
      </c>
      <c r="C7" s="5" t="n">
        <v>-240692</v>
      </c>
      <c r="D7" s="5" t="n">
        <v>-14789999</v>
      </c>
      <c r="E7" s="5" t="n">
        <v>-14578355</v>
      </c>
    </row>
    <row r="8">
      <c r="A8" s="4" t="inlineStr">
        <is>
          <t>Additional income tax on unappropriated earnings</t>
        </is>
      </c>
      <c r="B8" s="5" t="n">
        <v>-3449958</v>
      </c>
      <c r="C8" s="5" t="n">
        <v>-112670</v>
      </c>
      <c r="D8" s="5" t="n">
        <v>844855</v>
      </c>
      <c r="E8" s="5" t="n">
        <v>3684138</v>
      </c>
    </row>
    <row r="9">
      <c r="A9" s="4" t="inlineStr">
        <is>
          <t>Income tax credits</t>
        </is>
      </c>
      <c r="B9" s="5" t="n">
        <v>-1921721</v>
      </c>
      <c r="C9" s="5" t="n">
        <v>-62760</v>
      </c>
      <c r="D9" s="5" t="n">
        <v>-2514002</v>
      </c>
      <c r="E9" s="5" t="n">
        <v>-1654821</v>
      </c>
    </row>
    <row r="10">
      <c r="A10" s="4" t="inlineStr">
        <is>
          <t>The origination and reversal of temporary differences</t>
        </is>
      </c>
      <c r="B10" s="5" t="n">
        <v>69767</v>
      </c>
      <c r="C10" s="5" t="n">
        <v>2278</v>
      </c>
      <c r="D10" s="5" t="n">
        <v>1304931</v>
      </c>
      <c r="E10" s="5" t="n">
        <v>78544</v>
      </c>
    </row>
    <row r="11">
      <c r="A11" s="4" t="inlineStr">
        <is>
          <t>Income tax adjustments on prior years</t>
        </is>
      </c>
      <c r="B11" s="5" t="n">
        <v>-31609</v>
      </c>
      <c r="C11" s="5" t="n">
        <v>-1032</v>
      </c>
      <c r="D11" s="5" t="n">
        <v>-209150</v>
      </c>
      <c r="E11" s="5" t="n">
        <v>-112527</v>
      </c>
    </row>
    <row r="12">
      <c r="A12" s="4" t="inlineStr">
        <is>
          <t>Unrecognized deferred tax liability for temporary differences associated with investments</t>
        </is>
      </c>
      <c r="B12" s="5" t="n">
        <v>-2557436</v>
      </c>
      <c r="C12" s="5" t="n">
        <v>-83522</v>
      </c>
      <c r="D12" s="5" t="n">
        <v>-3523716</v>
      </c>
      <c r="E12" s="5" t="n">
        <v>-6135120</v>
      </c>
    </row>
    <row r="13">
      <c r="A13" s="4" t="inlineStr">
        <is>
          <t>Unrecognized loss carryforwards</t>
        </is>
      </c>
      <c r="B13" s="5" t="n">
        <v>455437</v>
      </c>
      <c r="C13" s="5" t="n">
        <v>14874</v>
      </c>
      <c r="D13" s="5" t="n">
        <v>271730</v>
      </c>
      <c r="E13" s="5" t="n">
        <v>288025</v>
      </c>
    </row>
    <row r="14">
      <c r="A14" s="4" t="inlineStr">
        <is>
          <t>Withholding tax</t>
        </is>
      </c>
      <c r="B14" s="5" t="n">
        <v>12433</v>
      </c>
      <c r="C14" s="5" t="n">
        <v>406</v>
      </c>
      <c r="D14" s="5" t="n">
        <v>31900</v>
      </c>
      <c r="E14" s="5" t="n">
        <v>87175</v>
      </c>
    </row>
    <row r="15">
      <c r="A15" s="4" t="inlineStr">
        <is>
          <t>House and land transactions income tax</t>
        </is>
      </c>
      <c r="B15" s="5" t="n">
        <v>201633</v>
      </c>
      <c r="C15" s="5" t="n">
        <v>6585</v>
      </c>
      <c r="D15" s="5" t="n">
        <v>0</v>
      </c>
      <c r="E15" s="5" t="n">
        <v>0</v>
      </c>
    </row>
    <row r="16">
      <c r="A16" s="4" t="inlineStr">
        <is>
          <t>Land value increment tax</t>
        </is>
      </c>
      <c r="B16" s="5" t="n">
        <v>0</v>
      </c>
      <c r="C16" s="5" t="n">
        <v>0</v>
      </c>
      <c r="D16" s="5" t="n">
        <v>0</v>
      </c>
      <c r="E16" s="5" t="n">
        <v>117341</v>
      </c>
    </row>
    <row r="17">
      <c r="A17" s="4" t="inlineStr">
        <is>
          <t>Capital gains tax</t>
        </is>
      </c>
      <c r="B17" s="5" t="n">
        <v>0</v>
      </c>
      <c r="C17" s="5" t="n">
        <v>0</v>
      </c>
      <c r="D17" s="5" t="n">
        <v>0</v>
      </c>
      <c r="E17" s="5" t="n">
        <v>2113700</v>
      </c>
    </row>
    <row r="18">
      <c r="A18" s="4" t="inlineStr">
        <is>
          <t>Income tax expense recognized in profit or loss</t>
        </is>
      </c>
      <c r="B18" s="6" t="n">
        <v>5303963</v>
      </c>
      <c r="C18" s="6" t="n">
        <v>173219</v>
      </c>
      <c r="D18" s="6" t="n">
        <v>17145534</v>
      </c>
      <c r="E18" s="6" t="n">
        <v>17943772</v>
      </c>
    </row>
  </sheetData>
  <mergeCells count="2">
    <mergeCell ref="A1:A2"/>
    <mergeCell ref="B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 Additional Information (Detail) $ in Thousands, $ in Thousands</t>
        </is>
      </c>
      <c r="B1" s="2" t="inlineStr">
        <is>
          <t>12 Months Ended</t>
        </is>
      </c>
    </row>
    <row r="2">
      <c r="B2" s="2" t="inlineStr">
        <is>
          <t>Dec. 31, 2023 TWD ($)</t>
        </is>
      </c>
      <c r="C2" s="2" t="inlineStr">
        <is>
          <t>Dec. 31, 2023 USD ($)</t>
        </is>
      </c>
      <c r="D2" s="2" t="inlineStr">
        <is>
          <t>Dec. 31, 2022 TWD ($)</t>
        </is>
      </c>
    </row>
    <row r="3">
      <c r="A3" s="3" t="inlineStr">
        <is>
          <t>Disclosure of income taxes [line items]</t>
        </is>
      </c>
      <c r="B3" s="4" t="inlineStr">
        <is>
          <t xml:space="preserve"> </t>
        </is>
      </c>
      <c r="C3" s="4" t="inlineStr">
        <is>
          <t xml:space="preserve"> </t>
        </is>
      </c>
      <c r="D3" s="4" t="inlineStr">
        <is>
          <t xml:space="preserve"> </t>
        </is>
      </c>
    </row>
    <row r="4">
      <c r="A4" s="4" t="inlineStr">
        <is>
          <t>Taxable temporary differences associated with the investments in subsidiaries for which no deferred tax liabilities recognized</t>
        </is>
      </c>
      <c r="B4" s="6" t="n">
        <v>51581597</v>
      </c>
      <c r="C4" s="6" t="n">
        <v>1684572</v>
      </c>
      <c r="D4" s="6" t="n">
        <v>48035856</v>
      </c>
    </row>
    <row r="5">
      <c r="A5" s="4" t="inlineStr">
        <is>
          <t>Subsidiaries [member] | China [member]</t>
        </is>
      </c>
      <c r="B5" s="4" t="inlineStr">
        <is>
          <t xml:space="preserve"> </t>
        </is>
      </c>
      <c r="C5" s="4" t="inlineStr">
        <is>
          <t xml:space="preserve"> </t>
        </is>
      </c>
      <c r="D5" s="4" t="inlineStr">
        <is>
          <t xml:space="preserve"> </t>
        </is>
      </c>
    </row>
    <row r="6">
      <c r="A6" s="3" t="inlineStr">
        <is>
          <t>Disclosure of income taxes [line items]</t>
        </is>
      </c>
      <c r="B6" s="4" t="inlineStr">
        <is>
          <t xml:space="preserve"> </t>
        </is>
      </c>
      <c r="C6" s="4" t="inlineStr">
        <is>
          <t xml:space="preserve"> </t>
        </is>
      </c>
      <c r="D6" s="4" t="inlineStr">
        <is>
          <t xml:space="preserve"> </t>
        </is>
      </c>
    </row>
    <row r="7">
      <c r="A7" s="4" t="inlineStr">
        <is>
          <t>Reduction tax rate</t>
        </is>
      </c>
      <c r="B7" s="10" t="n">
        <v>0.15</v>
      </c>
      <c r="C7" s="4" t="inlineStr">
        <is>
          <t xml:space="preserve"> </t>
        </is>
      </c>
      <c r="D7" s="4" t="inlineStr">
        <is>
          <t xml:space="preserve">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Summary of Income Tax Recognized Directly in Equity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Current and deferred tax relating to items charged or credited directly to equity [abstract]</t>
        </is>
      </c>
      <c r="B3" s="4" t="inlineStr">
        <is>
          <t xml:space="preserve"> </t>
        </is>
      </c>
      <c r="C3" s="4" t="inlineStr">
        <is>
          <t xml:space="preserve"> </t>
        </is>
      </c>
      <c r="D3" s="4" t="inlineStr">
        <is>
          <t xml:space="preserve"> </t>
        </is>
      </c>
      <c r="E3" s="4" t="inlineStr">
        <is>
          <t xml:space="preserve"> </t>
        </is>
      </c>
    </row>
    <row r="4">
      <c r="A4" s="4" t="inlineStr">
        <is>
          <t>Deferred income tax related to employee share options</t>
        </is>
      </c>
      <c r="B4" s="6" t="n">
        <v>0</v>
      </c>
      <c r="C4" s="6" t="n">
        <v>0</v>
      </c>
      <c r="D4" s="6" t="n">
        <v>0</v>
      </c>
      <c r="E4" s="6" t="n">
        <v>-9</v>
      </c>
    </row>
  </sheetData>
  <mergeCells count="2">
    <mergeCell ref="A1:A2"/>
    <mergeCell ref="B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Summary of Income Tax Recognized in Other Comprehensive Income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Income tax relating to components of other comprehensive income [abstract]</t>
        </is>
      </c>
      <c r="B3" s="4" t="inlineStr">
        <is>
          <t xml:space="preserve"> </t>
        </is>
      </c>
      <c r="C3" s="4" t="inlineStr">
        <is>
          <t xml:space="preserve"> </t>
        </is>
      </c>
      <c r="D3" s="4" t="inlineStr">
        <is>
          <t xml:space="preserve"> </t>
        </is>
      </c>
      <c r="E3" s="4" t="inlineStr">
        <is>
          <t xml:space="preserve"> </t>
        </is>
      </c>
    </row>
    <row r="4">
      <c r="A4" s="4" t="inlineStr">
        <is>
          <t>Deferred income tax Related to remeasurement of defined benefit plans</t>
        </is>
      </c>
      <c r="B4" s="6" t="n">
        <v>-2214</v>
      </c>
      <c r="C4" s="6" t="n">
        <v>-72</v>
      </c>
      <c r="D4" s="6" t="n">
        <v>-208482</v>
      </c>
      <c r="E4" s="6" t="n">
        <v>-19319</v>
      </c>
    </row>
    <row r="5">
      <c r="A5" s="4" t="inlineStr">
        <is>
          <t>Unrealized gain (loss) on equity instruments at fair value through other comprehensive income</t>
        </is>
      </c>
      <c r="B5" s="5" t="n">
        <v>-262404</v>
      </c>
      <c r="C5" s="5" t="n">
        <v>-8570</v>
      </c>
      <c r="D5" s="5" t="n">
        <v>370091</v>
      </c>
      <c r="E5" s="5" t="n">
        <v>-160084</v>
      </c>
    </row>
    <row r="6">
      <c r="A6" s="4" t="inlineStr">
        <is>
          <t>Income tax relating to investments in Debt instruments included in other comprehensive income</t>
        </is>
      </c>
      <c r="B6" s="5" t="n">
        <v>-5792</v>
      </c>
      <c r="C6" s="5" t="n">
        <v>-189</v>
      </c>
      <c r="D6" s="5" t="n">
        <v>0</v>
      </c>
      <c r="E6" s="5" t="n">
        <v>0</v>
      </c>
    </row>
    <row r="7">
      <c r="A7" s="4" t="inlineStr">
        <is>
          <t>Income tax recognized in other comprehensive income</t>
        </is>
      </c>
      <c r="B7" s="6" t="n">
        <v>-270410</v>
      </c>
      <c r="C7" s="6" t="n">
        <v>-8831</v>
      </c>
      <c r="D7" s="6" t="n">
        <v>161609</v>
      </c>
      <c r="E7" s="6" t="n">
        <v>-179403</v>
      </c>
    </row>
  </sheetData>
  <mergeCells count="2">
    <mergeCell ref="A1:A2"/>
    <mergeCell ref="B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 Summary of Current Tax Assets and Liabilities (Detail) $ in Thousands, $ in Thousands</t>
        </is>
      </c>
      <c r="B1" s="2" t="inlineStr">
        <is>
          <t>Dec. 31, 2023 TWD ($)</t>
        </is>
      </c>
      <c r="C1" s="2" t="inlineStr">
        <is>
          <t>Dec. 31, 2023 USD ($)</t>
        </is>
      </c>
      <c r="D1" s="2" t="inlineStr">
        <is>
          <t>Dec. 31, 2022 TWD ($)</t>
        </is>
      </c>
    </row>
    <row r="2">
      <c r="A2" s="3" t="inlineStr">
        <is>
          <t>Current tax assets</t>
        </is>
      </c>
      <c r="B2" s="4" t="inlineStr">
        <is>
          <t xml:space="preserve"> </t>
        </is>
      </c>
      <c r="C2" s="4" t="inlineStr">
        <is>
          <t xml:space="preserve"> </t>
        </is>
      </c>
      <c r="D2" s="4" t="inlineStr">
        <is>
          <t xml:space="preserve"> </t>
        </is>
      </c>
    </row>
    <row r="3">
      <c r="A3" s="4" t="inlineStr">
        <is>
          <t>Tax refund receivable</t>
        </is>
      </c>
      <c r="B3" s="6" t="n">
        <v>363226</v>
      </c>
      <c r="C3" s="6" t="n">
        <v>11862</v>
      </c>
      <c r="D3" s="6" t="n">
        <v>623470</v>
      </c>
    </row>
    <row r="4">
      <c r="A4" s="4" t="inlineStr">
        <is>
          <t>Prepaid income tax</t>
        </is>
      </c>
      <c r="B4" s="5" t="n">
        <v>542119</v>
      </c>
      <c r="C4" s="5" t="n">
        <v>17705</v>
      </c>
      <c r="D4" s="5" t="n">
        <v>125049</v>
      </c>
    </row>
    <row r="5">
      <c r="A5" s="4" t="inlineStr">
        <is>
          <t>Current tax assets</t>
        </is>
      </c>
      <c r="B5" s="5" t="n">
        <v>905345</v>
      </c>
      <c r="C5" s="5" t="n">
        <v>29567</v>
      </c>
      <c r="D5" s="5" t="n">
        <v>748519</v>
      </c>
    </row>
    <row r="6">
      <c r="A6" s="3" t="inlineStr">
        <is>
          <t>Current tax liabilities</t>
        </is>
      </c>
      <c r="B6" s="4" t="inlineStr">
        <is>
          <t xml:space="preserve"> </t>
        </is>
      </c>
      <c r="C6" s="4" t="inlineStr">
        <is>
          <t xml:space="preserve"> </t>
        </is>
      </c>
      <c r="D6" s="4" t="inlineStr">
        <is>
          <t xml:space="preserve"> </t>
        </is>
      </c>
    </row>
    <row r="7">
      <c r="A7" s="4" t="inlineStr">
        <is>
          <t>Income tax payable</t>
        </is>
      </c>
      <c r="B7" s="6" t="n">
        <v>9667755</v>
      </c>
      <c r="C7" s="6" t="n">
        <v>315733</v>
      </c>
      <c r="D7" s="6" t="n">
        <v>18360792</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Summary of Movements of Deferred Tax Assets and Deferred Tax Liabilities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Recognized in Profit or Loss</t>
        </is>
      </c>
      <c r="B4" s="6" t="n">
        <v>1296257</v>
      </c>
      <c r="C4" s="6" t="n">
        <v>42334</v>
      </c>
      <c r="D4" s="6" t="n">
        <v>-260466</v>
      </c>
      <c r="E4" s="6" t="n">
        <v>144784</v>
      </c>
    </row>
    <row r="5">
      <c r="A5" s="4" t="inlineStr">
        <is>
          <t>Recognized in Other Comprehensive Income</t>
        </is>
      </c>
      <c r="B5" s="5" t="n">
        <v>-270410</v>
      </c>
      <c r="C5" s="5" t="n">
        <v>-8831</v>
      </c>
      <c r="D5" s="5" t="n">
        <v>161609</v>
      </c>
      <c r="E5" s="5" t="n">
        <v>-179403</v>
      </c>
    </row>
    <row r="6">
      <c r="A6" s="4" t="inlineStr">
        <is>
          <t>Recognized in Equity</t>
        </is>
      </c>
      <c r="B6" s="5" t="n">
        <v>0</v>
      </c>
      <c r="C6" s="5" t="n">
        <v>0</v>
      </c>
      <c r="D6" s="5" t="n">
        <v>0</v>
      </c>
      <c r="E6" s="5" t="n">
        <v>-9</v>
      </c>
    </row>
    <row r="7">
      <c r="A7" s="4" t="inlineStr">
        <is>
          <t>Deferred tax assets [member]</t>
        </is>
      </c>
      <c r="B7" s="4" t="inlineStr">
        <is>
          <t xml:space="preserve"> </t>
        </is>
      </c>
      <c r="C7" s="4" t="inlineStr">
        <is>
          <t xml:space="preserve"> </t>
        </is>
      </c>
      <c r="D7" s="4" t="inlineStr">
        <is>
          <t xml:space="preserve"> </t>
        </is>
      </c>
      <c r="E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c r="E8" s="4" t="inlineStr">
        <is>
          <t xml:space="preserve"> </t>
        </is>
      </c>
    </row>
    <row r="9">
      <c r="A9" s="4" t="inlineStr">
        <is>
          <t>Balance at January 1</t>
        </is>
      </c>
      <c r="B9" s="5" t="n">
        <v>6341772</v>
      </c>
      <c r="C9" s="5" t="n">
        <v>207112</v>
      </c>
      <c r="D9" s="5" t="n">
        <v>5369010</v>
      </c>
      <c r="E9" s="5" t="n">
        <v>5477373</v>
      </c>
    </row>
    <row r="10">
      <c r="A10" s="4" t="inlineStr">
        <is>
          <t>Recognized in Profit or Loss</t>
        </is>
      </c>
      <c r="B10" s="5" t="n">
        <v>-65243</v>
      </c>
      <c r="C10" s="5" t="n">
        <v>-2130</v>
      </c>
      <c r="D10" s="5" t="n">
        <v>940256</v>
      </c>
      <c r="E10" s="5" t="n">
        <v>627367</v>
      </c>
    </row>
    <row r="11">
      <c r="A11" s="4" t="inlineStr">
        <is>
          <t>Recognized in Other Comprehensive Income</t>
        </is>
      </c>
      <c r="B11" s="5" t="n">
        <v>-4844</v>
      </c>
      <c r="C11" s="5" t="n">
        <v>-158</v>
      </c>
      <c r="D11" s="5" t="n">
        <v>-208482</v>
      </c>
      <c r="E11" s="5" t="n">
        <v>-19319</v>
      </c>
    </row>
    <row r="12">
      <c r="A12" s="4" t="inlineStr">
        <is>
          <t>Recognized in Equity</t>
        </is>
      </c>
      <c r="B12" s="4" t="inlineStr">
        <is>
          <t xml:space="preserve"> </t>
        </is>
      </c>
      <c r="C12" s="4" t="inlineStr">
        <is>
          <t xml:space="preserve"> </t>
        </is>
      </c>
      <c r="D12" s="4" t="inlineStr">
        <is>
          <t xml:space="preserve"> </t>
        </is>
      </c>
      <c r="E12" s="5" t="n">
        <v>-7</v>
      </c>
    </row>
    <row r="13">
      <c r="A13" s="4" t="inlineStr">
        <is>
          <t>Exchange Differences</t>
        </is>
      </c>
      <c r="B13" s="5" t="n">
        <v>123017</v>
      </c>
      <c r="C13" s="5" t="n">
        <v>4017</v>
      </c>
      <c r="D13" s="5" t="n">
        <v>240988</v>
      </c>
      <c r="E13" s="5" t="n">
        <v>-56432</v>
      </c>
    </row>
    <row r="14">
      <c r="A14" s="4" t="inlineStr">
        <is>
          <t>Acquisitions through Business Combinations</t>
        </is>
      </c>
      <c r="B14" s="5" t="n">
        <v>893</v>
      </c>
      <c r="C14" s="5" t="n">
        <v>29</v>
      </c>
      <c r="D14" s="4" t="inlineStr">
        <is>
          <t xml:space="preserve"> </t>
        </is>
      </c>
      <c r="E14" s="4" t="inlineStr">
        <is>
          <t xml:space="preserve"> </t>
        </is>
      </c>
    </row>
    <row r="15">
      <c r="A15" s="4" t="inlineStr">
        <is>
          <t>Disposal of Subsidiary</t>
        </is>
      </c>
      <c r="B15" s="4" t="inlineStr">
        <is>
          <t xml:space="preserve"> </t>
        </is>
      </c>
      <c r="C15" s="4" t="inlineStr">
        <is>
          <t xml:space="preserve"> </t>
        </is>
      </c>
      <c r="D15" s="4" t="inlineStr">
        <is>
          <t xml:space="preserve"> </t>
        </is>
      </c>
      <c r="E15" s="5" t="n">
        <v>-659972</v>
      </c>
    </row>
    <row r="16">
      <c r="A16" s="4" t="inlineStr">
        <is>
          <t>Balance at December 31</t>
        </is>
      </c>
      <c r="B16" s="5" t="n">
        <v>6395595</v>
      </c>
      <c r="C16" s="5" t="n">
        <v>208870</v>
      </c>
      <c r="D16" s="5" t="n">
        <v>6341772</v>
      </c>
      <c r="E16" s="5" t="n">
        <v>5369010</v>
      </c>
    </row>
    <row r="17">
      <c r="A17" s="4" t="inlineStr">
        <is>
          <t>Deferred tax liabilities [member]</t>
        </is>
      </c>
      <c r="B17" s="4" t="inlineStr">
        <is>
          <t xml:space="preserve"> </t>
        </is>
      </c>
      <c r="C17" s="4" t="inlineStr">
        <is>
          <t xml:space="preserve"> </t>
        </is>
      </c>
      <c r="D17" s="4" t="inlineStr">
        <is>
          <t xml:space="preserve"> </t>
        </is>
      </c>
      <c r="E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c r="E18" s="4" t="inlineStr">
        <is>
          <t xml:space="preserve"> </t>
        </is>
      </c>
    </row>
    <row r="19">
      <c r="A19" s="4" t="inlineStr">
        <is>
          <t>Balance at January 1</t>
        </is>
      </c>
      <c r="B19" s="5" t="n">
        <v>8585132</v>
      </c>
      <c r="C19" s="5" t="n">
        <v>280376</v>
      </c>
      <c r="D19" s="5" t="n">
        <v>7590197</v>
      </c>
      <c r="E19" s="5" t="n">
        <v>7121027</v>
      </c>
    </row>
    <row r="20">
      <c r="A20" s="4" t="inlineStr">
        <is>
          <t>Recognized in Profit or Loss</t>
        </is>
      </c>
      <c r="B20" s="5" t="n">
        <v>-1361500</v>
      </c>
      <c r="C20" s="5" t="n">
        <v>-44464</v>
      </c>
      <c r="D20" s="5" t="n">
        <v>1200722</v>
      </c>
      <c r="E20" s="5" t="n">
        <v>482583</v>
      </c>
    </row>
    <row r="21">
      <c r="A21" s="4" t="inlineStr">
        <is>
          <t>Recognized in Other Comprehensive Income</t>
        </is>
      </c>
      <c r="B21" s="5" t="n">
        <v>265566</v>
      </c>
      <c r="C21" s="5" t="n">
        <v>8673</v>
      </c>
      <c r="D21" s="5" t="n">
        <v>-370091</v>
      </c>
      <c r="E21" s="5" t="n">
        <v>160084</v>
      </c>
    </row>
    <row r="22">
      <c r="A22" s="4" t="inlineStr">
        <is>
          <t>Recognized in Equity</t>
        </is>
      </c>
      <c r="B22" s="4" t="inlineStr">
        <is>
          <t xml:space="preserve"> </t>
        </is>
      </c>
      <c r="C22" s="4" t="inlineStr">
        <is>
          <t xml:space="preserve"> </t>
        </is>
      </c>
      <c r="D22" s="4" t="inlineStr">
        <is>
          <t xml:space="preserve"> </t>
        </is>
      </c>
      <c r="E22" s="5" t="n">
        <v>2</v>
      </c>
    </row>
    <row r="23">
      <c r="A23" s="4" t="inlineStr">
        <is>
          <t>Exchange Differences</t>
        </is>
      </c>
      <c r="B23" s="5" t="n">
        <v>104503</v>
      </c>
      <c r="C23" s="5" t="n">
        <v>3413</v>
      </c>
      <c r="D23" s="5" t="n">
        <v>164304</v>
      </c>
      <c r="E23" s="5" t="n">
        <v>27400</v>
      </c>
    </row>
    <row r="24">
      <c r="A24" s="4" t="inlineStr">
        <is>
          <t>Acquisitions through Business Combinations</t>
        </is>
      </c>
      <c r="B24" s="5" t="n">
        <v>4307</v>
      </c>
      <c r="C24" s="5" t="n">
        <v>141</v>
      </c>
      <c r="D24" s="4" t="inlineStr">
        <is>
          <t xml:space="preserve"> </t>
        </is>
      </c>
      <c r="E24" s="4" t="inlineStr">
        <is>
          <t xml:space="preserve"> </t>
        </is>
      </c>
    </row>
    <row r="25">
      <c r="A25" s="4" t="inlineStr">
        <is>
          <t>Disposal of Subsidiary</t>
        </is>
      </c>
      <c r="B25" s="4" t="inlineStr">
        <is>
          <t xml:space="preserve"> </t>
        </is>
      </c>
      <c r="C25" s="4" t="inlineStr">
        <is>
          <t xml:space="preserve"> </t>
        </is>
      </c>
      <c r="D25" s="4" t="inlineStr">
        <is>
          <t xml:space="preserve"> </t>
        </is>
      </c>
      <c r="E25" s="5" t="n">
        <v>-200899</v>
      </c>
    </row>
    <row r="26">
      <c r="A26" s="4" t="inlineStr">
        <is>
          <t>Balance at December 31</t>
        </is>
      </c>
      <c r="B26" s="5" t="n">
        <v>7598008</v>
      </c>
      <c r="C26" s="5" t="n">
        <v>248139</v>
      </c>
      <c r="D26" s="5" t="n">
        <v>8585132</v>
      </c>
      <c r="E26" s="5" t="n">
        <v>7590197</v>
      </c>
    </row>
    <row r="27">
      <c r="A27" s="4" t="inlineStr">
        <is>
          <t>Property, plant and equipment [member] | Deferred tax assets [member]</t>
        </is>
      </c>
      <c r="B27" s="4" t="inlineStr">
        <is>
          <t xml:space="preserve"> </t>
        </is>
      </c>
      <c r="C27" s="4" t="inlineStr">
        <is>
          <t xml:space="preserve"> </t>
        </is>
      </c>
      <c r="D27" s="4" t="inlineStr">
        <is>
          <t xml:space="preserve"> </t>
        </is>
      </c>
      <c r="E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c r="E28" s="4" t="inlineStr">
        <is>
          <t xml:space="preserve"> </t>
        </is>
      </c>
    </row>
    <row r="29">
      <c r="A29" s="4" t="inlineStr">
        <is>
          <t>Balance at January 1</t>
        </is>
      </c>
      <c r="B29" s="5" t="n">
        <v>148428</v>
      </c>
      <c r="C29" s="5" t="n">
        <v>4847</v>
      </c>
      <c r="D29" s="5" t="n">
        <v>90977</v>
      </c>
      <c r="E29" s="5" t="n">
        <v>629702</v>
      </c>
    </row>
    <row r="30">
      <c r="A30" s="4" t="inlineStr">
        <is>
          <t>Recognized in Profit or Loss</t>
        </is>
      </c>
      <c r="B30" s="5" t="n">
        <v>110253</v>
      </c>
      <c r="C30" s="5" t="n">
        <v>3601</v>
      </c>
      <c r="D30" s="5" t="n">
        <v>40498</v>
      </c>
      <c r="E30" s="5" t="n">
        <v>-186443</v>
      </c>
    </row>
    <row r="31">
      <c r="A31" s="4" t="inlineStr">
        <is>
          <t>Exchange Differences</t>
        </is>
      </c>
      <c r="B31" s="5" t="n">
        <v>7483</v>
      </c>
      <c r="C31" s="5" t="n">
        <v>245</v>
      </c>
      <c r="D31" s="5" t="n">
        <v>16953</v>
      </c>
      <c r="E31" s="5" t="n">
        <v>-7178</v>
      </c>
    </row>
    <row r="32">
      <c r="A32" s="4" t="inlineStr">
        <is>
          <t>Disposal of Subsidiary</t>
        </is>
      </c>
      <c r="B32" s="4" t="inlineStr">
        <is>
          <t xml:space="preserve"> </t>
        </is>
      </c>
      <c r="C32" s="4" t="inlineStr">
        <is>
          <t xml:space="preserve"> </t>
        </is>
      </c>
      <c r="D32" s="4" t="inlineStr">
        <is>
          <t xml:space="preserve"> </t>
        </is>
      </c>
      <c r="E32" s="5" t="n">
        <v>-345104</v>
      </c>
    </row>
    <row r="33">
      <c r="A33" s="4" t="inlineStr">
        <is>
          <t>Balance at December 31</t>
        </is>
      </c>
      <c r="B33" s="5" t="n">
        <v>266164</v>
      </c>
      <c r="C33" s="5" t="n">
        <v>8693</v>
      </c>
      <c r="D33" s="5" t="n">
        <v>148428</v>
      </c>
      <c r="E33" s="5" t="n">
        <v>90977</v>
      </c>
    </row>
    <row r="34">
      <c r="A34" s="4" t="inlineStr">
        <is>
          <t>Property, plant and equipment [member] | Deferred tax liabilities [member]</t>
        </is>
      </c>
      <c r="B34" s="4" t="inlineStr">
        <is>
          <t xml:space="preserve"> </t>
        </is>
      </c>
      <c r="C34" s="4" t="inlineStr">
        <is>
          <t xml:space="preserve"> </t>
        </is>
      </c>
      <c r="D34" s="4" t="inlineStr">
        <is>
          <t xml:space="preserve"> </t>
        </is>
      </c>
      <c r="E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c r="E35" s="4" t="inlineStr">
        <is>
          <t xml:space="preserve"> </t>
        </is>
      </c>
    </row>
    <row r="36">
      <c r="A36" s="4" t="inlineStr">
        <is>
          <t>Balance at January 1</t>
        </is>
      </c>
      <c r="B36" s="5" t="n">
        <v>6038258</v>
      </c>
      <c r="C36" s="5" t="n">
        <v>197200</v>
      </c>
      <c r="D36" s="5" t="n">
        <v>5916744</v>
      </c>
      <c r="E36" s="5" t="n">
        <v>5980387</v>
      </c>
    </row>
    <row r="37">
      <c r="A37" s="4" t="inlineStr">
        <is>
          <t>Recognized in Profit or Loss</t>
        </is>
      </c>
      <c r="B37" s="5" t="n">
        <v>-902114</v>
      </c>
      <c r="C37" s="5" t="n">
        <v>-29461</v>
      </c>
      <c r="D37" s="5" t="n">
        <v>63813</v>
      </c>
      <c r="E37" s="5" t="n">
        <v>165628</v>
      </c>
    </row>
    <row r="38">
      <c r="A38" s="4" t="inlineStr">
        <is>
          <t>Exchange Differences</t>
        </is>
      </c>
      <c r="B38" s="5" t="n">
        <v>-11093</v>
      </c>
      <c r="C38" s="5" t="n">
        <v>-362</v>
      </c>
      <c r="D38" s="5" t="n">
        <v>57701</v>
      </c>
      <c r="E38" s="5" t="n">
        <v>-42437</v>
      </c>
    </row>
    <row r="39">
      <c r="A39" s="4" t="inlineStr">
        <is>
          <t>Disposal of Subsidiary</t>
        </is>
      </c>
      <c r="B39" s="4" t="inlineStr">
        <is>
          <t xml:space="preserve"> </t>
        </is>
      </c>
      <c r="C39" s="4" t="inlineStr">
        <is>
          <t xml:space="preserve"> </t>
        </is>
      </c>
      <c r="D39" s="4" t="inlineStr">
        <is>
          <t xml:space="preserve"> </t>
        </is>
      </c>
      <c r="E39" s="5" t="n">
        <v>-186834</v>
      </c>
    </row>
    <row r="40">
      <c r="A40" s="4" t="inlineStr">
        <is>
          <t>Balance at December 31</t>
        </is>
      </c>
      <c r="B40" s="5" t="n">
        <v>5125051</v>
      </c>
      <c r="C40" s="5" t="n">
        <v>167377</v>
      </c>
      <c r="D40" s="5" t="n">
        <v>6038258</v>
      </c>
      <c r="E40" s="5" t="n">
        <v>5916744</v>
      </c>
    </row>
    <row r="41">
      <c r="A41" s="4" t="inlineStr">
        <is>
          <t>Defined benefit obligation [member] | Deferred tax assets [member]</t>
        </is>
      </c>
      <c r="B41" s="4" t="inlineStr">
        <is>
          <t xml:space="preserve"> </t>
        </is>
      </c>
      <c r="C41" s="4" t="inlineStr">
        <is>
          <t xml:space="preserve"> </t>
        </is>
      </c>
      <c r="D41" s="4" t="inlineStr">
        <is>
          <t xml:space="preserve"> </t>
        </is>
      </c>
      <c r="E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c r="E42" s="4" t="inlineStr">
        <is>
          <t xml:space="preserve"> </t>
        </is>
      </c>
    </row>
    <row r="43">
      <c r="A43" s="4" t="inlineStr">
        <is>
          <t>Balance at January 1</t>
        </is>
      </c>
      <c r="B43" s="5" t="n">
        <v>862434</v>
      </c>
      <c r="C43" s="5" t="n">
        <v>28166</v>
      </c>
      <c r="D43" s="5" t="n">
        <v>1188153</v>
      </c>
      <c r="E43" s="5" t="n">
        <v>1370455</v>
      </c>
    </row>
    <row r="44">
      <c r="A44" s="4" t="inlineStr">
        <is>
          <t>Recognized in Profit or Loss</t>
        </is>
      </c>
      <c r="B44" s="5" t="n">
        <v>-68968</v>
      </c>
      <c r="C44" s="5" t="n">
        <v>-2252</v>
      </c>
      <c r="D44" s="5" t="n">
        <v>-123878</v>
      </c>
      <c r="E44" s="5" t="n">
        <v>-115707</v>
      </c>
    </row>
    <row r="45">
      <c r="A45" s="4" t="inlineStr">
        <is>
          <t>Recognized in Other Comprehensive Income</t>
        </is>
      </c>
      <c r="B45" s="5" t="n">
        <v>-4844</v>
      </c>
      <c r="C45" s="5" t="n">
        <v>-158</v>
      </c>
      <c r="D45" s="5" t="n">
        <v>-208482</v>
      </c>
      <c r="E45" s="5" t="n">
        <v>-19319</v>
      </c>
    </row>
    <row r="46">
      <c r="A46" s="4" t="inlineStr">
        <is>
          <t>Exchange Differences</t>
        </is>
      </c>
      <c r="B46" s="5" t="n">
        <v>30685</v>
      </c>
      <c r="C46" s="5" t="n">
        <v>1002</v>
      </c>
      <c r="D46" s="5" t="n">
        <v>6641</v>
      </c>
      <c r="E46" s="5" t="n">
        <v>-47276</v>
      </c>
    </row>
    <row r="47">
      <c r="A47" s="4" t="inlineStr">
        <is>
          <t>Balance at December 31</t>
        </is>
      </c>
      <c r="B47" s="5" t="n">
        <v>819307</v>
      </c>
      <c r="C47" s="5" t="n">
        <v>26758</v>
      </c>
      <c r="D47" s="5" t="n">
        <v>862434</v>
      </c>
      <c r="E47" s="5" t="n">
        <v>1188153</v>
      </c>
    </row>
    <row r="48">
      <c r="A48" s="4" t="inlineStr">
        <is>
          <t>Defined benefit obligation [member] | Deferred tax liabilities [member]</t>
        </is>
      </c>
      <c r="B48" s="4" t="inlineStr">
        <is>
          <t xml:space="preserve"> </t>
        </is>
      </c>
      <c r="C48" s="4" t="inlineStr">
        <is>
          <t xml:space="preserve"> </t>
        </is>
      </c>
      <c r="D48" s="4" t="inlineStr">
        <is>
          <t xml:space="preserve"> </t>
        </is>
      </c>
      <c r="E48" s="4" t="inlineStr">
        <is>
          <t xml:space="preserve"> </t>
        </is>
      </c>
    </row>
    <row r="49">
      <c r="A49" s="3" t="inlineStr">
        <is>
          <t>Disclosure of temporary difference, unused tax losses and unused tax credits [line items]</t>
        </is>
      </c>
      <c r="B49" s="4" t="inlineStr">
        <is>
          <t xml:space="preserve"> </t>
        </is>
      </c>
      <c r="C49" s="4" t="inlineStr">
        <is>
          <t xml:space="preserve"> </t>
        </is>
      </c>
      <c r="D49" s="4" t="inlineStr">
        <is>
          <t xml:space="preserve"> </t>
        </is>
      </c>
      <c r="E49" s="4" t="inlineStr">
        <is>
          <t xml:space="preserve"> </t>
        </is>
      </c>
    </row>
    <row r="50">
      <c r="A50" s="4" t="inlineStr">
        <is>
          <t>Recognized in Profit or Loss</t>
        </is>
      </c>
      <c r="B50" s="5" t="n">
        <v>27031</v>
      </c>
      <c r="C50" s="5" t="n">
        <v>883</v>
      </c>
      <c r="D50" s="4" t="inlineStr">
        <is>
          <t xml:space="preserve"> </t>
        </is>
      </c>
      <c r="E50" s="4" t="inlineStr">
        <is>
          <t xml:space="preserve"> </t>
        </is>
      </c>
    </row>
    <row r="51">
      <c r="A51" s="4" t="inlineStr">
        <is>
          <t>Recognized in Other Comprehensive Income</t>
        </is>
      </c>
      <c r="B51" s="5" t="n">
        <v>-2630</v>
      </c>
      <c r="C51" s="5" t="n">
        <v>-86</v>
      </c>
      <c r="D51" s="4" t="inlineStr">
        <is>
          <t xml:space="preserve"> </t>
        </is>
      </c>
      <c r="E51" s="4" t="inlineStr">
        <is>
          <t xml:space="preserve"> </t>
        </is>
      </c>
    </row>
    <row r="52">
      <c r="A52" s="4" t="inlineStr">
        <is>
          <t>Exchange Differences</t>
        </is>
      </c>
      <c r="B52" s="5" t="n">
        <v>30233</v>
      </c>
      <c r="C52" s="5" t="n">
        <v>987</v>
      </c>
      <c r="D52" s="4" t="inlineStr">
        <is>
          <t xml:space="preserve"> </t>
        </is>
      </c>
      <c r="E52" s="4" t="inlineStr">
        <is>
          <t xml:space="preserve"> </t>
        </is>
      </c>
    </row>
    <row r="53">
      <c r="A53" s="4" t="inlineStr">
        <is>
          <t>Balance at December 31</t>
        </is>
      </c>
      <c r="B53" s="5" t="n">
        <v>54634</v>
      </c>
      <c r="C53" s="5" t="n">
        <v>1784</v>
      </c>
      <c r="D53" s="4" t="inlineStr">
        <is>
          <t xml:space="preserve"> </t>
        </is>
      </c>
      <c r="E53" s="4" t="inlineStr">
        <is>
          <t xml:space="preserve"> </t>
        </is>
      </c>
    </row>
    <row r="54">
      <c r="A54" s="4" t="inlineStr">
        <is>
          <t>Mandatorily at fair value through profit or loss [member] | Deferred tax assets [member]</t>
        </is>
      </c>
      <c r="B54" s="4" t="inlineStr">
        <is>
          <t xml:space="preserve"> </t>
        </is>
      </c>
      <c r="C54" s="4" t="inlineStr">
        <is>
          <t xml:space="preserve"> </t>
        </is>
      </c>
      <c r="D54" s="4" t="inlineStr">
        <is>
          <t xml:space="preserve"> </t>
        </is>
      </c>
      <c r="E54" s="4" t="inlineStr">
        <is>
          <t xml:space="preserve"> </t>
        </is>
      </c>
    </row>
    <row r="55">
      <c r="A55" s="3" t="inlineStr">
        <is>
          <t>Disclosure of temporary difference, unused tax losses and unused tax credits [line items]</t>
        </is>
      </c>
      <c r="B55" s="4" t="inlineStr">
        <is>
          <t xml:space="preserve"> </t>
        </is>
      </c>
      <c r="C55" s="4" t="inlineStr">
        <is>
          <t xml:space="preserve"> </t>
        </is>
      </c>
      <c r="D55" s="4" t="inlineStr">
        <is>
          <t xml:space="preserve"> </t>
        </is>
      </c>
      <c r="E55" s="4" t="inlineStr">
        <is>
          <t xml:space="preserve"> </t>
        </is>
      </c>
    </row>
    <row r="56">
      <c r="A56" s="4" t="inlineStr">
        <is>
          <t>Balance at January 1</t>
        </is>
      </c>
      <c r="B56" s="5" t="n">
        <v>207794</v>
      </c>
      <c r="C56" s="5" t="n">
        <v>6786</v>
      </c>
      <c r="D56" s="5" t="n">
        <v>189350</v>
      </c>
      <c r="E56" s="5" t="n">
        <v>112259</v>
      </c>
    </row>
    <row r="57">
      <c r="A57" s="4" t="inlineStr">
        <is>
          <t>Recognized in Profit or Loss</t>
        </is>
      </c>
      <c r="B57" s="5" t="n">
        <v>43792</v>
      </c>
      <c r="C57" s="5" t="n">
        <v>1430</v>
      </c>
      <c r="D57" s="5" t="n">
        <v>18192</v>
      </c>
      <c r="E57" s="5" t="n">
        <v>77593</v>
      </c>
    </row>
    <row r="58">
      <c r="A58" s="4" t="inlineStr">
        <is>
          <t>Exchange Differences</t>
        </is>
      </c>
      <c r="B58" s="5" t="n">
        <v>304</v>
      </c>
      <c r="C58" s="5" t="n">
        <v>10</v>
      </c>
      <c r="D58" s="5" t="n">
        <v>252</v>
      </c>
      <c r="E58" s="5" t="n">
        <v>-502</v>
      </c>
    </row>
    <row r="59">
      <c r="A59" s="4" t="inlineStr">
        <is>
          <t>Balance at December 31</t>
        </is>
      </c>
      <c r="B59" s="5" t="n">
        <v>251890</v>
      </c>
      <c r="C59" s="5" t="n">
        <v>8226</v>
      </c>
      <c r="D59" s="5" t="n">
        <v>207794</v>
      </c>
      <c r="E59" s="5" t="n">
        <v>189350</v>
      </c>
    </row>
    <row r="60">
      <c r="A60" s="4" t="inlineStr">
        <is>
          <t>Mandatorily at fair value through profit or loss [member] | Deferred tax liabilities [member]</t>
        </is>
      </c>
      <c r="B60" s="4" t="inlineStr">
        <is>
          <t xml:space="preserve"> </t>
        </is>
      </c>
      <c r="C60" s="4" t="inlineStr">
        <is>
          <t xml:space="preserve"> </t>
        </is>
      </c>
      <c r="D60" s="4" t="inlineStr">
        <is>
          <t xml:space="preserve"> </t>
        </is>
      </c>
      <c r="E60" s="4" t="inlineStr">
        <is>
          <t xml:space="preserve"> </t>
        </is>
      </c>
    </row>
    <row r="61">
      <c r="A61" s="3" t="inlineStr">
        <is>
          <t>Disclosure of temporary difference, unused tax losses and unused tax credits [line items]</t>
        </is>
      </c>
      <c r="B61" s="4" t="inlineStr">
        <is>
          <t xml:space="preserve"> </t>
        </is>
      </c>
      <c r="C61" s="4" t="inlineStr">
        <is>
          <t xml:space="preserve"> </t>
        </is>
      </c>
      <c r="D61" s="4" t="inlineStr">
        <is>
          <t xml:space="preserve"> </t>
        </is>
      </c>
      <c r="E61" s="4" t="inlineStr">
        <is>
          <t xml:space="preserve"> </t>
        </is>
      </c>
    </row>
    <row r="62">
      <c r="A62" s="4" t="inlineStr">
        <is>
          <t>Balance at January 1</t>
        </is>
      </c>
      <c r="B62" s="5" t="n">
        <v>531811</v>
      </c>
      <c r="C62" s="5" t="n">
        <v>17368</v>
      </c>
      <c r="D62" s="5" t="n">
        <v>12580</v>
      </c>
      <c r="E62" s="5" t="n">
        <v>6317</v>
      </c>
    </row>
    <row r="63">
      <c r="A63" s="4" t="inlineStr">
        <is>
          <t>Recognized in Profit or Loss</t>
        </is>
      </c>
      <c r="B63" s="5" t="n">
        <v>-487098</v>
      </c>
      <c r="C63" s="5" t="n">
        <v>-15908</v>
      </c>
      <c r="D63" s="5" t="n">
        <v>519142</v>
      </c>
      <c r="E63" s="5" t="n">
        <v>6274</v>
      </c>
    </row>
    <row r="64">
      <c r="A64" s="4" t="inlineStr">
        <is>
          <t>Exchange Differences</t>
        </is>
      </c>
      <c r="B64" s="5" t="n">
        <v>368</v>
      </c>
      <c r="C64" s="5" t="n">
        <v>12</v>
      </c>
      <c r="D64" s="5" t="n">
        <v>89</v>
      </c>
      <c r="E64" s="5" t="n">
        <v>-11</v>
      </c>
    </row>
    <row r="65">
      <c r="A65" s="4" t="inlineStr">
        <is>
          <t>Balance at December 31</t>
        </is>
      </c>
      <c r="B65" s="5" t="n">
        <v>45081</v>
      </c>
      <c r="C65" s="5" t="n">
        <v>1472</v>
      </c>
      <c r="D65" s="5" t="n">
        <v>531811</v>
      </c>
      <c r="E65" s="5" t="n">
        <v>12580</v>
      </c>
    </row>
    <row r="66">
      <c r="A66" s="4" t="inlineStr">
        <is>
          <t>Other temporary differences [member] | Deferred tax assets [member]</t>
        </is>
      </c>
      <c r="B66" s="4" t="inlineStr">
        <is>
          <t xml:space="preserve"> </t>
        </is>
      </c>
      <c r="C66" s="4" t="inlineStr">
        <is>
          <t xml:space="preserve"> </t>
        </is>
      </c>
      <c r="D66" s="4" t="inlineStr">
        <is>
          <t xml:space="preserve"> </t>
        </is>
      </c>
      <c r="E66" s="4" t="inlineStr">
        <is>
          <t xml:space="preserve"> </t>
        </is>
      </c>
    </row>
    <row r="67">
      <c r="A67" s="3" t="inlineStr">
        <is>
          <t>Disclosure of temporary difference, unused tax losses and unused tax credits [line items]</t>
        </is>
      </c>
      <c r="B67" s="4" t="inlineStr">
        <is>
          <t xml:space="preserve"> </t>
        </is>
      </c>
      <c r="C67" s="4" t="inlineStr">
        <is>
          <t xml:space="preserve"> </t>
        </is>
      </c>
      <c r="D67" s="4" t="inlineStr">
        <is>
          <t xml:space="preserve"> </t>
        </is>
      </c>
      <c r="E67" s="4" t="inlineStr">
        <is>
          <t xml:space="preserve"> </t>
        </is>
      </c>
    </row>
    <row r="68">
      <c r="A68" s="4" t="inlineStr">
        <is>
          <t>Balance at January 1</t>
        </is>
      </c>
      <c r="B68" s="5" t="n">
        <v>3769504</v>
      </c>
      <c r="C68" s="5" t="n">
        <v>123106</v>
      </c>
      <c r="D68" s="5" t="n">
        <v>2870714</v>
      </c>
      <c r="E68" s="5" t="n">
        <v>2407910</v>
      </c>
    </row>
    <row r="69">
      <c r="A69" s="4" t="inlineStr">
        <is>
          <t>Recognized in Profit or Loss</t>
        </is>
      </c>
      <c r="B69" s="5" t="n">
        <v>316527</v>
      </c>
      <c r="C69" s="5" t="n">
        <v>10337</v>
      </c>
      <c r="D69" s="5" t="n">
        <v>718909</v>
      </c>
      <c r="E69" s="5" t="n">
        <v>679492</v>
      </c>
    </row>
    <row r="70">
      <c r="A70" s="4" t="inlineStr">
        <is>
          <t>Recognized in Equity</t>
        </is>
      </c>
      <c r="B70" s="4" t="inlineStr">
        <is>
          <t xml:space="preserve"> </t>
        </is>
      </c>
      <c r="C70" s="4" t="inlineStr">
        <is>
          <t xml:space="preserve"> </t>
        </is>
      </c>
      <c r="D70" s="4" t="inlineStr">
        <is>
          <t xml:space="preserve"> </t>
        </is>
      </c>
      <c r="E70" s="5" t="n">
        <v>-7</v>
      </c>
    </row>
    <row r="71">
      <c r="A71" s="4" t="inlineStr">
        <is>
          <t>Exchange Differences</t>
        </is>
      </c>
      <c r="B71" s="5" t="n">
        <v>95392</v>
      </c>
      <c r="C71" s="5" t="n">
        <v>3115</v>
      </c>
      <c r="D71" s="5" t="n">
        <v>179881</v>
      </c>
      <c r="E71" s="5" t="n">
        <v>52399</v>
      </c>
    </row>
    <row r="72">
      <c r="A72" s="4" t="inlineStr">
        <is>
          <t>Acquisitions through Business Combinations</t>
        </is>
      </c>
      <c r="B72" s="5" t="n">
        <v>893</v>
      </c>
      <c r="C72" s="5" t="n">
        <v>29</v>
      </c>
      <c r="D72" s="4" t="inlineStr">
        <is>
          <t xml:space="preserve"> </t>
        </is>
      </c>
      <c r="E72" s="4" t="inlineStr">
        <is>
          <t xml:space="preserve"> </t>
        </is>
      </c>
    </row>
    <row r="73">
      <c r="A73" s="4" t="inlineStr">
        <is>
          <t>Disposal of Subsidiary</t>
        </is>
      </c>
      <c r="B73" s="4" t="inlineStr">
        <is>
          <t xml:space="preserve"> </t>
        </is>
      </c>
      <c r="C73" s="4" t="inlineStr">
        <is>
          <t xml:space="preserve"> </t>
        </is>
      </c>
      <c r="D73" s="4" t="inlineStr">
        <is>
          <t xml:space="preserve"> </t>
        </is>
      </c>
      <c r="E73" s="5" t="n">
        <v>-269080</v>
      </c>
    </row>
    <row r="74">
      <c r="A74" s="4" t="inlineStr">
        <is>
          <t>Balance at December 31</t>
        </is>
      </c>
      <c r="B74" s="5" t="n">
        <v>4182316</v>
      </c>
      <c r="C74" s="5" t="n">
        <v>136587</v>
      </c>
      <c r="D74" s="5" t="n">
        <v>3769504</v>
      </c>
      <c r="E74" s="5" t="n">
        <v>2870714</v>
      </c>
    </row>
    <row r="75">
      <c r="A75" s="4" t="inlineStr">
        <is>
          <t>Other temporary differences [member] | Deferred tax liabilities [member]</t>
        </is>
      </c>
      <c r="B75" s="4" t="inlineStr">
        <is>
          <t xml:space="preserve"> </t>
        </is>
      </c>
      <c r="C75" s="4" t="inlineStr">
        <is>
          <t xml:space="preserve"> </t>
        </is>
      </c>
      <c r="D75" s="4" t="inlineStr">
        <is>
          <t xml:space="preserve"> </t>
        </is>
      </c>
      <c r="E75" s="4" t="inlineStr">
        <is>
          <t xml:space="preserve"> </t>
        </is>
      </c>
    </row>
    <row r="76">
      <c r="A76" s="3" t="inlineStr">
        <is>
          <t>Disclosure of temporary difference, unused tax losses and unused tax credits [line items]</t>
        </is>
      </c>
      <c r="B76" s="4" t="inlineStr">
        <is>
          <t xml:space="preserve"> </t>
        </is>
      </c>
      <c r="C76" s="4" t="inlineStr">
        <is>
          <t xml:space="preserve"> </t>
        </is>
      </c>
      <c r="D76" s="4" t="inlineStr">
        <is>
          <t xml:space="preserve"> </t>
        </is>
      </c>
      <c r="E76" s="4" t="inlineStr">
        <is>
          <t xml:space="preserve"> </t>
        </is>
      </c>
    </row>
    <row r="77">
      <c r="A77" s="4" t="inlineStr">
        <is>
          <t>Balance at January 1</t>
        </is>
      </c>
      <c r="B77" s="5" t="n">
        <v>2015063</v>
      </c>
      <c r="C77" s="5" t="n">
        <v>65808</v>
      </c>
      <c r="D77" s="5" t="n">
        <v>1660873</v>
      </c>
      <c r="E77" s="5" t="n">
        <v>1134323</v>
      </c>
    </row>
    <row r="78">
      <c r="A78" s="4" t="inlineStr">
        <is>
          <t>Recognized in Profit or Loss</t>
        </is>
      </c>
      <c r="B78" s="5" t="n">
        <v>681</v>
      </c>
      <c r="C78" s="5" t="n">
        <v>22</v>
      </c>
      <c r="D78" s="5" t="n">
        <v>617767</v>
      </c>
      <c r="E78" s="5" t="n">
        <v>310681</v>
      </c>
    </row>
    <row r="79">
      <c r="A79" s="4" t="inlineStr">
        <is>
          <t>Recognized in Other Comprehensive Income</t>
        </is>
      </c>
      <c r="B79" s="5" t="n">
        <v>268196</v>
      </c>
      <c r="C79" s="5" t="n">
        <v>8759</v>
      </c>
      <c r="D79" s="5" t="n">
        <v>-370091</v>
      </c>
      <c r="E79" s="5" t="n">
        <v>160084</v>
      </c>
    </row>
    <row r="80">
      <c r="A80" s="4" t="inlineStr">
        <is>
          <t>Recognized in Equity</t>
        </is>
      </c>
      <c r="B80" s="4" t="inlineStr">
        <is>
          <t xml:space="preserve"> </t>
        </is>
      </c>
      <c r="C80" s="4" t="inlineStr">
        <is>
          <t xml:space="preserve"> </t>
        </is>
      </c>
      <c r="D80" s="4" t="inlineStr">
        <is>
          <t xml:space="preserve"> </t>
        </is>
      </c>
      <c r="E80" s="5" t="n">
        <v>2</v>
      </c>
    </row>
    <row r="81">
      <c r="A81" s="4" t="inlineStr">
        <is>
          <t>Exchange Differences</t>
        </is>
      </c>
      <c r="B81" s="5" t="n">
        <v>84995</v>
      </c>
      <c r="C81" s="5" t="n">
        <v>2776</v>
      </c>
      <c r="D81" s="5" t="n">
        <v>106514</v>
      </c>
      <c r="E81" s="5" t="n">
        <v>69848</v>
      </c>
    </row>
    <row r="82">
      <c r="A82" s="4" t="inlineStr">
        <is>
          <t>Acquisitions through Business Combinations</t>
        </is>
      </c>
      <c r="B82" s="5" t="n">
        <v>4307</v>
      </c>
      <c r="C82" s="5" t="n">
        <v>141</v>
      </c>
      <c r="D82" s="4" t="inlineStr">
        <is>
          <t xml:space="preserve"> </t>
        </is>
      </c>
      <c r="E82" s="4" t="inlineStr">
        <is>
          <t xml:space="preserve"> </t>
        </is>
      </c>
    </row>
    <row r="83">
      <c r="A83" s="4" t="inlineStr">
        <is>
          <t>Disposal of Subsidiary</t>
        </is>
      </c>
      <c r="B83" s="4" t="inlineStr">
        <is>
          <t xml:space="preserve"> </t>
        </is>
      </c>
      <c r="C83" s="4" t="inlineStr">
        <is>
          <t xml:space="preserve"> </t>
        </is>
      </c>
      <c r="D83" s="4" t="inlineStr">
        <is>
          <t xml:space="preserve"> </t>
        </is>
      </c>
      <c r="E83" s="5" t="n">
        <v>-14065</v>
      </c>
    </row>
    <row r="84">
      <c r="A84" s="4" t="inlineStr">
        <is>
          <t>Balance at December 31</t>
        </is>
      </c>
      <c r="B84" s="5" t="n">
        <v>2373242</v>
      </c>
      <c r="C84" s="5" t="n">
        <v>77506</v>
      </c>
      <c r="D84" s="5" t="n">
        <v>2015063</v>
      </c>
      <c r="E84" s="5" t="n">
        <v>1660873</v>
      </c>
    </row>
    <row r="85">
      <c r="A85" s="4" t="inlineStr">
        <is>
          <t>Temporary differences [member] | Deferred tax assets [member]</t>
        </is>
      </c>
      <c r="B85" s="4" t="inlineStr">
        <is>
          <t xml:space="preserve"> </t>
        </is>
      </c>
      <c r="C85" s="4" t="inlineStr">
        <is>
          <t xml:space="preserve"> </t>
        </is>
      </c>
      <c r="D85" s="4" t="inlineStr">
        <is>
          <t xml:space="preserve"> </t>
        </is>
      </c>
      <c r="E85" s="4" t="inlineStr">
        <is>
          <t xml:space="preserve"> </t>
        </is>
      </c>
    </row>
    <row r="86">
      <c r="A86" s="3" t="inlineStr">
        <is>
          <t>Disclosure of temporary difference, unused tax losses and unused tax credits [line items]</t>
        </is>
      </c>
      <c r="B86" s="4" t="inlineStr">
        <is>
          <t xml:space="preserve"> </t>
        </is>
      </c>
      <c r="C86" s="4" t="inlineStr">
        <is>
          <t xml:space="preserve"> </t>
        </is>
      </c>
      <c r="D86" s="4" t="inlineStr">
        <is>
          <t xml:space="preserve"> </t>
        </is>
      </c>
      <c r="E86" s="4" t="inlineStr">
        <is>
          <t xml:space="preserve"> </t>
        </is>
      </c>
    </row>
    <row r="87">
      <c r="A87" s="4" t="inlineStr">
        <is>
          <t>Balance at January 1</t>
        </is>
      </c>
      <c r="B87" s="5" t="n">
        <v>4988160</v>
      </c>
      <c r="C87" s="5" t="n">
        <v>162905</v>
      </c>
      <c r="D87" s="5" t="n">
        <v>4339194</v>
      </c>
      <c r="E87" s="5" t="n">
        <v>4520326</v>
      </c>
    </row>
    <row r="88">
      <c r="A88" s="4" t="inlineStr">
        <is>
          <t>Recognized in Profit or Loss</t>
        </is>
      </c>
      <c r="B88" s="5" t="n">
        <v>401604</v>
      </c>
      <c r="C88" s="5" t="n">
        <v>13116</v>
      </c>
      <c r="D88" s="5" t="n">
        <v>653721</v>
      </c>
      <c r="E88" s="5" t="n">
        <v>454935</v>
      </c>
    </row>
    <row r="89">
      <c r="A89" s="4" t="inlineStr">
        <is>
          <t>Recognized in Other Comprehensive Income</t>
        </is>
      </c>
      <c r="B89" s="5" t="n">
        <v>-4844</v>
      </c>
      <c r="C89" s="5" t="n">
        <v>-158</v>
      </c>
      <c r="D89" s="5" t="n">
        <v>-208482</v>
      </c>
      <c r="E89" s="5" t="n">
        <v>-19319</v>
      </c>
    </row>
    <row r="90">
      <c r="A90" s="4" t="inlineStr">
        <is>
          <t>Recognized in Equity</t>
        </is>
      </c>
      <c r="B90" s="4" t="inlineStr">
        <is>
          <t xml:space="preserve"> </t>
        </is>
      </c>
      <c r="C90" s="4" t="inlineStr">
        <is>
          <t xml:space="preserve"> </t>
        </is>
      </c>
      <c r="D90" s="4" t="inlineStr">
        <is>
          <t xml:space="preserve"> </t>
        </is>
      </c>
      <c r="E90" s="5" t="n">
        <v>-7</v>
      </c>
    </row>
    <row r="91">
      <c r="A91" s="4" t="inlineStr">
        <is>
          <t>Exchange Differences</t>
        </is>
      </c>
      <c r="B91" s="5" t="n">
        <v>133864</v>
      </c>
      <c r="C91" s="5" t="n">
        <v>4372</v>
      </c>
      <c r="D91" s="5" t="n">
        <v>203727</v>
      </c>
      <c r="E91" s="5" t="n">
        <v>-2557</v>
      </c>
    </row>
    <row r="92">
      <c r="A92" s="4" t="inlineStr">
        <is>
          <t>Acquisitions through Business Combinations</t>
        </is>
      </c>
      <c r="B92" s="5" t="n">
        <v>893</v>
      </c>
      <c r="C92" s="5" t="n">
        <v>29</v>
      </c>
      <c r="D92" s="4" t="inlineStr">
        <is>
          <t xml:space="preserve"> </t>
        </is>
      </c>
      <c r="E92" s="4" t="inlineStr">
        <is>
          <t xml:space="preserve"> </t>
        </is>
      </c>
    </row>
    <row r="93">
      <c r="A93" s="4" t="inlineStr">
        <is>
          <t>Disposal of Subsidiary</t>
        </is>
      </c>
      <c r="B93" s="4" t="inlineStr">
        <is>
          <t xml:space="preserve"> </t>
        </is>
      </c>
      <c r="C93" s="4" t="inlineStr">
        <is>
          <t xml:space="preserve"> </t>
        </is>
      </c>
      <c r="D93" s="4" t="inlineStr">
        <is>
          <t xml:space="preserve"> </t>
        </is>
      </c>
      <c r="E93" s="5" t="n">
        <v>-614184</v>
      </c>
    </row>
    <row r="94">
      <c r="A94" s="4" t="inlineStr">
        <is>
          <t>Balance at December 31</t>
        </is>
      </c>
      <c r="B94" s="5" t="n">
        <v>5519677</v>
      </c>
      <c r="C94" s="5" t="n">
        <v>180264</v>
      </c>
      <c r="D94" s="5" t="n">
        <v>4988160</v>
      </c>
      <c r="E94" s="5" t="n">
        <v>4339194</v>
      </c>
    </row>
    <row r="95">
      <c r="A95" s="4" t="inlineStr">
        <is>
          <t>Unused tax losses [member] | Deferred tax assets [member]</t>
        </is>
      </c>
      <c r="B95" s="4" t="inlineStr">
        <is>
          <t xml:space="preserve"> </t>
        </is>
      </c>
      <c r="C95" s="4" t="inlineStr">
        <is>
          <t xml:space="preserve"> </t>
        </is>
      </c>
      <c r="D95" s="4" t="inlineStr">
        <is>
          <t xml:space="preserve"> </t>
        </is>
      </c>
      <c r="E95" s="4" t="inlineStr">
        <is>
          <t xml:space="preserve"> </t>
        </is>
      </c>
    </row>
    <row r="96">
      <c r="A96" s="3" t="inlineStr">
        <is>
          <t>Disclosure of temporary difference, unused tax losses and unused tax credits [line items]</t>
        </is>
      </c>
      <c r="B96" s="4" t="inlineStr">
        <is>
          <t xml:space="preserve"> </t>
        </is>
      </c>
      <c r="C96" s="4" t="inlineStr">
        <is>
          <t xml:space="preserve"> </t>
        </is>
      </c>
      <c r="D96" s="4" t="inlineStr">
        <is>
          <t xml:space="preserve"> </t>
        </is>
      </c>
      <c r="E96" s="4" t="inlineStr">
        <is>
          <t xml:space="preserve"> </t>
        </is>
      </c>
    </row>
    <row r="97">
      <c r="A97" s="4" t="inlineStr">
        <is>
          <t>Balance at January 1</t>
        </is>
      </c>
      <c r="B97" s="5" t="n">
        <v>495485</v>
      </c>
      <c r="C97" s="5" t="n">
        <v>16182</v>
      </c>
      <c r="D97" s="5" t="n">
        <v>638782</v>
      </c>
      <c r="E97" s="5" t="n">
        <v>527666</v>
      </c>
    </row>
    <row r="98">
      <c r="A98" s="4" t="inlineStr">
        <is>
          <t>Recognized in Profit or Loss</t>
        </is>
      </c>
      <c r="B98" s="5" t="n">
        <v>56005</v>
      </c>
      <c r="C98" s="5" t="n">
        <v>1829</v>
      </c>
      <c r="D98" s="5" t="n">
        <v>-166121</v>
      </c>
      <c r="E98" s="5" t="n">
        <v>187981</v>
      </c>
    </row>
    <row r="99">
      <c r="A99" s="4" t="inlineStr">
        <is>
          <t>Exchange Differences</t>
        </is>
      </c>
      <c r="B99" s="5" t="n">
        <v>3807</v>
      </c>
      <c r="C99" s="5" t="n">
        <v>124</v>
      </c>
      <c r="D99" s="5" t="n">
        <v>22824</v>
      </c>
      <c r="E99" s="5" t="n">
        <v>-31077</v>
      </c>
    </row>
    <row r="100">
      <c r="A100" s="4" t="inlineStr">
        <is>
          <t>Disposal of Subsidiary</t>
        </is>
      </c>
      <c r="B100" s="4" t="inlineStr">
        <is>
          <t xml:space="preserve"> </t>
        </is>
      </c>
      <c r="C100" s="4" t="inlineStr">
        <is>
          <t xml:space="preserve"> </t>
        </is>
      </c>
      <c r="D100" s="4" t="inlineStr">
        <is>
          <t xml:space="preserve"> </t>
        </is>
      </c>
      <c r="E100" s="5" t="n">
        <v>-45788</v>
      </c>
    </row>
    <row r="101">
      <c r="A101" s="4" t="inlineStr">
        <is>
          <t>Balance at December 31</t>
        </is>
      </c>
      <c r="B101" s="5" t="n">
        <v>555297</v>
      </c>
      <c r="C101" s="5" t="n">
        <v>18135</v>
      </c>
      <c r="D101" s="5" t="n">
        <v>495485</v>
      </c>
      <c r="E101" s="5" t="n">
        <v>638782</v>
      </c>
    </row>
    <row r="102">
      <c r="A102" s="4" t="inlineStr">
        <is>
          <t>Unused tax credits [member] | Deferred tax assets [member]</t>
        </is>
      </c>
      <c r="B102" s="4" t="inlineStr">
        <is>
          <t xml:space="preserve"> </t>
        </is>
      </c>
      <c r="C102" s="4" t="inlineStr">
        <is>
          <t xml:space="preserve"> </t>
        </is>
      </c>
      <c r="D102" s="4" t="inlineStr">
        <is>
          <t xml:space="preserve"> </t>
        </is>
      </c>
      <c r="E102" s="4" t="inlineStr">
        <is>
          <t xml:space="preserve"> </t>
        </is>
      </c>
    </row>
    <row r="103">
      <c r="A103" s="3" t="inlineStr">
        <is>
          <t>Disclosure of temporary difference, unused tax losses and unused tax credits [line items]</t>
        </is>
      </c>
      <c r="B103" s="4" t="inlineStr">
        <is>
          <t xml:space="preserve"> </t>
        </is>
      </c>
      <c r="C103" s="4" t="inlineStr">
        <is>
          <t xml:space="preserve"> </t>
        </is>
      </c>
      <c r="D103" s="4" t="inlineStr">
        <is>
          <t xml:space="preserve"> </t>
        </is>
      </c>
      <c r="E103" s="4" t="inlineStr">
        <is>
          <t xml:space="preserve"> </t>
        </is>
      </c>
    </row>
    <row r="104">
      <c r="A104" s="4" t="inlineStr">
        <is>
          <t>Balance at January 1</t>
        </is>
      </c>
      <c r="B104" s="5" t="n">
        <v>858127</v>
      </c>
      <c r="C104" s="5" t="n">
        <v>28025</v>
      </c>
      <c r="D104" s="5" t="n">
        <v>391034</v>
      </c>
      <c r="E104" s="5" t="n">
        <v>429381</v>
      </c>
    </row>
    <row r="105">
      <c r="A105" s="4" t="inlineStr">
        <is>
          <t>Recognized in Profit or Loss</t>
        </is>
      </c>
      <c r="B105" s="5" t="n">
        <v>-522852</v>
      </c>
      <c r="C105" s="5" t="n">
        <v>-17075</v>
      </c>
      <c r="D105" s="5" t="n">
        <v>452656</v>
      </c>
      <c r="E105" s="5" t="n">
        <v>-15549</v>
      </c>
    </row>
    <row r="106">
      <c r="A106" s="4" t="inlineStr">
        <is>
          <t>Exchange Differences</t>
        </is>
      </c>
      <c r="B106" s="5" t="n">
        <v>-14654</v>
      </c>
      <c r="C106" s="5" t="n">
        <v>-479</v>
      </c>
      <c r="D106" s="5" t="n">
        <v>14437</v>
      </c>
      <c r="E106" s="5" t="n">
        <v>-22798</v>
      </c>
    </row>
    <row r="107">
      <c r="A107" s="4" t="inlineStr">
        <is>
          <t>Balance at December 31</t>
        </is>
      </c>
      <c r="B107" s="6" t="n">
        <v>320621</v>
      </c>
      <c r="C107" s="6" t="n">
        <v>10471</v>
      </c>
      <c r="D107" s="6" t="n">
        <v>858127</v>
      </c>
      <c r="E107" s="6" t="n">
        <v>391034</v>
      </c>
    </row>
  </sheetData>
  <mergeCells count="2">
    <mergeCell ref="A1:A2"/>
    <mergeCell ref="B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 Summary of Unrecognized Deferred Tax Assets Related to Loss Carry-forward, Investment Credits and Deductible Temporary Differences (Detail) $ in Thousands, $ in Thousands</t>
        </is>
      </c>
      <c r="B1" s="2" t="inlineStr">
        <is>
          <t>Dec. 31, 2023 TWD ($)</t>
        </is>
      </c>
      <c r="C1" s="2" t="inlineStr">
        <is>
          <t>Dec. 31, 2023 USD ($)</t>
        </is>
      </c>
      <c r="D1" s="2" t="inlineStr">
        <is>
          <t>Dec. 31, 2022 TWD ($)</t>
        </is>
      </c>
    </row>
    <row r="2">
      <c r="A2" s="3" t="inlineStr">
        <is>
          <t>Disclosure of temporary difference, unused tax losses and unused tax credits [abstract]</t>
        </is>
      </c>
      <c r="B2" s="4" t="inlineStr">
        <is>
          <t xml:space="preserve"> </t>
        </is>
      </c>
      <c r="C2" s="4" t="inlineStr">
        <is>
          <t xml:space="preserve"> </t>
        </is>
      </c>
      <c r="D2" s="4" t="inlineStr">
        <is>
          <t xml:space="preserve"> </t>
        </is>
      </c>
    </row>
    <row r="3">
      <c r="A3" s="4" t="inlineStr">
        <is>
          <t>Loss carry-forward</t>
        </is>
      </c>
      <c r="B3" s="6" t="n">
        <v>1759044</v>
      </c>
      <c r="C3" s="6" t="n">
        <v>57447</v>
      </c>
      <c r="D3" s="6" t="n">
        <v>1549286</v>
      </c>
    </row>
    <row r="4">
      <c r="A4" s="4" t="inlineStr">
        <is>
          <t>Investment credits</t>
        </is>
      </c>
      <c r="B4" s="5" t="n">
        <v>77436</v>
      </c>
      <c r="C4" s="5" t="n">
        <v>2529</v>
      </c>
      <c r="D4" s="5" t="n">
        <v>94932</v>
      </c>
    </row>
    <row r="5">
      <c r="A5" s="4" t="inlineStr">
        <is>
          <t>Deductible temporary differences</t>
        </is>
      </c>
      <c r="B5" s="5" t="n">
        <v>210897</v>
      </c>
      <c r="C5" s="5" t="n">
        <v>6888</v>
      </c>
      <c r="D5" s="5" t="n">
        <v>273290</v>
      </c>
    </row>
    <row r="6">
      <c r="A6" s="4" t="inlineStr">
        <is>
          <t>Unrecognized deferred tax assets</t>
        </is>
      </c>
      <c r="B6" s="6" t="n">
        <v>2047377</v>
      </c>
      <c r="C6" s="6" t="n">
        <v>66864</v>
      </c>
      <c r="D6" s="6" t="n">
        <v>1917508</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 - Summary of Unused Loss Carry-forward (Detail) - Dec. 31, 2023 $ in Thousands, $ in Thousands</t>
        </is>
      </c>
      <c r="B1" s="2" t="inlineStr">
        <is>
          <t>TWD ($)</t>
        </is>
      </c>
      <c r="C1" s="2" t="inlineStr">
        <is>
          <t>USD ($)</t>
        </is>
      </c>
    </row>
    <row r="2">
      <c r="A2" s="3" t="inlineStr">
        <is>
          <t>Disclosure of temporary difference, unused tax losses and unused tax credits [line items]</t>
        </is>
      </c>
      <c r="B2" s="4" t="inlineStr">
        <is>
          <t xml:space="preserve"> </t>
        </is>
      </c>
      <c r="C2" s="4" t="inlineStr">
        <is>
          <t xml:space="preserve"> </t>
        </is>
      </c>
    </row>
    <row r="3">
      <c r="A3" s="4" t="inlineStr">
        <is>
          <t>Unused loss carry-forward</t>
        </is>
      </c>
      <c r="B3" s="6" t="n">
        <v>2314341</v>
      </c>
      <c r="C3" s="6" t="n">
        <v>75583</v>
      </c>
    </row>
    <row r="4">
      <c r="A4" s="4" t="inlineStr">
        <is>
          <t>2024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loss carry-forward</t>
        </is>
      </c>
      <c r="B6" s="5" t="n">
        <v>206247</v>
      </c>
      <c r="C6" s="5" t="n">
        <v>6736</v>
      </c>
    </row>
    <row r="7">
      <c r="A7" s="4" t="inlineStr">
        <is>
          <t>2025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used loss carry-forward</t>
        </is>
      </c>
      <c r="B9" s="5" t="n">
        <v>175863</v>
      </c>
      <c r="C9" s="5" t="n">
        <v>5743</v>
      </c>
    </row>
    <row r="10">
      <c r="A10" s="4" t="inlineStr">
        <is>
          <t>2026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used loss carry-forward</t>
        </is>
      </c>
      <c r="B12" s="5" t="n">
        <v>292946</v>
      </c>
      <c r="C12" s="5" t="n">
        <v>9567</v>
      </c>
    </row>
    <row r="13">
      <c r="A13" s="4" t="inlineStr">
        <is>
          <t>2027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used loss carry-forward</t>
        </is>
      </c>
      <c r="B15" s="5" t="n">
        <v>329623</v>
      </c>
      <c r="C15" s="5" t="n">
        <v>10765</v>
      </c>
    </row>
    <row r="16">
      <c r="A16" s="4" t="inlineStr">
        <is>
          <t>2028 and thereafter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used loss carry-forward</t>
        </is>
      </c>
      <c r="B18" s="6" t="n">
        <v>1309662</v>
      </c>
      <c r="C18" s="6" t="n">
        <v>4277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ies Related to Real Estate Business</t>
        </is>
      </c>
      <c r="B1" s="2" t="inlineStr">
        <is>
          <t>12 Months Ended</t>
        </is>
      </c>
    </row>
    <row r="2">
      <c r="B2" s="2" t="inlineStr">
        <is>
          <t>Dec. 31, 2023</t>
        </is>
      </c>
    </row>
    <row r="3">
      <c r="A3" s="3" t="inlineStr">
        <is>
          <t>Text block [abstract]</t>
        </is>
      </c>
      <c r="B3" s="4" t="inlineStr">
        <is>
          <t xml:space="preserve"> </t>
        </is>
      </c>
    </row>
    <row r="4">
      <c r="A4" s="4" t="inlineStr">
        <is>
          <t>Inventories Related to Real Estate Business</t>
        </is>
      </c>
      <c r="B4" s="4" t="inlineStr">
        <is>
          <t xml:space="preserve">12. INVENTORIES RELATED TO REAL ESTATE BUSINESS
December 31
2022 2023
NT$ NT$ US$ (Note 4)
Land and buildings held for sale $ 678,080 $ 666,665 $ 21,772
Construction in progress 3,023,070 3,001,811 98,035
Land held for construction 1,787,526 —  — 
$   5,488,676 $   3,668,476 $    119,807
Construction in progress is mainly located on Lidu Road in Kun Shan, China. The capitalized borrowing costs for the years ended December 31, 2021, 2022 and 2023 are disclosed in Note 25. As of December 31, 2022 and 2023, inventories related to real estate business of NT$5,488,676 thousand and NT$3,668,476 thousand (US$119,807 thousand), respectively, are expected to be re alized Refer to Note 36 for the carrying amount of inventories related to real estate business that had been pledged by the Group to secure bank borrowing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Income Tax - Summary of Unused Investment Credits (Detail) - 12 months ended Dec. 31, 2023 $ in Thousands, $ in Thousands</t>
        </is>
      </c>
      <c r="B1" s="2" t="inlineStr">
        <is>
          <t>TWD ($)</t>
        </is>
      </c>
      <c r="C1" s="2" t="inlineStr">
        <is>
          <t>USD ($)</t>
        </is>
      </c>
    </row>
    <row r="2">
      <c r="A2" s="3" t="inlineStr">
        <is>
          <t>Disclosure of temporary difference, unused tax losses and unused tax credits [line items]</t>
        </is>
      </c>
      <c r="B2" s="4" t="inlineStr">
        <is>
          <t xml:space="preserve"> </t>
        </is>
      </c>
      <c r="C2" s="4" t="inlineStr">
        <is>
          <t xml:space="preserve"> </t>
        </is>
      </c>
    </row>
    <row r="3">
      <c r="A3" s="4" t="inlineStr">
        <is>
          <t>Remaining Creditable Amount</t>
        </is>
      </c>
      <c r="B3" s="6" t="n">
        <v>2314341</v>
      </c>
      <c r="C3" s="6" t="n">
        <v>75583</v>
      </c>
    </row>
    <row r="4">
      <c r="A4" s="4" t="inlineStr">
        <is>
          <t>Unused tax credit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Remaining Creditable Amount</t>
        </is>
      </c>
      <c r="B6" s="6" t="n">
        <v>398057</v>
      </c>
      <c r="C6" s="5" t="n">
        <v>13000</v>
      </c>
    </row>
    <row r="7">
      <c r="A7" s="4" t="inlineStr">
        <is>
          <t>Purchase of machinery and equipment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Expiry Year</t>
        </is>
      </c>
      <c r="B9" s="4" t="inlineStr">
        <is>
          <t>2028 and thereafter</t>
        </is>
      </c>
      <c r="C9" s="4" t="inlineStr">
        <is>
          <t xml:space="preserve"> </t>
        </is>
      </c>
    </row>
    <row r="10">
      <c r="A10" s="4" t="inlineStr">
        <is>
          <t>Purchase of machinery and equipment [member] | Unused tax credit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Remaining Creditable Amount</t>
        </is>
      </c>
      <c r="B12" s="6" t="n">
        <v>306005</v>
      </c>
      <c r="C12" s="5" t="n">
        <v>9994</v>
      </c>
    </row>
    <row r="13">
      <c r="A13" s="4" t="inlineStr">
        <is>
          <t>Other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Expiry Year</t>
        </is>
      </c>
      <c r="B15" s="4" t="inlineStr">
        <is>
          <t>2026 and thereafter</t>
        </is>
      </c>
      <c r="C15" s="4" t="inlineStr">
        <is>
          <t xml:space="preserve"> </t>
        </is>
      </c>
    </row>
    <row r="16">
      <c r="A16" s="4" t="inlineStr">
        <is>
          <t>Others [member] | Unused tax credit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Remaining Creditable Amount</t>
        </is>
      </c>
      <c r="B18" s="6" t="n">
        <v>92052</v>
      </c>
      <c r="C18" s="6" t="n">
        <v>3006</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Earnings Per Share - Summary of Earnings and Weighted Average Number of Ordinary Shares Outstanding in Computation of Earnings Per Share (Detail) shares in Thousands, $ in Thousands, $ in Thousands</t>
        </is>
      </c>
      <c r="B1" s="2" t="inlineStr">
        <is>
          <t>12 Months Ended</t>
        </is>
      </c>
    </row>
    <row r="2">
      <c r="B2" s="2" t="inlineStr">
        <is>
          <t>Dec. 31, 2023 TWD ($) shares</t>
        </is>
      </c>
      <c r="C2" s="2" t="inlineStr">
        <is>
          <t>Dec. 31, 2023 USD ($) shares</t>
        </is>
      </c>
      <c r="D2" s="2" t="inlineStr">
        <is>
          <t>Dec. 31, 2022 TWD ($) shares</t>
        </is>
      </c>
      <c r="E2" s="2" t="inlineStr">
        <is>
          <t>Dec. 31, 2021 TWD ($)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Profit for the year attributable to owners of the Company</t>
        </is>
      </c>
      <c r="B4" s="6" t="n">
        <v>35457908</v>
      </c>
      <c r="C4" s="6" t="n">
        <v>1157998</v>
      </c>
      <c r="D4" s="6" t="n">
        <v>61501545</v>
      </c>
      <c r="E4" s="6" t="n">
        <v>60150167</v>
      </c>
    </row>
    <row r="5">
      <c r="A5" s="3" t="inlineStr">
        <is>
          <t>Effect of potentially dilutive ordinary shares:</t>
        </is>
      </c>
      <c r="B5" s="4" t="inlineStr">
        <is>
          <t xml:space="preserve"> </t>
        </is>
      </c>
      <c r="C5" s="4" t="inlineStr">
        <is>
          <t xml:space="preserve"> </t>
        </is>
      </c>
      <c r="D5" s="4" t="inlineStr">
        <is>
          <t xml:space="preserve"> </t>
        </is>
      </c>
      <c r="E5" s="4" t="inlineStr">
        <is>
          <t xml:space="preserve"> </t>
        </is>
      </c>
    </row>
    <row r="6">
      <c r="A6" s="4" t="inlineStr">
        <is>
          <t>Potential ordinary shares of the subsidiary</t>
        </is>
      </c>
      <c r="B6" s="5" t="n">
        <v>-494272</v>
      </c>
      <c r="C6" s="5" t="n">
        <v>-16142</v>
      </c>
      <c r="D6" s="5" t="n">
        <v>-1811449</v>
      </c>
      <c r="E6" s="5" t="n">
        <v>-1056778</v>
      </c>
    </row>
    <row r="7">
      <c r="A7" s="4" t="inlineStr">
        <is>
          <t>Earnings used in the computation of diluted earnings per share</t>
        </is>
      </c>
      <c r="B7" s="6" t="n">
        <v>34963636</v>
      </c>
      <c r="C7" s="6" t="n">
        <v>1141856</v>
      </c>
      <c r="D7" s="6" t="n">
        <v>59690096</v>
      </c>
      <c r="E7" s="6" t="n">
        <v>59093389</v>
      </c>
    </row>
    <row r="8">
      <c r="A8" s="4" t="inlineStr">
        <is>
          <t>Weighted average number of ordinary shares in the computation of basic earnings per share</t>
        </is>
      </c>
      <c r="B8" s="5" t="n">
        <v>4295871</v>
      </c>
      <c r="C8" s="5" t="n">
        <v>4295871</v>
      </c>
      <c r="D8" s="5" t="n">
        <v>4274687</v>
      </c>
      <c r="E8" s="5" t="n">
        <v>4305348</v>
      </c>
    </row>
    <row r="9">
      <c r="A9" s="3" t="inlineStr">
        <is>
          <t>Effect of potentially dilutive ordinary shares:</t>
        </is>
      </c>
      <c r="B9" s="4" t="inlineStr">
        <is>
          <t xml:space="preserve"> </t>
        </is>
      </c>
      <c r="C9" s="4" t="inlineStr">
        <is>
          <t xml:space="preserve"> </t>
        </is>
      </c>
      <c r="D9" s="4" t="inlineStr">
        <is>
          <t xml:space="preserve"> </t>
        </is>
      </c>
      <c r="E9" s="4" t="inlineStr">
        <is>
          <t xml:space="preserve"> </t>
        </is>
      </c>
    </row>
    <row r="10">
      <c r="A10" s="4" t="inlineStr">
        <is>
          <t>Employee share options</t>
        </is>
      </c>
      <c r="B10" s="5" t="n">
        <v>42045</v>
      </c>
      <c r="C10" s="5" t="n">
        <v>42045</v>
      </c>
      <c r="D10" s="5" t="n">
        <v>40351</v>
      </c>
      <c r="E10" s="5" t="n">
        <v>58113</v>
      </c>
    </row>
    <row r="11">
      <c r="A11" s="4" t="inlineStr">
        <is>
          <t>Employees' compensation</t>
        </is>
      </c>
      <c r="B11" s="5" t="n">
        <v>924</v>
      </c>
      <c r="C11" s="5" t="n">
        <v>924</v>
      </c>
      <c r="D11" s="5" t="n">
        <v>1940</v>
      </c>
      <c r="E11" s="5" t="n">
        <v>1264</v>
      </c>
    </row>
    <row r="12">
      <c r="A12" s="4" t="inlineStr">
        <is>
          <t>Employee restricted stock awards</t>
        </is>
      </c>
      <c r="B12" s="5" t="n">
        <v>8830</v>
      </c>
      <c r="C12" s="5" t="n">
        <v>8830</v>
      </c>
      <c r="D12" s="5" t="n">
        <v>6445</v>
      </c>
      <c r="E12" s="5" t="n">
        <v>943</v>
      </c>
    </row>
    <row r="13">
      <c r="A13" s="4" t="inlineStr">
        <is>
          <t>Weighted average number of ordinary shares in computation of diluted earnings per share</t>
        </is>
      </c>
      <c r="B13" s="5" t="n">
        <v>4347670</v>
      </c>
      <c r="C13" s="5" t="n">
        <v>4347670</v>
      </c>
      <c r="D13" s="5" t="n">
        <v>4323423</v>
      </c>
      <c r="E13" s="5" t="n">
        <v>4365668</v>
      </c>
    </row>
  </sheetData>
  <mergeCells count="2">
    <mergeCell ref="A1:A2"/>
    <mergeCell ref="B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Earnings Per Share - Additional Information (Detail)</t>
        </is>
      </c>
      <c r="B1" s="2" t="inlineStr">
        <is>
          <t>12 Months Ended</t>
        </is>
      </c>
    </row>
    <row r="2">
      <c r="B2" s="2" t="inlineStr">
        <is>
          <t>Dec. 31, 2023</t>
        </is>
      </c>
    </row>
    <row r="3">
      <c r="A3" s="3" t="inlineStr">
        <is>
          <t>Earnings per share [line items]</t>
        </is>
      </c>
      <c r="B3" s="4" t="inlineStr">
        <is>
          <t xml:space="preserve"> </t>
        </is>
      </c>
    </row>
    <row r="4">
      <c r="A4" s="4" t="inlineStr">
        <is>
          <t>Number of shares represented by each ADS</t>
        </is>
      </c>
      <c r="B4" s="5" t="n">
        <v>2</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cols>
    <col width="80" customWidth="1" min="1" max="1"/>
    <col width="31" customWidth="1" min="2" max="2"/>
    <col width="14" customWidth="1" min="3" max="3"/>
    <col width="21" customWidth="1" min="4" max="4"/>
    <col width="21" customWidth="1" min="5" max="5"/>
    <col width="21" customWidth="1" min="6" max="6"/>
    <col width="14" customWidth="1" min="7" max="7"/>
    <col width="21" customWidth="1" min="8" max="8"/>
    <col width="24" customWidth="1" min="9" max="9"/>
    <col width="29" customWidth="1" min="10" max="10"/>
    <col width="40" customWidth="1" min="11" max="11"/>
    <col width="40" customWidth="1" min="12" max="12"/>
    <col width="33" customWidth="1" min="13" max="13"/>
    <col width="40" customWidth="1" min="14" max="14"/>
    <col width="33" customWidth="1" min="15" max="15"/>
    <col width="40" customWidth="1" min="16" max="16"/>
    <col width="22" customWidth="1" min="17" max="17"/>
  </cols>
  <sheetData>
    <row r="1">
      <c r="A1" s="1" t="inlineStr">
        <is>
          <t>Share-based Payment Arrangements - Additional Information (Detail) $ / shares in Units, $ / shares in Units, $ in Thousands</t>
        </is>
      </c>
      <c r="D1" s="2" t="inlineStr">
        <is>
          <t>1 Months Ended</t>
        </is>
      </c>
      <c r="K1" s="2" t="inlineStr">
        <is>
          <t>12 Months Ended</t>
        </is>
      </c>
    </row>
    <row r="2">
      <c r="B2" s="2" t="inlineStr">
        <is>
          <t>May 31, 2021 shares $ / shares</t>
        </is>
      </c>
      <c r="C2" s="2" t="inlineStr">
        <is>
          <t>Dec. 27, 2019</t>
        </is>
      </c>
      <c r="D2" s="2" t="inlineStr">
        <is>
          <t>Jan. 31, 2024 shares</t>
        </is>
      </c>
      <c r="E2" s="2" t="inlineStr">
        <is>
          <t>Nov. 30, 2023 shares</t>
        </is>
      </c>
      <c r="F2" s="2" t="inlineStr">
        <is>
          <t>Oct. 31, 2023 shares</t>
        </is>
      </c>
      <c r="G2" s="2" t="inlineStr">
        <is>
          <t>Sep. 30, 2023</t>
        </is>
      </c>
      <c r="H2" s="2" t="inlineStr">
        <is>
          <t>Sep. 30, 2021 shares</t>
        </is>
      </c>
      <c r="I2" s="2" t="inlineStr">
        <is>
          <t>Sep. 30, 2020 shares</t>
        </is>
      </c>
      <c r="J2" s="2" t="inlineStr">
        <is>
          <t>Nov. 30, 2019 USD ($) shares</t>
        </is>
      </c>
      <c r="K2" s="2" t="inlineStr">
        <is>
          <t>Dec. 31, 2023 TWD ($) shares $ / shares</t>
        </is>
      </c>
      <c r="L2" s="2" t="inlineStr">
        <is>
          <t>Dec. 31, 2023 USD ($) shares $ / shares</t>
        </is>
      </c>
      <c r="M2" s="2" t="inlineStr">
        <is>
          <t>Dec. 31, 2022 TWD ($) $ / shares</t>
        </is>
      </c>
      <c r="N2" s="2" t="inlineStr">
        <is>
          <t>Dec. 31, 2022 TWD ($) shares $ / shares</t>
        </is>
      </c>
      <c r="O2" s="2" t="inlineStr">
        <is>
          <t>Dec. 31, 2021 TWD ($) $ / shares</t>
        </is>
      </c>
      <c r="P2" s="2" t="inlineStr">
        <is>
          <t>Dec. 31, 2021 TWD ($) shares $ / shares</t>
        </is>
      </c>
      <c r="Q2" s="2" t="inlineStr">
        <is>
          <t>Dec. 31, 2023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4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167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pensation cost of employee share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42890000</v>
      </c>
      <c r="L6" s="6" t="n">
        <v>24262</v>
      </c>
      <c r="M6" s="4" t="inlineStr">
        <is>
          <t xml:space="preserve"> </t>
        </is>
      </c>
      <c r="N6" s="6" t="n">
        <v>989843000</v>
      </c>
      <c r="O6" s="4" t="inlineStr">
        <is>
          <t xml:space="preserve"> </t>
        </is>
      </c>
      <c r="P6" s="6" t="n">
        <v>699211000</v>
      </c>
      <c r="Q6" s="4" t="inlineStr">
        <is>
          <t xml:space="preserve"> </t>
        </is>
      </c>
    </row>
    <row r="7">
      <c r="A7" s="4" t="inlineStr">
        <is>
          <t>Employee restricted stock awards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Issued during the period ,Restricted stock awar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5000000</v>
      </c>
      <c r="L9" s="5" t="n">
        <v>15000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ar valu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air value of the employee restricted stock awar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8" t="n">
        <v>92.4000000000000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xercise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4" t="inlineStr">
        <is>
          <t xml:space="preserve"> </t>
        </is>
      </c>
      <c r="P12" s="4" t="inlineStr">
        <is>
          <t xml:space="preserve"> </t>
        </is>
      </c>
      <c r="Q12" s="4" t="inlineStr">
        <is>
          <t xml:space="preserve"> </t>
        </is>
      </c>
    </row>
    <row r="13">
      <c r="A13" s="4" t="inlineStr">
        <is>
          <t>USISH option pl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apital surplus decre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90773000</v>
      </c>
      <c r="L15" s="4" t="inlineStr">
        <is>
          <t xml:space="preserve"> </t>
        </is>
      </c>
      <c r="M15" s="6" t="n">
        <v>125049000</v>
      </c>
      <c r="N15" s="6" t="n">
        <v>125049000</v>
      </c>
      <c r="O15" s="6" t="n">
        <v>58448000</v>
      </c>
      <c r="P15" s="6" t="n">
        <v>58448000</v>
      </c>
      <c r="Q15" s="6" t="n">
        <v>2965</v>
      </c>
    </row>
    <row r="16">
      <c r="A16" s="4" t="inlineStr">
        <is>
          <t>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4506000</v>
      </c>
      <c r="L16" s="5" t="n">
        <v>14506000</v>
      </c>
      <c r="M16" s="4" t="inlineStr">
        <is>
          <t xml:space="preserve"> </t>
        </is>
      </c>
      <c r="N16" s="5" t="n">
        <v>0</v>
      </c>
      <c r="O16" s="4" t="inlineStr">
        <is>
          <t xml:space="preserve"> </t>
        </is>
      </c>
      <c r="P16" s="5" t="n">
        <v>0</v>
      </c>
      <c r="Q16" s="4" t="inlineStr">
        <is>
          <t xml:space="preserve"> </t>
        </is>
      </c>
    </row>
    <row r="17">
      <c r="A17" s="4" t="inlineStr">
        <is>
          <t>Number of equity instruments other than option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72000</v>
      </c>
      <c r="L17" s="5" t="n">
        <v>372000</v>
      </c>
      <c r="M17" s="4" t="inlineStr">
        <is>
          <t xml:space="preserve"> </t>
        </is>
      </c>
      <c r="N17" s="5" t="n">
        <v>0</v>
      </c>
      <c r="O17" s="4" t="inlineStr">
        <is>
          <t xml:space="preserve"> </t>
        </is>
      </c>
      <c r="P17" s="5" t="n">
        <v>281000</v>
      </c>
      <c r="Q17" s="4" t="inlineStr">
        <is>
          <t xml:space="preserve"> </t>
        </is>
      </c>
    </row>
    <row r="18">
      <c r="A18" s="4" t="inlineStr">
        <is>
          <t>Weighted average share price for share options in share-based payment arrangement exercised during period at date of exercis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8" t="n">
        <v>14.9</v>
      </c>
      <c r="M18" s="18" t="n">
        <v>15.4</v>
      </c>
      <c r="N18" s="4" t="inlineStr">
        <is>
          <t xml:space="preserve"> </t>
        </is>
      </c>
      <c r="O18" s="18" t="n">
        <v>16.1</v>
      </c>
      <c r="P18" s="4" t="inlineStr">
        <is>
          <t xml:space="preserve"> </t>
        </is>
      </c>
      <c r="Q18" s="4" t="inlineStr">
        <is>
          <t xml:space="preserve"> </t>
        </is>
      </c>
    </row>
    <row r="19">
      <c r="A19" s="4" t="inlineStr">
        <is>
          <t>USISH option plans [member] | Bottom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Valid term of share option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3.0</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USISH option plans [member] | Weighted avera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Valid term of share option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4.0</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USISH option plans [member] | Top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Valid term of share option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5.0</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SE Inc. option pl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 option to purchase of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9" t="n">
        <v>0.5</v>
      </c>
      <c r="L30" s="19" t="n">
        <v>0.5</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eighted average exercise price of share options |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8" t="n">
        <v>112.4</v>
      </c>
      <c r="L31" s="18" t="n">
        <v>3.7</v>
      </c>
      <c r="M31" s="4" t="inlineStr">
        <is>
          <t xml:space="preserve"> </t>
        </is>
      </c>
      <c r="N31" s="18" t="n">
        <v>92.40000000000001</v>
      </c>
      <c r="O31" s="4" t="inlineStr">
        <is>
          <t xml:space="preserve"> </t>
        </is>
      </c>
      <c r="P31" s="18" t="n">
        <v>108.8</v>
      </c>
      <c r="Q31" s="4" t="inlineStr">
        <is>
          <t xml:space="preserve"> </t>
        </is>
      </c>
    </row>
    <row r="32">
      <c r="A32" s="4" t="inlineStr">
        <is>
          <t>The Company Option Pl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Valid term of share option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10 years</t>
        </is>
      </c>
      <c r="L34" s="4" t="inlineStr">
        <is>
          <t>10 years</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ption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50000000</v>
      </c>
      <c r="L35" s="5" t="n">
        <v>150000000</v>
      </c>
      <c r="M35" s="4" t="inlineStr">
        <is>
          <t xml:space="preserve"> </t>
        </is>
      </c>
      <c r="N35" s="5" t="n">
        <v>0</v>
      </c>
      <c r="O35" s="4" t="inlineStr">
        <is>
          <t xml:space="preserve"> </t>
        </is>
      </c>
      <c r="P35" s="5" t="n">
        <v>0</v>
      </c>
      <c r="Q35" s="4" t="inlineStr">
        <is>
          <t xml:space="preserve"> </t>
        </is>
      </c>
    </row>
    <row r="36">
      <c r="A36" s="4" t="inlineStr">
        <is>
          <t>USISH core employees stock ownership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pensation cost of employee share option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156</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 based compensation number of additional shares to be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403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USISH core employees stock ownership plan [Member] | Phas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Valid term of share option plans</t>
        </is>
      </c>
      <c r="B42" s="4" t="inlineStr">
        <is>
          <t xml:space="preserve"> </t>
        </is>
      </c>
      <c r="C42" s="4" t="inlineStr">
        <is>
          <t>4.5</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USISH core employees stock ownership plan [Member] | Phase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Valid term of share option plans</t>
        </is>
      </c>
      <c r="B45" s="4" t="inlineStr">
        <is>
          <t xml:space="preserve"> </t>
        </is>
      </c>
      <c r="C45" s="4" t="inlineStr">
        <is>
          <t>3.5</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USISH core employees stock ownership plan [Member] | Phase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Valid term of share option plans</t>
        </is>
      </c>
      <c r="B48" s="4" t="inlineStr">
        <is>
          <t xml:space="preserve"> </t>
        </is>
      </c>
      <c r="C48" s="4" t="inlineStr">
        <is>
          <t>2.5</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USISH second share option plan [member] | Phase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Valid term of share option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1.2 years</t>
        </is>
      </c>
      <c r="L51" s="4" t="inlineStr">
        <is>
          <t>1.2 years</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USISH second share option plan [member] | Phase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Valid term of share option pl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2.2 years</t>
        </is>
      </c>
      <c r="L54" s="4" t="inlineStr">
        <is>
          <t>2.2 years</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USISH second share option plan [member] | Phase Thr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Valid term of share option pl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3.2 years</t>
        </is>
      </c>
      <c r="L57" s="4" t="inlineStr">
        <is>
          <t>3.2 years</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USISH second share option plan [member] | Bottom of rang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Valid term of share option pl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2.2 years</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USISH second share option plan [member] | Weighted averag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Valid term of share option pl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3.2 years</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USISH second share option plan [member] | Top of rang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Valid term of share option pl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4.2 years</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USISH restricted share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Valid term of share option pl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2 years</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equity instruments other than options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81000</v>
      </c>
      <c r="I70" s="5" t="n">
        <v>425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eriod of lock in of ordinary shares to be issued upon satisfaction of performance condi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1 year 3 months 18 days</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USISH Core Employees Restricted Share Plan Two Thousand and Twenty Thre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Valid term of share option plans</t>
        </is>
      </c>
      <c r="B74" s="4" t="inlineStr">
        <is>
          <t xml:space="preserve"> </t>
        </is>
      </c>
      <c r="C74" s="4" t="inlineStr">
        <is>
          <t xml:space="preserve"> </t>
        </is>
      </c>
      <c r="D74" s="4" t="inlineStr">
        <is>
          <t xml:space="preserve"> </t>
        </is>
      </c>
      <c r="E74" s="4" t="inlineStr">
        <is>
          <t>3</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umber of equity instruments other than options granted</t>
        </is>
      </c>
      <c r="B75" s="4" t="inlineStr">
        <is>
          <t xml:space="preserve"> </t>
        </is>
      </c>
      <c r="C75" s="4" t="inlineStr">
        <is>
          <t xml:space="preserve"> </t>
        </is>
      </c>
      <c r="D75" s="5" t="n">
        <v>5722000</v>
      </c>
      <c r="E75" s="5" t="n">
        <v>372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USISH Core Employees Restricted Share Plan Two Thousand and Twenty Three [Member] | Phase On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eriod of lock in of ordinary shares to be issued upon satisfaction of performance condi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1 year</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USISH Core Employees Restricted Share Plan Two Thousand and Twenty Three [Member] | Phase Tw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eriod of lock in of ordinary shares to be issued upon satisfaction of performance condi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2 years</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USISH Two Thousand and Twenty and Twenty Three Share Options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umber of shares granted</t>
        </is>
      </c>
      <c r="B84" s="4" t="inlineStr">
        <is>
          <t xml:space="preserve"> </t>
        </is>
      </c>
      <c r="C84" s="4" t="inlineStr">
        <is>
          <t xml:space="preserve"> </t>
        </is>
      </c>
      <c r="D84" s="4" t="inlineStr">
        <is>
          <t xml:space="preserve"> </t>
        </is>
      </c>
      <c r="E84" s="4" t="inlineStr">
        <is>
          <t xml:space="preserve"> </t>
        </is>
      </c>
      <c r="F84" s="5" t="n">
        <v>14506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USISH Two Thousand and Twenty and Twenty Three Share Options Plan [Member] | Phase On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isclosure of terms and conditions of share-based payment arrang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Valid term of share option plans</t>
        </is>
      </c>
      <c r="B87" s="4" t="inlineStr">
        <is>
          <t xml:space="preserve"> </t>
        </is>
      </c>
      <c r="C87" s="4" t="inlineStr">
        <is>
          <t xml:space="preserve"> </t>
        </is>
      </c>
      <c r="D87" s="4" t="inlineStr">
        <is>
          <t xml:space="preserve"> </t>
        </is>
      </c>
      <c r="E87" s="4" t="inlineStr">
        <is>
          <t xml:space="preserve"> </t>
        </is>
      </c>
      <c r="F87" s="4" t="inlineStr">
        <is>
          <t>1</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USISH Two Thousand and Twenty and Twenty Three Share Options Plan [Member] | Phase Tw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isclosure of terms and conditions of share-based payment arrang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Valid term of share option plans</t>
        </is>
      </c>
      <c r="B90" s="4" t="inlineStr">
        <is>
          <t xml:space="preserve"> </t>
        </is>
      </c>
      <c r="C90" s="4" t="inlineStr">
        <is>
          <t xml:space="preserve"> </t>
        </is>
      </c>
      <c r="D90" s="4" t="inlineStr">
        <is>
          <t xml:space="preserve"> </t>
        </is>
      </c>
      <c r="E90" s="4" t="inlineStr">
        <is>
          <t xml:space="preserve"> </t>
        </is>
      </c>
      <c r="F90" s="4" t="inlineStr">
        <is>
          <t>2</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USISH Two Thousand and Twenty and Twenty Three Share Options Plan [Member] | Bottom of rang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isclosure of terms and conditions of share-based payment arrang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Valid term of share option plans</t>
        </is>
      </c>
      <c r="B93" s="4" t="inlineStr">
        <is>
          <t xml:space="preserve"> </t>
        </is>
      </c>
      <c r="C93" s="4" t="inlineStr">
        <is>
          <t xml:space="preserve"> </t>
        </is>
      </c>
      <c r="D93" s="4" t="inlineStr">
        <is>
          <t xml:space="preserve"> </t>
        </is>
      </c>
      <c r="E93" s="4" t="inlineStr">
        <is>
          <t xml:space="preserve"> </t>
        </is>
      </c>
      <c r="F93" s="4" t="inlineStr">
        <is>
          <t>2</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USISH Two Thousand and Twenty and Twenty Three Share Options Plan [Member] | Top of rang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isclosure of terms and conditions of share-based payment arrang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Valid term of share option plans</t>
        </is>
      </c>
      <c r="B96" s="4" t="inlineStr">
        <is>
          <t xml:space="preserve"> </t>
        </is>
      </c>
      <c r="C96" s="4" t="inlineStr">
        <is>
          <t xml:space="preserve"> </t>
        </is>
      </c>
      <c r="D96" s="4" t="inlineStr">
        <is>
          <t xml:space="preserve"> </t>
        </is>
      </c>
      <c r="E96" s="4" t="inlineStr">
        <is>
          <t xml:space="preserve"> </t>
        </is>
      </c>
      <c r="F96" s="4" t="inlineStr">
        <is>
          <t>3</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MPI Option Plan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isclosure of terms and conditions of share-based payment arrange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Options gran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0</v>
      </c>
      <c r="L99" s="5" t="n">
        <v>0</v>
      </c>
      <c r="M99" s="4" t="inlineStr">
        <is>
          <t xml:space="preserve"> </t>
        </is>
      </c>
      <c r="N99" s="5" t="n">
        <v>3100000</v>
      </c>
      <c r="O99" s="4" t="inlineStr">
        <is>
          <t xml:space="preserve"> </t>
        </is>
      </c>
      <c r="P99" s="4" t="inlineStr">
        <is>
          <t xml:space="preserve"> </t>
        </is>
      </c>
      <c r="Q99" s="4" t="inlineStr">
        <is>
          <t xml:space="preserve"> </t>
        </is>
      </c>
    </row>
    <row r="100">
      <c r="A100" s="4" t="inlineStr">
        <is>
          <t>AMPI Option Plans [Member] | Share Opti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Valid term of share option plans</t>
        </is>
      </c>
      <c r="B102" s="4" t="inlineStr">
        <is>
          <t>10 year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Number of share options, issued</t>
        </is>
      </c>
      <c r="B103" s="5" t="n">
        <v>10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MPI Option Plans [Member] | Bottom of range [member] | Share Opti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Exercise price, per share | $ / shares</t>
        </is>
      </c>
      <c r="B106" s="18" t="n">
        <v>7.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MPI Option Plans [Member] | Top of range [member] | Share Optio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Disclosure of terms and conditions of share-based payment arrang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Exercise price, per share | $ / shares</t>
        </is>
      </c>
      <c r="B109" s="6" t="n">
        <v>3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sheetData>
  <mergeCells count="3">
    <mergeCell ref="A1:A2"/>
    <mergeCell ref="D1:J1"/>
    <mergeCell ref="K1:P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40" customWidth="1" min="3" max="3"/>
    <col width="32" customWidth="1" min="4" max="4"/>
    <col width="32" customWidth="1" min="5" max="5"/>
  </cols>
  <sheetData>
    <row r="1">
      <c r="A1" s="1" t="inlineStr">
        <is>
          <t>Share-based Payment Arrangements - Summary of Information About ASE Inc. Option Plans (Detail)</t>
        </is>
      </c>
      <c r="B1" s="2" t="inlineStr">
        <is>
          <t>1 Months Ended</t>
        </is>
      </c>
      <c r="C1" s="2" t="inlineStr">
        <is>
          <t>12 Months Ended</t>
        </is>
      </c>
    </row>
    <row r="2">
      <c r="B2" s="2" t="inlineStr">
        <is>
          <t>Nov. 30, 2019 shares</t>
        </is>
      </c>
      <c r="C2" s="2" t="inlineStr">
        <is>
          <t>Dec. 31, 2023 TWD ($) shares $ / shares</t>
        </is>
      </c>
      <c r="D2" s="2" t="inlineStr">
        <is>
          <t>Dec. 31, 2022 shares $ / shares</t>
        </is>
      </c>
      <c r="E2" s="2" t="inlineStr">
        <is>
          <t>Dec. 31,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Options granted</t>
        </is>
      </c>
      <c r="B4" s="5" t="n">
        <v>17167000</v>
      </c>
      <c r="C4" s="4" t="inlineStr">
        <is>
          <t xml:space="preserve"> </t>
        </is>
      </c>
      <c r="D4" s="4" t="inlineStr">
        <is>
          <t xml:space="preserve"> </t>
        </is>
      </c>
      <c r="E4" s="4" t="inlineStr">
        <is>
          <t xml:space="preserve"> </t>
        </is>
      </c>
    </row>
    <row r="5">
      <c r="A5" s="4" t="inlineStr">
        <is>
          <t>The Company Option Plans [member]</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Number of options, beginning balance</t>
        </is>
      </c>
      <c r="B7" s="4" t="inlineStr">
        <is>
          <t xml:space="preserve"> </t>
        </is>
      </c>
      <c r="C7" s="5" t="n">
        <v>81262000</v>
      </c>
      <c r="D7" s="5" t="n">
        <v>96802000</v>
      </c>
      <c r="E7" s="5" t="n">
        <v>144767000</v>
      </c>
    </row>
    <row r="8">
      <c r="A8" s="4" t="inlineStr">
        <is>
          <t>Options granted</t>
        </is>
      </c>
      <c r="B8" s="4" t="inlineStr">
        <is>
          <t xml:space="preserve"> </t>
        </is>
      </c>
      <c r="C8" s="5" t="n">
        <v>150000000</v>
      </c>
      <c r="D8" s="5" t="n">
        <v>0</v>
      </c>
      <c r="E8" s="5" t="n">
        <v>0</v>
      </c>
    </row>
    <row r="9">
      <c r="A9" s="4" t="inlineStr">
        <is>
          <t>Number of options, forfeited</t>
        </is>
      </c>
      <c r="B9" s="4" t="inlineStr">
        <is>
          <t xml:space="preserve"> </t>
        </is>
      </c>
      <c r="C9" s="5" t="n">
        <v>-1471000</v>
      </c>
      <c r="D9" s="5" t="n">
        <v>-1206000</v>
      </c>
      <c r="E9" s="5" t="n">
        <v>-5907000</v>
      </c>
    </row>
    <row r="10">
      <c r="A10" s="4" t="inlineStr">
        <is>
          <t>Number of options, exercised</t>
        </is>
      </c>
      <c r="B10" s="4" t="inlineStr">
        <is>
          <t xml:space="preserve"> </t>
        </is>
      </c>
      <c r="C10" s="5" t="n">
        <v>-17551000</v>
      </c>
      <c r="D10" s="5" t="n">
        <v>-14334000</v>
      </c>
      <c r="E10" s="5" t="n">
        <v>-42058000</v>
      </c>
    </row>
    <row r="11">
      <c r="A11" s="4" t="inlineStr">
        <is>
          <t>Number of options, Ending balance</t>
        </is>
      </c>
      <c r="B11" s="4" t="inlineStr">
        <is>
          <t xml:space="preserve"> </t>
        </is>
      </c>
      <c r="C11" s="5" t="n">
        <v>212240000</v>
      </c>
      <c r="D11" s="5" t="n">
        <v>81262000</v>
      </c>
      <c r="E11" s="5" t="n">
        <v>96802000</v>
      </c>
    </row>
    <row r="12">
      <c r="A12" s="4" t="inlineStr">
        <is>
          <t>Number of options, exercisable, end of year</t>
        </is>
      </c>
      <c r="B12" s="4" t="inlineStr">
        <is>
          <t xml:space="preserve"> </t>
        </is>
      </c>
      <c r="C12" s="5" t="n">
        <v>62505000</v>
      </c>
      <c r="D12" s="5" t="n">
        <v>58216000</v>
      </c>
      <c r="E12" s="5" t="n">
        <v>49696000</v>
      </c>
    </row>
    <row r="13">
      <c r="A13" s="4" t="inlineStr">
        <is>
          <t>Weighted-average fair value of options granted (NT$)</t>
        </is>
      </c>
      <c r="B13" s="4" t="inlineStr">
        <is>
          <t xml:space="preserve"> </t>
        </is>
      </c>
      <c r="C13" s="4" t="inlineStr">
        <is>
          <t xml:space="preserve"> </t>
        </is>
      </c>
      <c r="D13" s="5" t="n">
        <v>0</v>
      </c>
      <c r="E13" s="5" t="n">
        <v>0</v>
      </c>
    </row>
    <row r="14">
      <c r="A14" s="4" t="inlineStr">
        <is>
          <t>Weighted average exercise price, Beginning balance | $ / shares</t>
        </is>
      </c>
      <c r="B14" s="4" t="inlineStr">
        <is>
          <t xml:space="preserve"> </t>
        </is>
      </c>
      <c r="C14" s="18" t="n">
        <v>50.2</v>
      </c>
      <c r="D14" s="18" t="n">
        <v>53.3</v>
      </c>
      <c r="E14" s="18" t="n">
        <v>56.9</v>
      </c>
    </row>
    <row r="15">
      <c r="A15" s="4" t="inlineStr">
        <is>
          <t>Options granted | $ / shares</t>
        </is>
      </c>
      <c r="B15" s="4" t="inlineStr">
        <is>
          <t xml:space="preserve"> </t>
        </is>
      </c>
      <c r="C15" s="5" t="n">
        <v>107</v>
      </c>
      <c r="D15" s="5" t="n">
        <v>0</v>
      </c>
      <c r="E15" s="5" t="n">
        <v>0</v>
      </c>
    </row>
    <row r="16">
      <c r="A16" s="4" t="inlineStr">
        <is>
          <t>Weighted average exercise price, Options forfeited | $ / shares</t>
        </is>
      </c>
      <c r="B16" s="4" t="inlineStr">
        <is>
          <t xml:space="preserve"> </t>
        </is>
      </c>
      <c r="C16" s="19" t="n">
        <v>66.90000000000001</v>
      </c>
      <c r="D16" s="19" t="n">
        <v>51.1</v>
      </c>
      <c r="E16" s="19" t="n">
        <v>52.3</v>
      </c>
    </row>
    <row r="17">
      <c r="A17" s="4" t="inlineStr">
        <is>
          <t>Weighted average exercise price, Options exercised | $ / shares</t>
        </is>
      </c>
      <c r="B17" s="4" t="inlineStr">
        <is>
          <t xml:space="preserve"> </t>
        </is>
      </c>
      <c r="C17" s="19" t="n">
        <v>50.9</v>
      </c>
      <c r="D17" s="19" t="n">
        <v>51.5</v>
      </c>
      <c r="E17" s="19" t="n">
        <v>61.4</v>
      </c>
    </row>
    <row r="18">
      <c r="A18" s="4" t="inlineStr">
        <is>
          <t>Weighted average exercise price, Ending balance | $ / shares</t>
        </is>
      </c>
      <c r="B18" s="4" t="inlineStr">
        <is>
          <t xml:space="preserve"> </t>
        </is>
      </c>
      <c r="C18" s="19" t="n">
        <v>89.09999999999999</v>
      </c>
      <c r="D18" s="19" t="n">
        <v>50.2</v>
      </c>
      <c r="E18" s="19" t="n">
        <v>53.3</v>
      </c>
    </row>
    <row r="19">
      <c r="A19" s="4" t="inlineStr">
        <is>
          <t>Weighted average exercise price, Options exercisable, end of year | $ / shares</t>
        </is>
      </c>
      <c r="B19" s="4" t="inlineStr">
        <is>
          <t xml:space="preserve"> </t>
        </is>
      </c>
      <c r="C19" s="18" t="n">
        <v>46.5</v>
      </c>
      <c r="D19" s="18" t="n">
        <v>51.3</v>
      </c>
      <c r="E19" s="18" t="n">
        <v>55.5</v>
      </c>
    </row>
    <row r="20">
      <c r="A20" s="4" t="inlineStr">
        <is>
          <t>The Company Option Plans [member] | Bottom of range [member]</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Fair value of options granted (NT$) | $</t>
        </is>
      </c>
      <c r="B22" s="4" t="inlineStr">
        <is>
          <t xml:space="preserve"> </t>
        </is>
      </c>
      <c r="C22" s="18" t="n">
        <v>29.7</v>
      </c>
      <c r="D22" s="4" t="inlineStr">
        <is>
          <t xml:space="preserve"> </t>
        </is>
      </c>
      <c r="E22" s="4" t="inlineStr">
        <is>
          <t xml:space="preserve"> </t>
        </is>
      </c>
    </row>
    <row r="23">
      <c r="A23" s="4" t="inlineStr">
        <is>
          <t>The Company Option Plans [member] | Top of range [member]</t>
        </is>
      </c>
      <c r="B23" s="4" t="inlineStr">
        <is>
          <t xml:space="preserve"> </t>
        </is>
      </c>
      <c r="C23" s="4" t="inlineStr">
        <is>
          <t xml:space="preserve"> </t>
        </is>
      </c>
      <c r="D23" s="4" t="inlineStr">
        <is>
          <t xml:space="preserve"> </t>
        </is>
      </c>
      <c r="E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Fair value of options granted (NT$) | $</t>
        </is>
      </c>
      <c r="B25" s="4" t="inlineStr">
        <is>
          <t xml:space="preserve"> </t>
        </is>
      </c>
      <c r="C25" s="18" t="n">
        <v>35.1</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rrangements - Summary Of Information About Employee Restricted Stock Awards (Detail) - Employee restricted stock awards plan [Member] - Employee Restricted Stock Award [Member] - shares</t>
        </is>
      </c>
      <c r="B1" s="2" t="inlineStr">
        <is>
          <t>12 Months Ended</t>
        </is>
      </c>
    </row>
    <row r="2">
      <c r="B2" s="2" t="inlineStr">
        <is>
          <t>Dec. 31, 2023</t>
        </is>
      </c>
      <c r="C2" s="2" t="inlineStr">
        <is>
          <t>Dec. 31, 2022</t>
        </is>
      </c>
      <c r="D2" s="2" t="inlineStr">
        <is>
          <t>Dec. 31, 2021</t>
        </is>
      </c>
    </row>
    <row r="3">
      <c r="A3" s="3" t="inlineStr">
        <is>
          <t>Disclosure Of Number And Weighted Average Exercise Prices Of Other Equity Instruments [Line Items]</t>
        </is>
      </c>
      <c r="B3" s="4" t="inlineStr">
        <is>
          <t xml:space="preserve"> </t>
        </is>
      </c>
      <c r="C3" s="4" t="inlineStr">
        <is>
          <t xml:space="preserve"> </t>
        </is>
      </c>
      <c r="D3" s="4" t="inlineStr">
        <is>
          <t xml:space="preserve"> </t>
        </is>
      </c>
    </row>
    <row r="4">
      <c r="A4" s="4" t="inlineStr">
        <is>
          <t>Balance at January  1</t>
        </is>
      </c>
      <c r="B4" s="5" t="n">
        <v>10000000</v>
      </c>
      <c r="C4" s="5" t="n">
        <v>15000000</v>
      </c>
      <c r="D4" s="5" t="n">
        <v>0</v>
      </c>
    </row>
    <row r="5">
      <c r="A5" s="4" t="inlineStr">
        <is>
          <t>Stocks granted</t>
        </is>
      </c>
      <c r="B5" s="5" t="n">
        <v>0</v>
      </c>
      <c r="C5" s="5" t="n">
        <v>0</v>
      </c>
      <c r="D5" s="5" t="n">
        <v>15000000</v>
      </c>
    </row>
    <row r="6">
      <c r="A6" s="4" t="inlineStr">
        <is>
          <t>Stocks unrestricted</t>
        </is>
      </c>
      <c r="B6" s="5" t="n">
        <v>-4950000</v>
      </c>
      <c r="C6" s="5" t="n">
        <v>-5000000</v>
      </c>
      <c r="D6" s="5" t="n">
        <v>0</v>
      </c>
    </row>
    <row r="7">
      <c r="A7" s="4" t="inlineStr">
        <is>
          <t>Stocks retired</t>
        </is>
      </c>
      <c r="B7" s="5" t="n">
        <v>-70</v>
      </c>
      <c r="C7" s="4" t="inlineStr">
        <is>
          <t xml:space="preserve"> </t>
        </is>
      </c>
      <c r="D7" s="4" t="inlineStr">
        <is>
          <t xml:space="preserve"> </t>
        </is>
      </c>
    </row>
    <row r="8">
      <c r="A8" s="4" t="inlineStr">
        <is>
          <t>Stocks awaiting retired</t>
        </is>
      </c>
      <c r="B8" s="5" t="n">
        <v>-15</v>
      </c>
      <c r="C8" s="4" t="inlineStr">
        <is>
          <t xml:space="preserve"> </t>
        </is>
      </c>
      <c r="D8" s="4" t="inlineStr">
        <is>
          <t xml:space="preserve"> </t>
        </is>
      </c>
    </row>
    <row r="9">
      <c r="A9" s="4" t="inlineStr">
        <is>
          <t>Balance at December  31</t>
        </is>
      </c>
      <c r="B9" s="5" t="n">
        <v>4965000</v>
      </c>
      <c r="C9" s="5" t="n">
        <v>10000000</v>
      </c>
      <c r="D9" s="5" t="n">
        <v>15000000</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Payment Arrangements - Summary of ASE Inc. Option Plans Outstanding Share Options (Detail) - $ / shares</t>
        </is>
      </c>
      <c r="B1" s="2" t="inlineStr">
        <is>
          <t>12 Months Ended</t>
        </is>
      </c>
    </row>
    <row r="2">
      <c r="B2" s="2" t="inlineStr">
        <is>
          <t>Dec. 31, 2023</t>
        </is>
      </c>
      <c r="C2" s="2" t="inlineStr">
        <is>
          <t>Dec. 31, 2022</t>
        </is>
      </c>
    </row>
    <row r="3">
      <c r="A3" s="4" t="inlineStr">
        <is>
          <t>ASE Inc. option plans [member] | Fifth share options exercise price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Range of Exercise Price Per Share</t>
        </is>
      </c>
      <c r="B5" s="6" t="n">
        <v>73</v>
      </c>
      <c r="C5" s="6" t="n">
        <v>73</v>
      </c>
    </row>
    <row r="6">
      <c r="A6" s="4" t="inlineStr">
        <is>
          <t>Weighted Average Remaining Contractual Life (Years)</t>
        </is>
      </c>
      <c r="B6" s="4" t="inlineStr">
        <is>
          <t>1 year 8 months 12 days</t>
        </is>
      </c>
      <c r="C6" s="4" t="inlineStr">
        <is>
          <t>2 years 8 months 12 days</t>
        </is>
      </c>
    </row>
    <row r="7">
      <c r="A7" s="4" t="inlineStr">
        <is>
          <t>The Company Option Plans [member] | First share options exercise price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Range of Exercise Price Per Share</t>
        </is>
      </c>
      <c r="B9" s="18" t="n">
        <v>44.1</v>
      </c>
      <c r="C9" s="18" t="n">
        <v>47.5</v>
      </c>
    </row>
    <row r="10">
      <c r="A10" s="4" t="inlineStr">
        <is>
          <t>Weighted Average Remaining Contractual Life (Years)</t>
        </is>
      </c>
      <c r="B10" s="4" t="inlineStr">
        <is>
          <t>4 years 10 months 24 days</t>
        </is>
      </c>
      <c r="C10" s="4" t="inlineStr">
        <is>
          <t>5 years 10 months 24 days</t>
        </is>
      </c>
    </row>
    <row r="11">
      <c r="A11" s="4" t="inlineStr">
        <is>
          <t>The Company Option Plans [member] | Second share options exercise price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Range of Exercise Price Per Share</t>
        </is>
      </c>
      <c r="B13" s="6" t="n">
        <v>107</v>
      </c>
      <c r="C13" s="4" t="inlineStr">
        <is>
          <t xml:space="preserve"> </t>
        </is>
      </c>
    </row>
    <row r="14">
      <c r="A14" s="4" t="inlineStr">
        <is>
          <t>Weighted Average Remaining Contractual Life (Years)</t>
        </is>
      </c>
      <c r="B14" s="4" t="inlineStr">
        <is>
          <t>9 years 7 months 6 days</t>
        </is>
      </c>
      <c r="C14" s="4" t="inlineStr">
        <is>
          <t xml:space="preserve"> </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1" customWidth="1" min="2" max="2"/>
    <col width="32" customWidth="1" min="3" max="3"/>
    <col width="40" customWidth="1" min="4" max="4"/>
    <col width="32" customWidth="1" min="5" max="5"/>
    <col width="40" customWidth="1" min="6" max="6"/>
    <col width="43" customWidth="1" min="7" max="7"/>
    <col width="40" customWidth="1" min="8" max="8"/>
    <col width="32" customWidth="1" min="9" max="9"/>
    <col width="32" customWidth="1" min="10" max="10"/>
  </cols>
  <sheetData>
    <row r="1">
      <c r="A1" s="1" t="inlineStr">
        <is>
          <t>Share-based Payment Arrangements - Summary of Information About USISH Option Plans (Detail) ¥ / shares in Units, shares in Thousands</t>
        </is>
      </c>
      <c r="B1" s="2" t="inlineStr">
        <is>
          <t>1 Months Ended</t>
        </is>
      </c>
      <c r="C1" s="2" t="inlineStr">
        <is>
          <t>12 Months Ended</t>
        </is>
      </c>
    </row>
    <row r="2">
      <c r="B2" s="2" t="inlineStr">
        <is>
          <t>Nov. 30, 2019 shares</t>
        </is>
      </c>
      <c r="C2" s="2" t="inlineStr">
        <is>
          <t>Dec. 31, 2023 shares $ / shares</t>
        </is>
      </c>
      <c r="D2" s="2" t="inlineStr">
        <is>
          <t>Dec. 31, 2023 CNY (¥) shares ¥ / shares</t>
        </is>
      </c>
      <c r="E2" s="2" t="inlineStr">
        <is>
          <t>Dec. 31, 2022 shares $ / shares</t>
        </is>
      </c>
      <c r="F2" s="2" t="inlineStr">
        <is>
          <t>Dec. 31, 2022 CNY (¥) shares ¥ / shares</t>
        </is>
      </c>
      <c r="G2" s="2" t="inlineStr">
        <is>
          <t>Dec. 31, 2021 shares $ / shares ¥ / shares</t>
        </is>
      </c>
      <c r="H2" s="2" t="inlineStr">
        <is>
          <t>Dec. 31, 2021 CNY (¥) shares ¥ / shares</t>
        </is>
      </c>
      <c r="I2" s="2" t="inlineStr">
        <is>
          <t>Dec. 31, 2023 shares ¥ / shares</t>
        </is>
      </c>
      <c r="J2" s="2" t="inlineStr">
        <is>
          <t>Dec. 31, 2022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tions, granted</t>
        </is>
      </c>
      <c r="B4" s="5" t="n">
        <v>1716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SISH option pl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options, beginning balance</t>
        </is>
      </c>
      <c r="B7" s="4" t="inlineStr">
        <is>
          <t xml:space="preserve"> </t>
        </is>
      </c>
      <c r="C7" s="4" t="inlineStr">
        <is>
          <t xml:space="preserve"> </t>
        </is>
      </c>
      <c r="D7" s="5" t="n">
        <v>20246</v>
      </c>
      <c r="E7" s="4" t="inlineStr">
        <is>
          <t xml:space="preserve"> </t>
        </is>
      </c>
      <c r="F7" s="5" t="n">
        <v>29486</v>
      </c>
      <c r="G7" s="4" t="inlineStr">
        <is>
          <t xml:space="preserve"> </t>
        </is>
      </c>
      <c r="H7" s="5" t="n">
        <v>31266</v>
      </c>
      <c r="I7" s="4" t="inlineStr">
        <is>
          <t xml:space="preserve"> </t>
        </is>
      </c>
      <c r="J7" s="4" t="inlineStr">
        <is>
          <t xml:space="preserve"> </t>
        </is>
      </c>
    </row>
    <row r="8">
      <c r="A8" s="4" t="inlineStr">
        <is>
          <t>Number of options, granted</t>
        </is>
      </c>
      <c r="B8" s="4" t="inlineStr">
        <is>
          <t xml:space="preserve"> </t>
        </is>
      </c>
      <c r="C8" s="4" t="inlineStr">
        <is>
          <t xml:space="preserve"> </t>
        </is>
      </c>
      <c r="D8" s="5" t="n">
        <v>14506</v>
      </c>
      <c r="E8" s="4" t="inlineStr">
        <is>
          <t xml:space="preserve"> </t>
        </is>
      </c>
      <c r="F8" s="5" t="n">
        <v>0</v>
      </c>
      <c r="G8" s="4" t="inlineStr">
        <is>
          <t xml:space="preserve"> </t>
        </is>
      </c>
      <c r="H8" s="5" t="n">
        <v>0</v>
      </c>
      <c r="I8" s="4" t="inlineStr">
        <is>
          <t xml:space="preserve"> </t>
        </is>
      </c>
      <c r="J8" s="4" t="inlineStr">
        <is>
          <t xml:space="preserve"> </t>
        </is>
      </c>
    </row>
    <row r="9">
      <c r="A9" s="4" t="inlineStr">
        <is>
          <t>Number of options, expired</t>
        </is>
      </c>
      <c r="B9" s="4" t="inlineStr">
        <is>
          <t xml:space="preserve"> </t>
        </is>
      </c>
      <c r="C9" s="4" t="inlineStr">
        <is>
          <t xml:space="preserve"> </t>
        </is>
      </c>
      <c r="D9" s="5" t="n">
        <v>-1204</v>
      </c>
      <c r="E9" s="4" t="inlineStr">
        <is>
          <t xml:space="preserve"> </t>
        </is>
      </c>
      <c r="F9" s="5" t="n">
        <v>-2312</v>
      </c>
      <c r="G9" s="4" t="inlineStr">
        <is>
          <t xml:space="preserve"> </t>
        </is>
      </c>
      <c r="H9" s="5" t="n">
        <v>0</v>
      </c>
      <c r="I9" s="4" t="inlineStr">
        <is>
          <t xml:space="preserve"> </t>
        </is>
      </c>
      <c r="J9" s="4" t="inlineStr">
        <is>
          <t xml:space="preserve"> </t>
        </is>
      </c>
    </row>
    <row r="10">
      <c r="A10" s="4" t="inlineStr">
        <is>
          <t>Number of options, forfeited</t>
        </is>
      </c>
      <c r="B10" s="4" t="inlineStr">
        <is>
          <t xml:space="preserve"> </t>
        </is>
      </c>
      <c r="C10" s="4" t="inlineStr">
        <is>
          <t xml:space="preserve"> </t>
        </is>
      </c>
      <c r="D10" s="5" t="n">
        <v>-695</v>
      </c>
      <c r="E10" s="4" t="inlineStr">
        <is>
          <t xml:space="preserve"> </t>
        </is>
      </c>
      <c r="F10" s="5" t="n">
        <v>-942</v>
      </c>
      <c r="G10" s="4" t="inlineStr">
        <is>
          <t xml:space="preserve"> </t>
        </is>
      </c>
      <c r="H10" s="5" t="n">
        <v>-952</v>
      </c>
      <c r="I10" s="4" t="inlineStr">
        <is>
          <t xml:space="preserve"> </t>
        </is>
      </c>
      <c r="J10" s="4" t="inlineStr">
        <is>
          <t xml:space="preserve"> </t>
        </is>
      </c>
    </row>
    <row r="11">
      <c r="A11" s="4" t="inlineStr">
        <is>
          <t>Number of options, exercised</t>
        </is>
      </c>
      <c r="B11" s="4" t="inlineStr">
        <is>
          <t xml:space="preserve"> </t>
        </is>
      </c>
      <c r="C11" s="4" t="inlineStr">
        <is>
          <t xml:space="preserve"> </t>
        </is>
      </c>
      <c r="D11" s="5" t="n">
        <v>-3125</v>
      </c>
      <c r="E11" s="4" t="inlineStr">
        <is>
          <t xml:space="preserve"> </t>
        </is>
      </c>
      <c r="F11" s="5" t="n">
        <v>-5986</v>
      </c>
      <c r="G11" s="4" t="inlineStr">
        <is>
          <t xml:space="preserve"> </t>
        </is>
      </c>
      <c r="H11" s="5" t="n">
        <v>-828</v>
      </c>
      <c r="I11" s="4" t="inlineStr">
        <is>
          <t xml:space="preserve"> </t>
        </is>
      </c>
      <c r="J11" s="4" t="inlineStr">
        <is>
          <t xml:space="preserve"> </t>
        </is>
      </c>
    </row>
    <row r="12">
      <c r="A12" s="4" t="inlineStr">
        <is>
          <t>Number of options, Ending balance</t>
        </is>
      </c>
      <c r="B12" s="4" t="inlineStr">
        <is>
          <t xml:space="preserve"> </t>
        </is>
      </c>
      <c r="C12" s="4" t="inlineStr">
        <is>
          <t xml:space="preserve"> </t>
        </is>
      </c>
      <c r="D12" s="5" t="n">
        <v>29728</v>
      </c>
      <c r="E12" s="4" t="inlineStr">
        <is>
          <t xml:space="preserve"> </t>
        </is>
      </c>
      <c r="F12" s="5" t="n">
        <v>20246</v>
      </c>
      <c r="G12" s="4" t="inlineStr">
        <is>
          <t xml:space="preserve"> </t>
        </is>
      </c>
      <c r="H12" s="5" t="n">
        <v>29486</v>
      </c>
      <c r="I12" s="4" t="inlineStr">
        <is>
          <t xml:space="preserve"> </t>
        </is>
      </c>
      <c r="J12" s="4" t="inlineStr">
        <is>
          <t xml:space="preserve"> </t>
        </is>
      </c>
    </row>
    <row r="13">
      <c r="A13" s="4" t="inlineStr">
        <is>
          <t>Number of options, exercisable, end of year</t>
        </is>
      </c>
      <c r="B13" s="4" t="inlineStr">
        <is>
          <t xml:space="preserve"> </t>
        </is>
      </c>
      <c r="C13" s="5" t="n">
        <v>15310</v>
      </c>
      <c r="D13" s="4" t="inlineStr">
        <is>
          <t xml:space="preserve"> </t>
        </is>
      </c>
      <c r="E13" s="5" t="n">
        <v>15518</v>
      </c>
      <c r="F13" s="4" t="inlineStr">
        <is>
          <t xml:space="preserve"> </t>
        </is>
      </c>
      <c r="G13" s="5" t="n">
        <v>19249</v>
      </c>
      <c r="H13" s="5" t="n">
        <v>19249</v>
      </c>
      <c r="I13" s="5" t="n">
        <v>15310</v>
      </c>
      <c r="J13" s="5" t="n">
        <v>15518</v>
      </c>
    </row>
    <row r="14">
      <c r="A14" s="4" t="inlineStr">
        <is>
          <t>Weighted average exercise price, Beginning balance | ¥ / shares</t>
        </is>
      </c>
      <c r="B14" s="4" t="inlineStr">
        <is>
          <t xml:space="preserve"> </t>
        </is>
      </c>
      <c r="C14" s="4" t="inlineStr">
        <is>
          <t xml:space="preserve"> </t>
        </is>
      </c>
      <c r="D14" s="20" t="n">
        <v>14.5</v>
      </c>
      <c r="E14" s="4" t="inlineStr">
        <is>
          <t xml:space="preserve"> </t>
        </is>
      </c>
      <c r="F14" s="20" t="n">
        <v>14.2</v>
      </c>
      <c r="G14" s="4" t="inlineStr">
        <is>
          <t xml:space="preserve"> </t>
        </is>
      </c>
      <c r="H14" s="20" t="n">
        <v>14.6</v>
      </c>
      <c r="I14" s="4" t="inlineStr">
        <is>
          <t xml:space="preserve"> </t>
        </is>
      </c>
      <c r="J14" s="4" t="inlineStr">
        <is>
          <t xml:space="preserve"> </t>
        </is>
      </c>
    </row>
    <row r="15">
      <c r="A15" s="4" t="inlineStr">
        <is>
          <t>Weighted average exercise price options granted | ¥ / shares</t>
        </is>
      </c>
      <c r="B15" s="4" t="inlineStr">
        <is>
          <t xml:space="preserve"> </t>
        </is>
      </c>
      <c r="C15" s="4" t="inlineStr">
        <is>
          <t xml:space="preserve"> </t>
        </is>
      </c>
      <c r="D15" s="19" t="n">
        <v>14.5</v>
      </c>
      <c r="E15" s="4" t="inlineStr">
        <is>
          <t xml:space="preserve"> </t>
        </is>
      </c>
      <c r="F15" s="5" t="n">
        <v>0</v>
      </c>
      <c r="G15" s="4" t="inlineStr">
        <is>
          <t xml:space="preserve"> </t>
        </is>
      </c>
      <c r="H15" s="5" t="n">
        <v>0</v>
      </c>
      <c r="I15" s="4" t="inlineStr">
        <is>
          <t xml:space="preserve"> </t>
        </is>
      </c>
      <c r="J15" s="4" t="inlineStr">
        <is>
          <t xml:space="preserve"> </t>
        </is>
      </c>
    </row>
    <row r="16">
      <c r="A16" s="4" t="inlineStr">
        <is>
          <t>Weighted average exercise price, Options expired | ¥ / shares</t>
        </is>
      </c>
      <c r="B16" s="4" t="inlineStr">
        <is>
          <t xml:space="preserve"> </t>
        </is>
      </c>
      <c r="C16" s="4" t="inlineStr">
        <is>
          <t xml:space="preserve"> </t>
        </is>
      </c>
      <c r="D16" s="19" t="n">
        <v>14.1</v>
      </c>
      <c r="E16" s="4" t="inlineStr">
        <is>
          <t xml:space="preserve"> </t>
        </is>
      </c>
      <c r="F16" s="19" t="n">
        <v>13.9</v>
      </c>
      <c r="G16" s="4" t="inlineStr">
        <is>
          <t xml:space="preserve"> </t>
        </is>
      </c>
      <c r="H16" s="5" t="n">
        <v>0</v>
      </c>
      <c r="I16" s="4" t="inlineStr">
        <is>
          <t xml:space="preserve"> </t>
        </is>
      </c>
      <c r="J16" s="4" t="inlineStr">
        <is>
          <t xml:space="preserve"> </t>
        </is>
      </c>
    </row>
    <row r="17">
      <c r="A17" s="4" t="inlineStr">
        <is>
          <t>Weighted average exercise price, Options forfeited | ¥ / shares</t>
        </is>
      </c>
      <c r="B17" s="4" t="inlineStr">
        <is>
          <t xml:space="preserve"> </t>
        </is>
      </c>
      <c r="C17" s="4" t="inlineStr">
        <is>
          <t xml:space="preserve"> </t>
        </is>
      </c>
      <c r="D17" s="19" t="n">
        <v>13.6</v>
      </c>
      <c r="E17" s="4" t="inlineStr">
        <is>
          <t xml:space="preserve"> </t>
        </is>
      </c>
      <c r="F17" s="5" t="n">
        <v>13</v>
      </c>
      <c r="G17" s="4" t="inlineStr">
        <is>
          <t xml:space="preserve"> </t>
        </is>
      </c>
      <c r="H17" s="19" t="n">
        <v>14.5</v>
      </c>
      <c r="I17" s="4" t="inlineStr">
        <is>
          <t xml:space="preserve"> </t>
        </is>
      </c>
      <c r="J17" s="4" t="inlineStr">
        <is>
          <t xml:space="preserve"> </t>
        </is>
      </c>
    </row>
    <row r="18">
      <c r="A18" s="4" t="inlineStr">
        <is>
          <t>Weighted average exercise price options exercised | ¥ / shares</t>
        </is>
      </c>
      <c r="B18" s="4" t="inlineStr">
        <is>
          <t xml:space="preserve"> </t>
        </is>
      </c>
      <c r="C18" s="4" t="inlineStr">
        <is>
          <t xml:space="preserve"> </t>
        </is>
      </c>
      <c r="D18" s="19" t="n">
        <v>12.1</v>
      </c>
      <c r="E18" s="4" t="inlineStr">
        <is>
          <t xml:space="preserve"> </t>
        </is>
      </c>
      <c r="F18" s="19" t="n">
        <v>12.8</v>
      </c>
      <c r="G18" s="4" t="inlineStr">
        <is>
          <t xml:space="preserve"> </t>
        </is>
      </c>
      <c r="H18" s="19" t="n">
        <v>13.8</v>
      </c>
      <c r="I18" s="4" t="inlineStr">
        <is>
          <t xml:space="preserve"> </t>
        </is>
      </c>
      <c r="J18" s="4" t="inlineStr">
        <is>
          <t xml:space="preserve"> </t>
        </is>
      </c>
    </row>
    <row r="19">
      <c r="A19" s="4" t="inlineStr">
        <is>
          <t>Weighted average exercise price, Ending balance | ¥ / shares</t>
        </is>
      </c>
      <c r="B19" s="4" t="inlineStr">
        <is>
          <t xml:space="preserve"> </t>
        </is>
      </c>
      <c r="C19" s="4" t="inlineStr">
        <is>
          <t xml:space="preserve"> </t>
        </is>
      </c>
      <c r="D19" s="20" t="n">
        <v>14.7</v>
      </c>
      <c r="E19" s="4" t="inlineStr">
        <is>
          <t xml:space="preserve"> </t>
        </is>
      </c>
      <c r="F19" s="20" t="n">
        <v>14.5</v>
      </c>
      <c r="G19" s="4" t="inlineStr">
        <is>
          <t xml:space="preserve"> </t>
        </is>
      </c>
      <c r="H19" s="19" t="n">
        <v>14.2</v>
      </c>
      <c r="I19" s="4" t="inlineStr">
        <is>
          <t xml:space="preserve"> </t>
        </is>
      </c>
      <c r="J19" s="4" t="inlineStr">
        <is>
          <t xml:space="preserve"> </t>
        </is>
      </c>
    </row>
    <row r="20">
      <c r="A20" s="4" t="inlineStr">
        <is>
          <t>Weighted average exercise price, Options exercisable, end of year | ¥ / shares</t>
        </is>
      </c>
      <c r="B20" s="4" t="inlineStr">
        <is>
          <t xml:space="preserve"> </t>
        </is>
      </c>
      <c r="C20" s="4" t="inlineStr">
        <is>
          <t xml:space="preserve"> </t>
        </is>
      </c>
      <c r="D20" s="4" t="inlineStr">
        <is>
          <t xml:space="preserve"> </t>
        </is>
      </c>
      <c r="E20" s="4" t="inlineStr">
        <is>
          <t xml:space="preserve"> </t>
        </is>
      </c>
      <c r="F20" s="4" t="inlineStr">
        <is>
          <t xml:space="preserve"> </t>
        </is>
      </c>
      <c r="G20" s="20" t="n">
        <v>14.8</v>
      </c>
      <c r="H20" s="20" t="n">
        <v>14.8</v>
      </c>
      <c r="I20" s="20" t="n">
        <v>14.9</v>
      </c>
      <c r="J20" s="11" t="n">
        <v>15</v>
      </c>
    </row>
    <row r="21">
      <c r="A21" s="4" t="inlineStr">
        <is>
          <t>Fair value of options granted | ¥</t>
        </is>
      </c>
      <c r="B21" s="4" t="inlineStr">
        <is>
          <t xml:space="preserve"> </t>
        </is>
      </c>
      <c r="C21" s="4" t="inlineStr">
        <is>
          <t xml:space="preserve"> </t>
        </is>
      </c>
      <c r="D21" s="4" t="inlineStr">
        <is>
          <t xml:space="preserve"> </t>
        </is>
      </c>
      <c r="E21" s="4" t="inlineStr">
        <is>
          <t xml:space="preserve"> </t>
        </is>
      </c>
      <c r="F21" s="11" t="n">
        <v>0</v>
      </c>
      <c r="G21" s="4" t="inlineStr">
        <is>
          <t xml:space="preserve"> </t>
        </is>
      </c>
      <c r="H21" s="11" t="n">
        <v>0</v>
      </c>
      <c r="I21" s="4" t="inlineStr">
        <is>
          <t xml:space="preserve"> </t>
        </is>
      </c>
      <c r="J21" s="4" t="inlineStr">
        <is>
          <t xml:space="preserve"> </t>
        </is>
      </c>
    </row>
    <row r="22">
      <c r="A22" s="4" t="inlineStr">
        <is>
          <t>USISH option plans [member] | Bottom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 of options granted | ¥</t>
        </is>
      </c>
      <c r="B24" s="4" t="inlineStr">
        <is>
          <t xml:space="preserve"> </t>
        </is>
      </c>
      <c r="C24" s="4" t="inlineStr">
        <is>
          <t xml:space="preserve"> </t>
        </is>
      </c>
      <c r="D24" s="20" t="n">
        <v>3.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SISH option plans [member] | Top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ir value of options granted | ¥</t>
        </is>
      </c>
      <c r="B27" s="4" t="inlineStr">
        <is>
          <t xml:space="preserve"> </t>
        </is>
      </c>
      <c r="C27" s="4" t="inlineStr">
        <is>
          <t xml:space="preserve"> </t>
        </is>
      </c>
      <c r="D27" s="20" t="n">
        <v>4.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PI Option Pl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options, beginning balance</t>
        </is>
      </c>
      <c r="B30" s="4" t="inlineStr">
        <is>
          <t xml:space="preserve"> </t>
        </is>
      </c>
      <c r="C30" s="4" t="inlineStr">
        <is>
          <t xml:space="preserve"> </t>
        </is>
      </c>
      <c r="D30" s="5" t="n">
        <v>3100</v>
      </c>
      <c r="E30" s="4" t="inlineStr">
        <is>
          <t xml:space="preserve"> </t>
        </is>
      </c>
      <c r="F30" s="5" t="n">
        <v>0</v>
      </c>
      <c r="G30" s="4" t="inlineStr">
        <is>
          <t xml:space="preserve"> </t>
        </is>
      </c>
      <c r="H30" s="4" t="inlineStr">
        <is>
          <t xml:space="preserve"> </t>
        </is>
      </c>
      <c r="I30" s="4" t="inlineStr">
        <is>
          <t xml:space="preserve"> </t>
        </is>
      </c>
      <c r="J30" s="4" t="inlineStr">
        <is>
          <t xml:space="preserve"> </t>
        </is>
      </c>
    </row>
    <row r="31">
      <c r="A31" s="4" t="inlineStr">
        <is>
          <t>Number of options, granted</t>
        </is>
      </c>
      <c r="B31" s="4" t="inlineStr">
        <is>
          <t xml:space="preserve"> </t>
        </is>
      </c>
      <c r="C31" s="4" t="inlineStr">
        <is>
          <t xml:space="preserve"> </t>
        </is>
      </c>
      <c r="D31" s="5" t="n">
        <v>0</v>
      </c>
      <c r="E31" s="4" t="inlineStr">
        <is>
          <t xml:space="preserve"> </t>
        </is>
      </c>
      <c r="F31" s="5" t="n">
        <v>3100</v>
      </c>
      <c r="G31" s="4" t="inlineStr">
        <is>
          <t xml:space="preserve"> </t>
        </is>
      </c>
      <c r="H31" s="4" t="inlineStr">
        <is>
          <t xml:space="preserve"> </t>
        </is>
      </c>
      <c r="I31" s="4" t="inlineStr">
        <is>
          <t xml:space="preserve"> </t>
        </is>
      </c>
      <c r="J31" s="4" t="inlineStr">
        <is>
          <t xml:space="preserve"> </t>
        </is>
      </c>
    </row>
    <row r="32">
      <c r="A32" s="4" t="inlineStr">
        <is>
          <t>Number of options, Ending balance</t>
        </is>
      </c>
      <c r="B32" s="4" t="inlineStr">
        <is>
          <t xml:space="preserve"> </t>
        </is>
      </c>
      <c r="C32" s="4" t="inlineStr">
        <is>
          <t xml:space="preserve"> </t>
        </is>
      </c>
      <c r="D32" s="5" t="n">
        <v>3100</v>
      </c>
      <c r="E32" s="4" t="inlineStr">
        <is>
          <t xml:space="preserve"> </t>
        </is>
      </c>
      <c r="F32" s="5" t="n">
        <v>3100</v>
      </c>
      <c r="G32" s="4" t="inlineStr">
        <is>
          <t xml:space="preserve"> </t>
        </is>
      </c>
      <c r="H32" s="5" t="n">
        <v>0</v>
      </c>
      <c r="I32" s="4" t="inlineStr">
        <is>
          <t xml:space="preserve"> </t>
        </is>
      </c>
      <c r="J32" s="4" t="inlineStr">
        <is>
          <t xml:space="preserve"> </t>
        </is>
      </c>
    </row>
    <row r="33">
      <c r="A33" s="4" t="inlineStr">
        <is>
          <t>Number of options, exercisable, end of year</t>
        </is>
      </c>
      <c r="B33" s="4" t="inlineStr">
        <is>
          <t xml:space="preserve"> </t>
        </is>
      </c>
      <c r="C33" s="5" t="n">
        <v>0</v>
      </c>
      <c r="D33" s="4" t="inlineStr">
        <is>
          <t xml:space="preserve"> </t>
        </is>
      </c>
      <c r="E33" s="5" t="n">
        <v>0</v>
      </c>
      <c r="F33" s="4" t="inlineStr">
        <is>
          <t xml:space="preserve"> </t>
        </is>
      </c>
      <c r="G33" s="4" t="inlineStr">
        <is>
          <t xml:space="preserve"> </t>
        </is>
      </c>
      <c r="H33" s="4" t="inlineStr">
        <is>
          <t xml:space="preserve"> </t>
        </is>
      </c>
      <c r="I33" s="5" t="n">
        <v>0</v>
      </c>
      <c r="J33" s="5" t="n">
        <v>0</v>
      </c>
    </row>
    <row r="34">
      <c r="A34" s="4" t="inlineStr">
        <is>
          <t>Weighted average exercise price, Beginning balance | $ / shares</t>
        </is>
      </c>
      <c r="B34" s="4" t="inlineStr">
        <is>
          <t xml:space="preserve"> </t>
        </is>
      </c>
      <c r="C34" s="6" t="n">
        <v>30</v>
      </c>
      <c r="D34" s="4" t="inlineStr">
        <is>
          <t xml:space="preserve"> </t>
        </is>
      </c>
      <c r="E34" s="6" t="n">
        <v>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eighted average exercise price options granted | $ / shares</t>
        </is>
      </c>
      <c r="B35" s="4" t="inlineStr">
        <is>
          <t xml:space="preserve"> </t>
        </is>
      </c>
      <c r="C35" s="5" t="n">
        <v>0</v>
      </c>
      <c r="D35" s="4" t="inlineStr">
        <is>
          <t xml:space="preserve"> </t>
        </is>
      </c>
      <c r="E35" s="5" t="n">
        <v>3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ed average exercise price, Ending balance | $ / shares</t>
        </is>
      </c>
      <c r="B36" s="4" t="inlineStr">
        <is>
          <t xml:space="preserve"> </t>
        </is>
      </c>
      <c r="C36" s="5" t="n">
        <v>30</v>
      </c>
      <c r="D36" s="4" t="inlineStr">
        <is>
          <t xml:space="preserve"> </t>
        </is>
      </c>
      <c r="E36" s="5" t="n">
        <v>30</v>
      </c>
      <c r="F36" s="4" t="inlineStr">
        <is>
          <t xml:space="preserve"> </t>
        </is>
      </c>
      <c r="G36" s="11" t="n">
        <v>0</v>
      </c>
      <c r="H36" s="4" t="inlineStr">
        <is>
          <t xml:space="preserve"> </t>
        </is>
      </c>
      <c r="I36" s="4" t="inlineStr">
        <is>
          <t xml:space="preserve"> </t>
        </is>
      </c>
      <c r="J36" s="4" t="inlineStr">
        <is>
          <t xml:space="preserve"> </t>
        </is>
      </c>
    </row>
    <row r="37">
      <c r="A37" s="4" t="inlineStr">
        <is>
          <t>Weighted average exercise price, Options exercisable, end of year | $ / shares</t>
        </is>
      </c>
      <c r="B37" s="4" t="inlineStr">
        <is>
          <t xml:space="preserve"> </t>
        </is>
      </c>
      <c r="C37" s="5" t="n">
        <v>0</v>
      </c>
      <c r="D37" s="4" t="inlineStr">
        <is>
          <t xml:space="preserve"> </t>
        </is>
      </c>
      <c r="E37" s="5" t="n">
        <v>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 of options granted (NT$) | $ / shares</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PI Option Plans [Member] | Bottom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of options granted (NT$) | $ / shares</t>
        </is>
      </c>
      <c r="B41" s="4" t="inlineStr">
        <is>
          <t xml:space="preserve"> </t>
        </is>
      </c>
      <c r="C41" s="4" t="inlineStr">
        <is>
          <t xml:space="preserve"> </t>
        </is>
      </c>
      <c r="D41" s="4" t="inlineStr">
        <is>
          <t xml:space="preserve"> </t>
        </is>
      </c>
      <c r="E41" s="5" t="n">
        <v>18</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MPI Option Plans [Member] | Top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air value of options granted (NT$) | $ / shares</t>
        </is>
      </c>
      <c r="B44" s="4" t="inlineStr">
        <is>
          <t xml:space="preserve"> </t>
        </is>
      </c>
      <c r="C44" s="4" t="inlineStr">
        <is>
          <t xml:space="preserve"> </t>
        </is>
      </c>
      <c r="D44" s="4" t="inlineStr">
        <is>
          <t xml:space="preserve"> </t>
        </is>
      </c>
      <c r="E44" s="18" t="n">
        <v>18.8</v>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A1:A2"/>
    <mergeCell ref="C1:H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Share-based Payment Arrangements - Summary of USISH's outstanding share options balance sheet (Detail)</t>
        </is>
      </c>
      <c r="B1" s="2" t="inlineStr">
        <is>
          <t>12 Months Ended</t>
        </is>
      </c>
    </row>
    <row r="2">
      <c r="B2" s="2" t="inlineStr">
        <is>
          <t>Dec. 31, 2023 ¥ / shares</t>
        </is>
      </c>
      <c r="C2" s="2" t="inlineStr">
        <is>
          <t>Dec. 31, 2022 ¥ / shares</t>
        </is>
      </c>
      <c r="D2" s="2" t="inlineStr">
        <is>
          <t>Dec. 31, 2023 $ / shares</t>
        </is>
      </c>
      <c r="E2" s="2" t="inlineStr">
        <is>
          <t>Dec. 31, 2022 $ / shares</t>
        </is>
      </c>
    </row>
    <row r="3">
      <c r="A3" s="4" t="inlineStr">
        <is>
          <t>USISH Option Plans [member] | Share options [Member]</t>
        </is>
      </c>
      <c r="B3" s="4" t="inlineStr">
        <is>
          <t xml:space="preserve"> </t>
        </is>
      </c>
      <c r="C3" s="4" t="inlineStr">
        <is>
          <t xml:space="preserve"> </t>
        </is>
      </c>
      <c r="D3" s="4" t="inlineStr">
        <is>
          <t xml:space="preserve"> </t>
        </is>
      </c>
      <c r="E3" s="4" t="inlineStr">
        <is>
          <t xml:space="preserve"> </t>
        </is>
      </c>
    </row>
    <row r="4">
      <c r="A4" s="3" t="inlineStr">
        <is>
          <t>Disclosure of range of exercise prices of outstanding share options [Line Items]</t>
        </is>
      </c>
      <c r="B4" s="4" t="inlineStr">
        <is>
          <t xml:space="preserve"> </t>
        </is>
      </c>
      <c r="C4" s="4" t="inlineStr">
        <is>
          <t xml:space="preserve"> </t>
        </is>
      </c>
      <c r="D4" s="4" t="inlineStr">
        <is>
          <t xml:space="preserve"> </t>
        </is>
      </c>
      <c r="E4" s="4" t="inlineStr">
        <is>
          <t xml:space="preserve"> </t>
        </is>
      </c>
    </row>
    <row r="5">
      <c r="A5" s="4" t="inlineStr">
        <is>
          <t>Range of Exercise Price Per Share</t>
        </is>
      </c>
      <c r="B5" s="20" t="n">
        <v>15.5</v>
      </c>
      <c r="C5" s="20" t="n">
        <v>15.5</v>
      </c>
      <c r="D5" s="4" t="inlineStr">
        <is>
          <t xml:space="preserve"> </t>
        </is>
      </c>
      <c r="E5" s="4" t="inlineStr">
        <is>
          <t xml:space="preserve"> </t>
        </is>
      </c>
    </row>
    <row r="6">
      <c r="A6" s="4" t="inlineStr">
        <is>
          <t>Weighted average remaining contractual life of outstanding share options</t>
        </is>
      </c>
      <c r="B6" s="4" t="inlineStr">
        <is>
          <t>1 year 10 months 24 days</t>
        </is>
      </c>
      <c r="C6" s="4" t="inlineStr">
        <is>
          <t>2 years 10 months 24 days</t>
        </is>
      </c>
      <c r="D6" s="4" t="inlineStr">
        <is>
          <t xml:space="preserve"> </t>
        </is>
      </c>
      <c r="E6" s="4" t="inlineStr">
        <is>
          <t xml:space="preserve"> </t>
        </is>
      </c>
    </row>
    <row r="7">
      <c r="A7" s="4" t="inlineStr">
        <is>
          <t>USISH Option Plans [member] | Stock option plans [Member]</t>
        </is>
      </c>
      <c r="B7" s="4" t="inlineStr">
        <is>
          <t xml:space="preserve"> </t>
        </is>
      </c>
      <c r="C7" s="4" t="inlineStr">
        <is>
          <t xml:space="preserve"> </t>
        </is>
      </c>
      <c r="D7" s="4" t="inlineStr">
        <is>
          <t xml:space="preserve"> </t>
        </is>
      </c>
      <c r="E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c r="E8" s="4" t="inlineStr">
        <is>
          <t xml:space="preserve"> </t>
        </is>
      </c>
    </row>
    <row r="9">
      <c r="A9" s="4" t="inlineStr">
        <is>
          <t>Range of Exercise Price Per Share</t>
        </is>
      </c>
      <c r="B9" s="11" t="n">
        <v>12</v>
      </c>
      <c r="C9" s="20" t="n">
        <v>12.4</v>
      </c>
      <c r="D9" s="4" t="inlineStr">
        <is>
          <t xml:space="preserve"> </t>
        </is>
      </c>
      <c r="E9" s="4" t="inlineStr">
        <is>
          <t xml:space="preserve"> </t>
        </is>
      </c>
    </row>
    <row r="10">
      <c r="A10" s="4" t="inlineStr">
        <is>
          <t>Weighted average remaining contractual life of outstanding share options</t>
        </is>
      </c>
      <c r="B10" s="4" t="inlineStr">
        <is>
          <t>10 months 24 days</t>
        </is>
      </c>
      <c r="C10" s="4" t="inlineStr">
        <is>
          <t>1 year 10 months 24 days</t>
        </is>
      </c>
      <c r="D10" s="4" t="inlineStr">
        <is>
          <t xml:space="preserve"> </t>
        </is>
      </c>
      <c r="E10" s="4" t="inlineStr">
        <is>
          <t xml:space="preserve"> </t>
        </is>
      </c>
    </row>
    <row r="11">
      <c r="A11" s="4" t="inlineStr">
        <is>
          <t>USISH Option Plans [member] | 2020 Share Options [Member]</t>
        </is>
      </c>
      <c r="B11" s="4" t="inlineStr">
        <is>
          <t xml:space="preserve"> </t>
        </is>
      </c>
      <c r="C11" s="4" t="inlineStr">
        <is>
          <t xml:space="preserve"> </t>
        </is>
      </c>
      <c r="D11" s="4" t="inlineStr">
        <is>
          <t xml:space="preserve"> </t>
        </is>
      </c>
      <c r="E11" s="4" t="inlineStr">
        <is>
          <t xml:space="preserve"> </t>
        </is>
      </c>
    </row>
    <row r="12">
      <c r="A12" s="3" t="inlineStr">
        <is>
          <t>Disclosure of range of exercise prices of outstanding share options [Line Items]</t>
        </is>
      </c>
      <c r="B12" s="4" t="inlineStr">
        <is>
          <t xml:space="preserve"> </t>
        </is>
      </c>
      <c r="C12" s="4" t="inlineStr">
        <is>
          <t xml:space="preserve"> </t>
        </is>
      </c>
      <c r="D12" s="4" t="inlineStr">
        <is>
          <t xml:space="preserve"> </t>
        </is>
      </c>
      <c r="E12" s="4" t="inlineStr">
        <is>
          <t xml:space="preserve"> </t>
        </is>
      </c>
    </row>
    <row r="13">
      <c r="A13" s="4" t="inlineStr">
        <is>
          <t>Range of Exercise Price Per Share</t>
        </is>
      </c>
      <c r="B13" s="20" t="n">
        <v>20.5</v>
      </c>
      <c r="C13" s="20" t="n">
        <v>20.9</v>
      </c>
      <c r="D13" s="4" t="inlineStr">
        <is>
          <t xml:space="preserve"> </t>
        </is>
      </c>
      <c r="E13" s="4" t="inlineStr">
        <is>
          <t xml:space="preserve"> </t>
        </is>
      </c>
    </row>
    <row r="14">
      <c r="A14" s="4" t="inlineStr">
        <is>
          <t>Weighted average remaining contractual life of outstanding share options</t>
        </is>
      </c>
      <c r="B14" s="4" t="inlineStr">
        <is>
          <t>10 months 24 days</t>
        </is>
      </c>
      <c r="C14" s="4" t="inlineStr">
        <is>
          <t>1 year 10 months 24 days</t>
        </is>
      </c>
      <c r="D14" s="4" t="inlineStr">
        <is>
          <t xml:space="preserve"> </t>
        </is>
      </c>
      <c r="E14" s="4" t="inlineStr">
        <is>
          <t xml:space="preserve"> </t>
        </is>
      </c>
    </row>
    <row r="15">
      <c r="A15" s="4" t="inlineStr">
        <is>
          <t>USISH Option Plans [member] | 2023 share options [member]</t>
        </is>
      </c>
      <c r="B15" s="4" t="inlineStr">
        <is>
          <t xml:space="preserve"> </t>
        </is>
      </c>
      <c r="C15" s="4" t="inlineStr">
        <is>
          <t xml:space="preserve"> </t>
        </is>
      </c>
      <c r="D15" s="4" t="inlineStr">
        <is>
          <t xml:space="preserve"> </t>
        </is>
      </c>
      <c r="E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c r="E16" s="4" t="inlineStr">
        <is>
          <t xml:space="preserve"> </t>
        </is>
      </c>
    </row>
    <row r="17">
      <c r="A17" s="4" t="inlineStr">
        <is>
          <t>Range of Exercise Price Per Share</t>
        </is>
      </c>
      <c r="B17" s="20" t="n">
        <v>14.5</v>
      </c>
      <c r="C17" s="4" t="inlineStr">
        <is>
          <t xml:space="preserve"> </t>
        </is>
      </c>
      <c r="D17" s="4" t="inlineStr">
        <is>
          <t xml:space="preserve"> </t>
        </is>
      </c>
      <c r="E17" s="4" t="inlineStr">
        <is>
          <t xml:space="preserve"> </t>
        </is>
      </c>
    </row>
    <row r="18">
      <c r="A18" s="4" t="inlineStr">
        <is>
          <t>Weighted average remaining contractual life of outstanding share options</t>
        </is>
      </c>
      <c r="B18" s="4" t="inlineStr">
        <is>
          <t>2 years 9 months 18 days</t>
        </is>
      </c>
      <c r="C18" s="4" t="inlineStr">
        <is>
          <t xml:space="preserve"> </t>
        </is>
      </c>
      <c r="D18" s="4" t="inlineStr">
        <is>
          <t xml:space="preserve"> </t>
        </is>
      </c>
      <c r="E18" s="4" t="inlineStr">
        <is>
          <t xml:space="preserve"> </t>
        </is>
      </c>
    </row>
    <row r="19">
      <c r="A19" s="4" t="inlineStr">
        <is>
          <t>AMPI Option Plans [Member] | 2022 share options [member]</t>
        </is>
      </c>
      <c r="B19" s="4" t="inlineStr">
        <is>
          <t xml:space="preserve"> </t>
        </is>
      </c>
      <c r="C19" s="4" t="inlineStr">
        <is>
          <t xml:space="preserve"> </t>
        </is>
      </c>
      <c r="D19" s="4" t="inlineStr">
        <is>
          <t xml:space="preserve"> </t>
        </is>
      </c>
      <c r="E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c r="E20" s="4" t="inlineStr">
        <is>
          <t xml:space="preserve"> </t>
        </is>
      </c>
    </row>
    <row r="21">
      <c r="A21" s="4" t="inlineStr">
        <is>
          <t>Range of Exercise Price Per Share | $ / shares</t>
        </is>
      </c>
      <c r="B21" s="4" t="inlineStr">
        <is>
          <t xml:space="preserve"> </t>
        </is>
      </c>
      <c r="C21" s="4" t="inlineStr">
        <is>
          <t xml:space="preserve"> </t>
        </is>
      </c>
      <c r="D21" s="6" t="n">
        <v>30</v>
      </c>
      <c r="E21" s="6" t="n">
        <v>30</v>
      </c>
    </row>
    <row r="22">
      <c r="A22" s="4" t="inlineStr">
        <is>
          <t>Weighted average remaining contractual life of outstanding share options</t>
        </is>
      </c>
      <c r="B22" s="4" t="inlineStr">
        <is>
          <t>8 years 3 months 18 days</t>
        </is>
      </c>
      <c r="C22" s="4" t="inlineStr">
        <is>
          <t>9 years 3 months 18 days</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 Arrangements - Summary of Information About Restricted Shares (Detail) - USISH option plans [member] shares in Thousands</t>
        </is>
      </c>
      <c r="B1" s="2" t="inlineStr">
        <is>
          <t>12 Months Ended</t>
        </is>
      </c>
    </row>
    <row r="2">
      <c r="B2" s="2" t="inlineStr">
        <is>
          <t>Dec. 31, 2023 shares ¥ / shares</t>
        </is>
      </c>
      <c r="C2" s="2" t="inlineStr">
        <is>
          <t>Dec. 31, 2022 shares ¥ / shares</t>
        </is>
      </c>
      <c r="D2" s="2" t="inlineStr">
        <is>
          <t>Dec. 31,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alance at January  1 | shares</t>
        </is>
      </c>
      <c r="B4" s="5" t="n">
        <v>1984</v>
      </c>
      <c r="C4" s="5" t="n">
        <v>3565</v>
      </c>
      <c r="D4" s="5" t="n">
        <v>5547</v>
      </c>
    </row>
    <row r="5">
      <c r="A5" s="4" t="inlineStr">
        <is>
          <t>Options granted | shares</t>
        </is>
      </c>
      <c r="B5" s="5" t="n">
        <v>372</v>
      </c>
      <c r="C5" s="5" t="n">
        <v>0</v>
      </c>
      <c r="D5" s="5" t="n">
        <v>281</v>
      </c>
    </row>
    <row r="6">
      <c r="A6" s="4" t="inlineStr">
        <is>
          <t>Options, expired | shares</t>
        </is>
      </c>
      <c r="B6" s="5" t="n">
        <v>0</v>
      </c>
      <c r="C6" s="5" t="n">
        <v>-4</v>
      </c>
      <c r="D6" s="5" t="n">
        <v>0</v>
      </c>
    </row>
    <row r="7">
      <c r="A7" s="4" t="inlineStr">
        <is>
          <t>Options exercised | shares</t>
        </is>
      </c>
      <c r="B7" s="5" t="n">
        <v>-1966</v>
      </c>
      <c r="C7" s="5" t="n">
        <v>-395</v>
      </c>
      <c r="D7" s="5" t="n">
        <v>-1780</v>
      </c>
    </row>
    <row r="8">
      <c r="A8" s="4" t="inlineStr">
        <is>
          <t>Options forfeited | shares</t>
        </is>
      </c>
      <c r="B8" s="5" t="n">
        <v>-18</v>
      </c>
      <c r="C8" s="5" t="n">
        <v>-1182</v>
      </c>
      <c r="D8" s="5" t="n">
        <v>-483</v>
      </c>
    </row>
    <row r="9">
      <c r="A9" s="4" t="inlineStr">
        <is>
          <t>Balance at December  31 | shares</t>
        </is>
      </c>
      <c r="B9" s="5" t="n">
        <v>372</v>
      </c>
      <c r="C9" s="5" t="n">
        <v>1984</v>
      </c>
      <c r="D9" s="5" t="n">
        <v>3565</v>
      </c>
    </row>
    <row r="10">
      <c r="A10" s="4" t="inlineStr">
        <is>
          <t>Options exercisable, end of year | shares</t>
        </is>
      </c>
      <c r="B10" s="5" t="n">
        <v>0</v>
      </c>
      <c r="C10" s="5" t="n">
        <v>1715</v>
      </c>
      <c r="D10" s="5" t="n">
        <v>0</v>
      </c>
    </row>
    <row r="11">
      <c r="A11" s="4" t="inlineStr">
        <is>
          <t>Fair value of options granted (RMB)</t>
        </is>
      </c>
      <c r="B11" s="4" t="inlineStr">
        <is>
          <t xml:space="preserve"> </t>
        </is>
      </c>
      <c r="C11" s="11" t="n">
        <v>0</v>
      </c>
      <c r="D11" s="17" t="n">
        <v>11.78</v>
      </c>
    </row>
    <row r="12">
      <c r="A12" s="4" t="inlineStr">
        <is>
          <t>Exercise Price Per Share, Begining</t>
        </is>
      </c>
      <c r="B12" s="20" t="n">
        <v>10.7</v>
      </c>
      <c r="C12" s="19" t="n">
        <v>10.2</v>
      </c>
      <c r="D12" s="19" t="n">
        <v>12.2</v>
      </c>
    </row>
    <row r="13">
      <c r="A13" s="4" t="inlineStr">
        <is>
          <t>Exercise Price Per Share, Options granted</t>
        </is>
      </c>
      <c r="B13" s="19" t="n">
        <v>14.5</v>
      </c>
      <c r="C13" s="5" t="n">
        <v>0</v>
      </c>
      <c r="D13" s="5" t="n">
        <v>0</v>
      </c>
    </row>
    <row r="14">
      <c r="A14" s="4" t="inlineStr">
        <is>
          <t>Exercise Price Per Share, Options expired</t>
        </is>
      </c>
      <c r="B14" s="5" t="n">
        <v>0</v>
      </c>
      <c r="C14" s="5" t="n">
        <v>0</v>
      </c>
      <c r="D14" s="5" t="n">
        <v>0</v>
      </c>
    </row>
    <row r="15">
      <c r="A15" s="4" t="inlineStr">
        <is>
          <t>Exercise Price Per Share, Options exercised</t>
        </is>
      </c>
      <c r="B15" s="19" t="n">
        <v>10.8</v>
      </c>
      <c r="C15" s="5" t="n">
        <v>0</v>
      </c>
      <c r="D15" s="19" t="n">
        <v>12.7</v>
      </c>
    </row>
    <row r="16">
      <c r="A16" s="4" t="inlineStr">
        <is>
          <t>Exercise Price Per Share, Options forfeited</t>
        </is>
      </c>
      <c r="B16" s="5" t="n">
        <v>0</v>
      </c>
      <c r="C16" s="19" t="n">
        <v>12.2</v>
      </c>
      <c r="D16" s="19" t="n">
        <v>12.1</v>
      </c>
    </row>
    <row r="17">
      <c r="A17" s="4" t="inlineStr">
        <is>
          <t>Exercise Price Per Share, Ending</t>
        </is>
      </c>
      <c r="B17" s="19" t="n">
        <v>14.5</v>
      </c>
      <c r="C17" s="19" t="n">
        <v>10.7</v>
      </c>
      <c r="D17" s="19" t="n">
        <v>10.2</v>
      </c>
    </row>
    <row r="18">
      <c r="A18" s="4" t="inlineStr">
        <is>
          <t>Exercise Price Per Share, Options exercisable, end of year</t>
        </is>
      </c>
      <c r="B18" s="5" t="n">
        <v>0</v>
      </c>
      <c r="C18" s="20" t="n">
        <v>12.4</v>
      </c>
      <c r="D18" s="11" t="n">
        <v>0</v>
      </c>
    </row>
    <row r="19">
      <c r="A19" s="4" t="inlineStr">
        <is>
          <t>Top of range [member]</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Fair value of options granted (RMB)</t>
        </is>
      </c>
      <c r="B21" s="5" t="n">
        <v>13</v>
      </c>
      <c r="C21" s="4" t="inlineStr">
        <is>
          <t xml:space="preserve"> </t>
        </is>
      </c>
      <c r="D21" s="4" t="inlineStr">
        <is>
          <t xml:space="preserve"> </t>
        </is>
      </c>
    </row>
    <row r="22">
      <c r="A22" s="4" t="inlineStr">
        <is>
          <t>Bottom of range [member]</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Fair value of options granted (RMB)</t>
        </is>
      </c>
      <c r="B24" s="20" t="n">
        <v>12.2</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3</t>
        </is>
      </c>
    </row>
    <row r="3">
      <c r="A3" s="3" t="inlineStr">
        <is>
          <t>Text block [abstract]</t>
        </is>
      </c>
      <c r="B3" s="4" t="inlineStr">
        <is>
          <t xml:space="preserve"> </t>
        </is>
      </c>
    </row>
    <row r="4">
      <c r="A4" s="4" t="inlineStr">
        <is>
          <t>Other Financial Assets</t>
        </is>
      </c>
      <c r="B4" s="4" t="inlineStr">
        <is>
          <t>13. OTHER FINANCIAL ASSETS
December 31
2022 2023
NT$ NT$ US$ (Note 4)
Guarantee deposits $ 4,606,790 $ 5,481,446 $ 179,015
Pledged time deposits (Note 36) 447,459 470,373 15,362
Time deposits with original maturity over three months 63,853 61,067 1,995
Others (Note 36) 60,422 149,581 4,884
5,178,524 6,162,467 201,256
Current 734,465 598,136 19,534
Non-current $  4,444,059 $  5,564,331 $ 181,722</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based Payment Arrangements - Summary of Outstanding Restricted Shares At Balance Sheet (Detail) - USISH option plans [member]</t>
        </is>
      </c>
      <c r="B1" s="2" t="inlineStr">
        <is>
          <t>12 Months Ended</t>
        </is>
      </c>
    </row>
    <row r="2">
      <c r="B2" s="2" t="inlineStr">
        <is>
          <t>Dec. 31, 2023</t>
        </is>
      </c>
      <c r="C2" s="2" t="inlineStr">
        <is>
          <t>Dec. 31, 2022</t>
        </is>
      </c>
    </row>
    <row r="3">
      <c r="A3" s="4" t="inlineStr">
        <is>
          <t>2019 restricted stocks [Member]</t>
        </is>
      </c>
      <c r="B3" s="4" t="inlineStr">
        <is>
          <t xml:space="preserve"> </t>
        </is>
      </c>
      <c r="C3" s="4" t="inlineStr">
        <is>
          <t xml:space="preserve"> </t>
        </is>
      </c>
    </row>
    <row r="4">
      <c r="A4" s="3" t="inlineStr">
        <is>
          <t>Dislcosure of Range Exercise Prices of Outstanding Restricted Shares [Line Items]</t>
        </is>
      </c>
      <c r="B4" s="4" t="inlineStr">
        <is>
          <t xml:space="preserve"> </t>
        </is>
      </c>
      <c r="C4" s="4" t="inlineStr">
        <is>
          <t xml:space="preserve"> </t>
        </is>
      </c>
    </row>
    <row r="5">
      <c r="A5" s="4" t="inlineStr">
        <is>
          <t>Range of Exercise Price Per Share</t>
        </is>
      </c>
      <c r="B5" s="4" t="inlineStr">
        <is>
          <t xml:space="preserve"> </t>
        </is>
      </c>
      <c r="C5" s="19" t="n">
        <v>12.4</v>
      </c>
    </row>
    <row r="6">
      <c r="A6" s="4" t="inlineStr">
        <is>
          <t>Remaining Contractual Life (Years)</t>
        </is>
      </c>
      <c r="B6" s="4" t="inlineStr">
        <is>
          <t xml:space="preserve"> </t>
        </is>
      </c>
      <c r="C6" s="4" t="inlineStr">
        <is>
          <t>1 year 3 months 18 days</t>
        </is>
      </c>
    </row>
    <row r="7">
      <c r="A7" s="4" t="inlineStr">
        <is>
          <t>2021 restricted stocks [Member]</t>
        </is>
      </c>
      <c r="B7" s="4" t="inlineStr">
        <is>
          <t xml:space="preserve"> </t>
        </is>
      </c>
      <c r="C7" s="4" t="inlineStr">
        <is>
          <t xml:space="preserve"> </t>
        </is>
      </c>
    </row>
    <row r="8">
      <c r="A8" s="3" t="inlineStr">
        <is>
          <t>Dislcosure of Range Exercise Prices of Outstanding Restricted Shares [Line Items]</t>
        </is>
      </c>
      <c r="B8" s="4" t="inlineStr">
        <is>
          <t xml:space="preserve"> </t>
        </is>
      </c>
      <c r="C8" s="4" t="inlineStr">
        <is>
          <t xml:space="preserve"> </t>
        </is>
      </c>
    </row>
    <row r="9">
      <c r="A9" s="4" t="inlineStr">
        <is>
          <t>Remaining Contractual Life (Years)</t>
        </is>
      </c>
      <c r="B9" s="4" t="inlineStr">
        <is>
          <t xml:space="preserve"> </t>
        </is>
      </c>
      <c r="C9" s="4" t="inlineStr">
        <is>
          <t>8 months 12 days</t>
        </is>
      </c>
    </row>
    <row r="10">
      <c r="A10" s="4" t="inlineStr">
        <is>
          <t>2023 restricted stocks [Member]</t>
        </is>
      </c>
      <c r="B10" s="4" t="inlineStr">
        <is>
          <t xml:space="preserve"> </t>
        </is>
      </c>
      <c r="C10" s="4" t="inlineStr">
        <is>
          <t xml:space="preserve"> </t>
        </is>
      </c>
    </row>
    <row r="11">
      <c r="A11" s="3" t="inlineStr">
        <is>
          <t>Dislcosure of Range Exercise Prices of Outstanding Restricted Shares [Line Items]</t>
        </is>
      </c>
      <c r="B11" s="4" t="inlineStr">
        <is>
          <t xml:space="preserve"> </t>
        </is>
      </c>
      <c r="C11" s="4" t="inlineStr">
        <is>
          <t xml:space="preserve"> </t>
        </is>
      </c>
    </row>
    <row r="12">
      <c r="A12" s="4" t="inlineStr">
        <is>
          <t>Range of Exercise Price Per Share</t>
        </is>
      </c>
      <c r="B12" s="19" t="n">
        <v>14.5</v>
      </c>
      <c r="C12" s="4" t="inlineStr">
        <is>
          <t xml:space="preserve"> </t>
        </is>
      </c>
    </row>
    <row r="13">
      <c r="A13" s="4" t="inlineStr">
        <is>
          <t>Remaining Contractual Life (Years)</t>
        </is>
      </c>
      <c r="B13" s="4" t="inlineStr">
        <is>
          <t>2 years 10 months 24 days</t>
        </is>
      </c>
      <c r="C13" s="4" t="inlineStr">
        <is>
          <t xml:space="preserve"> </t>
        </is>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8" customWidth="1" min="2" max="2"/>
    <col width="28" customWidth="1" min="3" max="3"/>
    <col width="17" customWidth="1" min="4" max="4"/>
  </cols>
  <sheetData>
    <row r="1">
      <c r="A1" s="1" t="inlineStr">
        <is>
          <t>Share-based Payment Arrangements - Summary of Fair Value using Trinomial Tree Model and Inputs (Detail)</t>
        </is>
      </c>
      <c r="B1" s="2" t="inlineStr">
        <is>
          <t>12 Months Ended</t>
        </is>
      </c>
    </row>
    <row r="2">
      <c r="B2" s="2" t="inlineStr">
        <is>
          <t>Dec. 31, 2023 yr $ / shares</t>
        </is>
      </c>
      <c r="C2" s="2" t="inlineStr">
        <is>
          <t>Dec. 31, 2023 yr ¥ / shares</t>
        </is>
      </c>
      <c r="D2" s="2" t="inlineStr">
        <is>
          <t>Dec. 31, 2020 yr</t>
        </is>
      </c>
    </row>
    <row r="3">
      <c r="A3" s="4" t="inlineStr">
        <is>
          <t>Usish Employee Stock Ownership Plan Restricted Shares Two Thousand And Twenty Three [Member]</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Share price at the grant date | ¥ / shares</t>
        </is>
      </c>
      <c r="B5" s="4" t="inlineStr">
        <is>
          <t xml:space="preserve"> </t>
        </is>
      </c>
      <c r="C5" s="17" t="n">
        <v>15.02</v>
      </c>
      <c r="D5" s="4" t="inlineStr">
        <is>
          <t xml:space="preserve"> </t>
        </is>
      </c>
    </row>
    <row r="6">
      <c r="A6" s="4" t="inlineStr">
        <is>
          <t>Exercise price | ¥ / shares</t>
        </is>
      </c>
      <c r="B6" s="4" t="inlineStr">
        <is>
          <t xml:space="preserve"> </t>
        </is>
      </c>
      <c r="C6" s="8" t="n">
        <v>14.54</v>
      </c>
      <c r="D6" s="4" t="inlineStr">
        <is>
          <t xml:space="preserve"> </t>
        </is>
      </c>
    </row>
    <row r="7">
      <c r="A7" s="4" t="inlineStr">
        <is>
          <t>USISH Two Thousand And Twenty Three Share Options Plan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Share price at the grant date | ¥ / shares</t>
        </is>
      </c>
      <c r="B9" s="4" t="inlineStr">
        <is>
          <t xml:space="preserve"> </t>
        </is>
      </c>
      <c r="C9" s="8" t="n">
        <v>15.16</v>
      </c>
      <c r="D9" s="4" t="inlineStr">
        <is>
          <t xml:space="preserve"> </t>
        </is>
      </c>
    </row>
    <row r="10">
      <c r="A10" s="4" t="inlineStr">
        <is>
          <t>Exercise price | ¥ / shares</t>
        </is>
      </c>
      <c r="B10" s="4" t="inlineStr">
        <is>
          <t xml:space="preserve"> </t>
        </is>
      </c>
      <c r="C10" s="8" t="n">
        <v>14.54</v>
      </c>
      <c r="D10" s="4" t="inlineStr">
        <is>
          <t xml:space="preserve"> </t>
        </is>
      </c>
    </row>
    <row r="11">
      <c r="A11" s="4" t="inlineStr">
        <is>
          <t>Trinomial Tree Model [member] | AMPI Two Thousand And Twenty Two Share Options Plan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 price at the grant date | $ / shares</t>
        </is>
      </c>
      <c r="B13" s="18" t="n">
        <v>7.5</v>
      </c>
      <c r="C13" s="4" t="inlineStr">
        <is>
          <t xml:space="preserve"> </t>
        </is>
      </c>
      <c r="D13" s="4" t="inlineStr">
        <is>
          <t xml:space="preserve"> </t>
        </is>
      </c>
    </row>
    <row r="14">
      <c r="A14" s="4" t="inlineStr">
        <is>
          <t>Exercise price | $ / shares</t>
        </is>
      </c>
      <c r="B14" s="19" t="n">
        <v>7.5</v>
      </c>
      <c r="C14" s="4" t="inlineStr">
        <is>
          <t xml:space="preserve"> </t>
        </is>
      </c>
      <c r="D14" s="4" t="inlineStr">
        <is>
          <t xml:space="preserve"> </t>
        </is>
      </c>
    </row>
    <row r="15">
      <c r="A15" s="4" t="inlineStr">
        <is>
          <t>Trinomial Tree Model [member] | AMPI Stock Ownership Plan Restricted Shares Amended In Two Thousand And Twenty Three [Member]</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Share price at the grant date | $ / shares</t>
        </is>
      </c>
      <c r="B17" s="19" t="n">
        <v>30.2</v>
      </c>
      <c r="C17" s="4" t="inlineStr">
        <is>
          <t xml:space="preserve"> </t>
        </is>
      </c>
      <c r="D17" s="4" t="inlineStr">
        <is>
          <t xml:space="preserve"> </t>
        </is>
      </c>
    </row>
    <row r="18">
      <c r="A18" s="4" t="inlineStr">
        <is>
          <t>Exercise price | $ / shares</t>
        </is>
      </c>
      <c r="B18" s="5" t="n">
        <v>30</v>
      </c>
      <c r="C18" s="4" t="inlineStr">
        <is>
          <t xml:space="preserve"> </t>
        </is>
      </c>
      <c r="D18" s="4" t="inlineStr">
        <is>
          <t xml:space="preserve"> </t>
        </is>
      </c>
    </row>
    <row r="19">
      <c r="A19" s="4" t="inlineStr">
        <is>
          <t>Trinomial Tree Model [member] | The Company Two Thousand And Twenty Three Share Options Plan [Member]</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Share price at the grant date | $ / shares</t>
        </is>
      </c>
      <c r="B21" s="5" t="n">
        <v>108</v>
      </c>
      <c r="C21" s="4" t="inlineStr">
        <is>
          <t xml:space="preserve"> </t>
        </is>
      </c>
      <c r="D21" s="4" t="inlineStr">
        <is>
          <t xml:space="preserve"> </t>
        </is>
      </c>
    </row>
    <row r="22">
      <c r="A22" s="4" t="inlineStr">
        <is>
          <t>Exercise price | $ / shares</t>
        </is>
      </c>
      <c r="B22" s="6" t="n">
        <v>107</v>
      </c>
      <c r="C22" s="4" t="inlineStr">
        <is>
          <t xml:space="preserve"> </t>
        </is>
      </c>
      <c r="D22" s="4" t="inlineStr">
        <is>
          <t xml:space="preserve"> </t>
        </is>
      </c>
    </row>
    <row r="23">
      <c r="A23" s="4" t="inlineStr">
        <is>
          <t>Binomial Method [Member] | USISH employee stock ownership restricted stock ownership plan amendment 2021 [Member]</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Share price at the grant date | ¥ / shares</t>
        </is>
      </c>
      <c r="B25" s="4" t="inlineStr">
        <is>
          <t xml:space="preserve"> </t>
        </is>
      </c>
      <c r="C25" s="17" t="n">
        <v>14.65</v>
      </c>
      <c r="D25" s="4" t="inlineStr">
        <is>
          <t xml:space="preserve"> </t>
        </is>
      </c>
    </row>
    <row r="26">
      <c r="A26" s="4" t="inlineStr">
        <is>
          <t>Expected volatility</t>
        </is>
      </c>
      <c r="B26" s="4" t="inlineStr">
        <is>
          <t xml:space="preserve"> </t>
        </is>
      </c>
      <c r="C26" s="4" t="inlineStr">
        <is>
          <t xml:space="preserve"> </t>
        </is>
      </c>
      <c r="D26" s="9" t="n">
        <v>0.4715</v>
      </c>
    </row>
    <row r="27">
      <c r="A27" s="4" t="inlineStr">
        <is>
          <t>Lock-up periods</t>
        </is>
      </c>
      <c r="B27" s="4" t="inlineStr">
        <is>
          <t xml:space="preserve"> </t>
        </is>
      </c>
      <c r="C27" s="4" t="inlineStr">
        <is>
          <t xml:space="preserve"> </t>
        </is>
      </c>
      <c r="D27" s="19" t="n">
        <v>1.3</v>
      </c>
    </row>
    <row r="28">
      <c r="A28" s="4" t="inlineStr">
        <is>
          <t>Risk free interest rate</t>
        </is>
      </c>
      <c r="B28" s="4" t="inlineStr">
        <is>
          <t xml:space="preserve"> </t>
        </is>
      </c>
      <c r="C28" s="4" t="inlineStr">
        <is>
          <t xml:space="preserve"> </t>
        </is>
      </c>
      <c r="D28" s="9" t="n">
        <v>0.0234</v>
      </c>
    </row>
    <row r="29">
      <c r="A29" s="4" t="inlineStr">
        <is>
          <t>Bottom of range [member] | Usish Employee Stock Ownership Plan Restricted Shares Two Thousand And Twenty Three [Member]</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Expected volatility</t>
        </is>
      </c>
      <c r="B31" s="9" t="n">
        <v>0.3656</v>
      </c>
      <c r="C31" s="9" t="n">
        <v>0.3656</v>
      </c>
      <c r="D31" s="4" t="inlineStr">
        <is>
          <t xml:space="preserve"> </t>
        </is>
      </c>
    </row>
    <row r="32">
      <c r="A32" s="4" t="inlineStr">
        <is>
          <t>Lock-up periods</t>
        </is>
      </c>
      <c r="B32" s="5" t="n">
        <v>1</v>
      </c>
      <c r="C32" s="5" t="n">
        <v>1</v>
      </c>
      <c r="D32" s="4" t="inlineStr">
        <is>
          <t xml:space="preserve"> </t>
        </is>
      </c>
    </row>
    <row r="33">
      <c r="A33" s="4" t="inlineStr">
        <is>
          <t>Risk free interest rate</t>
        </is>
      </c>
      <c r="B33" s="9" t="n">
        <v>0.0233</v>
      </c>
      <c r="C33" s="9" t="n">
        <v>0.0233</v>
      </c>
      <c r="D33" s="4" t="inlineStr">
        <is>
          <t xml:space="preserve"> </t>
        </is>
      </c>
    </row>
    <row r="34">
      <c r="A34" s="4" t="inlineStr">
        <is>
          <t>Bottom of range [member] | USISH Two Thousand And Twenty Three Share Options Plan [Member]</t>
        </is>
      </c>
      <c r="B34" s="4" t="inlineStr">
        <is>
          <t xml:space="preserve"> </t>
        </is>
      </c>
      <c r="C34" s="4" t="inlineStr">
        <is>
          <t xml:space="preserve"> </t>
        </is>
      </c>
      <c r="D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row>
    <row r="36">
      <c r="A36" s="4" t="inlineStr">
        <is>
          <t>Expected volatility</t>
        </is>
      </c>
      <c r="B36" s="9" t="n">
        <v>0.3851</v>
      </c>
      <c r="C36" s="9" t="n">
        <v>0.3851</v>
      </c>
      <c r="D36" s="4" t="inlineStr">
        <is>
          <t xml:space="preserve"> </t>
        </is>
      </c>
    </row>
    <row r="37">
      <c r="A37" s="4" t="inlineStr">
        <is>
          <t>Expected lives</t>
        </is>
      </c>
      <c r="B37" s="5" t="n">
        <v>2</v>
      </c>
      <c r="C37" s="5" t="n">
        <v>2</v>
      </c>
      <c r="D37" s="4" t="inlineStr">
        <is>
          <t xml:space="preserve"> </t>
        </is>
      </c>
    </row>
    <row r="38">
      <c r="A38" s="4" t="inlineStr">
        <is>
          <t>Risk free interest rate</t>
        </is>
      </c>
      <c r="B38" s="9" t="n">
        <v>0.0235</v>
      </c>
      <c r="C38" s="9" t="n">
        <v>0.0235</v>
      </c>
      <c r="D38" s="4" t="inlineStr">
        <is>
          <t xml:space="preserve"> </t>
        </is>
      </c>
    </row>
    <row r="39">
      <c r="A39" s="4" t="inlineStr">
        <is>
          <t>Bottom of range [member] | Trinomial Tree Model [member] | AMPI Two Thousand And Twenty Two Share Options Plan [Member]</t>
        </is>
      </c>
      <c r="B39" s="4" t="inlineStr">
        <is>
          <t xml:space="preserve"> </t>
        </is>
      </c>
      <c r="C39" s="4" t="inlineStr">
        <is>
          <t xml:space="preserve"> </t>
        </is>
      </c>
      <c r="D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row>
    <row r="41">
      <c r="A41" s="4" t="inlineStr">
        <is>
          <t>Expected volatility</t>
        </is>
      </c>
      <c r="B41" s="9" t="n">
        <v>0.6535</v>
      </c>
      <c r="C41" s="9" t="n">
        <v>0.6535</v>
      </c>
      <c r="D41" s="4" t="inlineStr">
        <is>
          <t xml:space="preserve"> </t>
        </is>
      </c>
    </row>
    <row r="42">
      <c r="A42" s="4" t="inlineStr">
        <is>
          <t>Expected lives</t>
        </is>
      </c>
      <c r="B42" s="5" t="n">
        <v>6</v>
      </c>
      <c r="C42" s="5" t="n">
        <v>6</v>
      </c>
      <c r="D42" s="4" t="inlineStr">
        <is>
          <t xml:space="preserve"> </t>
        </is>
      </c>
    </row>
    <row r="43">
      <c r="A43" s="4" t="inlineStr">
        <is>
          <t>Risk free interest rate</t>
        </is>
      </c>
      <c r="B43" s="9" t="n">
        <v>0.0115</v>
      </c>
      <c r="C43" s="9" t="n">
        <v>0.0115</v>
      </c>
      <c r="D43" s="4" t="inlineStr">
        <is>
          <t xml:space="preserve"> </t>
        </is>
      </c>
    </row>
    <row r="44">
      <c r="A44" s="4" t="inlineStr">
        <is>
          <t>Bottom of range [member] | Trinomial Tree Model [member] | AMPI Stock Ownership Plan Restricted Shares Amended In Two Thousand And Twenty Three [Member]</t>
        </is>
      </c>
      <c r="B44" s="4" t="inlineStr">
        <is>
          <t xml:space="preserve"> </t>
        </is>
      </c>
      <c r="C44" s="4" t="inlineStr">
        <is>
          <t xml:space="preserve"> </t>
        </is>
      </c>
      <c r="D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row>
    <row r="46">
      <c r="A46" s="4" t="inlineStr">
        <is>
          <t>Expected volatility</t>
        </is>
      </c>
      <c r="B46" s="9" t="n">
        <v>0.6585</v>
      </c>
      <c r="C46" s="9" t="n">
        <v>0.6585</v>
      </c>
      <c r="D46" s="4" t="inlineStr">
        <is>
          <t xml:space="preserve"> </t>
        </is>
      </c>
    </row>
    <row r="47">
      <c r="A47" s="4" t="inlineStr">
        <is>
          <t>Expected lives</t>
        </is>
      </c>
      <c r="B47" s="19" t="n">
        <v>5.8</v>
      </c>
      <c r="C47" s="19" t="n">
        <v>5.8</v>
      </c>
      <c r="D47" s="4" t="inlineStr">
        <is>
          <t xml:space="preserve"> </t>
        </is>
      </c>
    </row>
    <row r="48">
      <c r="A48" s="4" t="inlineStr">
        <is>
          <t>Risk free interest rate</t>
        </is>
      </c>
      <c r="B48" s="9" t="n">
        <v>0.0111</v>
      </c>
      <c r="C48" s="9" t="n">
        <v>0.0111</v>
      </c>
      <c r="D48" s="4" t="inlineStr">
        <is>
          <t xml:space="preserve"> </t>
        </is>
      </c>
    </row>
    <row r="49">
      <c r="A49" s="4" t="inlineStr">
        <is>
          <t>Bottom of range [member] | Trinomial Tree Model [member] | The Company Two Thousand And Twenty Three Share Options Plan [Member]</t>
        </is>
      </c>
      <c r="B49" s="4" t="inlineStr">
        <is>
          <t xml:space="preserve"> </t>
        </is>
      </c>
      <c r="C49" s="4" t="inlineStr">
        <is>
          <t xml:space="preserve"> </t>
        </is>
      </c>
      <c r="D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row>
    <row r="51">
      <c r="A51" s="4" t="inlineStr">
        <is>
          <t>Expected volatility</t>
        </is>
      </c>
      <c r="B51" s="9" t="n">
        <v>0.3102</v>
      </c>
      <c r="C51" s="9" t="n">
        <v>0.3102</v>
      </c>
      <c r="D51" s="4" t="inlineStr">
        <is>
          <t xml:space="preserve"> </t>
        </is>
      </c>
    </row>
    <row r="52">
      <c r="A52" s="4" t="inlineStr">
        <is>
          <t>Expected lives</t>
        </is>
      </c>
      <c r="B52" s="19" t="n">
        <v>3.9</v>
      </c>
      <c r="C52" s="19" t="n">
        <v>3.9</v>
      </c>
      <c r="D52" s="4" t="inlineStr">
        <is>
          <t xml:space="preserve"> </t>
        </is>
      </c>
    </row>
    <row r="53">
      <c r="A53" s="4" t="inlineStr">
        <is>
          <t>Risk free interest rate</t>
        </is>
      </c>
      <c r="B53" s="9" t="n">
        <v>0.0106</v>
      </c>
      <c r="C53" s="9" t="n">
        <v>0.0106</v>
      </c>
      <c r="D53" s="4" t="inlineStr">
        <is>
          <t xml:space="preserve"> </t>
        </is>
      </c>
    </row>
    <row r="54">
      <c r="A54" s="4" t="inlineStr">
        <is>
          <t>Top of range [member] | Usish Employee Stock Ownership Plan Restricted Shares Two Thousand And Twenty Three [Member]</t>
        </is>
      </c>
      <c r="B54" s="4" t="inlineStr">
        <is>
          <t xml:space="preserve"> </t>
        </is>
      </c>
      <c r="C54" s="4" t="inlineStr">
        <is>
          <t xml:space="preserve"> </t>
        </is>
      </c>
      <c r="D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row>
    <row r="56">
      <c r="A56" s="4" t="inlineStr">
        <is>
          <t>Expected volatility</t>
        </is>
      </c>
      <c r="B56" s="9" t="n">
        <v>0.3877</v>
      </c>
      <c r="C56" s="9" t="n">
        <v>0.3877</v>
      </c>
      <c r="D56" s="4" t="inlineStr">
        <is>
          <t xml:space="preserve"> </t>
        </is>
      </c>
    </row>
    <row r="57">
      <c r="A57" s="4" t="inlineStr">
        <is>
          <t>Lock-up periods</t>
        </is>
      </c>
      <c r="B57" s="5" t="n">
        <v>2</v>
      </c>
      <c r="C57" s="5" t="n">
        <v>2</v>
      </c>
      <c r="D57" s="4" t="inlineStr">
        <is>
          <t xml:space="preserve"> </t>
        </is>
      </c>
    </row>
    <row r="58">
      <c r="A58" s="4" t="inlineStr">
        <is>
          <t>Risk free interest rate</t>
        </is>
      </c>
      <c r="B58" s="9" t="n">
        <v>0.0244</v>
      </c>
      <c r="C58" s="9" t="n">
        <v>0.0244</v>
      </c>
      <c r="D58" s="4" t="inlineStr">
        <is>
          <t xml:space="preserve"> </t>
        </is>
      </c>
    </row>
    <row r="59">
      <c r="A59" s="4" t="inlineStr">
        <is>
          <t>Top of range [member] | USISH Two Thousand And Twenty Three Share Options Plan [Member]</t>
        </is>
      </c>
      <c r="B59" s="4" t="inlineStr">
        <is>
          <t xml:space="preserve"> </t>
        </is>
      </c>
      <c r="C59" s="4" t="inlineStr">
        <is>
          <t xml:space="preserve"> </t>
        </is>
      </c>
      <c r="D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row>
    <row r="61">
      <c r="A61" s="4" t="inlineStr">
        <is>
          <t>Expected volatility</t>
        </is>
      </c>
      <c r="B61" s="9" t="n">
        <v>0.3909</v>
      </c>
      <c r="C61" s="9" t="n">
        <v>0.3909</v>
      </c>
      <c r="D61" s="4" t="inlineStr">
        <is>
          <t xml:space="preserve"> </t>
        </is>
      </c>
    </row>
    <row r="62">
      <c r="A62" s="4" t="inlineStr">
        <is>
          <t>Expected lives</t>
        </is>
      </c>
      <c r="B62" s="5" t="n">
        <v>3</v>
      </c>
      <c r="C62" s="5" t="n">
        <v>3</v>
      </c>
      <c r="D62" s="4" t="inlineStr">
        <is>
          <t xml:space="preserve"> </t>
        </is>
      </c>
    </row>
    <row r="63">
      <c r="A63" s="4" t="inlineStr">
        <is>
          <t>Risk free interest rate</t>
        </is>
      </c>
      <c r="B63" s="9" t="n">
        <v>0.0245</v>
      </c>
      <c r="C63" s="9" t="n">
        <v>0.0245</v>
      </c>
      <c r="D63" s="4" t="inlineStr">
        <is>
          <t xml:space="preserve"> </t>
        </is>
      </c>
    </row>
    <row r="64">
      <c r="A64" s="4" t="inlineStr">
        <is>
          <t>Top of range [member] | Trinomial Tree Model [member] | AMPI Two Thousand And Twenty Two Share Options Plan [Member]</t>
        </is>
      </c>
      <c r="B64" s="4" t="inlineStr">
        <is>
          <t xml:space="preserve"> </t>
        </is>
      </c>
      <c r="C64" s="4" t="inlineStr">
        <is>
          <t xml:space="preserve"> </t>
        </is>
      </c>
      <c r="D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row>
    <row r="66">
      <c r="A66" s="4" t="inlineStr">
        <is>
          <t>Expected volatility</t>
        </is>
      </c>
      <c r="B66" s="9" t="n">
        <v>0.6778</v>
      </c>
      <c r="C66" s="9" t="n">
        <v>0.6778</v>
      </c>
      <c r="D66" s="4" t="inlineStr">
        <is>
          <t xml:space="preserve"> </t>
        </is>
      </c>
    </row>
    <row r="67">
      <c r="A67" s="4" t="inlineStr">
        <is>
          <t>Expected lives</t>
        </is>
      </c>
      <c r="B67" s="5" t="n">
        <v>7</v>
      </c>
      <c r="C67" s="5" t="n">
        <v>7</v>
      </c>
      <c r="D67" s="4" t="inlineStr">
        <is>
          <t xml:space="preserve"> </t>
        </is>
      </c>
    </row>
    <row r="68">
      <c r="A68" s="4" t="inlineStr">
        <is>
          <t>Risk free interest rate</t>
        </is>
      </c>
      <c r="B68" s="9" t="n">
        <v>0.0119</v>
      </c>
      <c r="C68" s="9" t="n">
        <v>0.0119</v>
      </c>
      <c r="D68" s="4" t="inlineStr">
        <is>
          <t xml:space="preserve"> </t>
        </is>
      </c>
    </row>
    <row r="69">
      <c r="A69" s="4" t="inlineStr">
        <is>
          <t>Top of range [member] | Trinomial Tree Model [member] | AMPI Stock Ownership Plan Restricted Shares Amended In Two Thousand And Twenty Three [Member]</t>
        </is>
      </c>
      <c r="B69" s="4" t="inlineStr">
        <is>
          <t xml:space="preserve"> </t>
        </is>
      </c>
      <c r="C69" s="4" t="inlineStr">
        <is>
          <t xml:space="preserve"> </t>
        </is>
      </c>
      <c r="D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row>
    <row r="71">
      <c r="A71" s="4" t="inlineStr">
        <is>
          <t>Expected volatility</t>
        </is>
      </c>
      <c r="B71" s="9" t="n">
        <v>0.6729000000000001</v>
      </c>
      <c r="C71" s="9" t="n">
        <v>0.6729000000000001</v>
      </c>
      <c r="D71" s="4" t="inlineStr">
        <is>
          <t xml:space="preserve"> </t>
        </is>
      </c>
    </row>
    <row r="72">
      <c r="A72" s="4" t="inlineStr">
        <is>
          <t>Expected lives</t>
        </is>
      </c>
      <c r="B72" s="19" t="n">
        <v>6.8</v>
      </c>
      <c r="C72" s="19" t="n">
        <v>6.8</v>
      </c>
      <c r="D72" s="4" t="inlineStr">
        <is>
          <t xml:space="preserve"> </t>
        </is>
      </c>
    </row>
    <row r="73">
      <c r="A73" s="4" t="inlineStr">
        <is>
          <t>Risk free interest rate</t>
        </is>
      </c>
      <c r="B73" s="9" t="n">
        <v>0.0115</v>
      </c>
      <c r="C73" s="9" t="n">
        <v>0.0115</v>
      </c>
      <c r="D73" s="4" t="inlineStr">
        <is>
          <t xml:space="preserve"> </t>
        </is>
      </c>
    </row>
    <row r="74">
      <c r="A74" s="4" t="inlineStr">
        <is>
          <t>Top of range [member] | Trinomial Tree Model [member] | The Company Two Thousand And Twenty Three Share Options Plan [Member]</t>
        </is>
      </c>
      <c r="B74" s="4" t="inlineStr">
        <is>
          <t xml:space="preserve"> </t>
        </is>
      </c>
      <c r="C74" s="4" t="inlineStr">
        <is>
          <t xml:space="preserve"> </t>
        </is>
      </c>
      <c r="D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row>
    <row r="76">
      <c r="A76" s="4" t="inlineStr">
        <is>
          <t>Expected volatility</t>
        </is>
      </c>
      <c r="B76" s="9" t="n">
        <v>0.3303</v>
      </c>
      <c r="C76" s="9" t="n">
        <v>0.3303</v>
      </c>
      <c r="D76" s="4" t="inlineStr">
        <is>
          <t xml:space="preserve"> </t>
        </is>
      </c>
    </row>
    <row r="77">
      <c r="A77" s="4" t="inlineStr">
        <is>
          <t>Expected lives</t>
        </is>
      </c>
      <c r="B77" s="19" t="n">
        <v>6.1</v>
      </c>
      <c r="C77" s="19" t="n">
        <v>6.1</v>
      </c>
      <c r="D77" s="4" t="inlineStr">
        <is>
          <t xml:space="preserve"> </t>
        </is>
      </c>
    </row>
    <row r="78">
      <c r="A78" s="4" t="inlineStr">
        <is>
          <t>Risk free interest rate</t>
        </is>
      </c>
      <c r="B78" s="9" t="n">
        <v>0.0112</v>
      </c>
      <c r="C78" s="9" t="n">
        <v>0.0112</v>
      </c>
      <c r="D78"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Business Combinations - Summary of Subsidiary Acquired (Detail) $ in Thousands, $ in Thousands</t>
        </is>
      </c>
      <c r="B1" s="2" t="inlineStr">
        <is>
          <t>12 Months Ended</t>
        </is>
      </c>
    </row>
    <row r="2">
      <c r="B2" s="2" t="inlineStr">
        <is>
          <t>Dec. 31, 2023 TWD ($)</t>
        </is>
      </c>
      <c r="C2" s="2" t="inlineStr">
        <is>
          <t>Dec. 31, 2023 USD ($)</t>
        </is>
      </c>
    </row>
    <row r="3">
      <c r="A3" s="4" t="inlineStr">
        <is>
          <t>ITGEU [member]</t>
        </is>
      </c>
      <c r="B3" s="4" t="inlineStr">
        <is>
          <t xml:space="preserve"> </t>
        </is>
      </c>
      <c r="C3" s="4" t="inlineStr">
        <is>
          <t xml:space="preserve"> </t>
        </is>
      </c>
    </row>
    <row r="4">
      <c r="A4" s="3" t="inlineStr">
        <is>
          <t>Disclosure of detailed information about business combination [Line Items]</t>
        </is>
      </c>
      <c r="B4" s="4" t="inlineStr">
        <is>
          <t xml:space="preserve"> </t>
        </is>
      </c>
      <c r="C4" s="4" t="inlineStr">
        <is>
          <t xml:space="preserve"> </t>
        </is>
      </c>
    </row>
    <row r="5">
      <c r="A5" s="4" t="inlineStr">
        <is>
          <t>Principal Activity</t>
        </is>
      </c>
      <c r="B5" s="4" t="inlineStr">
        <is>
          <t>Trading company</t>
        </is>
      </c>
      <c r="C5" s="4" t="inlineStr">
        <is>
          <t xml:space="preserve"> </t>
        </is>
      </c>
    </row>
    <row r="6">
      <c r="A6" s="4" t="inlineStr">
        <is>
          <t>Date of Acquisition</t>
        </is>
      </c>
      <c r="B6" s="4" t="inlineStr">
        <is>
          <t>Oct. 21,  2021</t>
        </is>
      </c>
      <c r="C6" s="4" t="inlineStr">
        <is>
          <t xml:space="preserve"> </t>
        </is>
      </c>
    </row>
    <row r="7">
      <c r="A7" s="4" t="inlineStr">
        <is>
          <t>Proportion of Voting Equity Interests Acquired</t>
        </is>
      </c>
      <c r="B7" s="10" t="n">
        <v>1</v>
      </c>
      <c r="C7" s="10" t="n">
        <v>1</v>
      </c>
    </row>
    <row r="8">
      <c r="A8" s="4" t="inlineStr">
        <is>
          <t>Cash Consideration</t>
        </is>
      </c>
      <c r="B8" s="6" t="n">
        <v>50368</v>
      </c>
      <c r="C8" s="4" t="inlineStr">
        <is>
          <t xml:space="preserve"> </t>
        </is>
      </c>
    </row>
    <row r="9">
      <c r="A9" s="4" t="inlineStr">
        <is>
          <t>SER [Member]</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Principal Activity</t>
        </is>
      </c>
      <c r="B11" s="4" t="inlineStr">
        <is>
          <t>Engaged in the design and manufacturing of electronic components</t>
        </is>
      </c>
      <c r="C11" s="4" t="inlineStr">
        <is>
          <t xml:space="preserve"> </t>
        </is>
      </c>
    </row>
    <row r="12">
      <c r="A12" s="4" t="inlineStr">
        <is>
          <t>Date of Acquisition</t>
        </is>
      </c>
      <c r="B12" s="4" t="inlineStr">
        <is>
          <t>Nov.  02,  2021</t>
        </is>
      </c>
      <c r="C12" s="4" t="inlineStr">
        <is>
          <t xml:space="preserve"> </t>
        </is>
      </c>
    </row>
    <row r="13">
      <c r="A13" s="4" t="inlineStr">
        <is>
          <t>Proportion of Voting Equity Interests Acquired</t>
        </is>
      </c>
      <c r="B13" s="10" t="n">
        <v>1</v>
      </c>
      <c r="C13" s="10" t="n">
        <v>1</v>
      </c>
    </row>
    <row r="14">
      <c r="A14" s="4" t="inlineStr">
        <is>
          <t>Cash Consideration</t>
        </is>
      </c>
      <c r="B14" s="6" t="n">
        <v>217919</v>
      </c>
      <c r="C14" s="4" t="inlineStr">
        <is>
          <t xml:space="preserve"> </t>
        </is>
      </c>
    </row>
    <row r="15">
      <c r="A15" s="4" t="inlineStr">
        <is>
          <t>HIRSCHMANN [member]</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Principal Activity</t>
        </is>
      </c>
      <c r="B17" s="4" t="inlineStr">
        <is>
          <t>Holding company and the group engaged in the design and manufacturing of automotive components</t>
        </is>
      </c>
      <c r="C17" s="4" t="inlineStr">
        <is>
          <t xml:space="preserve"> </t>
        </is>
      </c>
    </row>
    <row r="18">
      <c r="A18" s="4" t="inlineStr">
        <is>
          <t>Date of Acquisition</t>
        </is>
      </c>
      <c r="B18" s="4" t="inlineStr">
        <is>
          <t>Oct. 27,  2023</t>
        </is>
      </c>
      <c r="C18" s="4" t="inlineStr">
        <is>
          <t xml:space="preserve"> </t>
        </is>
      </c>
    </row>
    <row r="19">
      <c r="A19" s="4" t="inlineStr">
        <is>
          <t>Proportion of Voting Equity Interests Acquired</t>
        </is>
      </c>
      <c r="B19" s="10" t="n">
        <v>1</v>
      </c>
      <c r="C19" s="10" t="n">
        <v>1</v>
      </c>
    </row>
    <row r="20">
      <c r="A20" s="4" t="inlineStr">
        <is>
          <t>Cash Consideration</t>
        </is>
      </c>
      <c r="B20" s="6" t="n">
        <v>2016595</v>
      </c>
      <c r="C20" s="6" t="n">
        <v>65859</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s - Additional Information (Detail) $ in Thousands, $ in Thousands</t>
        </is>
      </c>
      <c r="C1" s="2" t="inlineStr">
        <is>
          <t>12 Months Ended</t>
        </is>
      </c>
    </row>
    <row r="2">
      <c r="B2" s="2" t="inlineStr">
        <is>
          <t>Mar. 17, 2023 TWD ($)</t>
        </is>
      </c>
      <c r="C2" s="2" t="inlineStr">
        <is>
          <t>Dec. 31, 2023 TWD ($)</t>
        </is>
      </c>
      <c r="D2" s="2" t="inlineStr">
        <is>
          <t>Dec. 31, 2023 USD ($)</t>
        </is>
      </c>
      <c r="E2" s="2" t="inlineStr">
        <is>
          <t>Dec. 31, 2021 TW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Revenue from continuing operations</t>
        </is>
      </c>
      <c r="B4" s="4" t="inlineStr">
        <is>
          <t xml:space="preserve"> </t>
        </is>
      </c>
      <c r="C4" s="6" t="n">
        <v>586489731</v>
      </c>
      <c r="D4" s="6" t="n">
        <v>19153812</v>
      </c>
      <c r="E4" s="6" t="n">
        <v>570363380</v>
      </c>
    </row>
    <row r="5">
      <c r="A5" s="4" t="inlineStr">
        <is>
          <t>Profit from continuing operations</t>
        </is>
      </c>
      <c r="B5" s="4" t="inlineStr">
        <is>
          <t xml:space="preserve"> </t>
        </is>
      </c>
      <c r="C5" s="5" t="n">
        <v>37084732</v>
      </c>
      <c r="D5" s="5" t="n">
        <v>1211128</v>
      </c>
      <c r="E5" s="6" t="n">
        <v>62277713</v>
      </c>
    </row>
    <row r="6">
      <c r="A6" s="4" t="inlineStr">
        <is>
          <t>Universal Global Technology Co Limited [Member]</t>
        </is>
      </c>
      <c r="B6" s="4" t="inlineStr">
        <is>
          <t xml:space="preserve"> </t>
        </is>
      </c>
      <c r="C6" s="4" t="inlineStr">
        <is>
          <t xml:space="preserve"> </t>
        </is>
      </c>
      <c r="D6" s="4" t="inlineStr">
        <is>
          <t xml:space="preserve"> </t>
        </is>
      </c>
      <c r="E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row>
    <row r="8">
      <c r="A8" s="4" t="inlineStr">
        <is>
          <t>Proportion of ownership interest in associate</t>
        </is>
      </c>
      <c r="B8" s="9" t="n">
        <v>0.751</v>
      </c>
      <c r="C8" s="4" t="inlineStr">
        <is>
          <t xml:space="preserve"> </t>
        </is>
      </c>
      <c r="D8" s="4" t="inlineStr">
        <is>
          <t xml:space="preserve"> </t>
        </is>
      </c>
      <c r="E8" s="4" t="inlineStr">
        <is>
          <t xml:space="preserve"> </t>
        </is>
      </c>
    </row>
    <row r="9">
      <c r="A9" s="4" t="inlineStr">
        <is>
          <t>Universal Global Technology Co Limited [Member] | Ample Trading [member]</t>
        </is>
      </c>
      <c r="B9" s="4" t="inlineStr">
        <is>
          <t xml:space="preserve"> </t>
        </is>
      </c>
      <c r="C9" s="4" t="inlineStr">
        <is>
          <t xml:space="preserve"> </t>
        </is>
      </c>
      <c r="D9" s="4" t="inlineStr">
        <is>
          <t xml:space="preserve"> </t>
        </is>
      </c>
      <c r="E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row>
    <row r="11">
      <c r="A11" s="4" t="inlineStr">
        <is>
          <t>Proportion of ownership interest in associate</t>
        </is>
      </c>
      <c r="B11" s="9" t="n">
        <v>0.249</v>
      </c>
      <c r="C11" s="4" t="inlineStr">
        <is>
          <t xml:space="preserve"> </t>
        </is>
      </c>
      <c r="D11" s="4" t="inlineStr">
        <is>
          <t xml:space="preserve"> </t>
        </is>
      </c>
      <c r="E11" s="4" t="inlineStr">
        <is>
          <t xml:space="preserve"> </t>
        </is>
      </c>
    </row>
    <row r="12">
      <c r="A12" s="4" t="inlineStr">
        <is>
          <t>USISH [Member] | Universal Global Technology Co Limited [Member]</t>
        </is>
      </c>
      <c r="B12" s="4" t="inlineStr">
        <is>
          <t xml:space="preserve"> </t>
        </is>
      </c>
      <c r="C12" s="4" t="inlineStr">
        <is>
          <t xml:space="preserve"> </t>
        </is>
      </c>
      <c r="D12" s="4" t="inlineStr">
        <is>
          <t xml:space="preserve"> </t>
        </is>
      </c>
      <c r="E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row>
    <row r="14">
      <c r="A14" s="4" t="inlineStr">
        <is>
          <t>Aggregate Consideration Transferred To Associates</t>
        </is>
      </c>
      <c r="B14" s="4" t="inlineStr">
        <is>
          <t xml:space="preserve"> </t>
        </is>
      </c>
      <c r="C14" s="6" t="n">
        <v>1342602</v>
      </c>
      <c r="D14" s="6" t="n">
        <v>41400</v>
      </c>
      <c r="E14" s="4" t="inlineStr">
        <is>
          <t xml:space="preserve"> </t>
        </is>
      </c>
    </row>
    <row r="15">
      <c r="A15" s="4" t="inlineStr">
        <is>
          <t>Special Purpose Vehicle Global Technology And Ample Trading [Member]</t>
        </is>
      </c>
      <c r="B15" s="4" t="inlineStr">
        <is>
          <t xml:space="preserve"> </t>
        </is>
      </c>
      <c r="C15" s="4" t="inlineStr">
        <is>
          <t xml:space="preserve"> </t>
        </is>
      </c>
      <c r="D15" s="4" t="inlineStr">
        <is>
          <t xml:space="preserve"> </t>
        </is>
      </c>
      <c r="E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row>
    <row r="17">
      <c r="A17" s="4" t="inlineStr">
        <is>
          <t>Authorized share capital value</t>
        </is>
      </c>
      <c r="B17" s="6" t="n">
        <v>530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s - Summary of Consideration Transferred in business combination (Detail) - Dec. 31, 2023 $ in Thousands, $ in Thousands</t>
        </is>
      </c>
      <c r="B1" s="2" t="inlineStr">
        <is>
          <t>TWD ($)</t>
        </is>
      </c>
      <c r="C1" s="2" t="inlineStr">
        <is>
          <t>USD ($)</t>
        </is>
      </c>
    </row>
    <row r="2">
      <c r="A2" s="4" t="inlineStr">
        <is>
          <t>ITGEU [member]</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Cash</t>
        </is>
      </c>
      <c r="B4" s="6" t="n">
        <v>50368</v>
      </c>
      <c r="C4" s="4" t="inlineStr">
        <is>
          <t xml:space="preserve"> </t>
        </is>
      </c>
    </row>
    <row r="5">
      <c r="A5" s="4" t="inlineStr">
        <is>
          <t>Cash</t>
        </is>
      </c>
      <c r="B5" s="5" t="n">
        <v>83482</v>
      </c>
      <c r="C5" s="4" t="inlineStr">
        <is>
          <t xml:space="preserve"> </t>
        </is>
      </c>
    </row>
    <row r="6">
      <c r="A6" s="4" t="inlineStr">
        <is>
          <t>ITGEU [member] | Consideration transferred [member]</t>
        </is>
      </c>
      <c r="B6" s="4" t="inlineStr">
        <is>
          <t xml:space="preserve"> </t>
        </is>
      </c>
      <c r="C6" s="4" t="inlineStr">
        <is>
          <t xml:space="preserve"> </t>
        </is>
      </c>
    </row>
    <row r="7">
      <c r="A7" s="3" t="inlineStr">
        <is>
          <t>Disclosure of detailed information about business combination [line items]</t>
        </is>
      </c>
      <c r="B7" s="4" t="inlineStr">
        <is>
          <t xml:space="preserve"> </t>
        </is>
      </c>
      <c r="C7" s="4" t="inlineStr">
        <is>
          <t xml:space="preserve"> </t>
        </is>
      </c>
    </row>
    <row r="8">
      <c r="A8" s="4" t="inlineStr">
        <is>
          <t>Cash</t>
        </is>
      </c>
      <c r="B8" s="5" t="n">
        <v>50368</v>
      </c>
      <c r="C8" s="4" t="inlineStr">
        <is>
          <t xml:space="preserve"> </t>
        </is>
      </c>
    </row>
    <row r="9">
      <c r="A9" s="4" t="inlineStr">
        <is>
          <t>SER [Member]</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Cash</t>
        </is>
      </c>
      <c r="B11" s="5" t="n">
        <v>217919</v>
      </c>
      <c r="C11" s="4" t="inlineStr">
        <is>
          <t xml:space="preserve"> </t>
        </is>
      </c>
    </row>
    <row r="12">
      <c r="A12" s="4" t="inlineStr">
        <is>
          <t>Cash</t>
        </is>
      </c>
      <c r="B12" s="5" t="n">
        <v>217919</v>
      </c>
      <c r="C12" s="4" t="inlineStr">
        <is>
          <t xml:space="preserve"> </t>
        </is>
      </c>
    </row>
    <row r="13">
      <c r="A13" s="4" t="inlineStr">
        <is>
          <t>SER [Member] | Consideration transferred [member]</t>
        </is>
      </c>
      <c r="B13" s="4" t="inlineStr">
        <is>
          <t xml:space="preserve"> </t>
        </is>
      </c>
      <c r="C13" s="4" t="inlineStr">
        <is>
          <t xml:space="preserve"> </t>
        </is>
      </c>
    </row>
    <row r="14">
      <c r="A14" s="3" t="inlineStr">
        <is>
          <t>Disclosure of detailed information about business combination [line items]</t>
        </is>
      </c>
      <c r="B14" s="4" t="inlineStr">
        <is>
          <t xml:space="preserve"> </t>
        </is>
      </c>
      <c r="C14" s="4" t="inlineStr">
        <is>
          <t xml:space="preserve"> </t>
        </is>
      </c>
    </row>
    <row r="15">
      <c r="A15" s="4" t="inlineStr">
        <is>
          <t>Cash</t>
        </is>
      </c>
      <c r="B15" s="5" t="n">
        <v>217919</v>
      </c>
      <c r="C15" s="4" t="inlineStr">
        <is>
          <t xml:space="preserve"> </t>
        </is>
      </c>
    </row>
    <row r="16">
      <c r="A16" s="4" t="inlineStr">
        <is>
          <t>Hirschmann [member]</t>
        </is>
      </c>
      <c r="B16" s="4" t="inlineStr">
        <is>
          <t xml:space="preserve"> </t>
        </is>
      </c>
      <c r="C16" s="4" t="inlineStr">
        <is>
          <t xml:space="preserve"> </t>
        </is>
      </c>
    </row>
    <row r="17">
      <c r="A17" s="3" t="inlineStr">
        <is>
          <t>Disclosure of detailed information about business combination [line items]</t>
        </is>
      </c>
      <c r="B17" s="4" t="inlineStr">
        <is>
          <t xml:space="preserve"> </t>
        </is>
      </c>
      <c r="C17" s="4" t="inlineStr">
        <is>
          <t xml:space="preserve"> </t>
        </is>
      </c>
    </row>
    <row r="18">
      <c r="A18" s="4" t="inlineStr">
        <is>
          <t>Cash</t>
        </is>
      </c>
      <c r="B18" s="5" t="n">
        <v>1342602</v>
      </c>
      <c r="C18" s="6" t="n">
        <v>43847</v>
      </c>
    </row>
    <row r="19">
      <c r="A19" s="4" t="inlineStr">
        <is>
          <t>Cash</t>
        </is>
      </c>
      <c r="B19" s="5" t="n">
        <v>2011448</v>
      </c>
      <c r="C19" s="5" t="n">
        <v>65691</v>
      </c>
    </row>
    <row r="20">
      <c r="A20" s="4" t="inlineStr">
        <is>
          <t>Hirschmann [member] | Consideration transferred [member]</t>
        </is>
      </c>
      <c r="B20" s="4" t="inlineStr">
        <is>
          <t xml:space="preserve"> </t>
        </is>
      </c>
      <c r="C20" s="4" t="inlineStr">
        <is>
          <t xml:space="preserve"> </t>
        </is>
      </c>
    </row>
    <row r="21">
      <c r="A21" s="3" t="inlineStr">
        <is>
          <t>Disclosure of detailed information about business combination [line items]</t>
        </is>
      </c>
      <c r="B21" s="4" t="inlineStr">
        <is>
          <t xml:space="preserve"> </t>
        </is>
      </c>
      <c r="C21" s="4" t="inlineStr">
        <is>
          <t xml:space="preserve"> </t>
        </is>
      </c>
    </row>
    <row r="22">
      <c r="A22" s="4" t="inlineStr">
        <is>
          <t>Cash</t>
        </is>
      </c>
      <c r="B22" s="6" t="n">
        <v>2016595</v>
      </c>
      <c r="C22" s="4" t="inlineStr">
        <is>
          <t xml:space="preserve"> </t>
        </is>
      </c>
    </row>
    <row r="23">
      <c r="A23" s="4" t="inlineStr">
        <is>
          <t>Cash</t>
        </is>
      </c>
      <c r="B23" s="4" t="inlineStr">
        <is>
          <t xml:space="preserve"> </t>
        </is>
      </c>
      <c r="C23" s="6" t="n">
        <v>65859</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s - Summary of Assets Acquired and Liabilities Assumed at the Date of Acquisition (Detail) - Dec. 31, 2023 $ in Thousands, $ in Thousands</t>
        </is>
      </c>
      <c r="B1" s="2" t="inlineStr">
        <is>
          <t>USD ($)</t>
        </is>
      </c>
      <c r="C1" s="2" t="inlineStr">
        <is>
          <t>TWD ($)</t>
        </is>
      </c>
    </row>
    <row r="2">
      <c r="A2" s="4" t="inlineStr">
        <is>
          <t>ITGEU [member]</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Cash and cash equivalents</t>
        </is>
      </c>
      <c r="B4" s="4" t="inlineStr">
        <is>
          <t xml:space="preserve"> </t>
        </is>
      </c>
      <c r="C4" s="6" t="n">
        <v>68719</v>
      </c>
    </row>
    <row r="5">
      <c r="A5" s="4" t="inlineStr">
        <is>
          <t>Trade and other receivables</t>
        </is>
      </c>
      <c r="B5" s="4" t="inlineStr">
        <is>
          <t xml:space="preserve"> </t>
        </is>
      </c>
      <c r="C5" s="5" t="n">
        <v>41832</v>
      </c>
    </row>
    <row r="6">
      <c r="A6" s="4" t="inlineStr">
        <is>
          <t>Property, plant and equipment</t>
        </is>
      </c>
      <c r="B6" s="4" t="inlineStr">
        <is>
          <t xml:space="preserve"> </t>
        </is>
      </c>
      <c r="C6" s="5" t="n">
        <v>94</v>
      </c>
    </row>
    <row r="7">
      <c r="A7" s="4" t="inlineStr">
        <is>
          <t>Intangible assets</t>
        </is>
      </c>
      <c r="B7" s="4" t="inlineStr">
        <is>
          <t xml:space="preserve"> </t>
        </is>
      </c>
      <c r="C7" s="5" t="n">
        <v>32</v>
      </c>
    </row>
    <row r="8">
      <c r="A8" s="4" t="inlineStr">
        <is>
          <t>Others</t>
        </is>
      </c>
      <c r="B8" s="4" t="inlineStr">
        <is>
          <t xml:space="preserve"> </t>
        </is>
      </c>
      <c r="C8" s="5" t="n">
        <v>2828</v>
      </c>
    </row>
    <row r="9">
      <c r="A9" s="4" t="inlineStr">
        <is>
          <t>Trade and other payables</t>
        </is>
      </c>
      <c r="B9" s="4" t="inlineStr">
        <is>
          <t xml:space="preserve"> </t>
        </is>
      </c>
      <c r="C9" s="5" t="n">
        <v>-29165</v>
      </c>
    </row>
    <row r="10">
      <c r="A10" s="4" t="inlineStr">
        <is>
          <t>Others</t>
        </is>
      </c>
      <c r="B10" s="4" t="inlineStr">
        <is>
          <t xml:space="preserve"> </t>
        </is>
      </c>
      <c r="C10" s="5" t="n">
        <v>-858</v>
      </c>
    </row>
    <row r="11">
      <c r="A11" s="4" t="inlineStr">
        <is>
          <t>Fair value of identifiable net assets acquired</t>
        </is>
      </c>
      <c r="B11" s="4" t="inlineStr">
        <is>
          <t xml:space="preserve"> </t>
        </is>
      </c>
      <c r="C11" s="5" t="n">
        <v>83482</v>
      </c>
    </row>
    <row r="12">
      <c r="A12" s="4" t="inlineStr">
        <is>
          <t>SER [Member]</t>
        </is>
      </c>
      <c r="B12" s="4" t="inlineStr">
        <is>
          <t xml:space="preserve"> </t>
        </is>
      </c>
      <c r="C12" s="4" t="inlineStr">
        <is>
          <t xml:space="preserve"> </t>
        </is>
      </c>
    </row>
    <row r="13">
      <c r="A13" s="3" t="inlineStr">
        <is>
          <t>Disclosure of detailed information about business combination [Line Items]</t>
        </is>
      </c>
      <c r="B13" s="4" t="inlineStr">
        <is>
          <t xml:space="preserve"> </t>
        </is>
      </c>
      <c r="C13" s="4" t="inlineStr">
        <is>
          <t xml:space="preserve"> </t>
        </is>
      </c>
    </row>
    <row r="14">
      <c r="A14" s="4" t="inlineStr">
        <is>
          <t>Cash and cash equivalents</t>
        </is>
      </c>
      <c r="B14" s="4" t="inlineStr">
        <is>
          <t xml:space="preserve"> </t>
        </is>
      </c>
      <c r="C14" s="5" t="n">
        <v>18850</v>
      </c>
    </row>
    <row r="15">
      <c r="A15" s="4" t="inlineStr">
        <is>
          <t>Trade and other receivables</t>
        </is>
      </c>
      <c r="B15" s="4" t="inlineStr">
        <is>
          <t xml:space="preserve"> </t>
        </is>
      </c>
      <c r="C15" s="5" t="n">
        <v>40671</v>
      </c>
    </row>
    <row r="16">
      <c r="A16" s="4" t="inlineStr">
        <is>
          <t>Inventories</t>
        </is>
      </c>
      <c r="B16" s="4" t="inlineStr">
        <is>
          <t xml:space="preserve"> </t>
        </is>
      </c>
      <c r="C16" s="5" t="n">
        <v>375912</v>
      </c>
    </row>
    <row r="17">
      <c r="A17" s="4" t="inlineStr">
        <is>
          <t>Property, plant and equipment</t>
        </is>
      </c>
      <c r="B17" s="4" t="inlineStr">
        <is>
          <t xml:space="preserve"> </t>
        </is>
      </c>
      <c r="C17" s="5" t="n">
        <v>37672</v>
      </c>
    </row>
    <row r="18">
      <c r="A18" s="4" t="inlineStr">
        <is>
          <t>Intangible assets</t>
        </is>
      </c>
      <c r="B18" s="4" t="inlineStr">
        <is>
          <t xml:space="preserve"> </t>
        </is>
      </c>
      <c r="C18" s="5" t="n">
        <v>368</v>
      </c>
    </row>
    <row r="19">
      <c r="A19" s="4" t="inlineStr">
        <is>
          <t>Others</t>
        </is>
      </c>
      <c r="B19" s="4" t="inlineStr">
        <is>
          <t xml:space="preserve"> </t>
        </is>
      </c>
      <c r="C19" s="5" t="n">
        <v>186377</v>
      </c>
    </row>
    <row r="20">
      <c r="A20" s="4" t="inlineStr">
        <is>
          <t>Trade and other payables</t>
        </is>
      </c>
      <c r="B20" s="4" t="inlineStr">
        <is>
          <t xml:space="preserve"> </t>
        </is>
      </c>
      <c r="C20" s="5" t="n">
        <v>-214883</v>
      </c>
    </row>
    <row r="21">
      <c r="A21" s="4" t="inlineStr">
        <is>
          <t>Others</t>
        </is>
      </c>
      <c r="B21" s="4" t="inlineStr">
        <is>
          <t xml:space="preserve"> </t>
        </is>
      </c>
      <c r="C21" s="5" t="n">
        <v>-227048</v>
      </c>
    </row>
    <row r="22">
      <c r="A22" s="4" t="inlineStr">
        <is>
          <t>Fair value of identifiable net assets acquired</t>
        </is>
      </c>
      <c r="B22" s="4" t="inlineStr">
        <is>
          <t xml:space="preserve"> </t>
        </is>
      </c>
      <c r="C22" s="5" t="n">
        <v>217919</v>
      </c>
    </row>
    <row r="23">
      <c r="A23" s="4" t="inlineStr">
        <is>
          <t>HIRSCHMANN [Member]</t>
        </is>
      </c>
      <c r="B23" s="4" t="inlineStr">
        <is>
          <t xml:space="preserve"> </t>
        </is>
      </c>
      <c r="C23" s="4" t="inlineStr">
        <is>
          <t xml:space="preserve"> </t>
        </is>
      </c>
    </row>
    <row r="24">
      <c r="A24" s="3" t="inlineStr">
        <is>
          <t>Disclosure of detailed information about business combination [Line Items]</t>
        </is>
      </c>
      <c r="B24" s="4" t="inlineStr">
        <is>
          <t xml:space="preserve"> </t>
        </is>
      </c>
      <c r="C24" s="4" t="inlineStr">
        <is>
          <t xml:space="preserve"> </t>
        </is>
      </c>
    </row>
    <row r="25">
      <c r="A25" s="4" t="inlineStr">
        <is>
          <t>Cash and cash equivalents</t>
        </is>
      </c>
      <c r="B25" s="6" t="n">
        <v>3867</v>
      </c>
      <c r="C25" s="5" t="n">
        <v>118419</v>
      </c>
    </row>
    <row r="26">
      <c r="A26" s="4" t="inlineStr">
        <is>
          <t>Trade and other receivables</t>
        </is>
      </c>
      <c r="B26" s="5" t="n">
        <v>33874</v>
      </c>
      <c r="C26" s="5" t="n">
        <v>1037227</v>
      </c>
    </row>
    <row r="27">
      <c r="A27" s="4" t="inlineStr">
        <is>
          <t>Inventories</t>
        </is>
      </c>
      <c r="B27" s="5" t="n">
        <v>33987</v>
      </c>
      <c r="C27" s="5" t="n">
        <v>1040663</v>
      </c>
    </row>
    <row r="28">
      <c r="A28" s="4" t="inlineStr">
        <is>
          <t>Property, plant and equipment</t>
        </is>
      </c>
      <c r="B28" s="5" t="n">
        <v>22412</v>
      </c>
      <c r="C28" s="5" t="n">
        <v>686249</v>
      </c>
    </row>
    <row r="29">
      <c r="A29" s="4" t="inlineStr">
        <is>
          <t>Right-of-use assets</t>
        </is>
      </c>
      <c r="B29" s="5" t="n">
        <v>4691</v>
      </c>
      <c r="C29" s="5" t="n">
        <v>143629</v>
      </c>
    </row>
    <row r="30">
      <c r="A30" s="4" t="inlineStr">
        <is>
          <t>Others</t>
        </is>
      </c>
      <c r="B30" s="5" t="n">
        <v>5969</v>
      </c>
      <c r="C30" s="5" t="n">
        <v>182769</v>
      </c>
    </row>
    <row r="31">
      <c r="A31" s="4" t="inlineStr">
        <is>
          <t>Trade and other payables</t>
        </is>
      </c>
      <c r="B31" s="5" t="n">
        <v>-23059</v>
      </c>
      <c r="C31" s="5" t="n">
        <v>-706060</v>
      </c>
    </row>
    <row r="32">
      <c r="A32" s="4" t="inlineStr">
        <is>
          <t>Lease liabilities</t>
        </is>
      </c>
      <c r="B32" s="5" t="n">
        <v>-4691</v>
      </c>
      <c r="C32" s="5" t="n">
        <v>-143629</v>
      </c>
    </row>
    <row r="33">
      <c r="A33" s="4" t="inlineStr">
        <is>
          <t>Net defined benefit liabilities</t>
        </is>
      </c>
      <c r="B33" s="5" t="n">
        <v>-6255</v>
      </c>
      <c r="C33" s="5" t="n">
        <v>-191526</v>
      </c>
    </row>
    <row r="34">
      <c r="A34" s="4" t="inlineStr">
        <is>
          <t>Others</t>
        </is>
      </c>
      <c r="B34" s="5" t="n">
        <v>-5104</v>
      </c>
      <c r="C34" s="5" t="n">
        <v>-156293</v>
      </c>
    </row>
    <row r="35">
      <c r="A35" s="4" t="inlineStr">
        <is>
          <t>Fair value of identifiable net assets acquired</t>
        </is>
      </c>
      <c r="B35" s="6" t="n">
        <v>65691</v>
      </c>
      <c r="C35" s="6" t="n">
        <v>2011448</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Combinations - Summary of Goodwill Recognized on Acquisitions (Detail) $ in Thousands, $ in Thousands</t>
        </is>
      </c>
      <c r="B1" s="2" t="inlineStr">
        <is>
          <t>Dec. 31, 2023 TWD ($)</t>
        </is>
      </c>
      <c r="C1" s="2" t="inlineStr">
        <is>
          <t>Dec. 31, 2023 USD ($)</t>
        </is>
      </c>
      <c r="D1" s="2" t="inlineStr">
        <is>
          <t>Dec. 31, 2022 TWD ($)</t>
        </is>
      </c>
      <c r="E1" s="2" t="inlineStr">
        <is>
          <t>Dec. 31, 2022 USD ($)</t>
        </is>
      </c>
      <c r="F1" s="2" t="inlineStr">
        <is>
          <t>Dec. 31, 2021 TWD ($)</t>
        </is>
      </c>
      <c r="G1" s="2" t="inlineStr">
        <is>
          <t>Dec. 31, 2020 TWD ($)</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52404416</v>
      </c>
      <c r="C3" s="6" t="n">
        <v>1711444</v>
      </c>
      <c r="D3" s="6" t="n">
        <v>52313399</v>
      </c>
      <c r="E3" s="6" t="n">
        <v>1708472</v>
      </c>
      <c r="F3" s="6" t="n">
        <v>52072413</v>
      </c>
      <c r="G3" s="6" t="n">
        <v>52709053</v>
      </c>
    </row>
    <row r="4">
      <c r="A4" s="4" t="inlineStr">
        <is>
          <t>ITGEU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nsideration</t>
        </is>
      </c>
      <c r="B6" s="5" t="n">
        <v>5036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ss: Fair value of identifiable net assets acquired</t>
        </is>
      </c>
      <c r="B7" s="5" t="n">
        <v>-8348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5" t="n">
        <v>-3311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onsideration</t>
        </is>
      </c>
      <c r="B11" s="5" t="n">
        <v>21791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 Fair value of identifiable net assets acquired</t>
        </is>
      </c>
      <c r="B12" s="5" t="n">
        <v>-21791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HIRSCHMAN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onsideration</t>
        </is>
      </c>
      <c r="B15" s="5" t="n">
        <v>2016595</v>
      </c>
      <c r="C15" s="5" t="n">
        <v>65859</v>
      </c>
      <c r="D15" s="4" t="inlineStr">
        <is>
          <t xml:space="preserve"> </t>
        </is>
      </c>
      <c r="E15" s="4" t="inlineStr">
        <is>
          <t xml:space="preserve"> </t>
        </is>
      </c>
      <c r="F15" s="4" t="inlineStr">
        <is>
          <t xml:space="preserve"> </t>
        </is>
      </c>
      <c r="G15" s="4" t="inlineStr">
        <is>
          <t xml:space="preserve"> </t>
        </is>
      </c>
    </row>
    <row r="16">
      <c r="A16" s="4" t="inlineStr">
        <is>
          <t>Less: Fair value of identifiable net assets acquired</t>
        </is>
      </c>
      <c r="B16" s="5" t="n">
        <v>-2011448</v>
      </c>
      <c r="C16" s="5" t="n">
        <v>-65691</v>
      </c>
      <c r="D16" s="4" t="inlineStr">
        <is>
          <t xml:space="preserve"> </t>
        </is>
      </c>
      <c r="E16" s="4" t="inlineStr">
        <is>
          <t xml:space="preserve"> </t>
        </is>
      </c>
      <c r="F16" s="4" t="inlineStr">
        <is>
          <t xml:space="preserve"> </t>
        </is>
      </c>
      <c r="G16" s="4" t="inlineStr">
        <is>
          <t xml:space="preserve"> </t>
        </is>
      </c>
    </row>
    <row r="17">
      <c r="A17" s="4" t="inlineStr">
        <is>
          <t>Goodwill</t>
        </is>
      </c>
      <c r="B17" s="6" t="n">
        <v>5147</v>
      </c>
      <c r="C17" s="6" t="n">
        <v>168</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Business Combinations - Summary of Net Cash Outflow (Inflow) on Acquisition of Subsidiary (Detail) - 12 months ended Dec. 31, 2023 $ in Thousands, $ in Thousands</t>
        </is>
      </c>
      <c r="B1" s="2" t="inlineStr">
        <is>
          <t>TWD ($)</t>
        </is>
      </c>
      <c r="C1" s="2" t="inlineStr">
        <is>
          <t>USD ($)</t>
        </is>
      </c>
      <c r="D1" s="2" t="inlineStr">
        <is>
          <t>USD ($)</t>
        </is>
      </c>
    </row>
    <row r="2">
      <c r="A2" s="4" t="inlineStr">
        <is>
          <t>ITGEU [member]</t>
        </is>
      </c>
      <c r="B2" s="4" t="inlineStr">
        <is>
          <t xml:space="preserve"> </t>
        </is>
      </c>
      <c r="C2" s="4" t="inlineStr">
        <is>
          <t xml:space="preserve"> </t>
        </is>
      </c>
      <c r="D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Total consideration</t>
        </is>
      </c>
      <c r="B4" s="6" t="n">
        <v>50368</v>
      </c>
      <c r="C4" s="4" t="inlineStr">
        <is>
          <t xml:space="preserve"> </t>
        </is>
      </c>
      <c r="D4" s="4" t="inlineStr">
        <is>
          <t xml:space="preserve"> </t>
        </is>
      </c>
    </row>
    <row r="5">
      <c r="A5" s="4" t="inlineStr">
        <is>
          <t>Less: Cash and cash equivalent acquired</t>
        </is>
      </c>
      <c r="B5" s="5" t="n">
        <v>-68719</v>
      </c>
      <c r="C5" s="4" t="inlineStr">
        <is>
          <t xml:space="preserve"> </t>
        </is>
      </c>
      <c r="D5" s="4" t="inlineStr">
        <is>
          <t xml:space="preserve"> </t>
        </is>
      </c>
    </row>
    <row r="6">
      <c r="A6" s="4" t="inlineStr">
        <is>
          <t>Net cash outflow (inflow) on acquisition of subsidiaries</t>
        </is>
      </c>
      <c r="B6" s="5" t="n">
        <v>-18351</v>
      </c>
      <c r="C6" s="4" t="inlineStr">
        <is>
          <t xml:space="preserve"> </t>
        </is>
      </c>
      <c r="D6" s="4" t="inlineStr">
        <is>
          <t xml:space="preserve"> </t>
        </is>
      </c>
    </row>
    <row r="7">
      <c r="A7" s="4" t="inlineStr">
        <is>
          <t>SER [Member]</t>
        </is>
      </c>
      <c r="B7" s="4" t="inlineStr">
        <is>
          <t xml:space="preserve"> </t>
        </is>
      </c>
      <c r="C7" s="4" t="inlineStr">
        <is>
          <t xml:space="preserve"> </t>
        </is>
      </c>
      <c r="D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row>
    <row r="9">
      <c r="A9" s="4" t="inlineStr">
        <is>
          <t>Total consideration</t>
        </is>
      </c>
      <c r="B9" s="5" t="n">
        <v>217919</v>
      </c>
      <c r="C9" s="4" t="inlineStr">
        <is>
          <t xml:space="preserve"> </t>
        </is>
      </c>
      <c r="D9" s="4" t="inlineStr">
        <is>
          <t xml:space="preserve"> </t>
        </is>
      </c>
    </row>
    <row r="10">
      <c r="A10" s="4" t="inlineStr">
        <is>
          <t>Less: Cash and cash equivalent acquired</t>
        </is>
      </c>
      <c r="B10" s="5" t="n">
        <v>-18850</v>
      </c>
      <c r="C10" s="4" t="inlineStr">
        <is>
          <t xml:space="preserve"> </t>
        </is>
      </c>
      <c r="D10" s="4" t="inlineStr">
        <is>
          <t xml:space="preserve"> </t>
        </is>
      </c>
    </row>
    <row r="11">
      <c r="A11" s="4" t="inlineStr">
        <is>
          <t>Net cash outflow (inflow) on acquisition of subsidiaries</t>
        </is>
      </c>
      <c r="B11" s="5" t="n">
        <v>199069</v>
      </c>
      <c r="C11" s="4" t="inlineStr">
        <is>
          <t xml:space="preserve"> </t>
        </is>
      </c>
      <c r="D11" s="4" t="inlineStr">
        <is>
          <t xml:space="preserve"> </t>
        </is>
      </c>
    </row>
    <row r="12">
      <c r="A12" s="4" t="inlineStr">
        <is>
          <t>HIRSCHMANN [member]</t>
        </is>
      </c>
      <c r="B12" s="4" t="inlineStr">
        <is>
          <t xml:space="preserve"> </t>
        </is>
      </c>
      <c r="C12" s="4" t="inlineStr">
        <is>
          <t xml:space="preserve"> </t>
        </is>
      </c>
      <c r="D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row>
    <row r="14">
      <c r="A14" s="4" t="inlineStr">
        <is>
          <t>Total consideration</t>
        </is>
      </c>
      <c r="B14" s="5" t="n">
        <v>1342602</v>
      </c>
      <c r="C14" s="4" t="inlineStr">
        <is>
          <t xml:space="preserve"> </t>
        </is>
      </c>
      <c r="D14" s="6" t="n">
        <v>43847</v>
      </c>
    </row>
    <row r="15">
      <c r="A15" s="4" t="inlineStr">
        <is>
          <t>Less: Cash and cash equivalent acquired</t>
        </is>
      </c>
      <c r="B15" s="5" t="n">
        <v>-118419</v>
      </c>
      <c r="C15" s="6" t="n">
        <v>-3867</v>
      </c>
      <c r="D15" s="4" t="inlineStr">
        <is>
          <t xml:space="preserve"> </t>
        </is>
      </c>
    </row>
    <row r="16">
      <c r="A16" s="4" t="inlineStr">
        <is>
          <t>Net cash outflow (inflow) on acquisition of subsidiaries</t>
        </is>
      </c>
      <c r="B16" s="6" t="n">
        <v>1224183</v>
      </c>
      <c r="C16" s="6" t="n">
        <v>39980</v>
      </c>
      <c r="D16" s="4" t="inlineStr">
        <is>
          <t xml:space="preserv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s - Summary of Impact of Acquisitions by Comprehensive Income (Detail) $ in Thousands, $ in Thousands</t>
        </is>
      </c>
      <c r="B1" s="2" t="inlineStr">
        <is>
          <t>2 Months Ended</t>
        </is>
      </c>
    </row>
    <row r="2">
      <c r="B2" s="2" t="inlineStr">
        <is>
          <t>Dec. 31, 2023 TWD ($)</t>
        </is>
      </c>
      <c r="C2" s="2" t="inlineStr">
        <is>
          <t>Dec. 31, 2023 USD ($)</t>
        </is>
      </c>
      <c r="D2" s="2" t="inlineStr">
        <is>
          <t>Dec. 31, 2021 TWD ($)</t>
        </is>
      </c>
      <c r="E2" s="2" t="inlineStr">
        <is>
          <t>Dec. 31, 2021 TWD ($)</t>
        </is>
      </c>
    </row>
    <row r="3">
      <c r="A3" s="4" t="inlineStr">
        <is>
          <t>ITGEU [member]</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row>
    <row r="5">
      <c r="A5" s="4" t="inlineStr">
        <is>
          <t>Operating revenue</t>
        </is>
      </c>
      <c r="B5" s="4" t="inlineStr">
        <is>
          <t xml:space="preserve"> </t>
        </is>
      </c>
      <c r="C5" s="4" t="inlineStr">
        <is>
          <t xml:space="preserve"> </t>
        </is>
      </c>
      <c r="D5" s="4" t="inlineStr">
        <is>
          <t xml:space="preserve"> </t>
        </is>
      </c>
      <c r="E5" s="6" t="n">
        <v>75221</v>
      </c>
    </row>
    <row r="6">
      <c r="A6" s="4" t="inlineStr">
        <is>
          <t>Net Profit (loss)</t>
        </is>
      </c>
      <c r="B6" s="4" t="inlineStr">
        <is>
          <t xml:space="preserve"> </t>
        </is>
      </c>
      <c r="C6" s="4" t="inlineStr">
        <is>
          <t xml:space="preserve"> </t>
        </is>
      </c>
      <c r="D6" s="4" t="inlineStr">
        <is>
          <t xml:space="preserve"> </t>
        </is>
      </c>
      <c r="E6" s="6" t="n">
        <v>-4593</v>
      </c>
    </row>
    <row r="7">
      <c r="A7" s="4" t="inlineStr">
        <is>
          <t>SER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row>
    <row r="9">
      <c r="A9" s="4" t="inlineStr">
        <is>
          <t>Operating revenue</t>
        </is>
      </c>
      <c r="B9" s="4" t="inlineStr">
        <is>
          <t xml:space="preserve"> </t>
        </is>
      </c>
      <c r="C9" s="4" t="inlineStr">
        <is>
          <t xml:space="preserve"> </t>
        </is>
      </c>
      <c r="D9" s="6" t="n">
        <v>225017</v>
      </c>
      <c r="E9" s="4" t="inlineStr">
        <is>
          <t xml:space="preserve"> </t>
        </is>
      </c>
    </row>
    <row r="10">
      <c r="A10" s="4" t="inlineStr">
        <is>
          <t>Net Profit (loss)</t>
        </is>
      </c>
      <c r="B10" s="4" t="inlineStr">
        <is>
          <t xml:space="preserve"> </t>
        </is>
      </c>
      <c r="C10" s="4" t="inlineStr">
        <is>
          <t xml:space="preserve"> </t>
        </is>
      </c>
      <c r="D10" s="6" t="n">
        <v>-508</v>
      </c>
      <c r="E10" s="4" t="inlineStr">
        <is>
          <t xml:space="preserve"> </t>
        </is>
      </c>
    </row>
    <row r="11">
      <c r="A11" s="4" t="inlineStr">
        <is>
          <t>HIRSCHMANN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row>
    <row r="13">
      <c r="A13" s="4" t="inlineStr">
        <is>
          <t>Operating revenue</t>
        </is>
      </c>
      <c r="B13" s="6" t="n">
        <v>1071423</v>
      </c>
      <c r="C13" s="6" t="n">
        <v>34991</v>
      </c>
      <c r="D13" s="4" t="inlineStr">
        <is>
          <t xml:space="preserve"> </t>
        </is>
      </c>
      <c r="E13" s="4" t="inlineStr">
        <is>
          <t xml:space="preserve"> </t>
        </is>
      </c>
    </row>
    <row r="14">
      <c r="A14" s="4" t="inlineStr">
        <is>
          <t>Net Profit (loss)</t>
        </is>
      </c>
      <c r="B14" s="6" t="n">
        <v>46075</v>
      </c>
      <c r="C14" s="6" t="n">
        <v>1505</v>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posal of Subsidiaries - Summary of Analysis of Assets and Liabilities on Date Control was Lost (Detail) $ in Thousands, $ in Thousands</t>
        </is>
      </c>
      <c r="B1" s="2" t="inlineStr">
        <is>
          <t>12 Months Ended</t>
        </is>
      </c>
    </row>
    <row r="2">
      <c r="B2" s="2" t="inlineStr">
        <is>
          <t>Dec. 31, 2023 TWD ($)</t>
        </is>
      </c>
      <c r="C2" s="2" t="inlineStr">
        <is>
          <t>Dec. 31, 2023 USD ($)</t>
        </is>
      </c>
      <c r="D2" s="2" t="inlineStr">
        <is>
          <t>Dec. 31, 2021 TWD ($)</t>
        </is>
      </c>
    </row>
    <row r="3">
      <c r="A3" s="4" t="inlineStr">
        <is>
          <t>GAPT Holdings and ASEKS [member]</t>
        </is>
      </c>
      <c r="B3" s="4" t="inlineStr">
        <is>
          <t xml:space="preserve"> </t>
        </is>
      </c>
      <c r="C3" s="4" t="inlineStr">
        <is>
          <t xml:space="preserve"> </t>
        </is>
      </c>
      <c r="D3" s="4" t="inlineStr">
        <is>
          <t xml:space="preserve"> </t>
        </is>
      </c>
    </row>
    <row r="4">
      <c r="A4" s="3" t="inlineStr">
        <is>
          <t>Current assets</t>
        </is>
      </c>
      <c r="B4" s="4" t="inlineStr">
        <is>
          <t xml:space="preserve"> </t>
        </is>
      </c>
      <c r="C4" s="4" t="inlineStr">
        <is>
          <t xml:space="preserve"> </t>
        </is>
      </c>
      <c r="D4" s="4" t="inlineStr">
        <is>
          <t xml:space="preserve"> </t>
        </is>
      </c>
    </row>
    <row r="5">
      <c r="A5" s="4" t="inlineStr">
        <is>
          <t>Cash and cash equivalents</t>
        </is>
      </c>
      <c r="B5" s="4" t="inlineStr">
        <is>
          <t xml:space="preserve"> </t>
        </is>
      </c>
      <c r="C5" s="4" t="inlineStr">
        <is>
          <t xml:space="preserve"> </t>
        </is>
      </c>
      <c r="D5" s="6" t="n">
        <v>2625715</v>
      </c>
    </row>
    <row r="6">
      <c r="A6" s="4" t="inlineStr">
        <is>
          <t>Trade and other receivables</t>
        </is>
      </c>
      <c r="B6" s="4" t="inlineStr">
        <is>
          <t xml:space="preserve"> </t>
        </is>
      </c>
      <c r="C6" s="4" t="inlineStr">
        <is>
          <t xml:space="preserve"> </t>
        </is>
      </c>
      <c r="D6" s="5" t="n">
        <v>4505531</v>
      </c>
    </row>
    <row r="7">
      <c r="A7" s="4" t="inlineStr">
        <is>
          <t>Inventories</t>
        </is>
      </c>
      <c r="B7" s="4" t="inlineStr">
        <is>
          <t xml:space="preserve"> </t>
        </is>
      </c>
      <c r="C7" s="4" t="inlineStr">
        <is>
          <t xml:space="preserve"> </t>
        </is>
      </c>
      <c r="D7" s="5" t="n">
        <v>2284880</v>
      </c>
    </row>
    <row r="8">
      <c r="A8" s="4" t="inlineStr">
        <is>
          <t>Other current assets</t>
        </is>
      </c>
      <c r="B8" s="4" t="inlineStr">
        <is>
          <t xml:space="preserve"> </t>
        </is>
      </c>
      <c r="C8" s="4" t="inlineStr">
        <is>
          <t xml:space="preserve"> </t>
        </is>
      </c>
      <c r="D8" s="5" t="n">
        <v>1215992</v>
      </c>
    </row>
    <row r="9">
      <c r="A9" s="3" t="inlineStr">
        <is>
          <t>Non-Current Assets</t>
        </is>
      </c>
      <c r="B9" s="4" t="inlineStr">
        <is>
          <t xml:space="preserve"> </t>
        </is>
      </c>
      <c r="C9" s="4" t="inlineStr">
        <is>
          <t xml:space="preserve"> </t>
        </is>
      </c>
      <c r="D9" s="4" t="inlineStr">
        <is>
          <t xml:space="preserve"> </t>
        </is>
      </c>
    </row>
    <row r="10">
      <c r="A10" s="4" t="inlineStr">
        <is>
          <t>Property, plant and equipment</t>
        </is>
      </c>
      <c r="B10" s="4" t="inlineStr">
        <is>
          <t xml:space="preserve"> </t>
        </is>
      </c>
      <c r="C10" s="4" t="inlineStr">
        <is>
          <t xml:space="preserve"> </t>
        </is>
      </c>
      <c r="D10" s="5" t="n">
        <v>16693129</v>
      </c>
    </row>
    <row r="11">
      <c r="A11" s="4" t="inlineStr">
        <is>
          <t>Right-of-use assets</t>
        </is>
      </c>
      <c r="B11" s="4" t="inlineStr">
        <is>
          <t xml:space="preserve"> </t>
        </is>
      </c>
      <c r="C11" s="4" t="inlineStr">
        <is>
          <t xml:space="preserve"> </t>
        </is>
      </c>
      <c r="D11" s="5" t="n">
        <v>181855</v>
      </c>
    </row>
    <row r="12">
      <c r="A12" s="4" t="inlineStr">
        <is>
          <t>Investment property</t>
        </is>
      </c>
      <c r="B12" s="4" t="inlineStr">
        <is>
          <t xml:space="preserve"> </t>
        </is>
      </c>
      <c r="C12" s="4" t="inlineStr">
        <is>
          <t xml:space="preserve"> </t>
        </is>
      </c>
      <c r="D12" s="5" t="n">
        <v>787250</v>
      </c>
    </row>
    <row r="13">
      <c r="A13" s="4" t="inlineStr">
        <is>
          <t>Goodwill</t>
        </is>
      </c>
      <c r="B13" s="4" t="inlineStr">
        <is>
          <t xml:space="preserve"> </t>
        </is>
      </c>
      <c r="C13" s="4" t="inlineStr">
        <is>
          <t xml:space="preserve"> </t>
        </is>
      </c>
      <c r="D13" s="5" t="n">
        <v>310711</v>
      </c>
    </row>
    <row r="14">
      <c r="A14" s="4" t="inlineStr">
        <is>
          <t>Deferred tax assets</t>
        </is>
      </c>
      <c r="B14" s="4" t="inlineStr">
        <is>
          <t xml:space="preserve"> </t>
        </is>
      </c>
      <c r="C14" s="4" t="inlineStr">
        <is>
          <t xml:space="preserve"> </t>
        </is>
      </c>
      <c r="D14" s="5" t="n">
        <v>659972</v>
      </c>
    </row>
    <row r="15">
      <c r="A15" s="4" t="inlineStr">
        <is>
          <t>Other non-current assets</t>
        </is>
      </c>
      <c r="B15" s="4" t="inlineStr">
        <is>
          <t xml:space="preserve"> </t>
        </is>
      </c>
      <c r="C15" s="4" t="inlineStr">
        <is>
          <t xml:space="preserve"> </t>
        </is>
      </c>
      <c r="D15" s="5" t="n">
        <v>308500</v>
      </c>
    </row>
    <row r="16">
      <c r="A16" s="3" t="inlineStr">
        <is>
          <t>Current Liabilities</t>
        </is>
      </c>
      <c r="B16" s="4" t="inlineStr">
        <is>
          <t xml:space="preserve"> </t>
        </is>
      </c>
      <c r="C16" s="4" t="inlineStr">
        <is>
          <t xml:space="preserve"> </t>
        </is>
      </c>
      <c r="D16" s="4" t="inlineStr">
        <is>
          <t xml:space="preserve"> </t>
        </is>
      </c>
    </row>
    <row r="17">
      <c r="A17" s="4" t="inlineStr">
        <is>
          <t>Short-term borrowings</t>
        </is>
      </c>
      <c r="B17" s="4" t="inlineStr">
        <is>
          <t xml:space="preserve"> </t>
        </is>
      </c>
      <c r="C17" s="4" t="inlineStr">
        <is>
          <t xml:space="preserve"> </t>
        </is>
      </c>
      <c r="D17" s="5" t="n">
        <v>-2443005</v>
      </c>
    </row>
    <row r="18">
      <c r="A18" s="4" t="inlineStr">
        <is>
          <t>Trade and other payables</t>
        </is>
      </c>
      <c r="B18" s="4" t="inlineStr">
        <is>
          <t xml:space="preserve"> </t>
        </is>
      </c>
      <c r="C18" s="4" t="inlineStr">
        <is>
          <t xml:space="preserve"> </t>
        </is>
      </c>
      <c r="D18" s="5" t="n">
        <v>-5949592</v>
      </c>
    </row>
    <row r="19">
      <c r="A19" s="4" t="inlineStr">
        <is>
          <t>Other current liabilities</t>
        </is>
      </c>
      <c r="B19" s="4" t="inlineStr">
        <is>
          <t xml:space="preserve"> </t>
        </is>
      </c>
      <c r="C19" s="4" t="inlineStr">
        <is>
          <t xml:space="preserve"> </t>
        </is>
      </c>
      <c r="D19" s="5" t="n">
        <v>-647027</v>
      </c>
    </row>
    <row r="20">
      <c r="A20" s="3" t="inlineStr">
        <is>
          <t>Non-Current Liabilities</t>
        </is>
      </c>
      <c r="B20" s="4" t="inlineStr">
        <is>
          <t xml:space="preserve"> </t>
        </is>
      </c>
      <c r="C20" s="4" t="inlineStr">
        <is>
          <t xml:space="preserve"> </t>
        </is>
      </c>
      <c r="D20" s="4" t="inlineStr">
        <is>
          <t xml:space="preserve"> </t>
        </is>
      </c>
    </row>
    <row r="21">
      <c r="A21" s="4" t="inlineStr">
        <is>
          <t>Deferred tax liabilities</t>
        </is>
      </c>
      <c r="B21" s="4" t="inlineStr">
        <is>
          <t xml:space="preserve"> </t>
        </is>
      </c>
      <c r="C21" s="4" t="inlineStr">
        <is>
          <t xml:space="preserve"> </t>
        </is>
      </c>
      <c r="D21" s="5" t="n">
        <v>-200899</v>
      </c>
    </row>
    <row r="22">
      <c r="A22" s="4" t="inlineStr">
        <is>
          <t>Lease liabilities – non-current</t>
        </is>
      </c>
      <c r="B22" s="4" t="inlineStr">
        <is>
          <t xml:space="preserve"> </t>
        </is>
      </c>
      <c r="C22" s="4" t="inlineStr">
        <is>
          <t xml:space="preserve"> </t>
        </is>
      </c>
      <c r="D22" s="5" t="n">
        <v>-8150</v>
      </c>
    </row>
    <row r="23">
      <c r="A23" s="4" t="inlineStr">
        <is>
          <t>Other non-current liabilities</t>
        </is>
      </c>
      <c r="B23" s="4" t="inlineStr">
        <is>
          <t xml:space="preserve"> </t>
        </is>
      </c>
      <c r="C23" s="4" t="inlineStr">
        <is>
          <t xml:space="preserve"> </t>
        </is>
      </c>
      <c r="D23" s="5" t="n">
        <v>-156863</v>
      </c>
    </row>
    <row r="24">
      <c r="A24" s="4" t="inlineStr">
        <is>
          <t>Net assets disposed of</t>
        </is>
      </c>
      <c r="B24" s="4" t="inlineStr">
        <is>
          <t xml:space="preserve"> </t>
        </is>
      </c>
      <c r="C24" s="4" t="inlineStr">
        <is>
          <t xml:space="preserve"> </t>
        </is>
      </c>
      <c r="D24" s="6" t="n">
        <v>20167999</v>
      </c>
    </row>
    <row r="25">
      <c r="A25" s="4" t="inlineStr">
        <is>
          <t>LUCHU [member]</t>
        </is>
      </c>
      <c r="B25" s="4" t="inlineStr">
        <is>
          <t xml:space="preserve"> </t>
        </is>
      </c>
      <c r="C25" s="4" t="inlineStr">
        <is>
          <t xml:space="preserve"> </t>
        </is>
      </c>
      <c r="D25" s="4" t="inlineStr">
        <is>
          <t xml:space="preserve"> </t>
        </is>
      </c>
    </row>
    <row r="26">
      <c r="A26" s="3" t="inlineStr">
        <is>
          <t>Current assets</t>
        </is>
      </c>
      <c r="B26" s="4" t="inlineStr">
        <is>
          <t xml:space="preserve"> </t>
        </is>
      </c>
      <c r="C26" s="4" t="inlineStr">
        <is>
          <t xml:space="preserve"> </t>
        </is>
      </c>
      <c r="D26" s="4" t="inlineStr">
        <is>
          <t xml:space="preserve"> </t>
        </is>
      </c>
    </row>
    <row r="27">
      <c r="A27" s="4" t="inlineStr">
        <is>
          <t>Cash and cash equivalents</t>
        </is>
      </c>
      <c r="B27" s="6" t="n">
        <v>261238</v>
      </c>
      <c r="C27" s="6" t="n">
        <v>8532</v>
      </c>
      <c r="D27" s="4" t="inlineStr">
        <is>
          <t xml:space="preserve"> </t>
        </is>
      </c>
    </row>
    <row r="28">
      <c r="A28" s="4" t="inlineStr">
        <is>
          <t>Inventories related to real estate business</t>
        </is>
      </c>
      <c r="B28" s="5" t="n">
        <v>1787526</v>
      </c>
      <c r="C28" s="5" t="n">
        <v>58378</v>
      </c>
      <c r="D28" s="4" t="inlineStr">
        <is>
          <t xml:space="preserve"> </t>
        </is>
      </c>
    </row>
    <row r="29">
      <c r="A29" s="4" t="inlineStr">
        <is>
          <t>Other current assets</t>
        </is>
      </c>
      <c r="B29" s="5" t="n">
        <v>1761</v>
      </c>
      <c r="C29" s="5" t="n">
        <v>57</v>
      </c>
      <c r="D29" s="4" t="inlineStr">
        <is>
          <t xml:space="preserve"> </t>
        </is>
      </c>
    </row>
    <row r="30">
      <c r="A30" s="3" t="inlineStr">
        <is>
          <t>Non-Current Assets</t>
        </is>
      </c>
      <c r="B30" s="4" t="inlineStr">
        <is>
          <t xml:space="preserve"> </t>
        </is>
      </c>
      <c r="C30" s="4" t="inlineStr">
        <is>
          <t xml:space="preserve"> </t>
        </is>
      </c>
      <c r="D30" s="4" t="inlineStr">
        <is>
          <t xml:space="preserve"> </t>
        </is>
      </c>
    </row>
    <row r="31">
      <c r="A31" s="4" t="inlineStr">
        <is>
          <t>Financial assets at fair value through other comprehensive income – non-current</t>
        </is>
      </c>
      <c r="B31" s="5" t="n">
        <v>70809</v>
      </c>
      <c r="C31" s="5" t="n">
        <v>2312</v>
      </c>
      <c r="D31" s="4" t="inlineStr">
        <is>
          <t xml:space="preserve"> </t>
        </is>
      </c>
    </row>
    <row r="32">
      <c r="A32" s="3" t="inlineStr">
        <is>
          <t>Current Liabilities</t>
        </is>
      </c>
      <c r="B32" s="4" t="inlineStr">
        <is>
          <t xml:space="preserve"> </t>
        </is>
      </c>
      <c r="C32" s="4" t="inlineStr">
        <is>
          <t xml:space="preserve"> </t>
        </is>
      </c>
      <c r="D32" s="4" t="inlineStr">
        <is>
          <t xml:space="preserve"> </t>
        </is>
      </c>
    </row>
    <row r="33">
      <c r="A33" s="4" t="inlineStr">
        <is>
          <t>Trade and other payables</t>
        </is>
      </c>
      <c r="B33" s="5" t="n">
        <v>-222</v>
      </c>
      <c r="C33" s="5" t="n">
        <v>-7</v>
      </c>
      <c r="D33" s="4" t="inlineStr">
        <is>
          <t xml:space="preserve"> </t>
        </is>
      </c>
    </row>
    <row r="34">
      <c r="A34" s="4" t="inlineStr">
        <is>
          <t>Current portion of long-term borrowings</t>
        </is>
      </c>
      <c r="B34" s="5" t="n">
        <v>0</v>
      </c>
      <c r="C34" s="4" t="inlineStr">
        <is>
          <t xml:space="preserve"> </t>
        </is>
      </c>
      <c r="D34" s="4" t="inlineStr">
        <is>
          <t xml:space="preserve"> </t>
        </is>
      </c>
    </row>
    <row r="35">
      <c r="A35" s="3" t="inlineStr">
        <is>
          <t>Non-Current Liabilities</t>
        </is>
      </c>
      <c r="B35" s="4" t="inlineStr">
        <is>
          <t xml:space="preserve"> </t>
        </is>
      </c>
      <c r="C35" s="4" t="inlineStr">
        <is>
          <t xml:space="preserve"> </t>
        </is>
      </c>
      <c r="D35" s="4" t="inlineStr">
        <is>
          <t xml:space="preserve"> </t>
        </is>
      </c>
    </row>
    <row r="36">
      <c r="A36" s="4" t="inlineStr">
        <is>
          <t>Net assets disposed of</t>
        </is>
      </c>
      <c r="B36" s="6" t="n">
        <v>2121112</v>
      </c>
      <c r="C36" s="6" t="n">
        <v>69272</v>
      </c>
      <c r="D36" s="4" t="inlineStr">
        <is>
          <t xml:space="preserve"> </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3</t>
        </is>
      </c>
    </row>
    <row r="3">
      <c r="A3" s="3" t="inlineStr">
        <is>
          <t>Text block [abstract]</t>
        </is>
      </c>
      <c r="B3" s="4" t="inlineStr">
        <is>
          <t xml:space="preserve"> </t>
        </is>
      </c>
    </row>
    <row r="4">
      <c r="A4" s="4" t="inlineStr">
        <is>
          <t>Investments Accounted for Using the Equity Method</t>
        </is>
      </c>
      <c r="B4" s="4" t="inlineStr">
        <is>
          <t>14. INVESTMENTS ACCOUNTED FOR USING THE EQUITY METHOD
December 31
2022 2023
NT$ NT$ US$ (Note 4)
Investments in associates $ 14,163,995 $ 19,595,234 $ 639,949
Investments in joint ventures 515,351 15,377 502
$ 14,679,346 $ 19,610,611 $ 640,451
a. Investments in associates
1) Investments in associates accounted for using the equity method that was not individually material consisted of the following:
Operating Carrying Amount as of December 31
Name of Associate Main Business Location 2022 2023
NT$   NT$   US$ (Note 4)
Yann Yuan Investment Co., Ltd. (“Yann Yuan”) Engaged in investing activities R.O.C. $ 7,494,541 $ 10,250,888 $ 334,778
ChipMOS Technologies Inc. (“ChipMOS”) Engaged in the packaging and testing of semiconductors R.O.C. 2,748,810 2,786,339 90,997
MACHVISION,INC. (“MACHVISION”) Engaged in the manufacturing and trading of non-contact R.O.C. —  2,123,368 69,346
Hung Ching Development &amp; Construction Co. (“HC”) Engaged in the development, construction and leasing of real estate properties R.O.C. 1,597,745 2,035,230 66,467
M-Universe Investments Pte. Ltd. (“MU”) Investment company Singapore 2,090,663 2,072,314 67,678
Chipletz, Inc. (“CHIPLETZ”) Fabless substrate design house U.S.A. 145,640 248,209 8,106
Hung Ching Kwan Co. (“HCK”) Engaged in the leasing of real estate properties R.O.C. 244,516 232,446 7,591
Questyle Audio Engineering Co., Ltd. (“QUESTYLE”) Engaged in the research and development on technology and sales of electronic products, digital products, audio equipment and spare parts, domestic trading; import and export business China 88,189 72,421 2,365
Operating Carrying Amount as of December 31
Name of Associate Main Business Location 2022 2023
NT$   NT$   US$ (Note 4)
Deca Technologies Inc. (“DECA”) Holding company with group engaged in the development of wafer level packaging U.S.A. $ 54,040 $ 53,357 $ 1,743
Goodcare Holdings Inc. (“GOODCARE”) Holding company, engaged in operation investment, long-term care and home services business R.O.C. —  20,811 680
14,464,144 19,895,383 649,751
Less: Deferred gain on transfer of land 300,149 300,149 9,802
$ 14,163,995 $ 19,595,234 $ 639,949
2) At each balance sheet date, the total percentages of ownership held by the Group were as follows:
December 31
  2022     2023  
Yann Yuan 27.94 % 27.94 %
ChipMOS 10.85 % 10.85 %
MACHVISION —  23.08 %
HC 26.22 % 26.22 %
MU 42.23 % 42.23 %
CHIPLETZ 20.82 % 19.43 %
HCK 27.31 % 27.31 %
QUESTYLE 6.67 % 6.67 %
DECA 17.85 % 17.84 %
GOODCARE —  49.00 %
3) At the end of 2022, the Group evaluated the recoverable amount of its investment in CHIPLETZ by using the value in use. The recoverable amount was lower than the carrying amount and, therefore, the Group recognized an impairment loss of NT$61,206 in cash newly issued preferred still
4) In November 2022, the Group’s subsidiary, USISH, invested RMB20,000 thousand to obtain 6.67% ownership of QUESTYLE. The Group considered it has significant influence over QUESTYLE since it involves in making significant decisions by participating in QUESTYLE’s board meeting.
5) In March 2023, the Group’s subsidiary, ASE Social Enterprise Co., Ltd, acquired 49.00% ownership of GOODCARE and obtained significant influence over GOODCARE.
6) In June 2023, the Group’s subsidiary, ASE, subscribed for 13,418 2,167,007 70,771 3
7) In the second quarter of 2023, the exercise of employee share options issued by DECA led the Group’s percentage of ownership in DECA decreased to 17.84%.
8) Fair values (Level 1) of investments in associates with available published price quotation are summarized as follows:
December 31
2022 2023
NT$ NT$ US$ (Note 4)
ChipMOS $ 2,643,498 $ 3,333,964 $ 108,882
HC $   1,420,636 $   1,904,476 $     62,197
9) Aggregate information of associates that are not individually material
For the Year Ended December 31
2021 2022 2023
NT$ NT$ NT$ US$ (Note 4)
The Group’s share of:
Net income $ 872,697 $   1,083,538 $ 1,091,814 $ 35,657
Other comprehensive income (loss)  3,624,403 (3,082,307 )   2,439,733 79,678
Total comprehensive income (loss) $   4,497,100 $ (1,998,769 ) $ 3,531,547 $    115,335
b. Investments in joint ventures
1) Investments in joint ventures that was not individually material and accounted for using the equity method consisted of the following:
Operating Location Carrying Amount as of December 31
Name of Joint Venture Main Business 2022 2023
NT$   NT$   US$ (Note 4)
MUtek Electronics Co., Ltd. Engaged in the production and wholesale of electronic products R.O.C. $ 26,591 $ 15,377 $ 502
SUMA-USI Electronics Co., Ltd. Engaged in the design and production of electronic products China 488,760 —  — 
$ 515,351 $ 15,377 $ 502
2) At each balance sheet date, the percentages of ownership held by the Group’s subsidiaries
December 31
 2022   2023 
MUtek 49.00% 49.00%
SUMA-USI 49.00% —   In January 2023, UGKS entered into a shares transfer agreement with Suma SUMA-USI thousand. After the completion of shares transfer, the Group no longer held ownership of SUMA-USI.
3) Aggregate information of joint ventures that were not individually material
For the Year Ended December 31
2021 2022 2023
                                NT$ NT$   NT$   US$ (Note 4)
The Group’s share of:                       
Total net income (loss) and comprehensive income (loss) $      27,003 $     101,839 $ (11,214 ) $ (366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posal of Subsidiaries - Summary of Gain on Disposal of Subsidiaries (Detail) $ in Thousands, $ in Thousands</t>
        </is>
      </c>
      <c r="B1" s="2" t="inlineStr">
        <is>
          <t>12 Months Ended</t>
        </is>
      </c>
    </row>
    <row r="2">
      <c r="B2" s="2" t="inlineStr">
        <is>
          <t>Dec. 31, 2023 TWD ($)</t>
        </is>
      </c>
      <c r="C2" s="2" t="inlineStr">
        <is>
          <t>Dec. 31, 2023 USD ($)</t>
        </is>
      </c>
      <c r="D2" s="2" t="inlineStr">
        <is>
          <t>Dec. 31, 2021 TWD ($)</t>
        </is>
      </c>
    </row>
    <row r="3">
      <c r="A3" s="4" t="inlineStr">
        <is>
          <t>GAPT Holdings and ASEKS [member]</t>
        </is>
      </c>
      <c r="B3" s="4" t="inlineStr">
        <is>
          <t xml:space="preserve"> </t>
        </is>
      </c>
      <c r="C3" s="4" t="inlineStr">
        <is>
          <t xml:space="preserve"> </t>
        </is>
      </c>
      <c r="D3" s="4" t="inlineStr">
        <is>
          <t xml:space="preserve"> </t>
        </is>
      </c>
    </row>
    <row r="4">
      <c r="A4" s="3" t="inlineStr">
        <is>
          <t>Disclosure of gain from disposals of subsidiaries [line items]</t>
        </is>
      </c>
      <c r="B4" s="4" t="inlineStr">
        <is>
          <t xml:space="preserve"> </t>
        </is>
      </c>
      <c r="C4" s="4" t="inlineStr">
        <is>
          <t xml:space="preserve"> </t>
        </is>
      </c>
      <c r="D4" s="4" t="inlineStr">
        <is>
          <t xml:space="preserve"> </t>
        </is>
      </c>
    </row>
    <row r="5">
      <c r="A5" s="4" t="inlineStr">
        <is>
          <t>Total consideration</t>
        </is>
      </c>
      <c r="B5" s="4" t="inlineStr">
        <is>
          <t xml:space="preserve"> </t>
        </is>
      </c>
      <c r="C5" s="4" t="inlineStr">
        <is>
          <t xml:space="preserve"> </t>
        </is>
      </c>
      <c r="D5" s="6" t="n">
        <v>36939133</v>
      </c>
    </row>
    <row r="6">
      <c r="A6" s="4" t="inlineStr">
        <is>
          <t>Net assets disposed of</t>
        </is>
      </c>
      <c r="B6" s="4" t="inlineStr">
        <is>
          <t xml:space="preserve"> </t>
        </is>
      </c>
      <c r="C6" s="4" t="inlineStr">
        <is>
          <t xml:space="preserve"> </t>
        </is>
      </c>
      <c r="D6" s="5" t="n">
        <v>-20167999</v>
      </c>
    </row>
    <row r="7">
      <c r="A7" s="4" t="inlineStr">
        <is>
          <t>Non-controlling interest</t>
        </is>
      </c>
      <c r="B7" s="4" t="inlineStr">
        <is>
          <t xml:space="preserve"> </t>
        </is>
      </c>
      <c r="C7" s="4" t="inlineStr">
        <is>
          <t xml:space="preserve"> </t>
        </is>
      </c>
      <c r="D7" s="5" t="n">
        <v>0</v>
      </c>
    </row>
    <row r="8">
      <c r="A8" s="4" t="inlineStr">
        <is>
          <t>Reclassification of accumulated exchange difference from equity to profit or loss due to the loss of control</t>
        </is>
      </c>
      <c r="B8" s="4" t="inlineStr">
        <is>
          <t xml:space="preserve"> </t>
        </is>
      </c>
      <c r="C8" s="4" t="inlineStr">
        <is>
          <t xml:space="preserve"> </t>
        </is>
      </c>
      <c r="D8" s="5" t="n">
        <v>569284</v>
      </c>
    </row>
    <row r="9">
      <c r="A9" s="4" t="inlineStr">
        <is>
          <t>Gain on disposal of</t>
        </is>
      </c>
      <c r="B9" s="4" t="inlineStr">
        <is>
          <t xml:space="preserve"> </t>
        </is>
      </c>
      <c r="C9" s="4" t="inlineStr">
        <is>
          <t xml:space="preserve"> </t>
        </is>
      </c>
      <c r="D9" s="6" t="n">
        <v>17340418</v>
      </c>
    </row>
    <row r="10">
      <c r="A10" s="4" t="inlineStr">
        <is>
          <t>LUCHU [member]</t>
        </is>
      </c>
      <c r="B10" s="4" t="inlineStr">
        <is>
          <t xml:space="preserve"> </t>
        </is>
      </c>
      <c r="C10" s="4" t="inlineStr">
        <is>
          <t xml:space="preserve"> </t>
        </is>
      </c>
      <c r="D10" s="4" t="inlineStr">
        <is>
          <t xml:space="preserve"> </t>
        </is>
      </c>
    </row>
    <row r="11">
      <c r="A11" s="3" t="inlineStr">
        <is>
          <t>Disclosure of gain from disposals of subsidiaries [line items]</t>
        </is>
      </c>
      <c r="B11" s="4" t="inlineStr">
        <is>
          <t xml:space="preserve"> </t>
        </is>
      </c>
      <c r="C11" s="4" t="inlineStr">
        <is>
          <t xml:space="preserve"> </t>
        </is>
      </c>
      <c r="D11" s="4" t="inlineStr">
        <is>
          <t xml:space="preserve"> </t>
        </is>
      </c>
    </row>
    <row r="12">
      <c r="A12" s="4" t="inlineStr">
        <is>
          <t>Total consideration</t>
        </is>
      </c>
      <c r="B12" s="6" t="n">
        <v>2354938</v>
      </c>
      <c r="C12" s="6" t="n">
        <v>76909</v>
      </c>
      <c r="D12" s="4" t="inlineStr">
        <is>
          <t xml:space="preserve"> </t>
        </is>
      </c>
    </row>
    <row r="13">
      <c r="A13" s="4" t="inlineStr">
        <is>
          <t>Net assets disposed of</t>
        </is>
      </c>
      <c r="B13" s="5" t="n">
        <v>-2121112</v>
      </c>
      <c r="C13" s="5" t="n">
        <v>-69272</v>
      </c>
      <c r="D13" s="4" t="inlineStr">
        <is>
          <t xml:space="preserve"> </t>
        </is>
      </c>
    </row>
    <row r="14">
      <c r="A14" s="4" t="inlineStr">
        <is>
          <t>Non-controlling interest</t>
        </is>
      </c>
      <c r="B14" s="5" t="n">
        <v>295895</v>
      </c>
      <c r="C14" s="5" t="n">
        <v>9663</v>
      </c>
      <c r="D14" s="4" t="inlineStr">
        <is>
          <t xml:space="preserve"> </t>
        </is>
      </c>
    </row>
    <row r="15">
      <c r="A15" s="4" t="inlineStr">
        <is>
          <t>Reclassification of accumulated exchange difference from equity to profit or loss due to the loss of control</t>
        </is>
      </c>
      <c r="B15" s="5" t="n">
        <v>0</v>
      </c>
      <c r="C15" s="5" t="n">
        <v>0</v>
      </c>
      <c r="D15" s="4" t="inlineStr">
        <is>
          <t xml:space="preserve"> </t>
        </is>
      </c>
    </row>
    <row r="16">
      <c r="A16" s="4" t="inlineStr">
        <is>
          <t>Gain on disposal of</t>
        </is>
      </c>
      <c r="B16" s="6" t="n">
        <v>529721</v>
      </c>
      <c r="C16" s="6" t="n">
        <v>17300</v>
      </c>
      <c r="D16" s="4" t="inlineStr">
        <is>
          <t xml:space="preserve"> </t>
        </is>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posal of Subsidiaries - Summary of Net Cash Inflow on Disposal of Susbsidiaries (Detail) $ in Thousands, $ in Thousands</t>
        </is>
      </c>
      <c r="B1" s="2" t="inlineStr">
        <is>
          <t>12 Months Ended</t>
        </is>
      </c>
    </row>
    <row r="2">
      <c r="B2" s="2" t="inlineStr">
        <is>
          <t>Dec. 31, 2023 TWD ($)</t>
        </is>
      </c>
      <c r="C2" s="2" t="inlineStr">
        <is>
          <t>Dec. 31, 2023 USD ($)</t>
        </is>
      </c>
      <c r="D2" s="2" t="inlineStr">
        <is>
          <t>Dec. 31, 2021 TWD ($)</t>
        </is>
      </c>
    </row>
    <row r="3">
      <c r="A3" s="4" t="inlineStr">
        <is>
          <t>GAPT Holdings and ASEKS [member]</t>
        </is>
      </c>
      <c r="B3" s="4" t="inlineStr">
        <is>
          <t xml:space="preserve"> </t>
        </is>
      </c>
      <c r="C3" s="4" t="inlineStr">
        <is>
          <t xml:space="preserve"> </t>
        </is>
      </c>
      <c r="D3" s="4" t="inlineStr">
        <is>
          <t xml:space="preserve"> </t>
        </is>
      </c>
    </row>
    <row r="4">
      <c r="A4" s="3" t="inlineStr">
        <is>
          <t>Disclosure Of Net Cash Inflow On Disposal Of Subsidiaries [Line Items]</t>
        </is>
      </c>
      <c r="B4" s="4" t="inlineStr">
        <is>
          <t xml:space="preserve"> </t>
        </is>
      </c>
      <c r="C4" s="4" t="inlineStr">
        <is>
          <t xml:space="preserve"> </t>
        </is>
      </c>
      <c r="D4" s="4" t="inlineStr">
        <is>
          <t xml:space="preserve"> </t>
        </is>
      </c>
    </row>
    <row r="5">
      <c r="A5" s="4" t="inlineStr">
        <is>
          <t>Consideration received in cash and cash equivalents</t>
        </is>
      </c>
      <c r="B5" s="4" t="inlineStr">
        <is>
          <t xml:space="preserve"> </t>
        </is>
      </c>
      <c r="C5" s="4" t="inlineStr">
        <is>
          <t xml:space="preserve"> </t>
        </is>
      </c>
      <c r="D5" s="6" t="n">
        <v>36939133</v>
      </c>
    </row>
    <row r="6">
      <c r="A6" s="4" t="inlineStr">
        <is>
          <t>Less: Cash and cash equivalent balances disposed of</t>
        </is>
      </c>
      <c r="B6" s="4" t="inlineStr">
        <is>
          <t xml:space="preserve"> </t>
        </is>
      </c>
      <c r="C6" s="4" t="inlineStr">
        <is>
          <t xml:space="preserve"> </t>
        </is>
      </c>
      <c r="D6" s="5" t="n">
        <v>-2625715</v>
      </c>
    </row>
    <row r="7">
      <c r="A7" s="4" t="inlineStr">
        <is>
          <t>Other receivables (the outstanding receivables of consideration, net of relevant expenditure)</t>
        </is>
      </c>
      <c r="B7" s="4" t="inlineStr">
        <is>
          <t xml:space="preserve"> </t>
        </is>
      </c>
      <c r="C7" s="4" t="inlineStr">
        <is>
          <t xml:space="preserve"> </t>
        </is>
      </c>
      <c r="D7" s="5" t="n">
        <v>-10533600</v>
      </c>
    </row>
    <row r="8">
      <c r="A8" s="4" t="inlineStr">
        <is>
          <t>Net cash inflow on disposals of subsidiaries</t>
        </is>
      </c>
      <c r="B8" s="4" t="inlineStr">
        <is>
          <t xml:space="preserve"> </t>
        </is>
      </c>
      <c r="C8" s="4" t="inlineStr">
        <is>
          <t xml:space="preserve"> </t>
        </is>
      </c>
      <c r="D8" s="6" t="n">
        <v>23779818</v>
      </c>
    </row>
    <row r="9">
      <c r="A9" s="4" t="inlineStr">
        <is>
          <t>LUCHU [member]</t>
        </is>
      </c>
      <c r="B9" s="4" t="inlineStr">
        <is>
          <t xml:space="preserve"> </t>
        </is>
      </c>
      <c r="C9" s="4" t="inlineStr">
        <is>
          <t xml:space="preserve"> </t>
        </is>
      </c>
      <c r="D9" s="4" t="inlineStr">
        <is>
          <t xml:space="preserve"> </t>
        </is>
      </c>
    </row>
    <row r="10">
      <c r="A10" s="3" t="inlineStr">
        <is>
          <t>Disclosure Of Net Cash Inflow On Disposal Of Subsidiaries [Line Items]</t>
        </is>
      </c>
      <c r="B10" s="4" t="inlineStr">
        <is>
          <t xml:space="preserve"> </t>
        </is>
      </c>
      <c r="C10" s="4" t="inlineStr">
        <is>
          <t xml:space="preserve"> </t>
        </is>
      </c>
      <c r="D10" s="4" t="inlineStr">
        <is>
          <t xml:space="preserve"> </t>
        </is>
      </c>
    </row>
    <row r="11">
      <c r="A11" s="4" t="inlineStr">
        <is>
          <t>Consideration received in cash and cash equivalents</t>
        </is>
      </c>
      <c r="B11" s="6" t="n">
        <v>2354938</v>
      </c>
      <c r="C11" s="6" t="n">
        <v>76909</v>
      </c>
      <c r="D11" s="4" t="inlineStr">
        <is>
          <t xml:space="preserve"> </t>
        </is>
      </c>
    </row>
    <row r="12">
      <c r="A12" s="4" t="inlineStr">
        <is>
          <t>Less: Cash and cash equivalent balances disposed of</t>
        </is>
      </c>
      <c r="B12" s="5" t="n">
        <v>-261238</v>
      </c>
      <c r="C12" s="5" t="n">
        <v>-8532</v>
      </c>
      <c r="D12" s="4" t="inlineStr">
        <is>
          <t xml:space="preserve"> </t>
        </is>
      </c>
    </row>
    <row r="13">
      <c r="A13" s="4" t="inlineStr">
        <is>
          <t>Other receivables (the outstanding receivables of consideration, net of relevant expenditure)</t>
        </is>
      </c>
      <c r="B13" s="4" t="inlineStr">
        <is>
          <t xml:space="preserve"> </t>
        </is>
      </c>
      <c r="C13" s="5" t="n">
        <v>0</v>
      </c>
      <c r="D13" s="4" t="inlineStr">
        <is>
          <t xml:space="preserve"> </t>
        </is>
      </c>
    </row>
    <row r="14">
      <c r="A14" s="4" t="inlineStr">
        <is>
          <t>Net cash inflow on disposals of subsidiaries</t>
        </is>
      </c>
      <c r="B14" s="6" t="n">
        <v>2093700</v>
      </c>
      <c r="C14" s="6" t="n">
        <v>68377</v>
      </c>
      <c r="D14" s="4" t="inlineStr">
        <is>
          <t xml:space="preserve"> </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posal of Subsidiaries - Additional Information (Detail) - shares shares in Thousands</t>
        </is>
      </c>
      <c r="B1" s="2" t="inlineStr">
        <is>
          <t>1 Months Ended</t>
        </is>
      </c>
      <c r="C1" s="2" t="inlineStr">
        <is>
          <t>12 Months Ended</t>
        </is>
      </c>
    </row>
    <row r="2">
      <c r="B2" s="2" t="inlineStr">
        <is>
          <t>Dec. 31, 2023</t>
        </is>
      </c>
      <c r="C2" s="2" t="inlineStr">
        <is>
          <t>Dec. 31, 2023</t>
        </is>
      </c>
      <c r="D2" s="2" t="inlineStr">
        <is>
          <t>Dec. 31, 2022</t>
        </is>
      </c>
      <c r="E2" s="2" t="inlineStr">
        <is>
          <t>Dec. 31, 2021</t>
        </is>
      </c>
    </row>
    <row r="3">
      <c r="A3" s="4" t="inlineStr">
        <is>
          <t>GAPT Holdings and ASEKS [member]</t>
        </is>
      </c>
      <c r="B3" s="4" t="inlineStr">
        <is>
          <t xml:space="preserve"> </t>
        </is>
      </c>
      <c r="C3" s="4" t="inlineStr">
        <is>
          <t xml:space="preserve"> </t>
        </is>
      </c>
      <c r="D3" s="4" t="inlineStr">
        <is>
          <t xml:space="preserve"> </t>
        </is>
      </c>
      <c r="E3" s="4" t="inlineStr">
        <is>
          <t xml:space="preserve"> </t>
        </is>
      </c>
    </row>
    <row r="4">
      <c r="A4" s="3" t="inlineStr">
        <is>
          <t>Disposal of Subsidiaries [Line Items]</t>
        </is>
      </c>
      <c r="B4" s="4" t="inlineStr">
        <is>
          <t xml:space="preserve"> </t>
        </is>
      </c>
      <c r="C4" s="4" t="inlineStr">
        <is>
          <t xml:space="preserve"> </t>
        </is>
      </c>
      <c r="D4" s="4" t="inlineStr">
        <is>
          <t xml:space="preserve"> </t>
        </is>
      </c>
      <c r="E4" s="4" t="inlineStr">
        <is>
          <t xml:space="preserve"> </t>
        </is>
      </c>
    </row>
    <row r="5">
      <c r="A5" s="4" t="inlineStr">
        <is>
          <t>Percentage of Ownership (%)</t>
        </is>
      </c>
      <c r="B5" s="4" t="inlineStr">
        <is>
          <t xml:space="preserve"> </t>
        </is>
      </c>
      <c r="C5" s="4" t="inlineStr">
        <is>
          <t xml:space="preserve"> </t>
        </is>
      </c>
      <c r="D5" s="4" t="inlineStr">
        <is>
          <t xml:space="preserve"> </t>
        </is>
      </c>
      <c r="E5" s="10" t="n">
        <v>1</v>
      </c>
    </row>
    <row r="6">
      <c r="A6" s="4" t="inlineStr">
        <is>
          <t>Luchu Development Corporation ("Luchu") [member] | A S E [Member]</t>
        </is>
      </c>
      <c r="B6" s="4" t="inlineStr">
        <is>
          <t xml:space="preserve"> </t>
        </is>
      </c>
      <c r="C6" s="4" t="inlineStr">
        <is>
          <t xml:space="preserve"> </t>
        </is>
      </c>
      <c r="D6" s="4" t="inlineStr">
        <is>
          <t xml:space="preserve"> </t>
        </is>
      </c>
      <c r="E6" s="4" t="inlineStr">
        <is>
          <t xml:space="preserve"> </t>
        </is>
      </c>
    </row>
    <row r="7">
      <c r="A7" s="3" t="inlineStr">
        <is>
          <t>Disposal of Subsidiaries [Line Items]</t>
        </is>
      </c>
      <c r="B7" s="4" t="inlineStr">
        <is>
          <t xml:space="preserve"> </t>
        </is>
      </c>
      <c r="C7" s="4" t="inlineStr">
        <is>
          <t xml:space="preserve"> </t>
        </is>
      </c>
      <c r="D7" s="4" t="inlineStr">
        <is>
          <t xml:space="preserve"> </t>
        </is>
      </c>
      <c r="E7" s="4" t="inlineStr">
        <is>
          <t xml:space="preserve"> </t>
        </is>
      </c>
    </row>
    <row r="8">
      <c r="A8" s="4" t="inlineStr">
        <is>
          <t>Percentage of Ownership (%)</t>
        </is>
      </c>
      <c r="B8" s="4" t="inlineStr">
        <is>
          <t xml:space="preserve"> </t>
        </is>
      </c>
      <c r="C8" s="10" t="n">
        <v>0</v>
      </c>
      <c r="D8" s="9" t="n">
        <v>0.671</v>
      </c>
      <c r="E8" s="4" t="inlineStr">
        <is>
          <t xml:space="preserve"> </t>
        </is>
      </c>
    </row>
    <row r="9">
      <c r="A9" s="4" t="inlineStr">
        <is>
          <t>Luchu Development Corporation ("Luchu") [member] | Hung Ching Development &amp; Construction Co [Member] | ASE Test Limited [member]</t>
        </is>
      </c>
      <c r="B9" s="4" t="inlineStr">
        <is>
          <t xml:space="preserve"> </t>
        </is>
      </c>
      <c r="C9" s="4" t="inlineStr">
        <is>
          <t xml:space="preserve"> </t>
        </is>
      </c>
      <c r="D9" s="4" t="inlineStr">
        <is>
          <t xml:space="preserve"> </t>
        </is>
      </c>
      <c r="E9" s="4" t="inlineStr">
        <is>
          <t xml:space="preserve"> </t>
        </is>
      </c>
    </row>
    <row r="10">
      <c r="A10" s="3" t="inlineStr">
        <is>
          <t>Disposal of Subsidiaries [Line Items]</t>
        </is>
      </c>
      <c r="B10" s="4" t="inlineStr">
        <is>
          <t xml:space="preserve"> </t>
        </is>
      </c>
      <c r="C10" s="4" t="inlineStr">
        <is>
          <t xml:space="preserve"> </t>
        </is>
      </c>
      <c r="D10" s="4" t="inlineStr">
        <is>
          <t xml:space="preserve"> </t>
        </is>
      </c>
      <c r="E10" s="4" t="inlineStr">
        <is>
          <t xml:space="preserve"> </t>
        </is>
      </c>
    </row>
    <row r="11">
      <c r="A11" s="4" t="inlineStr">
        <is>
          <t>Shares in the subsdiary company disposed off during the period</t>
        </is>
      </c>
      <c r="B11" s="5" t="n">
        <v>40981</v>
      </c>
      <c r="C11" s="4" t="inlineStr">
        <is>
          <t xml:space="preserve"> </t>
        </is>
      </c>
      <c r="D11" s="4" t="inlineStr">
        <is>
          <t xml:space="preserve"> </t>
        </is>
      </c>
      <c r="E11" s="4" t="inlineStr">
        <is>
          <t xml:space="preserve"> </t>
        </is>
      </c>
    </row>
    <row r="12">
      <c r="A12" s="4" t="inlineStr">
        <is>
          <t>Luchu Development Corporation ("Luchu") [member] | Hung Ching Development &amp; Construction Co [Member] | A S E [Member]</t>
        </is>
      </c>
      <c r="B12" s="4" t="inlineStr">
        <is>
          <t xml:space="preserve"> </t>
        </is>
      </c>
      <c r="C12" s="4" t="inlineStr">
        <is>
          <t xml:space="preserve"> </t>
        </is>
      </c>
      <c r="D12" s="4" t="inlineStr">
        <is>
          <t xml:space="preserve"> </t>
        </is>
      </c>
      <c r="E12" s="4" t="inlineStr">
        <is>
          <t xml:space="preserve"> </t>
        </is>
      </c>
    </row>
    <row r="13">
      <c r="A13" s="3" t="inlineStr">
        <is>
          <t>Disposal of Subsidiaries [Line Items]</t>
        </is>
      </c>
      <c r="B13" s="4" t="inlineStr">
        <is>
          <t xml:space="preserve"> </t>
        </is>
      </c>
      <c r="C13" s="4" t="inlineStr">
        <is>
          <t xml:space="preserve"> </t>
        </is>
      </c>
      <c r="D13" s="4" t="inlineStr">
        <is>
          <t xml:space="preserve"> </t>
        </is>
      </c>
      <c r="E13" s="4" t="inlineStr">
        <is>
          <t xml:space="preserve"> </t>
        </is>
      </c>
    </row>
    <row r="14">
      <c r="A14" s="4" t="inlineStr">
        <is>
          <t>Shares in the subsdiary company disposed off during the period</t>
        </is>
      </c>
      <c r="B14" s="5" t="n">
        <v>145178</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9" customWidth="1" min="2" max="2"/>
    <col width="33" customWidth="1" min="3" max="3"/>
    <col width="40" customWidth="1" min="4" max="4"/>
    <col width="40" customWidth="1" min="5" max="5"/>
    <col width="22" customWidth="1" min="6" max="6"/>
    <col width="29" customWidth="1" min="7" max="7"/>
    <col width="22" customWidth="1" min="8" max="8"/>
    <col width="29" customWidth="1" min="9" max="9"/>
  </cols>
  <sheetData>
    <row r="1">
      <c r="A1" s="1" t="inlineStr">
        <is>
          <t>Equity Transaction with Non-controlling Interests - Additional Information (Detail) shares in Thousands, $ in Thousands</t>
        </is>
      </c>
      <c r="B1" s="2" t="inlineStr">
        <is>
          <t>1 Months Ended</t>
        </is>
      </c>
      <c r="C1" s="2" t="inlineStr">
        <is>
          <t>12 Months Ended</t>
        </is>
      </c>
    </row>
    <row r="2">
      <c r="B2" s="2" t="inlineStr">
        <is>
          <t>Dec. 31, 2021 TWD ($) shares</t>
        </is>
      </c>
      <c r="C2" s="2" t="inlineStr">
        <is>
          <t>Dec. 31, 2022 TWD ($) ¥ / shares</t>
        </is>
      </c>
      <c r="D2" s="2" t="inlineStr">
        <is>
          <t>Dec. 31, 2021 TWD ($) ¥ / shares shares</t>
        </is>
      </c>
      <c r="E2" s="2" t="inlineStr">
        <is>
          <t>Dec. 31, 2021 TWD ($) $ / shares shares</t>
        </is>
      </c>
      <c r="F2" s="2" t="inlineStr">
        <is>
          <t>Dec. 31, 2023 TWD ($)</t>
        </is>
      </c>
      <c r="G2" s="2" t="inlineStr">
        <is>
          <t>Sep. 30, 2022 TWD ($) shares</t>
        </is>
      </c>
      <c r="H2" s="2" t="inlineStr">
        <is>
          <t>Dec. 01, 2021 TWD ($)</t>
        </is>
      </c>
      <c r="I2" s="2" t="inlineStr">
        <is>
          <t>Sep. 30, 2021 TWD ($) shares</t>
        </is>
      </c>
    </row>
    <row r="3">
      <c r="A3" s="4" t="inlineStr">
        <is>
          <t>USI Enterprise Limited ("USI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decrease) in capital surplus | $</t>
        </is>
      </c>
      <c r="B4" s="6" t="n">
        <v>2093787</v>
      </c>
      <c r="C4" s="4" t="inlineStr">
        <is>
          <t xml:space="preserve"> </t>
        </is>
      </c>
      <c r="D4" s="6" t="n">
        <v>2093787</v>
      </c>
      <c r="E4" s="6" t="n">
        <v>2093787</v>
      </c>
      <c r="F4" s="4" t="inlineStr">
        <is>
          <t xml:space="preserve"> </t>
        </is>
      </c>
      <c r="G4" s="4" t="inlineStr">
        <is>
          <t xml:space="preserve"> </t>
        </is>
      </c>
      <c r="H4" s="6" t="n">
        <v>47171</v>
      </c>
      <c r="I4" s="4" t="inlineStr">
        <is>
          <t xml:space="preserve"> </t>
        </is>
      </c>
    </row>
    <row r="5">
      <c r="A5" s="4" t="inlineStr">
        <is>
          <t>Number of shares approved for repurchase | shares</t>
        </is>
      </c>
      <c r="B5" s="5" t="n">
        <v>9137</v>
      </c>
      <c r="C5" s="4" t="inlineStr">
        <is>
          <t xml:space="preserve"> </t>
        </is>
      </c>
      <c r="D5" s="5" t="n">
        <v>9137</v>
      </c>
      <c r="E5" s="5" t="n">
        <v>9137</v>
      </c>
      <c r="F5" s="4" t="inlineStr">
        <is>
          <t xml:space="preserve"> </t>
        </is>
      </c>
      <c r="G5" s="4" t="inlineStr">
        <is>
          <t xml:space="preserve"> </t>
        </is>
      </c>
      <c r="H5" s="4" t="inlineStr">
        <is>
          <t xml:space="preserve"> </t>
        </is>
      </c>
      <c r="I5" s="4" t="inlineStr">
        <is>
          <t xml:space="preserve"> </t>
        </is>
      </c>
    </row>
    <row r="6">
      <c r="A6" s="4" t="inlineStr">
        <is>
          <t>Shares repurchase price per share | $ / shares</t>
        </is>
      </c>
      <c r="B6" s="4" t="inlineStr">
        <is>
          <t xml:space="preserve"> </t>
        </is>
      </c>
      <c r="C6" s="4" t="inlineStr">
        <is>
          <t xml:space="preserve"> </t>
        </is>
      </c>
      <c r="D6" s="4" t="inlineStr">
        <is>
          <t xml:space="preserve"> </t>
        </is>
      </c>
      <c r="E6" s="18" t="n">
        <v>17.2</v>
      </c>
      <c r="F6" s="4" t="inlineStr">
        <is>
          <t xml:space="preserve"> </t>
        </is>
      </c>
      <c r="G6" s="4" t="inlineStr">
        <is>
          <t xml:space="preserve"> </t>
        </is>
      </c>
      <c r="H6" s="4" t="inlineStr">
        <is>
          <t xml:space="preserve"> </t>
        </is>
      </c>
      <c r="I6" s="4" t="inlineStr">
        <is>
          <t xml:space="preserve"> </t>
        </is>
      </c>
    </row>
    <row r="7">
      <c r="A7" s="4" t="inlineStr">
        <is>
          <t>USI Enterprise Limited ("USIE") [member] | Bottom of ran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increase in shareholdings</t>
        </is>
      </c>
      <c r="B8" s="9" t="n">
        <v>0.95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SI Enterprise Limited ("USIE") [member] | Top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increase in shareholdings</t>
        </is>
      </c>
      <c r="B10" s="10"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SIS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ase (decrease) in capital surplus | $</t>
        </is>
      </c>
      <c r="B12" s="4" t="inlineStr">
        <is>
          <t xml:space="preserve"> </t>
        </is>
      </c>
      <c r="C12" s="6" t="n">
        <v>211184</v>
      </c>
      <c r="D12" s="4" t="inlineStr">
        <is>
          <t xml:space="preserve"> </t>
        </is>
      </c>
      <c r="E12" s="4" t="inlineStr">
        <is>
          <t xml:space="preserve"> </t>
        </is>
      </c>
      <c r="F12" s="6" t="n">
        <v>436927</v>
      </c>
      <c r="G12" s="6" t="n">
        <v>8963</v>
      </c>
      <c r="H12" s="4" t="inlineStr">
        <is>
          <t xml:space="preserve"> </t>
        </is>
      </c>
      <c r="I12" s="6" t="n">
        <v>11277</v>
      </c>
    </row>
    <row r="13">
      <c r="A13" s="4" t="inlineStr">
        <is>
          <t>Number of shares approved for repurchase | shares</t>
        </is>
      </c>
      <c r="B13" s="4" t="inlineStr">
        <is>
          <t xml:space="preserve"> </t>
        </is>
      </c>
      <c r="C13" s="4" t="inlineStr">
        <is>
          <t xml:space="preserve"> </t>
        </is>
      </c>
      <c r="D13" s="4" t="inlineStr">
        <is>
          <t xml:space="preserve"> </t>
        </is>
      </c>
      <c r="E13" s="4" t="inlineStr">
        <is>
          <t xml:space="preserve"> </t>
        </is>
      </c>
      <c r="F13" s="4" t="inlineStr">
        <is>
          <t xml:space="preserve"> </t>
        </is>
      </c>
      <c r="G13" s="5" t="n">
        <v>9356</v>
      </c>
      <c r="H13" s="4" t="inlineStr">
        <is>
          <t xml:space="preserve"> </t>
        </is>
      </c>
      <c r="I13" s="5" t="n">
        <v>16042</v>
      </c>
    </row>
    <row r="14">
      <c r="A14" s="4" t="inlineStr">
        <is>
          <t>USISH [Member] | Bottom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repurchase price per share | ¥ / shares</t>
        </is>
      </c>
      <c r="B15" s="4" t="inlineStr">
        <is>
          <t xml:space="preserve"> </t>
        </is>
      </c>
      <c r="C15" s="7" t="n">
        <v>11.15</v>
      </c>
      <c r="D15" s="7" t="n">
        <v>13.8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SISH [Member] | 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repurchase price per share | ¥ / shares</t>
        </is>
      </c>
      <c r="B17" s="4" t="inlineStr">
        <is>
          <t xml:space="preserve"> </t>
        </is>
      </c>
      <c r="C17" s="7" t="n">
        <v>14.38</v>
      </c>
      <c r="D17" s="7" t="n">
        <v>14.95</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C1:E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Flow Information - Summary of Non-cash Investing Activities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Payments for property, plant and equipment</t>
        </is>
      </c>
      <c r="B3" s="4" t="inlineStr">
        <is>
          <t xml:space="preserve"> </t>
        </is>
      </c>
      <c r="C3" s="4" t="inlineStr">
        <is>
          <t xml:space="preserve"> </t>
        </is>
      </c>
      <c r="D3" s="4" t="inlineStr">
        <is>
          <t xml:space="preserve"> </t>
        </is>
      </c>
      <c r="E3" s="4" t="inlineStr">
        <is>
          <t xml:space="preserve"> </t>
        </is>
      </c>
    </row>
    <row r="4">
      <c r="A4" s="4" t="inlineStr">
        <is>
          <t>Purchase of property, plant and equipment</t>
        </is>
      </c>
      <c r="B4" s="6" t="n">
        <v>48758649</v>
      </c>
      <c r="C4" s="6" t="n">
        <v>1592379</v>
      </c>
      <c r="D4" s="6" t="n">
        <v>75800574</v>
      </c>
      <c r="E4" s="6" t="n">
        <v>74417541</v>
      </c>
    </row>
    <row r="5">
      <c r="A5" s="4" t="inlineStr">
        <is>
          <t>Increase (decrease) in other non-current assets</t>
        </is>
      </c>
      <c r="B5" s="5" t="n">
        <v>-387233</v>
      </c>
      <c r="C5" s="5" t="n">
        <v>-12646</v>
      </c>
      <c r="D5" s="5" t="n">
        <v>-5480</v>
      </c>
      <c r="E5" s="5" t="n">
        <v>1184927</v>
      </c>
    </row>
    <row r="6">
      <c r="A6" s="4" t="inlineStr">
        <is>
          <t>Decrease (increase) in other payables</t>
        </is>
      </c>
      <c r="B6" s="5" t="n">
        <v>5894525</v>
      </c>
      <c r="C6" s="5" t="n">
        <v>192506</v>
      </c>
      <c r="D6" s="5" t="n">
        <v>-3096926</v>
      </c>
      <c r="E6" s="5" t="n">
        <v>-4671228</v>
      </c>
    </row>
    <row r="7">
      <c r="A7" s="4" t="inlineStr">
        <is>
          <t>Capitalized borrowing costs</t>
        </is>
      </c>
      <c r="B7" s="5" t="n">
        <v>-107712</v>
      </c>
      <c r="C7" s="5" t="n">
        <v>-3518</v>
      </c>
      <c r="D7" s="5" t="n">
        <v>-58263</v>
      </c>
      <c r="E7" s="5" t="n">
        <v>-25581</v>
      </c>
    </row>
    <row r="8">
      <c r="A8" s="4" t="inlineStr">
        <is>
          <t>Payments for property, plant and equipment</t>
        </is>
      </c>
      <c r="B8" s="5" t="n">
        <v>54158229</v>
      </c>
      <c r="C8" s="5" t="n">
        <v>1768721</v>
      </c>
      <c r="D8" s="5" t="n">
        <v>72639905</v>
      </c>
      <c r="E8" s="5" t="n">
        <v>70905659</v>
      </c>
    </row>
    <row r="9">
      <c r="A9" s="3" t="inlineStr">
        <is>
          <t>Proceeds from disposal of property, plant and equipment</t>
        </is>
      </c>
      <c r="B9" s="4" t="inlineStr">
        <is>
          <t xml:space="preserve"> </t>
        </is>
      </c>
      <c r="C9" s="4" t="inlineStr">
        <is>
          <t xml:space="preserve"> </t>
        </is>
      </c>
      <c r="D9" s="4" t="inlineStr">
        <is>
          <t xml:space="preserve"> </t>
        </is>
      </c>
      <c r="E9" s="4" t="inlineStr">
        <is>
          <t xml:space="preserve"> </t>
        </is>
      </c>
    </row>
    <row r="10">
      <c r="A10" s="4" t="inlineStr">
        <is>
          <t>Consideration from disposal of property, plant and equipment</t>
        </is>
      </c>
      <c r="B10" s="5" t="n">
        <v>334348</v>
      </c>
      <c r="C10" s="5" t="n">
        <v>10920</v>
      </c>
      <c r="D10" s="5" t="n">
        <v>612213</v>
      </c>
      <c r="E10" s="5" t="n">
        <v>1128850</v>
      </c>
    </row>
    <row r="11">
      <c r="A11" s="4" t="inlineStr">
        <is>
          <t>Decrease (increase) in other receivables</t>
        </is>
      </c>
      <c r="B11" s="5" t="n">
        <v>132790</v>
      </c>
      <c r="C11" s="5" t="n">
        <v>4336</v>
      </c>
      <c r="D11" s="5" t="n">
        <v>2784</v>
      </c>
      <c r="E11" s="5" t="n">
        <v>610912</v>
      </c>
    </row>
    <row r="12">
      <c r="A12" s="4" t="inlineStr">
        <is>
          <t>Decrease in other current assets</t>
        </is>
      </c>
      <c r="B12" s="5" t="n">
        <v>8188</v>
      </c>
      <c r="C12" s="5" t="n">
        <v>267</v>
      </c>
      <c r="D12" s="4" t="inlineStr">
        <is>
          <t xml:space="preserve"> </t>
        </is>
      </c>
      <c r="E12" s="4" t="inlineStr">
        <is>
          <t xml:space="preserve"> </t>
        </is>
      </c>
    </row>
    <row r="13">
      <c r="A13" s="4" t="inlineStr">
        <is>
          <t>Decrease (increase) in other non-current assets</t>
        </is>
      </c>
      <c r="B13" s="4" t="inlineStr">
        <is>
          <t xml:space="preserve"> </t>
        </is>
      </c>
      <c r="C13" s="4" t="inlineStr">
        <is>
          <t xml:space="preserve"> </t>
        </is>
      </c>
      <c r="D13" s="5" t="n">
        <v>134760</v>
      </c>
      <c r="E13" s="5" t="n">
        <v>-134760</v>
      </c>
    </row>
    <row r="14">
      <c r="A14" s="4" t="inlineStr">
        <is>
          <t>Proceeds from disposal of property, plant and equipment</t>
        </is>
      </c>
      <c r="B14" s="6" t="n">
        <v>475326</v>
      </c>
      <c r="C14" s="6" t="n">
        <v>15523</v>
      </c>
      <c r="D14" s="6" t="n">
        <v>749757</v>
      </c>
      <c r="E14" s="6" t="n">
        <v>1605002</v>
      </c>
    </row>
  </sheetData>
  <mergeCells count="2">
    <mergeCell ref="A1:A2"/>
    <mergeCell ref="B1:E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Flow Information - Change in Liabilities Arising From Financing Activities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sclosure of non-cash investing activiti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02279392</v>
      </c>
      <c r="C4" s="6" t="n">
        <v>6606120</v>
      </c>
      <c r="D4" s="6" t="n">
        <v>227176140</v>
      </c>
      <c r="E4" s="6" t="n">
        <v>209117966</v>
      </c>
    </row>
    <row r="5">
      <c r="A5" s="4" t="inlineStr">
        <is>
          <t>Net financing cash flows</t>
        </is>
      </c>
      <c r="B5" s="5" t="n">
        <v>-11954082</v>
      </c>
      <c r="C5" s="5" t="n">
        <v>-390401</v>
      </c>
      <c r="D5" s="5" t="n">
        <v>-32224610</v>
      </c>
      <c r="E5" s="5" t="n">
        <v>21435763</v>
      </c>
    </row>
    <row r="6">
      <c r="A6" s="4" t="inlineStr">
        <is>
          <t>Interest under operating activities</t>
        </is>
      </c>
      <c r="B6" s="5" t="n">
        <v>22</v>
      </c>
      <c r="C6" s="5" t="n">
        <v>1</v>
      </c>
      <c r="D6" s="5" t="n">
        <v>1394</v>
      </c>
      <c r="E6" s="5" t="n">
        <v>800</v>
      </c>
    </row>
    <row r="7">
      <c r="A7" s="4" t="inlineStr">
        <is>
          <t>Rent expense under operating activities</t>
        </is>
      </c>
      <c r="B7" s="4" t="inlineStr">
        <is>
          <t xml:space="preserve"> </t>
        </is>
      </c>
      <c r="C7" s="4" t="inlineStr">
        <is>
          <t xml:space="preserve"> </t>
        </is>
      </c>
      <c r="D7" s="5" t="n">
        <v>-1904</v>
      </c>
      <c r="E7" s="5" t="n">
        <v>-184</v>
      </c>
    </row>
    <row r="8">
      <c r="A8" s="4" t="inlineStr">
        <is>
          <t>Equity components of convertible bonds and embedded derivative liability</t>
        </is>
      </c>
      <c r="B8" s="5" t="n">
        <v>-412264</v>
      </c>
      <c r="C8" s="5" t="n">
        <v>-13464</v>
      </c>
      <c r="D8" s="5" t="n">
        <v>-1092004</v>
      </c>
      <c r="E8" s="5" t="n">
        <v>-399955</v>
      </c>
    </row>
    <row r="9">
      <c r="A9" s="3" t="inlineStr">
        <is>
          <t>Non-cash changes</t>
        </is>
      </c>
      <c r="B9" s="4" t="inlineStr">
        <is>
          <t xml:space="preserve"> </t>
        </is>
      </c>
      <c r="C9" s="4" t="inlineStr">
        <is>
          <t xml:space="preserve"> </t>
        </is>
      </c>
      <c r="D9" s="4" t="inlineStr">
        <is>
          <t xml:space="preserve"> </t>
        </is>
      </c>
      <c r="E9" s="4" t="inlineStr">
        <is>
          <t xml:space="preserve"> </t>
        </is>
      </c>
    </row>
    <row r="10">
      <c r="A10" s="4" t="inlineStr">
        <is>
          <t>Additions to lease liabilities</t>
        </is>
      </c>
      <c r="B10" s="5" t="n">
        <v>1644665</v>
      </c>
      <c r="C10" s="5" t="n">
        <v>53712</v>
      </c>
      <c r="D10" s="5" t="n">
        <v>1379342</v>
      </c>
      <c r="E10" s="5" t="n">
        <v>2037665</v>
      </c>
    </row>
    <row r="11">
      <c r="A11" s="4" t="inlineStr">
        <is>
          <t>Amortization of issuance cost</t>
        </is>
      </c>
      <c r="B11" s="5" t="n">
        <v>411116</v>
      </c>
      <c r="C11" s="5" t="n">
        <v>13426</v>
      </c>
      <c r="D11" s="5" t="n">
        <v>297446</v>
      </c>
      <c r="E11" s="5" t="n">
        <v>351262</v>
      </c>
    </row>
    <row r="12">
      <c r="A12" s="4" t="inlineStr">
        <is>
          <t>Convertible bonds issued by subsidiaries and converted to ordinary shares</t>
        </is>
      </c>
      <c r="B12" s="5" t="n">
        <v>-228</v>
      </c>
      <c r="C12" s="5" t="n">
        <v>-8</v>
      </c>
      <c r="D12" s="5" t="n">
        <v>-171</v>
      </c>
      <c r="E12" s="5" t="n">
        <v>-102</v>
      </c>
    </row>
    <row r="13">
      <c r="A13" s="4" t="inlineStr">
        <is>
          <t>Lease modifications</t>
        </is>
      </c>
      <c r="B13" s="5" t="n">
        <v>-113514</v>
      </c>
      <c r="C13" s="5" t="n">
        <v>-3707</v>
      </c>
      <c r="D13" s="5" t="n">
        <v>-117549</v>
      </c>
      <c r="E13" s="5" t="n">
        <v>-58799</v>
      </c>
    </row>
    <row r="14">
      <c r="A14" s="4" t="inlineStr">
        <is>
          <t>Adjustments for government subsidy</t>
        </is>
      </c>
      <c r="B14" s="5" t="n">
        <v>-1002</v>
      </c>
      <c r="C14" s="5" t="n">
        <v>-33</v>
      </c>
      <c r="D14" s="5" t="n">
        <v>-46672</v>
      </c>
      <c r="E14" s="4" t="inlineStr">
        <is>
          <t xml:space="preserve"> </t>
        </is>
      </c>
    </row>
    <row r="15">
      <c r="A15" s="4" t="inlineStr">
        <is>
          <t>Acquisition through business combinations and subsidiaries (Note 29)</t>
        </is>
      </c>
      <c r="B15" s="5" t="n">
        <v>143629</v>
      </c>
      <c r="C15" s="5" t="n">
        <v>4691</v>
      </c>
      <c r="D15" s="4" t="inlineStr">
        <is>
          <t xml:space="preserve"> </t>
        </is>
      </c>
      <c r="E15" s="5" t="n">
        <v>180745</v>
      </c>
    </row>
    <row r="16">
      <c r="A16" s="4" t="inlineStr">
        <is>
          <t>Disposal of subsidiaries (Note 30)</t>
        </is>
      </c>
      <c r="B16" s="4" t="inlineStr">
        <is>
          <t xml:space="preserve"> </t>
        </is>
      </c>
      <c r="C16" s="4" t="inlineStr">
        <is>
          <t xml:space="preserve"> </t>
        </is>
      </c>
      <c r="D16" s="4" t="inlineStr">
        <is>
          <t xml:space="preserve"> </t>
        </is>
      </c>
      <c r="E16" s="5" t="n">
        <v>-2475660</v>
      </c>
    </row>
    <row r="17">
      <c r="A17" s="4" t="inlineStr">
        <is>
          <t>Reclassification</t>
        </is>
      </c>
      <c r="B17" s="5" t="n">
        <v>-8226</v>
      </c>
      <c r="C17" s="5" t="n">
        <v>-269</v>
      </c>
      <c r="D17" s="4" t="inlineStr">
        <is>
          <t xml:space="preserve"> </t>
        </is>
      </c>
      <c r="E17" s="5" t="n">
        <v>380292</v>
      </c>
    </row>
    <row r="18">
      <c r="A18" s="4" t="inlineStr">
        <is>
          <t>Effects of foreign currency exchange</t>
        </is>
      </c>
      <c r="B18" s="5" t="n">
        <v>-255785</v>
      </c>
      <c r="C18" s="5" t="n">
        <v>-8354</v>
      </c>
      <c r="D18" s="5" t="n">
        <v>6907980</v>
      </c>
      <c r="E18" s="5" t="n">
        <v>-3393653</v>
      </c>
    </row>
    <row r="19">
      <c r="A19" s="4" t="inlineStr">
        <is>
          <t>Ending balance</t>
        </is>
      </c>
      <c r="B19" s="5" t="n">
        <v>191733723</v>
      </c>
      <c r="C19" s="5" t="n">
        <v>6261714</v>
      </c>
      <c r="D19" s="5" t="n">
        <v>202279392</v>
      </c>
      <c r="E19" s="5" t="n">
        <v>227176140</v>
      </c>
    </row>
    <row r="20">
      <c r="A20" s="3" t="inlineStr">
        <is>
          <t>Income tax paid</t>
        </is>
      </c>
      <c r="B20" s="4" t="inlineStr">
        <is>
          <t xml:space="preserve"> </t>
        </is>
      </c>
      <c r="C20" s="4" t="inlineStr">
        <is>
          <t xml:space="preserve"> </t>
        </is>
      </c>
      <c r="D20" s="4" t="inlineStr">
        <is>
          <t xml:space="preserve"> </t>
        </is>
      </c>
      <c r="E20" s="4" t="inlineStr">
        <is>
          <t xml:space="preserve"> </t>
        </is>
      </c>
    </row>
    <row r="21">
      <c r="A21" s="4" t="inlineStr">
        <is>
          <t>Operating activities</t>
        </is>
      </c>
      <c r="B21" s="5" t="n">
        <v>15474646</v>
      </c>
      <c r="C21" s="5" t="n">
        <v>505377</v>
      </c>
      <c r="D21" s="5" t="n">
        <v>14250527</v>
      </c>
      <c r="E21" s="5" t="n">
        <v>7423947</v>
      </c>
    </row>
    <row r="22">
      <c r="A22" s="4" t="inlineStr">
        <is>
          <t>Investing activities</t>
        </is>
      </c>
      <c r="B22" s="5" t="n">
        <v>0</v>
      </c>
      <c r="C22" s="5" t="n">
        <v>0</v>
      </c>
      <c r="D22" s="5" t="n">
        <v>842440</v>
      </c>
      <c r="E22" s="5" t="n">
        <v>570700</v>
      </c>
    </row>
    <row r="23">
      <c r="A23" s="4" t="inlineStr">
        <is>
          <t>Total taxes paid</t>
        </is>
      </c>
      <c r="B23" s="5" t="n">
        <v>15474646</v>
      </c>
      <c r="C23" s="5" t="n">
        <v>505377</v>
      </c>
      <c r="D23" s="5" t="n">
        <v>15092967</v>
      </c>
      <c r="E23" s="5" t="n">
        <v>7994647</v>
      </c>
    </row>
    <row r="24">
      <c r="A24" s="4" t="inlineStr">
        <is>
          <t>Short-term borrowings [member]</t>
        </is>
      </c>
      <c r="B24" s="4" t="inlineStr">
        <is>
          <t xml:space="preserve"> </t>
        </is>
      </c>
      <c r="C24" s="4" t="inlineStr">
        <is>
          <t xml:space="preserve"> </t>
        </is>
      </c>
      <c r="D24" s="4" t="inlineStr">
        <is>
          <t xml:space="preserve"> </t>
        </is>
      </c>
      <c r="E24" s="4" t="inlineStr">
        <is>
          <t xml:space="preserve"> </t>
        </is>
      </c>
    </row>
    <row r="25">
      <c r="A25" s="3" t="inlineStr">
        <is>
          <t>Disclosure of non-cash investing activities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46731130</v>
      </c>
      <c r="C26" s="5" t="n">
        <v>1526163</v>
      </c>
      <c r="D26" s="5" t="n">
        <v>41036429</v>
      </c>
      <c r="E26" s="5" t="n">
        <v>34597858</v>
      </c>
    </row>
    <row r="27">
      <c r="A27" s="4" t="inlineStr">
        <is>
          <t>Net financing cash flows</t>
        </is>
      </c>
      <c r="B27" s="5" t="n">
        <v>3231840</v>
      </c>
      <c r="C27" s="5" t="n">
        <v>105547</v>
      </c>
      <c r="D27" s="5" t="n">
        <v>1866253</v>
      </c>
      <c r="E27" s="5" t="n">
        <v>10043398</v>
      </c>
    </row>
    <row r="28">
      <c r="A28" s="3" t="inlineStr">
        <is>
          <t>Non-cash changes</t>
        </is>
      </c>
      <c r="B28" s="4" t="inlineStr">
        <is>
          <t xml:space="preserve"> </t>
        </is>
      </c>
      <c r="C28" s="4" t="inlineStr">
        <is>
          <t xml:space="preserve"> </t>
        </is>
      </c>
      <c r="D28" s="4" t="inlineStr">
        <is>
          <t xml:space="preserve"> </t>
        </is>
      </c>
      <c r="E28" s="4" t="inlineStr">
        <is>
          <t xml:space="preserve"> </t>
        </is>
      </c>
    </row>
    <row r="29">
      <c r="A29" s="4" t="inlineStr">
        <is>
          <t>Acquisition through business combinations and subsidiaries (Note 29)</t>
        </is>
      </c>
      <c r="B29" s="4" t="inlineStr">
        <is>
          <t xml:space="preserve"> </t>
        </is>
      </c>
      <c r="C29" s="4" t="inlineStr">
        <is>
          <t xml:space="preserve"> </t>
        </is>
      </c>
      <c r="D29" s="4" t="inlineStr">
        <is>
          <t xml:space="preserve"> </t>
        </is>
      </c>
      <c r="E29" s="5" t="n">
        <v>0</v>
      </c>
    </row>
    <row r="30">
      <c r="A30" s="4" t="inlineStr">
        <is>
          <t>Disposal of subsidiaries (Note 30)</t>
        </is>
      </c>
      <c r="B30" s="4" t="inlineStr">
        <is>
          <t xml:space="preserve"> </t>
        </is>
      </c>
      <c r="C30" s="4" t="inlineStr">
        <is>
          <t xml:space="preserve"> </t>
        </is>
      </c>
      <c r="D30" s="4" t="inlineStr">
        <is>
          <t xml:space="preserve"> </t>
        </is>
      </c>
      <c r="E30" s="5" t="n">
        <v>-2443005</v>
      </c>
    </row>
    <row r="31">
      <c r="A31" s="4" t="inlineStr">
        <is>
          <t>Long-term borrowings transferred to short-term borrowings</t>
        </is>
      </c>
      <c r="B31" s="4" t="inlineStr">
        <is>
          <t xml:space="preserve"> </t>
        </is>
      </c>
      <c r="C31" s="4" t="inlineStr">
        <is>
          <t xml:space="preserve"> </t>
        </is>
      </c>
      <c r="D31" s="5" t="n">
        <v>1522294</v>
      </c>
      <c r="E31" s="4" t="inlineStr">
        <is>
          <t xml:space="preserve"> </t>
        </is>
      </c>
    </row>
    <row r="32">
      <c r="A32" s="4" t="inlineStr">
        <is>
          <t>Effects of foreign currency exchange</t>
        </is>
      </c>
      <c r="B32" s="5" t="n">
        <v>291218</v>
      </c>
      <c r="C32" s="5" t="n">
        <v>9511</v>
      </c>
      <c r="D32" s="5" t="n">
        <v>2306154</v>
      </c>
      <c r="E32" s="5" t="n">
        <v>-1161822</v>
      </c>
    </row>
    <row r="33">
      <c r="A33" s="4" t="inlineStr">
        <is>
          <t>Ending balance</t>
        </is>
      </c>
      <c r="B33" s="5" t="n">
        <v>50254188</v>
      </c>
      <c r="C33" s="5" t="n">
        <v>1641221</v>
      </c>
      <c r="D33" s="5" t="n">
        <v>46731130</v>
      </c>
      <c r="E33" s="5" t="n">
        <v>41036429</v>
      </c>
    </row>
    <row r="34">
      <c r="A34" s="4" t="inlineStr">
        <is>
          <t>Short-term Bills Payable [member]</t>
        </is>
      </c>
      <c r="B34" s="4" t="inlineStr">
        <is>
          <t xml:space="preserve"> </t>
        </is>
      </c>
      <c r="C34" s="4" t="inlineStr">
        <is>
          <t xml:space="preserve"> </t>
        </is>
      </c>
      <c r="D34" s="4" t="inlineStr">
        <is>
          <t xml:space="preserve"> </t>
        </is>
      </c>
      <c r="E34" s="4" t="inlineStr">
        <is>
          <t xml:space="preserve"> </t>
        </is>
      </c>
    </row>
    <row r="35">
      <c r="A35" s="3" t="inlineStr">
        <is>
          <t>Disclosure of non-cash investing activities [line items]</t>
        </is>
      </c>
      <c r="B35" s="4" t="inlineStr">
        <is>
          <t xml:space="preserve"> </t>
        </is>
      </c>
      <c r="C35" s="4" t="inlineStr">
        <is>
          <t xml:space="preserve"> </t>
        </is>
      </c>
      <c r="D35" s="4" t="inlineStr">
        <is>
          <t xml:space="preserve"> </t>
        </is>
      </c>
      <c r="E35" s="4" t="inlineStr">
        <is>
          <t xml:space="preserve"> </t>
        </is>
      </c>
    </row>
    <row r="36">
      <c r="A36" s="4" t="inlineStr">
        <is>
          <t>Net financing cash flows</t>
        </is>
      </c>
      <c r="B36" s="5" t="n">
        <v>2787340</v>
      </c>
      <c r="C36" s="5" t="n">
        <v>91030</v>
      </c>
      <c r="D36" s="4" t="inlineStr">
        <is>
          <t xml:space="preserve"> </t>
        </is>
      </c>
      <c r="E36" s="4" t="inlineStr">
        <is>
          <t xml:space="preserve"> </t>
        </is>
      </c>
    </row>
    <row r="37">
      <c r="A37" s="3" t="inlineStr">
        <is>
          <t>Non-cash changes</t>
        </is>
      </c>
      <c r="B37" s="4" t="inlineStr">
        <is>
          <t xml:space="preserve"> </t>
        </is>
      </c>
      <c r="C37" s="4" t="inlineStr">
        <is>
          <t xml:space="preserve"> </t>
        </is>
      </c>
      <c r="D37" s="4" t="inlineStr">
        <is>
          <t xml:space="preserve"> </t>
        </is>
      </c>
      <c r="E37" s="4" t="inlineStr">
        <is>
          <t xml:space="preserve"> </t>
        </is>
      </c>
    </row>
    <row r="38">
      <c r="A38" s="4" t="inlineStr">
        <is>
          <t>Ending balance</t>
        </is>
      </c>
      <c r="B38" s="5" t="n">
        <v>2787340</v>
      </c>
      <c r="C38" s="5" t="n">
        <v>91030</v>
      </c>
      <c r="D38" s="4" t="inlineStr">
        <is>
          <t xml:space="preserve"> </t>
        </is>
      </c>
      <c r="E38" s="4" t="inlineStr">
        <is>
          <t xml:space="preserve"> </t>
        </is>
      </c>
    </row>
    <row r="39">
      <c r="A39" s="4" t="inlineStr">
        <is>
          <t>Bonds Payable [member]</t>
        </is>
      </c>
      <c r="B39" s="4" t="inlineStr">
        <is>
          <t xml:space="preserve"> </t>
        </is>
      </c>
      <c r="C39" s="4" t="inlineStr">
        <is>
          <t xml:space="preserve"> </t>
        </is>
      </c>
      <c r="D39" s="4" t="inlineStr">
        <is>
          <t xml:space="preserve"> </t>
        </is>
      </c>
      <c r="E39" s="4" t="inlineStr">
        <is>
          <t xml:space="preserve"> </t>
        </is>
      </c>
    </row>
    <row r="40">
      <c r="A40" s="3" t="inlineStr">
        <is>
          <t>Disclosure of non-cash investing activities [line items]</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47850324</v>
      </c>
      <c r="C41" s="5" t="n">
        <v>1562715</v>
      </c>
      <c r="D41" s="5" t="n">
        <v>52267337</v>
      </c>
      <c r="E41" s="5" t="n">
        <v>56253554</v>
      </c>
    </row>
    <row r="42">
      <c r="A42" s="4" t="inlineStr">
        <is>
          <t>Net financing cash flows</t>
        </is>
      </c>
      <c r="B42" s="5" t="n">
        <v>-2573366</v>
      </c>
      <c r="C42" s="5" t="n">
        <v>-84042</v>
      </c>
      <c r="D42" s="5" t="n">
        <v>-3539423</v>
      </c>
      <c r="E42" s="5" t="n">
        <v>-3719057</v>
      </c>
    </row>
    <row r="43">
      <c r="A43" s="4" t="inlineStr">
        <is>
          <t>Equity components of convertible bonds and embedded derivative liability</t>
        </is>
      </c>
      <c r="B43" s="5" t="n">
        <v>-412264</v>
      </c>
      <c r="C43" s="5" t="n">
        <v>-13464</v>
      </c>
      <c r="D43" s="5" t="n">
        <v>-1092004</v>
      </c>
      <c r="E43" s="5" t="n">
        <v>-399955</v>
      </c>
    </row>
    <row r="44">
      <c r="A44" s="3" t="inlineStr">
        <is>
          <t>Non-cash changes</t>
        </is>
      </c>
      <c r="B44" s="4" t="inlineStr">
        <is>
          <t xml:space="preserve"> </t>
        </is>
      </c>
      <c r="C44" s="4" t="inlineStr">
        <is>
          <t xml:space="preserve"> </t>
        </is>
      </c>
      <c r="D44" s="4" t="inlineStr">
        <is>
          <t xml:space="preserve"> </t>
        </is>
      </c>
      <c r="E44" s="4" t="inlineStr">
        <is>
          <t xml:space="preserve"> </t>
        </is>
      </c>
    </row>
    <row r="45">
      <c r="A45" s="4" t="inlineStr">
        <is>
          <t>Amortization of issuance cost</t>
        </is>
      </c>
      <c r="B45" s="5" t="n">
        <v>319578</v>
      </c>
      <c r="C45" s="5" t="n">
        <v>10437</v>
      </c>
      <c r="D45" s="5" t="n">
        <v>182759</v>
      </c>
      <c r="E45" s="5" t="n">
        <v>126283</v>
      </c>
    </row>
    <row r="46">
      <c r="A46" s="4" t="inlineStr">
        <is>
          <t>Convertible bonds issued by subsidiaries and converted to ordinary shares</t>
        </is>
      </c>
      <c r="B46" s="5" t="n">
        <v>-228</v>
      </c>
      <c r="C46" s="5" t="n">
        <v>-8</v>
      </c>
      <c r="D46" s="5" t="n">
        <v>-171</v>
      </c>
      <c r="E46" s="5" t="n">
        <v>-102</v>
      </c>
    </row>
    <row r="47">
      <c r="A47" s="4" t="inlineStr">
        <is>
          <t>Effects of foreign currency exchange</t>
        </is>
      </c>
      <c r="B47" s="5" t="n">
        <v>-174558</v>
      </c>
      <c r="C47" s="5" t="n">
        <v>-5701</v>
      </c>
      <c r="D47" s="5" t="n">
        <v>31826</v>
      </c>
      <c r="E47" s="5" t="n">
        <v>6614</v>
      </c>
    </row>
    <row r="48">
      <c r="A48" s="4" t="inlineStr">
        <is>
          <t>Ending balance</t>
        </is>
      </c>
      <c r="B48" s="5" t="n">
        <v>45009486</v>
      </c>
      <c r="C48" s="5" t="n">
        <v>1469937</v>
      </c>
      <c r="D48" s="5" t="n">
        <v>47850324</v>
      </c>
      <c r="E48" s="5" t="n">
        <v>52267337</v>
      </c>
    </row>
    <row r="49">
      <c r="A49" s="4" t="inlineStr">
        <is>
          <t>Long-term borrowings [member]</t>
        </is>
      </c>
      <c r="B49" s="4" t="inlineStr">
        <is>
          <t xml:space="preserve"> </t>
        </is>
      </c>
      <c r="C49" s="4" t="inlineStr">
        <is>
          <t xml:space="preserve"> </t>
        </is>
      </c>
      <c r="D49" s="4" t="inlineStr">
        <is>
          <t xml:space="preserve"> </t>
        </is>
      </c>
      <c r="E49" s="4" t="inlineStr">
        <is>
          <t xml:space="preserve"> </t>
        </is>
      </c>
    </row>
    <row r="50">
      <c r="A50" s="3" t="inlineStr">
        <is>
          <t>Disclosure of non-cash investing activities [line items]</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99989451</v>
      </c>
      <c r="C51" s="5" t="n">
        <v>3265495</v>
      </c>
      <c r="D51" s="5" t="n">
        <v>126472490</v>
      </c>
      <c r="E51" s="5" t="n">
        <v>112390724</v>
      </c>
    </row>
    <row r="52">
      <c r="A52" s="4" t="inlineStr">
        <is>
          <t>Net financing cash flows</t>
        </is>
      </c>
      <c r="B52" s="5" t="n">
        <v>-14263230</v>
      </c>
      <c r="C52" s="5" t="n">
        <v>-465814</v>
      </c>
      <c r="D52" s="5" t="n">
        <v>-29516421</v>
      </c>
      <c r="E52" s="5" t="n">
        <v>16018825</v>
      </c>
    </row>
    <row r="53">
      <c r="A53" s="3" t="inlineStr">
        <is>
          <t>Non-cash changes</t>
        </is>
      </c>
      <c r="B53" s="4" t="inlineStr">
        <is>
          <t xml:space="preserve"> </t>
        </is>
      </c>
      <c r="C53" s="4" t="inlineStr">
        <is>
          <t xml:space="preserve"> </t>
        </is>
      </c>
      <c r="D53" s="4" t="inlineStr">
        <is>
          <t xml:space="preserve"> </t>
        </is>
      </c>
      <c r="E53" s="4" t="inlineStr">
        <is>
          <t xml:space="preserve"> </t>
        </is>
      </c>
    </row>
    <row r="54">
      <c r="A54" s="4" t="inlineStr">
        <is>
          <t>Amortization of issuance cost</t>
        </is>
      </c>
      <c r="B54" s="5" t="n">
        <v>91538</v>
      </c>
      <c r="C54" s="5" t="n">
        <v>2989</v>
      </c>
      <c r="D54" s="5" t="n">
        <v>114687</v>
      </c>
      <c r="E54" s="5" t="n">
        <v>224979</v>
      </c>
    </row>
    <row r="55">
      <c r="A55" s="4" t="inlineStr">
        <is>
          <t>Adjustments for government subsidy</t>
        </is>
      </c>
      <c r="B55" s="5" t="n">
        <v>-1002</v>
      </c>
      <c r="C55" s="5" t="n">
        <v>-33</v>
      </c>
      <c r="D55" s="5" t="n">
        <v>-46672</v>
      </c>
      <c r="E55" s="4" t="inlineStr">
        <is>
          <t xml:space="preserve"> </t>
        </is>
      </c>
    </row>
    <row r="56">
      <c r="A56" s="4" t="inlineStr">
        <is>
          <t>Disposal of subsidiaries (Note 30)</t>
        </is>
      </c>
      <c r="B56" s="4" t="inlineStr">
        <is>
          <t xml:space="preserve"> </t>
        </is>
      </c>
      <c r="C56" s="4" t="inlineStr">
        <is>
          <t xml:space="preserve"> </t>
        </is>
      </c>
      <c r="D56" s="4" t="inlineStr">
        <is>
          <t xml:space="preserve"> </t>
        </is>
      </c>
      <c r="E56" s="5" t="n">
        <v>0</v>
      </c>
    </row>
    <row r="57">
      <c r="A57" s="4" t="inlineStr">
        <is>
          <t>Long-term borrowings transferred to short-term borrowings</t>
        </is>
      </c>
      <c r="B57" s="4" t="inlineStr">
        <is>
          <t xml:space="preserve"> </t>
        </is>
      </c>
      <c r="C57" s="4" t="inlineStr">
        <is>
          <t xml:space="preserve"> </t>
        </is>
      </c>
      <c r="D57" s="5" t="n">
        <v>-1522294</v>
      </c>
      <c r="E57" s="4" t="inlineStr">
        <is>
          <t xml:space="preserve"> </t>
        </is>
      </c>
    </row>
    <row r="58">
      <c r="A58" s="4" t="inlineStr">
        <is>
          <t>Effects of foreign currency exchange</t>
        </is>
      </c>
      <c r="B58" s="5" t="n">
        <v>-356054</v>
      </c>
      <c r="C58" s="5" t="n">
        <v>-11628</v>
      </c>
      <c r="D58" s="5" t="n">
        <v>4487661</v>
      </c>
      <c r="E58" s="5" t="n">
        <v>-2162038</v>
      </c>
    </row>
    <row r="59">
      <c r="A59" s="4" t="inlineStr">
        <is>
          <t>Ending balance</t>
        </is>
      </c>
      <c r="B59" s="5" t="n">
        <v>85460703</v>
      </c>
      <c r="C59" s="5" t="n">
        <v>2791009</v>
      </c>
      <c r="D59" s="5" t="n">
        <v>99989451</v>
      </c>
      <c r="E59" s="5" t="n">
        <v>126472490</v>
      </c>
    </row>
    <row r="60">
      <c r="A60" s="4" t="inlineStr">
        <is>
          <t>Lease liabilities [member]</t>
        </is>
      </c>
      <c r="B60" s="4" t="inlineStr">
        <is>
          <t xml:space="preserve"> </t>
        </is>
      </c>
      <c r="C60" s="4" t="inlineStr">
        <is>
          <t xml:space="preserve"> </t>
        </is>
      </c>
      <c r="D60" s="4" t="inlineStr">
        <is>
          <t xml:space="preserve"> </t>
        </is>
      </c>
      <c r="E60" s="4" t="inlineStr">
        <is>
          <t xml:space="preserve"> </t>
        </is>
      </c>
    </row>
    <row r="61">
      <c r="A61" s="3" t="inlineStr">
        <is>
          <t>Disclosure of non-cash investing activities [line items]</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7708487</v>
      </c>
      <c r="C62" s="5" t="n">
        <v>251747</v>
      </c>
      <c r="D62" s="5" t="n">
        <v>7399884</v>
      </c>
      <c r="E62" s="5" t="n">
        <v>5875830</v>
      </c>
    </row>
    <row r="63">
      <c r="A63" s="4" t="inlineStr">
        <is>
          <t>Net financing cash flows</t>
        </is>
      </c>
      <c r="B63" s="5" t="n">
        <v>-1136666</v>
      </c>
      <c r="C63" s="5" t="n">
        <v>-37122</v>
      </c>
      <c r="D63" s="5" t="n">
        <v>-1035019</v>
      </c>
      <c r="E63" s="5" t="n">
        <v>-907403</v>
      </c>
    </row>
    <row r="64">
      <c r="A64" s="4" t="inlineStr">
        <is>
          <t>Interest under operating activities</t>
        </is>
      </c>
      <c r="B64" s="5" t="n">
        <v>22</v>
      </c>
      <c r="C64" s="5" t="n">
        <v>1</v>
      </c>
      <c r="D64" s="5" t="n">
        <v>1394</v>
      </c>
      <c r="E64" s="5" t="n">
        <v>800</v>
      </c>
    </row>
    <row r="65">
      <c r="A65" s="4" t="inlineStr">
        <is>
          <t>Rent expense under operating activities</t>
        </is>
      </c>
      <c r="B65" s="4" t="inlineStr">
        <is>
          <t xml:space="preserve"> </t>
        </is>
      </c>
      <c r="C65" s="4" t="inlineStr">
        <is>
          <t xml:space="preserve"> </t>
        </is>
      </c>
      <c r="D65" s="5" t="n">
        <v>-1904</v>
      </c>
      <c r="E65" s="5" t="n">
        <v>-184</v>
      </c>
    </row>
    <row r="66">
      <c r="A66" s="3" t="inlineStr">
        <is>
          <t>Non-cash changes</t>
        </is>
      </c>
      <c r="B66" s="4" t="inlineStr">
        <is>
          <t xml:space="preserve"> </t>
        </is>
      </c>
      <c r="C66" s="4" t="inlineStr">
        <is>
          <t xml:space="preserve"> </t>
        </is>
      </c>
      <c r="D66" s="4" t="inlineStr">
        <is>
          <t xml:space="preserve"> </t>
        </is>
      </c>
      <c r="E66" s="4" t="inlineStr">
        <is>
          <t xml:space="preserve"> </t>
        </is>
      </c>
    </row>
    <row r="67">
      <c r="A67" s="4" t="inlineStr">
        <is>
          <t>Additions to lease liabilities</t>
        </is>
      </c>
      <c r="B67" s="5" t="n">
        <v>1644665</v>
      </c>
      <c r="C67" s="5" t="n">
        <v>53712</v>
      </c>
      <c r="D67" s="5" t="n">
        <v>1379342</v>
      </c>
      <c r="E67" s="5" t="n">
        <v>2037665</v>
      </c>
    </row>
    <row r="68">
      <c r="A68" s="4" t="inlineStr">
        <is>
          <t>Lease modifications</t>
        </is>
      </c>
      <c r="B68" s="5" t="n">
        <v>-113514</v>
      </c>
      <c r="C68" s="5" t="n">
        <v>-3707</v>
      </c>
      <c r="D68" s="5" t="n">
        <v>-117549</v>
      </c>
      <c r="E68" s="5" t="n">
        <v>-58799</v>
      </c>
    </row>
    <row r="69">
      <c r="A69" s="4" t="inlineStr">
        <is>
          <t>Acquisition through business combinations and subsidiaries (Note 29)</t>
        </is>
      </c>
      <c r="B69" s="4" t="inlineStr">
        <is>
          <t xml:space="preserve"> </t>
        </is>
      </c>
      <c r="C69" s="4" t="inlineStr">
        <is>
          <t xml:space="preserve"> </t>
        </is>
      </c>
      <c r="D69" s="4" t="inlineStr">
        <is>
          <t xml:space="preserve"> </t>
        </is>
      </c>
      <c r="E69" s="5" t="n">
        <v>180745</v>
      </c>
    </row>
    <row r="70">
      <c r="A70" s="4" t="inlineStr">
        <is>
          <t>Disposal of subsidiaries (Note 30)</t>
        </is>
      </c>
      <c r="B70" s="4" t="inlineStr">
        <is>
          <t xml:space="preserve"> </t>
        </is>
      </c>
      <c r="C70" s="4" t="inlineStr">
        <is>
          <t xml:space="preserve"> </t>
        </is>
      </c>
      <c r="D70" s="4" t="inlineStr">
        <is>
          <t xml:space="preserve"> </t>
        </is>
      </c>
      <c r="E70" s="5" t="n">
        <v>-32655</v>
      </c>
    </row>
    <row r="71">
      <c r="A71" s="4" t="inlineStr">
        <is>
          <t>Reclassification</t>
        </is>
      </c>
      <c r="B71" s="5" t="n">
        <v>-8226</v>
      </c>
      <c r="C71" s="5" t="n">
        <v>-269</v>
      </c>
      <c r="D71" s="4" t="inlineStr">
        <is>
          <t xml:space="preserve"> </t>
        </is>
      </c>
      <c r="E71" s="5" t="n">
        <v>380292</v>
      </c>
    </row>
    <row r="72">
      <c r="A72" s="4" t="inlineStr">
        <is>
          <t>Effects of foreign currency exchange</t>
        </is>
      </c>
      <c r="B72" s="5" t="n">
        <v>-16391</v>
      </c>
      <c r="C72" s="5" t="n">
        <v>-536</v>
      </c>
      <c r="D72" s="5" t="n">
        <v>82339</v>
      </c>
      <c r="E72" s="5" t="n">
        <v>-76407</v>
      </c>
    </row>
    <row r="73">
      <c r="A73" s="4" t="inlineStr">
        <is>
          <t>Ending balance</t>
        </is>
      </c>
      <c r="B73" s="6" t="n">
        <v>8222006</v>
      </c>
      <c r="C73" s="6" t="n">
        <v>268517</v>
      </c>
      <c r="D73" s="6" t="n">
        <v>7708487</v>
      </c>
      <c r="E73" s="6" t="n">
        <v>7399884</v>
      </c>
    </row>
  </sheetData>
  <mergeCells count="2">
    <mergeCell ref="A1:A2"/>
    <mergeCell ref="B1:E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Fair Value of Financial Instruments Not Measured at Fair Value but for Which Fair Value is Disclosed (Detail) $ in Thousands, $ in Thousands</t>
        </is>
      </c>
      <c r="B1" s="2" t="inlineStr">
        <is>
          <t>Dec. 31, 2023 TWD ($)</t>
        </is>
      </c>
      <c r="C1" s="2" t="inlineStr">
        <is>
          <t>Dec. 31, 2023 USD ($)</t>
        </is>
      </c>
      <c r="D1" s="2" t="inlineStr">
        <is>
          <t>Dec. 31, 2022 TWD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Bonds payable</t>
        </is>
      </c>
      <c r="B3" s="6" t="n">
        <v>45009486</v>
      </c>
      <c r="C3" s="6" t="n">
        <v>1469937</v>
      </c>
      <c r="D3" s="6" t="n">
        <v>47850324</v>
      </c>
    </row>
    <row r="4">
      <c r="A4" s="4" t="inlineStr">
        <is>
          <t>Fair value [member]</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Bonds payable</t>
        </is>
      </c>
      <c r="B6" s="6" t="n">
        <v>44907012</v>
      </c>
      <c r="C6" s="6" t="n">
        <v>1466591</v>
      </c>
      <c r="D6" s="6" t="n">
        <v>47027018</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Fair Value of Financial Instruments that are Measured at Fair Value on a Recurring Basis (Detail) $ in Thousands, $ in Thousands</t>
        </is>
      </c>
      <c r="B1" s="2" t="inlineStr">
        <is>
          <t>Dec. 31, 2023 TWD ($)</t>
        </is>
      </c>
      <c r="C1" s="2" t="inlineStr">
        <is>
          <t>Dec. 31, 2023 USD ($)</t>
        </is>
      </c>
      <c r="D1" s="2" t="inlineStr">
        <is>
          <t>Dec. 31, 2022 TWD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assets mandatorily classified as at FVTPL</t>
        </is>
      </c>
      <c r="B3" s="6" t="n">
        <v>6628690</v>
      </c>
      <c r="C3" s="6" t="n">
        <v>216482</v>
      </c>
      <c r="D3" s="6" t="n">
        <v>8934151</v>
      </c>
    </row>
    <row r="4">
      <c r="A4" s="4" t="inlineStr">
        <is>
          <t>Unsecured subordinate corporate bonds</t>
        </is>
      </c>
      <c r="B4" s="5" t="n">
        <v>1042906</v>
      </c>
      <c r="C4" s="5" t="n">
        <v>34060</v>
      </c>
      <c r="D4" s="5" t="n">
        <v>1059712</v>
      </c>
    </row>
    <row r="5">
      <c r="A5" s="4" t="inlineStr">
        <is>
          <t>Trade receivables, net</t>
        </is>
      </c>
      <c r="B5" s="5" t="n">
        <v>5637485</v>
      </c>
      <c r="C5" s="5" t="n">
        <v>184111</v>
      </c>
      <c r="D5" s="5" t="n">
        <v>5402714</v>
      </c>
    </row>
    <row r="6">
      <c r="A6" s="4" t="inlineStr">
        <is>
          <t>Financial assets at FVTOCI</t>
        </is>
      </c>
      <c r="B6" s="5" t="n">
        <v>7301222</v>
      </c>
      <c r="C6" s="5" t="n">
        <v>238446</v>
      </c>
      <c r="D6" s="5" t="n">
        <v>6944985</v>
      </c>
    </row>
    <row r="7">
      <c r="A7" s="4" t="inlineStr">
        <is>
          <t>Financial liabilities at FVTPL</t>
        </is>
      </c>
      <c r="B7" s="5" t="n">
        <v>1302342</v>
      </c>
      <c r="C7" s="5" t="n">
        <v>42532</v>
      </c>
      <c r="D7" s="5" t="n">
        <v>626760</v>
      </c>
    </row>
    <row r="8">
      <c r="A8" s="4" t="inlineStr">
        <is>
          <t>Swap contracts [member] | Derivative financial instruments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Financial assets mandatorily classified as at FVTPL</t>
        </is>
      </c>
      <c r="B10" s="5" t="n">
        <v>1453868</v>
      </c>
      <c r="C10" s="5" t="n">
        <v>47481</v>
      </c>
      <c r="D10" s="5" t="n">
        <v>3205828</v>
      </c>
    </row>
    <row r="11">
      <c r="A11" s="4" t="inlineStr">
        <is>
          <t>Financial liabilities at FVTPL</t>
        </is>
      </c>
      <c r="B11" s="5" t="n">
        <v>1183469</v>
      </c>
      <c r="C11" s="5" t="n">
        <v>38650</v>
      </c>
      <c r="D11" s="5" t="n">
        <v>543547</v>
      </c>
    </row>
    <row r="12">
      <c r="A12" s="4" t="inlineStr">
        <is>
          <t>Forward exchange contracts [member] | Derivative financial instruments [membe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Financial assets mandatorily classified as at FVTPL</t>
        </is>
      </c>
      <c r="B14" s="5" t="n">
        <v>161924</v>
      </c>
      <c r="C14" s="5" t="n">
        <v>5288</v>
      </c>
      <c r="D14" s="5" t="n">
        <v>246710</v>
      </c>
    </row>
    <row r="15">
      <c r="A15" s="4" t="inlineStr">
        <is>
          <t>Financial liabilities at FVTPL</t>
        </is>
      </c>
      <c r="B15" s="5" t="n">
        <v>118873</v>
      </c>
      <c r="C15" s="5" t="n">
        <v>3882</v>
      </c>
      <c r="D15" s="5" t="n">
        <v>83213</v>
      </c>
    </row>
    <row r="16">
      <c r="A16" s="4" t="inlineStr">
        <is>
          <t>Quoted ordinary shares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Financial assets at FVTOCI, Investments in equity instruments</t>
        </is>
      </c>
      <c r="B18" s="4" t="inlineStr">
        <is>
          <t xml:space="preserve"> </t>
        </is>
      </c>
      <c r="C18" s="4" t="inlineStr">
        <is>
          <t xml:space="preserve"> </t>
        </is>
      </c>
      <c r="D18" s="5" t="n">
        <v>45683</v>
      </c>
    </row>
    <row r="19">
      <c r="A19" s="4" t="inlineStr">
        <is>
          <t>Quoted ordinary shares [member] | Non derivative financial assets [member]</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Financial assets mandatorily classified as at FVTPL</t>
        </is>
      </c>
      <c r="B21" s="5" t="n">
        <v>2099844</v>
      </c>
      <c r="C21" s="5" t="n">
        <v>68577</v>
      </c>
      <c r="D21" s="5" t="n">
        <v>2521964</v>
      </c>
    </row>
    <row r="22">
      <c r="A22" s="4" t="inlineStr">
        <is>
          <t>Open-end mutual funds [member] | Non derivative financial assets [member]</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Financial assets mandatorily classified as at FVTPL</t>
        </is>
      </c>
      <c r="B24" s="5" t="n">
        <v>307669</v>
      </c>
      <c r="C24" s="5" t="n">
        <v>10048</v>
      </c>
      <c r="D24" s="5" t="n">
        <v>293385</v>
      </c>
    </row>
    <row r="25">
      <c r="A25" s="4" t="inlineStr">
        <is>
          <t>Unquoted preferred shares [member]</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Financial assets at FVTOCI, Investments in equity instruments</t>
        </is>
      </c>
      <c r="B27" s="5" t="n">
        <v>13303</v>
      </c>
      <c r="C27" s="5" t="n">
        <v>434</v>
      </c>
      <c r="D27" s="5" t="n">
        <v>13883</v>
      </c>
    </row>
    <row r="28">
      <c r="A28" s="4" t="inlineStr">
        <is>
          <t>Unquoted preferred shares [member] | Non derivative financial assets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Financial assets mandatorily classified as at FVTPL</t>
        </is>
      </c>
      <c r="B30" s="5" t="n">
        <v>747960</v>
      </c>
      <c r="C30" s="5" t="n">
        <v>24427</v>
      </c>
      <c r="D30" s="5" t="n">
        <v>628156</v>
      </c>
    </row>
    <row r="31">
      <c r="A31" s="4" t="inlineStr">
        <is>
          <t>Private-placement funds [member] | Non derivative financial assets [member]</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Financial assets mandatorily classified as at FVTPL</t>
        </is>
      </c>
      <c r="B33" s="5" t="n">
        <v>1796015</v>
      </c>
      <c r="C33" s="5" t="n">
        <v>58655</v>
      </c>
      <c r="D33" s="5" t="n">
        <v>1599932</v>
      </c>
    </row>
    <row r="34">
      <c r="A34" s="4" t="inlineStr">
        <is>
          <t>Unquoted ordinary shares [member]</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Financial assets at FVTOCI, Investments in equity instruments</t>
        </is>
      </c>
      <c r="B36" s="5" t="n">
        <v>607528</v>
      </c>
      <c r="C36" s="5" t="n">
        <v>19841</v>
      </c>
      <c r="D36" s="5" t="n">
        <v>419491</v>
      </c>
    </row>
    <row r="37">
      <c r="A37" s="4" t="inlineStr">
        <is>
          <t>Contingent considerations [member] | Non derivative financial assets [member]</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Financial assets mandatorily classified as at FVTPL</t>
        </is>
      </c>
      <c r="B39" s="5" t="n">
        <v>0</v>
      </c>
      <c r="C39" s="5" t="n">
        <v>0</v>
      </c>
      <c r="D39" s="5" t="n">
        <v>438176</v>
      </c>
    </row>
    <row r="40">
      <c r="A40" s="4" t="inlineStr">
        <is>
          <t>Limited partnership [member]</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Financial assets at FVTOCI, Investments in equity instruments</t>
        </is>
      </c>
      <c r="B42" s="4" t="inlineStr">
        <is>
          <t xml:space="preserve"> </t>
        </is>
      </c>
      <c r="C42" s="4" t="inlineStr">
        <is>
          <t xml:space="preserve"> </t>
        </is>
      </c>
      <c r="D42" s="5" t="n">
        <v>3502</v>
      </c>
    </row>
    <row r="43">
      <c r="A43" s="4" t="inlineStr">
        <is>
          <t>Hybrid financial assets Convertible notes [member] | Non derivative financial assets [member]</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Financial assets mandatorily classified as at FVTPL</t>
        </is>
      </c>
      <c r="B45" s="5" t="n">
        <v>61410</v>
      </c>
      <c r="C45" s="5" t="n">
        <v>2006</v>
      </c>
      <c r="D45" s="4" t="inlineStr">
        <is>
          <t xml:space="preserve"> </t>
        </is>
      </c>
    </row>
    <row r="46">
      <c r="A46" s="4" t="inlineStr">
        <is>
          <t>Level 1 of fair value hierarchy [member]</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Financial assets mandatorily classified as at FVTPL</t>
        </is>
      </c>
      <c r="B48" s="5" t="n">
        <v>2407513</v>
      </c>
      <c r="C48" s="5" t="n">
        <v>78625</v>
      </c>
      <c r="D48" s="5" t="n">
        <v>2815349</v>
      </c>
    </row>
    <row r="49">
      <c r="A49" s="4" t="inlineStr">
        <is>
          <t>Financial assets at FVTOCI</t>
        </is>
      </c>
      <c r="B49" s="5" t="n">
        <v>0</v>
      </c>
      <c r="C49" s="4" t="inlineStr">
        <is>
          <t xml:space="preserve"> </t>
        </is>
      </c>
      <c r="D49" s="5" t="n">
        <v>45683</v>
      </c>
    </row>
    <row r="50">
      <c r="A50" s="4" t="inlineStr">
        <is>
          <t>Level 1 of fair value hierarchy [member] | Quoted ordinary shares [member]</t>
        </is>
      </c>
      <c r="B50" s="4" t="inlineStr">
        <is>
          <t xml:space="preserve"> </t>
        </is>
      </c>
      <c r="C50" s="4" t="inlineStr">
        <is>
          <t xml:space="preserve"> </t>
        </is>
      </c>
      <c r="D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row>
    <row r="52">
      <c r="A52" s="4" t="inlineStr">
        <is>
          <t>Financial assets at FVTOCI, Investments in equity instruments</t>
        </is>
      </c>
      <c r="B52" s="4" t="inlineStr">
        <is>
          <t xml:space="preserve"> </t>
        </is>
      </c>
      <c r="C52" s="4" t="inlineStr">
        <is>
          <t xml:space="preserve"> </t>
        </is>
      </c>
      <c r="D52" s="5" t="n">
        <v>45683</v>
      </c>
    </row>
    <row r="53">
      <c r="A53" s="4" t="inlineStr">
        <is>
          <t>Level 1 of fair value hierarchy [member] | Quoted ordinary shares [member] | Non derivative financial assets [member]</t>
        </is>
      </c>
      <c r="B53" s="4" t="inlineStr">
        <is>
          <t xml:space="preserve"> </t>
        </is>
      </c>
      <c r="C53" s="4" t="inlineStr">
        <is>
          <t xml:space="preserve"> </t>
        </is>
      </c>
      <c r="D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row>
    <row r="55">
      <c r="A55" s="4" t="inlineStr">
        <is>
          <t>Financial assets mandatorily classified as at FVTPL</t>
        </is>
      </c>
      <c r="B55" s="5" t="n">
        <v>2099844</v>
      </c>
      <c r="C55" s="5" t="n">
        <v>68577</v>
      </c>
      <c r="D55" s="5" t="n">
        <v>2521964</v>
      </c>
    </row>
    <row r="56">
      <c r="A56" s="4" t="inlineStr">
        <is>
          <t>Level 1 of fair value hierarchy [member] | Open-end mutual funds [member] | Non derivative financial assets [member]</t>
        </is>
      </c>
      <c r="B56" s="4" t="inlineStr">
        <is>
          <t xml:space="preserve"> </t>
        </is>
      </c>
      <c r="C56" s="4" t="inlineStr">
        <is>
          <t xml:space="preserve"> </t>
        </is>
      </c>
      <c r="D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row>
    <row r="58">
      <c r="A58" s="4" t="inlineStr">
        <is>
          <t>Financial assets mandatorily classified as at FVTPL</t>
        </is>
      </c>
      <c r="B58" s="5" t="n">
        <v>307669</v>
      </c>
      <c r="C58" s="5" t="n">
        <v>10048</v>
      </c>
      <c r="D58" s="5" t="n">
        <v>293385</v>
      </c>
    </row>
    <row r="59">
      <c r="A59" s="4" t="inlineStr">
        <is>
          <t>Level 2 of fair value hierarchy [Member]</t>
        </is>
      </c>
      <c r="B59" s="4" t="inlineStr">
        <is>
          <t xml:space="preserve"> </t>
        </is>
      </c>
      <c r="C59" s="4" t="inlineStr">
        <is>
          <t xml:space="preserve"> </t>
        </is>
      </c>
      <c r="D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row>
    <row r="61">
      <c r="A61" s="4" t="inlineStr">
        <is>
          <t>Financial assets mandatorily classified as at FVTPL</t>
        </is>
      </c>
      <c r="B61" s="5" t="n">
        <v>1615792</v>
      </c>
      <c r="C61" s="5" t="n">
        <v>52769</v>
      </c>
      <c r="D61" s="5" t="n">
        <v>3452538</v>
      </c>
    </row>
    <row r="62">
      <c r="A62" s="4" t="inlineStr">
        <is>
          <t>Financial liabilities at FVTPL</t>
        </is>
      </c>
      <c r="B62" s="5" t="n">
        <v>1302342</v>
      </c>
      <c r="C62" s="5" t="n">
        <v>42532</v>
      </c>
      <c r="D62" s="5" t="n">
        <v>626760</v>
      </c>
    </row>
    <row r="63">
      <c r="A63" s="4" t="inlineStr">
        <is>
          <t>Level 2 of fair value hierarchy [Member] | Swap contracts [member] | Derivative financial instruments [member]</t>
        </is>
      </c>
      <c r="B63" s="4" t="inlineStr">
        <is>
          <t xml:space="preserve"> </t>
        </is>
      </c>
      <c r="C63" s="4" t="inlineStr">
        <is>
          <t xml:space="preserve"> </t>
        </is>
      </c>
      <c r="D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row>
    <row r="65">
      <c r="A65" s="4" t="inlineStr">
        <is>
          <t>Financial assets mandatorily classified as at FVTPL</t>
        </is>
      </c>
      <c r="B65" s="5" t="n">
        <v>1453868</v>
      </c>
      <c r="C65" s="5" t="n">
        <v>47481</v>
      </c>
      <c r="D65" s="5" t="n">
        <v>3205828</v>
      </c>
    </row>
    <row r="66">
      <c r="A66" s="4" t="inlineStr">
        <is>
          <t>Financial liabilities at FVTPL</t>
        </is>
      </c>
      <c r="B66" s="5" t="n">
        <v>1183469</v>
      </c>
      <c r="C66" s="5" t="n">
        <v>38650</v>
      </c>
      <c r="D66" s="5" t="n">
        <v>543547</v>
      </c>
    </row>
    <row r="67">
      <c r="A67" s="4" t="inlineStr">
        <is>
          <t>Level 2 of fair value hierarchy [Member] | Forward exchange contracts [member] | Derivative financial instruments [member]</t>
        </is>
      </c>
      <c r="B67" s="4" t="inlineStr">
        <is>
          <t xml:space="preserve"> </t>
        </is>
      </c>
      <c r="C67" s="4" t="inlineStr">
        <is>
          <t xml:space="preserve"> </t>
        </is>
      </c>
      <c r="D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row>
    <row r="69">
      <c r="A69" s="4" t="inlineStr">
        <is>
          <t>Financial assets mandatorily classified as at FVTPL</t>
        </is>
      </c>
      <c r="B69" s="5" t="n">
        <v>161924</v>
      </c>
      <c r="C69" s="5" t="n">
        <v>5288</v>
      </c>
      <c r="D69" s="5" t="n">
        <v>246710</v>
      </c>
    </row>
    <row r="70">
      <c r="A70" s="4" t="inlineStr">
        <is>
          <t>Financial liabilities at FVTPL</t>
        </is>
      </c>
      <c r="B70" s="5" t="n">
        <v>118873</v>
      </c>
      <c r="C70" s="5" t="n">
        <v>3882</v>
      </c>
      <c r="D70" s="5" t="n">
        <v>83213</v>
      </c>
    </row>
    <row r="71">
      <c r="A71" s="4" t="inlineStr">
        <is>
          <t>Level 3 of fair value hierarchy [member]</t>
        </is>
      </c>
      <c r="B71" s="4" t="inlineStr">
        <is>
          <t xml:space="preserve"> </t>
        </is>
      </c>
      <c r="C71" s="4" t="inlineStr">
        <is>
          <t xml:space="preserve"> </t>
        </is>
      </c>
      <c r="D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row>
    <row r="73">
      <c r="A73" s="4" t="inlineStr">
        <is>
          <t>Financial assets mandatorily classified as at FVTPL</t>
        </is>
      </c>
      <c r="B73" s="5" t="n">
        <v>2605385</v>
      </c>
      <c r="C73" s="5" t="n">
        <v>85088</v>
      </c>
      <c r="D73" s="5" t="n">
        <v>2666264</v>
      </c>
    </row>
    <row r="74">
      <c r="A74" s="4" t="inlineStr">
        <is>
          <t>Unsecured subordinate corporate bonds</t>
        </is>
      </c>
      <c r="B74" s="5" t="n">
        <v>1042906</v>
      </c>
      <c r="C74" s="5" t="n">
        <v>34060</v>
      </c>
      <c r="D74" s="5" t="n">
        <v>1059712</v>
      </c>
    </row>
    <row r="75">
      <c r="A75" s="4" t="inlineStr">
        <is>
          <t>Trade receivables, net</t>
        </is>
      </c>
      <c r="B75" s="5" t="n">
        <v>5637485</v>
      </c>
      <c r="C75" s="5" t="n">
        <v>184111</v>
      </c>
      <c r="D75" s="5" t="n">
        <v>5402714</v>
      </c>
    </row>
    <row r="76">
      <c r="A76" s="4" t="inlineStr">
        <is>
          <t>Financial assets at FVTOCI</t>
        </is>
      </c>
      <c r="B76" s="5" t="n">
        <v>7301222</v>
      </c>
      <c r="C76" s="5" t="n">
        <v>238446</v>
      </c>
      <c r="D76" s="5" t="n">
        <v>6899302</v>
      </c>
    </row>
    <row r="77">
      <c r="A77" s="4" t="inlineStr">
        <is>
          <t>Level 3 of fair value hierarchy [member] | Unquoted preferred shares [member]</t>
        </is>
      </c>
      <c r="B77" s="4" t="inlineStr">
        <is>
          <t xml:space="preserve"> </t>
        </is>
      </c>
      <c r="C77" s="4" t="inlineStr">
        <is>
          <t xml:space="preserve"> </t>
        </is>
      </c>
      <c r="D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row>
    <row r="79">
      <c r="A79" s="4" t="inlineStr">
        <is>
          <t>Financial assets at FVTOCI, Investments in equity instruments</t>
        </is>
      </c>
      <c r="B79" s="5" t="n">
        <v>13303</v>
      </c>
      <c r="C79" s="5" t="n">
        <v>434</v>
      </c>
      <c r="D79" s="5" t="n">
        <v>13883</v>
      </c>
    </row>
    <row r="80">
      <c r="A80" s="4" t="inlineStr">
        <is>
          <t>Level 3 of fair value hierarchy [member] | Unquoted preferred shares [member] | Non derivative financial assets [member]</t>
        </is>
      </c>
      <c r="B80" s="4" t="inlineStr">
        <is>
          <t xml:space="preserve"> </t>
        </is>
      </c>
      <c r="C80" s="4" t="inlineStr">
        <is>
          <t xml:space="preserve"> </t>
        </is>
      </c>
      <c r="D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row>
    <row r="82">
      <c r="A82" s="4" t="inlineStr">
        <is>
          <t>Financial assets mandatorily classified as at FVTPL</t>
        </is>
      </c>
      <c r="B82" s="5" t="n">
        <v>747960</v>
      </c>
      <c r="C82" s="5" t="n">
        <v>24427</v>
      </c>
      <c r="D82" s="5" t="n">
        <v>628156</v>
      </c>
    </row>
    <row r="83">
      <c r="A83" s="4" t="inlineStr">
        <is>
          <t>Level 3 of fair value hierarchy [member] | Private-placement funds [member] | Non derivative financial assets [member]</t>
        </is>
      </c>
      <c r="B83" s="4" t="inlineStr">
        <is>
          <t xml:space="preserve"> </t>
        </is>
      </c>
      <c r="C83" s="4" t="inlineStr">
        <is>
          <t xml:space="preserve"> </t>
        </is>
      </c>
      <c r="D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row>
    <row r="85">
      <c r="A85" s="4" t="inlineStr">
        <is>
          <t>Financial assets mandatorily classified as at FVTPL</t>
        </is>
      </c>
      <c r="B85" s="5" t="n">
        <v>1796015</v>
      </c>
      <c r="C85" s="5" t="n">
        <v>58655</v>
      </c>
      <c r="D85" s="5" t="n">
        <v>1599932</v>
      </c>
    </row>
    <row r="86">
      <c r="A86" s="4" t="inlineStr">
        <is>
          <t>Level 3 of fair value hierarchy [member] | Unquoted ordinary shares [member]</t>
        </is>
      </c>
      <c r="B86" s="4" t="inlineStr">
        <is>
          <t xml:space="preserve"> </t>
        </is>
      </c>
      <c r="C86" s="4" t="inlineStr">
        <is>
          <t xml:space="preserve"> </t>
        </is>
      </c>
      <c r="D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row>
    <row r="88">
      <c r="A88" s="4" t="inlineStr">
        <is>
          <t>Financial assets at FVTOCI, Investments in equity instruments</t>
        </is>
      </c>
      <c r="B88" s="5" t="n">
        <v>607528</v>
      </c>
      <c r="C88" s="5" t="n">
        <v>19841</v>
      </c>
      <c r="D88" s="5" t="n">
        <v>419491</v>
      </c>
    </row>
    <row r="89">
      <c r="A89" s="4" t="inlineStr">
        <is>
          <t>Level 3 of fair value hierarchy [member] | Contingent considerations [member] | Non derivative financial assets [member]</t>
        </is>
      </c>
      <c r="B89" s="4" t="inlineStr">
        <is>
          <t xml:space="preserve"> </t>
        </is>
      </c>
      <c r="C89" s="4" t="inlineStr">
        <is>
          <t xml:space="preserve"> </t>
        </is>
      </c>
      <c r="D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row>
    <row r="91">
      <c r="A91" s="4" t="inlineStr">
        <is>
          <t>Financial assets mandatorily classified as at FVTPL</t>
        </is>
      </c>
      <c r="B91" s="4" t="inlineStr">
        <is>
          <t xml:space="preserve"> </t>
        </is>
      </c>
      <c r="C91" s="4" t="inlineStr">
        <is>
          <t xml:space="preserve"> </t>
        </is>
      </c>
      <c r="D91" s="5" t="n">
        <v>438176</v>
      </c>
    </row>
    <row r="92">
      <c r="A92" s="4" t="inlineStr">
        <is>
          <t>Level 3 of fair value hierarchy [member] | Limited partnership [member]</t>
        </is>
      </c>
      <c r="B92" s="4" t="inlineStr">
        <is>
          <t xml:space="preserve"> </t>
        </is>
      </c>
      <c r="C92" s="4" t="inlineStr">
        <is>
          <t xml:space="preserve"> </t>
        </is>
      </c>
      <c r="D92" s="4" t="inlineStr">
        <is>
          <t xml:space="preserve"> </t>
        </is>
      </c>
    </row>
    <row r="93">
      <c r="A93" s="3" t="inlineStr">
        <is>
          <t>Disclosure of detailed information about financial instruments [line items]</t>
        </is>
      </c>
      <c r="B93" s="4" t="inlineStr">
        <is>
          <t xml:space="preserve"> </t>
        </is>
      </c>
      <c r="C93" s="4" t="inlineStr">
        <is>
          <t xml:space="preserve"> </t>
        </is>
      </c>
      <c r="D93" s="4" t="inlineStr">
        <is>
          <t xml:space="preserve"> </t>
        </is>
      </c>
    </row>
    <row r="94">
      <c r="A94" s="4" t="inlineStr">
        <is>
          <t>Financial assets at FVTOCI, Investments in equity instruments</t>
        </is>
      </c>
      <c r="B94" s="4" t="inlineStr">
        <is>
          <t xml:space="preserve"> </t>
        </is>
      </c>
      <c r="C94" s="4" t="inlineStr">
        <is>
          <t xml:space="preserve"> </t>
        </is>
      </c>
      <c r="D94" s="6" t="n">
        <v>3502</v>
      </c>
    </row>
    <row r="95">
      <c r="A95" s="4" t="inlineStr">
        <is>
          <t>Level 3 of fair value hierarchy [member] | Hybrid financial assets Convertible notes [member] | Non derivative financial assets [member]</t>
        </is>
      </c>
      <c r="B95" s="4" t="inlineStr">
        <is>
          <t xml:space="preserve"> </t>
        </is>
      </c>
      <c r="C95" s="4" t="inlineStr">
        <is>
          <t xml:space="preserve"> </t>
        </is>
      </c>
      <c r="D95" s="4" t="inlineStr">
        <is>
          <t xml:space="preserve"> </t>
        </is>
      </c>
    </row>
    <row r="96">
      <c r="A96" s="3" t="inlineStr">
        <is>
          <t>Disclosure of detailed information about financial instruments [line items]</t>
        </is>
      </c>
      <c r="B96" s="4" t="inlineStr">
        <is>
          <t xml:space="preserve"> </t>
        </is>
      </c>
      <c r="C96" s="4" t="inlineStr">
        <is>
          <t xml:space="preserve"> </t>
        </is>
      </c>
      <c r="D96" s="4" t="inlineStr">
        <is>
          <t xml:space="preserve"> </t>
        </is>
      </c>
    </row>
    <row r="97">
      <c r="A97" s="4" t="inlineStr">
        <is>
          <t>Financial assets mandatorily classified as at FVTPL</t>
        </is>
      </c>
      <c r="B97" s="6" t="n">
        <v>61410</v>
      </c>
      <c r="C97" s="6" t="n">
        <v>2006</v>
      </c>
      <c r="D97" s="4" t="inlineStr">
        <is>
          <t xml:space="preserve"> </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 Additional Information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c r="F2" s="2" t="inlineStr">
        <is>
          <t>Dec. 31, 2023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percentage of significant unobservable inputs discount rate</t>
        </is>
      </c>
      <c r="B4" s="10" t="n">
        <v>0.01</v>
      </c>
      <c r="C4" s="10" t="n">
        <v>0.01</v>
      </c>
      <c r="D4" s="10" t="n">
        <v>0.01</v>
      </c>
      <c r="E4" s="4" t="inlineStr">
        <is>
          <t xml:space="preserve"> </t>
        </is>
      </c>
      <c r="F4" s="4" t="inlineStr">
        <is>
          <t xml:space="preserve"> </t>
        </is>
      </c>
    </row>
    <row r="5">
      <c r="A5" s="4" t="inlineStr">
        <is>
          <t>Fair value of unquoted shares decreased</t>
        </is>
      </c>
      <c r="B5" s="6" t="n">
        <v>7200</v>
      </c>
      <c r="C5" s="4" t="inlineStr">
        <is>
          <t xml:space="preserve"> </t>
        </is>
      </c>
      <c r="D5" s="6" t="n">
        <v>6600</v>
      </c>
      <c r="E5" s="4" t="inlineStr">
        <is>
          <t xml:space="preserve"> </t>
        </is>
      </c>
      <c r="F5" s="6" t="n">
        <v>235</v>
      </c>
    </row>
    <row r="6">
      <c r="A6" s="4" t="inlineStr">
        <is>
          <t>Fair value of bonds decreased</t>
        </is>
      </c>
      <c r="B6" s="6" t="n">
        <v>2000</v>
      </c>
      <c r="C6" s="6" t="n">
        <v>65</v>
      </c>
      <c r="D6" s="6" t="n">
        <v>3000</v>
      </c>
      <c r="E6" s="4" t="inlineStr">
        <is>
          <t xml:space="preserve"> </t>
        </is>
      </c>
      <c r="F6" s="4" t="inlineStr">
        <is>
          <t xml:space="preserve"> </t>
        </is>
      </c>
    </row>
    <row r="7">
      <c r="A7" s="4" t="inlineStr">
        <is>
          <t>Percentage of trade receivables</t>
        </is>
      </c>
      <c r="B7" s="10" t="n">
        <v>0.31</v>
      </c>
      <c r="C7" s="4" t="inlineStr">
        <is>
          <t xml:space="preserve"> </t>
        </is>
      </c>
      <c r="D7" s="10" t="n">
        <v>0.3</v>
      </c>
      <c r="E7" s="4" t="inlineStr">
        <is>
          <t xml:space="preserve"> </t>
        </is>
      </c>
      <c r="F7" s="10" t="n">
        <v>0.31</v>
      </c>
    </row>
    <row r="8">
      <c r="A8" s="4" t="inlineStr">
        <is>
          <t>Bottom of range [member] | Actuarial assumption of discount ra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ignificant unobservable inputs discount rate</t>
        </is>
      </c>
      <c r="B10" s="10" t="n">
        <v>0.2</v>
      </c>
      <c r="C10" s="10" t="n">
        <v>0.2</v>
      </c>
      <c r="D10" s="4" t="inlineStr">
        <is>
          <t xml:space="preserve"> </t>
        </is>
      </c>
      <c r="E10" s="4" t="inlineStr">
        <is>
          <t xml:space="preserve"> </t>
        </is>
      </c>
      <c r="F10" s="4" t="inlineStr">
        <is>
          <t xml:space="preserve"> </t>
        </is>
      </c>
    </row>
    <row r="11">
      <c r="A11" s="4" t="inlineStr">
        <is>
          <t>Top of range [member] | Actuarial assumption of discount ra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ignificant unobservable inputs discount rate</t>
        </is>
      </c>
      <c r="B13" s="10" t="n">
        <v>0.3</v>
      </c>
      <c r="C13" s="10" t="n">
        <v>0.3</v>
      </c>
      <c r="D13" s="4" t="inlineStr">
        <is>
          <t xml:space="preserve"> </t>
        </is>
      </c>
      <c r="E13" s="4" t="inlineStr">
        <is>
          <t xml:space="preserve"> </t>
        </is>
      </c>
      <c r="F13" s="4" t="inlineStr">
        <is>
          <t xml:space="preserve"> </t>
        </is>
      </c>
    </row>
    <row r="14">
      <c r="A14" s="4" t="inlineStr">
        <is>
          <t>Floating interest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decrease in profit before tax</t>
        </is>
      </c>
      <c r="B16" s="6" t="n">
        <v>660000</v>
      </c>
      <c r="C16" s="6" t="n">
        <v>21555</v>
      </c>
      <c r="D16" s="6" t="n">
        <v>794000</v>
      </c>
      <c r="E16" s="6" t="n">
        <v>959000</v>
      </c>
      <c r="F16" s="4" t="inlineStr">
        <is>
          <t xml:space="preserve"> </t>
        </is>
      </c>
    </row>
    <row r="17">
      <c r="A17" s="4" t="inlineStr">
        <is>
          <t>Currency ris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lue at risk</t>
        </is>
      </c>
      <c r="B19" s="5" t="n">
        <v>148000</v>
      </c>
      <c r="C19" s="4" t="inlineStr">
        <is>
          <t xml:space="preserve"> </t>
        </is>
      </c>
      <c r="D19" s="5" t="n">
        <v>60000</v>
      </c>
      <c r="E19" s="5" t="n">
        <v>38000</v>
      </c>
      <c r="F19" s="6" t="n">
        <v>4833</v>
      </c>
    </row>
    <row r="20">
      <c r="A20" s="4" t="inlineStr">
        <is>
          <t>Other price ris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rease decrease in profit before tax</t>
        </is>
      </c>
      <c r="B22" s="6" t="n">
        <v>46500</v>
      </c>
      <c r="C22" s="6" t="n">
        <v>1519</v>
      </c>
      <c r="D22" s="6" t="n">
        <v>50000</v>
      </c>
      <c r="E22" s="6" t="n">
        <v>49000</v>
      </c>
      <c r="F22" s="4" t="inlineStr">
        <is>
          <t xml:space="preserve"> </t>
        </is>
      </c>
    </row>
    <row r="23">
      <c r="A23" s="4" t="inlineStr">
        <is>
          <t>Equity debt ratio</t>
        </is>
      </c>
      <c r="B23" s="10" t="n">
        <v>0.01</v>
      </c>
      <c r="C23" s="10" t="n">
        <v>0.01</v>
      </c>
      <c r="D23" s="10" t="n">
        <v>0.01</v>
      </c>
      <c r="E23" s="10" t="n">
        <v>0.01</v>
      </c>
      <c r="F23" s="4" t="inlineStr">
        <is>
          <t xml:space="preserve"> </t>
        </is>
      </c>
    </row>
    <row r="24">
      <c r="A24" s="4" t="inlineStr">
        <is>
          <t>Increase decrease in other comprehensive income</t>
        </is>
      </c>
      <c r="B24" s="6" t="n">
        <v>6000</v>
      </c>
      <c r="C24" s="6" t="n">
        <v>196</v>
      </c>
      <c r="D24" s="6" t="n">
        <v>5000</v>
      </c>
      <c r="E24" s="6" t="n">
        <v>9000</v>
      </c>
      <c r="F24" s="4" t="inlineStr">
        <is>
          <t xml:space="preserve"> </t>
        </is>
      </c>
    </row>
  </sheetData>
  <mergeCells count="2">
    <mergeCell ref="A1:A2"/>
    <mergeCell ref="B1:E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ummary of Financial Assets Measured at Level 3 Fair Value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sclosure of fair value measurement of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707589842</v>
      </c>
      <c r="C4" s="4" t="inlineStr">
        <is>
          <t xml:space="preserve"> </t>
        </is>
      </c>
      <c r="D4" s="4" t="inlineStr">
        <is>
          <t xml:space="preserve"> </t>
        </is>
      </c>
      <c r="E4" s="4" t="inlineStr">
        <is>
          <t xml:space="preserve"> </t>
        </is>
      </c>
    </row>
    <row r="5">
      <c r="A5" s="4" t="inlineStr">
        <is>
          <t>Net increase (decrease) in trade receivables</t>
        </is>
      </c>
      <c r="B5" s="5" t="n">
        <v>15868810</v>
      </c>
      <c r="C5" s="6" t="n">
        <v>518250</v>
      </c>
      <c r="D5" s="6" t="n">
        <v>754156</v>
      </c>
      <c r="E5" s="6" t="n">
        <v>-27957812</v>
      </c>
    </row>
    <row r="6">
      <c r="A6" s="4" t="inlineStr">
        <is>
          <t>Ending Balance</t>
        </is>
      </c>
      <c r="B6" s="5" t="n">
        <v>666915692</v>
      </c>
      <c r="C6" s="5" t="n">
        <v>21780394</v>
      </c>
      <c r="D6" s="5" t="n">
        <v>707589842</v>
      </c>
      <c r="E6" s="4" t="inlineStr">
        <is>
          <t xml:space="preserve"> </t>
        </is>
      </c>
    </row>
    <row r="7">
      <c r="A7" s="4" t="inlineStr">
        <is>
          <t>Available-for-sale [member] | Level 3 of fair value hierarchy [member]</t>
        </is>
      </c>
      <c r="B7" s="4" t="inlineStr">
        <is>
          <t xml:space="preserve"> </t>
        </is>
      </c>
      <c r="C7" s="4" t="inlineStr">
        <is>
          <t xml:space="preserve"> </t>
        </is>
      </c>
      <c r="D7" s="4" t="inlineStr">
        <is>
          <t xml:space="preserve"> </t>
        </is>
      </c>
      <c r="E7" s="4" t="inlineStr">
        <is>
          <t xml:space="preserve"> </t>
        </is>
      </c>
    </row>
    <row r="8">
      <c r="A8" s="3" t="inlineStr">
        <is>
          <t>Disclosure of fair value measurement of asset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9565566</v>
      </c>
      <c r="C9" s="5" t="n">
        <v>312396</v>
      </c>
      <c r="D9" s="5" t="n">
        <v>10311050</v>
      </c>
      <c r="E9" s="5" t="n">
        <v>4265531</v>
      </c>
    </row>
    <row r="10">
      <c r="A10" s="4" t="inlineStr">
        <is>
          <t>Recognized in profit or loss</t>
        </is>
      </c>
      <c r="B10" s="5" t="n">
        <v>-83352</v>
      </c>
      <c r="C10" s="5" t="n">
        <v>-2722</v>
      </c>
      <c r="D10" s="5" t="n">
        <v>100739</v>
      </c>
      <c r="E10" s="5" t="n">
        <v>131276</v>
      </c>
    </row>
    <row r="11">
      <c r="A11" s="4" t="inlineStr">
        <is>
          <t>Recognized in other comprehensive income (included in unrealized (losses) gains on financial assets at FVTOCI)</t>
        </is>
      </c>
      <c r="B11" s="5" t="n">
        <v>199107</v>
      </c>
      <c r="C11" s="5" t="n">
        <v>6503</v>
      </c>
      <c r="D11" s="5" t="n">
        <v>-383608</v>
      </c>
      <c r="E11" s="5" t="n">
        <v>193448</v>
      </c>
    </row>
    <row r="12">
      <c r="A12" s="4" t="inlineStr">
        <is>
          <t>Recognized in other comprehensive income (effects of foreign currency exchange)</t>
        </is>
      </c>
      <c r="B12" s="5" t="n">
        <v>6658</v>
      </c>
      <c r="C12" s="5" t="n">
        <v>217</v>
      </c>
      <c r="D12" s="5" t="n">
        <v>200973</v>
      </c>
      <c r="E12" s="5" t="n">
        <v>-84122</v>
      </c>
    </row>
    <row r="13">
      <c r="A13" s="4" t="inlineStr">
        <is>
          <t>Net increase (decrease) in trade receivables</t>
        </is>
      </c>
      <c r="B13" s="5" t="n">
        <v>6012850</v>
      </c>
      <c r="C13" s="5" t="n">
        <v>196370</v>
      </c>
      <c r="D13" s="5" t="n">
        <v>3655963</v>
      </c>
      <c r="E13" s="5" t="n">
        <v>18210321</v>
      </c>
    </row>
    <row r="14">
      <c r="A14" s="4" t="inlineStr">
        <is>
          <t>Trade receivables factoring (purchases)</t>
        </is>
      </c>
      <c r="B14" s="5" t="n">
        <v>-5778078</v>
      </c>
      <c r="C14" s="5" t="n">
        <v>-188703</v>
      </c>
      <c r="D14" s="5" t="n">
        <v>-4345711</v>
      </c>
      <c r="E14" s="5" t="n">
        <v>-12744272</v>
      </c>
    </row>
    <row r="15">
      <c r="A15" s="4" t="inlineStr">
        <is>
          <t>Purchases</t>
        </is>
      </c>
      <c r="B15" s="5" t="n">
        <v>883774</v>
      </c>
      <c r="C15" s="5" t="n">
        <v>28863</v>
      </c>
      <c r="D15" s="5" t="n">
        <v>372341</v>
      </c>
      <c r="E15" s="5" t="n">
        <v>491292</v>
      </c>
    </row>
    <row r="16">
      <c r="A16" s="4" t="inlineStr">
        <is>
          <t>Disposals</t>
        </is>
      </c>
      <c r="B16" s="5" t="n">
        <v>-870346</v>
      </c>
      <c r="C16" s="5" t="n">
        <v>-28424</v>
      </c>
      <c r="D16" s="5" t="n">
        <v>-346181</v>
      </c>
      <c r="E16" s="5" t="n">
        <v>-122666</v>
      </c>
    </row>
    <row r="17">
      <c r="A17" s="4" t="inlineStr">
        <is>
          <t>Reclassify</t>
        </is>
      </c>
      <c r="B17" s="4" t="inlineStr">
        <is>
          <t xml:space="preserve"> </t>
        </is>
      </c>
      <c r="C17" s="4" t="inlineStr">
        <is>
          <t xml:space="preserve"> </t>
        </is>
      </c>
      <c r="D17" s="4" t="inlineStr">
        <is>
          <t xml:space="preserve"> </t>
        </is>
      </c>
      <c r="E17" s="5" t="n">
        <v>-29758</v>
      </c>
    </row>
    <row r="18">
      <c r="A18" s="4" t="inlineStr">
        <is>
          <t>Ending Balance</t>
        </is>
      </c>
      <c r="B18" s="5" t="n">
        <v>9906607</v>
      </c>
      <c r="C18" s="5" t="n">
        <v>323534</v>
      </c>
      <c r="D18" s="5" t="n">
        <v>9565566</v>
      </c>
      <c r="E18" s="5" t="n">
        <v>10311050</v>
      </c>
    </row>
    <row r="19">
      <c r="A19" s="4" t="inlineStr">
        <is>
          <t>Available-for-sale [member] | Level 3 of fair value hierarchy [member] | Disposal of subsidiaries [member]</t>
        </is>
      </c>
      <c r="B19" s="4" t="inlineStr">
        <is>
          <t xml:space="preserve"> </t>
        </is>
      </c>
      <c r="C19" s="4" t="inlineStr">
        <is>
          <t xml:space="preserve"> </t>
        </is>
      </c>
      <c r="D19" s="4" t="inlineStr">
        <is>
          <t xml:space="preserve"> </t>
        </is>
      </c>
      <c r="E19" s="4" t="inlineStr">
        <is>
          <t xml:space="preserve"> </t>
        </is>
      </c>
    </row>
    <row r="20">
      <c r="A20" s="3" t="inlineStr">
        <is>
          <t>Disclosure of fair value measurement of assets [line items]</t>
        </is>
      </c>
      <c r="B20" s="4" t="inlineStr">
        <is>
          <t xml:space="preserve"> </t>
        </is>
      </c>
      <c r="C20" s="4" t="inlineStr">
        <is>
          <t xml:space="preserve"> </t>
        </is>
      </c>
      <c r="D20" s="4" t="inlineStr">
        <is>
          <t xml:space="preserve"> </t>
        </is>
      </c>
      <c r="E20" s="4" t="inlineStr">
        <is>
          <t xml:space="preserve"> </t>
        </is>
      </c>
    </row>
    <row r="21">
      <c r="A21" s="4" t="inlineStr">
        <is>
          <t>Disposals</t>
        </is>
      </c>
      <c r="B21" s="5" t="n">
        <v>-29572</v>
      </c>
      <c r="C21" s="5" t="n">
        <v>-966</v>
      </c>
      <c r="D21" s="4" t="inlineStr">
        <is>
          <t xml:space="preserve"> </t>
        </is>
      </c>
      <c r="E21" s="4" t="inlineStr">
        <is>
          <t xml:space="preserve"> </t>
        </is>
      </c>
    </row>
    <row r="22">
      <c r="A22" s="4" t="inlineStr">
        <is>
          <t>Available-for-sale [member] | Level 3 of fair value hierarchy [member] | FVTPL equity instrument [member]</t>
        </is>
      </c>
      <c r="B22" s="4" t="inlineStr">
        <is>
          <t xml:space="preserve"> </t>
        </is>
      </c>
      <c r="C22" s="4" t="inlineStr">
        <is>
          <t xml:space="preserve"> </t>
        </is>
      </c>
      <c r="D22" s="4" t="inlineStr">
        <is>
          <t xml:space="preserve"> </t>
        </is>
      </c>
      <c r="E22" s="4" t="inlineStr">
        <is>
          <t xml:space="preserve"> </t>
        </is>
      </c>
    </row>
    <row r="23">
      <c r="A23" s="3" t="inlineStr">
        <is>
          <t>Disclosure of fair value measurement of asset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666264</v>
      </c>
      <c r="C24" s="5" t="n">
        <v>87076</v>
      </c>
      <c r="D24" s="5" t="n">
        <v>2300899</v>
      </c>
      <c r="E24" s="5" t="n">
        <v>1897984</v>
      </c>
    </row>
    <row r="25">
      <c r="A25" s="4" t="inlineStr">
        <is>
          <t>Recognized in profit or loss</t>
        </is>
      </c>
      <c r="B25" s="5" t="n">
        <v>-83239</v>
      </c>
      <c r="C25" s="5" t="n">
        <v>-2719</v>
      </c>
      <c r="D25" s="5" t="n">
        <v>100134</v>
      </c>
      <c r="E25" s="5" t="n">
        <v>131276</v>
      </c>
    </row>
    <row r="26">
      <c r="A26" s="4" t="inlineStr">
        <is>
          <t>Recognized in other comprehensive income (effects of foreign currency exchange)</t>
        </is>
      </c>
      <c r="B26" s="5" t="n">
        <v>5053</v>
      </c>
      <c r="C26" s="5" t="n">
        <v>165</v>
      </c>
      <c r="D26" s="5" t="n">
        <v>195415</v>
      </c>
      <c r="E26" s="5" t="n">
        <v>-79614</v>
      </c>
    </row>
    <row r="27">
      <c r="A27" s="4" t="inlineStr">
        <is>
          <t>Purchases</t>
        </is>
      </c>
      <c r="B27" s="5" t="n">
        <v>637767</v>
      </c>
      <c r="C27" s="5" t="n">
        <v>20829</v>
      </c>
      <c r="D27" s="5" t="n">
        <v>338016</v>
      </c>
      <c r="E27" s="5" t="n">
        <v>459046</v>
      </c>
    </row>
    <row r="28">
      <c r="A28" s="4" t="inlineStr">
        <is>
          <t>Disposals</t>
        </is>
      </c>
      <c r="B28" s="5" t="n">
        <v>-681870</v>
      </c>
      <c r="C28" s="5" t="n">
        <v>-22269</v>
      </c>
      <c r="D28" s="5" t="n">
        <v>-268200</v>
      </c>
      <c r="E28" s="5" t="n">
        <v>-107793</v>
      </c>
    </row>
    <row r="29">
      <c r="A29" s="4" t="inlineStr">
        <is>
          <t>Ending Balance</t>
        </is>
      </c>
      <c r="B29" s="5" t="n">
        <v>2543975</v>
      </c>
      <c r="C29" s="5" t="n">
        <v>83082</v>
      </c>
      <c r="D29" s="5" t="n">
        <v>2666264</v>
      </c>
      <c r="E29" s="5" t="n">
        <v>2300899</v>
      </c>
    </row>
    <row r="30">
      <c r="A30" s="4" t="inlineStr">
        <is>
          <t>Available-for-sale [member] | Level 3 of fair value hierarchy [member] | FVTPL debt instrument [member]</t>
        </is>
      </c>
      <c r="B30" s="4" t="inlineStr">
        <is>
          <t xml:space="preserve"> </t>
        </is>
      </c>
      <c r="C30" s="4" t="inlineStr">
        <is>
          <t xml:space="preserve"> </t>
        </is>
      </c>
      <c r="D30" s="4" t="inlineStr">
        <is>
          <t xml:space="preserve"> </t>
        </is>
      </c>
      <c r="E30" s="4" t="inlineStr">
        <is>
          <t xml:space="preserve"> </t>
        </is>
      </c>
    </row>
    <row r="31">
      <c r="A31" s="3" t="inlineStr">
        <is>
          <t>Disclosure of fair value measurement of assets [line items]</t>
        </is>
      </c>
      <c r="B31" s="4" t="inlineStr">
        <is>
          <t xml:space="preserve"> </t>
        </is>
      </c>
      <c r="C31" s="4" t="inlineStr">
        <is>
          <t xml:space="preserve"> </t>
        </is>
      </c>
      <c r="D31" s="4" t="inlineStr">
        <is>
          <t xml:space="preserve"> </t>
        </is>
      </c>
      <c r="E31" s="4" t="inlineStr">
        <is>
          <t xml:space="preserve"> </t>
        </is>
      </c>
    </row>
    <row r="32">
      <c r="A32" s="4" t="inlineStr">
        <is>
          <t>Recognized in profit or loss</t>
        </is>
      </c>
      <c r="B32" s="4" t="inlineStr">
        <is>
          <t xml:space="preserve"> </t>
        </is>
      </c>
      <c r="C32" s="4" t="inlineStr">
        <is>
          <t xml:space="preserve"> </t>
        </is>
      </c>
      <c r="D32" s="5" t="n">
        <v>605</v>
      </c>
      <c r="E32" s="4" t="inlineStr">
        <is>
          <t xml:space="preserve"> </t>
        </is>
      </c>
    </row>
    <row r="33">
      <c r="A33" s="4" t="inlineStr">
        <is>
          <t>Net increase (decrease) in trade receivables</t>
        </is>
      </c>
      <c r="B33" s="5" t="n">
        <v>5778078</v>
      </c>
      <c r="C33" s="5" t="n">
        <v>188703</v>
      </c>
      <c r="D33" s="5" t="n">
        <v>4330075</v>
      </c>
      <c r="E33" s="5" t="n">
        <v>3269782</v>
      </c>
    </row>
    <row r="34">
      <c r="A34" s="4" t="inlineStr">
        <is>
          <t>Trade receivables factoring (purchases)</t>
        </is>
      </c>
      <c r="B34" s="5" t="n">
        <v>-5778078</v>
      </c>
      <c r="C34" s="5" t="n">
        <v>-188703</v>
      </c>
      <c r="D34" s="5" t="n">
        <v>-4330075</v>
      </c>
      <c r="E34" s="5" t="n">
        <v>-3269782</v>
      </c>
    </row>
    <row r="35">
      <c r="A35" s="4" t="inlineStr">
        <is>
          <t>Purchases</t>
        </is>
      </c>
      <c r="B35" s="4" t="inlineStr">
        <is>
          <t xml:space="preserve"> </t>
        </is>
      </c>
      <c r="C35" s="4" t="inlineStr">
        <is>
          <t xml:space="preserve"> </t>
        </is>
      </c>
      <c r="D35" s="5" t="n">
        <v>14325</v>
      </c>
      <c r="E35" s="4" t="inlineStr">
        <is>
          <t xml:space="preserve"> </t>
        </is>
      </c>
    </row>
    <row r="36">
      <c r="A36" s="4" t="inlineStr">
        <is>
          <t>Disposals</t>
        </is>
      </c>
      <c r="B36" s="4" t="inlineStr">
        <is>
          <t xml:space="preserve"> </t>
        </is>
      </c>
      <c r="C36" s="4" t="inlineStr">
        <is>
          <t xml:space="preserve"> </t>
        </is>
      </c>
      <c r="D36" s="5" t="n">
        <v>-14930</v>
      </c>
      <c r="E36" s="4" t="inlineStr">
        <is>
          <t xml:space="preserve"> </t>
        </is>
      </c>
    </row>
    <row r="37">
      <c r="A37" s="4" t="inlineStr">
        <is>
          <t>Available-for-sale [member] | Level 3 of fair value hierarchy [member] | FVTPL hybrid instruments [member]</t>
        </is>
      </c>
      <c r="B37" s="4" t="inlineStr">
        <is>
          <t xml:space="preserve"> </t>
        </is>
      </c>
      <c r="C37" s="4" t="inlineStr">
        <is>
          <t xml:space="preserve"> </t>
        </is>
      </c>
      <c r="D37" s="4" t="inlineStr">
        <is>
          <t xml:space="preserve"> </t>
        </is>
      </c>
      <c r="E37" s="4" t="inlineStr">
        <is>
          <t xml:space="preserve"> </t>
        </is>
      </c>
    </row>
    <row r="38">
      <c r="A38" s="3" t="inlineStr">
        <is>
          <t>Disclosure of fair value measurement of assets [line items]</t>
        </is>
      </c>
      <c r="B38" s="4" t="inlineStr">
        <is>
          <t xml:space="preserve"> </t>
        </is>
      </c>
      <c r="C38" s="4" t="inlineStr">
        <is>
          <t xml:space="preserve"> </t>
        </is>
      </c>
      <c r="D38" s="4" t="inlineStr">
        <is>
          <t xml:space="preserve"> </t>
        </is>
      </c>
      <c r="E38" s="4" t="inlineStr">
        <is>
          <t xml:space="preserve"> </t>
        </is>
      </c>
    </row>
    <row r="39">
      <c r="A39" s="4" t="inlineStr">
        <is>
          <t>Recognized in profit or loss</t>
        </is>
      </c>
      <c r="B39" s="5" t="n">
        <v>-113</v>
      </c>
      <c r="C39" s="5" t="n">
        <v>-3</v>
      </c>
      <c r="D39" s="4" t="inlineStr">
        <is>
          <t xml:space="preserve"> </t>
        </is>
      </c>
      <c r="E39" s="4" t="inlineStr">
        <is>
          <t xml:space="preserve"> </t>
        </is>
      </c>
    </row>
    <row r="40">
      <c r="A40" s="4" t="inlineStr">
        <is>
          <t>Purchases</t>
        </is>
      </c>
      <c r="B40" s="5" t="n">
        <v>61523</v>
      </c>
      <c r="C40" s="5" t="n">
        <v>2009</v>
      </c>
      <c r="D40" s="4" t="inlineStr">
        <is>
          <t xml:space="preserve"> </t>
        </is>
      </c>
      <c r="E40" s="4" t="inlineStr">
        <is>
          <t xml:space="preserve"> </t>
        </is>
      </c>
    </row>
    <row r="41">
      <c r="A41" s="4" t="inlineStr">
        <is>
          <t>Ending Balance</t>
        </is>
      </c>
      <c r="B41" s="5" t="n">
        <v>61410</v>
      </c>
      <c r="C41" s="5" t="n">
        <v>2006</v>
      </c>
      <c r="D41" s="4" t="inlineStr">
        <is>
          <t xml:space="preserve"> </t>
        </is>
      </c>
      <c r="E41" s="4" t="inlineStr">
        <is>
          <t xml:space="preserve"> </t>
        </is>
      </c>
    </row>
    <row r="42">
      <c r="A42" s="4" t="inlineStr">
        <is>
          <t>Available-for-sale [member] | Level 3 of fair value hierarchy [member] | FVOCI equity instruments [member]</t>
        </is>
      </c>
      <c r="B42" s="4" t="inlineStr">
        <is>
          <t xml:space="preserve"> </t>
        </is>
      </c>
      <c r="C42" s="4" t="inlineStr">
        <is>
          <t xml:space="preserve"> </t>
        </is>
      </c>
      <c r="D42" s="4" t="inlineStr">
        <is>
          <t xml:space="preserve"> </t>
        </is>
      </c>
      <c r="E42" s="4" t="inlineStr">
        <is>
          <t xml:space="preserve"> </t>
        </is>
      </c>
    </row>
    <row r="43">
      <c r="A43" s="3" t="inlineStr">
        <is>
          <t>Disclosure of fair value measurement of assets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436876</v>
      </c>
      <c r="C44" s="5" t="n">
        <v>14268</v>
      </c>
      <c r="D44" s="5" t="n">
        <v>841231</v>
      </c>
      <c r="E44" s="5" t="n">
        <v>728398</v>
      </c>
    </row>
    <row r="45">
      <c r="A45" s="4" t="inlineStr">
        <is>
          <t>Recognized in other comprehensive income (included in unrealized (losses) gains on financial assets at FVTOCI)</t>
        </is>
      </c>
      <c r="B45" s="5" t="n">
        <v>215914</v>
      </c>
      <c r="C45" s="5" t="n">
        <v>7051</v>
      </c>
      <c r="D45" s="5" t="n">
        <v>-366862</v>
      </c>
      <c r="E45" s="5" t="n">
        <v>129726</v>
      </c>
    </row>
    <row r="46">
      <c r="A46" s="4" t="inlineStr">
        <is>
          <t>Recognized in other comprehensive income (effects of foreign currency exchange)</t>
        </is>
      </c>
      <c r="B46" s="5" t="n">
        <v>1605</v>
      </c>
      <c r="C46" s="5" t="n">
        <v>52</v>
      </c>
      <c r="D46" s="5" t="n">
        <v>5558</v>
      </c>
      <c r="E46" s="5" t="n">
        <v>-4508</v>
      </c>
    </row>
    <row r="47">
      <c r="A47" s="4" t="inlineStr">
        <is>
          <t>Purchases</t>
        </is>
      </c>
      <c r="B47" s="5" t="n">
        <v>184484</v>
      </c>
      <c r="C47" s="5" t="n">
        <v>6025</v>
      </c>
      <c r="D47" s="5" t="n">
        <v>20000</v>
      </c>
      <c r="E47" s="5" t="n">
        <v>32246</v>
      </c>
    </row>
    <row r="48">
      <c r="A48" s="4" t="inlineStr">
        <is>
          <t>Disposals</t>
        </is>
      </c>
      <c r="B48" s="5" t="n">
        <v>-188476</v>
      </c>
      <c r="C48" s="5" t="n">
        <v>-6155</v>
      </c>
      <c r="D48" s="5" t="n">
        <v>-63051</v>
      </c>
      <c r="E48" s="5" t="n">
        <v>-14873</v>
      </c>
    </row>
    <row r="49">
      <c r="A49" s="4" t="inlineStr">
        <is>
          <t>Reclassify</t>
        </is>
      </c>
      <c r="B49" s="4" t="inlineStr">
        <is>
          <t xml:space="preserve"> </t>
        </is>
      </c>
      <c r="C49" s="4" t="inlineStr">
        <is>
          <t xml:space="preserve"> </t>
        </is>
      </c>
      <c r="D49" s="4" t="inlineStr">
        <is>
          <t xml:space="preserve"> </t>
        </is>
      </c>
      <c r="E49" s="5" t="n">
        <v>-29758</v>
      </c>
    </row>
    <row r="50">
      <c r="A50" s="4" t="inlineStr">
        <is>
          <t>Ending Balance</t>
        </is>
      </c>
      <c r="B50" s="5" t="n">
        <v>620831</v>
      </c>
      <c r="C50" s="5" t="n">
        <v>20275</v>
      </c>
      <c r="D50" s="5" t="n">
        <v>436876</v>
      </c>
      <c r="E50" s="5" t="n">
        <v>841231</v>
      </c>
    </row>
    <row r="51">
      <c r="A51" s="4" t="inlineStr">
        <is>
          <t>Available-for-sale [member] | Level 3 of fair value hierarchy [member] | FVOCI equity instruments [member] | Disposal of subsidiaries [member]</t>
        </is>
      </c>
      <c r="B51" s="4" t="inlineStr">
        <is>
          <t xml:space="preserve"> </t>
        </is>
      </c>
      <c r="C51" s="4" t="inlineStr">
        <is>
          <t xml:space="preserve"> </t>
        </is>
      </c>
      <c r="D51" s="4" t="inlineStr">
        <is>
          <t xml:space="preserve"> </t>
        </is>
      </c>
      <c r="E51" s="4" t="inlineStr">
        <is>
          <t xml:space="preserve"> </t>
        </is>
      </c>
    </row>
    <row r="52">
      <c r="A52" s="3" t="inlineStr">
        <is>
          <t>Disclosure of fair value measurement of assets [line items]</t>
        </is>
      </c>
      <c r="B52" s="4" t="inlineStr">
        <is>
          <t xml:space="preserve"> </t>
        </is>
      </c>
      <c r="C52" s="4" t="inlineStr">
        <is>
          <t xml:space="preserve"> </t>
        </is>
      </c>
      <c r="D52" s="4" t="inlineStr">
        <is>
          <t xml:space="preserve"> </t>
        </is>
      </c>
      <c r="E52" s="4" t="inlineStr">
        <is>
          <t xml:space="preserve"> </t>
        </is>
      </c>
    </row>
    <row r="53">
      <c r="A53" s="4" t="inlineStr">
        <is>
          <t>Disposals</t>
        </is>
      </c>
      <c r="B53" s="5" t="n">
        <v>-29572</v>
      </c>
      <c r="C53" s="5" t="n">
        <v>-966</v>
      </c>
      <c r="D53" s="4" t="inlineStr">
        <is>
          <t xml:space="preserve"> </t>
        </is>
      </c>
      <c r="E53" s="4" t="inlineStr">
        <is>
          <t xml:space="preserve"> </t>
        </is>
      </c>
    </row>
    <row r="54">
      <c r="A54" s="4" t="inlineStr">
        <is>
          <t>Available-for-sale [member] | Level 3 of fair value hierarchy [member] | FVOCI debt instruments [member]</t>
        </is>
      </c>
      <c r="B54" s="4" t="inlineStr">
        <is>
          <t xml:space="preserve"> </t>
        </is>
      </c>
      <c r="C54" s="4" t="inlineStr">
        <is>
          <t xml:space="preserve"> </t>
        </is>
      </c>
      <c r="D54" s="4" t="inlineStr">
        <is>
          <t xml:space="preserve"> </t>
        </is>
      </c>
      <c r="E54" s="4" t="inlineStr">
        <is>
          <t xml:space="preserve"> </t>
        </is>
      </c>
    </row>
    <row r="55">
      <c r="A55" s="3" t="inlineStr">
        <is>
          <t>Disclosure of fair value measurement of assets [line items]</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6462426</v>
      </c>
      <c r="C56" s="5" t="n">
        <v>211052</v>
      </c>
      <c r="D56" s="5" t="n">
        <v>7168920</v>
      </c>
      <c r="E56" s="5" t="n">
        <v>1639149</v>
      </c>
    </row>
    <row r="57">
      <c r="A57" s="4" t="inlineStr">
        <is>
          <t>Recognized in other comprehensive income (included in unrealized (losses) gains on financial assets at FVTOCI)</t>
        </is>
      </c>
      <c r="B57" s="5" t="n">
        <v>-16807</v>
      </c>
      <c r="C57" s="5" t="n">
        <v>-548</v>
      </c>
      <c r="D57" s="5" t="n">
        <v>-16746</v>
      </c>
      <c r="E57" s="5" t="n">
        <v>63722</v>
      </c>
    </row>
    <row r="58">
      <c r="A58" s="4" t="inlineStr">
        <is>
          <t>Net increase (decrease) in trade receivables</t>
        </is>
      </c>
      <c r="B58" s="5" t="n">
        <v>234772</v>
      </c>
      <c r="C58" s="5" t="n">
        <v>7667</v>
      </c>
      <c r="D58" s="5" t="n">
        <v>-674112</v>
      </c>
      <c r="E58" s="5" t="n">
        <v>14940539</v>
      </c>
    </row>
    <row r="59">
      <c r="A59" s="4" t="inlineStr">
        <is>
          <t>Trade receivables factoring (purchases)</t>
        </is>
      </c>
      <c r="B59" s="4" t="inlineStr">
        <is>
          <t xml:space="preserve"> </t>
        </is>
      </c>
      <c r="C59" s="4" t="inlineStr">
        <is>
          <t xml:space="preserve"> </t>
        </is>
      </c>
      <c r="D59" s="5" t="n">
        <v>-15636</v>
      </c>
      <c r="E59" s="5" t="n">
        <v>-9474490</v>
      </c>
    </row>
    <row r="60">
      <c r="A60" s="4" t="inlineStr">
        <is>
          <t>Ending Balance</t>
        </is>
      </c>
      <c r="B60" s="6" t="n">
        <v>6680391</v>
      </c>
      <c r="C60" s="6" t="n">
        <v>218171</v>
      </c>
      <c r="D60" s="6" t="n">
        <v>6462426</v>
      </c>
      <c r="E60" s="6" t="n">
        <v>7168920</v>
      </c>
    </row>
  </sheetData>
  <mergeCells count="2">
    <mergeCell ref="A1:A2"/>
    <mergeCell ref="B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TWD ($)</t>
        </is>
      </c>
      <c r="C1" s="2" t="inlineStr">
        <is>
          <t>Dec. 31, 2023 USD ($)</t>
        </is>
      </c>
      <c r="D1" s="2" t="inlineStr">
        <is>
          <t>Dec. 31, 2022 TW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7284518</v>
      </c>
      <c r="C3" s="6" t="n">
        <v>2197404</v>
      </c>
      <c r="D3" s="6" t="n">
        <v>58040394</v>
      </c>
    </row>
    <row r="4">
      <c r="A4" s="4" t="inlineStr">
        <is>
          <t>Financial assets at fair value through profit or loss - current</t>
        </is>
      </c>
      <c r="B4" s="5" t="n">
        <v>4084715</v>
      </c>
      <c r="C4" s="5" t="n">
        <v>133400</v>
      </c>
      <c r="D4" s="5" t="n">
        <v>6825157</v>
      </c>
    </row>
    <row r="5">
      <c r="A5" s="4" t="inlineStr">
        <is>
          <t>Contract assets - current</t>
        </is>
      </c>
      <c r="B5" s="5" t="n">
        <v>5100076</v>
      </c>
      <c r="C5" s="5" t="n">
        <v>166560</v>
      </c>
      <c r="D5" s="5" t="n">
        <v>5731173</v>
      </c>
    </row>
    <row r="6">
      <c r="A6" s="4" t="inlineStr">
        <is>
          <t>Trade receivables, net</t>
        </is>
      </c>
      <c r="B6" s="5" t="n">
        <v>99529100</v>
      </c>
      <c r="C6" s="5" t="n">
        <v>3250461</v>
      </c>
      <c r="D6" s="5" t="n">
        <v>114646999</v>
      </c>
    </row>
    <row r="7">
      <c r="A7" s="4" t="inlineStr">
        <is>
          <t>Other receivables</t>
        </is>
      </c>
      <c r="B7" s="5" t="n">
        <v>15611917</v>
      </c>
      <c r="C7" s="5" t="n">
        <v>509860</v>
      </c>
      <c r="D7" s="5" t="n">
        <v>16270569</v>
      </c>
    </row>
    <row r="8">
      <c r="A8" s="4" t="inlineStr">
        <is>
          <t>Current tax assets</t>
        </is>
      </c>
      <c r="B8" s="5" t="n">
        <v>905345</v>
      </c>
      <c r="C8" s="5" t="n">
        <v>29567</v>
      </c>
      <c r="D8" s="5" t="n">
        <v>748519</v>
      </c>
    </row>
    <row r="9">
      <c r="A9" s="4" t="inlineStr">
        <is>
          <t>Inventories</t>
        </is>
      </c>
      <c r="B9" s="5" t="n">
        <v>59606188</v>
      </c>
      <c r="C9" s="5" t="n">
        <v>1946642</v>
      </c>
      <c r="D9" s="5" t="n">
        <v>87337475</v>
      </c>
    </row>
    <row r="10">
      <c r="A10" s="4" t="inlineStr">
        <is>
          <t>Inventories related to real estate business</t>
        </is>
      </c>
      <c r="B10" s="5" t="n">
        <v>3668476</v>
      </c>
      <c r="C10" s="5" t="n">
        <v>119807</v>
      </c>
      <c r="D10" s="5" t="n">
        <v>5488676</v>
      </c>
    </row>
    <row r="11">
      <c r="A11" s="4" t="inlineStr">
        <is>
          <t>Other financial assets - current</t>
        </is>
      </c>
      <c r="B11" s="5" t="n">
        <v>598136</v>
      </c>
      <c r="C11" s="5" t="n">
        <v>19534</v>
      </c>
      <c r="D11" s="5" t="n">
        <v>734465</v>
      </c>
    </row>
    <row r="12">
      <c r="A12" s="4" t="inlineStr">
        <is>
          <t>Other current assets</t>
        </is>
      </c>
      <c r="B12" s="5" t="n">
        <v>4959034</v>
      </c>
      <c r="C12" s="5" t="n">
        <v>161954</v>
      </c>
      <c r="D12" s="5" t="n">
        <v>4543797</v>
      </c>
    </row>
    <row r="13">
      <c r="A13" s="4" t="inlineStr">
        <is>
          <t>Total current assets</t>
        </is>
      </c>
      <c r="B13" s="5" t="n">
        <v>261347505</v>
      </c>
      <c r="C13" s="5" t="n">
        <v>8535189</v>
      </c>
      <c r="D13" s="5" t="n">
        <v>300367224</v>
      </c>
    </row>
    <row r="14">
      <c r="A14" s="3" t="inlineStr">
        <is>
          <t>NON-CURRENT ASSETS</t>
        </is>
      </c>
      <c r="B14" s="4" t="inlineStr">
        <is>
          <t xml:space="preserve"> </t>
        </is>
      </c>
      <c r="C14" s="4" t="inlineStr">
        <is>
          <t xml:space="preserve"> </t>
        </is>
      </c>
      <c r="D14" s="4" t="inlineStr">
        <is>
          <t xml:space="preserve"> </t>
        </is>
      </c>
    </row>
    <row r="15">
      <c r="A15" s="4" t="inlineStr">
        <is>
          <t>Financial assets at fair value through profit or loss - non-current</t>
        </is>
      </c>
      <c r="B15" s="5" t="n">
        <v>2543975</v>
      </c>
      <c r="C15" s="5" t="n">
        <v>83082</v>
      </c>
      <c r="D15" s="5" t="n">
        <v>2108994</v>
      </c>
    </row>
    <row r="16">
      <c r="A16" s="4" t="inlineStr">
        <is>
          <t>Financial assets at fair value through other comprehensive income - non-current</t>
        </is>
      </c>
      <c r="B16" s="5" t="n">
        <v>1663737</v>
      </c>
      <c r="C16" s="5" t="n">
        <v>54335</v>
      </c>
      <c r="D16" s="5" t="n">
        <v>1542271</v>
      </c>
    </row>
    <row r="17">
      <c r="A17" s="4" t="inlineStr">
        <is>
          <t>Investments accounted for using the equity method</t>
        </is>
      </c>
      <c r="B17" s="5" t="n">
        <v>19610611</v>
      </c>
      <c r="C17" s="5" t="n">
        <v>640451</v>
      </c>
      <c r="D17" s="5" t="n">
        <v>14679346</v>
      </c>
    </row>
    <row r="18">
      <c r="A18" s="4" t="inlineStr">
        <is>
          <t>Property, plant and equipment</t>
        </is>
      </c>
      <c r="B18" s="5" t="n">
        <v>264812022</v>
      </c>
      <c r="C18" s="5" t="n">
        <v>8648335</v>
      </c>
      <c r="D18" s="5" t="n">
        <v>268234618</v>
      </c>
    </row>
    <row r="19">
      <c r="A19" s="4" t="inlineStr">
        <is>
          <t>Right-of-use assets</t>
        </is>
      </c>
      <c r="B19" s="5" t="n">
        <v>11442266</v>
      </c>
      <c r="C19" s="5" t="n">
        <v>373686</v>
      </c>
      <c r="D19" s="5" t="n">
        <v>11060783</v>
      </c>
    </row>
    <row r="20">
      <c r="A20" s="4" t="inlineStr">
        <is>
          <t>Investment properties</t>
        </is>
      </c>
      <c r="B20" s="5" t="n">
        <v>20169116</v>
      </c>
      <c r="C20" s="5" t="n">
        <v>658691</v>
      </c>
      <c r="D20" s="5" t="n">
        <v>21729092</v>
      </c>
    </row>
    <row r="21">
      <c r="A21" s="4" t="inlineStr">
        <is>
          <t>Goodwill</t>
        </is>
      </c>
      <c r="B21" s="5" t="n">
        <v>52404416</v>
      </c>
      <c r="C21" s="5" t="n">
        <v>1711444</v>
      </c>
      <c r="D21" s="5" t="n">
        <v>52313399</v>
      </c>
    </row>
    <row r="22">
      <c r="A22" s="4" t="inlineStr">
        <is>
          <t>Other intangible assets</t>
        </is>
      </c>
      <c r="B22" s="5" t="n">
        <v>17820133</v>
      </c>
      <c r="C22" s="5" t="n">
        <v>581977</v>
      </c>
      <c r="D22" s="5" t="n">
        <v>21177708</v>
      </c>
    </row>
    <row r="23">
      <c r="A23" s="4" t="inlineStr">
        <is>
          <t>Deferred tax assets</t>
        </is>
      </c>
      <c r="B23" s="5" t="n">
        <v>6395595</v>
      </c>
      <c r="C23" s="5" t="n">
        <v>208870</v>
      </c>
      <c r="D23" s="5" t="n">
        <v>6341772</v>
      </c>
    </row>
    <row r="24">
      <c r="A24" s="4" t="inlineStr">
        <is>
          <t>Other financial assets - non-current</t>
        </is>
      </c>
      <c r="B24" s="5" t="n">
        <v>5564331</v>
      </c>
      <c r="C24" s="5" t="n">
        <v>181722</v>
      </c>
      <c r="D24" s="5" t="n">
        <v>4444059</v>
      </c>
    </row>
    <row r="25">
      <c r="A25" s="4" t="inlineStr">
        <is>
          <t>Other non-current assets</t>
        </is>
      </c>
      <c r="B25" s="5" t="n">
        <v>3141985</v>
      </c>
      <c r="C25" s="5" t="n">
        <v>102612</v>
      </c>
      <c r="D25" s="5" t="n">
        <v>3590576</v>
      </c>
    </row>
    <row r="26">
      <c r="A26" s="4" t="inlineStr">
        <is>
          <t>Total non-current assets</t>
        </is>
      </c>
      <c r="B26" s="5" t="n">
        <v>405568187</v>
      </c>
      <c r="C26" s="5" t="n">
        <v>13245205</v>
      </c>
      <c r="D26" s="5" t="n">
        <v>407222618</v>
      </c>
    </row>
    <row r="27">
      <c r="A27" s="4" t="inlineStr">
        <is>
          <t>Total assets</t>
        </is>
      </c>
      <c r="B27" s="5" t="n">
        <v>666915692</v>
      </c>
      <c r="C27" s="5" t="n">
        <v>21780394</v>
      </c>
      <c r="D27" s="5" t="n">
        <v>707589842</v>
      </c>
    </row>
    <row r="28">
      <c r="A28" s="3" t="inlineStr">
        <is>
          <t>CURRENT LIABILITIES</t>
        </is>
      </c>
      <c r="B28" s="4" t="inlineStr">
        <is>
          <t xml:space="preserve"> </t>
        </is>
      </c>
      <c r="C28" s="4" t="inlineStr">
        <is>
          <t xml:space="preserve"> </t>
        </is>
      </c>
      <c r="D28" s="4" t="inlineStr">
        <is>
          <t xml:space="preserve"> </t>
        </is>
      </c>
    </row>
    <row r="29">
      <c r="A29" s="4" t="inlineStr">
        <is>
          <t>Short-term borrowings</t>
        </is>
      </c>
      <c r="B29" s="5" t="n">
        <v>37737217</v>
      </c>
      <c r="C29" s="5" t="n">
        <v>1232437</v>
      </c>
      <c r="D29" s="5" t="n">
        <v>34526510</v>
      </c>
    </row>
    <row r="30">
      <c r="A30" s="4" t="inlineStr">
        <is>
          <t>Short-term bills payable</t>
        </is>
      </c>
      <c r="B30" s="5" t="n">
        <v>2787340</v>
      </c>
      <c r="C30" s="5" t="n">
        <v>91030</v>
      </c>
      <c r="D30" s="4" t="inlineStr">
        <is>
          <t xml:space="preserve"> </t>
        </is>
      </c>
    </row>
    <row r="31">
      <c r="A31" s="4" t="inlineStr">
        <is>
          <t>Financial liabilities at fair value through profit or loss - current</t>
        </is>
      </c>
      <c r="B31" s="5" t="n">
        <v>1302342</v>
      </c>
      <c r="C31" s="5" t="n">
        <v>42532</v>
      </c>
      <c r="D31" s="5" t="n">
        <v>626760</v>
      </c>
    </row>
    <row r="32">
      <c r="A32" s="4" t="inlineStr">
        <is>
          <t>Financial liabilities for hedging - current</t>
        </is>
      </c>
      <c r="B32" s="5" t="n">
        <v>12516971</v>
      </c>
      <c r="C32" s="5" t="n">
        <v>408784</v>
      </c>
      <c r="D32" s="5" t="n">
        <v>12204620</v>
      </c>
    </row>
    <row r="33">
      <c r="A33" s="4" t="inlineStr">
        <is>
          <t>Trade payables</t>
        </is>
      </c>
      <c r="B33" s="5" t="n">
        <v>70329069</v>
      </c>
      <c r="C33" s="5" t="n">
        <v>2296834</v>
      </c>
      <c r="D33" s="5" t="n">
        <v>78997300</v>
      </c>
    </row>
    <row r="34">
      <c r="A34" s="4" t="inlineStr">
        <is>
          <t>Other payables</t>
        </is>
      </c>
      <c r="B34" s="5" t="n">
        <v>44242885</v>
      </c>
      <c r="C34" s="5" t="n">
        <v>1444902</v>
      </c>
      <c r="D34" s="5" t="n">
        <v>57115100</v>
      </c>
    </row>
    <row r="35">
      <c r="A35" s="4" t="inlineStr">
        <is>
          <t>Current tax liabilities</t>
        </is>
      </c>
      <c r="B35" s="5" t="n">
        <v>9667755</v>
      </c>
      <c r="C35" s="5" t="n">
        <v>315733</v>
      </c>
      <c r="D35" s="5" t="n">
        <v>18360792</v>
      </c>
    </row>
    <row r="36">
      <c r="A36" s="4" t="inlineStr">
        <is>
          <t>Lease liabilities - current</t>
        </is>
      </c>
      <c r="B36" s="5" t="n">
        <v>1062239</v>
      </c>
      <c r="C36" s="5" t="n">
        <v>34691</v>
      </c>
      <c r="D36" s="5" t="n">
        <v>979612</v>
      </c>
    </row>
    <row r="37">
      <c r="A37" s="4" t="inlineStr">
        <is>
          <t>Current portion of bonds payable</t>
        </is>
      </c>
      <c r="B37" s="5" t="n">
        <v>24520052</v>
      </c>
      <c r="C37" s="5" t="n">
        <v>800785</v>
      </c>
      <c r="D37" s="5" t="n">
        <v>4998971</v>
      </c>
    </row>
    <row r="38">
      <c r="A38" s="4" t="inlineStr">
        <is>
          <t>Current portion of long-term borrowings</t>
        </is>
      </c>
      <c r="B38" s="5" t="n">
        <v>4096255</v>
      </c>
      <c r="C38" s="5" t="n">
        <v>133777</v>
      </c>
      <c r="D38" s="5" t="n">
        <v>5041841</v>
      </c>
    </row>
    <row r="39">
      <c r="A39" s="4" t="inlineStr">
        <is>
          <t>Other current liabilities</t>
        </is>
      </c>
      <c r="B39" s="5" t="n">
        <v>17411904</v>
      </c>
      <c r="C39" s="5" t="n">
        <v>568645</v>
      </c>
      <c r="D39" s="5" t="n">
        <v>16473962</v>
      </c>
    </row>
    <row r="40">
      <c r="A40" s="4" t="inlineStr">
        <is>
          <t>Total current liabilities</t>
        </is>
      </c>
      <c r="B40" s="5" t="n">
        <v>225674029</v>
      </c>
      <c r="C40" s="5" t="n">
        <v>7370150</v>
      </c>
      <c r="D40" s="5" t="n">
        <v>229325468</v>
      </c>
    </row>
    <row r="41">
      <c r="A41" s="3" t="inlineStr">
        <is>
          <t>NON-CURRENT LIABILITIES</t>
        </is>
      </c>
      <c r="B41" s="4" t="inlineStr">
        <is>
          <t xml:space="preserve"> </t>
        </is>
      </c>
      <c r="C41" s="4" t="inlineStr">
        <is>
          <t xml:space="preserve"> </t>
        </is>
      </c>
      <c r="D41" s="4" t="inlineStr">
        <is>
          <t xml:space="preserve"> </t>
        </is>
      </c>
    </row>
    <row r="42">
      <c r="A42" s="4" t="inlineStr">
        <is>
          <t>Bonds payable</t>
        </is>
      </c>
      <c r="B42" s="5" t="n">
        <v>20489434</v>
      </c>
      <c r="C42" s="5" t="n">
        <v>669152</v>
      </c>
      <c r="D42" s="5" t="n">
        <v>42851353</v>
      </c>
    </row>
    <row r="43">
      <c r="A43" s="4" t="inlineStr">
        <is>
          <t>Long-term borrowings</t>
        </is>
      </c>
      <c r="B43" s="5" t="n">
        <v>81364448</v>
      </c>
      <c r="C43" s="5" t="n">
        <v>2657232</v>
      </c>
      <c r="D43" s="5" t="n">
        <v>94947610</v>
      </c>
    </row>
    <row r="44">
      <c r="A44" s="4" t="inlineStr">
        <is>
          <t>Deferred tax liabilities</t>
        </is>
      </c>
      <c r="B44" s="5" t="n">
        <v>7598008</v>
      </c>
      <c r="C44" s="5" t="n">
        <v>248139</v>
      </c>
      <c r="D44" s="5" t="n">
        <v>8585132</v>
      </c>
    </row>
    <row r="45">
      <c r="A45" s="4" t="inlineStr">
        <is>
          <t>Lease liabilities - non-current</t>
        </is>
      </c>
      <c r="B45" s="5" t="n">
        <v>7159767</v>
      </c>
      <c r="C45" s="5" t="n">
        <v>233826</v>
      </c>
      <c r="D45" s="5" t="n">
        <v>6728875</v>
      </c>
    </row>
    <row r="46">
      <c r="A46" s="4" t="inlineStr">
        <is>
          <t>Net defined benefit liabilities</t>
        </is>
      </c>
      <c r="B46" s="5" t="n">
        <v>4122158</v>
      </c>
      <c r="C46" s="5" t="n">
        <v>134623</v>
      </c>
      <c r="D46" s="5" t="n">
        <v>4325492</v>
      </c>
    </row>
    <row r="47">
      <c r="A47" s="4" t="inlineStr">
        <is>
          <t>Other non-current liabilities</t>
        </is>
      </c>
      <c r="B47" s="5" t="n">
        <v>5757193</v>
      </c>
      <c r="C47" s="5" t="n">
        <v>188021</v>
      </c>
      <c r="D47" s="5" t="n">
        <v>7549527</v>
      </c>
    </row>
    <row r="48">
      <c r="A48" s="4" t="inlineStr">
        <is>
          <t>Total non-current liabilities</t>
        </is>
      </c>
      <c r="B48" s="5" t="n">
        <v>126491008</v>
      </c>
      <c r="C48" s="5" t="n">
        <v>4130993</v>
      </c>
      <c r="D48" s="5" t="n">
        <v>164987989</v>
      </c>
    </row>
    <row r="49">
      <c r="A49" s="4" t="inlineStr">
        <is>
          <t>Total liabilities</t>
        </is>
      </c>
      <c r="B49" s="5" t="n">
        <v>352165037</v>
      </c>
      <c r="C49" s="5" t="n">
        <v>11501143</v>
      </c>
      <c r="D49" s="5" t="n">
        <v>394313457</v>
      </c>
    </row>
    <row r="50">
      <c r="A50" s="3" t="inlineStr">
        <is>
          <t>Share capital</t>
        </is>
      </c>
      <c r="B50" s="4" t="inlineStr">
        <is>
          <t xml:space="preserve"> </t>
        </is>
      </c>
      <c r="C50" s="4" t="inlineStr">
        <is>
          <t xml:space="preserve"> </t>
        </is>
      </c>
      <c r="D50" s="4" t="inlineStr">
        <is>
          <t xml:space="preserve"> </t>
        </is>
      </c>
    </row>
    <row r="51">
      <c r="A51" s="4" t="inlineStr">
        <is>
          <t>Ordinary shares</t>
        </is>
      </c>
      <c r="B51" s="5" t="n">
        <v>43801992</v>
      </c>
      <c r="C51" s="5" t="n">
        <v>1430503</v>
      </c>
      <c r="D51" s="5" t="n">
        <v>43642185</v>
      </c>
    </row>
    <row r="52">
      <c r="A52" s="4" t="inlineStr">
        <is>
          <t>Shares subscribed in advance</t>
        </is>
      </c>
      <c r="B52" s="5" t="n">
        <v>52656</v>
      </c>
      <c r="C52" s="5" t="n">
        <v>1720</v>
      </c>
      <c r="D52" s="5" t="n">
        <v>37656</v>
      </c>
    </row>
    <row r="53">
      <c r="A53" s="4" t="inlineStr">
        <is>
          <t>Share capital awaiting retirement</t>
        </is>
      </c>
      <c r="B53" s="5" t="n">
        <v>-150</v>
      </c>
      <c r="C53" s="5" t="n">
        <v>-5</v>
      </c>
      <c r="D53" s="4" t="inlineStr">
        <is>
          <t xml:space="preserve"> </t>
        </is>
      </c>
    </row>
    <row r="54">
      <c r="A54" s="4" t="inlineStr">
        <is>
          <t>Total share capital</t>
        </is>
      </c>
      <c r="B54" s="5" t="n">
        <v>43854498</v>
      </c>
      <c r="C54" s="5" t="n">
        <v>1432218</v>
      </c>
      <c r="D54" s="5" t="n">
        <v>43679841</v>
      </c>
    </row>
    <row r="55">
      <c r="A55" s="4" t="inlineStr">
        <is>
          <t>Capital surplus</t>
        </is>
      </c>
      <c r="B55" s="5" t="n">
        <v>144272626</v>
      </c>
      <c r="C55" s="5" t="n">
        <v>4711712</v>
      </c>
      <c r="D55" s="5" t="n">
        <v>142607490</v>
      </c>
    </row>
    <row r="56">
      <c r="A56" s="3" t="inlineStr">
        <is>
          <t>Retained earnings</t>
        </is>
      </c>
      <c r="B56" s="4" t="inlineStr">
        <is>
          <t xml:space="preserve"> </t>
        </is>
      </c>
      <c r="C56" s="4" t="inlineStr">
        <is>
          <t xml:space="preserve"> </t>
        </is>
      </c>
      <c r="D56" s="4" t="inlineStr">
        <is>
          <t xml:space="preserve"> </t>
        </is>
      </c>
    </row>
    <row r="57">
      <c r="A57" s="4" t="inlineStr">
        <is>
          <t>Legal reserve</t>
        </is>
      </c>
      <c r="B57" s="5" t="n">
        <v>18584524</v>
      </c>
      <c r="C57" s="5" t="n">
        <v>606941</v>
      </c>
      <c r="D57" s="5" t="n">
        <v>12582960</v>
      </c>
    </row>
    <row r="58">
      <c r="A58" s="4" t="inlineStr">
        <is>
          <t>Special reserve</t>
        </is>
      </c>
      <c r="B58" s="5" t="n">
        <v>2959573</v>
      </c>
      <c r="C58" s="5" t="n">
        <v>96655</v>
      </c>
      <c r="D58" s="5" t="n">
        <v>10367052</v>
      </c>
    </row>
    <row r="59">
      <c r="A59" s="4" t="inlineStr">
        <is>
          <t>Unappropriated earnings</t>
        </is>
      </c>
      <c r="B59" s="5" t="n">
        <v>89980210</v>
      </c>
      <c r="C59" s="5" t="n">
        <v>2938609</v>
      </c>
      <c r="D59" s="5" t="n">
        <v>91556474</v>
      </c>
    </row>
    <row r="60">
      <c r="A60" s="4" t="inlineStr">
        <is>
          <t>Total retained earnings</t>
        </is>
      </c>
      <c r="B60" s="5" t="n">
        <v>111524307</v>
      </c>
      <c r="C60" s="5" t="n">
        <v>3642205</v>
      </c>
      <c r="D60" s="5" t="n">
        <v>114506486</v>
      </c>
    </row>
    <row r="61">
      <c r="A61" s="4" t="inlineStr">
        <is>
          <t>Other equity</t>
        </is>
      </c>
      <c r="B61" s="5" t="n">
        <v>-3212216</v>
      </c>
      <c r="C61" s="5" t="n">
        <v>-104906</v>
      </c>
      <c r="D61" s="5" t="n">
        <v>-4166449</v>
      </c>
    </row>
    <row r="62">
      <c r="A62" s="4" t="inlineStr">
        <is>
          <t>Treasury shares</t>
        </is>
      </c>
      <c r="B62" s="5" t="n">
        <v>-1959107</v>
      </c>
      <c r="C62" s="5" t="n">
        <v>-63981</v>
      </c>
      <c r="D62" s="5" t="n">
        <v>-1959107</v>
      </c>
    </row>
    <row r="63">
      <c r="A63" s="4" t="inlineStr">
        <is>
          <t>Equity attributable to owners of the Company</t>
        </is>
      </c>
      <c r="B63" s="5" t="n">
        <v>294480108</v>
      </c>
      <c r="C63" s="5" t="n">
        <v>9617248</v>
      </c>
      <c r="D63" s="5" t="n">
        <v>294668261</v>
      </c>
    </row>
    <row r="64">
      <c r="A64" s="4" t="inlineStr">
        <is>
          <t>NON-CONTROLLING INTERESTS</t>
        </is>
      </c>
      <c r="B64" s="5" t="n">
        <v>20270547</v>
      </c>
      <c r="C64" s="5" t="n">
        <v>662003</v>
      </c>
      <c r="D64" s="5" t="n">
        <v>18608124</v>
      </c>
    </row>
    <row r="65">
      <c r="A65" s="4" t="inlineStr">
        <is>
          <t>Total equity</t>
        </is>
      </c>
      <c r="B65" s="5" t="n">
        <v>314750655</v>
      </c>
      <c r="C65" s="5" t="n">
        <v>10279251</v>
      </c>
      <c r="D65" s="5" t="n">
        <v>313276385</v>
      </c>
    </row>
    <row r="66">
      <c r="A66" s="4" t="inlineStr">
        <is>
          <t>TOTAL</t>
        </is>
      </c>
      <c r="B66" s="6" t="n">
        <v>666915692</v>
      </c>
      <c r="C66" s="6" t="n">
        <v>21780394</v>
      </c>
      <c r="D66" s="6" t="n">
        <v>707589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Text block [abstract]</t>
        </is>
      </c>
      <c r="B3" s="4" t="inlineStr">
        <is>
          <t xml:space="preserve"> </t>
        </is>
      </c>
    </row>
    <row r="4">
      <c r="A4" s="4" t="inlineStr">
        <is>
          <t>Property, Plant and Equipment</t>
        </is>
      </c>
      <c r="B4" s="4" t="inlineStr">
        <is>
          <t xml:space="preserve">15. PROPERTY, PLANT AND EQUIPMENT The carrying amounts of each class of property, plant and equipment were as follows:
December 31
2022 2023
NT$ NT$ US$ (Note 4)
Land and land improvements $ 13,006,893 $ 13,523,045 $ 441,641
Buildings and improvements 91,623,291 100,697,091 3,288,605
Machinery and equipment 142,129,485 126,807,662 4,141,334
Other equipment 3,401,543 3,019,031 98,597
Construction in progress and machinery under installation 18,073,406 20,765,193 678,158
$ 268,234,618 $ 264,812,022 $  8,648,335
For the year ended December 31, 2021
Land Buildings and Machinery Other Equipment Construction in under Total
                      NT$       NT$       NT$       NT$       NT$       NT$   
        Cost        
Balance at January 1, 2021 $ 10,457,960 $ 158,812,500 $ 416,368,479 $ 16,870,978 $ 13,853,465 $ 616,363,382
Additions 1,126,012 2,718,507 1,332,497 135,439 69,105,086 74,417,541
Disposals (2,400 ) (659,833 ) (10,999,274 ) (2,144,766 ) (32,960 ) (13,839,233 )
Disposal of subsidiaries (Note 30) —  (12,344,067 ) (33,309,236 ) (1,247,326 ) (1,237,431 ) (48,138,060 )
Reclassification 393 5,038,562 53,856,444 1,181,455 (64,884,288 ) (4,807,434 )
Acquisitions through business combinations —  5,284 28,282 3,108 4,852 41,526
Effect of foreign currency exchange differences (51,425 ) (929,254 ) (3,788,594 ) (197,844 ) 123,549   (4,843,568 )
Balance at December 31, 2021 $ 11,530,540 $ 152,641,699 $ 423,488,598 $ 14,601,044 $  16,932,273 $ 619,194,154
Accumulated depreciation and impairment
Balance at January 1, 2021 $ —  $ 75,998,643 $ 293,828,682 $ 12,170,660 $ —  $ 381,997,985
Depreciation expense —  7,620,561 39,147,076 1,836,523 —  48,604,160
Impairment losses recognized —  15,915 105,815 5,036 —  126,766
Disposals —  (565,551 ) (10,151,428 ) (2,065,174 ) —  (12,782,153 )
Disposal of subsidiaries (Note 30) —  (5,369,867 ) (24,974,206 ) (1,100,858 ) —  (31,444,931 )
Reclassification —  (3,924,490 ) 142,234 (18,218 ) —  (3,800,474 )
Acquisitions through business combinations —  241 1,067 2,452 —  3,760
Effect of foreign currency exchange differences —  (407,690 ) (2,813,158 ) (157,661 ) —  (3,378,509 )
Balance at December 31, 2021 $ —  $ 73,367,762 $ 295,286,082 $ 10,672,760 $ —  $ 379,326,604
For the year ended December 31, 2022
Land Buildings and Machinery Other Equipment Construction in under Total
   NT$       NT$       NT$       NT$       NT$       NT$   
Cost
Balance at January 1, 2022 $ 11,530,540 $ 152,641,699 $ 423,488,598 $ 14,601,044 $ 16,932,273 $ 619,194,154
Additions 1,453,816 302,092 1,514,563 137,208 72,392,895 75,800,574
Disposals (63,446 ) (1,129,046 ) (7,457,317 ) (1,176,897 ) (6,271 ) (9,832,977 )
Reclassification —  19,150,796 51,716,057 560,828 (71,530,690 ) (103,009 )
Effect of foreign currency exchange differences 85,983 1,833,158 4,232,801 232,425 285,199 6,669,566
Balance at December 31, 2022 $ 13,006,893 $ 172,798,699 $ 473,494,702 $ 14,354,608 $  18,073,406 $ 691,728,308
Accumulated depreciation and impairment
Balance at January 1, 2022 $ —  $ 73,367,762 $ 295,286,082 $ 10,672,760 $ —  $ 379,326,604
Depreciation expense —  7,516,917 39,819,816 1,609,023 —  48,945,756
Impairment losses recognized —  244,719 155,334 5,346 —  405,399
Disposals —  (1,081,082 ) (7,114,817 ) (1,138,221 ) —  (9,334,120 )
Reclassification —  198,534 365,180 (365,180 ) —  198,534
Effect of foreign currency exchange differences —  928,558 2,853,622 169,337 —  3,951,517
Balance at December 31, 2022 $ —  $ 81,175,408 $ 331,365,217 $ 10,953,065 $ —  $ 423,493,690
For the year ended December 31, 2023
Land and Land Buildings and Machinery Other Equipment Construction in under Total
   NT$       NT$       NT$       NT$       NT$       NT$   
Cost
Balance at January 1, 2023 $ 13,006,893 $ 172,798,699 $ 473,494,702 $ 14,354,608 $  18,073,406 $ 691,728,308
Additions 424,130 1,866,786 2,308,779 141,158 44,017,796 48,758,649
Disposals (3,436 ) (8,786,519 ) (7,912,516 ) (1,441,685 ) (9,457 ) (18,153,613 )
Reclassification 142,562 16,398,574 24,044,088 992,109 (41,394,745 ) 182,588
Acquisitions through business combinations 17,921 113,416 1,133,555 133,867 167,477 1,566,236
Effect of foreign currency exchange differences (6,584 ) (594,193 ) (2,394,857 ) (88,199 ) (89,284 ) (3,173,117 )
Balance at December 31, 2023 $ 13,581,486 $ 181,796,763 $ 490,673,751 $ 14,091,858 $ 20,765,193 $ 720,909,051
Accumulated depreciation and impairment
Balance at January 1, 2023 $ —  $ 81,175,408 $ 331,365,217 $ 10,953,065 $ —  $ 423,493,690
Depreciation expense 17,860 8,896,551 41,403,363 1,481,707 —  51,799,481
Impairment losses recognized —  134,999 10,802 769 —  146,570
Disposals (3,436 ) (8,771,076 ) (7,774,818 ) (1,431,696 ) —  (17,981,026 )
Reclassification 43,725 (35,568 ) 7,674 35,200 —  51,031
Acquisitions through business combinations —  24,770 728,504 126,713 —  879,987
Effect of foreign currency exchange differences 292 (325,412 ) (1,874,653 ) (92,931 ) —  (2,292,704 )
Balance at December 31, 2023 $ 58,441 $ 81,099,672 $ 363,866,089 $ 11,072,827 $ —  $ 456,097,029
                        Land and Land Buildings and Machinery and Other Equipment Construction in under Total
US$ (Note 4) US$ (Note 4) US$ (Note 4) US$ (Note 4) US$ (Note 4) US$ (Note 4)
Cost
Balance at January 1, 2023 $ 424,784 $ 5,643,328 $ 15,463,576 $ 468,798 $ 590,248 $ 22,590,734
Additions 13,851 60,966 75,401 4,610 1,437,551 1,592,379
Disposals (112 ) (286,954 ) (258,410 ) (47,083 ) (309 ) (592,868 )
Reclassification 4,656 535,551 785,241 32,401 (1,351,886 ) 5,963
Acquisitions through business combinations 585 3,704 37,020 4,372 5,470 51,151
Effect of foreign currency exchange differences (215 ) (19,405 ) (78,212 ) (2,880 ) (2,916 ) (103,628 )
Balance at December 31, 2023 $ 443,549 $ 5,937,190 $ 16,024,616 $ 460,218 $ 678,158 $ 23,543,731
Accumulated depreciation and impairment
Balance at January 1, 2023 $ —  $ 2,651,058 $ 10,821,855 $ 357,710 $ —  $ 13,830,623
Depreciation expense 583 290,547 1,352,168 48,390 —  1,691,688
Impairment losses recognized —  4,409 353 25 —  4,787
Disposals (112 ) (286,449 ) (253,913 ) (46,757 ) —  (587,231 )
Reclassification 1,428 (1,162 ) 250 1,150 —  1,666
Acquisitions through business combinations —  809 23,792 4,138 —  28,739
Effect of foreign currency exchange differences 9 (10,627 ) (61,223 ) (3,035 ) —  (74,876 )
Balance at December 31, 2023 $ 1,908 $ 2,648,585 $ 11,883,282 $ 361,621 $ —  $ 14,895,396
Based on the future operation plans and the capacity evaluation, the Group assessed that a portion of plant, equipment and other equipment in the packaging segment, testing segment and EMS segment were not qualified for the production needs and, therefore, recognized an impairment loss of thousand) under the line item of other operating income and expenses (Note 25) for the years ended December 31, 2021, 2022 and 2023, respectively. Part of the recoverable amounts were determined by the fair value less cost of disposal, of which the fair value was based on the recent quoted prices of assets with similar age and obsolescence provided by vendors in secondary market, which represented Level 3 inputs because the secondary market was not active. The recoverable amount of the other impaired plant and equipment was determined using value in use and the Group expected to derive nearly no cash flows from these assets. Each class of property, plant and equipment was depreciated on a straight-line basis over the following useful lives:
Land improvements 7-30 years
Buildings and improvements
Main plant buildings 10-55 years
Cleanrooms 10-20 years
Others  3-24 years
Machinery and equipment  2-15 years
Other equipment  2-25 years The capitalized borrowing costs for the years ended December 31, 2021, 2022 and 2023 are disclosed in Note 25.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Categories of Financial Instruments (Detail) $ in Thousands, $ in Thousands</t>
        </is>
      </c>
      <c r="B1" s="2" t="inlineStr">
        <is>
          <t>Dec. 31, 2023 TWD ($)</t>
        </is>
      </c>
      <c r="C1" s="2" t="inlineStr">
        <is>
          <t>Dec. 31, 2023 USD ($)</t>
        </is>
      </c>
      <c r="D1" s="2" t="inlineStr">
        <is>
          <t>Dec. 31, 2022 TWD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Mandatorily at FVTPL</t>
        </is>
      </c>
      <c r="B3" s="6" t="n">
        <v>6628690</v>
      </c>
      <c r="C3" s="6" t="n">
        <v>216482</v>
      </c>
      <c r="D3" s="6" t="n">
        <v>8934151</v>
      </c>
    </row>
    <row r="4">
      <c r="A4" s="4" t="inlineStr">
        <is>
          <t>Measured at amortized cost (Note 1)</t>
        </is>
      </c>
      <c r="B4" s="5" t="n">
        <v>182950517</v>
      </c>
      <c r="C4" s="5" t="n">
        <v>5974870</v>
      </c>
      <c r="D4" s="5" t="n">
        <v>188733772</v>
      </c>
    </row>
    <row r="5">
      <c r="A5" s="4" t="inlineStr">
        <is>
          <t>Trade receivables, net</t>
        </is>
      </c>
      <c r="B5" s="5" t="n">
        <v>99529100</v>
      </c>
      <c r="C5" s="5" t="n">
        <v>3250461</v>
      </c>
      <c r="D5" s="5" t="n">
        <v>114646999</v>
      </c>
    </row>
    <row r="6">
      <c r="A6" s="4" t="inlineStr">
        <is>
          <t>Held for trading</t>
        </is>
      </c>
      <c r="B6" s="5" t="n">
        <v>1302342</v>
      </c>
      <c r="C6" s="5" t="n">
        <v>42532</v>
      </c>
      <c r="D6" s="5" t="n">
        <v>626760</v>
      </c>
    </row>
    <row r="7">
      <c r="A7" s="4" t="inlineStr">
        <is>
          <t>Financial liabilities for hedging</t>
        </is>
      </c>
      <c r="B7" s="5" t="n">
        <v>12516971</v>
      </c>
      <c r="C7" s="5" t="n">
        <v>408784</v>
      </c>
      <c r="D7" s="5" t="n">
        <v>12204620</v>
      </c>
    </row>
    <row r="8">
      <c r="A8" s="4" t="inlineStr">
        <is>
          <t>Measured at amortized cost (Note 2)</t>
        </is>
      </c>
      <c r="B8" s="5" t="n">
        <v>295102540</v>
      </c>
      <c r="C8" s="5" t="n">
        <v>9637574</v>
      </c>
      <c r="D8" s="5" t="n">
        <v>337771707</v>
      </c>
    </row>
    <row r="9">
      <c r="A9" s="4" t="inlineStr">
        <is>
          <t>Financial assets at fair value through other comprehensive income, category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Equity instruments</t>
        </is>
      </c>
      <c r="B11" s="5" t="n">
        <v>620831</v>
      </c>
      <c r="C11" s="5" t="n">
        <v>20275</v>
      </c>
      <c r="D11" s="5" t="n">
        <v>482559</v>
      </c>
    </row>
    <row r="12">
      <c r="A12" s="4" t="inlineStr">
        <is>
          <t>Debt instruments</t>
        </is>
      </c>
      <c r="B12" s="5" t="n">
        <v>1042906</v>
      </c>
      <c r="C12" s="5" t="n">
        <v>34060</v>
      </c>
      <c r="D12" s="5" t="n">
        <v>1059712</v>
      </c>
    </row>
    <row r="13">
      <c r="A13" s="4" t="inlineStr">
        <is>
          <t>Trade receivables, net</t>
        </is>
      </c>
      <c r="B13" s="6" t="n">
        <v>5637485</v>
      </c>
      <c r="C13" s="6" t="n">
        <v>184111</v>
      </c>
      <c r="D13" s="6" t="n">
        <v>5402714</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Detailed Information About Hedges (Detail) $ in Thousands, $ in Thousands</t>
        </is>
      </c>
      <c r="B1" s="2" t="inlineStr">
        <is>
          <t>Dec. 31, 2023 TWD ($)</t>
        </is>
      </c>
      <c r="C1" s="2" t="inlineStr">
        <is>
          <t>Dec. 31, 2023 USD ($)</t>
        </is>
      </c>
      <c r="D1" s="2" t="inlineStr">
        <is>
          <t>Dec. 31, 2022 TWD ($)</t>
        </is>
      </c>
    </row>
    <row r="2">
      <c r="A2" s="3" t="inlineStr">
        <is>
          <t>Disclosure of detailed information about hedges [line items]</t>
        </is>
      </c>
      <c r="B2" s="4" t="inlineStr">
        <is>
          <t xml:space="preserve"> </t>
        </is>
      </c>
      <c r="C2" s="4" t="inlineStr">
        <is>
          <t xml:space="preserve"> </t>
        </is>
      </c>
      <c r="D2" s="4" t="inlineStr">
        <is>
          <t xml:space="preserve"> </t>
        </is>
      </c>
    </row>
    <row r="3">
      <c r="A3" s="4" t="inlineStr">
        <is>
          <t>Financial liabilities for hedging - current</t>
        </is>
      </c>
      <c r="B3" s="6" t="n">
        <v>12516971</v>
      </c>
      <c r="C3" s="6" t="n">
        <v>408784</v>
      </c>
      <c r="D3" s="6" t="n">
        <v>12204620</v>
      </c>
    </row>
    <row r="4">
      <c r="A4" s="4" t="inlineStr">
        <is>
          <t>Fair value hedge of borrowings denominated in foreign currencies [member]</t>
        </is>
      </c>
      <c r="B4" s="4" t="inlineStr">
        <is>
          <t xml:space="preserve"> </t>
        </is>
      </c>
      <c r="C4" s="4" t="inlineStr">
        <is>
          <t xml:space="preserve"> </t>
        </is>
      </c>
      <c r="D4" s="4" t="inlineStr">
        <is>
          <t xml:space="preserve"> </t>
        </is>
      </c>
    </row>
    <row r="5">
      <c r="A5" s="3" t="inlineStr">
        <is>
          <t>Disclosure of detailed information about hedges [line items]</t>
        </is>
      </c>
      <c r="B5" s="4" t="inlineStr">
        <is>
          <t xml:space="preserve"> </t>
        </is>
      </c>
      <c r="C5" s="4" t="inlineStr">
        <is>
          <t xml:space="preserve"> </t>
        </is>
      </c>
      <c r="D5" s="4" t="inlineStr">
        <is>
          <t xml:space="preserve"> </t>
        </is>
      </c>
    </row>
    <row r="6">
      <c r="A6" s="4" t="inlineStr">
        <is>
          <t>Financial liabilities for hedging - current</t>
        </is>
      </c>
      <c r="B6" s="5" t="n">
        <v>3271312</v>
      </c>
      <c r="C6" s="5" t="n">
        <v>106836</v>
      </c>
      <c r="D6" s="5" t="n">
        <v>3278805</v>
      </c>
    </row>
    <row r="7">
      <c r="A7" s="4" t="inlineStr">
        <is>
          <t>Hedges of net investment in foreign operations [member]</t>
        </is>
      </c>
      <c r="B7" s="4" t="inlineStr">
        <is>
          <t xml:space="preserve"> </t>
        </is>
      </c>
      <c r="C7" s="4" t="inlineStr">
        <is>
          <t xml:space="preserve"> </t>
        </is>
      </c>
      <c r="D7" s="4" t="inlineStr">
        <is>
          <t xml:space="preserve"> </t>
        </is>
      </c>
    </row>
    <row r="8">
      <c r="A8" s="3" t="inlineStr">
        <is>
          <t>Disclosure of detailed information about hedges [line items]</t>
        </is>
      </c>
      <c r="B8" s="4" t="inlineStr">
        <is>
          <t xml:space="preserve"> </t>
        </is>
      </c>
      <c r="C8" s="4" t="inlineStr">
        <is>
          <t xml:space="preserve"> </t>
        </is>
      </c>
      <c r="D8" s="4" t="inlineStr">
        <is>
          <t xml:space="preserve"> </t>
        </is>
      </c>
    </row>
    <row r="9">
      <c r="A9" s="4" t="inlineStr">
        <is>
          <t>Financial liabilities for hedging - current</t>
        </is>
      </c>
      <c r="B9" s="6" t="n">
        <v>9245659</v>
      </c>
      <c r="C9" s="6" t="n">
        <v>301948</v>
      </c>
      <c r="D9" s="6" t="n">
        <v>8925815</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ummary of Detailed Information About Hedges Items (Detail) $ in Thousands, $ in Thousands</t>
        </is>
      </c>
      <c r="B1" s="2" t="inlineStr">
        <is>
          <t>12 Months Ended</t>
        </is>
      </c>
    </row>
    <row r="2">
      <c r="B2" s="2" t="inlineStr">
        <is>
          <t>Dec. 31, 2023 TWD ($)</t>
        </is>
      </c>
      <c r="C2" s="2" t="inlineStr">
        <is>
          <t>Dec. 31, 2023 USD ($)</t>
        </is>
      </c>
      <c r="D2" s="2" t="inlineStr">
        <is>
          <t>Dec. 31, 2022 TWD ($)</t>
        </is>
      </c>
      <c r="E2" s="2" t="inlineStr">
        <is>
          <t>Dec. 31, 2023 USD ($)</t>
        </is>
      </c>
    </row>
    <row r="3">
      <c r="A3" s="4" t="inlineStr">
        <is>
          <t>Borrowings denominated in foreign currencies [member]</t>
        </is>
      </c>
      <c r="B3" s="4" t="inlineStr">
        <is>
          <t xml:space="preserve"> </t>
        </is>
      </c>
      <c r="C3" s="4" t="inlineStr">
        <is>
          <t xml:space="preserve"> </t>
        </is>
      </c>
      <c r="D3" s="4" t="inlineStr">
        <is>
          <t xml:space="preserve"> </t>
        </is>
      </c>
      <c r="E3" s="4" t="inlineStr">
        <is>
          <t xml:space="preserve"> </t>
        </is>
      </c>
    </row>
    <row r="4">
      <c r="A4" s="3" t="inlineStr">
        <is>
          <t>Disclosure of detailed information about hedged items [line items]</t>
        </is>
      </c>
      <c r="B4" s="4" t="inlineStr">
        <is>
          <t xml:space="preserve"> </t>
        </is>
      </c>
      <c r="C4" s="4" t="inlineStr">
        <is>
          <t xml:space="preserve"> </t>
        </is>
      </c>
      <c r="D4" s="4" t="inlineStr">
        <is>
          <t xml:space="preserve"> </t>
        </is>
      </c>
      <c r="E4" s="4" t="inlineStr">
        <is>
          <t xml:space="preserve"> </t>
        </is>
      </c>
    </row>
    <row r="5">
      <c r="A5" s="4" t="inlineStr">
        <is>
          <t>Hedged item, assets</t>
        </is>
      </c>
      <c r="B5" s="6" t="n">
        <v>2011050</v>
      </c>
      <c r="C5" s="4" t="inlineStr">
        <is>
          <t xml:space="preserve"> </t>
        </is>
      </c>
      <c r="D5" s="6" t="n">
        <v>2282243</v>
      </c>
      <c r="E5" s="6" t="n">
        <v>65678</v>
      </c>
    </row>
    <row r="6">
      <c r="A6" s="4" t="inlineStr">
        <is>
          <t>Fair value hedge of borrowings denominated in foreign currencies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hedged items [line items]</t>
        </is>
      </c>
      <c r="B7" s="4" t="inlineStr">
        <is>
          <t xml:space="preserve"> </t>
        </is>
      </c>
      <c r="C7" s="4" t="inlineStr">
        <is>
          <t xml:space="preserve"> </t>
        </is>
      </c>
      <c r="D7" s="4" t="inlineStr">
        <is>
          <t xml:space="preserve"> </t>
        </is>
      </c>
      <c r="E7" s="4" t="inlineStr">
        <is>
          <t xml:space="preserve"> </t>
        </is>
      </c>
    </row>
    <row r="8">
      <c r="A8" s="4" t="inlineStr">
        <is>
          <t>Change in Value Used for Calculating Hedge Ineffectiveness, Hedging Instrument</t>
        </is>
      </c>
      <c r="B8" s="5" t="n">
        <v>7493</v>
      </c>
      <c r="C8" s="6" t="n">
        <v>245</v>
      </c>
      <c r="D8" s="5" t="n">
        <v>-323884</v>
      </c>
      <c r="E8" s="4" t="inlineStr">
        <is>
          <t xml:space="preserve"> </t>
        </is>
      </c>
    </row>
    <row r="9">
      <c r="A9" s="4" t="inlineStr">
        <is>
          <t>Hedged item, assets</t>
        </is>
      </c>
      <c r="B9" s="5" t="n">
        <v>-7493</v>
      </c>
      <c r="C9" s="4" t="inlineStr">
        <is>
          <t xml:space="preserve"> </t>
        </is>
      </c>
      <c r="D9" s="5" t="n">
        <v>323884</v>
      </c>
      <c r="E9" s="5" t="n">
        <v>-245</v>
      </c>
    </row>
    <row r="10">
      <c r="A10" s="4" t="inlineStr">
        <is>
          <t>Accumulated Amount of Fair Value Hedge Adjustments on Hedged Item, Asset</t>
        </is>
      </c>
      <c r="B10" s="5" t="n">
        <v>80029</v>
      </c>
      <c r="C10" s="4" t="inlineStr">
        <is>
          <t xml:space="preserve"> </t>
        </is>
      </c>
      <c r="D10" s="5" t="n">
        <v>87522</v>
      </c>
      <c r="E10" s="5" t="n">
        <v>2614</v>
      </c>
    </row>
    <row r="11">
      <c r="A11" s="4" t="inlineStr">
        <is>
          <t>Hedges of net investment in foreign operations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hedged items [line items]</t>
        </is>
      </c>
      <c r="B12" s="4" t="inlineStr">
        <is>
          <t xml:space="preserve"> </t>
        </is>
      </c>
      <c r="C12" s="4" t="inlineStr">
        <is>
          <t xml:space="preserve"> </t>
        </is>
      </c>
      <c r="D12" s="4" t="inlineStr">
        <is>
          <t xml:space="preserve"> </t>
        </is>
      </c>
      <c r="E12" s="4" t="inlineStr">
        <is>
          <t xml:space="preserve"> </t>
        </is>
      </c>
    </row>
    <row r="13">
      <c r="A13" s="4" t="inlineStr">
        <is>
          <t>Change in Value Used for Calculating Hedge Ineffectiveness, Hedging Instrument</t>
        </is>
      </c>
      <c r="B13" s="5" t="n">
        <v>312029</v>
      </c>
      <c r="C13" s="6" t="n">
        <v>10190</v>
      </c>
      <c r="D13" s="5" t="n">
        <v>-509229</v>
      </c>
      <c r="E13" s="4" t="inlineStr">
        <is>
          <t xml:space="preserve"> </t>
        </is>
      </c>
    </row>
    <row r="14">
      <c r="A14" s="4" t="inlineStr">
        <is>
          <t>Hedged item, assets</t>
        </is>
      </c>
      <c r="B14" s="5" t="n">
        <v>-312029</v>
      </c>
      <c r="C14" s="4" t="inlineStr">
        <is>
          <t xml:space="preserve"> </t>
        </is>
      </c>
      <c r="D14" s="5" t="n">
        <v>509229</v>
      </c>
      <c r="E14" s="5" t="n">
        <v>-10190</v>
      </c>
    </row>
    <row r="15">
      <c r="A15" s="4" t="inlineStr">
        <is>
          <t>Accumulated Gains or Losses in Other Equity, Continuing Hedges</t>
        </is>
      </c>
      <c r="B15" s="6" t="n">
        <v>360976</v>
      </c>
      <c r="C15" s="4" t="inlineStr">
        <is>
          <t xml:space="preserve"> </t>
        </is>
      </c>
      <c r="D15" s="6" t="n">
        <v>673005</v>
      </c>
      <c r="E15" s="6" t="n">
        <v>11789</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Interest Rate Risk (Detail) $ in Thousands, $ in Thousands</t>
        </is>
      </c>
      <c r="B1" s="2" t="inlineStr">
        <is>
          <t>Dec. 31, 2023 TWD ($)</t>
        </is>
      </c>
      <c r="C1" s="2" t="inlineStr">
        <is>
          <t>Dec. 31, 2023 USD ($)</t>
        </is>
      </c>
      <c r="D1" s="2" t="inlineStr">
        <is>
          <t>Dec. 31, 2022 TWD ($)</t>
        </is>
      </c>
    </row>
    <row r="2">
      <c r="A2" s="4" t="inlineStr">
        <is>
          <t>Fair value interest rate risk [member]</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Financial assets</t>
        </is>
      </c>
      <c r="B4" s="6" t="n">
        <v>17007765</v>
      </c>
      <c r="C4" s="6" t="n">
        <v>555446</v>
      </c>
      <c r="D4" s="6" t="n">
        <v>16434562</v>
      </c>
    </row>
    <row r="5">
      <c r="A5" s="4" t="inlineStr">
        <is>
          <t>Financial liabilities</t>
        </is>
      </c>
      <c r="B5" s="5" t="n">
        <v>84315866</v>
      </c>
      <c r="C5" s="5" t="n">
        <v>2753621</v>
      </c>
      <c r="D5" s="5" t="n">
        <v>91152265</v>
      </c>
    </row>
    <row r="6">
      <c r="A6" s="4" t="inlineStr">
        <is>
          <t>Cash flow interest rate risk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Financial assets</t>
        </is>
      </c>
      <c r="B8" s="5" t="n">
        <v>51158406</v>
      </c>
      <c r="C8" s="5" t="n">
        <v>1670751</v>
      </c>
      <c r="D8" s="5" t="n">
        <v>41964775</v>
      </c>
    </row>
    <row r="9">
      <c r="A9" s="4" t="inlineStr">
        <is>
          <t>Financial liabilities</t>
        </is>
      </c>
      <c r="B9" s="6" t="n">
        <v>117160631</v>
      </c>
      <c r="C9" s="6" t="n">
        <v>3826278</v>
      </c>
      <c r="D9" s="6" t="n">
        <v>121370564</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Maturity Analysis for Non-derivative Financial Liabilities (Detail) $ in Thousands, $ in Thousands</t>
        </is>
      </c>
      <c r="B1" s="2" t="inlineStr">
        <is>
          <t>Dec. 31, 2023 TWD ($)</t>
        </is>
      </c>
      <c r="C1" s="2" t="inlineStr">
        <is>
          <t>Dec. 31, 2023 USD ($)</t>
        </is>
      </c>
      <c r="D1" s="2" t="inlineStr">
        <is>
          <t>Dec. 31, 2022 TWD ($)</t>
        </is>
      </c>
    </row>
    <row r="2">
      <c r="A2" s="4" t="inlineStr">
        <is>
          <t>Less than 1 month [member]</t>
        </is>
      </c>
      <c r="B2" s="4" t="inlineStr">
        <is>
          <t xml:space="preserve"> </t>
        </is>
      </c>
      <c r="C2" s="4" t="inlineStr">
        <is>
          <t xml:space="preserve"> </t>
        </is>
      </c>
      <c r="D2" s="4" t="inlineStr">
        <is>
          <t xml:space="preserve"> </t>
        </is>
      </c>
    </row>
    <row r="3">
      <c r="A3" s="3" t="inlineStr">
        <is>
          <t>Disclosure of maturity analysis for non-derivative financial liabilities [line items]</t>
        </is>
      </c>
      <c r="B3" s="4" t="inlineStr">
        <is>
          <t xml:space="preserve"> </t>
        </is>
      </c>
      <c r="C3" s="4" t="inlineStr">
        <is>
          <t xml:space="preserve"> </t>
        </is>
      </c>
      <c r="D3" s="4" t="inlineStr">
        <is>
          <t xml:space="preserve"> </t>
        </is>
      </c>
    </row>
    <row r="4">
      <c r="A4" s="4" t="inlineStr">
        <is>
          <t>Non-derivative financial liabilities undiscounted amounts</t>
        </is>
      </c>
      <c r="B4" s="6" t="n">
        <v>84501335</v>
      </c>
      <c r="C4" s="6" t="n">
        <v>2759678</v>
      </c>
      <c r="D4" s="6" t="n">
        <v>87258757</v>
      </c>
    </row>
    <row r="5">
      <c r="A5" s="4" t="inlineStr">
        <is>
          <t>Less than 1 month [member] | Obligation under leases [member]</t>
        </is>
      </c>
      <c r="B5" s="4" t="inlineStr">
        <is>
          <t xml:space="preserve"> </t>
        </is>
      </c>
      <c r="C5" s="4" t="inlineStr">
        <is>
          <t xml:space="preserve"> </t>
        </is>
      </c>
      <c r="D5" s="4" t="inlineStr">
        <is>
          <t xml:space="preserve"> </t>
        </is>
      </c>
    </row>
    <row r="6">
      <c r="A6" s="3" t="inlineStr">
        <is>
          <t>Disclosure of maturity analysis for non-derivative financial liabilities [line items]</t>
        </is>
      </c>
      <c r="B6" s="4" t="inlineStr">
        <is>
          <t xml:space="preserve"> </t>
        </is>
      </c>
      <c r="C6" s="4" t="inlineStr">
        <is>
          <t xml:space="preserve"> </t>
        </is>
      </c>
      <c r="D6" s="4" t="inlineStr">
        <is>
          <t xml:space="preserve"> </t>
        </is>
      </c>
    </row>
    <row r="7">
      <c r="A7" s="4" t="inlineStr">
        <is>
          <t>Non-derivative financial liabilities undiscounted amounts</t>
        </is>
      </c>
      <c r="B7" s="5" t="n">
        <v>123436</v>
      </c>
      <c r="C7" s="5" t="n">
        <v>4031</v>
      </c>
      <c r="D7" s="5" t="n">
        <v>120733</v>
      </c>
    </row>
    <row r="8">
      <c r="A8" s="4" t="inlineStr">
        <is>
          <t>Less than 1 month [member] | Non interest bearing [member]</t>
        </is>
      </c>
      <c r="B8" s="4" t="inlineStr">
        <is>
          <t xml:space="preserve"> </t>
        </is>
      </c>
      <c r="C8" s="4" t="inlineStr">
        <is>
          <t xml:space="preserve"> </t>
        </is>
      </c>
      <c r="D8" s="4" t="inlineStr">
        <is>
          <t xml:space="preserve"> </t>
        </is>
      </c>
    </row>
    <row r="9">
      <c r="A9" s="3" t="inlineStr">
        <is>
          <t>Disclosure of maturity analysis for non-derivative financial liabilities [line items]</t>
        </is>
      </c>
      <c r="B9" s="4" t="inlineStr">
        <is>
          <t xml:space="preserve"> </t>
        </is>
      </c>
      <c r="C9" s="4" t="inlineStr">
        <is>
          <t xml:space="preserve"> </t>
        </is>
      </c>
      <c r="D9" s="4" t="inlineStr">
        <is>
          <t xml:space="preserve"> </t>
        </is>
      </c>
    </row>
    <row r="10">
      <c r="A10" s="4" t="inlineStr">
        <is>
          <t>Non-derivative financial liabilities undiscounted amounts</t>
        </is>
      </c>
      <c r="B10" s="5" t="n">
        <v>52472703</v>
      </c>
      <c r="C10" s="5" t="n">
        <v>1713674</v>
      </c>
      <c r="D10" s="5" t="n">
        <v>65356106</v>
      </c>
    </row>
    <row r="11">
      <c r="A11" s="4" t="inlineStr">
        <is>
          <t>Less than 1 month [member] | Floating interest rate [member]</t>
        </is>
      </c>
      <c r="B11" s="4" t="inlineStr">
        <is>
          <t xml:space="preserve"> </t>
        </is>
      </c>
      <c r="C11" s="4" t="inlineStr">
        <is>
          <t xml:space="preserve"> </t>
        </is>
      </c>
      <c r="D11" s="4" t="inlineStr">
        <is>
          <t xml:space="preserve"> </t>
        </is>
      </c>
    </row>
    <row r="12">
      <c r="A12" s="3" t="inlineStr">
        <is>
          <t>Disclosure of maturity analysis for non-derivative financial liabilities [line items]</t>
        </is>
      </c>
      <c r="B12" s="4" t="inlineStr">
        <is>
          <t xml:space="preserve"> </t>
        </is>
      </c>
      <c r="C12" s="4" t="inlineStr">
        <is>
          <t xml:space="preserve"> </t>
        </is>
      </c>
      <c r="D12" s="4" t="inlineStr">
        <is>
          <t xml:space="preserve"> </t>
        </is>
      </c>
    </row>
    <row r="13">
      <c r="A13" s="4" t="inlineStr">
        <is>
          <t>Non-derivative financial liabilities undiscounted amounts</t>
        </is>
      </c>
      <c r="B13" s="5" t="n">
        <v>19534908</v>
      </c>
      <c r="C13" s="5" t="n">
        <v>637979</v>
      </c>
      <c r="D13" s="5" t="n">
        <v>9251237</v>
      </c>
    </row>
    <row r="14">
      <c r="A14" s="4" t="inlineStr">
        <is>
          <t>Less than 1 month [member] | Fixed interest rate [member]</t>
        </is>
      </c>
      <c r="B14" s="4" t="inlineStr">
        <is>
          <t xml:space="preserve"> </t>
        </is>
      </c>
      <c r="C14" s="4" t="inlineStr">
        <is>
          <t xml:space="preserve"> </t>
        </is>
      </c>
      <c r="D14" s="4" t="inlineStr">
        <is>
          <t xml:space="preserve"> </t>
        </is>
      </c>
    </row>
    <row r="15">
      <c r="A15" s="3" t="inlineStr">
        <is>
          <t>Disclosure of maturity analysis for non-derivative financial liabilities [line items]</t>
        </is>
      </c>
      <c r="B15" s="4" t="inlineStr">
        <is>
          <t xml:space="preserve"> </t>
        </is>
      </c>
      <c r="C15" s="4" t="inlineStr">
        <is>
          <t xml:space="preserve"> </t>
        </is>
      </c>
      <c r="D15" s="4" t="inlineStr">
        <is>
          <t xml:space="preserve"> </t>
        </is>
      </c>
    </row>
    <row r="16">
      <c r="A16" s="4" t="inlineStr">
        <is>
          <t>Non-derivative financial liabilities undiscounted amounts</t>
        </is>
      </c>
      <c r="B16" s="5" t="n">
        <v>12370288</v>
      </c>
      <c r="C16" s="5" t="n">
        <v>403994</v>
      </c>
      <c r="D16" s="5" t="n">
        <v>12530681</v>
      </c>
    </row>
    <row r="17">
      <c r="A17" s="4" t="inlineStr">
        <is>
          <t>1 to 3 months [member]</t>
        </is>
      </c>
      <c r="B17" s="4" t="inlineStr">
        <is>
          <t xml:space="preserve"> </t>
        </is>
      </c>
      <c r="C17" s="4" t="inlineStr">
        <is>
          <t xml:space="preserve"> </t>
        </is>
      </c>
      <c r="D17" s="4" t="inlineStr">
        <is>
          <t xml:space="preserve"> </t>
        </is>
      </c>
    </row>
    <row r="18">
      <c r="A18" s="3" t="inlineStr">
        <is>
          <t>Disclosure of maturity analysis for non-derivative financial liabilities [line items]</t>
        </is>
      </c>
      <c r="B18" s="4" t="inlineStr">
        <is>
          <t xml:space="preserve"> </t>
        </is>
      </c>
      <c r="C18" s="4" t="inlineStr">
        <is>
          <t xml:space="preserve"> </t>
        </is>
      </c>
      <c r="D18" s="4" t="inlineStr">
        <is>
          <t xml:space="preserve"> </t>
        </is>
      </c>
    </row>
    <row r="19">
      <c r="A19" s="4" t="inlineStr">
        <is>
          <t>Non-derivative financial liabilities undiscounted amounts</t>
        </is>
      </c>
      <c r="B19" s="5" t="n">
        <v>66640052</v>
      </c>
      <c r="C19" s="5" t="n">
        <v>2176357</v>
      </c>
      <c r="D19" s="5" t="n">
        <v>54280316</v>
      </c>
    </row>
    <row r="20">
      <c r="A20" s="4" t="inlineStr">
        <is>
          <t>1 to 3 months [member] | Obligation under leases [member]</t>
        </is>
      </c>
      <c r="B20" s="4" t="inlineStr">
        <is>
          <t xml:space="preserve"> </t>
        </is>
      </c>
      <c r="C20" s="4" t="inlineStr">
        <is>
          <t xml:space="preserve"> </t>
        </is>
      </c>
      <c r="D20" s="4" t="inlineStr">
        <is>
          <t xml:space="preserve"> </t>
        </is>
      </c>
    </row>
    <row r="21">
      <c r="A21" s="3" t="inlineStr">
        <is>
          <t>Disclosure of maturity analysis for non-derivative financial liabilities [line items]</t>
        </is>
      </c>
      <c r="B21" s="4" t="inlineStr">
        <is>
          <t xml:space="preserve"> </t>
        </is>
      </c>
      <c r="C21" s="4" t="inlineStr">
        <is>
          <t xml:space="preserve"> </t>
        </is>
      </c>
      <c r="D21" s="4" t="inlineStr">
        <is>
          <t xml:space="preserve"> </t>
        </is>
      </c>
    </row>
    <row r="22">
      <c r="A22" s="4" t="inlineStr">
        <is>
          <t>Non-derivative financial liabilities undiscounted amounts</t>
        </is>
      </c>
      <c r="B22" s="5" t="n">
        <v>219960</v>
      </c>
      <c r="C22" s="5" t="n">
        <v>7184</v>
      </c>
      <c r="D22" s="5" t="n">
        <v>201686</v>
      </c>
    </row>
    <row r="23">
      <c r="A23" s="4" t="inlineStr">
        <is>
          <t>1 to 3 months [member] | Non interest bearing [member]</t>
        </is>
      </c>
      <c r="B23" s="4" t="inlineStr">
        <is>
          <t xml:space="preserve"> </t>
        </is>
      </c>
      <c r="C23" s="4" t="inlineStr">
        <is>
          <t xml:space="preserve"> </t>
        </is>
      </c>
      <c r="D23" s="4" t="inlineStr">
        <is>
          <t xml:space="preserve"> </t>
        </is>
      </c>
    </row>
    <row r="24">
      <c r="A24" s="3" t="inlineStr">
        <is>
          <t>Disclosure of maturity analysis for non-derivative financial liabilities [line items]</t>
        </is>
      </c>
      <c r="B24" s="4" t="inlineStr">
        <is>
          <t xml:space="preserve"> </t>
        </is>
      </c>
      <c r="C24" s="4" t="inlineStr">
        <is>
          <t xml:space="preserve"> </t>
        </is>
      </c>
      <c r="D24" s="4" t="inlineStr">
        <is>
          <t xml:space="preserve"> </t>
        </is>
      </c>
    </row>
    <row r="25">
      <c r="A25" s="4" t="inlineStr">
        <is>
          <t>Non-derivative financial liabilities undiscounted amounts</t>
        </is>
      </c>
      <c r="B25" s="5" t="n">
        <v>33530541</v>
      </c>
      <c r="C25" s="5" t="n">
        <v>1095053</v>
      </c>
      <c r="D25" s="5" t="n">
        <v>33887460</v>
      </c>
    </row>
    <row r="26">
      <c r="A26" s="4" t="inlineStr">
        <is>
          <t>1 to 3 months [member] | Floating interest rate [member]</t>
        </is>
      </c>
      <c r="B26" s="4" t="inlineStr">
        <is>
          <t xml:space="preserve"> </t>
        </is>
      </c>
      <c r="C26" s="4" t="inlineStr">
        <is>
          <t xml:space="preserve"> </t>
        </is>
      </c>
      <c r="D26" s="4" t="inlineStr">
        <is>
          <t xml:space="preserve"> </t>
        </is>
      </c>
    </row>
    <row r="27">
      <c r="A27" s="3" t="inlineStr">
        <is>
          <t>Disclosure of maturity analysis for non-derivative financial liabilities [line items]</t>
        </is>
      </c>
      <c r="B27" s="4" t="inlineStr">
        <is>
          <t xml:space="preserve"> </t>
        </is>
      </c>
      <c r="C27" s="4" t="inlineStr">
        <is>
          <t xml:space="preserve"> </t>
        </is>
      </c>
      <c r="D27" s="4" t="inlineStr">
        <is>
          <t xml:space="preserve"> </t>
        </is>
      </c>
    </row>
    <row r="28">
      <c r="A28" s="4" t="inlineStr">
        <is>
          <t>Non-derivative financial liabilities undiscounted amounts</t>
        </is>
      </c>
      <c r="B28" s="5" t="n">
        <v>9967914</v>
      </c>
      <c r="C28" s="5" t="n">
        <v>325536</v>
      </c>
      <c r="D28" s="5" t="n">
        <v>10982036</v>
      </c>
    </row>
    <row r="29">
      <c r="A29" s="4" t="inlineStr">
        <is>
          <t>1 to 3 months [member] | Fixed interest rate [member]</t>
        </is>
      </c>
      <c r="B29" s="4" t="inlineStr">
        <is>
          <t xml:space="preserve"> </t>
        </is>
      </c>
      <c r="C29" s="4" t="inlineStr">
        <is>
          <t xml:space="preserve"> </t>
        </is>
      </c>
      <c r="D29" s="4" t="inlineStr">
        <is>
          <t xml:space="preserve"> </t>
        </is>
      </c>
    </row>
    <row r="30">
      <c r="A30" s="3" t="inlineStr">
        <is>
          <t>Disclosure of maturity analysis for non-derivative financial liabilities [line items]</t>
        </is>
      </c>
      <c r="B30" s="4" t="inlineStr">
        <is>
          <t xml:space="preserve"> </t>
        </is>
      </c>
      <c r="C30" s="4" t="inlineStr">
        <is>
          <t xml:space="preserve"> </t>
        </is>
      </c>
      <c r="D30" s="4" t="inlineStr">
        <is>
          <t xml:space="preserve"> </t>
        </is>
      </c>
    </row>
    <row r="31">
      <c r="A31" s="4" t="inlineStr">
        <is>
          <t>Non-derivative financial liabilities undiscounted amounts</t>
        </is>
      </c>
      <c r="B31" s="5" t="n">
        <v>22921637</v>
      </c>
      <c r="C31" s="5" t="n">
        <v>748584</v>
      </c>
      <c r="D31" s="5" t="n">
        <v>9209134</v>
      </c>
    </row>
    <row r="32">
      <c r="A32" s="4" t="inlineStr">
        <is>
          <t>3 months to 1 year [member]</t>
        </is>
      </c>
      <c r="B32" s="4" t="inlineStr">
        <is>
          <t xml:space="preserve"> </t>
        </is>
      </c>
      <c r="C32" s="4" t="inlineStr">
        <is>
          <t xml:space="preserve"> </t>
        </is>
      </c>
      <c r="D32" s="4" t="inlineStr">
        <is>
          <t xml:space="preserve"> </t>
        </is>
      </c>
    </row>
    <row r="33">
      <c r="A33" s="3" t="inlineStr">
        <is>
          <t>Disclosure of maturity analysis for non-derivative financial liabilities [line items]</t>
        </is>
      </c>
      <c r="B33" s="4" t="inlineStr">
        <is>
          <t xml:space="preserve"> </t>
        </is>
      </c>
      <c r="C33" s="4" t="inlineStr">
        <is>
          <t xml:space="preserve"> </t>
        </is>
      </c>
      <c r="D33" s="4" t="inlineStr">
        <is>
          <t xml:space="preserve"> </t>
        </is>
      </c>
    </row>
    <row r="34">
      <c r="A34" s="4" t="inlineStr">
        <is>
          <t>Non-derivative financial liabilities undiscounted amounts</t>
        </is>
      </c>
      <c r="B34" s="5" t="n">
        <v>34983988</v>
      </c>
      <c r="C34" s="5" t="n">
        <v>1142521</v>
      </c>
      <c r="D34" s="5" t="n">
        <v>30644761</v>
      </c>
    </row>
    <row r="35">
      <c r="A35" s="4" t="inlineStr">
        <is>
          <t>3 months to 1 year [member] | Obligation under leases [member]</t>
        </is>
      </c>
      <c r="B35" s="4" t="inlineStr">
        <is>
          <t xml:space="preserve"> </t>
        </is>
      </c>
      <c r="C35" s="4" t="inlineStr">
        <is>
          <t xml:space="preserve"> </t>
        </is>
      </c>
      <c r="D35" s="4" t="inlineStr">
        <is>
          <t xml:space="preserve"> </t>
        </is>
      </c>
    </row>
    <row r="36">
      <c r="A36" s="3" t="inlineStr">
        <is>
          <t>Disclosure of maturity analysis for non-derivative financial liabilities [line items]</t>
        </is>
      </c>
      <c r="B36" s="4" t="inlineStr">
        <is>
          <t xml:space="preserve"> </t>
        </is>
      </c>
      <c r="C36" s="4" t="inlineStr">
        <is>
          <t xml:space="preserve"> </t>
        </is>
      </c>
      <c r="D36" s="4" t="inlineStr">
        <is>
          <t xml:space="preserve"> </t>
        </is>
      </c>
    </row>
    <row r="37">
      <c r="A37" s="4" t="inlineStr">
        <is>
          <t>Non-derivative financial liabilities undiscounted amounts</t>
        </is>
      </c>
      <c r="B37" s="5" t="n">
        <v>884309</v>
      </c>
      <c r="C37" s="5" t="n">
        <v>28880</v>
      </c>
      <c r="D37" s="5" t="n">
        <v>790427</v>
      </c>
    </row>
    <row r="38">
      <c r="A38" s="4" t="inlineStr">
        <is>
          <t>3 months to 1 year [member] | Non interest bearing [member]</t>
        </is>
      </c>
      <c r="B38" s="4" t="inlineStr">
        <is>
          <t xml:space="preserve"> </t>
        </is>
      </c>
      <c r="C38" s="4" t="inlineStr">
        <is>
          <t xml:space="preserve"> </t>
        </is>
      </c>
      <c r="D38" s="4" t="inlineStr">
        <is>
          <t xml:space="preserve"> </t>
        </is>
      </c>
    </row>
    <row r="39">
      <c r="A39" s="3" t="inlineStr">
        <is>
          <t>Disclosure of maturity analysis for non-derivative financial liabilities [line items]</t>
        </is>
      </c>
      <c r="B39" s="4" t="inlineStr">
        <is>
          <t xml:space="preserve"> </t>
        </is>
      </c>
      <c r="C39" s="4" t="inlineStr">
        <is>
          <t xml:space="preserve"> </t>
        </is>
      </c>
      <c r="D39" s="4" t="inlineStr">
        <is>
          <t xml:space="preserve"> </t>
        </is>
      </c>
    </row>
    <row r="40">
      <c r="A40" s="4" t="inlineStr">
        <is>
          <t>Non-derivative financial liabilities undiscounted amounts</t>
        </is>
      </c>
      <c r="B40" s="5" t="n">
        <v>13358363</v>
      </c>
      <c r="C40" s="5" t="n">
        <v>436263</v>
      </c>
      <c r="D40" s="5" t="n">
        <v>11145612</v>
      </c>
    </row>
    <row r="41">
      <c r="A41" s="4" t="inlineStr">
        <is>
          <t>3 months to 1 year [member] | Floating interest rate [member]</t>
        </is>
      </c>
      <c r="B41" s="4" t="inlineStr">
        <is>
          <t xml:space="preserve"> </t>
        </is>
      </c>
      <c r="C41" s="4" t="inlineStr">
        <is>
          <t xml:space="preserve"> </t>
        </is>
      </c>
      <c r="D41" s="4" t="inlineStr">
        <is>
          <t xml:space="preserve"> </t>
        </is>
      </c>
    </row>
    <row r="42">
      <c r="A42" s="3" t="inlineStr">
        <is>
          <t>Disclosure of maturity analysis for non-derivative financial liabilities [line items]</t>
        </is>
      </c>
      <c r="B42" s="4" t="inlineStr">
        <is>
          <t xml:space="preserve"> </t>
        </is>
      </c>
      <c r="C42" s="4" t="inlineStr">
        <is>
          <t xml:space="preserve"> </t>
        </is>
      </c>
      <c r="D42" s="4" t="inlineStr">
        <is>
          <t xml:space="preserve"> </t>
        </is>
      </c>
    </row>
    <row r="43">
      <c r="A43" s="4" t="inlineStr">
        <is>
          <t>Non-derivative financial liabilities undiscounted amounts</t>
        </is>
      </c>
      <c r="B43" s="5" t="n">
        <v>9505587</v>
      </c>
      <c r="C43" s="5" t="n">
        <v>310437</v>
      </c>
      <c r="D43" s="5" t="n">
        <v>9652804</v>
      </c>
    </row>
    <row r="44">
      <c r="A44" s="4" t="inlineStr">
        <is>
          <t>3 months to 1 year [member] | Fixed interest rate [member]</t>
        </is>
      </c>
      <c r="B44" s="4" t="inlineStr">
        <is>
          <t xml:space="preserve"> </t>
        </is>
      </c>
      <c r="C44" s="4" t="inlineStr">
        <is>
          <t xml:space="preserve"> </t>
        </is>
      </c>
      <c r="D44" s="4" t="inlineStr">
        <is>
          <t xml:space="preserve"> </t>
        </is>
      </c>
    </row>
    <row r="45">
      <c r="A45" s="3" t="inlineStr">
        <is>
          <t>Disclosure of maturity analysis for non-derivative financial liabilities [line items]</t>
        </is>
      </c>
      <c r="B45" s="4" t="inlineStr">
        <is>
          <t xml:space="preserve"> </t>
        </is>
      </c>
      <c r="C45" s="4" t="inlineStr">
        <is>
          <t xml:space="preserve"> </t>
        </is>
      </c>
      <c r="D45" s="4" t="inlineStr">
        <is>
          <t xml:space="preserve"> </t>
        </is>
      </c>
    </row>
    <row r="46">
      <c r="A46" s="4" t="inlineStr">
        <is>
          <t>Non-derivative financial liabilities undiscounted amounts</t>
        </is>
      </c>
      <c r="B46" s="5" t="n">
        <v>11235729</v>
      </c>
      <c r="C46" s="5" t="n">
        <v>366941</v>
      </c>
      <c r="D46" s="5" t="n">
        <v>9055918</v>
      </c>
    </row>
    <row r="47">
      <c r="A47" s="4" t="inlineStr">
        <is>
          <t>1-5 years [member]</t>
        </is>
      </c>
      <c r="B47" s="4" t="inlineStr">
        <is>
          <t xml:space="preserve"> </t>
        </is>
      </c>
      <c r="C47" s="4" t="inlineStr">
        <is>
          <t xml:space="preserve"> </t>
        </is>
      </c>
      <c r="D47" s="4" t="inlineStr">
        <is>
          <t xml:space="preserve"> </t>
        </is>
      </c>
    </row>
    <row r="48">
      <c r="A48" s="3" t="inlineStr">
        <is>
          <t>Disclosure of maturity analysis for non-derivative financial liabilities [line items]</t>
        </is>
      </c>
      <c r="B48" s="4" t="inlineStr">
        <is>
          <t xml:space="preserve"> </t>
        </is>
      </c>
      <c r="C48" s="4" t="inlineStr">
        <is>
          <t xml:space="preserve"> </t>
        </is>
      </c>
      <c r="D48" s="4" t="inlineStr">
        <is>
          <t xml:space="preserve"> </t>
        </is>
      </c>
    </row>
    <row r="49">
      <c r="A49" s="4" t="inlineStr">
        <is>
          <t>Non-derivative financial liabilities undiscounted amounts</t>
        </is>
      </c>
      <c r="B49" s="5" t="n">
        <v>106829736</v>
      </c>
      <c r="C49" s="5" t="n">
        <v>3488888</v>
      </c>
      <c r="D49" s="5" t="n">
        <v>141300566</v>
      </c>
    </row>
    <row r="50">
      <c r="A50" s="4" t="inlineStr">
        <is>
          <t>1-5 years [member] | Obligation under leases [member]</t>
        </is>
      </c>
      <c r="B50" s="4" t="inlineStr">
        <is>
          <t xml:space="preserve"> </t>
        </is>
      </c>
      <c r="C50" s="4" t="inlineStr">
        <is>
          <t xml:space="preserve"> </t>
        </is>
      </c>
      <c r="D50" s="4" t="inlineStr">
        <is>
          <t xml:space="preserve"> </t>
        </is>
      </c>
    </row>
    <row r="51">
      <c r="A51" s="3" t="inlineStr">
        <is>
          <t>Disclosure of maturity analysis for non-derivative financial liabilities [line items]</t>
        </is>
      </c>
      <c r="B51" s="4" t="inlineStr">
        <is>
          <t xml:space="preserve"> </t>
        </is>
      </c>
      <c r="C51" s="4" t="inlineStr">
        <is>
          <t xml:space="preserve"> </t>
        </is>
      </c>
      <c r="D51" s="4" t="inlineStr">
        <is>
          <t xml:space="preserve"> </t>
        </is>
      </c>
    </row>
    <row r="52">
      <c r="A52" s="4" t="inlineStr">
        <is>
          <t>Non-derivative financial liabilities undiscounted amounts</t>
        </is>
      </c>
      <c r="B52" s="5" t="n">
        <v>2867502</v>
      </c>
      <c r="C52" s="5" t="n">
        <v>93648</v>
      </c>
      <c r="D52" s="5" t="n">
        <v>2685977</v>
      </c>
    </row>
    <row r="53">
      <c r="A53" s="4" t="inlineStr">
        <is>
          <t>1-5 years [member] | Non interest bearing [member]</t>
        </is>
      </c>
      <c r="B53" s="4" t="inlineStr">
        <is>
          <t xml:space="preserve"> </t>
        </is>
      </c>
      <c r="C53" s="4" t="inlineStr">
        <is>
          <t xml:space="preserve"> </t>
        </is>
      </c>
      <c r="D53" s="4" t="inlineStr">
        <is>
          <t xml:space="preserve"> </t>
        </is>
      </c>
    </row>
    <row r="54">
      <c r="A54" s="3" t="inlineStr">
        <is>
          <t>Disclosure of maturity analysis for non-derivative financial liabilities [line items]</t>
        </is>
      </c>
      <c r="B54" s="4" t="inlineStr">
        <is>
          <t xml:space="preserve"> </t>
        </is>
      </c>
      <c r="C54" s="4" t="inlineStr">
        <is>
          <t xml:space="preserve"> </t>
        </is>
      </c>
      <c r="D54" s="4" t="inlineStr">
        <is>
          <t xml:space="preserve"> </t>
        </is>
      </c>
    </row>
    <row r="55">
      <c r="A55" s="4" t="inlineStr">
        <is>
          <t>Non-derivative financial liabilities undiscounted amounts</t>
        </is>
      </c>
      <c r="B55" s="5" t="n">
        <v>4478467</v>
      </c>
      <c r="C55" s="5" t="n">
        <v>146260</v>
      </c>
      <c r="D55" s="5" t="n">
        <v>20498</v>
      </c>
    </row>
    <row r="56">
      <c r="A56" s="4" t="inlineStr">
        <is>
          <t>1-5 years [member] | Floating interest rate [member]</t>
        </is>
      </c>
      <c r="B56" s="4" t="inlineStr">
        <is>
          <t xml:space="preserve"> </t>
        </is>
      </c>
      <c r="C56" s="4" t="inlineStr">
        <is>
          <t xml:space="preserve"> </t>
        </is>
      </c>
      <c r="D56" s="4" t="inlineStr">
        <is>
          <t xml:space="preserve"> </t>
        </is>
      </c>
    </row>
    <row r="57">
      <c r="A57" s="3" t="inlineStr">
        <is>
          <t>Disclosure of maturity analysis for non-derivative financial liabilities [line items]</t>
        </is>
      </c>
      <c r="B57" s="4" t="inlineStr">
        <is>
          <t xml:space="preserve"> </t>
        </is>
      </c>
      <c r="C57" s="4" t="inlineStr">
        <is>
          <t xml:space="preserve"> </t>
        </is>
      </c>
      <c r="D57" s="4" t="inlineStr">
        <is>
          <t xml:space="preserve"> </t>
        </is>
      </c>
    </row>
    <row r="58">
      <c r="A58" s="4" t="inlineStr">
        <is>
          <t>Non-derivative financial liabilities undiscounted amounts</t>
        </is>
      </c>
      <c r="B58" s="5" t="n">
        <v>78388027</v>
      </c>
      <c r="C58" s="5" t="n">
        <v>2560027</v>
      </c>
      <c r="D58" s="5" t="n">
        <v>93837521</v>
      </c>
    </row>
    <row r="59">
      <c r="A59" s="4" t="inlineStr">
        <is>
          <t>1-5 years [member] | Fixed interest rate [member]</t>
        </is>
      </c>
      <c r="B59" s="4" t="inlineStr">
        <is>
          <t xml:space="preserve"> </t>
        </is>
      </c>
      <c r="C59" s="4" t="inlineStr">
        <is>
          <t xml:space="preserve"> </t>
        </is>
      </c>
      <c r="D59" s="4" t="inlineStr">
        <is>
          <t xml:space="preserve"> </t>
        </is>
      </c>
    </row>
    <row r="60">
      <c r="A60" s="3" t="inlineStr">
        <is>
          <t>Disclosure of maturity analysis for non-derivative financial liabilities [line items]</t>
        </is>
      </c>
      <c r="B60" s="4" t="inlineStr">
        <is>
          <t xml:space="preserve"> </t>
        </is>
      </c>
      <c r="C60" s="4" t="inlineStr">
        <is>
          <t xml:space="preserve"> </t>
        </is>
      </c>
      <c r="D60" s="4" t="inlineStr">
        <is>
          <t xml:space="preserve"> </t>
        </is>
      </c>
    </row>
    <row r="61">
      <c r="A61" s="4" t="inlineStr">
        <is>
          <t>Non-derivative financial liabilities undiscounted amounts</t>
        </is>
      </c>
      <c r="B61" s="5" t="n">
        <v>21095740</v>
      </c>
      <c r="C61" s="5" t="n">
        <v>688953</v>
      </c>
      <c r="D61" s="5" t="n">
        <v>44756570</v>
      </c>
    </row>
    <row r="62">
      <c r="A62" s="4" t="inlineStr">
        <is>
          <t>More than 5 years [member]</t>
        </is>
      </c>
      <c r="B62" s="4" t="inlineStr">
        <is>
          <t xml:space="preserve"> </t>
        </is>
      </c>
      <c r="C62" s="4" t="inlineStr">
        <is>
          <t xml:space="preserve"> </t>
        </is>
      </c>
      <c r="D62" s="4" t="inlineStr">
        <is>
          <t xml:space="preserve"> </t>
        </is>
      </c>
    </row>
    <row r="63">
      <c r="A63" s="3" t="inlineStr">
        <is>
          <t>Disclosure of maturity analysis for non-derivative financial liabilities [line items]</t>
        </is>
      </c>
      <c r="B63" s="4" t="inlineStr">
        <is>
          <t xml:space="preserve"> </t>
        </is>
      </c>
      <c r="C63" s="4" t="inlineStr">
        <is>
          <t xml:space="preserve"> </t>
        </is>
      </c>
      <c r="D63" s="4" t="inlineStr">
        <is>
          <t xml:space="preserve"> </t>
        </is>
      </c>
    </row>
    <row r="64">
      <c r="A64" s="4" t="inlineStr">
        <is>
          <t>Non-derivative financial liabilities undiscounted amounts</t>
        </is>
      </c>
      <c r="B64" s="5" t="n">
        <v>14373773</v>
      </c>
      <c r="C64" s="5" t="n">
        <v>469424</v>
      </c>
      <c r="D64" s="5" t="n">
        <v>10899888</v>
      </c>
    </row>
    <row r="65">
      <c r="A65" s="4" t="inlineStr">
        <is>
          <t>More than 5 years [member] | Obligation under leases [member]</t>
        </is>
      </c>
      <c r="B65" s="4" t="inlineStr">
        <is>
          <t xml:space="preserve"> </t>
        </is>
      </c>
      <c r="C65" s="4" t="inlineStr">
        <is>
          <t xml:space="preserve"> </t>
        </is>
      </c>
      <c r="D65" s="4" t="inlineStr">
        <is>
          <t xml:space="preserve"> </t>
        </is>
      </c>
    </row>
    <row r="66">
      <c r="A66" s="3" t="inlineStr">
        <is>
          <t>Disclosure of maturity analysis for non-derivative financial liabilities [line items]</t>
        </is>
      </c>
      <c r="B66" s="4" t="inlineStr">
        <is>
          <t xml:space="preserve"> </t>
        </is>
      </c>
      <c r="C66" s="4" t="inlineStr">
        <is>
          <t xml:space="preserve"> </t>
        </is>
      </c>
      <c r="D66" s="4" t="inlineStr">
        <is>
          <t xml:space="preserve"> </t>
        </is>
      </c>
    </row>
    <row r="67">
      <c r="A67" s="4" t="inlineStr">
        <is>
          <t>Non-derivative financial liabilities undiscounted amounts</t>
        </is>
      </c>
      <c r="B67" s="5" t="n">
        <v>5505095</v>
      </c>
      <c r="C67" s="5" t="n">
        <v>179787</v>
      </c>
      <c r="D67" s="5" t="n">
        <v>5147266</v>
      </c>
    </row>
    <row r="68">
      <c r="A68" s="4" t="inlineStr">
        <is>
          <t>More than 5 years [member] | Non interest bearing [member]</t>
        </is>
      </c>
      <c r="B68" s="4" t="inlineStr">
        <is>
          <t xml:space="preserve"> </t>
        </is>
      </c>
      <c r="C68" s="4" t="inlineStr">
        <is>
          <t xml:space="preserve"> </t>
        </is>
      </c>
      <c r="D68" s="4" t="inlineStr">
        <is>
          <t xml:space="preserve"> </t>
        </is>
      </c>
    </row>
    <row r="69">
      <c r="A69" s="3" t="inlineStr">
        <is>
          <t>Disclosure of maturity analysis for non-derivative financial liabilities [line items]</t>
        </is>
      </c>
      <c r="B69" s="4" t="inlineStr">
        <is>
          <t xml:space="preserve"> </t>
        </is>
      </c>
      <c r="C69" s="4" t="inlineStr">
        <is>
          <t xml:space="preserve"> </t>
        </is>
      </c>
      <c r="D69" s="4" t="inlineStr">
        <is>
          <t xml:space="preserve"> </t>
        </is>
      </c>
    </row>
    <row r="70">
      <c r="A70" s="4" t="inlineStr">
        <is>
          <t>Non-derivative financial liabilities undiscounted amounts</t>
        </is>
      </c>
      <c r="B70" s="5" t="n">
        <v>83594</v>
      </c>
      <c r="C70" s="5" t="n">
        <v>2730</v>
      </c>
      <c r="D70" s="5" t="n">
        <v>74643</v>
      </c>
    </row>
    <row r="71">
      <c r="A71" s="4" t="inlineStr">
        <is>
          <t>More than 5 years [member] | Floating interest rate [member]</t>
        </is>
      </c>
      <c r="B71" s="4" t="inlineStr">
        <is>
          <t xml:space="preserve"> </t>
        </is>
      </c>
      <c r="C71" s="4" t="inlineStr">
        <is>
          <t xml:space="preserve"> </t>
        </is>
      </c>
      <c r="D71" s="4" t="inlineStr">
        <is>
          <t xml:space="preserve"> </t>
        </is>
      </c>
    </row>
    <row r="72">
      <c r="A72" s="3" t="inlineStr">
        <is>
          <t>Disclosure of maturity analysis for non-derivative financial liabilities [line items]</t>
        </is>
      </c>
      <c r="B72" s="4" t="inlineStr">
        <is>
          <t xml:space="preserve"> </t>
        </is>
      </c>
      <c r="C72" s="4" t="inlineStr">
        <is>
          <t xml:space="preserve"> </t>
        </is>
      </c>
      <c r="D72" s="4" t="inlineStr">
        <is>
          <t xml:space="preserve"> </t>
        </is>
      </c>
    </row>
    <row r="73">
      <c r="A73" s="4" t="inlineStr">
        <is>
          <t>Non-derivative financial liabilities undiscounted amounts</t>
        </is>
      </c>
      <c r="B73" s="6" t="n">
        <v>8785084</v>
      </c>
      <c r="C73" s="6" t="n">
        <v>286907</v>
      </c>
      <c r="D73" s="5" t="n">
        <v>5648699</v>
      </c>
    </row>
    <row r="74">
      <c r="A74" s="4" t="inlineStr">
        <is>
          <t>More than 5 years [member] | Fixed interest rate [member]</t>
        </is>
      </c>
      <c r="B74" s="4" t="inlineStr">
        <is>
          <t xml:space="preserve"> </t>
        </is>
      </c>
      <c r="C74" s="4" t="inlineStr">
        <is>
          <t xml:space="preserve"> </t>
        </is>
      </c>
      <c r="D74" s="4" t="inlineStr">
        <is>
          <t xml:space="preserve"> </t>
        </is>
      </c>
    </row>
    <row r="75">
      <c r="A75" s="3" t="inlineStr">
        <is>
          <t>Disclosure of maturity analysis for non-derivative financial liabilities [line items]</t>
        </is>
      </c>
      <c r="B75" s="4" t="inlineStr">
        <is>
          <t xml:space="preserve"> </t>
        </is>
      </c>
      <c r="C75" s="4" t="inlineStr">
        <is>
          <t xml:space="preserve"> </t>
        </is>
      </c>
      <c r="D75" s="4" t="inlineStr">
        <is>
          <t xml:space="preserve"> </t>
        </is>
      </c>
    </row>
    <row r="76">
      <c r="A76" s="4" t="inlineStr">
        <is>
          <t>Non-derivative financial liabilities undiscounted amounts</t>
        </is>
      </c>
      <c r="B76" s="4" t="inlineStr">
        <is>
          <t xml:space="preserve"> </t>
        </is>
      </c>
      <c r="C76" s="4" t="inlineStr">
        <is>
          <t xml:space="preserve"> </t>
        </is>
      </c>
      <c r="D76" s="6" t="n">
        <v>29280</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Detailed Information about Maturity Analysis of Obligation under Leases (Detail) $ in Thousands, $ in Thousands</t>
        </is>
      </c>
      <c r="B1" s="2" t="inlineStr">
        <is>
          <t>Dec. 31, 2023 TWD ($)</t>
        </is>
      </c>
      <c r="C1" s="2" t="inlineStr">
        <is>
          <t>Dec. 31, 2023 USD ($)</t>
        </is>
      </c>
      <c r="D1" s="2" t="inlineStr">
        <is>
          <t>Dec. 31, 2022 TWD ($)</t>
        </is>
      </c>
    </row>
    <row r="2">
      <c r="A2" s="4" t="inlineStr">
        <is>
          <t>Less than 1 year [member] | Obligation under leases [member]</t>
        </is>
      </c>
      <c r="B2" s="4" t="inlineStr">
        <is>
          <t xml:space="preserve"> </t>
        </is>
      </c>
      <c r="C2" s="4" t="inlineStr">
        <is>
          <t xml:space="preserve"> </t>
        </is>
      </c>
      <c r="D2" s="4" t="inlineStr">
        <is>
          <t xml:space="preserve"> </t>
        </is>
      </c>
    </row>
    <row r="3">
      <c r="A3" s="3" t="inlineStr">
        <is>
          <t>Disclosure of maturity analysis for non-derivative financial liabilities [line items]</t>
        </is>
      </c>
      <c r="B3" s="4" t="inlineStr">
        <is>
          <t xml:space="preserve"> </t>
        </is>
      </c>
      <c r="C3" s="4" t="inlineStr">
        <is>
          <t xml:space="preserve"> </t>
        </is>
      </c>
      <c r="D3" s="4" t="inlineStr">
        <is>
          <t xml:space="preserve"> </t>
        </is>
      </c>
    </row>
    <row r="4">
      <c r="A4" s="4" t="inlineStr">
        <is>
          <t>Non-derivative financial liabilities undiscounted amounts</t>
        </is>
      </c>
      <c r="B4" s="6" t="n">
        <v>1227705</v>
      </c>
      <c r="C4" s="6" t="n">
        <v>40095</v>
      </c>
      <c r="D4" s="6" t="n">
        <v>1112846</v>
      </c>
    </row>
    <row r="5">
      <c r="A5" s="4" t="inlineStr">
        <is>
          <t>1-5 years [member]</t>
        </is>
      </c>
      <c r="B5" s="4" t="inlineStr">
        <is>
          <t xml:space="preserve"> </t>
        </is>
      </c>
      <c r="C5" s="4" t="inlineStr">
        <is>
          <t xml:space="preserve"> </t>
        </is>
      </c>
      <c r="D5" s="4" t="inlineStr">
        <is>
          <t xml:space="preserve"> </t>
        </is>
      </c>
    </row>
    <row r="6">
      <c r="A6" s="3" t="inlineStr">
        <is>
          <t>Disclosure of maturity analysis for non-derivative financial liabilities [line items]</t>
        </is>
      </c>
      <c r="B6" s="4" t="inlineStr">
        <is>
          <t xml:space="preserve"> </t>
        </is>
      </c>
      <c r="C6" s="4" t="inlineStr">
        <is>
          <t xml:space="preserve"> </t>
        </is>
      </c>
      <c r="D6" s="4" t="inlineStr">
        <is>
          <t xml:space="preserve"> </t>
        </is>
      </c>
    </row>
    <row r="7">
      <c r="A7" s="4" t="inlineStr">
        <is>
          <t>Non-derivative financial liabilities undiscounted amounts</t>
        </is>
      </c>
      <c r="B7" s="5" t="n">
        <v>106829736</v>
      </c>
      <c r="C7" s="5" t="n">
        <v>3488888</v>
      </c>
      <c r="D7" s="5" t="n">
        <v>141300566</v>
      </c>
    </row>
    <row r="8">
      <c r="A8" s="4" t="inlineStr">
        <is>
          <t>1-5 years [member] | Obligation under leases [member]</t>
        </is>
      </c>
      <c r="B8" s="4" t="inlineStr">
        <is>
          <t xml:space="preserve"> </t>
        </is>
      </c>
      <c r="C8" s="4" t="inlineStr">
        <is>
          <t xml:space="preserve"> </t>
        </is>
      </c>
      <c r="D8" s="4" t="inlineStr">
        <is>
          <t xml:space="preserve"> </t>
        </is>
      </c>
    </row>
    <row r="9">
      <c r="A9" s="3" t="inlineStr">
        <is>
          <t>Disclosure of maturity analysis for non-derivative financial liabilities [line items]</t>
        </is>
      </c>
      <c r="B9" s="4" t="inlineStr">
        <is>
          <t xml:space="preserve"> </t>
        </is>
      </c>
      <c r="C9" s="4" t="inlineStr">
        <is>
          <t xml:space="preserve"> </t>
        </is>
      </c>
      <c r="D9" s="4" t="inlineStr">
        <is>
          <t xml:space="preserve"> </t>
        </is>
      </c>
    </row>
    <row r="10">
      <c r="A10" s="4" t="inlineStr">
        <is>
          <t>Non-derivative financial liabilities undiscounted amounts</t>
        </is>
      </c>
      <c r="B10" s="5" t="n">
        <v>2867502</v>
      </c>
      <c r="C10" s="5" t="n">
        <v>93648</v>
      </c>
      <c r="D10" s="5" t="n">
        <v>2685977</v>
      </c>
    </row>
    <row r="11">
      <c r="A11" s="4" t="inlineStr">
        <is>
          <t>5 to 10 Years [member] | Obligation under leases [member]</t>
        </is>
      </c>
      <c r="B11" s="4" t="inlineStr">
        <is>
          <t xml:space="preserve"> </t>
        </is>
      </c>
      <c r="C11" s="4" t="inlineStr">
        <is>
          <t xml:space="preserve"> </t>
        </is>
      </c>
      <c r="D11" s="4" t="inlineStr">
        <is>
          <t xml:space="preserve"> </t>
        </is>
      </c>
    </row>
    <row r="12">
      <c r="A12" s="3" t="inlineStr">
        <is>
          <t>Disclosure of maturity analysis for non-derivative financial liabilities [line items]</t>
        </is>
      </c>
      <c r="B12" s="4" t="inlineStr">
        <is>
          <t xml:space="preserve"> </t>
        </is>
      </c>
      <c r="C12" s="4" t="inlineStr">
        <is>
          <t xml:space="preserve"> </t>
        </is>
      </c>
      <c r="D12" s="4" t="inlineStr">
        <is>
          <t xml:space="preserve"> </t>
        </is>
      </c>
    </row>
    <row r="13">
      <c r="A13" s="4" t="inlineStr">
        <is>
          <t>Non-derivative financial liabilities undiscounted amounts</t>
        </is>
      </c>
      <c r="B13" s="5" t="n">
        <v>2157503</v>
      </c>
      <c r="C13" s="5" t="n">
        <v>70460</v>
      </c>
      <c r="D13" s="5" t="n">
        <v>1536779</v>
      </c>
    </row>
    <row r="14">
      <c r="A14" s="4" t="inlineStr">
        <is>
          <t>10 to 15 Years [member] | Obligation under leases [member]</t>
        </is>
      </c>
      <c r="B14" s="4" t="inlineStr">
        <is>
          <t xml:space="preserve"> </t>
        </is>
      </c>
      <c r="C14" s="4" t="inlineStr">
        <is>
          <t xml:space="preserve"> </t>
        </is>
      </c>
      <c r="D14" s="4" t="inlineStr">
        <is>
          <t xml:space="preserve"> </t>
        </is>
      </c>
    </row>
    <row r="15">
      <c r="A15" s="3" t="inlineStr">
        <is>
          <t>Disclosure of maturity analysis for non-derivative financial liabilities [line items]</t>
        </is>
      </c>
      <c r="B15" s="4" t="inlineStr">
        <is>
          <t xml:space="preserve"> </t>
        </is>
      </c>
      <c r="C15" s="4" t="inlineStr">
        <is>
          <t xml:space="preserve"> </t>
        </is>
      </c>
      <c r="D15" s="4" t="inlineStr">
        <is>
          <t xml:space="preserve"> </t>
        </is>
      </c>
    </row>
    <row r="16">
      <c r="A16" s="4" t="inlineStr">
        <is>
          <t>Non-derivative financial liabilities undiscounted amounts</t>
        </is>
      </c>
      <c r="B16" s="5" t="n">
        <v>891614</v>
      </c>
      <c r="C16" s="5" t="n">
        <v>29119</v>
      </c>
      <c r="D16" s="5" t="n">
        <v>939751</v>
      </c>
    </row>
    <row r="17">
      <c r="A17" s="4" t="inlineStr">
        <is>
          <t>15 to 20 Years [member] | Obligation under leases [member]</t>
        </is>
      </c>
      <c r="B17" s="4" t="inlineStr">
        <is>
          <t xml:space="preserve"> </t>
        </is>
      </c>
      <c r="C17" s="4" t="inlineStr">
        <is>
          <t xml:space="preserve"> </t>
        </is>
      </c>
      <c r="D17" s="4" t="inlineStr">
        <is>
          <t xml:space="preserve"> </t>
        </is>
      </c>
    </row>
    <row r="18">
      <c r="A18" s="3" t="inlineStr">
        <is>
          <t>Disclosure of maturity analysis for non-derivative financial liabilities [line items]</t>
        </is>
      </c>
      <c r="B18" s="4" t="inlineStr">
        <is>
          <t xml:space="preserve"> </t>
        </is>
      </c>
      <c r="C18" s="4" t="inlineStr">
        <is>
          <t xml:space="preserve"> </t>
        </is>
      </c>
      <c r="D18" s="4" t="inlineStr">
        <is>
          <t xml:space="preserve"> </t>
        </is>
      </c>
    </row>
    <row r="19">
      <c r="A19" s="4" t="inlineStr">
        <is>
          <t>Non-derivative financial liabilities undiscounted amounts</t>
        </is>
      </c>
      <c r="B19" s="5" t="n">
        <v>864881</v>
      </c>
      <c r="C19" s="5" t="n">
        <v>28245</v>
      </c>
      <c r="D19" s="5" t="n">
        <v>881803</v>
      </c>
    </row>
    <row r="20">
      <c r="A20" s="4" t="inlineStr">
        <is>
          <t>More than 20 Years [member] | Obligation under leases [member]</t>
        </is>
      </c>
      <c r="B20" s="4" t="inlineStr">
        <is>
          <t xml:space="preserve"> </t>
        </is>
      </c>
      <c r="C20" s="4" t="inlineStr">
        <is>
          <t xml:space="preserve"> </t>
        </is>
      </c>
      <c r="D20" s="4" t="inlineStr">
        <is>
          <t xml:space="preserve"> </t>
        </is>
      </c>
    </row>
    <row r="21">
      <c r="A21" s="3" t="inlineStr">
        <is>
          <t>Disclosure of maturity analysis for non-derivative financial liabilities [line items]</t>
        </is>
      </c>
      <c r="B21" s="4" t="inlineStr">
        <is>
          <t xml:space="preserve"> </t>
        </is>
      </c>
      <c r="C21" s="4" t="inlineStr">
        <is>
          <t xml:space="preserve"> </t>
        </is>
      </c>
      <c r="D21" s="4" t="inlineStr">
        <is>
          <t xml:space="preserve"> </t>
        </is>
      </c>
    </row>
    <row r="22">
      <c r="A22" s="4" t="inlineStr">
        <is>
          <t>Non-derivative financial liabilities undiscounted amounts</t>
        </is>
      </c>
      <c r="B22" s="6" t="n">
        <v>1591097</v>
      </c>
      <c r="C22" s="6" t="n">
        <v>51963</v>
      </c>
      <c r="D22" s="6" t="n">
        <v>1788933</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Maturity Analysis for Derivative Financial Instruments (Detail) $ in Thousands, $ in Thousands</t>
        </is>
      </c>
      <c r="B1" s="2" t="inlineStr">
        <is>
          <t>Dec. 31, 2023 TWD ($)</t>
        </is>
      </c>
      <c r="C1" s="2" t="inlineStr">
        <is>
          <t>Dec. 31, 2023 USD ($)</t>
        </is>
      </c>
      <c r="D1" s="2" t="inlineStr">
        <is>
          <t>Dec. 31, 2022 TWD ($)</t>
        </is>
      </c>
    </row>
    <row r="2">
      <c r="A2" s="4" t="inlineStr">
        <is>
          <t>Less than 1 month [member]</t>
        </is>
      </c>
      <c r="B2" s="4" t="inlineStr">
        <is>
          <t xml:space="preserve"> </t>
        </is>
      </c>
      <c r="C2" s="4" t="inlineStr">
        <is>
          <t xml:space="preserve"> </t>
        </is>
      </c>
      <c r="D2" s="4" t="inlineStr">
        <is>
          <t xml:space="preserve"> </t>
        </is>
      </c>
    </row>
    <row r="3">
      <c r="A3" s="3" t="inlineStr">
        <is>
          <t>Disclosure of maturity analysis for derivative financial liabilities [line items]</t>
        </is>
      </c>
      <c r="B3" s="4" t="inlineStr">
        <is>
          <t xml:space="preserve"> </t>
        </is>
      </c>
      <c r="C3" s="4" t="inlineStr">
        <is>
          <t xml:space="preserve"> </t>
        </is>
      </c>
      <c r="D3" s="4" t="inlineStr">
        <is>
          <t xml:space="preserve"> </t>
        </is>
      </c>
    </row>
    <row r="4">
      <c r="A4" s="4" t="inlineStr">
        <is>
          <t>Gross settled</t>
        </is>
      </c>
      <c r="B4" s="6" t="n">
        <v>483986</v>
      </c>
      <c r="C4" s="6" t="n">
        <v>15806</v>
      </c>
      <c r="D4" s="6" t="n">
        <v>471740</v>
      </c>
    </row>
    <row r="5">
      <c r="A5" s="4" t="inlineStr">
        <is>
          <t>Less than 1 month [member] | Forward exchange contracts [member]</t>
        </is>
      </c>
      <c r="B5" s="4" t="inlineStr">
        <is>
          <t xml:space="preserve"> </t>
        </is>
      </c>
      <c r="C5" s="4" t="inlineStr">
        <is>
          <t xml:space="preserve"> </t>
        </is>
      </c>
      <c r="D5" s="4" t="inlineStr">
        <is>
          <t xml:space="preserve"> </t>
        </is>
      </c>
    </row>
    <row r="6">
      <c r="A6" s="3" t="inlineStr">
        <is>
          <t>Disclosure of maturity analysis for derivative financial liabilities [line items]</t>
        </is>
      </c>
      <c r="B6" s="4" t="inlineStr">
        <is>
          <t xml:space="preserve"> </t>
        </is>
      </c>
      <c r="C6" s="4" t="inlineStr">
        <is>
          <t xml:space="preserve"> </t>
        </is>
      </c>
      <c r="D6" s="4" t="inlineStr">
        <is>
          <t xml:space="preserve"> </t>
        </is>
      </c>
    </row>
    <row r="7">
      <c r="A7" s="4" t="inlineStr">
        <is>
          <t>Net settled</t>
        </is>
      </c>
      <c r="B7" s="5" t="n">
        <v>-44550</v>
      </c>
      <c r="C7" s="5" t="n">
        <v>-1455</v>
      </c>
      <c r="D7" s="5" t="n">
        <v>-11136</v>
      </c>
    </row>
    <row r="8">
      <c r="A8" s="4" t="inlineStr">
        <is>
          <t>Gross settled</t>
        </is>
      </c>
      <c r="B8" s="5" t="n">
        <v>116808</v>
      </c>
      <c r="C8" s="5" t="n">
        <v>3815</v>
      </c>
      <c r="D8" s="5" t="n">
        <v>88488</v>
      </c>
    </row>
    <row r="9">
      <c r="A9" s="4" t="inlineStr">
        <is>
          <t>Less than 1 month [member] | Forward exchange contracts [member] | Inflows [member]</t>
        </is>
      </c>
      <c r="B9" s="4" t="inlineStr">
        <is>
          <t xml:space="preserve"> </t>
        </is>
      </c>
      <c r="C9" s="4" t="inlineStr">
        <is>
          <t xml:space="preserve"> </t>
        </is>
      </c>
      <c r="D9" s="4" t="inlineStr">
        <is>
          <t xml:space="preserve"> </t>
        </is>
      </c>
    </row>
    <row r="10">
      <c r="A10" s="3" t="inlineStr">
        <is>
          <t>Disclosure of maturity analysis for derivative financial liabilities [line items]</t>
        </is>
      </c>
      <c r="B10" s="4" t="inlineStr">
        <is>
          <t xml:space="preserve"> </t>
        </is>
      </c>
      <c r="C10" s="4" t="inlineStr">
        <is>
          <t xml:space="preserve"> </t>
        </is>
      </c>
      <c r="D10" s="4" t="inlineStr">
        <is>
          <t xml:space="preserve"> </t>
        </is>
      </c>
    </row>
    <row r="11">
      <c r="A11" s="4" t="inlineStr">
        <is>
          <t>Gross settled</t>
        </is>
      </c>
      <c r="B11" s="5" t="n">
        <v>13971393</v>
      </c>
      <c r="C11" s="5" t="n">
        <v>456283</v>
      </c>
      <c r="D11" s="5" t="n">
        <v>13398921</v>
      </c>
    </row>
    <row r="12">
      <c r="A12" s="4" t="inlineStr">
        <is>
          <t>Less than 1 month [member] | Forward exchange contracts [member] | Outflows [member]</t>
        </is>
      </c>
      <c r="B12" s="4" t="inlineStr">
        <is>
          <t xml:space="preserve"> </t>
        </is>
      </c>
      <c r="C12" s="4" t="inlineStr">
        <is>
          <t xml:space="preserve"> </t>
        </is>
      </c>
      <c r="D12" s="4" t="inlineStr">
        <is>
          <t xml:space="preserve"> </t>
        </is>
      </c>
    </row>
    <row r="13">
      <c r="A13" s="3" t="inlineStr">
        <is>
          <t>Disclosure of maturity analysis for derivative financial liabilities [line items]</t>
        </is>
      </c>
      <c r="B13" s="4" t="inlineStr">
        <is>
          <t xml:space="preserve"> </t>
        </is>
      </c>
      <c r="C13" s="4" t="inlineStr">
        <is>
          <t xml:space="preserve"> </t>
        </is>
      </c>
      <c r="D13" s="4" t="inlineStr">
        <is>
          <t xml:space="preserve"> </t>
        </is>
      </c>
    </row>
    <row r="14">
      <c r="A14" s="4" t="inlineStr">
        <is>
          <t>Gross settled</t>
        </is>
      </c>
      <c r="B14" s="5" t="n">
        <v>-13854585</v>
      </c>
      <c r="C14" s="5" t="n">
        <v>-452468</v>
      </c>
      <c r="D14" s="5" t="n">
        <v>-13310433</v>
      </c>
    </row>
    <row r="15">
      <c r="A15" s="4" t="inlineStr">
        <is>
          <t>Less than 1 month [member] | Swap contracts [member]</t>
        </is>
      </c>
      <c r="B15" s="4" t="inlineStr">
        <is>
          <t xml:space="preserve"> </t>
        </is>
      </c>
      <c r="C15" s="4" t="inlineStr">
        <is>
          <t xml:space="preserve"> </t>
        </is>
      </c>
      <c r="D15" s="4" t="inlineStr">
        <is>
          <t xml:space="preserve"> </t>
        </is>
      </c>
    </row>
    <row r="16">
      <c r="A16" s="3" t="inlineStr">
        <is>
          <t>Disclosure of maturity analysis for derivative financial liabilities [line items]</t>
        </is>
      </c>
      <c r="B16" s="4" t="inlineStr">
        <is>
          <t xml:space="preserve"> </t>
        </is>
      </c>
      <c r="C16" s="4" t="inlineStr">
        <is>
          <t xml:space="preserve"> </t>
        </is>
      </c>
      <c r="D16" s="4" t="inlineStr">
        <is>
          <t xml:space="preserve"> </t>
        </is>
      </c>
    </row>
    <row r="17">
      <c r="A17" s="4" t="inlineStr">
        <is>
          <t>Gross settled</t>
        </is>
      </c>
      <c r="B17" s="5" t="n">
        <v>367178</v>
      </c>
      <c r="C17" s="5" t="n">
        <v>11991</v>
      </c>
      <c r="D17" s="5" t="n">
        <v>383252</v>
      </c>
    </row>
    <row r="18">
      <c r="A18" s="4" t="inlineStr">
        <is>
          <t>Less than 1 month [member] | Swap contracts [member] | Inflows [member]</t>
        </is>
      </c>
      <c r="B18" s="4" t="inlineStr">
        <is>
          <t xml:space="preserve"> </t>
        </is>
      </c>
      <c r="C18" s="4" t="inlineStr">
        <is>
          <t xml:space="preserve"> </t>
        </is>
      </c>
      <c r="D18" s="4" t="inlineStr">
        <is>
          <t xml:space="preserve"> </t>
        </is>
      </c>
    </row>
    <row r="19">
      <c r="A19" s="3" t="inlineStr">
        <is>
          <t>Disclosure of maturity analysis for derivative financial liabilities [line items]</t>
        </is>
      </c>
      <c r="B19" s="4" t="inlineStr">
        <is>
          <t xml:space="preserve"> </t>
        </is>
      </c>
      <c r="C19" s="4" t="inlineStr">
        <is>
          <t xml:space="preserve"> </t>
        </is>
      </c>
      <c r="D19" s="4" t="inlineStr">
        <is>
          <t xml:space="preserve"> </t>
        </is>
      </c>
    </row>
    <row r="20">
      <c r="A20" s="4" t="inlineStr">
        <is>
          <t>Gross settled</t>
        </is>
      </c>
      <c r="B20" s="5" t="n">
        <v>22388255</v>
      </c>
      <c r="C20" s="5" t="n">
        <v>731164</v>
      </c>
      <c r="D20" s="5" t="n">
        <v>32274691</v>
      </c>
    </row>
    <row r="21">
      <c r="A21" s="4" t="inlineStr">
        <is>
          <t>Less than 1 month [member] | Swap contracts [member] | Outflows [member]</t>
        </is>
      </c>
      <c r="B21" s="4" t="inlineStr">
        <is>
          <t xml:space="preserve"> </t>
        </is>
      </c>
      <c r="C21" s="4" t="inlineStr">
        <is>
          <t xml:space="preserve"> </t>
        </is>
      </c>
      <c r="D21" s="4" t="inlineStr">
        <is>
          <t xml:space="preserve"> </t>
        </is>
      </c>
    </row>
    <row r="22">
      <c r="A22" s="3" t="inlineStr">
        <is>
          <t>Disclosure of maturity analysis for derivative financial liabilities [line items]</t>
        </is>
      </c>
      <c r="B22" s="4" t="inlineStr">
        <is>
          <t xml:space="preserve"> </t>
        </is>
      </c>
      <c r="C22" s="4" t="inlineStr">
        <is>
          <t xml:space="preserve"> </t>
        </is>
      </c>
      <c r="D22" s="4" t="inlineStr">
        <is>
          <t xml:space="preserve"> </t>
        </is>
      </c>
    </row>
    <row r="23">
      <c r="A23" s="4" t="inlineStr">
        <is>
          <t>Gross settled</t>
        </is>
      </c>
      <c r="B23" s="5" t="n">
        <v>-22021077</v>
      </c>
      <c r="C23" s="5" t="n">
        <v>-719173</v>
      </c>
      <c r="D23" s="5" t="n">
        <v>-31891439</v>
      </c>
    </row>
    <row r="24">
      <c r="A24" s="4" t="inlineStr">
        <is>
          <t>1 to 3 months [member]</t>
        </is>
      </c>
      <c r="B24" s="4" t="inlineStr">
        <is>
          <t xml:space="preserve"> </t>
        </is>
      </c>
      <c r="C24" s="4" t="inlineStr">
        <is>
          <t xml:space="preserve"> </t>
        </is>
      </c>
      <c r="D24" s="4" t="inlineStr">
        <is>
          <t xml:space="preserve"> </t>
        </is>
      </c>
    </row>
    <row r="25">
      <c r="A25" s="3" t="inlineStr">
        <is>
          <t>Disclosure of maturity analysis for derivative financial liabilities [line items]</t>
        </is>
      </c>
      <c r="B25" s="4" t="inlineStr">
        <is>
          <t xml:space="preserve"> </t>
        </is>
      </c>
      <c r="C25" s="4" t="inlineStr">
        <is>
          <t xml:space="preserve"> </t>
        </is>
      </c>
      <c r="D25" s="4" t="inlineStr">
        <is>
          <t xml:space="preserve"> </t>
        </is>
      </c>
    </row>
    <row r="26">
      <c r="A26" s="4" t="inlineStr">
        <is>
          <t>Gross settled</t>
        </is>
      </c>
      <c r="B26" s="5" t="n">
        <v>627795</v>
      </c>
      <c r="C26" s="5" t="n">
        <v>20503</v>
      </c>
      <c r="D26" s="5" t="n">
        <v>1413903</v>
      </c>
    </row>
    <row r="27">
      <c r="A27" s="4" t="inlineStr">
        <is>
          <t>1 to 3 months [member] | Forward exchange contracts [member]</t>
        </is>
      </c>
      <c r="B27" s="4" t="inlineStr">
        <is>
          <t xml:space="preserve"> </t>
        </is>
      </c>
      <c r="C27" s="4" t="inlineStr">
        <is>
          <t xml:space="preserve"> </t>
        </is>
      </c>
      <c r="D27" s="4" t="inlineStr">
        <is>
          <t xml:space="preserve"> </t>
        </is>
      </c>
    </row>
    <row r="28">
      <c r="A28" s="3" t="inlineStr">
        <is>
          <t>Disclosure of maturity analysis for derivative financial liabilities [line items]</t>
        </is>
      </c>
      <c r="B28" s="4" t="inlineStr">
        <is>
          <t xml:space="preserve"> </t>
        </is>
      </c>
      <c r="C28" s="4" t="inlineStr">
        <is>
          <t xml:space="preserve"> </t>
        </is>
      </c>
      <c r="D28" s="4" t="inlineStr">
        <is>
          <t xml:space="preserve"> </t>
        </is>
      </c>
    </row>
    <row r="29">
      <c r="A29" s="4" t="inlineStr">
        <is>
          <t>Net settled</t>
        </is>
      </c>
      <c r="B29" s="5" t="n">
        <v>5585</v>
      </c>
      <c r="C29" s="5" t="n">
        <v>182</v>
      </c>
      <c r="D29" s="5" t="n">
        <v>11994</v>
      </c>
    </row>
    <row r="30">
      <c r="A30" s="4" t="inlineStr">
        <is>
          <t>Gross settled</t>
        </is>
      </c>
      <c r="B30" s="5" t="n">
        <v>8798</v>
      </c>
      <c r="C30" s="5" t="n">
        <v>287</v>
      </c>
      <c r="D30" s="5" t="n">
        <v>828</v>
      </c>
    </row>
    <row r="31">
      <c r="A31" s="4" t="inlineStr">
        <is>
          <t>1 to 3 months [member] | Forward exchange contracts [member] | Inflows [member]</t>
        </is>
      </c>
      <c r="B31" s="4" t="inlineStr">
        <is>
          <t xml:space="preserve"> </t>
        </is>
      </c>
      <c r="C31" s="4" t="inlineStr">
        <is>
          <t xml:space="preserve"> </t>
        </is>
      </c>
      <c r="D31" s="4" t="inlineStr">
        <is>
          <t xml:space="preserve"> </t>
        </is>
      </c>
    </row>
    <row r="32">
      <c r="A32" s="3" t="inlineStr">
        <is>
          <t>Disclosure of maturity analysis for derivative financial liabilities [line items]</t>
        </is>
      </c>
      <c r="B32" s="4" t="inlineStr">
        <is>
          <t xml:space="preserve"> </t>
        </is>
      </c>
      <c r="C32" s="4" t="inlineStr">
        <is>
          <t xml:space="preserve"> </t>
        </is>
      </c>
      <c r="D32" s="4" t="inlineStr">
        <is>
          <t xml:space="preserve"> </t>
        </is>
      </c>
    </row>
    <row r="33">
      <c r="A33" s="4" t="inlineStr">
        <is>
          <t>Gross settled</t>
        </is>
      </c>
      <c r="B33" s="5" t="n">
        <v>347468</v>
      </c>
      <c r="C33" s="5" t="n">
        <v>11348</v>
      </c>
      <c r="D33" s="5" t="n">
        <v>4688786</v>
      </c>
    </row>
    <row r="34">
      <c r="A34" s="4" t="inlineStr">
        <is>
          <t>1 to 3 months [member] | Forward exchange contracts [member] | Outflows [member]</t>
        </is>
      </c>
      <c r="B34" s="4" t="inlineStr">
        <is>
          <t xml:space="preserve"> </t>
        </is>
      </c>
      <c r="C34" s="4" t="inlineStr">
        <is>
          <t xml:space="preserve"> </t>
        </is>
      </c>
      <c r="D34" s="4" t="inlineStr">
        <is>
          <t xml:space="preserve"> </t>
        </is>
      </c>
    </row>
    <row r="35">
      <c r="A35" s="3" t="inlineStr">
        <is>
          <t>Disclosure of maturity analysis for derivative financial liabilities [line items]</t>
        </is>
      </c>
      <c r="B35" s="4" t="inlineStr">
        <is>
          <t xml:space="preserve"> </t>
        </is>
      </c>
      <c r="C35" s="4" t="inlineStr">
        <is>
          <t xml:space="preserve"> </t>
        </is>
      </c>
      <c r="D35" s="4" t="inlineStr">
        <is>
          <t xml:space="preserve"> </t>
        </is>
      </c>
    </row>
    <row r="36">
      <c r="A36" s="4" t="inlineStr">
        <is>
          <t>Gross settled</t>
        </is>
      </c>
      <c r="B36" s="5" t="n">
        <v>-338670</v>
      </c>
      <c r="C36" s="5" t="n">
        <v>-11061</v>
      </c>
      <c r="D36" s="5" t="n">
        <v>-4687958</v>
      </c>
    </row>
    <row r="37">
      <c r="A37" s="4" t="inlineStr">
        <is>
          <t>1 to 3 months [member] | Swap contracts [member]</t>
        </is>
      </c>
      <c r="B37" s="4" t="inlineStr">
        <is>
          <t xml:space="preserve"> </t>
        </is>
      </c>
      <c r="C37" s="4" t="inlineStr">
        <is>
          <t xml:space="preserve"> </t>
        </is>
      </c>
      <c r="D37" s="4" t="inlineStr">
        <is>
          <t xml:space="preserve"> </t>
        </is>
      </c>
    </row>
    <row r="38">
      <c r="A38" s="3" t="inlineStr">
        <is>
          <t>Disclosure of maturity analysis for derivative financial liabilities [line items]</t>
        </is>
      </c>
      <c r="B38" s="4" t="inlineStr">
        <is>
          <t xml:space="preserve"> </t>
        </is>
      </c>
      <c r="C38" s="4" t="inlineStr">
        <is>
          <t xml:space="preserve"> </t>
        </is>
      </c>
      <c r="D38" s="4" t="inlineStr">
        <is>
          <t xml:space="preserve"> </t>
        </is>
      </c>
    </row>
    <row r="39">
      <c r="A39" s="4" t="inlineStr">
        <is>
          <t>Gross settled</t>
        </is>
      </c>
      <c r="B39" s="5" t="n">
        <v>618997</v>
      </c>
      <c r="C39" s="5" t="n">
        <v>20216</v>
      </c>
      <c r="D39" s="5" t="n">
        <v>1413075</v>
      </c>
    </row>
    <row r="40">
      <c r="A40" s="4" t="inlineStr">
        <is>
          <t>1 to 3 months [member] | Swap contracts [member] | Inflows [member]</t>
        </is>
      </c>
      <c r="B40" s="4" t="inlineStr">
        <is>
          <t xml:space="preserve"> </t>
        </is>
      </c>
      <c r="C40" s="4" t="inlineStr">
        <is>
          <t xml:space="preserve"> </t>
        </is>
      </c>
      <c r="D40" s="4" t="inlineStr">
        <is>
          <t xml:space="preserve"> </t>
        </is>
      </c>
    </row>
    <row r="41">
      <c r="A41" s="3" t="inlineStr">
        <is>
          <t>Disclosure of maturity analysis for derivative financial liabilities [line items]</t>
        </is>
      </c>
      <c r="B41" s="4" t="inlineStr">
        <is>
          <t xml:space="preserve"> </t>
        </is>
      </c>
      <c r="C41" s="4" t="inlineStr">
        <is>
          <t xml:space="preserve"> </t>
        </is>
      </c>
      <c r="D41" s="4" t="inlineStr">
        <is>
          <t xml:space="preserve"> </t>
        </is>
      </c>
    </row>
    <row r="42">
      <c r="A42" s="4" t="inlineStr">
        <is>
          <t>Gross settled</t>
        </is>
      </c>
      <c r="B42" s="5" t="n">
        <v>19166073</v>
      </c>
      <c r="C42" s="5" t="n">
        <v>625933</v>
      </c>
      <c r="D42" s="5" t="n">
        <v>16429850</v>
      </c>
    </row>
    <row r="43">
      <c r="A43" s="4" t="inlineStr">
        <is>
          <t>1 to 3 months [member] | Swap contracts [member] | Outflows [member]</t>
        </is>
      </c>
      <c r="B43" s="4" t="inlineStr">
        <is>
          <t xml:space="preserve"> </t>
        </is>
      </c>
      <c r="C43" s="4" t="inlineStr">
        <is>
          <t xml:space="preserve"> </t>
        </is>
      </c>
      <c r="D43" s="4" t="inlineStr">
        <is>
          <t xml:space="preserve"> </t>
        </is>
      </c>
    </row>
    <row r="44">
      <c r="A44" s="3" t="inlineStr">
        <is>
          <t>Disclosure of maturity analysis for derivative financial liabilities [line items]</t>
        </is>
      </c>
      <c r="B44" s="4" t="inlineStr">
        <is>
          <t xml:space="preserve"> </t>
        </is>
      </c>
      <c r="C44" s="4" t="inlineStr">
        <is>
          <t xml:space="preserve"> </t>
        </is>
      </c>
      <c r="D44" s="4" t="inlineStr">
        <is>
          <t xml:space="preserve"> </t>
        </is>
      </c>
    </row>
    <row r="45">
      <c r="A45" s="4" t="inlineStr">
        <is>
          <t>Gross settled</t>
        </is>
      </c>
      <c r="B45" s="5" t="n">
        <v>-18547076</v>
      </c>
      <c r="C45" s="5" t="n">
        <v>-605717</v>
      </c>
      <c r="D45" s="5" t="n">
        <v>-15016775</v>
      </c>
    </row>
    <row r="46">
      <c r="A46" s="4" t="inlineStr">
        <is>
          <t>3 months to 1 year [member]</t>
        </is>
      </c>
      <c r="B46" s="4" t="inlineStr">
        <is>
          <t xml:space="preserve"> </t>
        </is>
      </c>
      <c r="C46" s="4" t="inlineStr">
        <is>
          <t xml:space="preserve"> </t>
        </is>
      </c>
      <c r="D46" s="4" t="inlineStr">
        <is>
          <t xml:space="preserve"> </t>
        </is>
      </c>
    </row>
    <row r="47">
      <c r="A47" s="3" t="inlineStr">
        <is>
          <t>Disclosure of maturity analysis for derivative financial liabilities [line items]</t>
        </is>
      </c>
      <c r="B47" s="4" t="inlineStr">
        <is>
          <t xml:space="preserve"> </t>
        </is>
      </c>
      <c r="C47" s="4" t="inlineStr">
        <is>
          <t xml:space="preserve"> </t>
        </is>
      </c>
      <c r="D47" s="4" t="inlineStr">
        <is>
          <t xml:space="preserve"> </t>
        </is>
      </c>
    </row>
    <row r="48">
      <c r="A48" s="4" t="inlineStr">
        <is>
          <t>Gross settled</t>
        </is>
      </c>
      <c r="B48" s="5" t="n">
        <v>1204693</v>
      </c>
      <c r="C48" s="5" t="n">
        <v>39343</v>
      </c>
      <c r="D48" s="5" t="n">
        <v>2415161</v>
      </c>
    </row>
    <row r="49">
      <c r="A49" s="4" t="inlineStr">
        <is>
          <t>3 months to 1 year [member] | Forward exchange contracts [member]</t>
        </is>
      </c>
      <c r="B49" s="4" t="inlineStr">
        <is>
          <t xml:space="preserve"> </t>
        </is>
      </c>
      <c r="C49" s="4" t="inlineStr">
        <is>
          <t xml:space="preserve"> </t>
        </is>
      </c>
      <c r="D49" s="4" t="inlineStr">
        <is>
          <t xml:space="preserve"> </t>
        </is>
      </c>
    </row>
    <row r="50">
      <c r="A50" s="3" t="inlineStr">
        <is>
          <t>Disclosure of maturity analysis for derivative financial liabilities [line items]</t>
        </is>
      </c>
      <c r="B50" s="4" t="inlineStr">
        <is>
          <t xml:space="preserve"> </t>
        </is>
      </c>
      <c r="C50" s="4" t="inlineStr">
        <is>
          <t xml:space="preserve"> </t>
        </is>
      </c>
      <c r="D50" s="4" t="inlineStr">
        <is>
          <t xml:space="preserve"> </t>
        </is>
      </c>
    </row>
    <row r="51">
      <c r="A51" s="4" t="inlineStr">
        <is>
          <t>Gross settled</t>
        </is>
      </c>
      <c r="B51" s="5" t="n">
        <v>10396</v>
      </c>
      <c r="C51" s="5" t="n">
        <v>339</v>
      </c>
      <c r="D51" s="5" t="n">
        <v>65442</v>
      </c>
    </row>
    <row r="52">
      <c r="A52" s="4" t="inlineStr">
        <is>
          <t>3 months to 1 year [member] | Forward exchange contracts [member] | Inflows [member]</t>
        </is>
      </c>
      <c r="B52" s="4" t="inlineStr">
        <is>
          <t xml:space="preserve"> </t>
        </is>
      </c>
      <c r="C52" s="4" t="inlineStr">
        <is>
          <t xml:space="preserve"> </t>
        </is>
      </c>
      <c r="D52" s="4" t="inlineStr">
        <is>
          <t xml:space="preserve"> </t>
        </is>
      </c>
    </row>
    <row r="53">
      <c r="A53" s="3" t="inlineStr">
        <is>
          <t>Disclosure of maturity analysis for derivative financial liabilities [line items]</t>
        </is>
      </c>
      <c r="B53" s="4" t="inlineStr">
        <is>
          <t xml:space="preserve"> </t>
        </is>
      </c>
      <c r="C53" s="4" t="inlineStr">
        <is>
          <t xml:space="preserve"> </t>
        </is>
      </c>
      <c r="D53" s="4" t="inlineStr">
        <is>
          <t xml:space="preserve"> </t>
        </is>
      </c>
    </row>
    <row r="54">
      <c r="A54" s="4" t="inlineStr">
        <is>
          <t>Gross settled</t>
        </is>
      </c>
      <c r="B54" s="5" t="n">
        <v>143726</v>
      </c>
      <c r="C54" s="5" t="n">
        <v>4694</v>
      </c>
      <c r="D54" s="5" t="n">
        <v>599796</v>
      </c>
    </row>
    <row r="55">
      <c r="A55" s="4" t="inlineStr">
        <is>
          <t>3 months to 1 year [member] | Forward exchange contracts [member] | Outflows [member]</t>
        </is>
      </c>
      <c r="B55" s="4" t="inlineStr">
        <is>
          <t xml:space="preserve"> </t>
        </is>
      </c>
      <c r="C55" s="4" t="inlineStr">
        <is>
          <t xml:space="preserve"> </t>
        </is>
      </c>
      <c r="D55" s="4" t="inlineStr">
        <is>
          <t xml:space="preserve"> </t>
        </is>
      </c>
    </row>
    <row r="56">
      <c r="A56" s="3" t="inlineStr">
        <is>
          <t>Disclosure of maturity analysis for derivative financial liabilities [line items]</t>
        </is>
      </c>
      <c r="B56" s="4" t="inlineStr">
        <is>
          <t xml:space="preserve"> </t>
        </is>
      </c>
      <c r="C56" s="4" t="inlineStr">
        <is>
          <t xml:space="preserve"> </t>
        </is>
      </c>
      <c r="D56" s="4" t="inlineStr">
        <is>
          <t xml:space="preserve"> </t>
        </is>
      </c>
    </row>
    <row r="57">
      <c r="A57" s="4" t="inlineStr">
        <is>
          <t>Gross settled</t>
        </is>
      </c>
      <c r="B57" s="5" t="n">
        <v>-133330</v>
      </c>
      <c r="C57" s="5" t="n">
        <v>-4355</v>
      </c>
      <c r="D57" s="5" t="n">
        <v>-534354</v>
      </c>
    </row>
    <row r="58">
      <c r="A58" s="4" t="inlineStr">
        <is>
          <t>3 months to 1 year [member] | Swap contracts [member]</t>
        </is>
      </c>
      <c r="B58" s="4" t="inlineStr">
        <is>
          <t xml:space="preserve"> </t>
        </is>
      </c>
      <c r="C58" s="4" t="inlineStr">
        <is>
          <t xml:space="preserve"> </t>
        </is>
      </c>
      <c r="D58" s="4" t="inlineStr">
        <is>
          <t xml:space="preserve"> </t>
        </is>
      </c>
    </row>
    <row r="59">
      <c r="A59" s="3" t="inlineStr">
        <is>
          <t>Disclosure of maturity analysis for derivative financial liabilities [line items]</t>
        </is>
      </c>
      <c r="B59" s="4" t="inlineStr">
        <is>
          <t xml:space="preserve"> </t>
        </is>
      </c>
      <c r="C59" s="4" t="inlineStr">
        <is>
          <t xml:space="preserve"> </t>
        </is>
      </c>
      <c r="D59" s="4" t="inlineStr">
        <is>
          <t xml:space="preserve"> </t>
        </is>
      </c>
    </row>
    <row r="60">
      <c r="A60" s="4" t="inlineStr">
        <is>
          <t>Gross settled</t>
        </is>
      </c>
      <c r="B60" s="5" t="n">
        <v>1194297</v>
      </c>
      <c r="C60" s="5" t="n">
        <v>39004</v>
      </c>
      <c r="D60" s="5" t="n">
        <v>2349719</v>
      </c>
    </row>
    <row r="61">
      <c r="A61" s="4" t="inlineStr">
        <is>
          <t>3 months to 1 year [member] | Swap contracts [member] | Inflows [member]</t>
        </is>
      </c>
      <c r="B61" s="4" t="inlineStr">
        <is>
          <t xml:space="preserve"> </t>
        </is>
      </c>
      <c r="C61" s="4" t="inlineStr">
        <is>
          <t xml:space="preserve"> </t>
        </is>
      </c>
      <c r="D61" s="4" t="inlineStr">
        <is>
          <t xml:space="preserve"> </t>
        </is>
      </c>
    </row>
    <row r="62">
      <c r="A62" s="3" t="inlineStr">
        <is>
          <t>Disclosure of maturity analysis for derivative financial liabilities [line items]</t>
        </is>
      </c>
      <c r="B62" s="4" t="inlineStr">
        <is>
          <t xml:space="preserve"> </t>
        </is>
      </c>
      <c r="C62" s="4" t="inlineStr">
        <is>
          <t xml:space="preserve"> </t>
        </is>
      </c>
      <c r="D62" s="4" t="inlineStr">
        <is>
          <t xml:space="preserve"> </t>
        </is>
      </c>
    </row>
    <row r="63">
      <c r="A63" s="4" t="inlineStr">
        <is>
          <t>Gross settled</t>
        </is>
      </c>
      <c r="B63" s="5" t="n">
        <v>66015750</v>
      </c>
      <c r="C63" s="5" t="n">
        <v>2155968</v>
      </c>
      <c r="D63" s="5" t="n">
        <v>62187750</v>
      </c>
    </row>
    <row r="64">
      <c r="A64" s="4" t="inlineStr">
        <is>
          <t>3 months to 1 year [member] | Swap contracts [member] | Outflows [member]</t>
        </is>
      </c>
      <c r="B64" s="4" t="inlineStr">
        <is>
          <t xml:space="preserve"> </t>
        </is>
      </c>
      <c r="C64" s="4" t="inlineStr">
        <is>
          <t xml:space="preserve"> </t>
        </is>
      </c>
      <c r="D64" s="4" t="inlineStr">
        <is>
          <t xml:space="preserve"> </t>
        </is>
      </c>
    </row>
    <row r="65">
      <c r="A65" s="3" t="inlineStr">
        <is>
          <t>Disclosure of maturity analysis for derivative financial liabilities [line items]</t>
        </is>
      </c>
      <c r="B65" s="4" t="inlineStr">
        <is>
          <t xml:space="preserve"> </t>
        </is>
      </c>
      <c r="C65" s="4" t="inlineStr">
        <is>
          <t xml:space="preserve"> </t>
        </is>
      </c>
      <c r="D65" s="4" t="inlineStr">
        <is>
          <t xml:space="preserve"> </t>
        </is>
      </c>
    </row>
    <row r="66">
      <c r="A66" s="4" t="inlineStr">
        <is>
          <t>Gross settled</t>
        </is>
      </c>
      <c r="B66" s="6" t="n">
        <v>-64821453</v>
      </c>
      <c r="C66" s="6" t="n">
        <v>-2116964</v>
      </c>
      <c r="D66" s="6" t="n">
        <v>-59838031</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Additional Information (Detail) - HC associates [Member] $ in Thousands, $ in Thousands</t>
        </is>
      </c>
      <c r="B1" s="2" t="inlineStr">
        <is>
          <t>1 Months Ended</t>
        </is>
      </c>
    </row>
    <row r="2">
      <c r="B2" s="2" t="inlineStr">
        <is>
          <t>Aug. 31, 2023 TWD ($)</t>
        </is>
      </c>
      <c r="C2" s="2" t="inlineStr">
        <is>
          <t>Aug. 31, 2023 USD ($)</t>
        </is>
      </c>
      <c r="D2" s="2" t="inlineStr">
        <is>
          <t>Sep. 30, 2021 TWD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al estate properties acquired</t>
        </is>
      </c>
      <c r="B4" s="4" t="inlineStr">
        <is>
          <t xml:space="preserve"> </t>
        </is>
      </c>
      <c r="C4" s="4" t="inlineStr">
        <is>
          <t xml:space="preserve"> </t>
        </is>
      </c>
      <c r="D4" s="6" t="n">
        <v>2362000</v>
      </c>
    </row>
    <row r="5">
      <c r="A5" s="4" t="inlineStr">
        <is>
          <t>Percentage of building ownership acquired</t>
        </is>
      </c>
      <c r="B5" s="9" t="n">
        <v>0.7446</v>
      </c>
      <c r="C5" s="4" t="inlineStr">
        <is>
          <t xml:space="preserve"> </t>
        </is>
      </c>
      <c r="D5" s="4" t="inlineStr">
        <is>
          <t xml:space="preserve"> </t>
        </is>
      </c>
    </row>
    <row r="6">
      <c r="A6" s="4" t="inlineStr">
        <is>
          <t>Additions other than through business combinations, property, plant and equipment</t>
        </is>
      </c>
      <c r="B6" s="6" t="n">
        <v>1666600</v>
      </c>
      <c r="C6" s="6" t="n">
        <v>54428</v>
      </c>
      <c r="D6" s="4" t="inlineStr">
        <is>
          <t xml:space="preserve"> </t>
        </is>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ummary of Transactions Between Related Parties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Amount contributed related party transactions</t>
        </is>
      </c>
      <c r="B4" s="6" t="n">
        <v>125000</v>
      </c>
      <c r="C4" s="6" t="n">
        <v>4082</v>
      </c>
      <c r="D4" s="6" t="n">
        <v>120000</v>
      </c>
      <c r="E4" s="6" t="n">
        <v>110000</v>
      </c>
    </row>
    <row r="5">
      <c r="A5" s="4" t="inlineStr">
        <is>
          <t>ASE Cultural and Educational Foundation [member]</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Amount contributed related party transactions</t>
        </is>
      </c>
      <c r="B7" s="5" t="n">
        <v>25000</v>
      </c>
      <c r="C7" s="5" t="n">
        <v>816</v>
      </c>
      <c r="D7" s="5" t="n">
        <v>20000</v>
      </c>
      <c r="E7" s="5" t="n">
        <v>10000</v>
      </c>
    </row>
    <row r="8">
      <c r="A8" s="4" t="inlineStr">
        <is>
          <t>ASE Environmental Protection And Sustainability Foundation [Member]</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Amount contributed related party transactions</t>
        </is>
      </c>
      <c r="B10" s="6" t="n">
        <v>100000</v>
      </c>
      <c r="C10" s="6" t="n">
        <v>3266</v>
      </c>
      <c r="D10" s="6" t="n">
        <v>100000</v>
      </c>
      <c r="E10" s="6" t="n">
        <v>100000</v>
      </c>
    </row>
  </sheetData>
  <mergeCells count="2">
    <mergeCell ref="A1:A2"/>
    <mergeCell ref="B1:E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ummary of Compensation to Key Management Personnel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sclosure of transactions between related parties [abstract]</t>
        </is>
      </c>
      <c r="B3" s="4" t="inlineStr">
        <is>
          <t xml:space="preserve"> </t>
        </is>
      </c>
      <c r="C3" s="4" t="inlineStr">
        <is>
          <t xml:space="preserve"> </t>
        </is>
      </c>
      <c r="D3" s="4" t="inlineStr">
        <is>
          <t xml:space="preserve"> </t>
        </is>
      </c>
      <c r="E3" s="4" t="inlineStr">
        <is>
          <t xml:space="preserve"> </t>
        </is>
      </c>
    </row>
    <row r="4">
      <c r="A4" s="4" t="inlineStr">
        <is>
          <t>Short-term employee benefits</t>
        </is>
      </c>
      <c r="B4" s="6" t="n">
        <v>1390127</v>
      </c>
      <c r="C4" s="6" t="n">
        <v>45399</v>
      </c>
      <c r="D4" s="6" t="n">
        <v>1962298</v>
      </c>
      <c r="E4" s="6" t="n">
        <v>1744903</v>
      </c>
    </row>
    <row r="5">
      <c r="A5" s="4" t="inlineStr">
        <is>
          <t>Post-employment benefits</t>
        </is>
      </c>
      <c r="B5" s="5" t="n">
        <v>3841</v>
      </c>
      <c r="C5" s="5" t="n">
        <v>126</v>
      </c>
      <c r="D5" s="5" t="n">
        <v>4344</v>
      </c>
      <c r="E5" s="5" t="n">
        <v>3505</v>
      </c>
    </row>
    <row r="6">
      <c r="A6" s="4" t="inlineStr">
        <is>
          <t>Share-based payments</t>
        </is>
      </c>
      <c r="B6" s="5" t="n">
        <v>21033</v>
      </c>
      <c r="C6" s="5" t="n">
        <v>687</v>
      </c>
      <c r="D6" s="5" t="n">
        <v>445287</v>
      </c>
      <c r="E6" s="5" t="n">
        <v>163697</v>
      </c>
    </row>
    <row r="7">
      <c r="A7" s="4" t="inlineStr">
        <is>
          <t>Total</t>
        </is>
      </c>
      <c r="B7" s="6" t="n">
        <v>1415001</v>
      </c>
      <c r="C7" s="6" t="n">
        <v>46212</v>
      </c>
      <c r="D7" s="6" t="n">
        <v>2411929</v>
      </c>
      <c r="E7" s="6" t="n">
        <v>1912105</v>
      </c>
    </row>
  </sheetData>
  <mergeCells count="2">
    <mergeCell ref="A1:A2"/>
    <mergeCell ref="B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Arrangements</t>
        </is>
      </c>
      <c r="B1" s="2" t="inlineStr">
        <is>
          <t>12 Months Ended</t>
        </is>
      </c>
    </row>
    <row r="2">
      <c r="B2" s="2" t="inlineStr">
        <is>
          <t>Dec. 31, 2023</t>
        </is>
      </c>
    </row>
    <row r="3">
      <c r="A3" s="3" t="inlineStr">
        <is>
          <t>Text block [abstract]</t>
        </is>
      </c>
      <c r="B3" s="4" t="inlineStr">
        <is>
          <t xml:space="preserve"> </t>
        </is>
      </c>
    </row>
    <row r="4">
      <c r="A4" s="4" t="inlineStr">
        <is>
          <t>Lease Arrangements</t>
        </is>
      </c>
      <c r="B4" s="4" t="inlineStr">
        <is>
          <t>16. LEASE ARRANGEMENTS
a. Right-of-use
December 31
2022 2023
NT$ NT$ US$ (Note 4)
Carrying amounts
Land $ 7,342,703 $ 7,111,397 $ 232,247
Buildings and improvements 3,411,750 4,081,525 133,296
Machinery and equipment 237,260 179,270 5,855
Other equipment 69,070 70,074 2,288
$  11,060,783 $  11,442,266 $    373,686
For the Year Ended December 31
2021 2022 2023
NT$ NT$ NT$ US$ (Note 4)
Additions to right-of-use $ 3,239,770 $ 2,140,942 $ 1,680,516 $ 54,883
Depreciation charge for right-of-use
Land $ 217,674 $ 236,673 $ 246,617 $ 8,054
Buildings and improvements 509,746 660,276 726,510 23,727
Machinery and equipment 356,052 538,639 292,936 9,567
Other equipment 31,478 32,452 37,957 1,239
$   1,114,950 $   1,468,040 $   1,304,020 $     42,587
The amounts disclosed above with respect to the right-of-use right-of-use
b. Lease liabilities
December 31
2022 2023
NT$ NT$ US$ (Note 4)
Carrying amounts
Current $ 979,612 $ 1,062,239 $ 34,691
Non-current $   6,728,875 $   7,159,767 $    233,826
The Group’s lease liabilities were mainly from land and buildings and improvements. The range of discount rates for lease liabilities was as follows:
December 31
2022 2023
Land (%) 0.54-8.00 0.54-8.00
Buildings and improvements (%) 0.45-8.84 0.45-8.84
c. Material lease-in The 1- 51 1-27 years,
d. Subleases In addition to the sublease transactions described in Note 17, the Group did not have other sublease transactions.
e. Other lease information
December 31
2022 2023
NT$ NT$ US$ (Note 4)
Expenses relating to short-term leases $ 431,613 $ 316,799 $ 10,346
Expenses relating to low-value $ 3,242 $ 3,913 $ 128
Expenses relating to variable lease payments not included in the measurement of lease liabilities $ 126,584 $ 124,883 $ 4,078
Total cash outflow for leases $   2,494,384 $   1,856,816 $     60,641
The Group elected to apply the recognition exemption for qualifying short-term leases and low-value right-of-use</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ssets Pledged as Collateral or for Security - Summary of Assets Pledged as Collateral or for Security (Detail) $ in Thousands, $ in Thousands</t>
        </is>
      </c>
      <c r="B1" s="2" t="inlineStr">
        <is>
          <t>Dec. 31, 2023 TWD ($)</t>
        </is>
      </c>
      <c r="C1" s="2" t="inlineStr">
        <is>
          <t>Dec. 31, 2023 USD ($)</t>
        </is>
      </c>
      <c r="D1" s="2" t="inlineStr">
        <is>
          <t>Dec. 31, 2022 TWD ($)</t>
        </is>
      </c>
    </row>
    <row r="2">
      <c r="A2" s="3" t="inlineStr">
        <is>
          <t>Assets Pledged As Collateral or For Security [abstract]</t>
        </is>
      </c>
      <c r="B2" s="4" t="inlineStr">
        <is>
          <t xml:space="preserve"> </t>
        </is>
      </c>
      <c r="C2" s="4" t="inlineStr">
        <is>
          <t xml:space="preserve"> </t>
        </is>
      </c>
      <c r="D2" s="4" t="inlineStr">
        <is>
          <t xml:space="preserve"> </t>
        </is>
      </c>
    </row>
    <row r="3">
      <c r="A3" s="4" t="inlineStr">
        <is>
          <t>Inventories related to real estate business</t>
        </is>
      </c>
      <c r="B3" s="6" t="n">
        <v>2583372</v>
      </c>
      <c r="C3" s="6" t="n">
        <v>84369</v>
      </c>
      <c r="D3" s="6" t="n">
        <v>2627606</v>
      </c>
    </row>
    <row r="4">
      <c r="A4" s="4" t="inlineStr">
        <is>
          <t>Property, plant and equipment</t>
        </is>
      </c>
      <c r="B4" s="5" t="n">
        <v>67958</v>
      </c>
      <c r="C4" s="5" t="n">
        <v>2219</v>
      </c>
      <c r="D4" s="5" t="n">
        <v>105237</v>
      </c>
    </row>
    <row r="5">
      <c r="A5" s="4" t="inlineStr">
        <is>
          <t>Investment properties</t>
        </is>
      </c>
      <c r="B5" s="5" t="n">
        <v>18915931</v>
      </c>
      <c r="C5" s="5" t="n">
        <v>617764</v>
      </c>
      <c r="D5" s="5" t="n">
        <v>20196582</v>
      </c>
    </row>
    <row r="6">
      <c r="A6" s="4" t="inlineStr">
        <is>
          <t>Other financial assets (including current and non-current)</t>
        </is>
      </c>
      <c r="B6" s="5" t="n">
        <v>470420</v>
      </c>
      <c r="C6" s="5" t="n">
        <v>15363</v>
      </c>
      <c r="D6" s="5" t="n">
        <v>454122</v>
      </c>
    </row>
    <row r="7">
      <c r="A7" s="4" t="inlineStr">
        <is>
          <t>Total</t>
        </is>
      </c>
      <c r="B7" s="6" t="n">
        <v>22037681</v>
      </c>
      <c r="C7" s="6" t="n">
        <v>719715</v>
      </c>
      <c r="D7" s="6" t="n">
        <v>23383547</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s>
  <sheetData>
    <row r="1">
      <c r="A1" s="1" t="inlineStr">
        <is>
          <t>Significant Contingent Liabilities and Unrecognized Commitments - Additional Information (Detail) $ in Thousands, $ in Thousands</t>
        </is>
      </c>
      <c r="B1" s="2" t="inlineStr">
        <is>
          <t>1 Months Ended</t>
        </is>
      </c>
      <c r="C1" s="2" t="inlineStr">
        <is>
          <t>12 Months Ended</t>
        </is>
      </c>
    </row>
    <row r="2">
      <c r="B2" s="2" t="inlineStr">
        <is>
          <t>Dec. 31, 2013</t>
        </is>
      </c>
      <c r="C2" s="2" t="inlineStr">
        <is>
          <t>Dec. 31, 2023 TWD ($)</t>
        </is>
      </c>
      <c r="D2" s="2" t="inlineStr">
        <is>
          <t>Dec. 31, 2023 USD ($)</t>
        </is>
      </c>
      <c r="E2" s="2" t="inlineStr">
        <is>
          <t>Dec. 31, 2022 TWD ($)</t>
        </is>
      </c>
      <c r="F2" s="2" t="inlineStr">
        <is>
          <t>Dec. 31, 2021 TWD ($)</t>
        </is>
      </c>
      <c r="G2" s="2" t="inlineStr">
        <is>
          <t>Dec. 31, 2023 USD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used letters of credit</t>
        </is>
      </c>
      <c r="B4" s="4" t="inlineStr">
        <is>
          <t xml:space="preserve"> </t>
        </is>
      </c>
      <c r="C4" s="6" t="n">
        <v>134000</v>
      </c>
      <c r="D4" s="4" t="inlineStr">
        <is>
          <t xml:space="preserve"> </t>
        </is>
      </c>
      <c r="E4" s="6" t="n">
        <v>579000</v>
      </c>
      <c r="F4" s="4" t="inlineStr">
        <is>
          <t xml:space="preserve"> </t>
        </is>
      </c>
      <c r="G4" s="6" t="n">
        <v>4376</v>
      </c>
    </row>
    <row r="5">
      <c r="A5" s="4" t="inlineStr">
        <is>
          <t>Committed to purchase property, plant and equipment</t>
        </is>
      </c>
      <c r="B5" s="4" t="inlineStr">
        <is>
          <t xml:space="preserve"> </t>
        </is>
      </c>
      <c r="C5" s="5" t="n">
        <v>56943589</v>
      </c>
      <c r="D5" s="4" t="inlineStr">
        <is>
          <t xml:space="preserve"> </t>
        </is>
      </c>
      <c r="E5" s="5" t="n">
        <v>59675567</v>
      </c>
      <c r="F5" s="4" t="inlineStr">
        <is>
          <t xml:space="preserve"> </t>
        </is>
      </c>
      <c r="G5" s="5" t="n">
        <v>1859686</v>
      </c>
    </row>
    <row r="6">
      <c r="A6" s="4" t="inlineStr">
        <is>
          <t>Prepayment of property, plant and equipment</t>
        </is>
      </c>
      <c r="B6" s="4" t="inlineStr">
        <is>
          <t xml:space="preserve"> </t>
        </is>
      </c>
      <c r="C6" s="5" t="n">
        <v>9016441</v>
      </c>
      <c r="D6" s="6" t="n">
        <v>294462</v>
      </c>
      <c r="E6" s="5" t="n">
        <v>3689863</v>
      </c>
      <c r="F6" s="4" t="inlineStr">
        <is>
          <t xml:space="preserve"> </t>
        </is>
      </c>
      <c r="G6" s="4" t="inlineStr">
        <is>
          <t xml:space="preserve"> </t>
        </is>
      </c>
    </row>
    <row r="7">
      <c r="A7" s="4" t="inlineStr">
        <is>
          <t>Letter of credits</t>
        </is>
      </c>
      <c r="B7" s="4" t="inlineStr">
        <is>
          <t xml:space="preserve"> </t>
        </is>
      </c>
      <c r="C7" s="5" t="n">
        <v>645255</v>
      </c>
      <c r="D7" s="4" t="inlineStr">
        <is>
          <t xml:space="preserve"> </t>
        </is>
      </c>
      <c r="E7" s="5" t="n">
        <v>622539</v>
      </c>
      <c r="F7" s="4" t="inlineStr">
        <is>
          <t xml:space="preserve"> </t>
        </is>
      </c>
      <c r="G7" s="5" t="n">
        <v>21073</v>
      </c>
    </row>
    <row r="8">
      <c r="A8" s="4" t="inlineStr">
        <is>
          <t>Approved contribution in consideration of corporate social responsibility for environmental protection</t>
        </is>
      </c>
      <c r="B8" s="4" t="inlineStr">
        <is>
          <t xml:space="preserve"> </t>
        </is>
      </c>
      <c r="C8" s="5" t="n">
        <v>100000</v>
      </c>
      <c r="D8" s="4" t="inlineStr">
        <is>
          <t xml:space="preserve"> </t>
        </is>
      </c>
      <c r="E8" s="4" t="inlineStr">
        <is>
          <t xml:space="preserve"> </t>
        </is>
      </c>
      <c r="F8" s="4" t="inlineStr">
        <is>
          <t xml:space="preserve"> </t>
        </is>
      </c>
      <c r="G8" s="5" t="n">
        <v>3266</v>
      </c>
    </row>
    <row r="9">
      <c r="A9" s="4" t="inlineStr">
        <is>
          <t>Amount contributed related party transactions</t>
        </is>
      </c>
      <c r="B9" s="4" t="inlineStr">
        <is>
          <t xml:space="preserve"> </t>
        </is>
      </c>
      <c r="C9" s="5" t="n">
        <v>125000</v>
      </c>
      <c r="D9" s="5" t="n">
        <v>4082</v>
      </c>
      <c r="E9" s="5" t="n">
        <v>120000</v>
      </c>
      <c r="F9" s="6" t="n">
        <v>110000</v>
      </c>
      <c r="G9" s="4" t="inlineStr">
        <is>
          <t xml:space="preserve"> </t>
        </is>
      </c>
    </row>
    <row r="10">
      <c r="A10" s="4" t="inlineStr">
        <is>
          <t>ASE Environmental Protection And Sustainability Found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contributed related party transactions</t>
        </is>
      </c>
      <c r="B12" s="4" t="inlineStr">
        <is>
          <t xml:space="preserve"> </t>
        </is>
      </c>
      <c r="C12" s="5" t="n">
        <v>100000</v>
      </c>
      <c r="D12" s="6" t="n">
        <v>3266</v>
      </c>
      <c r="E12" s="6" t="n">
        <v>100000</v>
      </c>
      <c r="F12" s="6" t="n">
        <v>100000</v>
      </c>
      <c r="G12" s="4" t="inlineStr">
        <is>
          <t xml:space="preserve"> </t>
        </is>
      </c>
    </row>
    <row r="13">
      <c r="A13" s="4" t="inlineStr">
        <is>
          <t>Taiw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ual period for environmental protection</t>
        </is>
      </c>
      <c r="B15" s="4" t="inlineStr">
        <is>
          <t>3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ibution to be made for environmental protection</t>
        </is>
      </c>
      <c r="B16" s="4" t="inlineStr">
        <is>
          <t xml:space="preserve"> </t>
        </is>
      </c>
      <c r="C16" s="6" t="n">
        <v>3000000</v>
      </c>
      <c r="D16" s="4" t="inlineStr">
        <is>
          <t xml:space="preserve"> </t>
        </is>
      </c>
      <c r="E16" s="4" t="inlineStr">
        <is>
          <t xml:space="preserve"> </t>
        </is>
      </c>
      <c r="F16" s="4" t="inlineStr">
        <is>
          <t xml:space="preserve"> </t>
        </is>
      </c>
      <c r="G16" s="6" t="n">
        <v>97975</v>
      </c>
    </row>
  </sheetData>
  <mergeCells count="2">
    <mergeCell ref="A1:A2"/>
    <mergeCell ref="C1:F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Events After Reporting Period - Additional Information (Detail)</t>
        </is>
      </c>
      <c r="B1" s="2" t="inlineStr">
        <is>
          <t>1 Months Ended</t>
        </is>
      </c>
    </row>
    <row r="2">
      <c r="B2" s="2" t="inlineStr">
        <is>
          <t>Mar. 31, 2024 shares</t>
        </is>
      </c>
    </row>
    <row r="3">
      <c r="A3" s="4" t="inlineStr">
        <is>
          <t>Major ordinary share transactions [member] | Employee restricted stock awards plan [member]</t>
        </is>
      </c>
      <c r="B3" s="4" t="inlineStr">
        <is>
          <t xml:space="preserve"> </t>
        </is>
      </c>
    </row>
    <row r="4">
      <c r="A4" s="3" t="inlineStr">
        <is>
          <t>Disclosure of non-adjusting events after reporting period [line items]</t>
        </is>
      </c>
      <c r="B4" s="4" t="inlineStr">
        <is>
          <t xml:space="preserve"> </t>
        </is>
      </c>
    </row>
    <row r="5">
      <c r="A5" s="4" t="inlineStr">
        <is>
          <t>Number of equity instruments other than options granted</t>
        </is>
      </c>
      <c r="B5" s="5" t="n">
        <v>16500000</v>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Others - Additional Information (Detail) ¥ in Thousands, $ in Thousands, $ in Thousands</t>
        </is>
      </c>
      <c r="E1" s="2" t="inlineStr">
        <is>
          <t>1 Months Ended</t>
        </is>
      </c>
    </row>
    <row r="2">
      <c r="B2" s="2" t="inlineStr">
        <is>
          <t>Jun. 30, 2020 CNY (¥)</t>
        </is>
      </c>
      <c r="C2" s="2" t="inlineStr">
        <is>
          <t>Feb. 10, 2020 TWD ($)</t>
        </is>
      </c>
      <c r="D2" s="2" t="inlineStr">
        <is>
          <t>Dec. 27, 2019 TWD ($)</t>
        </is>
      </c>
      <c r="E2" s="2" t="inlineStr">
        <is>
          <t>Mar. 31, 2023 USD ($)</t>
        </is>
      </c>
      <c r="F2" s="2" t="inlineStr">
        <is>
          <t>Dec. 31, 2013 TWD ($)</t>
        </is>
      </c>
      <c r="G2" s="2" t="inlineStr">
        <is>
          <t>Jan. 01, 2024</t>
        </is>
      </c>
    </row>
    <row r="3">
      <c r="A3" s="3" t="inlineStr">
        <is>
          <t>Disclosure Detailed Information About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 received from Environmental Protection</t>
        </is>
      </c>
      <c r="B4" s="4" t="inlineStr">
        <is>
          <t xml:space="preserve"> </t>
        </is>
      </c>
      <c r="C4" s="4" t="inlineStr">
        <is>
          <t xml:space="preserve"> </t>
        </is>
      </c>
      <c r="D4" s="6" t="n">
        <v>55062</v>
      </c>
      <c r="E4" s="4" t="inlineStr">
        <is>
          <t xml:space="preserve"> </t>
        </is>
      </c>
      <c r="F4" s="4" t="inlineStr">
        <is>
          <t xml:space="preserve"> </t>
        </is>
      </c>
      <c r="G4" s="4" t="inlineStr">
        <is>
          <t xml:space="preserve"> </t>
        </is>
      </c>
    </row>
    <row r="5">
      <c r="A5" s="4" t="inlineStr">
        <is>
          <t>GAPT Holdings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Detailed Information About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voting equity interests acquired</t>
        </is>
      </c>
      <c r="B7" s="4" t="inlineStr">
        <is>
          <t xml:space="preserve"> </t>
        </is>
      </c>
      <c r="C7" s="4" t="inlineStr">
        <is>
          <t xml:space="preserve"> </t>
        </is>
      </c>
      <c r="D7" s="4" t="inlineStr">
        <is>
          <t xml:space="preserve"> </t>
        </is>
      </c>
      <c r="E7" s="10" t="n">
        <v>0.19</v>
      </c>
      <c r="F7" s="4" t="inlineStr">
        <is>
          <t xml:space="preserve"> </t>
        </is>
      </c>
      <c r="G7" s="4" t="inlineStr">
        <is>
          <t xml:space="preserve"> </t>
        </is>
      </c>
    </row>
    <row r="8">
      <c r="A8" s="4" t="inlineStr">
        <is>
          <t>Consideration paid received</t>
        </is>
      </c>
      <c r="B8" s="4" t="inlineStr">
        <is>
          <t xml:space="preserve"> </t>
        </is>
      </c>
      <c r="C8" s="4" t="inlineStr">
        <is>
          <t xml:space="preserve"> </t>
        </is>
      </c>
      <c r="D8" s="4" t="inlineStr">
        <is>
          <t xml:space="preserve"> </t>
        </is>
      </c>
      <c r="E8" s="6" t="n">
        <v>380000</v>
      </c>
      <c r="F8" s="4" t="inlineStr">
        <is>
          <t xml:space="preserve"> </t>
        </is>
      </c>
      <c r="G8" s="4" t="inlineStr">
        <is>
          <t xml:space="preserve"> </t>
        </is>
      </c>
    </row>
    <row r="9">
      <c r="A9" s="4" t="inlineStr">
        <is>
          <t>Procurato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Detailed Information About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ministrative fine imposed | ¥</t>
        </is>
      </c>
      <c r="B11" s="11" t="n">
        <v>4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from fines and penalties | ¥</t>
        </is>
      </c>
      <c r="B12" s="11" t="n">
        <v>34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olution To Enhance The Shareholding In The Investee [Member] | GAPT Holdings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Detailed Information About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voting equity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9" t="n">
        <v>0.1648</v>
      </c>
    </row>
    <row r="16">
      <c r="A16" s="4" t="inlineStr">
        <is>
          <t>Original Fi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Detailed Information About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ministrative fine imposed</t>
        </is>
      </c>
      <c r="B18" s="4" t="inlineStr">
        <is>
          <t xml:space="preserve"> </t>
        </is>
      </c>
      <c r="C18" s="4" t="inlineStr">
        <is>
          <t xml:space="preserve"> </t>
        </is>
      </c>
      <c r="D18" s="4" t="inlineStr">
        <is>
          <t xml:space="preserve"> </t>
        </is>
      </c>
      <c r="E18" s="4" t="inlineStr">
        <is>
          <t xml:space="preserve"> </t>
        </is>
      </c>
      <c r="F18" s="6" t="n">
        <v>102014</v>
      </c>
      <c r="G18" s="4" t="inlineStr">
        <is>
          <t xml:space="preserve"> </t>
        </is>
      </c>
    </row>
    <row r="19">
      <c r="A19" s="4" t="inlineStr">
        <is>
          <t>New Fi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Detailed Information About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ministrative fine imposed</t>
        </is>
      </c>
      <c r="B21" s="4" t="inlineStr">
        <is>
          <t xml:space="preserve"> </t>
        </is>
      </c>
      <c r="C21" s="6" t="n">
        <v>46952</v>
      </c>
      <c r="D21" s="4" t="inlineStr">
        <is>
          <t xml:space="preserve"> </t>
        </is>
      </c>
      <c r="E21" s="4" t="inlineStr">
        <is>
          <t xml:space="preserve"> </t>
        </is>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ignificant Assets and Liabilities Denominated in Foreign Currencies - Summary of Significant Assets and Liabilities Denominated in Foreign Currencies (Detail) € in Thousands, ¥ in Thousands, ¥ in Thousands, $ in Thousands, $ in Thousands</t>
        </is>
      </c>
      <c r="B1" s="2" t="inlineStr">
        <is>
          <t>12 Months Ended</t>
        </is>
      </c>
    </row>
    <row r="2">
      <c r="B2" s="2" t="inlineStr">
        <is>
          <t>Dec. 31, 2023 TWD ($)</t>
        </is>
      </c>
      <c r="C2" s="2" t="inlineStr">
        <is>
          <t>Dec. 31, 2022 TWD ($)</t>
        </is>
      </c>
      <c r="D2" s="2" t="inlineStr">
        <is>
          <t>Dec. 31, 2021</t>
        </is>
      </c>
      <c r="E2" s="2" t="inlineStr">
        <is>
          <t>Dec. 31, 2023 USD ($)</t>
        </is>
      </c>
      <c r="F2" s="2" t="inlineStr">
        <is>
          <t>Dec. 31, 2023 CNY (¥)</t>
        </is>
      </c>
      <c r="G2" s="2" t="inlineStr">
        <is>
          <t>Dec. 31, 2023 EUR (€)</t>
        </is>
      </c>
      <c r="H2" s="2" t="inlineStr">
        <is>
          <t>Dec. 31, 2023 JPY (¥)</t>
        </is>
      </c>
      <c r="I2" s="2" t="inlineStr">
        <is>
          <t>Dec. 31, 2022 USD ($)</t>
        </is>
      </c>
      <c r="J2" s="2" t="inlineStr">
        <is>
          <t>Dec. 31, 2022 CNY (¥)</t>
        </is>
      </c>
      <c r="K2" s="2" t="inlineStr">
        <is>
          <t>Dec. 31, 2022 EUR (€)</t>
        </is>
      </c>
      <c r="L2" s="2" t="inlineStr">
        <is>
          <t>Dec. 31, 2022 JPY (¥)</t>
        </is>
      </c>
    </row>
    <row r="3">
      <c r="A3" s="4" t="inlineStr">
        <is>
          <t>US Dollar [member] | US dollar equals to New Taiwan dolla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inancial assets</t>
        </is>
      </c>
      <c r="B5" s="6" t="n">
        <v>167231335</v>
      </c>
      <c r="C5" s="6" t="n">
        <v>172061459</v>
      </c>
      <c r="D5" s="4" t="inlineStr">
        <is>
          <t xml:space="preserve"> </t>
        </is>
      </c>
      <c r="E5" s="6" t="n">
        <v>5446388</v>
      </c>
      <c r="F5" s="4" t="inlineStr">
        <is>
          <t xml:space="preserve"> </t>
        </is>
      </c>
      <c r="G5" s="4" t="inlineStr">
        <is>
          <t xml:space="preserve"> </t>
        </is>
      </c>
      <c r="H5" s="4" t="inlineStr">
        <is>
          <t xml:space="preserve"> </t>
        </is>
      </c>
      <c r="I5" s="6" t="n">
        <v>5602783</v>
      </c>
      <c r="J5" s="4" t="inlineStr">
        <is>
          <t xml:space="preserve"> </t>
        </is>
      </c>
      <c r="K5" s="4" t="inlineStr">
        <is>
          <t xml:space="preserve"> </t>
        </is>
      </c>
      <c r="L5" s="4" t="inlineStr">
        <is>
          <t xml:space="preserve"> </t>
        </is>
      </c>
    </row>
    <row r="6">
      <c r="A6" s="4" t="inlineStr">
        <is>
          <t>Financial liabilities</t>
        </is>
      </c>
      <c r="B6" s="6" t="n">
        <v>160491098</v>
      </c>
      <c r="C6" s="6" t="n">
        <v>170129161</v>
      </c>
      <c r="D6" s="4" t="inlineStr">
        <is>
          <t xml:space="preserve"> </t>
        </is>
      </c>
      <c r="E6" s="6" t="n">
        <v>5226872</v>
      </c>
      <c r="F6" s="4" t="inlineStr">
        <is>
          <t xml:space="preserve"> </t>
        </is>
      </c>
      <c r="G6" s="4" t="inlineStr">
        <is>
          <t xml:space="preserve"> </t>
        </is>
      </c>
      <c r="H6" s="4" t="inlineStr">
        <is>
          <t xml:space="preserve"> </t>
        </is>
      </c>
      <c r="I6" s="6" t="n">
        <v>5539862</v>
      </c>
      <c r="J6" s="4" t="inlineStr">
        <is>
          <t xml:space="preserve"> </t>
        </is>
      </c>
      <c r="K6" s="4" t="inlineStr">
        <is>
          <t xml:space="preserve"> </t>
        </is>
      </c>
      <c r="L6" s="4" t="inlineStr">
        <is>
          <t xml:space="preserve"> </t>
        </is>
      </c>
    </row>
    <row r="7">
      <c r="A7" s="4" t="inlineStr">
        <is>
          <t>Exchange Rate</t>
        </is>
      </c>
      <c r="B7" s="4" t="inlineStr">
        <is>
          <t>US$1=NT$30.705</t>
        </is>
      </c>
      <c r="C7" s="4" t="inlineStr">
        <is>
          <t>US$1=NT$30.71</t>
        </is>
      </c>
      <c r="D7" s="4" t="inlineStr">
        <is>
          <t>US$1=NT$27.68</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change Rate</t>
        </is>
      </c>
      <c r="B8" s="4" t="inlineStr">
        <is>
          <t>US$1=NT$30.705</t>
        </is>
      </c>
      <c r="C8" s="4" t="inlineStr">
        <is>
          <t>US$1=NT$30.71</t>
        </is>
      </c>
      <c r="D8" s="4" t="inlineStr">
        <is>
          <t>US$1=NT$27.68</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S Dollar [member] | US dollar equals to Chinese yu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nancial assets</t>
        </is>
      </c>
      <c r="B11" s="6" t="n">
        <v>39310262</v>
      </c>
      <c r="C11" s="6" t="n">
        <v>46597573</v>
      </c>
      <c r="D11" s="4" t="inlineStr">
        <is>
          <t xml:space="preserve"> </t>
        </is>
      </c>
      <c r="E11" s="4" t="inlineStr">
        <is>
          <t xml:space="preserve"> </t>
        </is>
      </c>
      <c r="F11" s="11" t="n">
        <v>1280256</v>
      </c>
      <c r="G11" s="4" t="inlineStr">
        <is>
          <t xml:space="preserve"> </t>
        </is>
      </c>
      <c r="H11" s="4" t="inlineStr">
        <is>
          <t xml:space="preserve"> </t>
        </is>
      </c>
      <c r="I11" s="4" t="inlineStr">
        <is>
          <t xml:space="preserve"> </t>
        </is>
      </c>
      <c r="J11" s="11" t="n">
        <v>1517342</v>
      </c>
      <c r="K11" s="4" t="inlineStr">
        <is>
          <t xml:space="preserve"> </t>
        </is>
      </c>
      <c r="L11" s="4" t="inlineStr">
        <is>
          <t xml:space="preserve"> </t>
        </is>
      </c>
    </row>
    <row r="12">
      <c r="A12" s="4" t="inlineStr">
        <is>
          <t>Financial liabilities</t>
        </is>
      </c>
      <c r="B12" s="6" t="n">
        <v>31595564</v>
      </c>
      <c r="C12" s="6" t="n">
        <v>41798164</v>
      </c>
      <c r="D12" s="4" t="inlineStr">
        <is>
          <t xml:space="preserve"> </t>
        </is>
      </c>
      <c r="E12" s="4" t="inlineStr">
        <is>
          <t xml:space="preserve"> </t>
        </is>
      </c>
      <c r="F12" s="11" t="n">
        <v>1029004</v>
      </c>
      <c r="G12" s="4" t="inlineStr">
        <is>
          <t xml:space="preserve"> </t>
        </is>
      </c>
      <c r="H12" s="4" t="inlineStr">
        <is>
          <t xml:space="preserve"> </t>
        </is>
      </c>
      <c r="I12" s="4" t="inlineStr">
        <is>
          <t xml:space="preserve"> </t>
        </is>
      </c>
      <c r="J12" s="11" t="n">
        <v>1361060</v>
      </c>
      <c r="K12" s="4" t="inlineStr">
        <is>
          <t xml:space="preserve"> </t>
        </is>
      </c>
      <c r="L12" s="4" t="inlineStr">
        <is>
          <t xml:space="preserve"> </t>
        </is>
      </c>
    </row>
    <row r="13">
      <c r="A13" s="4" t="inlineStr">
        <is>
          <t>Exchange Rate</t>
        </is>
      </c>
      <c r="B13" s="4" t="inlineStr">
        <is>
          <t>US$1=RMB7.0827</t>
        </is>
      </c>
      <c r="C13" s="4" t="inlineStr">
        <is>
          <t>US$1=RMB6.9646</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change Rate</t>
        </is>
      </c>
      <c r="B14" s="4" t="inlineStr">
        <is>
          <t>US$1=RMB7.0827</t>
        </is>
      </c>
      <c r="C14" s="4" t="inlineStr">
        <is>
          <t>US$1=RMB6.9646</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S Dollar [member] | Us Dollar Equals To Eur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nancial assets</t>
        </is>
      </c>
      <c r="B17" s="6" t="n">
        <v>2125037</v>
      </c>
      <c r="C17" s="6" t="n">
        <v>739064</v>
      </c>
      <c r="D17" s="4" t="inlineStr">
        <is>
          <t xml:space="preserve"> </t>
        </is>
      </c>
      <c r="E17" s="4" t="inlineStr">
        <is>
          <t xml:space="preserve"> </t>
        </is>
      </c>
      <c r="F17" s="4" t="inlineStr">
        <is>
          <t xml:space="preserve"> </t>
        </is>
      </c>
      <c r="G17" s="13" t="n">
        <v>69208</v>
      </c>
      <c r="H17" s="4" t="inlineStr">
        <is>
          <t xml:space="preserve"> </t>
        </is>
      </c>
      <c r="I17" s="4" t="inlineStr">
        <is>
          <t xml:space="preserve"> </t>
        </is>
      </c>
      <c r="J17" s="4" t="inlineStr">
        <is>
          <t xml:space="preserve"> </t>
        </is>
      </c>
      <c r="K17" s="13" t="n">
        <v>24066</v>
      </c>
      <c r="L17" s="4" t="inlineStr">
        <is>
          <t xml:space="preserve"> </t>
        </is>
      </c>
    </row>
    <row r="18">
      <c r="A18" s="4" t="inlineStr">
        <is>
          <t>Financial liabilities</t>
        </is>
      </c>
      <c r="B18" s="6" t="n">
        <v>1147458</v>
      </c>
      <c r="C18" s="6" t="n">
        <v>1725989</v>
      </c>
      <c r="D18" s="4" t="inlineStr">
        <is>
          <t xml:space="preserve"> </t>
        </is>
      </c>
      <c r="E18" s="4" t="inlineStr">
        <is>
          <t xml:space="preserve"> </t>
        </is>
      </c>
      <c r="F18" s="4" t="inlineStr">
        <is>
          <t xml:space="preserve"> </t>
        </is>
      </c>
      <c r="G18" s="13" t="n">
        <v>37370</v>
      </c>
      <c r="H18" s="4" t="inlineStr">
        <is>
          <t xml:space="preserve"> </t>
        </is>
      </c>
      <c r="I18" s="4" t="inlineStr">
        <is>
          <t xml:space="preserve"> </t>
        </is>
      </c>
      <c r="J18" s="4" t="inlineStr">
        <is>
          <t xml:space="preserve"> </t>
        </is>
      </c>
      <c r="K18" s="13" t="n">
        <v>56203</v>
      </c>
      <c r="L18" s="4" t="inlineStr">
        <is>
          <t xml:space="preserve"> </t>
        </is>
      </c>
    </row>
    <row r="19">
      <c r="A19" s="4" t="inlineStr">
        <is>
          <t>Exchange Rate</t>
        </is>
      </c>
      <c r="B19" s="4" t="inlineStr">
        <is>
          <t>US$1=EUR0.9050</t>
        </is>
      </c>
      <c r="C19" s="4" t="inlineStr">
        <is>
          <t>US$1=EUR0.9376</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change Rate</t>
        </is>
      </c>
      <c r="B20" s="4" t="inlineStr">
        <is>
          <t>US$1=EUR0.9050</t>
        </is>
      </c>
      <c r="C20" s="4" t="inlineStr">
        <is>
          <t>US$1=EUR0.9376</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Japanese Yen [Member] | Japanese yen equals to New Taiwan doll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inancial assets</t>
        </is>
      </c>
      <c r="B23" s="6" t="n">
        <v>1069957</v>
      </c>
      <c r="C23" s="6" t="n">
        <v>1998417</v>
      </c>
      <c r="D23" s="4" t="inlineStr">
        <is>
          <t xml:space="preserve"> </t>
        </is>
      </c>
      <c r="E23" s="4" t="inlineStr">
        <is>
          <t xml:space="preserve"> </t>
        </is>
      </c>
      <c r="F23" s="4" t="inlineStr">
        <is>
          <t xml:space="preserve"> </t>
        </is>
      </c>
      <c r="G23" s="4" t="inlineStr">
        <is>
          <t xml:space="preserve"> </t>
        </is>
      </c>
      <c r="H23" s="11" t="n">
        <v>4926139</v>
      </c>
      <c r="I23" s="4" t="inlineStr">
        <is>
          <t xml:space="preserve"> </t>
        </is>
      </c>
      <c r="J23" s="4" t="inlineStr">
        <is>
          <t xml:space="preserve"> </t>
        </is>
      </c>
      <c r="K23" s="4" t="inlineStr">
        <is>
          <t xml:space="preserve"> </t>
        </is>
      </c>
      <c r="L23" s="11" t="n">
        <v>8599044</v>
      </c>
    </row>
    <row r="24">
      <c r="A24" s="4" t="inlineStr">
        <is>
          <t>Financial liabilities</t>
        </is>
      </c>
      <c r="B24" s="6" t="n">
        <v>1494793</v>
      </c>
      <c r="C24" s="6" t="n">
        <v>2345666</v>
      </c>
      <c r="D24" s="4" t="inlineStr">
        <is>
          <t xml:space="preserve"> </t>
        </is>
      </c>
      <c r="E24" s="4" t="inlineStr">
        <is>
          <t xml:space="preserve"> </t>
        </is>
      </c>
      <c r="F24" s="4" t="inlineStr">
        <is>
          <t xml:space="preserve"> </t>
        </is>
      </c>
      <c r="G24" s="4" t="inlineStr">
        <is>
          <t xml:space="preserve"> </t>
        </is>
      </c>
      <c r="H24" s="5" t="n">
        <v>6882104</v>
      </c>
      <c r="I24" s="4" t="inlineStr">
        <is>
          <t xml:space="preserve"> </t>
        </is>
      </c>
      <c r="J24" s="4" t="inlineStr">
        <is>
          <t xml:space="preserve"> </t>
        </is>
      </c>
      <c r="K24" s="4" t="inlineStr">
        <is>
          <t xml:space="preserve"> </t>
        </is>
      </c>
      <c r="L24" s="5" t="n">
        <v>10093229</v>
      </c>
    </row>
    <row r="25">
      <c r="A25" s="4" t="inlineStr">
        <is>
          <t>Exchange Rate</t>
        </is>
      </c>
      <c r="B25" s="4" t="inlineStr">
        <is>
          <t>JPY1=NT$0.2172</t>
        </is>
      </c>
      <c r="C25" s="4" t="inlineStr">
        <is>
          <t>JPY1=NT$0.2324</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change Rate</t>
        </is>
      </c>
      <c r="B26" s="4" t="inlineStr">
        <is>
          <t>JPY1=NT$0.2172</t>
        </is>
      </c>
      <c r="C26" s="4" t="inlineStr">
        <is>
          <t>JPY1=NT$0.2324</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Japanese Yen [Member] | Japanese yen equals to US dolla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inancial assets</t>
        </is>
      </c>
      <c r="B29" s="6" t="n">
        <v>39517</v>
      </c>
      <c r="C29" s="6" t="n">
        <v>95385</v>
      </c>
      <c r="D29" s="4" t="inlineStr">
        <is>
          <t xml:space="preserve"> </t>
        </is>
      </c>
      <c r="E29" s="4" t="inlineStr">
        <is>
          <t xml:space="preserve"> </t>
        </is>
      </c>
      <c r="F29" s="4" t="inlineStr">
        <is>
          <t xml:space="preserve"> </t>
        </is>
      </c>
      <c r="G29" s="4" t="inlineStr">
        <is>
          <t xml:space="preserve"> </t>
        </is>
      </c>
      <c r="H29" s="5" t="n">
        <v>181939</v>
      </c>
      <c r="I29" s="4" t="inlineStr">
        <is>
          <t xml:space="preserve"> </t>
        </is>
      </c>
      <c r="J29" s="4" t="inlineStr">
        <is>
          <t xml:space="preserve"> </t>
        </is>
      </c>
      <c r="K29" s="4" t="inlineStr">
        <is>
          <t xml:space="preserve"> </t>
        </is>
      </c>
      <c r="L29" s="5" t="n">
        <v>410433</v>
      </c>
    </row>
    <row r="30">
      <c r="A30" s="4" t="inlineStr">
        <is>
          <t>Financial liabilities</t>
        </is>
      </c>
      <c r="B30" s="6" t="n">
        <v>209730</v>
      </c>
      <c r="C30" s="6" t="n">
        <v>79943</v>
      </c>
      <c r="D30" s="4" t="inlineStr">
        <is>
          <t xml:space="preserve"> </t>
        </is>
      </c>
      <c r="E30" s="4" t="inlineStr">
        <is>
          <t xml:space="preserve"> </t>
        </is>
      </c>
      <c r="F30" s="4" t="inlineStr">
        <is>
          <t xml:space="preserve"> </t>
        </is>
      </c>
      <c r="G30" s="4" t="inlineStr">
        <is>
          <t xml:space="preserve"> </t>
        </is>
      </c>
      <c r="H30" s="11" t="n">
        <v>965608</v>
      </c>
      <c r="I30" s="4" t="inlineStr">
        <is>
          <t xml:space="preserve"> </t>
        </is>
      </c>
      <c r="J30" s="4" t="inlineStr">
        <is>
          <t xml:space="preserve"> </t>
        </is>
      </c>
      <c r="K30" s="4" t="inlineStr">
        <is>
          <t xml:space="preserve"> </t>
        </is>
      </c>
      <c r="L30" s="11" t="n">
        <v>343989</v>
      </c>
    </row>
    <row r="31">
      <c r="A31" s="4" t="inlineStr">
        <is>
          <t>Exchange Rate</t>
        </is>
      </c>
      <c r="B31" s="4" t="inlineStr">
        <is>
          <t>JPY1=US$0.0071</t>
        </is>
      </c>
      <c r="C31" s="4" t="inlineStr">
        <is>
          <t>JPY1=US$0.0076</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change Rate</t>
        </is>
      </c>
      <c r="B32" s="4" t="inlineStr">
        <is>
          <t>JPY1=US$0.0071</t>
        </is>
      </c>
      <c r="C32" s="4" t="inlineStr">
        <is>
          <t>JPY1=US$0.0076</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4">
    <mergeCell ref="A1:A2"/>
    <mergeCell ref="B1:D1"/>
    <mergeCell ref="E1:H1"/>
    <mergeCell ref="I1:L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ssets and Liabilities Denominated in Foreign Currencies - Summary of Realized and Unrealized Foreign Exchange Gain (Loss)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Net Foreign Exchange Gain (Loss)</t>
        </is>
      </c>
      <c r="B4" s="6" t="n">
        <v>980313</v>
      </c>
      <c r="C4" s="6" t="n">
        <v>32015</v>
      </c>
      <c r="D4" s="6" t="n">
        <v>-2410464</v>
      </c>
      <c r="E4" s="6" t="n">
        <v>1460876</v>
      </c>
    </row>
    <row r="5">
      <c r="A5" s="4" t="inlineStr">
        <is>
          <t>US Dollar [member] | US dollar equals to New Taiwan dollar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Exchange Rate</t>
        </is>
      </c>
      <c r="B7" s="4" t="inlineStr">
        <is>
          <t>US$1=NT$30.705</t>
        </is>
      </c>
      <c r="C7" s="4" t="inlineStr">
        <is>
          <t>US$1=NT$30.705</t>
        </is>
      </c>
      <c r="D7" s="4" t="inlineStr">
        <is>
          <t>US$1=NT$30.71</t>
        </is>
      </c>
      <c r="E7" s="4" t="inlineStr">
        <is>
          <t>US$1=NT$27.68</t>
        </is>
      </c>
    </row>
    <row r="8">
      <c r="A8" s="4" t="inlineStr">
        <is>
          <t>Net Foreign Exchange Gain (Loss)</t>
        </is>
      </c>
      <c r="B8" s="6" t="n">
        <v>162827</v>
      </c>
      <c r="C8" s="6" t="n">
        <v>5318</v>
      </c>
      <c r="D8" s="6" t="n">
        <v>-347044</v>
      </c>
      <c r="E8" s="6" t="n">
        <v>132582</v>
      </c>
    </row>
    <row r="9">
      <c r="A9" s="4" t="inlineStr">
        <is>
          <t>New Taiwan Dollar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Net Foreign Exchange Gain (Loss)</t>
        </is>
      </c>
      <c r="B11" s="6" t="n">
        <v>822098</v>
      </c>
      <c r="C11" s="6" t="n">
        <v>26848</v>
      </c>
      <c r="D11" s="6" t="n">
        <v>-2985318</v>
      </c>
      <c r="E11" s="6" t="n">
        <v>1413969</v>
      </c>
    </row>
    <row r="12">
      <c r="A12" s="4" t="inlineStr">
        <is>
          <t>Chinese Yuan [member] | Chinese Yuan equals to New Taiwan dollar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Exchange Rate</t>
        </is>
      </c>
      <c r="B14" s="4" t="inlineStr">
        <is>
          <t>RMB1=NT$4.3352</t>
        </is>
      </c>
      <c r="C14" s="4" t="inlineStr">
        <is>
          <t>RMB1=NT$4.3352</t>
        </is>
      </c>
      <c r="D14" s="4" t="inlineStr">
        <is>
          <t>RMB1=NT$4.4094</t>
        </is>
      </c>
      <c r="E14" s="4" t="inlineStr">
        <is>
          <t>RMB1=NT$4.3415</t>
        </is>
      </c>
    </row>
    <row r="15">
      <c r="A15" s="4" t="inlineStr">
        <is>
          <t>Net Foreign Exchange Gain (Loss)</t>
        </is>
      </c>
      <c r="B15" s="6" t="n">
        <v>-4612</v>
      </c>
      <c r="C15" s="6" t="n">
        <v>-151</v>
      </c>
      <c r="D15" s="6" t="n">
        <v>921898</v>
      </c>
      <c r="E15" s="6" t="n">
        <v>-85675</v>
      </c>
    </row>
  </sheetData>
  <mergeCells count="2">
    <mergeCell ref="A1:A2"/>
    <mergeCell ref="B1:E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perating Segments Information - Summary of Segment Information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c r="F2" s="2" t="inlineStr">
        <is>
          <t>Dec. 31, 2023 US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t>
        </is>
      </c>
      <c r="B4" s="6" t="n">
        <v>581914471</v>
      </c>
      <c r="C4" s="6" t="n">
        <v>19004392</v>
      </c>
      <c r="D4" s="6" t="n">
        <v>670872643</v>
      </c>
      <c r="E4" s="6" t="n">
        <v>569997133</v>
      </c>
      <c r="F4" s="4" t="inlineStr">
        <is>
          <t xml:space="preserve"> </t>
        </is>
      </c>
    </row>
    <row r="5">
      <c r="A5" s="4" t="inlineStr">
        <is>
          <t>Interest income</t>
        </is>
      </c>
      <c r="B5" s="5" t="n">
        <v>1513407</v>
      </c>
      <c r="C5" s="5" t="n">
        <v>49425</v>
      </c>
      <c r="D5" s="5" t="n">
        <v>654747</v>
      </c>
      <c r="E5" s="5" t="n">
        <v>542329</v>
      </c>
      <c r="F5" s="4" t="inlineStr">
        <is>
          <t xml:space="preserve"> </t>
        </is>
      </c>
    </row>
    <row r="6">
      <c r="A6" s="4" t="inlineStr">
        <is>
          <t>Interest expense</t>
        </is>
      </c>
      <c r="B6" s="5" t="n">
        <v>-6238910</v>
      </c>
      <c r="C6" s="5" t="n">
        <v>-203753</v>
      </c>
      <c r="D6" s="5" t="n">
        <v>-3989134</v>
      </c>
      <c r="E6" s="5" t="n">
        <v>-2798935</v>
      </c>
      <c r="F6" s="4" t="inlineStr">
        <is>
          <t xml:space="preserve"> </t>
        </is>
      </c>
    </row>
    <row r="7">
      <c r="A7" s="4" t="inlineStr">
        <is>
          <t>Depreciation and amortization</t>
        </is>
      </c>
      <c r="B7" s="5" t="n">
        <v>-58101863</v>
      </c>
      <c r="C7" s="5" t="n">
        <v>-1897513</v>
      </c>
      <c r="D7" s="5" t="n">
        <v>-55451889</v>
      </c>
      <c r="E7" s="5" t="n">
        <v>-54524277</v>
      </c>
      <c r="F7" s="4" t="inlineStr">
        <is>
          <t xml:space="preserve"> </t>
        </is>
      </c>
    </row>
    <row r="8">
      <c r="A8" s="4" t="inlineStr">
        <is>
          <t>Share of the profit or loss of associates and joint ventures</t>
        </is>
      </c>
      <c r="B8" s="5" t="n">
        <v>1080600</v>
      </c>
      <c r="C8" s="5" t="n">
        <v>35291</v>
      </c>
      <c r="D8" s="5" t="n">
        <v>1185377</v>
      </c>
      <c r="E8" s="5" t="n">
        <v>899700</v>
      </c>
      <c r="F8" s="4" t="inlineStr">
        <is>
          <t xml:space="preserve"> </t>
        </is>
      </c>
    </row>
    <row r="9">
      <c r="A9" s="4" t="inlineStr">
        <is>
          <t>Impairment loss</t>
        </is>
      </c>
      <c r="B9" s="5" t="n">
        <v>-146570</v>
      </c>
      <c r="C9" s="5" t="n">
        <v>-4787</v>
      </c>
      <c r="D9" s="5" t="n">
        <v>-388775</v>
      </c>
      <c r="E9" s="5" t="n">
        <v>-126766</v>
      </c>
      <c r="F9" s="4" t="inlineStr">
        <is>
          <t xml:space="preserve"> </t>
        </is>
      </c>
    </row>
    <row r="10">
      <c r="A10" s="4" t="inlineStr">
        <is>
          <t>Segment profit before income tax</t>
        </is>
      </c>
      <c r="B10" s="5" t="n">
        <v>42611823</v>
      </c>
      <c r="C10" s="5" t="n">
        <v>1391634</v>
      </c>
      <c r="D10" s="5" t="n">
        <v>81763628</v>
      </c>
      <c r="E10" s="5" t="n">
        <v>80193769</v>
      </c>
      <c r="F10" s="4" t="inlineStr">
        <is>
          <t xml:space="preserve"> </t>
        </is>
      </c>
    </row>
    <row r="11">
      <c r="A11" s="4" t="inlineStr">
        <is>
          <t>Expenditures for segment assets</t>
        </is>
      </c>
      <c r="B11" s="5" t="n">
        <v>48758649</v>
      </c>
      <c r="C11" s="5" t="n">
        <v>1592379</v>
      </c>
      <c r="D11" s="5" t="n">
        <v>75800574</v>
      </c>
      <c r="E11" s="5" t="n">
        <v>74417541</v>
      </c>
      <c r="F11" s="4" t="inlineStr">
        <is>
          <t xml:space="preserve"> </t>
        </is>
      </c>
    </row>
    <row r="12">
      <c r="A12" s="4" t="inlineStr">
        <is>
          <t>Investments accounted for using the equity method</t>
        </is>
      </c>
      <c r="B12" s="5" t="n">
        <v>19610611</v>
      </c>
      <c r="C12" s="4" t="inlineStr">
        <is>
          <t xml:space="preserve"> </t>
        </is>
      </c>
      <c r="D12" s="5" t="n">
        <v>14679346</v>
      </c>
      <c r="E12" s="5" t="n">
        <v>16996600</v>
      </c>
      <c r="F12" s="6" t="n">
        <v>640451</v>
      </c>
    </row>
    <row r="13">
      <c r="A13" s="4" t="inlineStr">
        <is>
          <t>Contract assets</t>
        </is>
      </c>
      <c r="B13" s="5" t="n">
        <v>5100076</v>
      </c>
      <c r="C13" s="4" t="inlineStr">
        <is>
          <t xml:space="preserve"> </t>
        </is>
      </c>
      <c r="D13" s="5" t="n">
        <v>5731173</v>
      </c>
      <c r="E13" s="5" t="n">
        <v>5607209</v>
      </c>
      <c r="F13" s="5" t="n">
        <v>166560</v>
      </c>
    </row>
    <row r="14">
      <c r="A14" s="4" t="inlineStr">
        <is>
          <t>Packaging se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revenue</t>
        </is>
      </c>
      <c r="B16" s="5" t="n">
        <v>256805887</v>
      </c>
      <c r="C16" s="5" t="n">
        <v>8386868</v>
      </c>
      <c r="D16" s="5" t="n">
        <v>303947502</v>
      </c>
      <c r="E16" s="5" t="n">
        <v>272543899</v>
      </c>
      <c r="F16" s="4" t="inlineStr">
        <is>
          <t xml:space="preserve"> </t>
        </is>
      </c>
    </row>
    <row r="17">
      <c r="A17" s="4" t="inlineStr">
        <is>
          <t>Interest income</t>
        </is>
      </c>
      <c r="B17" s="5" t="n">
        <v>188704</v>
      </c>
      <c r="C17" s="5" t="n">
        <v>6163</v>
      </c>
      <c r="D17" s="5" t="n">
        <v>109148</v>
      </c>
      <c r="E17" s="5" t="n">
        <v>61141</v>
      </c>
      <c r="F17" s="4" t="inlineStr">
        <is>
          <t xml:space="preserve"> </t>
        </is>
      </c>
    </row>
    <row r="18">
      <c r="A18" s="4" t="inlineStr">
        <is>
          <t>Interest expense</t>
        </is>
      </c>
      <c r="B18" s="5" t="n">
        <v>-2907679</v>
      </c>
      <c r="C18" s="5" t="n">
        <v>-94960</v>
      </c>
      <c r="D18" s="5" t="n">
        <v>-2150382</v>
      </c>
      <c r="E18" s="5" t="n">
        <v>-1604107</v>
      </c>
      <c r="F18" s="4" t="inlineStr">
        <is>
          <t xml:space="preserve"> </t>
        </is>
      </c>
    </row>
    <row r="19">
      <c r="A19" s="4" t="inlineStr">
        <is>
          <t>Depreciation and amortization</t>
        </is>
      </c>
      <c r="B19" s="5" t="n">
        <v>-34110372</v>
      </c>
      <c r="C19" s="5" t="n">
        <v>-1113990</v>
      </c>
      <c r="D19" s="5" t="n">
        <v>-33509358</v>
      </c>
      <c r="E19" s="5" t="n">
        <v>-34384500</v>
      </c>
      <c r="F19" s="4" t="inlineStr">
        <is>
          <t xml:space="preserve"> </t>
        </is>
      </c>
    </row>
    <row r="20">
      <c r="A20" s="4" t="inlineStr">
        <is>
          <t>Share of the profit or loss of associates and joint ventures</t>
        </is>
      </c>
      <c r="B20" s="5" t="n">
        <v>916310</v>
      </c>
      <c r="C20" s="5" t="n">
        <v>29925</v>
      </c>
      <c r="D20" s="5" t="n">
        <v>779474</v>
      </c>
      <c r="E20" s="5" t="n">
        <v>737650</v>
      </c>
      <c r="F20" s="4" t="inlineStr">
        <is>
          <t xml:space="preserve"> </t>
        </is>
      </c>
    </row>
    <row r="21">
      <c r="A21" s="4" t="inlineStr">
        <is>
          <t>Impairment loss</t>
        </is>
      </c>
      <c r="B21" s="5" t="n">
        <v>-81133</v>
      </c>
      <c r="C21" s="5" t="n">
        <v>-2650</v>
      </c>
      <c r="D21" s="5" t="n">
        <v>-64257</v>
      </c>
      <c r="E21" s="5" t="n">
        <v>-86997</v>
      </c>
      <c r="F21" s="4" t="inlineStr">
        <is>
          <t xml:space="preserve"> </t>
        </is>
      </c>
    </row>
    <row r="22">
      <c r="A22" s="4" t="inlineStr">
        <is>
          <t>Segment profit before income tax</t>
        </is>
      </c>
      <c r="B22" s="5" t="n">
        <v>25405636</v>
      </c>
      <c r="C22" s="5" t="n">
        <v>829707</v>
      </c>
      <c r="D22" s="5" t="n">
        <v>51824439</v>
      </c>
      <c r="E22" s="5" t="n">
        <v>41581126</v>
      </c>
      <c r="F22" s="4" t="inlineStr">
        <is>
          <t xml:space="preserve"> </t>
        </is>
      </c>
    </row>
    <row r="23">
      <c r="A23" s="4" t="inlineStr">
        <is>
          <t>Expenditures for segment assets</t>
        </is>
      </c>
      <c r="B23" s="5" t="n">
        <v>27881152</v>
      </c>
      <c r="C23" s="5" t="n">
        <v>910554</v>
      </c>
      <c r="D23" s="5" t="n">
        <v>45936563</v>
      </c>
      <c r="E23" s="5" t="n">
        <v>48531368</v>
      </c>
      <c r="F23" s="4" t="inlineStr">
        <is>
          <t xml:space="preserve"> </t>
        </is>
      </c>
    </row>
    <row r="24">
      <c r="A24" s="4" t="inlineStr">
        <is>
          <t>Investments accounted for using the equity method</t>
        </is>
      </c>
      <c r="B24" s="5" t="n">
        <v>15091563</v>
      </c>
      <c r="C24" s="4" t="inlineStr">
        <is>
          <t xml:space="preserve"> </t>
        </is>
      </c>
      <c r="D24" s="5" t="n">
        <v>10341203</v>
      </c>
      <c r="E24" s="5" t="n">
        <v>12744756</v>
      </c>
      <c r="F24" s="5" t="n">
        <v>492866</v>
      </c>
    </row>
    <row r="25">
      <c r="A25" s="4" t="inlineStr">
        <is>
          <t>Contract assets</t>
        </is>
      </c>
      <c r="B25" s="5" t="n">
        <v>4066174</v>
      </c>
      <c r="C25" s="4" t="inlineStr">
        <is>
          <t xml:space="preserve"> </t>
        </is>
      </c>
      <c r="D25" s="5" t="n">
        <v>4869541</v>
      </c>
      <c r="E25" s="5" t="n">
        <v>4735181</v>
      </c>
      <c r="F25" s="5" t="n">
        <v>132795</v>
      </c>
    </row>
    <row r="26">
      <c r="A26" s="4" t="inlineStr">
        <is>
          <t>Testing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revenue</t>
        </is>
      </c>
      <c r="B28" s="5" t="n">
        <v>49879923</v>
      </c>
      <c r="C28" s="5" t="n">
        <v>1628998</v>
      </c>
      <c r="D28" s="5" t="n">
        <v>55960182</v>
      </c>
      <c r="E28" s="5" t="n">
        <v>49978736</v>
      </c>
      <c r="F28" s="4" t="inlineStr">
        <is>
          <t xml:space="preserve"> </t>
        </is>
      </c>
    </row>
    <row r="29">
      <c r="A29" s="4" t="inlineStr">
        <is>
          <t>Interest income</t>
        </is>
      </c>
      <c r="B29" s="5" t="n">
        <v>124443</v>
      </c>
      <c r="C29" s="5" t="n">
        <v>4064</v>
      </c>
      <c r="D29" s="5" t="n">
        <v>84562</v>
      </c>
      <c r="E29" s="5" t="n">
        <v>88874</v>
      </c>
      <c r="F29" s="4" t="inlineStr">
        <is>
          <t xml:space="preserve"> </t>
        </is>
      </c>
    </row>
    <row r="30">
      <c r="A30" s="4" t="inlineStr">
        <is>
          <t>Interest expense</t>
        </is>
      </c>
      <c r="B30" s="5" t="n">
        <v>-720145</v>
      </c>
      <c r="C30" s="5" t="n">
        <v>-23519</v>
      </c>
      <c r="D30" s="5" t="n">
        <v>-463043</v>
      </c>
      <c r="E30" s="5" t="n">
        <v>-405648</v>
      </c>
      <c r="F30" s="4" t="inlineStr">
        <is>
          <t xml:space="preserve"> </t>
        </is>
      </c>
    </row>
    <row r="31">
      <c r="A31" s="4" t="inlineStr">
        <is>
          <t>Depreciation and amortization</t>
        </is>
      </c>
      <c r="B31" s="5" t="n">
        <v>-16173653</v>
      </c>
      <c r="C31" s="5" t="n">
        <v>-528206</v>
      </c>
      <c r="D31" s="5" t="n">
        <v>-14901939</v>
      </c>
      <c r="E31" s="5" t="n">
        <v>-13819080</v>
      </c>
      <c r="F31" s="4" t="inlineStr">
        <is>
          <t xml:space="preserve"> </t>
        </is>
      </c>
    </row>
    <row r="32">
      <c r="A32" s="4" t="inlineStr">
        <is>
          <t>Share of the profit or loss of associates and joint ventures</t>
        </is>
      </c>
      <c r="B32" s="5" t="n">
        <v>134667</v>
      </c>
      <c r="C32" s="5" t="n">
        <v>4398</v>
      </c>
      <c r="D32" s="5" t="n">
        <v>81627</v>
      </c>
      <c r="E32" s="5" t="n">
        <v>66107</v>
      </c>
      <c r="F32" s="4" t="inlineStr">
        <is>
          <t xml:space="preserve"> </t>
        </is>
      </c>
    </row>
    <row r="33">
      <c r="A33" s="4" t="inlineStr">
        <is>
          <t>Impairment loss</t>
        </is>
      </c>
      <c r="B33" s="5" t="n">
        <v>-65437</v>
      </c>
      <c r="C33" s="5" t="n">
        <v>-2137</v>
      </c>
      <c r="D33" s="5" t="n">
        <v>-105169</v>
      </c>
      <c r="E33" s="5" t="n">
        <v>-39769</v>
      </c>
      <c r="F33" s="4" t="inlineStr">
        <is>
          <t xml:space="preserve"> </t>
        </is>
      </c>
    </row>
    <row r="34">
      <c r="A34" s="4" t="inlineStr">
        <is>
          <t>Segment profit before income tax</t>
        </is>
      </c>
      <c r="B34" s="5" t="n">
        <v>9369875</v>
      </c>
      <c r="C34" s="5" t="n">
        <v>306005</v>
      </c>
      <c r="D34" s="5" t="n">
        <v>14626156</v>
      </c>
      <c r="E34" s="5" t="n">
        <v>11998938</v>
      </c>
      <c r="F34" s="4" t="inlineStr">
        <is>
          <t xml:space="preserve"> </t>
        </is>
      </c>
    </row>
    <row r="35">
      <c r="A35" s="4" t="inlineStr">
        <is>
          <t>Expenditures for segment assets</t>
        </is>
      </c>
      <c r="B35" s="5" t="n">
        <v>13664416</v>
      </c>
      <c r="C35" s="5" t="n">
        <v>446258</v>
      </c>
      <c r="D35" s="5" t="n">
        <v>21765965</v>
      </c>
      <c r="E35" s="5" t="n">
        <v>16773513</v>
      </c>
      <c r="F35" s="4" t="inlineStr">
        <is>
          <t xml:space="preserve"> </t>
        </is>
      </c>
    </row>
    <row r="36">
      <c r="A36" s="4" t="inlineStr">
        <is>
          <t>Investments accounted for using the equity method</t>
        </is>
      </c>
      <c r="B36" s="5" t="n">
        <v>2338125</v>
      </c>
      <c r="C36" s="4" t="inlineStr">
        <is>
          <t xml:space="preserve"> </t>
        </is>
      </c>
      <c r="D36" s="5" t="n">
        <v>1643940</v>
      </c>
      <c r="E36" s="5" t="n">
        <v>1896372</v>
      </c>
      <c r="F36" s="5" t="n">
        <v>76360</v>
      </c>
    </row>
    <row r="37">
      <c r="A37" s="4" t="inlineStr">
        <is>
          <t>Contract assets</t>
        </is>
      </c>
      <c r="B37" s="5" t="n">
        <v>1033902</v>
      </c>
      <c r="C37" s="4" t="inlineStr">
        <is>
          <t xml:space="preserve"> </t>
        </is>
      </c>
      <c r="D37" s="5" t="n">
        <v>861632</v>
      </c>
      <c r="E37" s="5" t="n">
        <v>872028</v>
      </c>
      <c r="F37" s="5" t="n">
        <v>33765</v>
      </c>
    </row>
    <row r="38">
      <c r="A38" s="4" t="inlineStr">
        <is>
          <t>EMS seg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erating revenue</t>
        </is>
      </c>
      <c r="B40" s="5" t="n">
        <v>268218002</v>
      </c>
      <c r="C40" s="5" t="n">
        <v>8759569</v>
      </c>
      <c r="D40" s="5" t="n">
        <v>301966818</v>
      </c>
      <c r="E40" s="5" t="n">
        <v>239488267</v>
      </c>
      <c r="F40" s="4" t="inlineStr">
        <is>
          <t xml:space="preserve"> </t>
        </is>
      </c>
    </row>
    <row r="41">
      <c r="A41" s="4" t="inlineStr">
        <is>
          <t>Interest income</t>
        </is>
      </c>
      <c r="B41" s="5" t="n">
        <v>1087121</v>
      </c>
      <c r="C41" s="5" t="n">
        <v>35504</v>
      </c>
      <c r="D41" s="5" t="n">
        <v>418507</v>
      </c>
      <c r="E41" s="5" t="n">
        <v>301072</v>
      </c>
      <c r="F41" s="4" t="inlineStr">
        <is>
          <t xml:space="preserve"> </t>
        </is>
      </c>
    </row>
    <row r="42">
      <c r="A42" s="4" t="inlineStr">
        <is>
          <t>Interest expense</t>
        </is>
      </c>
      <c r="B42" s="5" t="n">
        <v>-1816814</v>
      </c>
      <c r="C42" s="5" t="n">
        <v>-59334</v>
      </c>
      <c r="D42" s="5" t="n">
        <v>-1029128</v>
      </c>
      <c r="E42" s="5" t="n">
        <v>-629584</v>
      </c>
      <c r="F42" s="4" t="inlineStr">
        <is>
          <t xml:space="preserve"> </t>
        </is>
      </c>
    </row>
    <row r="43">
      <c r="A43" s="4" t="inlineStr">
        <is>
          <t>Depreciation and amortization</t>
        </is>
      </c>
      <c r="B43" s="5" t="n">
        <v>-5335496</v>
      </c>
      <c r="C43" s="5" t="n">
        <v>-174249</v>
      </c>
      <c r="D43" s="5" t="n">
        <v>-4654383</v>
      </c>
      <c r="E43" s="5" t="n">
        <v>-4336266</v>
      </c>
      <c r="F43" s="4" t="inlineStr">
        <is>
          <t xml:space="preserve"> </t>
        </is>
      </c>
    </row>
    <row r="44">
      <c r="A44" s="4" t="inlineStr">
        <is>
          <t>Share of the profit or loss of associates and joint ventures</t>
        </is>
      </c>
      <c r="B44" s="5" t="n">
        <v>38211</v>
      </c>
      <c r="C44" s="5" t="n">
        <v>1248</v>
      </c>
      <c r="D44" s="5" t="n">
        <v>324276</v>
      </c>
      <c r="E44" s="5" t="n">
        <v>95943</v>
      </c>
      <c r="F44" s="4" t="inlineStr">
        <is>
          <t xml:space="preserve"> </t>
        </is>
      </c>
    </row>
    <row r="45">
      <c r="A45" s="4" t="inlineStr">
        <is>
          <t>Impairment loss</t>
        </is>
      </c>
      <c r="B45" s="4" t="inlineStr">
        <is>
          <t xml:space="preserve"> </t>
        </is>
      </c>
      <c r="C45" s="4" t="inlineStr">
        <is>
          <t xml:space="preserve"> </t>
        </is>
      </c>
      <c r="D45" s="5" t="n">
        <v>-219349</v>
      </c>
      <c r="E45" s="4" t="inlineStr">
        <is>
          <t xml:space="preserve"> </t>
        </is>
      </c>
      <c r="F45" s="4" t="inlineStr">
        <is>
          <t xml:space="preserve"> </t>
        </is>
      </c>
    </row>
    <row r="46">
      <c r="A46" s="4" t="inlineStr">
        <is>
          <t>Segment profit before income tax</t>
        </is>
      </c>
      <c r="B46" s="5" t="n">
        <v>9216053</v>
      </c>
      <c r="C46" s="5" t="n">
        <v>300982</v>
      </c>
      <c r="D46" s="5" t="n">
        <v>14368179</v>
      </c>
      <c r="E46" s="5" t="n">
        <v>8528675</v>
      </c>
      <c r="F46" s="4" t="inlineStr">
        <is>
          <t xml:space="preserve"> </t>
        </is>
      </c>
    </row>
    <row r="47">
      <c r="A47" s="4" t="inlineStr">
        <is>
          <t>Expenditures for segment assets</t>
        </is>
      </c>
      <c r="B47" s="5" t="n">
        <v>6207532</v>
      </c>
      <c r="C47" s="5" t="n">
        <v>202728</v>
      </c>
      <c r="D47" s="5" t="n">
        <v>6188401</v>
      </c>
      <c r="E47" s="5" t="n">
        <v>7654560</v>
      </c>
      <c r="F47" s="4" t="inlineStr">
        <is>
          <t xml:space="preserve"> </t>
        </is>
      </c>
    </row>
    <row r="48">
      <c r="A48" s="4" t="inlineStr">
        <is>
          <t>Investments accounted for using the equity method</t>
        </is>
      </c>
      <c r="B48" s="5" t="n">
        <v>2160112</v>
      </c>
      <c r="C48" s="4" t="inlineStr">
        <is>
          <t xml:space="preserve"> </t>
        </is>
      </c>
      <c r="D48" s="5" t="n">
        <v>2694203</v>
      </c>
      <c r="E48" s="5" t="n">
        <v>2355472</v>
      </c>
      <c r="F48" s="5" t="n">
        <v>70546</v>
      </c>
    </row>
    <row r="49">
      <c r="A49" s="4" t="inlineStr">
        <is>
          <t>All other segmen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erating revenue</t>
        </is>
      </c>
      <c r="B51" s="5" t="n">
        <v>7010659</v>
      </c>
      <c r="C51" s="5" t="n">
        <v>228957</v>
      </c>
      <c r="D51" s="5" t="n">
        <v>8998141</v>
      </c>
      <c r="E51" s="5" t="n">
        <v>7986231</v>
      </c>
      <c r="F51" s="4" t="inlineStr">
        <is>
          <t xml:space="preserve"> </t>
        </is>
      </c>
    </row>
    <row r="52">
      <c r="A52" s="4" t="inlineStr">
        <is>
          <t>Interest income</t>
        </is>
      </c>
      <c r="B52" s="5" t="n">
        <v>113139</v>
      </c>
      <c r="C52" s="5" t="n">
        <v>3694</v>
      </c>
      <c r="D52" s="5" t="n">
        <v>42530</v>
      </c>
      <c r="E52" s="5" t="n">
        <v>91242</v>
      </c>
      <c r="F52" s="4" t="inlineStr">
        <is>
          <t xml:space="preserve"> </t>
        </is>
      </c>
    </row>
    <row r="53">
      <c r="A53" s="4" t="inlineStr">
        <is>
          <t>Interest expense</t>
        </is>
      </c>
      <c r="B53" s="5" t="n">
        <v>-794272</v>
      </c>
      <c r="C53" s="5" t="n">
        <v>-25940</v>
      </c>
      <c r="D53" s="5" t="n">
        <v>-346581</v>
      </c>
      <c r="E53" s="5" t="n">
        <v>-159596</v>
      </c>
      <c r="F53" s="4" t="inlineStr">
        <is>
          <t xml:space="preserve"> </t>
        </is>
      </c>
    </row>
    <row r="54">
      <c r="A54" s="4" t="inlineStr">
        <is>
          <t>Depreciation and amortization</t>
        </is>
      </c>
      <c r="B54" s="5" t="n">
        <v>-2482342</v>
      </c>
      <c r="C54" s="5" t="n">
        <v>-81068</v>
      </c>
      <c r="D54" s="5" t="n">
        <v>-2386209</v>
      </c>
      <c r="E54" s="5" t="n">
        <v>-1984431</v>
      </c>
      <c r="F54" s="4" t="inlineStr">
        <is>
          <t xml:space="preserve"> </t>
        </is>
      </c>
    </row>
    <row r="55">
      <c r="A55" s="4" t="inlineStr">
        <is>
          <t>Share of the profit or loss of associates and joint ventures</t>
        </is>
      </c>
      <c r="B55" s="5" t="n">
        <v>-8588</v>
      </c>
      <c r="C55" s="5" t="n">
        <v>-280</v>
      </c>
      <c r="D55" s="4" t="inlineStr">
        <is>
          <t xml:space="preserve"> </t>
        </is>
      </c>
      <c r="E55" s="4" t="inlineStr">
        <is>
          <t xml:space="preserve"> </t>
        </is>
      </c>
      <c r="F55" s="4" t="inlineStr">
        <is>
          <t xml:space="preserve"> </t>
        </is>
      </c>
    </row>
    <row r="56">
      <c r="A56" s="4" t="inlineStr">
        <is>
          <t>Segment profit before income tax</t>
        </is>
      </c>
      <c r="B56" s="5" t="n">
        <v>-1379741</v>
      </c>
      <c r="C56" s="5" t="n">
        <v>-45060</v>
      </c>
      <c r="D56" s="5" t="n">
        <v>944854</v>
      </c>
      <c r="E56" s="5" t="n">
        <v>18085030</v>
      </c>
      <c r="F56" s="4" t="inlineStr">
        <is>
          <t xml:space="preserve"> </t>
        </is>
      </c>
    </row>
    <row r="57">
      <c r="A57" s="4" t="inlineStr">
        <is>
          <t>Expenditures for segment assets</t>
        </is>
      </c>
      <c r="B57" s="5" t="n">
        <v>1005549</v>
      </c>
      <c r="C57" s="5" t="n">
        <v>32839</v>
      </c>
      <c r="D57" s="5" t="n">
        <v>1909645</v>
      </c>
      <c r="E57" s="5" t="n">
        <v>1458100</v>
      </c>
      <c r="F57" s="4" t="inlineStr">
        <is>
          <t xml:space="preserve"> </t>
        </is>
      </c>
    </row>
    <row r="58">
      <c r="A58" s="4" t="inlineStr">
        <is>
          <t>Investments accounted for using the equity method</t>
        </is>
      </c>
      <c r="B58" s="5" t="n">
        <v>20811</v>
      </c>
      <c r="C58" s="4" t="inlineStr">
        <is>
          <t xml:space="preserve"> </t>
        </is>
      </c>
      <c r="D58" s="4" t="inlineStr">
        <is>
          <t xml:space="preserve"> </t>
        </is>
      </c>
      <c r="E58" s="4" t="inlineStr">
        <is>
          <t xml:space="preserve"> </t>
        </is>
      </c>
      <c r="F58" s="6" t="n">
        <v>679</v>
      </c>
    </row>
    <row r="59">
      <c r="A59" s="4" t="inlineStr">
        <is>
          <t>Inter-group revenues [member] | Packaging segm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perating revenue</t>
        </is>
      </c>
      <c r="B61" s="5" t="n">
        <v>4550622</v>
      </c>
      <c r="C61" s="5" t="n">
        <v>148616</v>
      </c>
      <c r="D61" s="5" t="n">
        <v>6940878</v>
      </c>
      <c r="E61" s="5" t="n">
        <v>7244889</v>
      </c>
      <c r="F61" s="4" t="inlineStr">
        <is>
          <t xml:space="preserve"> </t>
        </is>
      </c>
    </row>
    <row r="62">
      <c r="A62" s="4" t="inlineStr">
        <is>
          <t>Inter-group revenues [member] | Testing seg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perating revenue</t>
        </is>
      </c>
      <c r="B64" s="5" t="n">
        <v>447279</v>
      </c>
      <c r="C64" s="5" t="n">
        <v>14607</v>
      </c>
      <c r="D64" s="5" t="n">
        <v>524387</v>
      </c>
      <c r="E64" s="5" t="n">
        <v>339619</v>
      </c>
      <c r="F64" s="4" t="inlineStr">
        <is>
          <t xml:space="preserve"> </t>
        </is>
      </c>
    </row>
    <row r="65">
      <c r="A65" s="4" t="inlineStr">
        <is>
          <t>Inter-group revenues [member] | EMS segment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perating revenue</t>
        </is>
      </c>
      <c r="B67" s="5" t="n">
        <v>26639833</v>
      </c>
      <c r="C67" s="5" t="n">
        <v>870014</v>
      </c>
      <c r="D67" s="5" t="n">
        <v>35533226</v>
      </c>
      <c r="E67" s="5" t="n">
        <v>27825073</v>
      </c>
      <c r="F67" s="4" t="inlineStr">
        <is>
          <t xml:space="preserve"> </t>
        </is>
      </c>
    </row>
    <row r="68">
      <c r="A68" s="4" t="inlineStr">
        <is>
          <t>Inter-group revenues [member] | All other segment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perating revenue</t>
        </is>
      </c>
      <c r="B70" s="5" t="n">
        <v>6776002</v>
      </c>
      <c r="C70" s="5" t="n">
        <v>221294</v>
      </c>
      <c r="D70" s="5" t="n">
        <v>9080132</v>
      </c>
      <c r="E70" s="5" t="n">
        <v>7527260</v>
      </c>
      <c r="F70" s="4" t="inlineStr">
        <is>
          <t xml:space="preserve"> </t>
        </is>
      </c>
    </row>
    <row r="71">
      <c r="A71" s="4" t="inlineStr">
        <is>
          <t>Inter-group revenues [member] | Adjustments and Elimination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perating revenue</t>
        </is>
      </c>
      <c r="B73" s="5" t="n">
        <v>-38413736</v>
      </c>
      <c r="C73" s="5" t="n">
        <v>-1254531</v>
      </c>
      <c r="D73" s="5" t="n">
        <v>-52078623</v>
      </c>
      <c r="E73" s="5" t="n">
        <v>-42936841</v>
      </c>
      <c r="F73" s="4" t="inlineStr">
        <is>
          <t xml:space="preserve"> </t>
        </is>
      </c>
    </row>
    <row r="74">
      <c r="A74" s="4" t="inlineStr">
        <is>
          <t>Operating segment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Operating revenue</t>
        </is>
      </c>
      <c r="B76" s="5" t="n">
        <v>620328207</v>
      </c>
      <c r="C76" s="5" t="n">
        <v>20258923</v>
      </c>
      <c r="D76" s="5" t="n">
        <v>722951266</v>
      </c>
      <c r="E76" s="5" t="n">
        <v>612933974</v>
      </c>
      <c r="F76" s="4" t="inlineStr">
        <is>
          <t xml:space="preserve"> </t>
        </is>
      </c>
    </row>
    <row r="77">
      <c r="A77" s="4" t="inlineStr">
        <is>
          <t>Operating segment [member] | Packaging segment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perating revenue</t>
        </is>
      </c>
      <c r="B79" s="5" t="n">
        <v>261356509</v>
      </c>
      <c r="C79" s="5" t="n">
        <v>8535484</v>
      </c>
      <c r="D79" s="5" t="n">
        <v>310888380</v>
      </c>
      <c r="E79" s="5" t="n">
        <v>279788788</v>
      </c>
      <c r="F79" s="4" t="inlineStr">
        <is>
          <t xml:space="preserve"> </t>
        </is>
      </c>
    </row>
    <row r="80">
      <c r="A80" s="4" t="inlineStr">
        <is>
          <t>Operating segment [member] | Testing segment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Operating revenue</t>
        </is>
      </c>
      <c r="B82" s="5" t="n">
        <v>50327202</v>
      </c>
      <c r="C82" s="5" t="n">
        <v>1643606</v>
      </c>
      <c r="D82" s="5" t="n">
        <v>56484569</v>
      </c>
      <c r="E82" s="5" t="n">
        <v>50318355</v>
      </c>
      <c r="F82" s="4" t="inlineStr">
        <is>
          <t xml:space="preserve"> </t>
        </is>
      </c>
    </row>
    <row r="83">
      <c r="A83" s="4" t="inlineStr">
        <is>
          <t>Operating segment [member] | EMS segment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Operating revenue</t>
        </is>
      </c>
      <c r="B85" s="5" t="n">
        <v>294857835</v>
      </c>
      <c r="C85" s="5" t="n">
        <v>9629583</v>
      </c>
      <c r="D85" s="5" t="n">
        <v>337500044</v>
      </c>
      <c r="E85" s="5" t="n">
        <v>267313340</v>
      </c>
      <c r="F85" s="4" t="inlineStr">
        <is>
          <t xml:space="preserve"> </t>
        </is>
      </c>
    </row>
    <row r="86">
      <c r="A86" s="4" t="inlineStr">
        <is>
          <t>Operating segment [member] | All other segment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Operating revenue</t>
        </is>
      </c>
      <c r="B88" s="6" t="n">
        <v>13786661</v>
      </c>
      <c r="C88" s="6" t="n">
        <v>450250</v>
      </c>
      <c r="D88" s="6" t="n">
        <v>18078273</v>
      </c>
      <c r="E88" s="6" t="n">
        <v>15513491</v>
      </c>
      <c r="F88" s="4" t="inlineStr">
        <is>
          <t xml:space="preserve"> </t>
        </is>
      </c>
    </row>
  </sheetData>
  <mergeCells count="2">
    <mergeCell ref="A1:A2"/>
    <mergeCell ref="B1:E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perating Segments Information - Summary of Revenue from Major Products and Services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sclosure of products and services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581914471</v>
      </c>
      <c r="C4" s="6" t="n">
        <v>19004392</v>
      </c>
      <c r="D4" s="6" t="n">
        <v>670872643</v>
      </c>
      <c r="E4" s="6" t="n">
        <v>569997133</v>
      </c>
    </row>
    <row r="5">
      <c r="A5" s="4" t="inlineStr">
        <is>
          <t>Packaging service [member]</t>
        </is>
      </c>
      <c r="B5" s="4" t="inlineStr">
        <is>
          <t xml:space="preserve"> </t>
        </is>
      </c>
      <c r="C5" s="4" t="inlineStr">
        <is>
          <t xml:space="preserve"> </t>
        </is>
      </c>
      <c r="D5" s="4" t="inlineStr">
        <is>
          <t xml:space="preserve"> </t>
        </is>
      </c>
      <c r="E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c r="E6" s="4" t="inlineStr">
        <is>
          <t xml:space="preserve"> </t>
        </is>
      </c>
    </row>
    <row r="7">
      <c r="A7" s="4" t="inlineStr">
        <is>
          <t>Operating revenue</t>
        </is>
      </c>
      <c r="B7" s="5" t="n">
        <v>256805887</v>
      </c>
      <c r="C7" s="5" t="n">
        <v>8386868</v>
      </c>
      <c r="D7" s="5" t="n">
        <v>303947502</v>
      </c>
      <c r="E7" s="5" t="n">
        <v>272543899</v>
      </c>
    </row>
    <row r="8">
      <c r="A8" s="4" t="inlineStr">
        <is>
          <t>Testing service [member]</t>
        </is>
      </c>
      <c r="B8" s="4" t="inlineStr">
        <is>
          <t xml:space="preserve"> </t>
        </is>
      </c>
      <c r="C8" s="4" t="inlineStr">
        <is>
          <t xml:space="preserve"> </t>
        </is>
      </c>
      <c r="D8" s="4" t="inlineStr">
        <is>
          <t xml:space="preserve"> </t>
        </is>
      </c>
      <c r="E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c r="E9" s="4" t="inlineStr">
        <is>
          <t xml:space="preserve"> </t>
        </is>
      </c>
    </row>
    <row r="10">
      <c r="A10" s="4" t="inlineStr">
        <is>
          <t>Operating revenue</t>
        </is>
      </c>
      <c r="B10" s="5" t="n">
        <v>49879923</v>
      </c>
      <c r="C10" s="5" t="n">
        <v>1628998</v>
      </c>
      <c r="D10" s="5" t="n">
        <v>55960182</v>
      </c>
      <c r="E10" s="5" t="n">
        <v>49978736</v>
      </c>
    </row>
    <row r="11">
      <c r="A11" s="4" t="inlineStr">
        <is>
          <t>EMS [member]</t>
        </is>
      </c>
      <c r="B11" s="4" t="inlineStr">
        <is>
          <t xml:space="preserve"> </t>
        </is>
      </c>
      <c r="C11" s="4" t="inlineStr">
        <is>
          <t xml:space="preserve"> </t>
        </is>
      </c>
      <c r="D11" s="4" t="inlineStr">
        <is>
          <t xml:space="preserve"> </t>
        </is>
      </c>
      <c r="E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268218002</v>
      </c>
      <c r="C13" s="5" t="n">
        <v>8759569</v>
      </c>
      <c r="D13" s="5" t="n">
        <v>301966818</v>
      </c>
      <c r="E13" s="5" t="n">
        <v>239488267</v>
      </c>
    </row>
    <row r="14">
      <c r="A14" s="4" t="inlineStr">
        <is>
          <t>Other products and services [member]</t>
        </is>
      </c>
      <c r="B14" s="4" t="inlineStr">
        <is>
          <t xml:space="preserve"> </t>
        </is>
      </c>
      <c r="C14" s="4" t="inlineStr">
        <is>
          <t xml:space="preserve"> </t>
        </is>
      </c>
      <c r="D14" s="4" t="inlineStr">
        <is>
          <t xml:space="preserve"> </t>
        </is>
      </c>
      <c r="E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c r="E15" s="4" t="inlineStr">
        <is>
          <t xml:space="preserve"> </t>
        </is>
      </c>
    </row>
    <row r="16">
      <c r="A16" s="4" t="inlineStr">
        <is>
          <t>Operating revenue</t>
        </is>
      </c>
      <c r="B16" s="6" t="n">
        <v>7010659</v>
      </c>
      <c r="C16" s="6" t="n">
        <v>228957</v>
      </c>
      <c r="D16" s="6" t="n">
        <v>8998141</v>
      </c>
      <c r="E16" s="6" t="n">
        <v>7986231</v>
      </c>
    </row>
  </sheetData>
  <mergeCells count="2">
    <mergeCell ref="A1:A2"/>
    <mergeCell ref="B1:E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perating Segments Information - Summary of Geographical Information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c r="F2" s="2" t="inlineStr">
        <is>
          <t>Dec. 31, 2023 USD ($)</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t>
        </is>
      </c>
      <c r="B4" s="6" t="n">
        <v>581914471</v>
      </c>
      <c r="C4" s="6" t="n">
        <v>19004392</v>
      </c>
      <c r="D4" s="6" t="n">
        <v>670872643</v>
      </c>
      <c r="E4" s="6" t="n">
        <v>569997133</v>
      </c>
      <c r="F4" s="4" t="inlineStr">
        <is>
          <t xml:space="preserve"> </t>
        </is>
      </c>
    </row>
    <row r="5">
      <c r="A5" s="4" t="inlineStr">
        <is>
          <t>Noncurrent assets, excluding financial instruments, post-employment benefit assets and deferred tax assets</t>
        </is>
      </c>
      <c r="B5" s="5" t="n">
        <v>369608094</v>
      </c>
      <c r="C5" s="4" t="inlineStr">
        <is>
          <t xml:space="preserve"> </t>
        </is>
      </c>
      <c r="D5" s="5" t="n">
        <v>377857333</v>
      </c>
      <c r="E5" s="4" t="inlineStr">
        <is>
          <t xml:space="preserve"> </t>
        </is>
      </c>
      <c r="F5" s="6" t="n">
        <v>12070806</v>
      </c>
    </row>
    <row r="6">
      <c r="A6" s="4" t="inlineStr">
        <is>
          <t>United Sta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geographical area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revenue</t>
        </is>
      </c>
      <c r="B8" s="5" t="n">
        <v>370306818</v>
      </c>
      <c r="C8" s="5" t="n">
        <v>12093627</v>
      </c>
      <c r="D8" s="5" t="n">
        <v>446484639</v>
      </c>
      <c r="E8" s="5" t="n">
        <v>353500361</v>
      </c>
      <c r="F8" s="4" t="inlineStr">
        <is>
          <t xml:space="preserve"> </t>
        </is>
      </c>
    </row>
    <row r="9">
      <c r="A9" s="4" t="inlineStr">
        <is>
          <t>Taiw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revenue</t>
        </is>
      </c>
      <c r="B11" s="5" t="n">
        <v>70492517</v>
      </c>
      <c r="C11" s="5" t="n">
        <v>2302172</v>
      </c>
      <c r="D11" s="5" t="n">
        <v>83655142</v>
      </c>
      <c r="E11" s="5" t="n">
        <v>94598067</v>
      </c>
      <c r="F11" s="4" t="inlineStr">
        <is>
          <t xml:space="preserve"> </t>
        </is>
      </c>
    </row>
    <row r="12">
      <c r="A12" s="4" t="inlineStr">
        <is>
          <t>Noncurrent assets, excluding financial instruments, post-employment benefit assets and deferred tax assets</t>
        </is>
      </c>
      <c r="B12" s="5" t="n">
        <v>258813497</v>
      </c>
      <c r="C12" s="4" t="inlineStr">
        <is>
          <t xml:space="preserve"> </t>
        </is>
      </c>
      <c r="D12" s="5" t="n">
        <v>268036245</v>
      </c>
      <c r="E12" s="4" t="inlineStr">
        <is>
          <t xml:space="preserve"> </t>
        </is>
      </c>
      <c r="F12" s="5" t="n">
        <v>8452433</v>
      </c>
    </row>
    <row r="13">
      <c r="A13" s="4" t="inlineStr">
        <is>
          <t>Asi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revenue</t>
        </is>
      </c>
      <c r="B15" s="5" t="n">
        <v>75316422</v>
      </c>
      <c r="C15" s="5" t="n">
        <v>2459713</v>
      </c>
      <c r="D15" s="5" t="n">
        <v>75991902</v>
      </c>
      <c r="E15" s="5" t="n">
        <v>62523167</v>
      </c>
      <c r="F15" s="4" t="inlineStr">
        <is>
          <t xml:space="preserve"> </t>
        </is>
      </c>
    </row>
    <row r="16">
      <c r="A16" s="4" t="inlineStr">
        <is>
          <t>Europ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revenue</t>
        </is>
      </c>
      <c r="B18" s="5" t="n">
        <v>65026966</v>
      </c>
      <c r="C18" s="5" t="n">
        <v>2123676</v>
      </c>
      <c r="D18" s="5" t="n">
        <v>63542468</v>
      </c>
      <c r="E18" s="5" t="n">
        <v>57910641</v>
      </c>
      <c r="F18" s="4" t="inlineStr">
        <is>
          <t xml:space="preserve"> </t>
        </is>
      </c>
    </row>
    <row r="19">
      <c r="A19" s="4" t="inlineStr">
        <is>
          <t>Other geographical area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revenue</t>
        </is>
      </c>
      <c r="B21" s="5" t="n">
        <v>771748</v>
      </c>
      <c r="C21" s="6" t="n">
        <v>25204</v>
      </c>
      <c r="D21" s="5" t="n">
        <v>1198492</v>
      </c>
      <c r="E21" s="6" t="n">
        <v>1464897</v>
      </c>
      <c r="F21" s="4" t="inlineStr">
        <is>
          <t xml:space="preserve"> </t>
        </is>
      </c>
    </row>
    <row r="22">
      <c r="A22" s="4" t="inlineStr">
        <is>
          <t>Noncurrent assets, excluding financial instruments, post-employment benefit assets and deferred tax assets</t>
        </is>
      </c>
      <c r="B22" s="5" t="n">
        <v>44134206</v>
      </c>
      <c r="C22" s="4" t="inlineStr">
        <is>
          <t xml:space="preserve"> </t>
        </is>
      </c>
      <c r="D22" s="5" t="n">
        <v>40537349</v>
      </c>
      <c r="E22" s="4" t="inlineStr">
        <is>
          <t xml:space="preserve"> </t>
        </is>
      </c>
      <c r="F22" s="5" t="n">
        <v>1441352</v>
      </c>
    </row>
    <row r="23">
      <c r="A23" s="4" t="inlineStr">
        <is>
          <t>Chin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current assets, excluding financial instruments, post-employment benefit assets and deferred tax assets</t>
        </is>
      </c>
      <c r="B25" s="6" t="n">
        <v>66660391</v>
      </c>
      <c r="C25" s="4" t="inlineStr">
        <is>
          <t xml:space="preserve"> </t>
        </is>
      </c>
      <c r="D25" s="6" t="n">
        <v>69283739</v>
      </c>
      <c r="E25" s="4" t="inlineStr">
        <is>
          <t xml:space="preserve"> </t>
        </is>
      </c>
      <c r="F25" s="6" t="n">
        <v>2177021</v>
      </c>
    </row>
  </sheetData>
  <mergeCells count="2">
    <mergeCell ref="A1:A2"/>
    <mergeCell ref="B1:E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perating Segments Information - Additional Information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581914471</v>
      </c>
      <c r="C4" s="6" t="n">
        <v>19004392</v>
      </c>
      <c r="D4" s="6" t="n">
        <v>670872643</v>
      </c>
      <c r="E4" s="6" t="n">
        <v>569997133</v>
      </c>
    </row>
    <row r="5">
      <c r="A5" s="4" t="inlineStr">
        <is>
          <t>Customer One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Operating revenue</t>
        </is>
      </c>
      <c r="B7" s="6" t="n">
        <v>0</v>
      </c>
      <c r="C7" s="4" t="inlineStr">
        <is>
          <t xml:space="preserve"> </t>
        </is>
      </c>
      <c r="D7" s="6" t="n">
        <v>0</v>
      </c>
      <c r="E7" s="6" t="n">
        <v>0</v>
      </c>
    </row>
    <row r="8">
      <c r="A8" s="4" t="inlineStr">
        <is>
          <t>Percentage of entity's revenue</t>
        </is>
      </c>
      <c r="B8" s="10" t="n">
        <v>0.1</v>
      </c>
      <c r="C8" s="10" t="n">
        <v>0.1</v>
      </c>
      <c r="D8" s="10" t="n">
        <v>0.1</v>
      </c>
      <c r="E8" s="10" t="n">
        <v>0.1</v>
      </c>
    </row>
    <row r="9">
      <c r="A9" s="4" t="inlineStr">
        <is>
          <t>Packaging and EMS segments [member] | Customer One [member]</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Operating revenue</t>
        </is>
      </c>
      <c r="B11" s="6" t="n">
        <v>170970446</v>
      </c>
      <c r="C11" s="6" t="n">
        <v>5583620</v>
      </c>
      <c r="D11" s="6" t="n">
        <v>198858465</v>
      </c>
      <c r="E11" s="6" t="n">
        <v>158624032</v>
      </c>
    </row>
  </sheetData>
  <mergeCells count="2">
    <mergeCell ref="A1:A2"/>
    <mergeCell ref="B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3</t>
        </is>
      </c>
    </row>
    <row r="3">
      <c r="A3" s="3" t="inlineStr">
        <is>
          <t>Text block [abstract]</t>
        </is>
      </c>
      <c r="B3" s="4" t="inlineStr">
        <is>
          <t xml:space="preserve"> </t>
        </is>
      </c>
    </row>
    <row r="4">
      <c r="A4" s="4" t="inlineStr">
        <is>
          <t>Investment Properties</t>
        </is>
      </c>
      <c r="B4" s="4" t="inlineStr">
        <is>
          <t xml:space="preserve">17. INVESTMENT PROPERTIES For the year ended December 31, 2021
Land Buildings and Improvements Right-of-use Assets Total
   NT$       NT$       NT$       NT$   
Cost
Balance at January 1, 2021 $ 35,965 $ 7,822,805 $ 6,738,913 $ 14,597,683
Disposals —  (5,350 ) —  (5,350 )
Disposal of subsidiaries (Note 30) —  (1,290,187 ) (87,412 ) (1,377,599 )
Reclassification (Note 12) (393 ) 9,818,133 3,398,139 13,215,879
Effects of foreign currency exchange differences —  30,697 (6,962 ) 23,735
Balance at December 31, 2021 $ 35,572 $ 16,376,098 $ 10,042,678 $ 26,454,348
      Accumulated depreciation      
Balance at January 1, 2021 $ —  $ 1,342,467 $ 717,133 $ 2,059,600
Depreciation expenses —  482,625 268,422 751,047
Disposals —  (3,671 ) —  (3,671 )
Disposal of subsidiaries (Note 30) —  (570,403 ) (19,946 ) (590,349 )
Reclassification —  2,014,201 78,914 2,093,115
Effects of foreign currency exchange differences —  6,927 (7,108 ) (181 )
Balance at December 31, 2021 $ —  $ 3,272,146 $ 1,037,415 $ 4,309,561
Carrying amount at December 31, 2021 $ 35,572 $ 13,103,952 $ 9,005,263 $ 22,144,787
For the year ended December 31, 2022
Land Buildings and Improvements Right-of-use Assets Total
   NT$       NT$       NT$       NT$   
Cost
Balance at January 1, 2022 $ 35,572   $ 16,376,098 $ 10,042,678 $ 26,454,348
Additions —  114,786 —  114,786
Disposals —  (9,770 ) —  (9,770 )
Reclassification —  39,158 (10,314 ) 28,844
Effects of foreign currency exchange differences —  237,171 143,516 380,687
Balance at December 31, 2022 $ 35,572 $ 16,757,443 $ 10,175,880 $ 26,968,895
Accumulated depreciation
Balance at January 1, 2022 $ —  $ 3,272,146 $ 1,037,415 $ 4,309,561
Depreciation expenses —  779,431 327,583 1,107,014
Disposals —  (8,354 ) —  (8,354 )
Reclassification —  (198,631 ) (12,186 ) (210,817 )
Effects of foreign currency exchange differences —  23,515 18,884 42,399
Balance at December 31, 2022 $ —  $ 3,868,107 $ 1,371,696 $ 5,239,803
Carrying amount at December 31, 2022 $ 35,572   $ 12,889,336 $  8,804,184 $ 21,729,092
For the year ended December 31, 2023
Land Buildings and Improvements Right-of-use Assets Total
   NT$       NT$       NT$       NT$   
Cost
Balance at January 1, 2023 $ 35,572   $ 16,757,443 $ 10,175,880 $ 26,968,895
Additions —  35,304 —  35,304
Reclassification —  (182,588 ) (12,233 ) (194,821 )
Effects of foreign currency exchange differences —  (298,273 ) (171,087 ) (469,360 )
Balance at December 31, 2023 $ 35,572 $ 16,311,886 $ 9,992,560 $ 26,340,018
Accumulated depreciation
Balance at January 1, 2023 $ —  $ 3,868,107 $ 1,371,696 $ 5,239,803
Depreciation expenses —  766,322 325,557 1,091,879
Reclassification —  (51,031 ) (4,309 ) (55,340 )
Effects of foreign currency exchange differences —  (80,078 ) (25,362 ) (105,440 )
Balance at December 31, 2023 $ —  $ 4,503,320 $ 1,667,582 $ 6,170,902
Carrying amount at December 31, 2023 $ 35,572 $ 11,808,566 $ 8,324,978 $ 20,169,116
Land Buildings and Improvements Right-of-use Assets Total
US$ (Note 4) US$ (Note 4) US$ (Note 4) US$ (Note 4)
Cost
Balance at January 1, 2023 $ 1,162 $ 547,271 $ 332,328 $ 880,761
Additions —  1,153 —  1,153
Reclassification —  (5,963 ) (400 ) (6,363 )
Effects of foreign currency exchange differences —  (9,741 ) (5,587 ) (15,328 )
Balance at December 31, 2023 $ 1,162 $ 532,720 $ 326,341 $ 860,223
Accumulated depreciation
Balance at January 1, 2023 $ —  $ 126,326 $ 44,798 $ 171,124
Depreciation expenses —  25,027 10,632 35,659
Reclassification —  (1,667 ) (141 ) (1,808 )
Effects of foreign currency exchange differences —  (2,615 ) (828 ) (3,443 )
Balance at December 31, 2023 $ —  $ 147,071 $ 54,461 $ 201,532
Carrying amount at December 31, 2023 $ 1,162 $ 385,649 $ 271,880 $ 658,691
Construction in progress located on Hutai Road in Shanghai was completed in 2021 and immediately leased out for shopping centers business. As a result, the Group reclassified those buildings and land use right under the line item of “inventories related to real estate - construction in progress” to investment properties with amount of NT$9,722,579 thousand. Right-of-use The abovementioned investment properties were leased out for 1 to 20 years, with an option to extend for an additional lease term. The lease contracts contain market review clauses in the event that the lessees exercise their options to extend. The lessees do not have bargain purchase options to acquire the investment properties at the expiry of the lease term. In addition to fixed lease payments, some of the lease contracts also indicated that the lessees should make variable payments determined at a specific percentage of the excess of respective lessee’s monthly revenues over a specific amount. The maturity analysis of lease payments receivable under operating leases of investment properties was as follows:
December 31
2022 2023
NT$ NT$ US$ (Note 4)
Year 1 $ 1,683,010 $ 1,596,827 $ 52,150
Year 2 1,380,058 1,333,442 43,548
Year 3 1,119,779 1,154,877 37,716
Year 4 990,867 893,353 29,176
Year 5 808,851 687,266 22,445
Year 6 onwards 2,492,305 1,777,808 58,060
$   8,474,870 $   7,443,573 $    243,095
The investment properties were depreciated on a straight-line basis over the following useful lives:
Main buildings 10-40 years
Right-of-use 10-50 years Because the market conditions were severely affected by COVID-19 The fair value of the investment properties was measured using the market approach and the income approach based on level 3 inputs by independent professional appraisers. The significant unobservable inputs were discount rates. The fair value of the investment properties was as follows:
December 31
2022 2023
NT$ NT$ US$ (Note 4)
Fair value $  36,869,289 $  34,789,532 $  1,136,170
Refer to Note 36 for the carrying amount of the investment properties that had been pledged by the Group to secure borrow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3</t>
        </is>
      </c>
    </row>
    <row r="3">
      <c r="A3" s="3" t="inlineStr">
        <is>
          <t>Text block [abstract]</t>
        </is>
      </c>
      <c r="B3" s="4" t="inlineStr">
        <is>
          <t xml:space="preserve"> </t>
        </is>
      </c>
    </row>
    <row r="4">
      <c r="A4" s="4" t="inlineStr">
        <is>
          <t>Goodwill</t>
        </is>
      </c>
      <c r="B4" s="4" t="inlineStr">
        <is>
          <t xml:space="preserve">18. GOODWILL For the year ended December 31, 2021
Cost Accumulated impairment Carrying amount
NT$ NT$ NT$
Balance at January 1, 2021 $ 55,123,166 $ 2,414,113 $ 52,709,053
Disposal of subsidiaries (Note 30) (310,711 ) —  (310,711 )
Effect of foreign currency exchange differences (325,929 ) —  (325,929 )
Balance at December 31, 2021 $ 54,486,526 $ 2,414,113 $ 52,072,413
For the year ended December 31, 2022
Cost Accumulated impairment Carrying amount
NT$ NT$ NT$
Balance at January 1, 2022 $ 54,486,526 $ 2,414,113 $ 52,072,413
Effect of foreign currency exchange differences 240,986 —  240,986
Balance at December 31, 2022 $ 54,727,512 $ 2,414,113 $ 52,313,399
For the year ended December 31, 2023
Cost Accumulated impairment Carrying amount
NT$ NT$ NT$
Balance at January 1, 2023 $ 54,727,512 $ 2,414,113 $ 52,313,399
Acquisitions through business combinations (Note 29) 5,147 —  5,147
Effect of foreign currency exchange differences 85,870 —  85,870
Balance at December 31, 2023 $ 54,818,529 $ 2,414,113 $ 52,404,416
Cost Accumulated Impairment Carrying Amount
US$ (Note 4) US$ (Note 4) US$ (Note 4)
Balance at January 1, 2023 $ 1,787,313 $ 78,841 $ 1,708,472
Acquisitions through business combinations (Note 29) 168 —  168
Effect of foreign currency exchange differences 2,804 —  2,804
Balance at December 31, 2023 $ 1,790,285 $ 78,841 $ 1,711,444
a. Allocating goodwill to cash-generating units The Group did not monitor goodwill for internal management purpose but for financial reporting purpose and, therefore, the goodwill was allocated to the following cash-generating units for evaluation of impairment: packaging segment, testing segment, EMS segment and other segment. The carrying amounts of goodwill allocated to cash-generating units were as follows:
December 31
2022 2023
Cash-generating units NT$ NT$ US$ (Note 4)
Packaging segment $ 35,427,102 $ 35,426,817 $ 1,156,983
Testing segment 13,414,275 13,414,094 438,083
EMS segment 3,323,920 3,415,404 111,541
Others 148,101 148,101 4,837
$  52,313,399 $  52,404,416 $  1,711,444
b. Impairment assessment At the end of each year, the Group performs evaluation of goodwill for impairment by reviewing the recoverable amounts based on value in use which incorporates cash flow projections estimated by management covering a five-year period. The cash flows beyond that five-year period are extrapolated using a steady per annum growth rate. In assessing value in use, the estimated future cash flows are discounted to their present value using annual pre-tax 8.65%-14.64% Management believes that any reasonably possible change in the key assumptions on which the recoverable amount was based on would not cause the carrying amount of each cash-generating unit to exceed its recoverable amou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12 Months Ended</t>
        </is>
      </c>
    </row>
    <row r="2">
      <c r="B2" s="2" t="inlineStr">
        <is>
          <t>Dec. 31, 2023</t>
        </is>
      </c>
    </row>
    <row r="3">
      <c r="A3" s="3" t="inlineStr">
        <is>
          <t>Text block [abstract]</t>
        </is>
      </c>
      <c r="B3" s="4" t="inlineStr">
        <is>
          <t xml:space="preserve"> </t>
        </is>
      </c>
    </row>
    <row r="4">
      <c r="A4" s="4" t="inlineStr">
        <is>
          <t>Other Intangible Assets</t>
        </is>
      </c>
      <c r="B4" s="4" t="inlineStr">
        <is>
          <t xml:space="preserve">19. OTHER INTANGIBLE ASSETS The carrying amounts of each class of other intangible assets were as follows:
December 31
2022 2023
NT$ NT$ US$ (Note 4)
Customer relationships $ 6,974,365 $ 5,949,623 $ 194,305
Computer software 2,310,815 1,878,509 61,349
Patents and acquired specific technology 11,829,167 9,948,539 324,903
Others 63,361 43,462 1,420
$  21,177,708 $  17,820,133 $    581,977
For the year ended December 31, 2021
Customer Relationships Computer Software Patents and Acquired Specific Technology Others Total
NT$ NT$ NT$ NT$ NT$
Cost
Balance at January 1, 2021 $ 11,890,283 $    6,966,449 $   21,319,179 $     179,860 $   40,355,771
Additions —  1,193,060 2,000 37,959 1,233,019
Disposals or derecognition (102,637 ) (150,670 ) —  (71,014 ) (324,321 )
Disposal of subsidiaries (Note 30) —  (789,998 ) (5,401 ) (6,243 ) (801,642 )
Acquisition through business combinations (Note 29) —  622 —  —  622
Effect of foreign currency exchange differences (83,041 ) (167,769 ) (537 ) (7,036 ) (258,383 )
Balance at December 31, 2021 $ 11,704,605 $ 7,051,694 $ 21,315,241 $ 133,526 $ 40,205,066
Accumulated amortization
Balance at January 1, 2021 $ 2,769,983 $    4,170,576 $    5,598,966 $     104,475 $   12,644,000
Amortization expense 1,049,759 971,190 1,991,641 41,530 4,054,120
Disposals or derecognition (102,637 ) (139,907 ) —  (67,741 ) (310,285 )
Disposal of subsidiaries (Note 30) —  (626,338 ) (5,288 ) (3,067 ) (634,693 )
Acquisition through business combinations (Note 29) —  222 —  —  222
Effect of foreign currency exchange differences (3,456 ) (103,772 ) (482 ) (4,295 ) (112,005 )
Balance at December 31, 2021 $ 3,713,649 $ 4,271,971 $ 7,584,837 $ 70,902 $ 15,641,359
For the year ended December 31, 2022
Customer Relationships Computer Software Patents and Acquired Specific Technology Others Total
NT$ NT$ NT$ NT$ NT$
Cost
Balance at January 1, 2022 $ 11,704,605 $    7,051,694 $   21,315,241 $     133,526 $   40,205,066
Additions —  459,954 500 31,414 491,868
Disposals or derecognition —  (37,442 ) —  (12,871 ) (50,313 )
Effect of foreign currency exchange differences 31,576 141,903 1,611 4,257 179,347
Balance at December 31, 2022 $ 11,736,181 $ 7,616,109 $ 21,317,352 $ 156,326 $ 40,825,968
Accumulated amortization and impairment
Balance at January 1, 2022 $ 3,713,649 $    4,271,971 $    7,584,837 $     70,902 $   15,641,359
Amortization expense 1,043,852 957,708 1,901,835 27,684 3,931,079
Impairment losses recognized —  715 —  —  715
Disposals or derecognition —  (31,456 ) —  (8,553 ) (40,009 )
Effect of foreign currency exchange differences 4,315 106,356 1,513 2,932 115,116
Balance at December 31, 2022 $ 4,761,816 $ 5,305,294 $ 9,488,185 $ 92,965 $ 19,648,260
For the year ended December 31, 2023
Customer Relationships Computer Software Patents and Acquired Specific Technology Others Total
NT$ NT$ NT$ NT$ NT$
Cost
Balance at January 1, 2023 $ 11,736,181 $    7,616,109 $   21,317,352 $     156,326 $   40,825,968
Additions —  537,261 1,350 (10,825 ) 527,786
Disposals or derecognition —  (905,947 ) —  (30,973 ) (936,920 )
Effect of foreign currency exchange differences 26,380 12,970 (807 ) 2,169 40,712
Balance at December 31, 2023 $ 11,762,561 $ 7,260,393 $ 21,317,895 $ 116,697 $ 40,457,546
Accumulated amortization and impairment
Balance at January 1, 2023 $ 4,761,816 $    5,305,294 $    9,488,185 $     92,965 $   19,648,260
Amortization expense 1,047,282 970,413 1,881,980 6,808 3,906,483
Disposals or derecognition —  (894,767 ) —  (28,800 ) (923,567 )
Effect of foreign currency exchange differences 3,840 944 (809 ) 2,262 6,237
Balance at December 31, 2023 $ 5,812,938 $ 5,381,884 $ 11,369,356 $ 73,235 $ 22,637,413
Customer Relationships Computer Software Patents and Acquired Specific Technology Others Total
US$ (Note 4) US$ (Note 4) US$ (Note 4) US$ (Note 4) US$ (Note 4)
Cost
Balance at January 1, 2023 $ 383,285 $ 248,730 $ 696,191 $ 5,106 $ 1,333,312
Additions —  17,546 44 (354 ) 17,236
Disposals or derecognition —  (29,587 ) —  (1,012 ) (30,599 )
Effect of foreign currency exchange differences 861 424 (27 ) 71 1,329
Balance at December 31, 2023 $ 384,146 $ 237,113 $ 696,208 $ 3,811 $ 1,321,278
Accumulated amortization and impairment
Balance at January 1, 2023 $ 155,513 $ 173,263 $ 309,869 $ 3,036 $ 641,681
Amortization expense 34,203 31,692 61,462 222 127,579
Disposals or derecognition —  (29,222 ) —  (941 ) (30,163 )
Effect of foreign currency exchange differences 125 31 (26 ) 74 204
Balance at December 31, 2023 $ 189,841 $ 175,764 $ 371,305 $ 2,391 $ 739,301
Each class of other intangible assets was amortized on the straight-line basis over the following useful lives:
Customer relationships 11-16 years
Computer software 2-10
Patents and acquired specific technology 5-17 years
Others 5-10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Text block [abstract]</t>
        </is>
      </c>
      <c r="B3" s="4" t="inlineStr">
        <is>
          <t xml:space="preserve"> </t>
        </is>
      </c>
    </row>
    <row r="4">
      <c r="A4" s="4" t="inlineStr">
        <is>
          <t>Borrowings</t>
        </is>
      </c>
      <c r="B4" s="4" t="inlineStr">
        <is>
          <t>20. BORROWINGS
a. Short-term borrowings
1) Bank loans
  Mainly represented unsecured revolving loans, letters of credit and bank overdrafts.
December 31
2022 2023
NT$ NT$ US$ (Note 4)
Secured bank loans, annual interest rates were 2.73%-3.63% and 4.80%-5.40% as of December 31, 2022 and 2023, respectively $ 772,896 $ 354,064 $ 11,563
Unsecured bank loans, annual interest rates were 1.42%-6.50% and 1.55%-7.57% as of December 31, 2022 and 2023, respectively 45,958,234 49,900,124 1,629,658
46,731,130 50,254,188 1,641,221
Less: financial liabilities for hedging - current (Note 34) 12,204,620 12,516,971 408,784
$  34,526,510 $  37,737,217 $  1,232,437
2) Short-term bills payable – only as of December 31, 2023
NT$ US$ (Note 4)
Commercial papers $ 2,790,000 $ 91,117
Less: Unamortized discounts 2,660 87
$ 2,787,340 $ 91,030
Annual interest rate (%) 1.53-1.54
b. Long-term borrowings
1) Bank loans
December 31
2022 2023
NT$ NT$ US$ (Note 4)
Revolving bank loans
Others - repayable through January 2024 to July 2029, annual interest rates were 1.43%-5.26% and 1.43%-5.91% as of December 31, 2022 and 2023, respectively $ 79,657,893 $ 77,318,195 $ 2,525,088
Mortgage loans (Note 36)
Repayable through January 2024 to November 2039, annual interest rates were 2.85%-4.40% and 2.95%-3.65% as of December 31, 2022 and 2023, respectively 8,333,805 8,142,508 265,921
87,991,698 85,460,703 2,791,009
Less: current portion 5,041,841 4,096,255 133,777
$  82,949,857 $  81,364,448 $  2,657,232
.
2) Long-term bills payable – only as of December 31, 2022
Ta Ching Bills Finance Corporation, redeemed in $ 3,000,000
Cathay United Bank, redeemed 1.49%-1.56% 9,000,000
12,000,000
Less: unamortized discounts 2,247
$ 11,997,7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nds Payable</t>
        </is>
      </c>
      <c r="B1" s="2" t="inlineStr">
        <is>
          <t>12 Months Ended</t>
        </is>
      </c>
    </row>
    <row r="2">
      <c r="B2" s="2" t="inlineStr">
        <is>
          <t>Dec. 31, 2023</t>
        </is>
      </c>
    </row>
    <row r="3">
      <c r="A3" s="3" t="inlineStr">
        <is>
          <t>Text block [abstract]</t>
        </is>
      </c>
      <c r="B3" s="4" t="inlineStr">
        <is>
          <t xml:space="preserve"> </t>
        </is>
      </c>
    </row>
    <row r="4">
      <c r="A4" s="4" t="inlineStr">
        <is>
          <t>Bonds Payable</t>
        </is>
      </c>
      <c r="B4" s="4" t="inlineStr">
        <is>
          <t xml:space="preserve">21. BONDS PAYABLE
December 31
2022 2023
NT$ NT$ US$ (Note 4)
Unsecured domestic bonds
Redeemed $ 2,000,000 $ —  $ — 
Repayable at maturity in January 2024 and interest due annually with annual interest rate at 1.45% 4,300,000 4,300,000 140,431
Repayable at maturity in April 2024 and interest due annually with annual interest rate at 0.90% 6,500,000 6,500,000 212,280
Repayable at maturity in April 2026 and interest due annually with annual interest rate at 1.03% 3,500,000 3,500,000 114,304
Repayable at maturity in April 2025 and interest due annually with annual interest rate at 0.90% 10,000,000 10,000,000 326,584
Redeemed 3,000,000 —  — 
Repayable at maturity in August 2025 and interest due annually with annual interest rate at 0.85% 5,000,000 5,000,000 163,292
Repayable at maturity in August 2027 and interest due annually with annual interest rate at 0.95% 2,000,000 2,000,000 65,317
Unsecured overseas bonds
US$100,000 thousand (linked to New Taiwan dollar), repayable at maturity in October 2024 and interest due quarterly with annual interest rate at 2.50% 3,102,400 3,102,400 101,319
Unsecured overseas convertible bonds
RMB2,005,324 thousand and RMB2,466,050 thousand as of December 31, 2022 and 2023, respectively, at maturity in March 2027 and interest due annually with annual interest rate at 0.10%, 0.20%, 0.60%, 1.30%, 1.80% and 2.00% for the first, second, third, fourth, fifth and sixth year, respectively. 8,842,360 10,690,847 349,146
 48,244,760  45,093,247  1,472,673
December 31
2022 2023
NT$ NT$ US$ (Note 4)
Less: discounts on bonds payable $ 394,436 $ 83,761 $ 2,736
47,850,324 45,009,486  1,469,937
Less: current portion of bonds payable 4,998,971 24,520,052 800,785
$  42,851,353 $  20,489,434 $ 669,152
(Concluded) In March 2021, the subsidiary, USISH, offered an unsecured overseas convertible bonds (the “USISH Bonds”) in RMB3,450,000 thousand with a par value of RMB100. Within 5 trading days after maturity, USISH will redeem all the unconverted bonds at a price of 108% of the par value (including the interests of the last installation). When the USISH Bonds were offered, the subsidiaries, USIE and ASEMTL, subscribed for the USISH Bonds at a total of thousand. Since then, USIE and ASEMTL disposed separately the USISH Bonds totaled to in the public market, respectively. As of December 31, 2023, the par value of the USISH Bonds held by USIE amounted thousand. As the aforementioned contractual obligations assumed by USISH and the contractual rights entitled to USIE and ASEMTL were extinguished in economic substance, the assets and liabilities related to the USISH Bonds subscribed for by USIE and ASEMTL were eliminated upon the consolidation. Each holder of the USISH Bonds has the right to convert the USISH Bonds into ordinary shares of USISH at the conversion price at any time from the first trading day after 9 months of the offering date to the maturity date (the “Conversion Period”). The initial conversion price was RMB20.25 per share at offering date and the conversion price will be subject to the adjustment in the event of the conversion provisions due to anti-dilution clause. As of December 31, 2023, the conversion price was RMB19.06 per share. As of December 31, 2023, the USISH Bonds with a par value totaled to RMB122 thousand were converted into 6,000 ordinary shares of USISH. Within the outstanding period of the USISH Bonds, if the closing price of USISH’s ordinary shares in Shanghai Stock Exchange is lower than 80% of the current conversion price for at least 15 trading days out of any 30 consecutive trading days, the board of directors of USISH has the right to propose a downward revision on conversion price and submit it to USISH’s shareholders’ meeting for approval. During the Conversion Period, USISH’s board of directors has the right to redeem all or part of the unconverted bonds at the price of par value plus accrued interests in either of the following circumstances: (1) if the closing price of USISH’s ordinary shares in Shanghai Stock Exchange is not less than 130% (including 130%) of the current conversion price for at least 20 trading days out of any 30 consecutive trading days, or (2) the unconverted USISH Bonds falls below RMB30,000 thousand. In the last two interest accrual years before the maturity, the holders of USISH Bonds have the right to sell back all or part of USISH Bonds to USISH at the price of par value plus accrued interest in either of the following circumstances: (1) if the closing price of USISH’s ordinary shares in Shanghai Stock Exchange is lower than 70% of the current conversion price in any 30 consecutive trading days, or (2) if USISH is deemed to change the use of the funds pursuant to the relevant regulations of the China Securities Regulatory Commission or USISH is identified by the China Securities Regulatory Commission as changing the use of funds before the maturity. In addition, on the date of At the offering date, USISH Bonds consisted of debt host contract (recognized under the line item of bonds payable), conversion right (recognized under the line item of non-controll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Payables</t>
        </is>
      </c>
      <c r="B1" s="2" t="inlineStr">
        <is>
          <t>12 Months Ended</t>
        </is>
      </c>
    </row>
    <row r="2">
      <c r="B2" s="2" t="inlineStr">
        <is>
          <t>Dec. 31, 2023</t>
        </is>
      </c>
    </row>
    <row r="3">
      <c r="A3" s="3" t="inlineStr">
        <is>
          <t>Text block [abstract]</t>
        </is>
      </c>
      <c r="B3" s="4" t="inlineStr">
        <is>
          <t xml:space="preserve"> </t>
        </is>
      </c>
    </row>
    <row r="4">
      <c r="A4" s="4" t="inlineStr">
        <is>
          <t>Other Payables</t>
        </is>
      </c>
      <c r="B4" s="4" t="inlineStr">
        <is>
          <t>22. OTHER PAYABLES
December 31
2022 2023
NT$ NT$ US$ (Note 4)
Accrued salary and bonus $ 14,759,907 $ 13,726,474 $ 448,285
Payables for property, plant and equipment 16,704,590 10,810,065 353,039
Accrued employees’ compensation and remuneration to directors and supervisors 10,012,636 5,680,710 185,523
Accrued employee insurance 1,325,330 1,260,237 41,157
Accrued utilities 847,905 855,475 27,939
Others 13,464,732 11,909,924 388,959
$  57,115,100 $  44,242,885 $  1,444,9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tirement Benefit Plans</t>
        </is>
      </c>
      <c r="B1" s="2" t="inlineStr">
        <is>
          <t>12 Months Ended</t>
        </is>
      </c>
    </row>
    <row r="2">
      <c r="B2" s="2" t="inlineStr">
        <is>
          <t>Dec. 31, 2023</t>
        </is>
      </c>
    </row>
    <row r="3">
      <c r="A3" s="3" t="inlineStr">
        <is>
          <t>Text block [abstract]</t>
        </is>
      </c>
      <c r="B3" s="4" t="inlineStr">
        <is>
          <t xml:space="preserve"> </t>
        </is>
      </c>
    </row>
    <row r="4">
      <c r="A4" s="4" t="inlineStr">
        <is>
          <t>Retirement Benefit Plans</t>
        </is>
      </c>
      <c r="B4" s="4" t="inlineStr">
        <is>
          <t xml:space="preserve">23. RETIREMENT BENEFIT PLANS
a. Defined contribution plans
1) The pension plan under the R.O.C. Labor Pension Act (“LPA”) for the Group’s R.O.C. resident employees is a government-managed defined contribution plan. Based on the LPA, the Company and its subsidiaries in R.O.C. makes monthly contributions to employees’ individual pension accounts at 6% of their monthly salaries.
2) The subsidiaries of the Group located in countries other than R.O.C. also make contributions at various ranges according to relevant local regulations.
b. Defined benefit plans
1) The Company and its subsidiaries in R.O.C. joined the defined benefit pension plan under the R.O.C. Labor Standards Law operated by the government. Pension benefits are calculated on the basis of the length of service and average monthly salaries of the last six months before retirement. The Company and its subsidiaries in R.O.C. make contributions based on a certain percentage of their domestic employees’ monthly salaries to a pension fund administered by the pension fund monitoring committee. Before the end of each year, the Company and its subsidiaries in R.O.C. assess the balance in the pension fund. If the balance in the pension fund is inadequate to pay retirement benefits for employees who conform to retirement requirements in the next year, the Company and its subsidiaries in R.O.C. are required to fund the difference in one appropriation that should be made by the end of March in the next year. Pension contributions are deposited in the Bank of Taiwan in the committee’s name and are managed by the Bureau of Labor Funds, Ministry of Labor (“the Bureau”); the Company and its subsidiaries in Taiwan have no right to influence the investment policy and strategy.
2) Pension plans for certain subsidiaries of the Group stipulate that employees with service years exceeding agreed years are entitled to receive a lump-sum
3) ASE, SPIL, ASE Test, Inc. and ASEE have pension plans for executive managers. Pension costs under the plans were NT$32,836 thousand, NT$7,735 thousand and NT$11,898 thousand (US$389 thousand), and the remeasurement losses were NT$17,292 thousand, NT$3,778 thousand, and NT$954 thousand (US$31 thousand) (recognized under the line item of net defined benefit liabilities) for the years ended December 31, 2021, 2022 and 2023, respectively. As of December 31, 2022 and 2023, accrued pension liabilities for executive managers were NT$381,512 thousand and NT$383,805 thousand (US$12,534 thousand), respectively.
4) The amounts included in the consolidated balance sheets arising from the Group’s obligation in respect of its defined benefit plans excluding those for executive managers were as follows:
December 31
2022 2023
NT$ NT$ US$ (Note 4)
Present value of the defined benefit obligation $  10,261,997 $  10,193,848 $    332,915
Fair value of the plan assets (6,477,877 ) (6,617,058 ) (216,103 )
Present value of unfunded defined benefit obligation 3,784,120 3,576,790 116,812
Recorded under other payables (88,983 ) (20,281 ) (662 )
Recorded under other non-current 248,843 181,844 5,939
Net defined benefit liabilities $ 3,943,980 $ 3,738,353 $ 122,089
Movements in net defined benefit liabilities were as follows:
Present Value of the Defined Benefit Obligation Fair Value of the Plan Assets Net Defined Benefit Liabilities (Assets)
NT$ NT$ NT$
Balance at January 1, 2021 $    12,159,145 $ (5,962,305 ) $ 6,196,840
Service cost
Current service cost 173,307 —  173,307
Past service cost and gain on settlements (10,284 ) —  (10,284 )
Net interest expense (income) 78,501 (59,761 ) 18,740
Recognized in profit or loss 241,524 (59,761 ) 181,763
Remeasurement
Return on plan assets (excluding amounts included in net interest) —  (42,636 ) (42,636 )
Actuarial (gain) loss
Changes in financial assumptions (418,542 ) —  (418,542 )
Experience adjustments 242,896 —  242,896
Changes in demographic assumptions 160,156 —  160,156
Recognized in other comprehensive income (15,490 ) (42,636 ) (58,126 )
Present Value of the Defined Benefit Obligation Fair Value of the Plan Assets Net Defined Benefit Liabilities (Assets)
NT$ NT$ NT$
Contributions from the employer $ —  $ (542,584 ) $ (542,584 )
Benefits paid from
the pension fund (556,419 ) 562,442 6,023
the Group (80,603 ) —  (80,603 )
Business combinations 46,291 —  46,291
Exchange differences on foreign plans (369,588 ) 181,580 (188,008 )
Balance at December 31, 2021 11,424,860 (5,863,264 ) 5,561,596
Service cost
Current service cost 141,458 —  141,458
Past service cost and gain on settlements (100 ) —  (100 )
Net interest expense (income) 118,489 (79,441 ) 39,048
Recognized in profit or loss 259,847 (79,441 ) 180,406
Remeasurement
Return on plan assets (excluding amounts included in net interest) —  (324,510 ) (324,510 )
Actuarial (gain) loss
Changes in financial assumptions (1,053,680 ) —  (1,053,680 )
Experience adjustments 217,658 —  217,658
Changes in demographic assumptions (507 ) —  (507 )
Recognized in other comprehensive income (836,529 ) (324,510 ) (1,161,039 )
Contributions from the employer —  (736,508 ) (736,508 )
Benefits paid from
the pension fund (571,930 ) 571,930 — 
the Group (115,695 ) —  (115,695 )
Assets extinguished on settlement (2,920 ) —  (2,920 )
Exchange differences on foreign plans 104,364 (46,084 ) 58,280
Balance at December 31, 2022 10,261,997 (6,477,877 ) 3,784,120
Service cost
Current service cost 126,956 —  126,956
Past service cost and loss on settlements 1,194 —  1,194
Net interest expense (income) 236,102 (173,994 ) 62,108
Other termination benefit cost 7,822 —  7,822
Recognized in profit or loss 372,074 (173,994 ) 198,080
Remeasurement
Return on plan assets (excluding amounts included in net interest) —  (9,327 ) (9,327 )
Actuarial (gain) loss
Changes in financial assumptions 391,077 —  391,077
Present Value of the Defined Benefit Obligation Fair Value of the Plan Assets Net Defined Benefit Liabilities (Assets)
NT$ NT$ NT$
Experience adjustments $ (309,843 ) $ —  $ (309,843 )
Changes in demographic assumptions (6,476 ) —  (6,476 )
Recognized in other comprehensive income 74,758 (9,327 ) 65,431
Contributions from the employer     —  (597,870 ) (597,870 )
Benefits paid from
the pension fund (609,975 ) 609,975      — 
the Group (79,659 ) —  (79,659 )
Liabilities extinguished on settlement (2,830 ) —  (2,830 )
Liabilities assumed in a business combination 188,364 —  188,364
Exchange differences on foreign plans (10,881 ) 32,035 21,154
Balance at December 31, 2023 $ 10,193,848 $ (6,617,058 ) $ 3,576,790
Present Value of the Defined Benefit Obligation Fair Value of the Plan Assets Net Defined Benefit Liabilities (Assets)
US$ (Note 4) US$ (Note 4) US$ (Note 4)
Balance at January 1, 2023 $ 335,140 $ (211,557 ) $    123,583
Service cost
Current service cost 4,146 —  4,146
Past service cost and loss on settlements 39 —  39
Net interest expense (income) 7,711 (5,682 ) 2,029
Other benefit cost 255 —  255
Recognized in profit or loss 12,151 (5,682 ) 6,469
Remeasurement
Return on plan assets (excluding amounts included in net interest)    —  (305 ) (305 )
Actuarial (gain) loss
Changes in financial assumptions 12,772 —  12,772
Experience adjustments (10,119 ) —  (10,119 )
Changes in demographic assumptions (211 ) —  (211 )
Recognized in other comprehensive income 2,442 (305 ) 2,137
Contributions from the employer —  (19,526 ) (19,526 )
Benefits paid from
the pension fund (19,921 ) 19,921 — 
the Group (2,602 ) —  (2,602 )
Present Value of the Defined Benefit Obligation Fair Value of the Plan Assets Net Defined Benefit Liabilities (Assets)
US$ (Note 4) US$ (Note 4) US$ (Note 4)
Liabilities extinguished on settlement $ (92 ) $ —  $ (92 )
Liabilities assumed in a business combination 6,152 —  6,152
Exchange differences on foreign plans (355 ) 1,046 691
Balance at December 31, 2023 $    332,915 $ (216,103 ) $    116,812
5) The fair value of the plan assets by major categories at each balance sheet date was as follows:
December 31
2022 2023
NT$ NT$ US$ (Note 4)
Cash $   2,351,189 $   2,373,133 $ 77,503
Equity instruments 2,839,966 2,872,293 93,805
Debt instruments 1,079,917 1,117,087 36,482
Others 206,805 254,545 8,313
Total $ 6,477,877 $ 6,617,058 $    216,103
6) Through the defined benefit plans under the Labor Standards Law of the R.O.C., the Group in R.O.C. are exposed to the following risks:
a) Investment risk The plan assets are invested in equity and debt securities, bank deposits, etc. The investment is conducted at the discretion of the Bureau or under the mandated management. However, in accordance with relevant regulations, the return generated by plan assets should not be below the interest rate for a 2-year
b) Interest risk A decrease in the government bond interest rate will increase the present value of the defined benefit obligation; however, this will be partially offset by an increase in the return on the plan’s debt investments.
c) Salary risk The present value of the defined benefit obligation is calculated by reference to the future salaries of plan participants. As such, an increase in the salary of the plan participants will increase the present value of the defined benefit obligation.
7) The management of ASE (Korea) Inc. is responsible for the administration of the fund and determination of the investment strategies according to related local regulations. ASE (Korea) Inc. is responsible for the shortfall between the fund and the defined benefit obligation. The plan assets are investment in the certificates of deposits.
8) The present value of the defined benefit obligation and the related current service cost and past service cost were measured using the Projected Unit Credit Method. Except the pension plans for executive managers, the key assumptions used for the actuarial valuations were as follow:
December 31
2022 2023
Discount rates (%) 0.05-5.63 0.16-4.91
Expected rates of salary increase (%) 1.00-3.96 1.00-4.06 The sensitivity analysis below has been determined based on reasonably possible changes of the respective assumptions occurring at each balance sheet date, while holding all other assumptions constant.
December 31
2022 2023
NT$ NT$ US$ (Note 4)
Discount rate
0.5% higher $ (437,529 ) $ (421,758 ) $ (13,774 )
0.5% lower $ 472,595 $ 455,520 $ 14,877
Expected rates of salary increase
0.5% higher $     444,815 $     425,080 $     13,882
0.5% lower $ (416,488 ) $ (397,988 ) $ (12,998 )
The sensitivity analysis presented above may not be representative of the actual change in the defined benefit obligation as it is unlikely that the change in assumptions would occur in isolation of one another as some of the assumptions may be correlated.
9) Maturity analysis of undiscounted pension benefit
December 31
2022 2023
NT$ NT$ US$ (Note 4)
No later than 1 year $ 646,243 $ 675,526 $ 22,062
Later than 1 year but not later than 5 years 2,760,990 2,719,262 88,807
Later than 5 years 9,930,085 10,022,055 327,304
$  13,337,318 $    13,416,843 $      438,173
The Group expected to make contributions of NT$547,179 thousand and NT$600,399 thousand (US$19,608 thousand) to the defined benefit plans in the next year starting from January 1, 2023 and 2024, respectively. As of December 31, 2022 and 2023, the average duration of the defined benefit obligation of the Group was 6 to 13 years and 7 to 13 years,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3</t>
        </is>
      </c>
    </row>
    <row r="3">
      <c r="A3" s="3" t="inlineStr">
        <is>
          <t>Text block [abstract]</t>
        </is>
      </c>
      <c r="B3" s="4" t="inlineStr">
        <is>
          <t xml:space="preserve"> </t>
        </is>
      </c>
    </row>
    <row r="4">
      <c r="A4" s="4" t="inlineStr">
        <is>
          <t>Equity</t>
        </is>
      </c>
      <c r="B4" s="4" t="inlineStr">
        <is>
          <t>24. EQUITY
a. Share capital Ordinary shares
December 31
2022 2023
Numbers of shares authorized (in thousands) 5,500,000 5,500,000
Numbers of shares reserved (in thousands)
Employee share options 400,000 400,000
Number of shares issued and fully paid (in thousands) 4,367,984 4,385,465
December 31
2022 2023
NT$ NT$ US$ (Note 4)
Share capital authorized $  55,000,000 $  55,000,000 $  1,796,212
Share capital reserved
Employee share options $ 4,000,000 $ 4,000,000 $ 130,634
American Depositary Receipts The Company’s ADS represents 2 ordinary shares of the Company. As of both December 31, 2022 and 2023, 157,164 thousand ADSs were outstanding and represented approximately 314,328 thousand ordinary shares of the Company.
b. Capital surplus
December 31
2022 2023
NT$ NT$ US$ (Note 4)
May be used to offset a deficit, cash dividends,
Issuance of ordinary shares $ 15,072,129 $ 15,737,752 $ 513,970
Merger by share exchange 117,693,658 117,693,658 3,843,686
Difference between consideration and the carrying amount of the subsidiaries’ net assets during actual disposal or acquisition 3,240,987 3,240,987 105,845
Exercised employee share options 2,943,447 3,503,786 114,428
Treasury share transactions 38,404 679,791 22,201
Donations from shareholders 471,894 471,894 15,411
Expired share options 646,447 646,773 21,122
140,106,966 141,974,641  4,636,663
December 31
2022 2023
NT$ NT$ US$ (Note 4)
May be used to offset a deficit only
Changes in percentage of ownership interest in subsidiaries (2) $ 117,537 $ 208,310 $ 6,803
Share of changes in capital surplus of associates accounted for using the equity method 18,329 21,584 705
Dividends that the claim period has elapsed and unclaimed by shareholders 6,043 6,130 200
Exercised disgorgement 326 326 11
142,235 236,350 7,719
May not be used for any purpose
Employee share options 1,425,171 1,904,176 62,187
Employee restricted stock awards 778,387 (49,650 ) (1,621 )
Others (3) 154,731 207,109 6,764
2,358,289 2,061,635 67,330
$ 142,607,490 $ 144,272,626 $  4,711,712
1) Such capital surplus may be used to offset a deficit; in addition, when the Company has no deficit, such capital surplus may be distributed as cash dividends or transferred to share capital (limited to a certain percentage of the Company’s capital surplus and once a year).
2) Such capital surplus arises from the effects of changes in ownership interests in subsidiaries resulting from equity transactions other than actual disposals or acquisitions, or from changes in capital surplus of subsidiaries accounted for using the equity method.
3) Such capital surplus represents the excess of the carrying amount of related accounts over the par value due to employee share options exercised and the Company has not completed registration formalities.
c. Retained earnings and dividend policy The Articles of Incorporation of the Company (the “Articles”) provides that annual net income shall be distributed in the following order:
1) Replenishment of deficits;
2) 10.0% as legal reserve;
3) Special reserve appropriated or reversed in accordance with laws or regulations set forth by the authorities concerned;
4) If annual net income remains, a proposal for the distribution of such amount together with a part or all of the accumulated undistributed profits from previous years shall be prepared by the board of directors and submit to the shareholders’ meeting for resolution. However, the distributable dividends may be paid in cash after a resolution has been adopted by a majority vote at a meeting of the board of directors attended by two-thirds For the policies on the distribution of employees’ compensation and remuneration of directors, refer to employees’ compensation and remuneration of directors in Note 25(g). The Company is currently in the mature growth stage. To meet the capital needs for business development now and in the future and satisfy the shareholders’ demand for cash inflows, the Company shall use residual dividend policy to distribute dividends, of which the cash dividend is not lower than 30% of the total dividend distribution, with the remainder to be distributed in shares. A distribution plan is also to be made by the board of directors and submitted for resolution in the shareholders’ meeting. Appropriation of earnings to legal reserve shall be made until the legal reserve equals the Company’s share capital. Legal reserve may be used to offset deficits. If the Company has no deficit and the legal reserve has exceeded 25% of the Company’s share capital, the excess may be transferred to capital or distributed in cash. Items referred to under Rule No. 1090150022 issued by the Financial Supervisory Commission R.O.C. and in the directive titled “Questions and Answers for Special Reserves Appropriated Following Adoption of IFRS Accounting Standards” should be appropriated to or reversed from a special reserve by the Company. The appropriation of earnings for 2021 and 2022 were as follows:
Appropriation of Earnings Dividends Per Share
                               For Year 2021 For Year 2022 For Year 2021 For Year 2022
NT$ NT$ NT$ NT$
(in dollars) (in dollars)
Legal reserve $ 6,282,762 $ 6,001,564
Special reserve (reversed) $ 798,025 $ (6,845,501 )
Cash dividends $ 30,501,981 $ 38,482,083 $ 7.0 $ 8.8
The above 2021 and 2022 appropriations for cash dividends were resolved by the Company’s board of directors in March 2022 and March 2023, respectively; the other proposed appropriations were resolved by the shareholders’ meeting in June 2022 and June 2023, respectively.
d. Others equity items
1) Exchange differences on translating foreign operations
For the Year Ended December 31
2021 2022 2023
NT$ NT$ NT$ US$ (Note 4)
Balance at January 1 $ (11,641,939 ) $ (15,393,646 ) $ (5,529,388 ) $ (180,581 )
Recognized for the year                                               
Exchange differences arising on translating foreign operations (3,203,730 ) 9,981,949 (1,488,920 ) (48,626 )
For the Year Ended December 31
2021 2022 2023
NT$ NT$ NT$ US$ (Note 4)
Share from associates and joint ventures accounted for using the equity method $ 21,307 $ (117,691 ) $ (16,321 ) $ (533 )
Reclassification                                               
Disposal of foreign operations (569,284 ) —  —  — 
Balance at December 31 $ (15,393,646 ) $ (5,529,388 ) $ (7,034,629 ) $ (229,740 )
2) Unrealized gain (loss) on financial assets at FVTOCI
For the Year Ended December 31
2021 2022 2023
NT$ NT$ NT$ US$ (Note 4)
Balance at January 1 $ 2,027,902 $ 4,190,361 $ 1,275,505 $ 41,656
Unrealized gain (loss) recognized for the year
Debt instruments 63,722 (16,746 ) (22,599 ) (738 )
Equity instruments (8,671 ) (8,360 ) (77,496 ) (2,531 )
Share from associates and joint ventures accounted for using the equity method 3,599,703 (2,928,173 ) 2,447,656 79,937
Other comprehensive income for the year   3,654,754 (2,953,279 )   2,347,561     76,668
Cumulative unrealized loss of equity instruments transferred to retained earnings due to disposal 33,258     190,500 230,940 7,542
For the Year Ended December 31
2021 2022 2023
NT$ NT$ NT$ US$ (Note 4)
Cumulative unrealized gain transferred to retained earnings due to disposal of equity instruments in relation to associates and joint venture accounted for using the equity method $ (1,525,553 ) $ (152,077 ) $ (304,358 ) $ (9,940 )
Balance at December 31 $   4,190,361 $   1,275,505 $   3,549,648 $    115,926
3) Gain (loss) on hedging instruments – hedges of net investments of foreign operations
For the Year Ended December 31
2021 2022 2023
NT$ NT$ NT$ US$ (Note 4)
Balance at January 1 $ (429,265 ) $ 121,833 $ 520,281 $ 16,992
Recognized for the year
Foreign currency risk – loans denominated in foreign currency 551,098 398,448 (242,840 ) (7,931 )
Balance at December 31 $     121,833 $       520,281 $     277,441 $      9,061
4) Unearned employee compensation In August 2021, the shareholders’ meeting resolved to issue restricted stock awards to employees. Refer to Note 2 8
For the Year Ended December 31
2022 2023
NT$ NT$ US$ (Note 4)
Balance at January 1 $ (1,164,991 ) $ (432,847 ) $ (14,136 )
Share-based payment expenses     728,748 11,840 387
Valuation adjustments 3,396     421,007     13,749
Balance at December 31 $ (432,847 ) $ —  $ — 
e. Treasury shares
Purpose of Repurchase
Shares Repurchased for Cancellation Shares Held by Subsidiaries Total
(in thousand shares) (in thousand shares) (in thousand shares)
Balance at January 31, 2022  53,067 72,941 126,008
Increase during the year 1,933 —  1,933
Decrease during the year (55,000 ) —  (55,000 )
Balance at December 31, 2022 —  72,941 72,941
Balance at December 31, 2023 —   72,941  72,941
In order to maintain the Company’s credit and shareholders’ rights and interests, the Company’s board of directors resolved in November 2021 to repurchase up to 55,000 thousand of the Company’s ordinary shares for cancellation at prices between NT$90 to NT$150 per share during November 8, 2021 to January 7, 2022. The Company has repurchased 55,000 thousand shares at an average price of NT$104.3. In February 2022, the Company’s board of directors resolved that February 25, 2022 was the record date for capital reduction and completed the cancellation of those repurchased ordinary shares. In order to align with the Group’s financial strategy to simplify its investment management, ASE Test and J&amp;R Holding reduced capital in the fourth quarter of 2022 by remitting 44,100 thousand and 23,352 thousand ordinary The Company’s shares held by its subsidiaries at each balance sheet date were as follows:
Shares Held by Subsidiaries Carrying Amount Carrying Amount Fair Value Fair Value
(in thousand shares) NT$ US$ (Note 4) NT$ US$ (Note 4)
December 31, 2022
ASE    67,452 $ 1,762,430 $ 6,333,754
ASE Test, Inc. 5,489 196,677 515,454
72,941 $ 1,959,107 $ 6,849,208
December 31, 2023
ASE 67,452 $ 1,762,430 $ 57,558 $ 9,106,036 $ 297,389
ASE Test, Inc. 5,489 196,677 6,423 741,067 24,202
72,941 $ 1,959,107 $ 63,981 $ 9,847,103 $ 321,591
Fair value (Level 1) of the Company’s shares held by subsidiaries is based on the closing price from an available published price quotation. Under the Securities and Exchange Act in the R.O.C., the Company shall neither pledge treasury shares nor exercise shareholders’ rights on these shares, such as the rights to dividends and voting. The subsidiaries holding the aforementioned treasury shares are bestowed shareholders’ rights except the rights to participate in any share issuance for cash and voting.
f. Non-controlling
For the Year Ended December 31
2021 2022 2023
NT$ NT$ NT$ US$ (Note 4)
Balance at January 1 $ 15,622,009 $ 14,544,415 $ 18,608,124 $ 607,711
Share of profit for the year 2,099,830 3,116,549 1,849,952 60,417
Other comprehensive income (loss) for the year
Exchange difference on translating foreign operations (321,551 ) 344,780 (47,301 ) (1,545 )
Unrealized gain (loss) on equity instruments at FVTOCI 50,679 (44,852 ) 26,560 867
Gain (loss) from hedging 187,502 110,781 (69,189 ) (2,260 )
Remeasurement on defined benefit plans 1,497 51,582 (15,876 ) (518 )
Share in other comprehensive income (loss) from associates accounted for using the equity method 7,902 (35,142 ) (7,514 ) (245 )
Subsidiaries’ buy back of their own outstanding ordinary shares (Note 31) (2,748,521 ) (312,775 ) —  — 
Disposal of subsidiary —  —  (295,895 ) (9,663 )
Non-controlling interest arising from capital increase of subsidiaries —  —  427,913 13,974
Cash dividends distributed to non-controlling interests (1,062,529 ) (575,089 ) (912,261 ) (29,793 )
Non-controlling 314,398 315,871 293,740 9,593
Equity component of convertible bonds issued by subsidiaries 393,199 1,092,004 412,294 13,465
Balance at December 31 $  14,544,415 $  18,608,124 $  20,270,547 $    662,0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s of Comprehensive Income $ in Thousands, $ in Thousands</t>
        </is>
      </c>
      <c r="B1" s="2" t="inlineStr">
        <is>
          <t>12 Months Ended</t>
        </is>
      </c>
    </row>
    <row r="2">
      <c r="B2" s="2" t="inlineStr">
        <is>
          <t>Dec. 31, 2023 TWD ($) $ / shares</t>
        </is>
      </c>
      <c r="C2" s="2" t="inlineStr">
        <is>
          <t>Dec. 31, 2023 USD ($) $ / shares</t>
        </is>
      </c>
      <c r="D2" s="2" t="inlineStr">
        <is>
          <t>Dec. 31, 2022 TWD ($) $ / shares</t>
        </is>
      </c>
      <c r="E2" s="2" t="inlineStr">
        <is>
          <t>Dec. 31, 2021 TWD ($) $ / shares</t>
        </is>
      </c>
    </row>
    <row r="3">
      <c r="A3" s="3" t="inlineStr">
        <is>
          <t>Statement [Line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581914471</v>
      </c>
      <c r="C4" s="6" t="n">
        <v>19004392</v>
      </c>
      <c r="D4" s="6" t="n">
        <v>670872643</v>
      </c>
      <c r="E4" s="6" t="n">
        <v>569997133</v>
      </c>
    </row>
    <row r="5">
      <c r="A5" s="4" t="inlineStr">
        <is>
          <t>OPERATING COSTS</t>
        </is>
      </c>
      <c r="B5" s="5" t="n">
        <v>490157339</v>
      </c>
      <c r="C5" s="5" t="n">
        <v>16007751</v>
      </c>
      <c r="D5" s="5" t="n">
        <v>535942631</v>
      </c>
      <c r="E5" s="5" t="n">
        <v>459628356</v>
      </c>
    </row>
    <row r="6">
      <c r="A6" s="4" t="inlineStr">
        <is>
          <t>GROSS PROFIT</t>
        </is>
      </c>
      <c r="B6" s="5" t="n">
        <v>91757132</v>
      </c>
      <c r="C6" s="5" t="n">
        <v>2996641</v>
      </c>
      <c r="D6" s="5" t="n">
        <v>134930012</v>
      </c>
      <c r="E6" s="5" t="n">
        <v>11036877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6569478</v>
      </c>
      <c r="C8" s="5" t="n">
        <v>214549</v>
      </c>
      <c r="D8" s="5" t="n">
        <v>6920503</v>
      </c>
      <c r="E8" s="5" t="n">
        <v>6386763</v>
      </c>
    </row>
    <row r="9">
      <c r="A9" s="4" t="inlineStr">
        <is>
          <t>General and administrative expenses</t>
        </is>
      </c>
      <c r="B9" s="5" t="n">
        <v>19360539</v>
      </c>
      <c r="C9" s="5" t="n">
        <v>632284</v>
      </c>
      <c r="D9" s="5" t="n">
        <v>23464019</v>
      </c>
      <c r="E9" s="5" t="n">
        <v>20804032</v>
      </c>
    </row>
    <row r="10">
      <c r="A10" s="4" t="inlineStr">
        <is>
          <t>Research and development expenses</t>
        </is>
      </c>
      <c r="B10" s="5" t="n">
        <v>25499408</v>
      </c>
      <c r="C10" s="5" t="n">
        <v>832770</v>
      </c>
      <c r="D10" s="5" t="n">
        <v>24369907</v>
      </c>
      <c r="E10" s="5" t="n">
        <v>21053633</v>
      </c>
    </row>
    <row r="11">
      <c r="A11" s="4" t="inlineStr">
        <is>
          <t>Total operating expenses</t>
        </is>
      </c>
      <c r="B11" s="5" t="n">
        <v>51429425</v>
      </c>
      <c r="C11" s="5" t="n">
        <v>1679603</v>
      </c>
      <c r="D11" s="5" t="n">
        <v>54754429</v>
      </c>
      <c r="E11" s="5" t="n">
        <v>48244428</v>
      </c>
    </row>
    <row r="12">
      <c r="A12" s="4" t="inlineStr">
        <is>
          <t>OTHER OPERATING INCOME AND EXPENSES, NET</t>
        </is>
      </c>
      <c r="B12" s="5" t="n">
        <v>1321770</v>
      </c>
      <c r="C12" s="5" t="n">
        <v>43167</v>
      </c>
      <c r="D12" s="5" t="n">
        <v>1014328</v>
      </c>
      <c r="E12" s="5" t="n">
        <v>1189829</v>
      </c>
    </row>
    <row r="13">
      <c r="A13" s="4" t="inlineStr">
        <is>
          <t>PROFIT FROM OPERATIONS</t>
        </is>
      </c>
      <c r="B13" s="5" t="n">
        <v>41649477</v>
      </c>
      <c r="C13" s="5" t="n">
        <v>1360205</v>
      </c>
      <c r="D13" s="5" t="n">
        <v>81189911</v>
      </c>
      <c r="E13" s="5" t="n">
        <v>63314178</v>
      </c>
    </row>
    <row r="14">
      <c r="A14" s="3" t="inlineStr">
        <is>
          <t>NON-OPERATING INCOME AND EXPENSES</t>
        </is>
      </c>
      <c r="B14" s="4" t="inlineStr">
        <is>
          <t xml:space="preserve"> </t>
        </is>
      </c>
      <c r="C14" s="4" t="inlineStr">
        <is>
          <t xml:space="preserve"> </t>
        </is>
      </c>
      <c r="D14" s="4" t="inlineStr">
        <is>
          <t xml:space="preserve"> </t>
        </is>
      </c>
      <c r="E14" s="4" t="inlineStr">
        <is>
          <t xml:space="preserve"> </t>
        </is>
      </c>
    </row>
    <row r="15">
      <c r="A15" s="4" t="inlineStr">
        <is>
          <t>Other income</t>
        </is>
      </c>
      <c r="B15" s="5" t="n">
        <v>2709694</v>
      </c>
      <c r="C15" s="5" t="n">
        <v>88494</v>
      </c>
      <c r="D15" s="5" t="n">
        <v>1730740</v>
      </c>
      <c r="E15" s="5" t="n">
        <v>1600099</v>
      </c>
    </row>
    <row r="16">
      <c r="A16" s="4" t="inlineStr">
        <is>
          <t>Other gains and losses</t>
        </is>
      </c>
      <c r="B16" s="5" t="n">
        <v>3444138</v>
      </c>
      <c r="C16" s="5" t="n">
        <v>112480</v>
      </c>
      <c r="D16" s="5" t="n">
        <v>1667382</v>
      </c>
      <c r="E16" s="5" t="n">
        <v>17211099</v>
      </c>
    </row>
    <row r="17">
      <c r="A17" s="4" t="inlineStr">
        <is>
          <t>Finance costs</t>
        </is>
      </c>
      <c r="B17" s="5" t="n">
        <v>-6272086</v>
      </c>
      <c r="C17" s="5" t="n">
        <v>-204836</v>
      </c>
      <c r="D17" s="5" t="n">
        <v>-4009782</v>
      </c>
      <c r="E17" s="5" t="n">
        <v>-2831307</v>
      </c>
    </row>
    <row r="18">
      <c r="A18" s="4" t="inlineStr">
        <is>
          <t>Share of the profit or loss of associates and joint ventures</t>
        </is>
      </c>
      <c r="B18" s="5" t="n">
        <v>1080600</v>
      </c>
      <c r="C18" s="5" t="n">
        <v>35291</v>
      </c>
      <c r="D18" s="5" t="n">
        <v>1185377</v>
      </c>
      <c r="E18" s="5" t="n">
        <v>899700</v>
      </c>
    </row>
    <row r="19">
      <c r="A19" s="4" t="inlineStr">
        <is>
          <t>Total non-operating income and expenses</t>
        </is>
      </c>
      <c r="B19" s="5" t="n">
        <v>962346</v>
      </c>
      <c r="C19" s="5" t="n">
        <v>31429</v>
      </c>
      <c r="D19" s="5" t="n">
        <v>573717</v>
      </c>
      <c r="E19" s="5" t="n">
        <v>16879591</v>
      </c>
    </row>
    <row r="20">
      <c r="A20" s="4" t="inlineStr">
        <is>
          <t>PROFIT BEFORE INCOME TAX</t>
        </is>
      </c>
      <c r="B20" s="5" t="n">
        <v>42611823</v>
      </c>
      <c r="C20" s="5" t="n">
        <v>1391634</v>
      </c>
      <c r="D20" s="5" t="n">
        <v>81763628</v>
      </c>
      <c r="E20" s="5" t="n">
        <v>80193769</v>
      </c>
    </row>
    <row r="21">
      <c r="A21" s="4" t="inlineStr">
        <is>
          <t>INCOME TAX EXPENSE</t>
        </is>
      </c>
      <c r="B21" s="5" t="n">
        <v>5303963</v>
      </c>
      <c r="C21" s="5" t="n">
        <v>173219</v>
      </c>
      <c r="D21" s="5" t="n">
        <v>17145534</v>
      </c>
      <c r="E21" s="5" t="n">
        <v>17943772</v>
      </c>
    </row>
    <row r="22">
      <c r="A22" s="4" t="inlineStr">
        <is>
          <t>PROFIT FOR THE YEAR</t>
        </is>
      </c>
      <c r="B22" s="5" t="n">
        <v>37307860</v>
      </c>
      <c r="C22" s="5" t="n">
        <v>1218415</v>
      </c>
      <c r="D22" s="5" t="n">
        <v>64618094</v>
      </c>
      <c r="E22" s="5" t="n">
        <v>62249997</v>
      </c>
    </row>
    <row r="23">
      <c r="A23" s="3" t="inlineStr">
        <is>
          <t>Items that will not be reclassified subsequently to profit or loss:</t>
        </is>
      </c>
      <c r="B23" s="4" t="inlineStr">
        <is>
          <t xml:space="preserve"> </t>
        </is>
      </c>
      <c r="C23" s="4" t="inlineStr">
        <is>
          <t xml:space="preserve"> </t>
        </is>
      </c>
      <c r="D23" s="4" t="inlineStr">
        <is>
          <t xml:space="preserve"> </t>
        </is>
      </c>
      <c r="E23" s="4" t="inlineStr">
        <is>
          <t xml:space="preserve"> </t>
        </is>
      </c>
    </row>
    <row r="24">
      <c r="A24" s="4" t="inlineStr">
        <is>
          <t>Remeasurement of defined benefit obligation</t>
        </is>
      </c>
      <c r="B24" s="5" t="n">
        <v>-66384</v>
      </c>
      <c r="C24" s="5" t="n">
        <v>-2168</v>
      </c>
      <c r="D24" s="5" t="n">
        <v>1157261</v>
      </c>
      <c r="E24" s="5" t="n">
        <v>51167</v>
      </c>
    </row>
    <row r="25">
      <c r="A25" s="4" t="inlineStr">
        <is>
          <t>Unrealized gain (loss) on equity instruments at fair value through other comprehensive income</t>
        </is>
      </c>
      <c r="B25" s="5" t="n">
        <v>211468</v>
      </c>
      <c r="C25" s="5" t="n">
        <v>6906</v>
      </c>
      <c r="D25" s="5" t="n">
        <v>-423303</v>
      </c>
      <c r="E25" s="5" t="n">
        <v>202092</v>
      </c>
    </row>
    <row r="26">
      <c r="A26" s="4" t="inlineStr">
        <is>
          <t>Share of other comprehensive income (loss) of associates and joint ventures</t>
        </is>
      </c>
      <c r="B26" s="5" t="n">
        <v>2468244</v>
      </c>
      <c r="C26" s="5" t="n">
        <v>80609</v>
      </c>
      <c r="D26" s="5" t="n">
        <v>-2929474</v>
      </c>
      <c r="E26" s="5" t="n">
        <v>3595194</v>
      </c>
    </row>
    <row r="27">
      <c r="A27" s="4" t="inlineStr">
        <is>
          <t>Income tax relating to items that will not be reclassified subsequently to profit or loss</t>
        </is>
      </c>
      <c r="B27" s="5" t="n">
        <v>-264618</v>
      </c>
      <c r="C27" s="5" t="n">
        <v>-8642</v>
      </c>
      <c r="D27" s="5" t="n">
        <v>161609</v>
      </c>
      <c r="E27" s="5" t="n">
        <v>-179403</v>
      </c>
    </row>
    <row r="28">
      <c r="A28" s="4" t="inlineStr">
        <is>
          <t>Items that will not be reclassified subsequently to profit or loss</t>
        </is>
      </c>
      <c r="B28" s="5" t="n">
        <v>2348710</v>
      </c>
      <c r="C28" s="5" t="n">
        <v>76705</v>
      </c>
      <c r="D28" s="5" t="n">
        <v>-2033907</v>
      </c>
      <c r="E28" s="5" t="n">
        <v>3669050</v>
      </c>
    </row>
    <row r="29">
      <c r="A29" s="3" t="inlineStr">
        <is>
          <t>Items that may be reclassified subsequently to profit or loss:</t>
        </is>
      </c>
      <c r="B29" s="4" t="inlineStr">
        <is>
          <t xml:space="preserve"> </t>
        </is>
      </c>
      <c r="C29" s="4" t="inlineStr">
        <is>
          <t xml:space="preserve"> </t>
        </is>
      </c>
      <c r="D29" s="4" t="inlineStr">
        <is>
          <t xml:space="preserve"> </t>
        </is>
      </c>
      <c r="E29" s="4" t="inlineStr">
        <is>
          <t xml:space="preserve"> </t>
        </is>
      </c>
    </row>
    <row r="30">
      <c r="A30" s="4" t="inlineStr">
        <is>
          <t>Exchange differences on translating foreign operations</t>
        </is>
      </c>
      <c r="B30" s="5" t="n">
        <v>-1536221</v>
      </c>
      <c r="C30" s="5" t="n">
        <v>-50171</v>
      </c>
      <c r="D30" s="5" t="n">
        <v>10326729</v>
      </c>
      <c r="E30" s="5" t="n">
        <v>-4094565</v>
      </c>
    </row>
    <row r="31">
      <c r="A31" s="4" t="inlineStr">
        <is>
          <t>Unrealized gain (loss) on debt investments at fair value through other comprehensive income</t>
        </is>
      </c>
      <c r="B31" s="5" t="n">
        <v>-16807</v>
      </c>
      <c r="C31" s="5" t="n">
        <v>-549</v>
      </c>
      <c r="D31" s="5" t="n">
        <v>-16746</v>
      </c>
      <c r="E31" s="5" t="n">
        <v>63722</v>
      </c>
    </row>
    <row r="32">
      <c r="A32" s="4" t="inlineStr">
        <is>
          <t>Gain (loss) on hedging instruments</t>
        </is>
      </c>
      <c r="B32" s="5" t="n">
        <v>-312029</v>
      </c>
      <c r="C32" s="5" t="n">
        <v>-10190</v>
      </c>
      <c r="D32" s="5" t="n">
        <v>509229</v>
      </c>
      <c r="E32" s="5" t="n">
        <v>738600</v>
      </c>
    </row>
    <row r="33">
      <c r="A33" s="4" t="inlineStr">
        <is>
          <t>Share of other comprehensive income (loss) of associates and joint ventures</t>
        </is>
      </c>
      <c r="B33" s="5" t="n">
        <v>-28511</v>
      </c>
      <c r="C33" s="5" t="n">
        <v>-931</v>
      </c>
      <c r="D33" s="5" t="n">
        <v>-152833</v>
      </c>
      <c r="E33" s="5" t="n">
        <v>29209</v>
      </c>
    </row>
    <row r="34">
      <c r="A34" s="4" t="inlineStr">
        <is>
          <t>Income tax related to items that may be reclassified subsequently to profit or loss</t>
        </is>
      </c>
      <c r="B34" s="5" t="n">
        <v>-5792</v>
      </c>
      <c r="C34" s="5" t="n">
        <v>-189</v>
      </c>
      <c r="D34" s="4" t="inlineStr">
        <is>
          <t xml:space="preserve"> </t>
        </is>
      </c>
      <c r="E34" s="4" t="inlineStr">
        <is>
          <t xml:space="preserve"> </t>
        </is>
      </c>
    </row>
    <row r="35">
      <c r="A35" s="4" t="inlineStr">
        <is>
          <t>Items that may be reclassified subsequently to profit or loss</t>
        </is>
      </c>
      <c r="B35" s="5" t="n">
        <v>-1899360</v>
      </c>
      <c r="C35" s="5" t="n">
        <v>-62030</v>
      </c>
      <c r="D35" s="5" t="n">
        <v>10666379</v>
      </c>
      <c r="E35" s="5" t="n">
        <v>-3263034</v>
      </c>
    </row>
    <row r="36">
      <c r="A36" s="4" t="inlineStr">
        <is>
          <t>Other comprehensive income for the year, net of income tax</t>
        </is>
      </c>
      <c r="B36" s="5" t="n">
        <v>449350</v>
      </c>
      <c r="C36" s="5" t="n">
        <v>14675</v>
      </c>
      <c r="D36" s="5" t="n">
        <v>8632472</v>
      </c>
      <c r="E36" s="5" t="n">
        <v>406016</v>
      </c>
    </row>
    <row r="37">
      <c r="A37" s="4" t="inlineStr">
        <is>
          <t>TOTAL COMPREHENSIVE INCOME FOR THE YEAR</t>
        </is>
      </c>
      <c r="B37" s="5" t="n">
        <v>37757210</v>
      </c>
      <c r="C37" s="5" t="n">
        <v>1233090</v>
      </c>
      <c r="D37" s="5" t="n">
        <v>73250566</v>
      </c>
      <c r="E37" s="5" t="n">
        <v>62656013</v>
      </c>
    </row>
    <row r="38">
      <c r="A38" s="3" t="inlineStr">
        <is>
          <t>NET PROFIT ATTRIBUTABLE TO:</t>
        </is>
      </c>
      <c r="B38" s="4" t="inlineStr">
        <is>
          <t xml:space="preserve"> </t>
        </is>
      </c>
      <c r="C38" s="4" t="inlineStr">
        <is>
          <t xml:space="preserve"> </t>
        </is>
      </c>
      <c r="D38" s="4" t="inlineStr">
        <is>
          <t xml:space="preserve"> </t>
        </is>
      </c>
      <c r="E38" s="4" t="inlineStr">
        <is>
          <t xml:space="preserve"> </t>
        </is>
      </c>
    </row>
    <row r="39">
      <c r="A39" s="4" t="inlineStr">
        <is>
          <t>Owners of the Company</t>
        </is>
      </c>
      <c r="B39" s="5" t="n">
        <v>35457908</v>
      </c>
      <c r="C39" s="5" t="n">
        <v>1157998</v>
      </c>
      <c r="D39" s="5" t="n">
        <v>61501545</v>
      </c>
      <c r="E39" s="5" t="n">
        <v>60150167</v>
      </c>
    </row>
    <row r="40">
      <c r="A40" s="4" t="inlineStr">
        <is>
          <t>Non-controlling interests</t>
        </is>
      </c>
      <c r="B40" s="5" t="n">
        <v>1849952</v>
      </c>
      <c r="C40" s="5" t="n">
        <v>60417</v>
      </c>
      <c r="D40" s="5" t="n">
        <v>3116549</v>
      </c>
      <c r="E40" s="5" t="n">
        <v>2099830</v>
      </c>
    </row>
    <row r="41">
      <c r="A41" s="4" t="inlineStr">
        <is>
          <t>PROFIT FOR THE YEAR</t>
        </is>
      </c>
      <c r="B41" s="5" t="n">
        <v>37307860</v>
      </c>
      <c r="C41" s="5" t="n">
        <v>1218415</v>
      </c>
      <c r="D41" s="5" t="n">
        <v>64618094</v>
      </c>
      <c r="E41" s="5" t="n">
        <v>62249997</v>
      </c>
    </row>
    <row r="42">
      <c r="A42" s="3" t="inlineStr">
        <is>
          <t>TOTAL COMPREHENSIVE INCOME ATTRIBUTABLE TO:</t>
        </is>
      </c>
      <c r="B42" s="4" t="inlineStr">
        <is>
          <t xml:space="preserve"> </t>
        </is>
      </c>
      <c r="C42" s="4" t="inlineStr">
        <is>
          <t xml:space="preserve"> </t>
        </is>
      </c>
      <c r="D42" s="4" t="inlineStr">
        <is>
          <t xml:space="preserve"> </t>
        </is>
      </c>
      <c r="E42" s="4" t="inlineStr">
        <is>
          <t xml:space="preserve"> </t>
        </is>
      </c>
    </row>
    <row r="43">
      <c r="A43" s="4" t="inlineStr">
        <is>
          <t>Owners of the Company</t>
        </is>
      </c>
      <c r="B43" s="5" t="n">
        <v>36020578</v>
      </c>
      <c r="C43" s="5" t="n">
        <v>1176374</v>
      </c>
      <c r="D43" s="5" t="n">
        <v>69706868</v>
      </c>
      <c r="E43" s="5" t="n">
        <v>60630154</v>
      </c>
    </row>
    <row r="44">
      <c r="A44" s="4" t="inlineStr">
        <is>
          <t>Non-controlling interests</t>
        </is>
      </c>
      <c r="B44" s="5" t="n">
        <v>1736632</v>
      </c>
      <c r="C44" s="5" t="n">
        <v>56716</v>
      </c>
      <c r="D44" s="5" t="n">
        <v>3543698</v>
      </c>
      <c r="E44" s="5" t="n">
        <v>2025859</v>
      </c>
    </row>
    <row r="45">
      <c r="A45" s="4" t="inlineStr">
        <is>
          <t>TOTAL COMPREHENSIVE INCOME FOR THE YEAR</t>
        </is>
      </c>
      <c r="B45" s="6" t="n">
        <v>37757210</v>
      </c>
      <c r="C45" s="6" t="n">
        <v>1233090</v>
      </c>
      <c r="D45" s="6" t="n">
        <v>73250566</v>
      </c>
      <c r="E45" s="6" t="n">
        <v>62656013</v>
      </c>
    </row>
    <row r="46">
      <c r="A46" s="3" t="inlineStr">
        <is>
          <t>EARNINGS PER SHARE</t>
        </is>
      </c>
      <c r="B46" s="4" t="inlineStr">
        <is>
          <t xml:space="preserve"> </t>
        </is>
      </c>
      <c r="C46" s="4" t="inlineStr">
        <is>
          <t xml:space="preserve"> </t>
        </is>
      </c>
      <c r="D46" s="4" t="inlineStr">
        <is>
          <t xml:space="preserve"> </t>
        </is>
      </c>
      <c r="E46" s="4" t="inlineStr">
        <is>
          <t xml:space="preserve"> </t>
        </is>
      </c>
    </row>
    <row r="47">
      <c r="A47" s="4" t="inlineStr">
        <is>
          <t>Basic | (per share)</t>
        </is>
      </c>
      <c r="B47" s="7" t="n">
        <v>8.25</v>
      </c>
      <c r="C47" s="7" t="n">
        <v>0.27</v>
      </c>
      <c r="D47" s="7" t="n">
        <v>14.39</v>
      </c>
      <c r="E47" s="7" t="n">
        <v>13.97</v>
      </c>
    </row>
    <row r="48">
      <c r="A48" s="4" t="inlineStr">
        <is>
          <t>Diluted | (per share)</t>
        </is>
      </c>
      <c r="B48" s="8" t="n">
        <v>8.039999999999999</v>
      </c>
      <c r="C48" s="8" t="n">
        <v>0.26</v>
      </c>
      <c r="D48" s="8" t="n">
        <v>13.81</v>
      </c>
      <c r="E48" s="8" t="n">
        <v>13.54</v>
      </c>
    </row>
    <row r="49">
      <c r="A49" s="4" t="inlineStr">
        <is>
          <t>American depositary shares [member]</t>
        </is>
      </c>
      <c r="B49" s="4" t="inlineStr">
        <is>
          <t xml:space="preserve"> </t>
        </is>
      </c>
      <c r="C49" s="4" t="inlineStr">
        <is>
          <t xml:space="preserve"> </t>
        </is>
      </c>
      <c r="D49" s="4" t="inlineStr">
        <is>
          <t xml:space="preserve"> </t>
        </is>
      </c>
      <c r="E49" s="4" t="inlineStr">
        <is>
          <t xml:space="preserve"> </t>
        </is>
      </c>
    </row>
    <row r="50">
      <c r="A50" s="3" t="inlineStr">
        <is>
          <t>EARNINGS PER SHARE</t>
        </is>
      </c>
      <c r="B50" s="4" t="inlineStr">
        <is>
          <t xml:space="preserve"> </t>
        </is>
      </c>
      <c r="C50" s="4" t="inlineStr">
        <is>
          <t xml:space="preserve"> </t>
        </is>
      </c>
      <c r="D50" s="4" t="inlineStr">
        <is>
          <t xml:space="preserve"> </t>
        </is>
      </c>
      <c r="E50" s="4" t="inlineStr">
        <is>
          <t xml:space="preserve"> </t>
        </is>
      </c>
    </row>
    <row r="51">
      <c r="A51" s="4" t="inlineStr">
        <is>
          <t>Basic | (per share)</t>
        </is>
      </c>
      <c r="B51" s="8" t="n">
        <v>16.51</v>
      </c>
      <c r="C51" s="8" t="n">
        <v>0.54</v>
      </c>
      <c r="D51" s="8" t="n">
        <v>28.77</v>
      </c>
      <c r="E51" s="8" t="n">
        <v>27.94</v>
      </c>
    </row>
    <row r="52">
      <c r="A52" s="4" t="inlineStr">
        <is>
          <t>Diluted | (per share)</t>
        </is>
      </c>
      <c r="B52" s="7" t="n">
        <v>16.08</v>
      </c>
      <c r="C52" s="7" t="n">
        <v>0.52</v>
      </c>
      <c r="D52" s="7" t="n">
        <v>27.61</v>
      </c>
      <c r="E52" s="7" t="n">
        <v>27.07</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fit Before Income Tax</t>
        </is>
      </c>
      <c r="B1" s="2" t="inlineStr">
        <is>
          <t>12 Months Ended</t>
        </is>
      </c>
    </row>
    <row r="2">
      <c r="B2" s="2" t="inlineStr">
        <is>
          <t>Dec. 31, 2023</t>
        </is>
      </c>
    </row>
    <row r="3">
      <c r="A3" s="3" t="inlineStr">
        <is>
          <t>Text block [abstract]</t>
        </is>
      </c>
      <c r="B3" s="4" t="inlineStr">
        <is>
          <t xml:space="preserve"> </t>
        </is>
      </c>
    </row>
    <row r="4">
      <c r="A4" s="4" t="inlineStr">
        <is>
          <t>Profit Before Income Tax</t>
        </is>
      </c>
      <c r="B4" s="4" t="inlineStr">
        <is>
          <t xml:space="preserve">25. PROFIT BEFORE INCOME TAX
a. Other operating income and expenses, net
For the Year Ended December 31
2021 2022 2023
NT$ NT$ NT$ US$ (Note 4)
Rental income $ 175,373 $ 656,745 $ 692,010 $ 22,600
Gain on disposal of property, plant and equipment 71,770 113,356 161,761 5,283
Royalty income 135,400 638,867 674,859 22,040
Impairment loss on non-financial (126,766 ) (327,569 ) (146,570 ) (4,787 )
Others 934,052 (67,071 ) (60,290 ) (1,969 )
$   1,189,829 $   1,014,328 $   1,321,770 $     43,167
b. Other income
For the Year Ended December 31
2021 2022 2023
NT$ NT$ NT$ US$ (Note 4)
Interest income
Bank deposits $ 529,132 $ 646,407 $ 1,510,422 $ 49,328
Contracts with customers 13,197 8,340 2,985 97
Government subsidies 767,918   797,612   940,127   30,703  
Dividends income 289,852 278,381 256,160 8,366
$   1,600,099   $   1,730,740   $   2,709,694 $     88,494
c. Other gains and losses
For the Year Ended December 31
2021 2022 2023
NT$ NT$ NT$ US$ (Note 4)
Net gain on financial assets mandatorily at FVTPL $ 1,199,065 $ 10,244,928 $ 6,155,995 $ 201,045
Net loss arising on financial instruments held for trading (2,689,070 ) (6,137,183 ) (4,295,484 ) (140,284 )
Gain on disposal of subsidiaries (Note 30) 17,340,418 —  529,721 17,300
Foreign exchange gains (losses), net 1,395,054 (2,459,474 ) 998,111 32,597
Gain recognized in bargain purchase transaction (Note 29) 33,114 —  —  — 
Impairment loss on investments accounted for using the equity method (Note 14) —  (61,206 ) —  — 
Gain (loss) on disposal of investments accounted for using the equity method (67,482 ) 80,317 55,795 1,822
$  17,211,099 $   1,667,382 $   3,444,138 $    112,480
d. Finance costs
For the Year Ended December 31
2021 2022 2023
NT$ NT$ NT$ US$ (Note 4)
Interest on lease liabilities $ 105,159 $ 134,871 $ 148,916 $ 4,864
Interest on borrowings and bonds payable 2,790,368 3,912,526 6,197,706 202,407
Total interest expense for financial liabilities measured at amortized cost 2,895,527 4,047,397 6,346,622 207,271
Less: Amounts included in the cost of qualifying assets
 Inventories related to real estate business (71,011 ) —  —  — 
 Property, plant and equipment (25,581 ) (58,263 ) (107,712 ) (3,518 )
2,798,935 3,989,134 6,238,910 203,753
Other finance costs 32,372 20,648 33,176 1,083
$   2,831,307 $   4,009,782 $   6,272,086 $    204,836
Information relating to the capitalized borrowing costs was as follows:
For the Year Ended December 31
2021 2022 2023
Annual interest capitalization rates
Inventories related to real estate business (%) 4.20-4.35 —  — 
Property, plant and equipment (%) 0.48-1.08 0.59-4.22 1.46-6.82
e. Depreciation and amortization
For the Year Ended December 31
2021 2022 2023
NT$ NT$ NT$ US$ (Note 4)
Property, plant and equipment $ 48,604,160 $ 48,945,756 $ 51,799,481 $ 1,691,688
Right-of-use 1,114,950 1,468,040 1,304,020 42,587
Investment properties 751,047 1,107,014 1,091,879 35,659
Other intangible assets 4,054,120 3,931,079 3,906,483 127,579
Total $ 54,524,277 $ 55,451,889 $ 58,101,863 $ 1,897,513
Summary of depreciation by function
Operating costs $ 46,880,267   $ 47,894,701   $ 49,701,740   $ 1,623,179  
Operating expenses 3,589,890 3,626,109 4,493,640 146,755
$ 50,470,157 $ 51,520,810 $ 54,195,380 $ 1,769,934
Summary of amortization by function
Operating costs $ 2,443,870 $ 2,465,837 $ 2,433,492 $ 79,474
Operating expenses 1,610,250 1,465,242 1,472,991 48,105
$   4,054,120 $   3,931,079 $   3,906,483 $    127,579
Refer to Note 19 for information relating to the line items in which any amortization of intangible assets is included.
f. Operating expenses directly related to investment properties
For the Year Ended December 31
2021 2022 2023
NT$ NT$ NT$ US$ (Note 4)
Direct operating expenses of investment properties that generated rental income $   1,422,463 $   1,616,197 $   1,593,819 $     52,052
g. Employee benefits expense
For the Year Ended December 31
2021 2022 2023
NT$ NT$ NT$ US$ (Note 4)
Post-employment benefits
Defined contribution plans $ 3,489,642 $ 3,590,439 $ 3,671,057 $ 119,891
Defined benefit plans 214,599 188,141 209,978 6,857
3,704,241 3,778,580 3,881,035 126,748
Equity-settled share-based payments 699,211 989,843 742,890 24,262
Other employee benefits 90,412,118 98,404,937 86,893,030 2,837,787
$ 94,815,570 $ 103,173,360 $ 91,516,955 $ 2,988,797
Summary of employee benefits expense by function
Operating costs $ 61,555,563 $ 65,063,705 $ 58,390,785 $ 1,906,949
Operating expenses 33,260,007 38,109,655 33,126,170 1,081,848
$  94,815,570 $ 103,173,360 $  91,516,955 $  2,988,797
h. Employees’ compensation and the remuneration to directors The Articles stipulates to distribute employees’ compensation and remuneration to directors at the rates of 0.01%-1.00%
                                   For the Year Ended December 31
2022 2023
Accrual Accrual Accrual Rate (%) Accrual Amount
NT$ NT$ US$ (Note 4)
Employees’ compensation 0.25 $ 155,398 0.25 $ 79,385 $ 2,593
Remuneration to directors 0.40 248,637 0.40 127,016 4,148 If there is a change in the proposed amounts after the consolidated financial statement authorized for issue, the differences are recorded as a change in accounting estimate and will be adjusted in the following year. In March 2022 and March 2023, the board of directors resolved the appropriations of employees’ compensation and remuneration to directors in cash for 2021 and 2022, respectively. The differences between the resolved amounts and the accrued amounts reflected in the annual consolidated financial statements for the years ended December 31, 2021 and 2022 were deemed changes in estimates. The differences were NT$1,030 thousand and NT$1,572 thousand (US$51 thousand)
                                   For Year 2021 For Year 2022
Employees’ Remuneration Employees’ Remuneration
NT$ NT$ NT$ NT$
Resolved by the board of directors $ 122,000 $ 194,000 $ 155,463 $ 247,000
Recognized in the consolidated financial statements $ 121,935 $ 195,095 $ 155,398 $ 248,637
Information for the employees’ compensation and the remuneration to directors resolved by the board of directors is available at the Market Observation Post System website of the Taiwan Stock Exchange (the “TWS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Text block [abstract]</t>
        </is>
      </c>
      <c r="B3" s="4" t="inlineStr">
        <is>
          <t xml:space="preserve"> </t>
        </is>
      </c>
    </row>
    <row r="4">
      <c r="A4" s="4" t="inlineStr">
        <is>
          <t>Income Tax</t>
        </is>
      </c>
      <c r="B4" s="4" t="inlineStr">
        <is>
          <t xml:space="preserve">26. INCOME TAX The Company and its subsidiaries, ASE, SPIL and USIINC, have filed a consolidated tax return for corporate income tax and for unappropriated earnings.
a. Income tax recognized in profit or loss The major components of income tax were as follows:
For the Year Ended December 31
2021 2022 2023
NT$ NT$ NT$ US$ (Note 4)
Current income tax
In respect of the current year $ 14,533,570 $ 16,251,844 $ 10,117,252 $ 330,413
Income tax on unappropriated earnings 3,684,138 844,855 (3,449,958 ) (112,670 )
Changes in estimate for prior years (129,152 ) (211,631 ) (67,074 ) (2,190 )
18,088,556 16,885,068 6,600,220 215,553
Deferred income tax
In respect of the current year (95,906 ) 185,726 (1,352,999 ) (44,187 )
Changes in tax rates 18,337 (4,425 ) 2,763 90
Changes in estimate for prior years 16,625 2,481 35,465 1,158
Effect of foreign currency exchange differences (83,840 ) 76,684 18,514 605
(144,784 ) 260,466 (1,296,257 ) (42,334 )
Income tax expense recognized in profit or loss $  17,943,772 $  17,145,534 $   5,303,963 $     173,219
A reconciliation of income tax expense calculated at the statutory rates and income tax expense recognized in profit or loss was as follows:
For the Year Ended December 31
2021 2022 2023
NT$ NT$ NT$ US$ (Note 4)
Profit before income tax $ 80,193,769 $ 81,763,628 $ 42,611,823 $ 1,391,634
Income tax expense calculated at the statutory rates $ 33,697,736 $ 35,906,719 $ 18,763,311 $ 612,780
Nontaxable expense (income) in determining taxable income 357,936 (177,734 ) 1,132,092 36,972
Tax-exempt (14,578,355 ) (14,789,999 ) (7,369,986 ) (240,692 )
Additional income tax on unappropriated earnings 3,684,138 844,855 (3,449,958 ) (112,670 )
Income tax credits (1,654,821 ) (2,514,002 ) (1,921,721 ) (62,760 )
The origination and reversal of temporary differences 78,544 1,304,931 69,767 2,278
Income tax adjustments on prior years (112,527 ) (209,150 ) (31,609 ) (1,032 )
Unrecognized deferred tax liability for temporary differences associated with investments (6,135,120 ) (3,523,716 ) (2,557,436 ) (83,522 )
Unrecognized loss carryforwards 288,025 271,730 455,437 14,874
Withholding tax 87,175 31,900 12,433 406
House and land transactions income tax —  —  201,633 6,585
Land value increment tax 117,341 —  —  — 
Capital gains tax 2,113,700 —  —  — 
Income tax expense recognized in profit or loss $  17,943,772 $  17,145,534 $   5,303,963 $     173,219
b. Income tax recognized directly in equity
For the Year Ended December 31
2021 2022 2023
NT$ NT$ NT$ US$ (Note 4)
Deferred income tax                                                  
Related to employee share options $ (9 ) $ —  $ —  $ — 
c. Income tax recognized in other comprehensive income
For the Year Ended December 31
2021 2022 2023
NT$ NT$ NT$ US$ (Note 4)
Deferred income tax                                               
Related to remeasurement of defined benefit plans $ (19,319 ) $ (208,482 ) $ (2,214 ) $ (72 )
Unrealized gain (loss) on equity instruments at fair value through other comprehensive income (160,084 ) 370,091 (262,404 ) (8,570 )
Unrealized loss on debt instruments at fair value through other comprehensive income —  —  (5,792 ) (189 )
Income tax recognized in other comprehensive income $ (179,403 ) $ 161,609 $ (270,410 ) $ (8,831 )
d. Current tax assets and liabilities
December 31
2022 2023
NT$ NT$ US$ (Note 4)
Current tax assets
Tax refund receivable $ 623,470 $ 363,226 $ 11,862
Prepaid income tax 125,049 542,119 17,705
$ 748,519 $ 905,345 $ 29,567
Current tax liabilities
Income tax payable $  18,360,792 $   9,667,755 $    315,733
e. Deferred tax assets and liabilities The Group offset certain deferred tax assets and deferred tax liabilities which met the offset criteria. The movements of deferred tax assets and deferred tax liabilities were as follows: For the year ended December 31, 2021
Balance at January 1 Recognized in Profit or Loss Recognized in Other Comprehensive Income Recognized in Equity Exchange Differences Disposal of Subsidiaries Balance at December 31
NT$ NT$ NT$ NT$ NT$ NT$ NT$
Deferred tax assets
Temporary differences
Property, plant and equipment $ 629,702 $ (186,443 ) $ —  $ —  $ (7,178 ) $ (345,104 ) $ 90,977
Defined benefit obligation 1,370,455 (115,707 ) (19,319 ) —  (47,276 ) —  1,188,153
FVTPL financial instruments 112,259 77,593 —  —  (502 ) —  189,350
Others 2,407,910 679,492 —  (7 ) 52,399 (269,080 ) 2,870,714
4,520,326 454,935 (19,319 ) (7 ) (2,557 ) (614,184 ) 4,339,194
Loss carry-forward 527,666 187,981 —  —  (31,077 ) (45,788 ) 638,782
Investment credits 429,381 (15,549 ) —  —  (22,798 ) —  391,034
$ 5,477,373 $ 627,367 $ (19,319 ) $ (7 ) $ (56,432 ) $ (659,972 ) $ 5,369,010
Deferred tax liabilities
Temporary differences
Property, plant and equipment $ 5,980,387 $ 165,628 $ —  $ —  $ (42,437 ) $ (186,834 ) $ 5,916,744
FVTPL financial instruments 6,317 6,274 —  —  (11 ) —  12,580
Others 1,134,323 310,681 160,084 2 69,848 (14,065 ) 1,660,873
$ 7,121,027 $ 482,583 $ 160,084 $ 2 $ 27,400 $ (200,899 ) $ 7,590,197
For the year ended December 31, 2022
Balance at January 1 Recognized in Profit or Loss Recognized in Other Comprehensive Income Exchange Differences Balance at December 31
NT$ NT$ NT$ NT$ NT$
Deferred tax assets
Temporary differences
Property, plant and equipment $ 90,977 $ 40,498 $ —  $ 16,953 $ 148,428
Defined benefit obligation 1,188,153 (123,878 ) (208,482 ) 6,641 862,434
FVTPL financial instruments 189,350 18,192 —  252 207,794
Others 2,870,714 718,909 —  179,881 3,769,504
4,339,194 653,721 (208,482 ) 203,727 4,988,160
Loss carry-forward 638,782 (166,121 ) —  22,824 495,485
Investment credits 391,034 452,656 —  14,437 858,127
$ 5,369,010 $ 940,256 $ (208,482 ) $ 240,988 $ 6,341,772
Deferred tax liabilities
Temporary differences
Property, plant and equipment $ 5,916,744 $ 63,813 $ —  $ 57,701 $ 6,038,258
FVTPL financial instruments 12,580 519,142 —  89 531,811
Others 1,660,873 617,767 (370,091 ) 106,514 2,015,063
$ 7,590,197 $ 1,200,722 $ (370,091 ) $ 164,304 $ 8,585,132
For the year ended December 31, 2023
Balance at Acquisitions Recognized Recognized in Other Exchange Balance at
NT$ NT$ NT$ NT$ NT$ NT$
Deferred tax assets
Temporary differences
Property, plant and equipment $ 148,428 $ —  $ 110,253 $ —  $ 7,483 $ 266,164
Defined benefit obligation 862,434 —  (68,968 ) (4,844 ) 30,685 819,307
FVTPL financial instruments 207,794 —  43,792 —  304 251,890
Others 3,769,504 893 316,527 —  95,392 4,182,316
4,988,160 893 401,604 (4,844 ) 133,864 5,519,677
Loss carry-forward 495,485 —  56,005 —  3,807 555,297
Investment credits 858,127 —  (522,852 ) —  (14,654 ) 320,621
$ 6,341,772 $ 893 $ (65,243 ) $ (4,844 ) $ 123,017 $ 6,395,595
Deferred tax liabilities
Temporary differences
Property, plant and equipment $ 6,038,258 $ —  $ (902,114 ) $ —  $ (11,093 ) $ 5,125,051
Defined benefit obligation —  —  27,031 (2,630 ) 30,233 54,634
FVTPL financial instruments 531,811 —  (487,098 ) —  368 45,081
Others 2,015,063 4,307 681 268,196 84,995 2,373,242
$ 8,585,132 $ 4,307 $ (1,361,500 ) $ 265,566 $ 104,503 $ 7,598,008
Balance at Acquisitions Recognized Recognized in Other Exchange Balance at
US$ (Note 4) US$ (Note 4) US$ (Note 4) US$ (Note 4) US$ (Note 4) US$ (Note 4)
Deferred tax assets
Temporary differences
Property, plant and equipment $ 4,847 $ —  $ 3,601 $ —  $ 245 $ 8,693
Defined benefit obligation 28,166 —  (2,252 ) (158 ) 1,002 26,758
FVTPL financial instruments 6,786 —  1,430 —  10 8,226
Others 123,106 29 10,337 —  3,115 136,587
162,905 29 13,116 (158 ) 4,372 180,264
Loss carry-forward 16,182 —  1,829 —  124 18,135
Investment credits 28,025 —  (17,075 ) —  (479 ) 10,471
$ 207,112 $ 29 $ (2,130 ) $ (158 ) $ 4,017 $ 208,870
Deferred tax liabilities
Temporary differences
Property, plant and equipment $ 197,200 $ —  $ (29,461 ) $ —  $ (362 ) $ 167,377
Defined benefit obligation —  —  883 (86 ) 987 1,784
FVTPL financial instruments 17,368 —  (15,908 ) —  12 1,472
Others 65,808 141 22 8,759 2,776 77,506
$ 280,376 $ 141 $ (44,464 ) $ 8,673 $ 3,413 $ 248,139
f. Deductible temporary differences, unused loss carryforwards and unused investment credits for which no deferred tax assets have been recognized in the consolidated balance sheets
December 31
2022 2023
NT$ NT$ US$ (Note 4)
Loss carry-forward $ 1,549,286 $ 1,759,044 $ 57,447
Investment credits 94,932 77,436 2,529
Deductible temporary differences 273,290 210,897 6,888
$   1,917,508 $   2,047,377 $     66,864
The unrecognized loss carry-forward will expire through 2033.
g. Information about unused loss carry-forward, investment credits, tax-exemption As of December 31, 2023, the unused loss carry-forward comprised:
Expiry Year NT$ US$
(Note 4)
2024 $ 206,247 $ 6,736
2025 175,863 5,743
2026 292,946 9,567
2027 329,623 10,765
2028 and thereafter 1,309,662 42,772
$ 2,314,341 $ 75,583
As of December 31, 2023, unused investment credits comprised:
Tax Credit Source Remaining Creditable Amount Expiry Year
NT$ US$
(Note 4)
Purchase of machinery and equipment $ 306,005 $ 9,994 2028 and thereafter
Others 92,052 3,006 2026 and thereafter
$ 398,057 $ 13,000
Some China subsidiaries qualified as high technology enterprises were entitled to a reduced income tax rate of 15% and were eligible to deduct certain times of research and development expenses from their taxable income.
h. Unrecognized deferred tax liabilities associated with investments As of December 31, 2022 and 2023, the taxable temporary differences associated with the investments in subsidiaries for which no deferred tax liabilities have been recognized were NT$48,035,856 thousand and NT$51,581,597 thousand (US$1,684,572 thousand), respectively.
i. Income tax assessments The tax authorities have examined income tax returns of the Company and its R.O.C. subsidiaries through 2019 and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3</t>
        </is>
      </c>
    </row>
    <row r="3">
      <c r="A3" s="3" t="inlineStr">
        <is>
          <t>Text block [abstract]</t>
        </is>
      </c>
      <c r="B3" s="4" t="inlineStr">
        <is>
          <t xml:space="preserve"> </t>
        </is>
      </c>
    </row>
    <row r="4">
      <c r="A4" s="4" t="inlineStr">
        <is>
          <t>Earnings Per Share</t>
        </is>
      </c>
      <c r="B4" s="4" t="inlineStr">
        <is>
          <t xml:space="preserve">27. EARNINGS PER SHARE The earnings and weighted average number of ordinary shares outstanding in the computation of earnings per share were as follows: Net profit for the year
For the Year Ended December 31
2021 2022 2023
NT$ NT$ NT$ US$ (Note 4)
Profit for the year attributable to owners of the Company $ 60,150,167 $ 61,501,545 $ 35,457,908 $ 1,157,998
Effect of potentially dilutive ordinary shares:
Potential ordinary shares of the subsidiary (1,056,778 ) (1,811,449 ) (494,272 ) (16,142 )
Earnings used in the computation of diluted earnings per share $  59,093,389 $  59,690,096 $  34,963,636 $  1,141,856
Weighted average number of ordinary shares outstanding (in thousand shares)
For the Year Ended December 31
2021 2022 2023
Weighted average number of ordinary shares in the computation of basic earnings per share 4,305,348 4,274,687 4,295,871
Effect of potentially dilutive ordinary shares
Employee share options 58,113 40,351 42,045
Employees’ compensation 1,264 1,940 924
Employee restricted stock awards 943 6,445 8,830
Weighted average number of ordinary shares in the computation of diluted earnings per share 4,365,668 4,323,423 4,347,670
For the computation of earnings per ADS, the denominators were the half of the aforementioned weighted average outstanding shares (1 ADS represents 2 ordinary shares) while the numerators held constant. The Group is able to settle the employees’ compensation by cash or shares. The Group assumed that the entire amount of the compensation would be settled in shares and the resulting potential shares were included in the weighted average number of ordinary shares outstanding used in the computation of diluted earnings per share if the effect is dilutive. Such dilutive effect of the potential shares was included in the computation of diluted earnings per share until the board of directors approve the number of shares to be distributed to employees at their meeting in the following yea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12 Months Ended</t>
        </is>
      </c>
    </row>
    <row r="2">
      <c r="B2" s="2" t="inlineStr">
        <is>
          <t>Dec. 31, 2023</t>
        </is>
      </c>
    </row>
    <row r="3">
      <c r="A3" s="3" t="inlineStr">
        <is>
          <t>Text block [abstract]</t>
        </is>
      </c>
      <c r="B3" s="4" t="inlineStr">
        <is>
          <t xml:space="preserve"> </t>
        </is>
      </c>
    </row>
    <row r="4">
      <c r="A4" s="4" t="inlineStr">
        <is>
          <t>Share-based Payment Arrangements</t>
        </is>
      </c>
      <c r="B4" s="4" t="inlineStr">
        <is>
          <t xml:space="preserve">28. SHARE-BASED PAYMENT ARRANGEMENTS
a. Employee share option plans of the Company In order to attract, retain and reward employees, the Company and its subsidiary, ASE, have their employee share option plans for the Group’s full-time employees. As disclosed in Note 1, the Company assumed ASE’s obligations of outstanding employee share option plans starting from April 30, 2018, including the 2015 employee share option plan, and each share option represents the right to purchase 0.5 ordinary share of the Company when exercised. In addition, the Company has the first and the second employee share option plans in November 2018 and August 2023, respectively, for full-time employees of the Group, with each unit representing the right to purchase one ordinary share issued by the company. The right of those share options granted under the plan is valid for 10 years , non-transferable and exercisable at certain percentages subsequent to the second anniversary of the grant date. For the employee share option plans the Company assumed and issued, the exercise price is subject to adjustment according to the prescribed criteria stipulated in employee share option plans. Information about the share option plans that the Company granted and assumed were as follows:
For the Year Ended December 31
2021 2022 2023
Weighted Weighted Weighted
Average Average Average
Number of Exercise Number of Exercise Number of Exercise
Options Price Options Price Options Price
(In Per Share (In Per Share (In Per Share
Thousands) (NT$) Thousands) (NT$) Thousands) (NT$)
Balance at January 1 144,767 $ 56.9 96,802 $ 53.3 81,262 $ 50.2
Options granted —  —  —  —  150,000 107.0
Options forfeited (5,907 ) 52.3 (1,206 ) 51.1 (1,471 ) 66.9
Options exercised (42,058 ) 61.4 (14,334 ) 51.5 (17,551 ) 50.9
Balance at December 31 96,802 53.3 81,262 50.2 212,240 89.1
Options exercisable, end of year 49,696 55.5 58,216 51.3 62,505 46.5
Fair value of options granted (NT$) —  —  29.7-35.1
The weighted average share prices at exercise dates of share options for the years ended December 31, 2021, 2022 and 2023 were NT$108.8, NT$92.4 Information about the outstanding share options at each balance sheet date was as follows:
Range of Exercise Price Per Share (NT$) Weighted Average Remaining Contractual
December 31, 2022
ASE 5 th $ 73.0 2.7
The Company 1 st 47.5 5.9
December 31, 2023
ASE 5 th 73.0 1.7
The Company 1 st 44.1 4.9
The Company 2 nd 107.0 9.6
b. Employee restricted stock awards plan of the Company To attract and retain talents as well as motivate and engage employees, the Company’s annual shareholders’ meetings resolved the 2021 employee restricted stock awards plan in August 2021 and granted 15,000 thousand ordinary shares on the record date of October 1, 2021. The par value and the exercise price was NT$10 and NT$0 per share, respectively. The fair value at the grant day was NT$92.4 per share. The vested shares are settled and released on an annual basis during a three-year period starting from October 1, 2021. Up to one-thirds After the grant date, the Company has the right to revoke and cancel those unvested shares. The dividends (including cash dividends, stock dividends, and the cash or the shares distributed from legal reserve or capital surplus) entitled to those unvested shares and interests derived therefrom shall be returned to the Company from the trust account at the same time. Information about employee restricted stock was as follows:
For the Year Ended December 31
2021 2022 2023
(in thousand (in thousand (in thousand
Balance at January 1 —  15,000 10,000
Stocks granted 15,000 —  — 
Stocks unrestricted —  (5,000 ) (4,950 )
Stocks retired —  —  (70 )
Stocks awaiting retired —  —  (15 )
Balance at December 31 15,000 10,000 4,965
c. Employee share option plans of subsidiaries USISH Under the share option plan issued in 2015 (“2015 share options”), each unit represents the right to purchase one ordinary share of USISH when exercised. The options are valid for 10 years, non-transferable In November 2019, USISH adopted the share option plan (“2019 share options”) and granted 17,167 thousand share options to its employees. Each unit represents the right to purchase one ordinary share of USISH when exercised. The options are valid for 3.0 years, 4.0 years and 5.0 years, respectively, and are exercisable at certain percentages within 12 months subsequent to the second, the third and the fourth anniversary of the grant date under the satisfaction of certain performance conditions within each respective vesting period. In the event that USISH increases share capital by capital surplus or by cash, or distributes share dividends or cash dividends, the exercisable share option units and the exercise price are accordingly adjusted. In September 2020, USISH adopted the share option plan (“2020 share options”) and granted 1,140 thousand share options to its employees. The conditions of issued 2020 share options are the same as 2019 share options plan, except that the options are valid for 2.2 years, 3.2 years and 4.2 years, respectively, and with each respective vesting period of 1.2 years, 2.2 years and 3.2 years. In September 2023, USISH’s extraordinary general shareholders’ meetings resolved to adopt the share option plan (“2023 share options”). In October 2023, the board of directors resolved to grant 14,506 thousand share options to its employees. The conditions of issued 2023 share options are the same as 2019 share options plan, except that the options are valid for 2 years and 3 years, respectively, and with each respective vesting period of 1 year and 2 years. Information about share options was as follows:
For the Year Ended December 31
2021 2022 2023
Number of Weighted Average Exercise Number of Weighted Average Exercise Number of Weighted Average Exercise
Options Price Options Price Options Price
(In Per Share (In Per Share (In Per Share
Thousands) (RMB) Thousands) (RMB) Thousands) (RMB)
Balance at January 1 31,266 $ 14.6 29,486 $ 14.2 20,246 $ 14.5
Options granted —  —  —  —  14,506 14.5
Options expired —  —  (2,312 ) 13.9 (1,204 ) 14.1
Options forfeited (952 ) 14.5 (942 ) 13.0 (695 ) 13.6
Options exercised (828 ) 13.8 (5,986 ) 12.8 (3,125 ) 12.1
Balance at December 31 29,486 14.2 20,246 14.5 29,728 14.7
Options exercisable, end of year 19,249 14.8 15,518 15.0 15,310 14.9
Fair value of options granted (RMB) —  —  3.8-4.7
The weighted average share prices at exercise dates of share options for the years ended December 31, 2021, 2022 and 2023 were RMB16.1, RMB15.4 and RMB14.9, respectively. Information about USISH’s outstanding share options at each balance sheet date was as follows:
Range of Exercise Price Per Share (RMB) Remaining Contractual Life (Years)
December 31, 2022
2015 share options $ 15.5 2.9
2019 share options 12.4 1.9
2020 share options 20.9 1.9
December 31, 2023                   
2015 share options $ 15.5   1.9
2019 share options 12.0 0.9
2020 share options 20.5 0.9
2023 share options 14.5 2.8 AMPI In May 2021, the authority approved AMPI’s employee share options plan with the issuance up to 10,000 thousand units. The options are valid for 10 years, non-transferable Information about share options was as follows:
For the Year Ended December 31
2022 2023
Number of Exercise Number of Exercise
Options Price Options Price
(In Per Share (In Per Share
Thousands) (NT$) Thousands) (NT$)
Balance at January 1 —  $ —  3,100 $ 30.0
Options granted 3,100 30.0 —  — 
Balance at December 31 3,100 30.0 3,100 30.0
Options exercisable, end of year —  —  —  — 
Fair value of options granted (NT$) 18.0-18.8 — 
Information about AMPI’s outstanding share options at each balance sheet date was as follows:
Range of Exercise Price Per Share Remaining Contractual Life (Years)
December 31, 2022
2022 share options $ 30.0 9.3
December 31, 2023
2022 share options 30.0 8.3
d. Employee restricted stock plans of subsidiaries In November 2019, USISH adopted the restricted stock plan (“2019 restricted stocks”) and granted 6,156 thousand ordinary shares to its directors (excluding independent directors), supervisors and employees. In April 2020, the board of directors further resolved to grant 6,403 thousand ordinary shares instead, while other terms remain constant. The plan was of 3 phases starting from 2019 and each phase lasts for 1 year with a valid period of 4.5 years, 3.5 years and 2.5 years, respectively. Upon satisfaction of certain performance conditions in each phase, participants are entitled to subscribe a certain percentage of the total USISH’s ordinary shares issued under the plan with a lock-up In September 2020, USISH adopted the restricted stock plan (“2020 restricted stocks”) and granted 425 thousand ordinary shares to its employees. The conditions of issued 2020 restricted stocks are the same as 2019 restricted stocks plan, except that the restricted stocks are valid for 2 years and the ordinary shares that USISH would issue to participants for free are with a lock-up 1.3 year In September 2021, USISH adopted the restricted stock plan (“2021 restricted stocks”) and granted 281 thousand ordinary shares to its expatriate staff. The conditions of issued 2021 restricted stocks are the same as 2020 restricted stocks plan. In September 2023, USISH’s extraordinary general shareholders’ meetings resolved to adopt restricted stock at a certain percentage Information about restricted stocks was as follows:
For the Year Ended December 31
2021 2022 2023
Number of Weighted Exercise Number of Weighted Exercise Number of Weighted Exercise
Options Price Options Price Options Price
(In Per Share (In Per Share (In Per Share
Thousands) (RMB) Thousands) (RMB) Thousands) (RMB)
Balance at January 1 5,547 $ 12.2 3,565 $ 10.2 1,984 $ 10.7
Options granted 281 —  —  —  372 14.5
Options expired —  —  (4 ) —  —  — 
Options exercised (1,780 ) 12.7 (395 ) —  (1,966 ) 10.8
Options forfeited (483 ) 12.1 (1,182 ) 12.2 (18 ) — 
Balance at December 31 3,565 10.2 1,984 10.7 372 14.5
Options exercisable, end of year —  —  1,715 12.4 —  — 
Fair value of options granted (RMB) 11.78 —  12.2-13.0
Information about USISH’s outstanding restricted stocks at each balance sheet date was as follows:
Range of Exercise Price Per Share (RMB) Remaining Contractual Life (Years)
December 31, 2022
2019 restricted stocks $ 12.4 1.3
2021 restricted stocks —  0.7
December 31, 2023
2023 restricted shares 14.5 2.9 The Group’s shareholdings in USISH decreased because the abovementioned share option plans and restricted stock plans were exercised in 2021, 2022 and 2023. The
e. Fair value information The fair values at the grant dates and the record dates of capital reduction of the Company’s, AMPI’s and USISH’s share options plans issued in 2022 and 2023 were measured by using the trinomial tree model, while USISH’s restricted stocks plans issued in 2021 and 2023 were measured by using the Black-Scholes Option Pricing Model incorporating the effect of the lock-up Share options plan
AMPI 2022 share options plan AMPI 2022 share options plan after capital reduction The Company 2023 share options plan
Share price at the grant date NT$7.5 per share NT$30.2 per share NT$108.0 per share
Exercise price NT$7.5 per share NT$30.0 per share NT$107.0 per share
Expected volatility (%) 65.35-67.78 65.85-67.29 31.02-33.03
Expected lives (years) 6.0-7.0 5.8-6.8 3.9-6.1
Expected dividend yield —  —  — 
Risk free interest rate (%) 1.15-1.19 1.11-1.15 1.06-1.12
USISH 2023 share options plan
Share price at the grant date RMB15.16 per share
Exercise price RMB14.54 per share
Expected volatility (%) 38.51-39.09
Expected lives (years) 2.0-3.0
Expected dividend yield — 
Risk free interest rate (%) 2.35-2.45 Restricted stock plan
USISH 2021 restricted stock plan USISH 2023 restricted stock plan
Share price at the grant date RMB14.65 per share RMB15.02 per share
Exercise price (Note) RMB14.54 per share
Expected volatility (%) 47.15 36.56-38.77
Lock-up 1.3 1.0-2.0
Expected dividend yield —  — 
Risk free interest rate (%) 2.34 2.33-2.44
Note: The restricted stocks plan is to transfer ordinary shares for free upon satisfaction of certain performance conditions prior to the expiration. Expected volatilities were based on the annualized volatilities of historical share prices of the Company, AMPI and USISH, respectively. For the years ended December 31, 2021, 2022 and 2023, employee benefits expense recognized on the aforementioned employee share options plans and the restricted shares/stocks plans were NT$699,211 thousand, NT$989,843 thousand and NT$742,890 thousand (US$24,262 thousand),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Text block [abstract]</t>
        </is>
      </c>
      <c r="B3" s="4" t="inlineStr">
        <is>
          <t xml:space="preserve"> </t>
        </is>
      </c>
    </row>
    <row r="4">
      <c r="A4" s="4" t="inlineStr">
        <is>
          <t>Business Combinations</t>
        </is>
      </c>
      <c r="B4" s="4" t="inlineStr">
        <is>
          <t>29. BUSINESS COMBINATIONS
a. Subsidiaries acquired
Principal Activity Date of Acquisition Proportion of Voting Equity Interests Acquired (%) Consideration
NT$ US$ (Note 4)
ITGEU Trading company October 21, 2021 100.00 $ 50,368
SER Engaged in the design and manufacturing of electronic components November 2, 2021 100.00 $ 217,919
Hirschmann Holding company and the group engaged in the design and manufacturing of automotive components October 27, 2023 100.00 $ 2,016,595 $ 65,859
b. Consideration transferred
ITGEU SER Hirschmann
 NT$   NT$   NT$  US$ (Note 4)
Cash $ 50,368 $  217,919 $ 2,016,595 $ 65,859
In March 2023, the board of director of USISH resolved to establish a special purpose vehicle (“SPV”) with a registered capital of US$53,000 thousand, jointly owned by its wholly-owned subsidiary, Universal Global Technology Co., Limited, (“UGT”), and an unrelated party, Ample Trading, Co., Ltd. (“Ample Trading”), through a joint venture agreement. UGT obtained 75.1 % ownership of the SPV and Ample Trading obtained the remaining 24.9 % ownership of the SPV. The SPV then acquired the automotive wireless business (hereunder, the “Target Business”) carved out from an unrelated party, TE Connectivity Ltd. The consideration for the acquisition would be adjusted for the net debt and net working capital of the Target Business as of the settlement date and made by cash. As of December 31, 2023, the SPV has paid US$ 41,400 thousand (approximating to NT $ 1,342,602 thousand) while the remaining consideration was recognized as other payables.
c. Assets acquired and liabilities assumed at the date of acquisition
ITGEU SER Hirschmann
 NT$   NT$   NT$  US$ (Note 4)
Assets
Cash and cash equivalents 68,719   $ 18,850 $ 118,419 $ 3,867
Trade and other receivables 41,832  40,671 1,037,227  33,874
Inventories —  375,912  1,040,663 33,987
Property, plant and equipment 94 37,672 686,249 22,412
ITGEU SER Hirschmann
 NT$   NT$   NT$  US$ (Note 4)
Intangible assets 32 368 —  — 
Right-of-use assets —  —  143,629 4,691
Others 2,828 186,377 182,769 5,969
Liabilities
Trade and other payables (29,165 ) (214,883 ) (706,060 ) (23,059 )
Lease liabilities —  —  (143,629 ) (4,691 )
Net defined benefit liabilities —  —  (191,526 ) (6,255 )
Others (858 ) (227,048 ) (156,293 ) (5,104 )
Fair value of identifiable net assets acquired $  83,482 $ 217,919 $ 2,011,448 $ 65,691
The initial accounting for the acquisition of Hirschmann has been tentative as of December 31, 2023.
d. Goodwill recognized on acquisitions or gain recognized in bargain purchase transaction
ITGEU SER Hirschmann
 NT$   NT$   NT$  US$ (Note 4)
Consideration transferred $ 50,368 $ 217,919 $ 2,016,595 $ 65,859
Less: Fair value of identifiable net assets acquired (83,482 ) (217,919 ) (2,011,448 ) (65,691 )
Goodwill recognized on acquisition (gain recognized in bargain purchase transaction) $ (33,114 ) $ —  $ 5,147 $ 168
As the Group has not completed the identification of the difference between the cost of the investment and the Group’s share of the net fair value of Hirschmann’s identifiable assets and liabilities, the difference was provisionally recognized as goodwill as of December 31, 2023. The group will continuously review the abovementioned items during the measuring period. If additional information, which related to the facts and circumstances existed at the acquisition date and will lead to an adjustment to the provisional goodwill or the recognition of any liability provision, is obtained in the one year measurement period starting from the acquisition date, the accounting for the business combination will be retrospectively adjusted.
e. Net cash outflow (inflow) on acquisition of subsidiaries
ITGEU SER Hirschmann
 NT$   NT$   NT$  US$ (Note 4)
Consideration transferred $ 50,368 $ 217,919 $ 1,342,602 $ 43,847
Less: Cash and cash equivalent acquired (68,719 ) (18,850 ) (118,419 ) (3,867 )
Net cash outflow (inflow) on acquisition of subsidiaries $ (18,351 ) $ 199,069 $ 1,224,183 $ 39,980
f. Impact of acquisitions on the results of the Group The results of operations since the acquisition date included in the consolidated statements of comprehensive income and were as follows:
ITGEU (for the period from October 21, December 31, 2021) SER (for the period from November 2, 2021 through December 31, 2021) Hirschmann (for the period from October 27,
NT$ NT$ NT$ US$ (Note 4)
Operating revenue $ 75,221 $ 225,017 $ 1,071,423 $ 34,991
Net profit (loss) $ (4,593 ) $ (508 ) $ 46,075 $ 1,505
Had the abovementioned business combinations been in effect at the beginning of each annual reporting period, the Group’s operating revenues and profit would have been NT$570,363,380 thousand and NT$ 62,277,713 thousand for the year ended December 31, 2021, respectively, and NT$586,489,731 thousand (US$ 19,153,812 thousand) and NT$ 37,084,732 thousand (US$ 1,211,128 thousand) for the year ended December 31, 2023, respectively. This pro-forma In determining the pro-forma pre-acqui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Subsidiaries</t>
        </is>
      </c>
      <c r="B1" s="2" t="inlineStr">
        <is>
          <t>12 Months Ended</t>
        </is>
      </c>
    </row>
    <row r="2">
      <c r="B2" s="2" t="inlineStr">
        <is>
          <t>Dec. 31, 2023</t>
        </is>
      </c>
    </row>
    <row r="3">
      <c r="A3" s="3" t="inlineStr">
        <is>
          <t>Text block [abstract]</t>
        </is>
      </c>
      <c r="B3" s="4" t="inlineStr">
        <is>
          <t xml:space="preserve"> </t>
        </is>
      </c>
    </row>
    <row r="4">
      <c r="A4" s="4" t="inlineStr">
        <is>
          <t>Disposal of Subsidiaries</t>
        </is>
      </c>
      <c r="B4" s="4" t="inlineStr">
        <is>
          <t>30. DISPOSAL OF SUBSIDIARIES The board of directors of the Company resolved in December 2021 to dispose its 100% shareholdings in GAPT Holding Limited (including its subsidiaries) and ASEKS (collectively, “GAPT Holding and ASEKS”). The disposal was completed in December 2021 and the control over GAPT Holding and ASEKS was transferred to the acquirer. In May 2023, the board of directors of ASE and ASET resolved to dispose their shareholdings of the Group’s subsidiary, LUCHU, consisting of 145,178 thousand ordinary shares and 40,981 thousand ordinary shares, respectively, to HC. The disposal was completed in December 2023 and the control over LUCHU was transferred to HC.
a. Analysis of assets and liabilities on the date control was lost
2021 2023
GAPT Holding and ASEKS LUCHU
NT$ NT$ US$ (Note 4)
Current Assets
Cash and cash equivalent $ 2,625,715 $ 261,238 $ 8,532
Trade and other receivables 4,505,531 —  — 
Inventories 2,284,880 —  — 
Inventories related to real estate business —  1,787,526 58,378
Other current assets 1,215,992 1,761 57
Non-Current
Financial assets at fair value through other comprehensive income —  70,809 2,312
Property, plant and equipment 16,693,129 —  — 
Right-of-use 181,855 —  — 
Investment property 787,250 —  — 
Goodwill 310,711 —  — 
Deferred tax assets 659,972 —  — 
Other non-current 308,500 —  — 
Current Liabilities
Short-term borrowings (2,443,005 ) —  — 
Trade and other payables (5,949,592 ) (222 ) (7 )
Current portion of long-term borrowings —  —  — 
Other current liabilities (647,027 ) —  — 
Non-Current —  — 
Deferred tax liabilities (200,899 ) —  — 
Lease liabilities – non-current (8,150 ) —  — 
Other non-current (156,863 ) —  — 
Net assets disposed of $ 20,167,999 $ 2,121,112 $ 69,272
(Continued)
b. Gain on disposal of subsidiaries
2021 2023
GAPT Holding and ASEKS LUCHU
NT$ NT$ US$ (Note 4)
Total consideration (paid in cash) $ 36,939,133 $ 2,354,938 $ 76,909
Net assets disposed of (20,167,999 ) (2,121,112 ) (69,272 )
Non-controlling interest —  295,895 9,663
Reclassification of accumulated exchange difference from equity to profit or loss due to the loss of control 569,284 — —
Gain on disposals $ 17,340,418 $ 529,721 $ 17,300
c. Net cash inflow on disposals of subsidiaries
2021 2023
GAPT Holding and ASEKS LUCHU
NT$ NT$ US$ (Note 4)
Consideration received in cash and cash equivalents $ 36,939,133 $ 2,354,938 $ 76,909
Less: Cash and cash equivalent balances disposed of (2,625,715 ) (261,238 ) (8,532 )
 Other receivables (the outstanding receivables of consideration, net of relevant expenditure) (10,533,600 ) —  — 
$ 23,779,818 $ 2,093,700 $ 68,3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ransaction with Non-controlling Interests</t>
        </is>
      </c>
      <c r="B1" s="2" t="inlineStr">
        <is>
          <t>12 Months Ended</t>
        </is>
      </c>
    </row>
    <row r="2">
      <c r="B2" s="2" t="inlineStr">
        <is>
          <t>Dec. 31, 2023</t>
        </is>
      </c>
    </row>
    <row r="3">
      <c r="A3" s="3" t="inlineStr">
        <is>
          <t>Text block [abstract]</t>
        </is>
      </c>
      <c r="B3" s="4" t="inlineStr">
        <is>
          <t xml:space="preserve"> </t>
        </is>
      </c>
    </row>
    <row r="4">
      <c r="A4" s="4" t="inlineStr">
        <is>
          <t>Equity Transaction with Non-controlling Interests</t>
        </is>
      </c>
      <c r="B4" s="4" t="inlineStr">
        <is>
          <t xml:space="preserve">31. EQUITY TRANSACTION WITH NON-CONTROLLING
a. USISH In 2021 and 2022, USISH repurchased its
b. USIE In December 2021, the shareholders’ meeting of USIE resolved to repurchase its own 9,137 thousand outstanding ordinary shares at US$17.20 per share, and made the Group’s shareholdings of USIE increased from 95.85% to 100.00%. The transaction was accounted for as an equity transaction since the transaction did not change the Group’s control over USIE and, then, capital surplus and retained earnings were decreased by NT$47,171 thousand and NT$2,093,787 thousand, respectively, in the fourth quarter of 2021. In December 2021, the board of directors of USIE resolved that December 22, 2021 was the record date for capital reduction and the repurchased ordinary shares were subsequently cancell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3</t>
        </is>
      </c>
    </row>
    <row r="3">
      <c r="A3" s="3" t="inlineStr">
        <is>
          <t>Text block [abstract]</t>
        </is>
      </c>
      <c r="B3" s="4" t="inlineStr">
        <is>
          <t xml:space="preserve"> </t>
        </is>
      </c>
    </row>
    <row r="4">
      <c r="A4" s="4" t="inlineStr">
        <is>
          <t>Cash Flow Information</t>
        </is>
      </c>
      <c r="B4" s="4" t="inlineStr">
        <is>
          <t>32. CASH FLOW INFORMATION
a. Non-cash In addition to other notes, the Group entered into the following investing activities which include both cash and non-cash
For the Year Ended December 31
2021 2022 2023
NT$ NT$ NT$ US$ (Note 4)
Payments for property, plant and equipment
Purchase of property, plant and equipment $ 74,417,541 $ 75,800,574 $ 48,758,649 $ 1,592,379
Increase (decrease) in other non-current 1,184,927 (5,480 ) (387,233 ) (12,646 )
Decrease (increase) in other payables (4,671,228 ) (3,096,926 ) 5,894,525 192,506
Capitalized borrowing costs (25,581 ) (58,263 ) (107,712 ) (3,518 )
$  70,905,659 $  72,639,905 $  54,158,229 $  1,768,721
Proceeds from disposal of property, plant and equipment
Consideration from disposal of property, plant and equipment $ 1,128,850 $ 612,213 $ 334,348 $ 10,920
Decrease in other receivables 610,912 2,784 132,790 4,336
Decrease in other current assets —  —  8,188 267
Decrease (increase) in other non-current (134,760 ) 134,760 —  — 
$ 1,605,002 $ 749,757 $ 475,326 $ 15,523
b. Changes in liabilities arising from financing activities For the year ended December 31, 2021
Short-term Borrowings (including financial liabilities for hedging) Bonds Payable Long-term Borrowings (including financial liabilities for hedging) Lease Liabilities Total
NT$ NT$ NT$ NT$ NT$
Balance at January 1, 2021 $ 34,597,858 $ 56,253,554 $ 112,390,724 $ 5,875,830 $ 209,117,966
Net financing cash flows 10,043,398 (3,719,057 ) 16,018,825 (907,403 ) 21,435,763
Interest under operating activities —  —  —  800 800
Rent expense under operating activities —  —  —  (184 ) (184 )
Equity components of convertible bonds and embedded derivative liability —  (399,955 ) —  —  (399,955 )
Non-cash
Additions to lease liabilities —  —  —  2,037,665 2,037,665
Amortization of issuance cost —  126,283 224,979 —  351,262
Convertible bonds issued by subsidiaries and converted to ordinary shares —  (102 ) —  —  (102 )
Lease modifications —  —  —  (58,799 ) (58,799 )
Acquisition of subsidiaries (Note 29) —  —  —  180,745 180,745
Disposal of subsidiaries (Note 30) (2,443,005 ) —  —  (32,655 ) (2,475,660 )
Reclassification —  —  —  380,292 380,292
Effects of foreign currency exchange (1,161,822 ) 6,614 (2,162,038 ) (76,407 ) (3,393,653 )
Balance at December 31, 2021 $ 41,036,429 $ 52,267,337 $ 126,472,490 $ 7,399,884 $ 227,176,140
For the year ended December 31, 2022
Short-term Borrowings (including financial liabilities for hedging) Bonds Payable Long-term Borrowings (including financial Lease Liabilities Total
NT$ NT$ NT$ NT$ NT$
Balance at January 1, 2022 $ 41,036,429 $ 52,267,337 $ 126,472,490 $ 7,399,884 $ 227,176,140
Net financing cash flows 1,866,253 (3,539,423 ) (29,516,421 ) (1,035,019 ) (32,224,610 )
Interest under operating activities —  —  —  1,394 1,394
Rent expense under operating activities —  —  —  (1,904 ) (1,904 )
Equity components of convertible bonds and embedded derivative liability —  (1,092,004 ) —  —  (1,092,004 )
Non-cash
Additions to lease liabilities —  —  —  1,379,342 1,379,342
Amortization of issuance cost —  182,759 114,687 —  297,446
Convertible bonds issued by subsidiaries and converted to ordinary shares —  (171 ) —  —  (171 )
Lease modifications —  —  —  (117,549 ) (117,549 )
Adjustments for government subsidy —  —  (46,672 ) —  (46,672 )
Long-term 1,522,294 —  (1,522,294 ) —  — 
Effects of foreign currency exchange 2,306,154 31,826 4,487,661 82,339 6,907,980
Balance at December 31, 2022 $ 46,731,130 $ 47,850,324 $ 99,989,451 $ 7,708,487 $ 202,279,392
For the year ended December 31, 2023
Short-term Borrowings (including financial liabilities for hedging) Short-term Bills Bonds Payable Long-term Borrowings Lease Liabilities Total
NT$ NT$ NT$ NT$    NT$   
Balance at January 1, 2023 $ 46,731,130 $ —  $ 47,850,324 $ 99,989,451 $ 7,708,487 $ 202,279,392
Net financing cash flows 3,231,840 2,787,340 (2,573,366 ) (14,263,230 ) (1,136,666 ) (11,954,082 )
Interest under operating activities —  —  —  —  22 22
Equity components of convertible bonds and embedded derivative liability —  —  (412,264 ) —  —  (412,264 )
Non-cash
Additions to lease liabilities —  —  —  —  1,644,665 1,644,665
Convertible bonds issued by subsidiaries and converted to ordinary shares —  —  (228 ) —  —  (228 )
Amortization of issuance cost —  —  319,578 91,538 —  411,116
Lease modifications —  —  —  —  (113,514 ) (113,514 )
Adjustments for government subsidy —  —  —  (1,002 ) —  (1,002 )
Acquisition through business combinations (Note 29) —  —  —  —  143,629 143,629
Reclassification —  —  —  —  (8,226 ) (8,226 )
Effects of foreign currency exchange 291,218 —  (174,558 ) (356,054 ) (16,391 ) (255,785 )
Balance at December 31, 2023 $ 50,254,188 $ 2,787,340 $ 45,009,486 $ 85,460,703 $ 8,222,006 $ 191,733,723
Short-term Borrowings (including financial liabilities for hedging) Short-term Bills Bonds Payable Long-term Borrowings Lease Liabilities Total
US$ (Note 4) US$ (Note 4) US$ (Note 4) US$ (Note 4) US$ (Note 4) US$ (Note 4)
Balance at January 1, 2023 $ 1,526,163 $ —  $ 1,562,715 $ 3,265,495 $ 251,747 $ 6,606,120
Net financing cash flows 105,547 91,030 (84,042 ) (465,814 ) (37,122 ) (390,401 )
Interest under operating activities —  —  —  —  1 1
Equity components of convertible bonds and embedded derivative liability —  —  (13,464 ) —  —  (13,464 )
Non-cash changes
Additions to lease liabilities —  —  —  —  53,712 53,712
Convertible bonds issued by subsidiaries and converted to ordinary shares —  —  (8 ) —  —  (8 )
Amortization of issuance cost —  10,437 2,989 —  13,426
Lease modifications —  —  —  —  (3,707 ) (3,707 )
Adjustments for government subsidy —  —  —  (33 ) —  (33 )
Acquisition through business combinations (Note 29) —  —  —  —  4,691 4,691
Reclassification —  —  —  —  (269 ) (269 )
Effects of foreign currency exchange 9,511 —  (5,701 ) (11,628 ) (536 ) (8,354 )
Balance at December 31, 2023 $ 1,641,221 $ 91,030 $ 1,469,937 $ 2,791,009 $ 268,517 $ 6,261,714
c. Total taxes paid
For the Year Ended December 31
2021 2022 2023
NT$ NT$ NT$ US$ (Note 4)
Operating activities $ 7,423,947 $ 14,250,527 $ 15,474,646 $ 505,377
Investing activities 570,700 842,440 —  — 
$   7,994,647 $  15,092,967 $  15,474,646 $    505,3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3</t>
        </is>
      </c>
    </row>
    <row r="3">
      <c r="A3" s="3" t="inlineStr">
        <is>
          <t>Text block [abstract]</t>
        </is>
      </c>
      <c r="B3" s="4" t="inlineStr">
        <is>
          <t xml:space="preserve"> </t>
        </is>
      </c>
    </row>
    <row r="4">
      <c r="A4" s="4" t="inlineStr">
        <is>
          <t>Capital Management</t>
        </is>
      </c>
      <c r="B4" s="4" t="inlineStr">
        <is>
          <t xml:space="preserve">33. CAPITAL MANAGEMENT The capital structure of the Group consists of debt and equity. The Group manages its capital to ensure that entities in the Group will be able to continue as going concerns while maximizing the return to shareholders through the optimization of the debt and equity balance. Key management personnel of the Group periodically reviews the cost of capital and the risks associated with each class of capital. In order to balance the overall capital structure, the Group may adjust the amount of dividends paid to shareholders, the number of new shares issued or repurchased, and the amount of new debt issued or existing debt redeemed. The Group is not subject to any externally imposed capital requirements except those discuss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Text block [abstract]</t>
        </is>
      </c>
      <c r="B3" s="4" t="inlineStr">
        <is>
          <t xml:space="preserve"> </t>
        </is>
      </c>
    </row>
    <row r="4">
      <c r="A4" s="4" t="inlineStr">
        <is>
          <t>Financial Instruments</t>
        </is>
      </c>
      <c r="B4" s="4" t="inlineStr">
        <is>
          <t>34. FINANCIAL INSTRUMENTS
a. Fair value of financial instruments that are not measured at fair value
1) Fair value of financial instruments not measured at fair value but for which fair value is disclosed Except bonds payable measured at amortized cost, the management considered that the carrying amounts of financial assets and financial liabilities not measured at fair value approximate their fair values. The carrying amounts and fair value of bonds payable as of December 31, 2022 and 2023 were as follows:
Carrying Amount Fair Value
NT$ US$ (Note 4) NT$ US$ (Note 4)
December 31, 2022 $ 47,850,324 $ 47,027,018
December 31, 2023 45,009,486 $ 1,469,937 44,907,012 $ 1,466,591
2) Fair value hierarchy The aforementioned fair value hierarchy of bonds payable was Level 3 which was determined based on discounted cash flow analysis with the applicable yield curve for the duration. The significant unobservable inputs is discount rates that reflected the credit risk.
b. Fair value of financial instruments that are measured at fair value on a recurring basis
1) Fair value hierarchy
Level 1 Level 2 Level 3 Total
 NT$   NT$   NT$   NT$ 
December 31, 2022
Financial assets at FVTPL
Derivative financial assets
Swap contracts $ —  $ 3,205,828 $ —  $ 3,205,828
Forward exchange contracts —  246,710 —  246,710
Non-derivative
Quoted ordinary shares 2,521,964 —  —  2,521,964
Private-placement funds —  —  1,599,932 1,599,932
Unquoted preferred shares —  —  628,156 628,156
Contingent considerations —  —  438,176 438,176
Open-end 293,385 —  —  293,385
$ 2,815,349 $ 3,452,538 $ 2,666,264 $ 8,934,151
Financial assets at FVTOCI
Investments in equity instruments
Unquoted ordinary shares $ —  $ —  $ 419,491 $ 419,491
Quoted ordinary shares 45,683 —  —  45,683
Unquoted preferred shares —  —  13,883 13,883
Limited partnership —  —  3,502 3,502
Investments in debt instruments
Unsecured subordinate corporate bonds —  —  1,059,712 1,059,712
Trade receivables, net —  —  5,402,714 5,402,714
$ 45,683 $ —  $ 6,899,302 $ 6,944,985
Financial liabilities at FVTPL
Derivative financial liabilities
Swap contracts $ —  $ 543,547 $ —  $ 543,547
Forward exchange contracts —  83,213 —  83,213
$ —  $ 626,760 $ —  $ 626,760
Level 1 Level 2 Level 3 Total
 NT$   NT$   NT$   NT$ 
December 31, 2023
Financial assets at FVTPL
Derivative financial assets
Swap contracts $ —  $ 1,453,868 $ —  $ 1,453,868
Forward exchange contracts —  161,924 —  161,924
Non-derivative
Quoted ordinary shares 2,099,844 —  —  2,099,844
Private-placement funds —  —  1,796,015 1,796,015
Unquoted preferred shares —  —  747,960 747,960
Open-end 307,669 —  —  307,669
Hybrid financial assets Convertible notes —  —  61,410 61,410
$ 2,407,513 $ 1,615,792 $ 2,605,385 $ 6,628,690
Financial assets at FVTOCI
Investments in equity instruments
Unquoted ordinary shares $ —  $ —  $ 607,528 $ 607,528
Unquoted preferred shares —  —  13,303 13,303
Investments in debt instruments
Unsecured subordinate corporate bonds —  —  1,042,906 1,042,906
Trade receivables, net —  —  5,637,485 5,637,485
$ —  $ —  $ 7,301,222 $ 7,301,222
Financial liabilities at FVTPL
Derivative financial liabilities
Swap contracts $ —  $ 1,183,469 $ —  $ 1,183,469
Forward exchange contracts —  118,873 —  118,873
$ —  $ 1,302,342 $ —  $ 1,302,342
Level 1 Level 2 Level 3 Total
                                  US$ (Note 4) US$ (Note 4) US$ (Note 4) US$ (Note 4)
December 31, 2023
Financial assets at FVTPL
Derivative financial assets
Swap contracts $ —  $ 47,481 $ —  $ 47,481
Forward exchange contracts —  5,288 —  5,288
Non-derivative
Quoted ordinary shares 68,577 —  —  68,577
Private-placement funds —  —  58,655 58,655
Unquoted preferred shares —  —  24,427 24,427
Open-end 10,048 —  —  10,048
Hybrid financial assets Convertible notes —  —  2,006 2,006
$ 78,625 $ 52,769 $ 85,088 $ 216,482
Financial assets at FVTOCI
Investments in equity instruments
Unquoted ordinary shares $ —  $ —  $ 19,841 $ 19,841
Unquoted preferred shares —  —  434 434
Investments in debt instruments
Unsecured subordinate corporate bonds —  —  34,060 34,060
Trade receivables, net —  —  184,111 184,111
$ —  $ —  $ 238,446 $ 238,446
Financial liabilities at FVTPL
Derivative financial liabilities
Swap contracts $ —  $ 38,650 $ —  $ 38,650
Forward exchange contracts —  3,882 —  3,882
$ —  $ 42,532 $ —  $ 42,532
For the financial assets and liabilities that were measured at fair value on a recurring basis, there were no transfers between Level 1 and Level 2 of the fair value hierarchy during the years ended December 31, 2022 and 2023.
2) Reconciliation of Level 3 fair value measurements of financial assets For the year ended December 31, 2021
Financial Assets at FVTPL Financial Assets at FVTOCI
Financial Assets Equity Debt Equity Debt Total
NT$ NT$ NT$ NT$ NT$
Balance at January 1 $ 1,897,984 $ —  $ 728,398 $ 1,639,149 $ 4,265,531
Recognized in profit or loss 131,276 —  —  —  131,276
Recognized in other comprehensive income
Included in unrealized gains on financial assets at FVTOCI —  —  129,726 63,722 193,448
Effects of foreign currency exchange (79,614 ) —  (4,508 ) —  (84,122 )
Net increase in trade receivables —  3,269,782 —  14,940,539 18,210,321
Trade receivables factoring —  (3,269,782 ) —  (9,474,490 ) (12,744,272 )
Purchases 459,046 —  32,246 —  491,292
Disposals (107,793 ) —  (14,873 ) —  (122,666 )
Reclassify —  —  (29,758 ) —  (29,758 )
Balance at December 31 $ 2,300,899 $ —  $ 841,231 $ 7,168,920 $ 10,311,050
For the year ended December 31, 2022
Financial Assets at FVTPL Financial Assets at FVTOCI
Financial Assets Equity Debt Equity Debt Total
NT$ NT$ NT$ NT$ NT$
Balance at January 1 $ 2,300,899 $ —  $ 841,231 $ 7,168,920 $ 10,311,050
Recognized in profit or loss 100,134 605 —  —  100,739
Recognized in other comprehensive income
Included in unrealized losses on financial assets at FVTOCI —  —  (366,862 ) (16,746 ) (383,608 )
Effects of foreign currency exchange 195,415 —  5,558 —  200,973
Net increase (decrease) in trade receivables —  4,330,075 —  (674,112 ) 3,655,963
Trade receivables factoring —  (4,330,075 ) —  (15,636 ) (4,345,711 )
Purchases 338,016 14,325 20,000 —  372,341
Disposals (268,200 ) (14,930 ) (63,051 ) —  (346,181 )
Balance at December 31 $ 2,666,264 $ —  $ 436,876 $ 6,462,426 $ 9,565,566
For the year ended December 31, 2023
Financial Assets at FVTPL Financial Assets at FVTOCI
Financial Assets Equity Instruments Debt Instruments Hybrid Equity Instruments Debt Instruments Total
NT$ NT$ NT$ NT$ NT$ NT$
Balance at January 1 $ 2,666,264 $ —  $ —  $ 436,876 $ 6,462,426 $ 9,565,566
Recognized in profit or loss (83,239 ) —  (113 ) —  —  (83,352 )
Recognized in other comprehensive income
Included in unrealized losses on financial assets at FVTOCI —  —  —  215,914 (16,807 ) 199,107
Effects of foreign currency exchange 5,053 —  —  1,605 —  6,658
Net increase in trade receivables —  5,778,078 —  —  234,772 6,012,850
Trade receivables factoring —  (5,778,078 ) —  —  —  (5,778,078 )
Purchases 637,767 —  61,523 184,484 —  883,774
Disposal of subsidiaries (Note 30) —  —  —  (29,572 ) —  (29,572 )
Disposals (681,870 ) —  —  (188,476 ) —  (870,346 )
Balance at December 31 $ 2,543,975 $ —  $ 61,410 $ 620,831 $ 6,680,391 $ 9,906,607
Financial Assets at FVTPL Financial Assets at FVTOCI
Financial Assets Equity Debt Hybrid Equity Debt Total
US$ (Note 4) US$ (Note 4) US$ (Note 4) US$ (Note 4) US$ (Note 4) US$ (Note 4)
Balance at January 1 $ 87,076 $ —  $ —  $ 14,268 $ 211,052 $ 312,396
Recognized in profit or loss (2,719 ) —  (3 ) —  —  (2,722 )
Recognized in other comprehensive income
Included in unrealized losses on financial assets at FVTOCI —  —  —  7,051 (548 ) 6,503
Effects of foreign currency exchange 165 —  —  52 —  217
Net increase in trade receivables —  188,703 —  —  7,667 196,370
Trade receivables factoring —  (188,703 ) —  —  —  (188,703 )
Purchases 20,829 —  2,009 6,025 —  28,863
Disposal of subsidiaries (Note 30) —  —  —  (966 ) —  (966 )
Disposals (22,269 ) —  —  (6,155 ) —  (28,424 )
Balance at December 31 $ 83,082 $ —  $ 2,006 $ 20,275 $ 218,171 $ 323,534
3) Valuation techniques and assumptions applied for the purpose of measuring fair value
a) Valuation techniques and inputs applied for the purpose of measuring Level 2 fair value measurement
Financial Instruments Valuation Techniques and Inputs
Derivatives - swap contracts and forward exchange contracts Discounted cash flows - Future cash flows are estimated based on observable forward exchange rates at balance sheet dates and contract forward exchange rates, discounted at rates that reflected the credit risk of various counterparties.
b) Valuation techniques and inputs applied for the purpose of measuring Level 3 fair value measurement The fair value of unquoted ordinary shares, unquoted preferred shares, limited partnership and private-placement funds were determined by using market approach and asset-based approach. The significant unobservable inputs were the discount rates for lack of marketability of 20% to 30%. If the discount rates for lack of marketability to the valuation model increased by 1% to reflect reasonably possible alternative assumptions while all other variables held constant, the fair value of the abovementioned investments would have decreased approximately by NT$6,600 thousand and NT$7,200 thousand (US$235 thousand) as of December 31, 2022 and 2023, respectively. The fair values of the unsecured subordinate corporate bonds, convertible notes and unquoted preferred shares were determined using income approach based on a discounted cash flow analysis. The significant unobservable input was the discount rate that reflects the credit risk of the counterparties The fair value of accounts receivables measured at FVTOCI are determined based on the present value of future cash flows that reflect the credit risk of counterparties. Since the discount effect was not significant, the Group measured its fair value by using the nominal values. The fair value of the contingent considerations were determined by using the Monte Carlo Simulation method. If the estimated net profit margin fails to reach the performance specified in the agreement, the Group could receive the contingent considerations according to the agreement.
c. Categories of financial instruments
December 31
2022 2023
NT$ NT$ US$ (Note 4)
Financial assets
FVTPL
Mandatorily at FVTPL $ 8,934,151 $ 6,628,690 $ 216,482
Measured at amortized cost (Note 1) 188,733,772 182,950,517 5,974,870
FVTOCI
Equity instruments 482,559 620,831 20,275
Debt instruments 1,059,712 1,042,906 34,060
Trade receivables, net 5,402,714 5,637,485 184,111
Financial liabilities
FVTPL
Held for trading 626,760 1,302,342 42,532
Financial liabilities for hedging 12,204,620 12,516,971 408,784
Measured at amortized cost (Note 2) 337,771,707 295,102,540  9,637,574
Note 1: The balances included financial assets measured at amortized cost which comprised cash and cash equivalents, trade and other receivables and other financial assets.
Note 2: The balances included financial liabilities measured at amortized cost which comprised short-term borrowings, trade and other payables, bonds payable, long-term borrowings and deposits received (under the line items of other current liabilities and other non-current liabilities).
d. Financial risk management objectives and policies The derivative instruments used by the Group were to mitigate risks arising from ordinary business operations. All derivative transactions entered into by the Group were designated as either hedging or trading. Derivative transactions entered into for hedging purposes must hedge risk against fluctuations in foreign exchange rates and interest rates arising from operating activities. The currencies and the amount of derivative instruments held by the Group must match its hedged assets and liabilities denominated in foreign currencies. The Group’s risk management department monitored risks to mitigate risk exposures, reported unsettled position, transaction balances and related gains or losses to the Group’s chief financial officer on monthly basis.
1) Market risk The Group’s activities exposed it primarily to the financial risks of changes in foreign currency exchange rates and interest rates. Gains or losses arising from fluctuations in foreign currency exchange rates of a variety of derivative financial instruments were approximately offset by those of hedged items. Interest rate risk was not significant due to the cost of capital was expected to be fixed. There had been no change to the Group’s exposure to market risks or the manner in which these risks were managed and measured.
a) Foreign currency exchange rate risk The Group had sales and purchases as well as investing and The carrying amounts of the Group’s foreign currency denominated monetary assets and liabilities (including those eliminated upon consolidation) as well as derivative instruments which exposed the Group to foreign currency exchange rate risk at each balance sheet date are presented in Note 40. The Group was mainly subject to the impact from the exchange rate fluctuation in US$ and JPY against NT$, RMB or EUR. 1% fluctuation is used when reporting foreign currency exchange rate risk internally to key management personnel and represents management’s assessment of the reasonably possible change in foreign currency exchange rates. The sensitivity analysis included financial assets and liabilities and inter-company receivables and payables within the Group. The changes in profit before income tax due to a 1% change in US$ and JPY against NT$, RMB and EUR would be NT$38,000 thousand, NT$60,000 thousand and NT$148,000 thousand (US$4,833 thousand) for the years ended December 31, 2021, 2022 and 2023, respectively. Hedging contracts and hedged items have been taken into account while measuring the changes in profit before income tax. The abovementioned sensitivity analysis mainly focused on the foreign currency monetary items at each balance sheet date. As the year Hedge accounting The Group’s hedging strategy was to lift borrowings denominated in foreign currencies to avoid exchange rate exposure from its investments in equity instruments denominated in foreign currencies (recognized under the line item of financial assets at FVTPL) and net investment in foreign subsidiary, Universal Scientific Industrial (France), which has EUR as its functional currency. Those transactions were designated as fair value hedges and a hedge of net investment in foreign operation, respectively. Hedge adjustments were made to totally offset the foreign exchange gains or losses from those equity instruments denominated in foreign currencies and foreign operations when they were evaluated based on the exchange rates on each balance sheet date. The source of hedge ineffectiveness in these hedging relationships arose from the material difference between the notional amounts of borrowings denominated in foreign currencies and the fair value of investments in equity instruments denominated in foreign currencies and net investment in foreign operations. No other sources of ineffectiveness is expected to emerge from these hedging relationships. December 31, 2022
Line item in Carrying Amount
Hedging Instrument/Hedged Items Balance sheet Asset Liability
NT$ NT$
Fair value hedge
Borrowings denominated in foreign currencies/ Financial assets at FVTPL Financial liabilities for hedging - current $     — $ 3,278,805
Hedge of net investment in foreign operation Financial liabilities for hedging - current — 8,925,815
Change in Value Used for Calculating Hedge Ineffectiveness Accumulated Gains or Losses in Other Equity Carrying Accumulated
Hedging Instrument/ Hedged Item Hedging Hedged Item Continuing Hedge Asset Asset
NT$ NT$ NT$ NT$ NT$ NT$
Fair value hedge
Borrowings denominated in foreign currencies/ Financial assets at FVTPL $ (323,884 ) $ 323,884 $ —  $ —  $ 2,282,243 $ 87,522
Hedge of net investment in foreign operation (509,229 ) 509,229 673,005 —  —  — December 31, 2023
Line item in Carrying Amount
Hedging Instrument/Hedged Items Balance sheet Asset Liability
NT$ US$ (Note 4) NT$ US$ (Note 4)
Fair value hedge
Borrowings denominated in foreign currencies/ Financial assets at FVTPL Financial liabilities for hedging - current $ — $ — $ 3,271,312 $ 106,836
Hedge of net investment in foreign operation Financial liabilities for hedging - current — — 9,245,659 301,948
Change in Value Used for Calculating Hedge Ineffectiveness Accumulated Gains or Losses in Other Equity Carrying Accumulated
Hedging Instrument/ Hedged Item Hedging Hedged Item Continuing Hedge Asset Asset
NT$ NT$ NT$ NT$ NT$ NT$
Fair value hedge
Borrowings denominated in foreign currencies/ Financial assets at FVTPL $ 7,493 $ (7,493 ) $ —  $ —  $ 2,011,050 $ 80,029
Hedge of net investment in foreign operation 312,029 (312,029 ) 360,976 —  —  —
Change in Value Used for Calculating Hedge Ineffectiveness Accumulated Gains or Losses in Other Equity Carrying Accumulated
Hedging Instrument/ Hedged Item Hedging Hedged Item Continuing Hedge Asset Asset
US$ (Note 4) US$ (Note 4) US$ (Note 4) US$ (Note 4) US$ (Note 4) US$ (Note 4)
Fair value hedge
Borrowings denominated in foreign currencies/ Financial assets at FVTPL $ 245 $ (245 ) $ —  $ —  $ 65,678 $ 2,614
Hedge of net investment in foreign operation 10,190 (10,190 ) 11,789 —  —  —
b) Interest rate risk Except a portion of long-term borrowings and bonds payable at fixed interest rates, the Group was exposed to interest rate risk because group entities borrowed funds at floating interest rates. Changes in market interest rates led to variances in effective interest rates of borrowings from which the future cash flow fluctuations arise. The Group utilized financing instruments with low interest rates and favorable terms to maintain low financing cost, adequate banking facilities, as well as to hedge interest rate risk. The carrying amounts of the Group’s financial assets and financial liabilities with exposure to interest rates at each balance sheet date were as follows:
December 31
2022 2023
NT$ NT$ US$ (Note 4)
Fair value interest rate risk
Financial assets $ 16,434,562 $ 17,007,765 $ 555,446
Financial liabilities 91,152,265 84,315,866 2,753,621
Cash flow interest rate risk
Financial assets 41,964,775 51,158,406 1,670,751
Financial liabilities 121,370,564 117,160,631  3,826,278 For assets and liabilities with floating interest rates, a 100 basis point increase or decrease was used when reporting interest rate risk internally to key management personnel. If interest rates had been 100 basis points (1%) higher or lower and all other variables held constant, the Group’s profit before income tax for the years ended December 31, 2021, 2022 and 2023 would have decreased or increased approximately by NT$959,000 thousand, NT$794,000 thousand and NT$660,000 thousand (US$21,555 thousand), respectively.
c) Other price risk The Group was exposed to equity price risk through its investments in financial assets at FVTPL and financial assets at FVTOCI. If equity price was 1% higher or lower, profit before income tax for the years ended December 31, 2021, 2022 and 2023 would have increased or decreased approximately by NT$49,000 thousand, NT$50,000 thousand and NT$46,500 thousand (US$1,519 thousand), respectively, and other comprehensive income before income tax for the years ended December 31, 2021, 2022 and 2023 would have increased or decreased approximately by NT$9,000 thousand, NT$5,000 thousand and NT$6,000 thousand (US$196 thousand), respectively.
2) Credit risk Credit risk refers to the risk that counterparty will default on its contractual obligations resulting in financial loss to the Group. The Group’s credit risk arises from cash and cash equivalents, contract assets, trade and other receivables and other financial assets. The Group’s maximum exposure to credit risk was the carrying amounts of financial assets in the consolidated balance sheets. As of December 31, 2022 and 2023, the Group’s five largest customers accounted for 30% and 31% of trade receivables, respectively. The Group transacts with a large number of unrelated customers and, thus, no concentration of credit risk was observed.
3) Liquidity risk The Group manages liquidity risk by maintaining adequate working capital and banking facilities to fulfill the demand for cash flow used in the Group’s operation and capital expenditure. The Group also monitors its compliance with all the loan covenants. Liquidity risk is not considered to be significant. In the table below, financial liabilities with a repayment on demand clause were included in the earliest time band regardless of the probability of counter-parties choosing to exercise their rights. The maturity dates for other non-derivative To the extent that interest flows are floating rate, the undiscounted amounts were derived from the interest rates at each balance sheet date. December 31, 2022
On Demand or 1 Month 1 to 3 Months 3 Months to 1 Year 1 to 5 Years More than 5 Years
NT$ NT$ NT$ NT$ NT$
Non-derivative
Non-interest $ 65,356,106 $ 33,887,460 $ 11,145,612 $ 20,498 $ 74,643
Obligation under leases 120,733 201,686 790,427 2,685,977 5,147,266
Floating interest rate liabilities 9,251,237 10,982,036 9,652,804 93,837,521 5,648,699
Fixed interest rate liabilities 12,530,681 9,209,134 9,055,918 44,756,570 29,280
$  87,258,757 $  54,280,316 $  30,644,761 $  141,300,566 $  10,899,888
Further information for maturity analysis of obligation under leases was as follows:
Less than 1 Year 1 to 5 Years 5 to 10 Years 10 to 15 Years 15 to 20 Years More than 20 Years
NT$ NT$ NT$ NT$ NT$ NT$
Obligation under leases $ 1,112,846 $ 2,685,977 $ 1,536,779 $ 939,751 $ 881,803 $ 1,788,933
December 31, 2023
On Demand or 1 Month 1 to 3 Months 3 Months to 1 Year 1 to 5 Years More than 5 Years
NT$ NT$ NT$ NT$ NT$
Non-derivative financial liabilities
Non-interest $ 52,472,703 $ 33,530,541 $ 13,358,363 $ 4,478,467 $ 83,594
Obligation under leases 123,436 219,960 884,309 2,867,502 5,505,095
Floating interest rate liabilities 19,534,908 9,967,914 9,505,587 78,388,027 8,785,084
Fixed interest rate liabilities 12,370,288 22,921,637 11,235,729 21,095,740 — 
$ 84,501,335 $ 66,640,052 $ 34,983,988 $ 106,829,736 $ 14,373,773
On Demand or 1 Month 1 to 3 Months 3 Months to 1 Year 1 to 5 Years More than 5 Years
US$ (Note 4) US$ (Note 4) US$ (Note 4) US$ (Note 4) US$ (Note 4)
Non-derivative financial liabilities
Non-interest $ 1,713,674 $ 1,095,053 $ 436,263 $ 146,260 $ 2,730
Obligation under leases 4,031 7,184 28,880 93,648 179,787
Floating interest rate liabilities 637,979 325,536 310,437 2,560,027 286,907
Fixed interest rate liabilities 403,994 748,584 366,941 688,953 — 
$ 2,759,678 $ 2,176,357 $ 1,142,521 $ 3,488,888 $ 469,424
Further information for maturity analysis of obligation under leases was as follows:
Less than 1 Year 1 to 5 Years 5 to 10 Years 10 to 15 Years 15 to 20 Years More than 20 Years
NT$ NT$ NT$ NT$ NT$ NT$
Obligation under leases $ 1,227,705 $ 2,867,502 $ 2,157,503 $ 891,614 $ 864,881 $ 1,591,097
Less than 1 Year 1 to 5 Years 5 to 10 Years 10 to 15 Years 15 to 20 Years More than 20 Years
US$ (Note 4) US$ (Note 4) US$ (Note 4) US$ (Note 4) US$ (Note 4) US$ (Note 4)
Obligation under leases $ 40,095 $ 93,648 $ 70,460 $ 29,119 $ 28,245 $ 51,963
The amounts included above for floating interest rate instruments for non-derivative The following table detailed the Group’s liquidity analysis for its derivative financial instruments. The table was based on the undiscounted contractual net cash inflows and outflows on derivative instruments settled on a net basis, and the undiscounted gross cash inflows and outflows on those derivatives that require gross settlement. When the amounts payable or receivable are not fixed, the amounts disclosed have been determined by reference to the projected interest rates as illustrated by the yield curves at each balance sheet date.
On Demand or Less than 1 Month 1 to 3 Months 3 Months to 1 Year
NT$ NT$ NT$
December 31, 2022
Net settled
Forward exchange contracts $ (11,136 ) $ 11,994 $ — 
Gross settled
Forward exchange contracts
Inflows $ 13,398,921 $ 4,688,786 $ 599,796
Outflows (13,310,433 ) (4,687,958 ) (534,354 )
88,488 828 65,442
Swap contracts
Inflows 32,274,691 16,429,850 62,187,750
Outflows (31,891,439 ) (15,016,775 ) (59,838,031 )
383,252 1,413,075 2,349,719
$ 471,740 $ 1,413,903 $ 2,415,161
On Demand or 1 Month 1 to 3 Months 3 Months to 1 Year
NT$ NT$ NT$
December 31, 2023
Net settled
Forward exchange contracts $ (44,550 ) $ 5,585 $ — 
Gross settled
Forward exchange contracts
Inflows $ 13,971,393 $ 347,468 $ 143,726
Outflows (13,854,585 ) (338,670 ) (133,330 )
116,808 8,798 10,396
Swap contracts
Inflows 22,388,255 19,166,073 66,015,750
Outflows (22,021,077 ) (18,547,076 ) (64,821,453 )
367,178 618,997 1,194,297
$ 483,986 $ 627,795 $ 1,204,693
On Demand or 1 Month 1 to 3 Months 3 Months to 1 Year
US$ (Note 4) US$ (Note 4) US$ (Note 4)
December 31, 2023
Net settled
Forward exchange contracts $ (1,455 ) $ 182 $ — 
Gross settled
Forward exchange contracts
Inflows $ 456,283 $ 11,348 $ 4,694
Outflows (452,468 ) (11,061 ) (4,355 )
3,815 287 339
Swap contracts
Inflows 731,164 625,933 2,155,968
Outflows (719,173 ) (605,717 ) (2,116,964 )
11,991 20,216 39,004
$ 15,806 $ 20,503 $ 39,3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F74"/>
  <sheetViews>
    <sheetView workbookViewId="0">
      <selection activeCell="A1" sqref="A1"/>
    </sheetView>
  </sheetViews>
  <sheetFormatPr baseColWidth="8" defaultRowHeight="15"/>
  <cols>
    <col width="80" customWidth="1" min="1" max="1"/>
    <col width="14" customWidth="1" min="2" max="2"/>
    <col width="13" customWidth="1" min="3" max="3"/>
    <col width="38" customWidth="1" min="4" max="4"/>
    <col width="38" customWidth="1" min="5" max="5"/>
    <col width="33" customWidth="1" min="6" max="6"/>
    <col width="33" customWidth="1" min="7" max="7"/>
    <col width="31" customWidth="1" min="8" max="8"/>
    <col width="31" customWidth="1" min="9" max="9"/>
    <col width="33" customWidth="1" min="10" max="10"/>
    <col width="33" customWidth="1" min="11" max="11"/>
    <col width="41" customWidth="1" min="12" max="12"/>
    <col width="41" customWidth="1" min="13" max="13"/>
    <col width="35" customWidth="1" min="14" max="14"/>
    <col width="35" customWidth="1" min="15" max="15"/>
    <col width="72" customWidth="1" min="16" max="16"/>
    <col width="72" customWidth="1" min="17" max="17"/>
    <col width="80" customWidth="1" min="18" max="18"/>
    <col width="80" customWidth="1" min="19" max="19"/>
    <col width="49" customWidth="1" min="20" max="20"/>
    <col width="49" customWidth="1" min="21" max="21"/>
    <col width="48" customWidth="1" min="22" max="22"/>
    <col width="79" customWidth="1" min="23" max="23"/>
    <col width="79" customWidth="1" min="24" max="24"/>
    <col width="29" customWidth="1" min="25" max="25"/>
    <col width="29" customWidth="1" min="26" max="26"/>
    <col width="33" customWidth="1" min="27" max="27"/>
    <col width="33" customWidth="1" min="28" max="28"/>
    <col width="62" customWidth="1" min="29" max="29"/>
    <col width="62" customWidth="1" min="30" max="30"/>
    <col width="43" customWidth="1" min="31" max="31"/>
    <col width="43" customWidth="1" min="32" max="32"/>
  </cols>
  <sheetData>
    <row r="1">
      <c r="A1" s="1" t="inlineStr">
        <is>
          <t>Consolidated Statements of Changes in Equity shares in Thousands, $ in Thousands, $ in Thousands</t>
        </is>
      </c>
      <c r="B1" s="2" t="inlineStr">
        <is>
          <t>TWD ($)</t>
        </is>
      </c>
      <c r="C1" s="2" t="inlineStr">
        <is>
          <t>USD ($)</t>
        </is>
      </c>
      <c r="D1" s="2" t="inlineStr">
        <is>
          <t>Share capital [member] TWD ($) shares</t>
        </is>
      </c>
      <c r="E1" s="2" t="inlineStr">
        <is>
          <t>Share capital [member] USD ($) shares</t>
        </is>
      </c>
      <c r="F1" s="2" t="inlineStr">
        <is>
          <t>Capital surplus [member] TWD ($)</t>
        </is>
      </c>
      <c r="G1" s="2" t="inlineStr">
        <is>
          <t>Capital surplus [member] USD ($)</t>
        </is>
      </c>
      <c r="H1" s="2" t="inlineStr">
        <is>
          <t>Legal reserve [member] TWD ($)</t>
        </is>
      </c>
      <c r="I1" s="2" t="inlineStr">
        <is>
          <t>Legal reserve [member] USD ($)</t>
        </is>
      </c>
      <c r="J1" s="2" t="inlineStr">
        <is>
          <t>Special reserve [member] TWD ($)</t>
        </is>
      </c>
      <c r="K1" s="2" t="inlineStr">
        <is>
          <t>Special reserve [member] USD ($)</t>
        </is>
      </c>
      <c r="L1" s="2" t="inlineStr">
        <is>
          <t>Unappropriated earnings [member] TWD ($)</t>
        </is>
      </c>
      <c r="M1" s="2" t="inlineStr">
        <is>
          <t>Unappropriated earnings [member] USD ($)</t>
        </is>
      </c>
      <c r="N1" s="2" t="inlineStr">
        <is>
          <t>Retained earnings [member] TWD ($)</t>
        </is>
      </c>
      <c r="O1" s="2" t="inlineStr">
        <is>
          <t>Retained earnings [member] USD ($)</t>
        </is>
      </c>
      <c r="P1" s="2" t="inlineStr">
        <is>
          <t>Exchange differences on translating foreign operations [member] TWD ($)</t>
        </is>
      </c>
      <c r="Q1" s="2" t="inlineStr">
        <is>
          <t>Exchange differences on translating foreign operations [member] USD ($)</t>
        </is>
      </c>
      <c r="R1" s="2" t="inlineStr">
        <is>
          <t>Unrealized gain (loss) on financial assets at fair value through other comprehensive income [member] TWD ($)</t>
        </is>
      </c>
      <c r="S1" s="2" t="inlineStr">
        <is>
          <t>Unrealized gain (loss) on financial assets at fair value through other comprehensive income [member] USD ($)</t>
        </is>
      </c>
      <c r="T1" s="2" t="inlineStr">
        <is>
          <t>Gain loss on hedging instrument [Member] TWD ($)</t>
        </is>
      </c>
      <c r="U1" s="2" t="inlineStr">
        <is>
          <t>Gain loss on hedging instrument [Member] USD ($)</t>
        </is>
      </c>
      <c r="V1" s="2" t="inlineStr">
        <is>
          <t>Unearned Employee Compensation [Member] TWD ($)</t>
        </is>
      </c>
      <c r="W1" s="2" t="inlineStr">
        <is>
          <t>Equity Directly Associated with Disposal Groups Held for Sale [member] TWD ($)</t>
        </is>
      </c>
      <c r="X1" s="2" t="inlineStr">
        <is>
          <t>Equity Directly Associated with Disposal Groups Held for Sale [member] USD ($)</t>
        </is>
      </c>
      <c r="Y1" s="2" t="inlineStr">
        <is>
          <t>Other equity[member] TWD ($)</t>
        </is>
      </c>
      <c r="Z1" s="2" t="inlineStr">
        <is>
          <t>Other equity[member] USD ($)</t>
        </is>
      </c>
      <c r="AA1" s="2" t="inlineStr">
        <is>
          <t>Treasury shares [member] TWD ($)</t>
        </is>
      </c>
      <c r="AB1" s="2" t="inlineStr">
        <is>
          <t>Treasury shares [member] USD ($)</t>
        </is>
      </c>
      <c r="AC1" s="2" t="inlineStr">
        <is>
          <t>Equity Attributable to Owners of the Company [member] TWD ($)</t>
        </is>
      </c>
      <c r="AD1" s="2" t="inlineStr">
        <is>
          <t>Equity Attributable to Owners of the Company [member] USD ($)</t>
        </is>
      </c>
      <c r="AE1" s="2" t="inlineStr">
        <is>
          <t>Non-controlling interests [member] TWD ($)</t>
        </is>
      </c>
      <c r="AF1" s="2" t="inlineStr">
        <is>
          <t>Non-controlling interests [member] USD ($)</t>
        </is>
      </c>
    </row>
    <row r="2">
      <c r="A2" s="4" t="inlineStr">
        <is>
          <t>Beginning balance at Dec. 31, 2020</t>
        </is>
      </c>
      <c r="B2" s="6" t="n">
        <v>231737116</v>
      </c>
      <c r="C2" s="4" t="inlineStr">
        <is>
          <t xml:space="preserve"> </t>
        </is>
      </c>
      <c r="D2" s="6" t="n">
        <v>43515920</v>
      </c>
      <c r="E2" s="4" t="inlineStr">
        <is>
          <t xml:space="preserve"> </t>
        </is>
      </c>
      <c r="F2" s="6" t="n">
        <v>139767550</v>
      </c>
      <c r="G2" s="4" t="inlineStr">
        <is>
          <t xml:space="preserve"> </t>
        </is>
      </c>
      <c r="H2" s="6" t="n">
        <v>3901384</v>
      </c>
      <c r="I2" s="4" t="inlineStr">
        <is>
          <t xml:space="preserve"> </t>
        </is>
      </c>
      <c r="J2" s="6" t="n">
        <v>10847697</v>
      </c>
      <c r="K2" s="4" t="inlineStr">
        <is>
          <t xml:space="preserve"> </t>
        </is>
      </c>
      <c r="L2" s="6" t="n">
        <v>30084965</v>
      </c>
      <c r="M2" s="4" t="inlineStr">
        <is>
          <t xml:space="preserve"> </t>
        </is>
      </c>
      <c r="N2" s="6" t="n">
        <v>44834046</v>
      </c>
      <c r="O2" s="4" t="inlineStr">
        <is>
          <t xml:space="preserve"> </t>
        </is>
      </c>
      <c r="P2" s="6" t="n">
        <v>-11641939</v>
      </c>
      <c r="Q2" s="4" t="inlineStr">
        <is>
          <t xml:space="preserve"> </t>
        </is>
      </c>
      <c r="R2" s="6" t="n">
        <v>2027902</v>
      </c>
      <c r="S2" s="4" t="inlineStr">
        <is>
          <t xml:space="preserve"> </t>
        </is>
      </c>
      <c r="T2" s="6" t="n">
        <v>-429265</v>
      </c>
      <c r="U2" s="4" t="inlineStr">
        <is>
          <t xml:space="preserve"> </t>
        </is>
      </c>
      <c r="V2" s="4" t="inlineStr">
        <is>
          <t xml:space="preserve"> </t>
        </is>
      </c>
      <c r="W2" s="4" t="inlineStr">
        <is>
          <t xml:space="preserve"> </t>
        </is>
      </c>
      <c r="X2" s="4" t="inlineStr">
        <is>
          <t xml:space="preserve"> </t>
        </is>
      </c>
      <c r="Y2" s="6" t="n">
        <v>-10043302</v>
      </c>
      <c r="Z2" s="4" t="inlineStr">
        <is>
          <t xml:space="preserve"> </t>
        </is>
      </c>
      <c r="AA2" s="6" t="n">
        <v>-1959107</v>
      </c>
      <c r="AB2" s="4" t="inlineStr">
        <is>
          <t xml:space="preserve"> </t>
        </is>
      </c>
      <c r="AC2" s="6" t="n">
        <v>216115107</v>
      </c>
      <c r="AD2" s="4" t="inlineStr">
        <is>
          <t xml:space="preserve"> </t>
        </is>
      </c>
      <c r="AE2" s="6" t="n">
        <v>15622009</v>
      </c>
      <c r="AF2" s="4" t="inlineStr">
        <is>
          <t xml:space="preserve"> </t>
        </is>
      </c>
    </row>
    <row r="3">
      <c r="A3" s="4" t="inlineStr">
        <is>
          <t>Beginning balance, shares at Dec. 31, 2020 | shares</t>
        </is>
      </c>
      <c r="B3" s="4" t="inlineStr">
        <is>
          <t xml:space="preserve"> </t>
        </is>
      </c>
      <c r="C3" s="4" t="inlineStr">
        <is>
          <t xml:space="preserve"> </t>
        </is>
      </c>
      <c r="D3" s="5" t="n">
        <v>4351592</v>
      </c>
      <c r="E3" s="5" t="n">
        <v>435159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3" t="inlineStr">
        <is>
          <t>Appropriation of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Legal reser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98814</v>
      </c>
      <c r="I5" s="4" t="inlineStr">
        <is>
          <t xml:space="preserve"> </t>
        </is>
      </c>
      <c r="J5" s="4" t="inlineStr">
        <is>
          <t xml:space="preserve"> </t>
        </is>
      </c>
      <c r="K5" s="4" t="inlineStr">
        <is>
          <t xml:space="preserve"> </t>
        </is>
      </c>
      <c r="L5" s="5" t="n">
        <v>-2398814</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Special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78670</v>
      </c>
      <c r="K6" s="4" t="inlineStr">
        <is>
          <t xml:space="preserve"> </t>
        </is>
      </c>
      <c r="L6" s="5" t="n">
        <v>127867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Cash dividends distributed by the Company</t>
        </is>
      </c>
      <c r="B7" s="5" t="n">
        <v>-1838985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8389856</v>
      </c>
      <c r="M7" s="4" t="inlineStr">
        <is>
          <t xml:space="preserve"> </t>
        </is>
      </c>
      <c r="N7" s="5" t="n">
        <v>-18389856</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5" t="n">
        <v>-18389856</v>
      </c>
      <c r="AD7" s="4" t="inlineStr">
        <is>
          <t xml:space="preserve"> </t>
        </is>
      </c>
      <c r="AE7" s="4" t="inlineStr">
        <is>
          <t xml:space="preserve"> </t>
        </is>
      </c>
      <c r="AF7" s="4" t="inlineStr">
        <is>
          <t xml:space="preserve"> </t>
        </is>
      </c>
    </row>
    <row r="8">
      <c r="A8" s="4" t="inlineStr">
        <is>
          <t>Total appropriation of earnings</t>
        </is>
      </c>
      <c r="B8" s="5" t="n">
        <v>-18389856</v>
      </c>
      <c r="C8" s="4" t="inlineStr">
        <is>
          <t xml:space="preserve"> </t>
        </is>
      </c>
      <c r="D8" s="4" t="inlineStr">
        <is>
          <t xml:space="preserve"> </t>
        </is>
      </c>
      <c r="E8" s="4" t="inlineStr">
        <is>
          <t xml:space="preserve"> </t>
        </is>
      </c>
      <c r="F8" s="4" t="inlineStr">
        <is>
          <t xml:space="preserve"> </t>
        </is>
      </c>
      <c r="G8" s="4" t="inlineStr">
        <is>
          <t xml:space="preserve"> </t>
        </is>
      </c>
      <c r="H8" s="5" t="n">
        <v>2398814</v>
      </c>
      <c r="I8" s="4" t="inlineStr">
        <is>
          <t xml:space="preserve"> </t>
        </is>
      </c>
      <c r="J8" s="5" t="n">
        <v>-1278670</v>
      </c>
      <c r="K8" s="4" t="inlineStr">
        <is>
          <t xml:space="preserve"> </t>
        </is>
      </c>
      <c r="L8" s="5" t="n">
        <v>-19510000</v>
      </c>
      <c r="M8" s="4" t="inlineStr">
        <is>
          <t xml:space="preserve"> </t>
        </is>
      </c>
      <c r="N8" s="5" t="n">
        <v>-18389856</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5" t="n">
        <v>-18389856</v>
      </c>
      <c r="AD8" s="4" t="inlineStr">
        <is>
          <t xml:space="preserve"> </t>
        </is>
      </c>
      <c r="AE8" s="4" t="inlineStr">
        <is>
          <t xml:space="preserve"> </t>
        </is>
      </c>
      <c r="AF8" s="4" t="inlineStr">
        <is>
          <t xml:space="preserve"> </t>
        </is>
      </c>
    </row>
    <row r="9">
      <c r="A9" s="4" t="inlineStr">
        <is>
          <t>Change from investments in associates accounted for using the equity method</t>
        </is>
      </c>
      <c r="B9" s="5" t="n">
        <v>-30533</v>
      </c>
      <c r="C9" s="4" t="inlineStr">
        <is>
          <t xml:space="preserve"> </t>
        </is>
      </c>
      <c r="D9" s="4" t="inlineStr">
        <is>
          <t xml:space="preserve"> </t>
        </is>
      </c>
      <c r="E9" s="4" t="inlineStr">
        <is>
          <t xml:space="preserve"> </t>
        </is>
      </c>
      <c r="F9" s="5" t="n">
        <v>-30533</v>
      </c>
      <c r="G9" s="4" t="inlineStr">
        <is>
          <t xml:space="preserve"> </t>
        </is>
      </c>
      <c r="H9" s="4" t="inlineStr">
        <is>
          <t xml:space="preserve"> </t>
        </is>
      </c>
      <c r="I9" s="4" t="inlineStr">
        <is>
          <t xml:space="preserve"> </t>
        </is>
      </c>
      <c r="J9" s="4" t="inlineStr">
        <is>
          <t xml:space="preserve"> </t>
        </is>
      </c>
      <c r="K9" s="4" t="inlineStr">
        <is>
          <t xml:space="preserve"> </t>
        </is>
      </c>
      <c r="L9" s="5" t="n">
        <v>450054</v>
      </c>
      <c r="M9" s="4" t="inlineStr">
        <is>
          <t xml:space="preserve"> </t>
        </is>
      </c>
      <c r="N9" s="5" t="n">
        <v>450054</v>
      </c>
      <c r="O9" s="4" t="inlineStr">
        <is>
          <t xml:space="preserve"> </t>
        </is>
      </c>
      <c r="P9" s="4" t="inlineStr">
        <is>
          <t xml:space="preserve"> </t>
        </is>
      </c>
      <c r="Q9" s="4" t="inlineStr">
        <is>
          <t xml:space="preserve"> </t>
        </is>
      </c>
      <c r="R9" s="5" t="n">
        <v>-450054</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450054</v>
      </c>
      <c r="Z9" s="4" t="inlineStr">
        <is>
          <t xml:space="preserve"> </t>
        </is>
      </c>
      <c r="AA9" s="4" t="inlineStr">
        <is>
          <t xml:space="preserve"> </t>
        </is>
      </c>
      <c r="AB9" s="4" t="inlineStr">
        <is>
          <t xml:space="preserve"> </t>
        </is>
      </c>
      <c r="AC9" s="5" t="n">
        <v>-30533</v>
      </c>
      <c r="AD9" s="4" t="inlineStr">
        <is>
          <t xml:space="preserve"> </t>
        </is>
      </c>
      <c r="AE9" s="4" t="inlineStr">
        <is>
          <t xml:space="preserve"> </t>
        </is>
      </c>
      <c r="AF9" s="4" t="inlineStr">
        <is>
          <t xml:space="preserve"> </t>
        </is>
      </c>
    </row>
    <row r="10">
      <c r="A10" s="4" t="inlineStr">
        <is>
          <t>Other changes in the capital surplus</t>
        </is>
      </c>
      <c r="B10" s="5" t="n">
        <v>1633</v>
      </c>
      <c r="C10" s="4" t="inlineStr">
        <is>
          <t xml:space="preserve"> </t>
        </is>
      </c>
      <c r="D10" s="4" t="inlineStr">
        <is>
          <t xml:space="preserve"> </t>
        </is>
      </c>
      <c r="E10" s="4" t="inlineStr">
        <is>
          <t xml:space="preserve"> </t>
        </is>
      </c>
      <c r="F10" s="5" t="n">
        <v>163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5" t="n">
        <v>1633</v>
      </c>
      <c r="AD10" s="4" t="inlineStr">
        <is>
          <t xml:space="preserve"> </t>
        </is>
      </c>
      <c r="AE10" s="4" t="inlineStr">
        <is>
          <t xml:space="preserve"> </t>
        </is>
      </c>
      <c r="AF10" s="4" t="inlineStr">
        <is>
          <t xml:space="preserve"> </t>
        </is>
      </c>
    </row>
    <row r="11">
      <c r="A11" s="4" t="inlineStr">
        <is>
          <t>Net profit for the year</t>
        </is>
      </c>
      <c r="B11" s="5" t="n">
        <v>622499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0150167</v>
      </c>
      <c r="M11" s="4" t="inlineStr">
        <is>
          <t xml:space="preserve"> </t>
        </is>
      </c>
      <c r="N11" s="5" t="n">
        <v>60150167</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5" t="n">
        <v>60150167</v>
      </c>
      <c r="AD11" s="4" t="inlineStr">
        <is>
          <t xml:space="preserve"> </t>
        </is>
      </c>
      <c r="AE11" s="5" t="n">
        <v>2099830</v>
      </c>
      <c r="AF11" s="4" t="inlineStr">
        <is>
          <t xml:space="preserve"> </t>
        </is>
      </c>
    </row>
    <row r="12">
      <c r="A12" s="4" t="inlineStr">
        <is>
          <t>Other comprehensive income (loss) for the year, net of income tax</t>
        </is>
      </c>
      <c r="B12" s="5" t="n">
        <v>4060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5842</v>
      </c>
      <c r="M12" s="4" t="inlineStr">
        <is>
          <t xml:space="preserve"> </t>
        </is>
      </c>
      <c r="N12" s="5" t="n">
        <v>25842</v>
      </c>
      <c r="O12" s="4" t="inlineStr">
        <is>
          <t xml:space="preserve"> </t>
        </is>
      </c>
      <c r="P12" s="5" t="n">
        <v>-3751707</v>
      </c>
      <c r="Q12" s="4" t="inlineStr">
        <is>
          <t xml:space="preserve"> </t>
        </is>
      </c>
      <c r="R12" s="5" t="n">
        <v>3654754</v>
      </c>
      <c r="S12" s="4" t="inlineStr">
        <is>
          <t xml:space="preserve"> </t>
        </is>
      </c>
      <c r="T12" s="5" t="n">
        <v>551098</v>
      </c>
      <c r="U12" s="4" t="inlineStr">
        <is>
          <t xml:space="preserve"> </t>
        </is>
      </c>
      <c r="V12" s="4" t="inlineStr">
        <is>
          <t xml:space="preserve"> </t>
        </is>
      </c>
      <c r="W12" s="4" t="inlineStr">
        <is>
          <t xml:space="preserve"> </t>
        </is>
      </c>
      <c r="X12" s="4" t="inlineStr">
        <is>
          <t xml:space="preserve"> </t>
        </is>
      </c>
      <c r="Y12" s="5" t="n">
        <v>454145</v>
      </c>
      <c r="Z12" s="4" t="inlineStr">
        <is>
          <t xml:space="preserve"> </t>
        </is>
      </c>
      <c r="AA12" s="4" t="inlineStr">
        <is>
          <t xml:space="preserve"> </t>
        </is>
      </c>
      <c r="AB12" s="4" t="inlineStr">
        <is>
          <t xml:space="preserve"> </t>
        </is>
      </c>
      <c r="AC12" s="5" t="n">
        <v>479987</v>
      </c>
      <c r="AD12" s="4" t="inlineStr">
        <is>
          <t xml:space="preserve"> </t>
        </is>
      </c>
      <c r="AE12" s="5" t="n">
        <v>-73971</v>
      </c>
      <c r="AF12" s="4" t="inlineStr">
        <is>
          <t xml:space="preserve"> </t>
        </is>
      </c>
    </row>
    <row r="13">
      <c r="A13" s="4" t="inlineStr">
        <is>
          <t>Total comprehensive income (loss)</t>
        </is>
      </c>
      <c r="B13" s="5" t="n">
        <v>626560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0176009</v>
      </c>
      <c r="M13" s="4" t="inlineStr">
        <is>
          <t xml:space="preserve"> </t>
        </is>
      </c>
      <c r="N13" s="5" t="n">
        <v>60176009</v>
      </c>
      <c r="O13" s="4" t="inlineStr">
        <is>
          <t xml:space="preserve"> </t>
        </is>
      </c>
      <c r="P13" s="5" t="n">
        <v>-3751707</v>
      </c>
      <c r="Q13" s="4" t="inlineStr">
        <is>
          <t xml:space="preserve"> </t>
        </is>
      </c>
      <c r="R13" s="5" t="n">
        <v>3654754</v>
      </c>
      <c r="S13" s="4" t="inlineStr">
        <is>
          <t xml:space="preserve"> </t>
        </is>
      </c>
      <c r="T13" s="5" t="n">
        <v>551098</v>
      </c>
      <c r="U13" s="4" t="inlineStr">
        <is>
          <t xml:space="preserve"> </t>
        </is>
      </c>
      <c r="V13" s="4" t="inlineStr">
        <is>
          <t xml:space="preserve"> </t>
        </is>
      </c>
      <c r="W13" s="4" t="inlineStr">
        <is>
          <t xml:space="preserve"> </t>
        </is>
      </c>
      <c r="X13" s="4" t="inlineStr">
        <is>
          <t xml:space="preserve"> </t>
        </is>
      </c>
      <c r="Y13" s="5" t="n">
        <v>454145</v>
      </c>
      <c r="Z13" s="4" t="inlineStr">
        <is>
          <t xml:space="preserve"> </t>
        </is>
      </c>
      <c r="AA13" s="4" t="inlineStr">
        <is>
          <t xml:space="preserve"> </t>
        </is>
      </c>
      <c r="AB13" s="4" t="inlineStr">
        <is>
          <t xml:space="preserve"> </t>
        </is>
      </c>
      <c r="AC13" s="5" t="n">
        <v>60630154</v>
      </c>
      <c r="AD13" s="4" t="inlineStr">
        <is>
          <t xml:space="preserve"> </t>
        </is>
      </c>
      <c r="AE13" s="5" t="n">
        <v>2025859</v>
      </c>
      <c r="AF13" s="4" t="inlineStr">
        <is>
          <t xml:space="preserve"> </t>
        </is>
      </c>
    </row>
    <row r="14">
      <c r="A14" s="4" t="inlineStr">
        <is>
          <t>Buy-back of ordinary shares</t>
        </is>
      </c>
      <c r="B14" s="5" t="n">
        <v>-55292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5529255</v>
      </c>
      <c r="AB14" s="4" t="inlineStr">
        <is>
          <t xml:space="preserve"> </t>
        </is>
      </c>
      <c r="AC14" s="5" t="n">
        <v>-5529255</v>
      </c>
      <c r="AD14" s="4" t="inlineStr">
        <is>
          <t xml:space="preserve"> </t>
        </is>
      </c>
      <c r="AE14" s="4" t="inlineStr">
        <is>
          <t xml:space="preserve"> </t>
        </is>
      </c>
      <c r="AF14" s="4" t="inlineStr">
        <is>
          <t xml:space="preserve"> </t>
        </is>
      </c>
    </row>
    <row r="15">
      <c r="A15" s="4" t="inlineStr">
        <is>
          <t>Cash dividends received by subsidiaries from the Company</t>
        </is>
      </c>
      <c r="B15" s="5" t="n">
        <v>305737</v>
      </c>
      <c r="C15" s="4" t="inlineStr">
        <is>
          <t xml:space="preserve"> </t>
        </is>
      </c>
      <c r="D15" s="4" t="inlineStr">
        <is>
          <t xml:space="preserve"> </t>
        </is>
      </c>
      <c r="E15" s="4" t="inlineStr">
        <is>
          <t xml:space="preserve"> </t>
        </is>
      </c>
      <c r="F15" s="5" t="n">
        <v>30573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5" t="n">
        <v>305737</v>
      </c>
      <c r="AD15" s="4" t="inlineStr">
        <is>
          <t xml:space="preserve"> </t>
        </is>
      </c>
      <c r="AE15" s="4" t="inlineStr">
        <is>
          <t xml:space="preserve"> </t>
        </is>
      </c>
      <c r="AF15" s="4" t="inlineStr">
        <is>
          <t xml:space="preserve"> </t>
        </is>
      </c>
    </row>
    <row r="16">
      <c r="A16" s="4" t="inlineStr">
        <is>
          <t>Disposal of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5" t="n">
        <v>0</v>
      </c>
      <c r="AF16" s="4" t="inlineStr">
        <is>
          <t xml:space="preserve"> </t>
        </is>
      </c>
    </row>
    <row r="17">
      <c r="A17" s="4" t="inlineStr">
        <is>
          <t>Differences between consideration and carrying amount arising from acquisition of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5" t="n">
        <v>0</v>
      </c>
      <c r="AF17" s="4" t="inlineStr">
        <is>
          <t xml:space="preserve"> </t>
        </is>
      </c>
    </row>
    <row r="18">
      <c r="A18" s="4" t="inlineStr">
        <is>
          <t>Changes in percentage of ownership interest in subsidiaries</t>
        </is>
      </c>
      <c r="B18" s="5" t="n">
        <v>-5337683</v>
      </c>
      <c r="C18" s="4" t="inlineStr">
        <is>
          <t xml:space="preserve"> </t>
        </is>
      </c>
      <c r="D18" s="4" t="inlineStr">
        <is>
          <t xml:space="preserve"> </t>
        </is>
      </c>
      <c r="E18" s="4" t="inlineStr">
        <is>
          <t xml:space="preserve"> </t>
        </is>
      </c>
      <c r="F18" s="5" t="n">
        <v>-58448</v>
      </c>
      <c r="G18" s="4" t="inlineStr">
        <is>
          <t xml:space="preserve"> </t>
        </is>
      </c>
      <c r="H18" s="4" t="inlineStr">
        <is>
          <t xml:space="preserve"> </t>
        </is>
      </c>
      <c r="I18" s="4" t="inlineStr">
        <is>
          <t xml:space="preserve"> </t>
        </is>
      </c>
      <c r="J18" s="4" t="inlineStr">
        <is>
          <t xml:space="preserve"> </t>
        </is>
      </c>
      <c r="K18" s="4" t="inlineStr">
        <is>
          <t xml:space="preserve"> </t>
        </is>
      </c>
      <c r="L18" s="5" t="n">
        <v>-2530714</v>
      </c>
      <c r="M18" s="4" t="inlineStr">
        <is>
          <t xml:space="preserve"> </t>
        </is>
      </c>
      <c r="N18" s="5" t="n">
        <v>-2530714</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5" t="n">
        <v>-2589162</v>
      </c>
      <c r="AD18" s="4" t="inlineStr">
        <is>
          <t xml:space="preserve"> </t>
        </is>
      </c>
      <c r="AE18" s="5" t="n">
        <v>-2748521</v>
      </c>
      <c r="AF18" s="4" t="inlineStr">
        <is>
          <t xml:space="preserve"> </t>
        </is>
      </c>
    </row>
    <row r="19">
      <c r="A19" s="4" t="inlineStr">
        <is>
          <t>Issue of ordinary shares under employee share options</t>
        </is>
      </c>
      <c r="B19" s="5" t="n">
        <v>3054372</v>
      </c>
      <c r="C19" s="4" t="inlineStr">
        <is>
          <t xml:space="preserve"> </t>
        </is>
      </c>
      <c r="D19" s="6" t="n">
        <v>570582</v>
      </c>
      <c r="E19" s="4" t="inlineStr">
        <is>
          <t xml:space="preserve"> </t>
        </is>
      </c>
      <c r="F19" s="5" t="n">
        <v>364878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1164991</v>
      </c>
      <c r="W19" s="4" t="inlineStr">
        <is>
          <t xml:space="preserve"> </t>
        </is>
      </c>
      <c r="X19" s="4" t="inlineStr">
        <is>
          <t xml:space="preserve"> </t>
        </is>
      </c>
      <c r="Y19" s="5" t="n">
        <v>-1164991</v>
      </c>
      <c r="Z19" s="4" t="inlineStr">
        <is>
          <t xml:space="preserve"> </t>
        </is>
      </c>
      <c r="AA19" s="4" t="inlineStr">
        <is>
          <t xml:space="preserve"> </t>
        </is>
      </c>
      <c r="AB19" s="4" t="inlineStr">
        <is>
          <t xml:space="preserve"> </t>
        </is>
      </c>
      <c r="AC19" s="5" t="n">
        <v>3054372</v>
      </c>
      <c r="AD19" s="4" t="inlineStr">
        <is>
          <t xml:space="preserve"> </t>
        </is>
      </c>
      <c r="AE19" s="4" t="inlineStr">
        <is>
          <t xml:space="preserve"> </t>
        </is>
      </c>
      <c r="AF19" s="4" t="inlineStr">
        <is>
          <t xml:space="preserve"> </t>
        </is>
      </c>
    </row>
    <row r="20">
      <c r="A20" s="4" t="inlineStr">
        <is>
          <t>Issue of ordinary shares under employee share options (Shares) | shares</t>
        </is>
      </c>
      <c r="B20" s="4" t="inlineStr">
        <is>
          <t xml:space="preserve"> </t>
        </is>
      </c>
      <c r="C20" s="4" t="inlineStr">
        <is>
          <t xml:space="preserve"> </t>
        </is>
      </c>
      <c r="D20" s="5" t="n">
        <v>57058</v>
      </c>
      <c r="E20" s="5" t="n">
        <v>5705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Cash dividends distributed by subsidiaries</t>
        </is>
      </c>
      <c r="B21" s="5" t="n">
        <v>-10625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5" t="n">
        <v>-1062529</v>
      </c>
      <c r="AF21" s="4" t="inlineStr">
        <is>
          <t xml:space="preserve"> </t>
        </is>
      </c>
    </row>
    <row r="22">
      <c r="A22" s="4" t="inlineStr">
        <is>
          <t>Additional non-controlling interest arising on issue of employee share options by subsidiaries</t>
        </is>
      </c>
      <c r="B22" s="5" t="n">
        <v>372846</v>
      </c>
      <c r="C22" s="4" t="inlineStr">
        <is>
          <t xml:space="preserve"> </t>
        </is>
      </c>
      <c r="D22" s="4" t="inlineStr">
        <is>
          <t xml:space="preserve"> </t>
        </is>
      </c>
      <c r="E22" s="4" t="inlineStr">
        <is>
          <t xml:space="preserve"> </t>
        </is>
      </c>
      <c r="F22" s="5" t="n">
        <v>5844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5" t="n">
        <v>58448</v>
      </c>
      <c r="AD22" s="4" t="inlineStr">
        <is>
          <t xml:space="preserve"> </t>
        </is>
      </c>
      <c r="AE22" s="5" t="n">
        <v>314398</v>
      </c>
      <c r="AF22" s="4" t="inlineStr">
        <is>
          <t xml:space="preserve"> </t>
        </is>
      </c>
    </row>
    <row r="23">
      <c r="A23" s="4" t="inlineStr">
        <is>
          <t>Issue of convertible bonds by subsidiary</t>
        </is>
      </c>
      <c r="B23" s="5" t="n">
        <v>3931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5" t="n">
        <v>393199</v>
      </c>
      <c r="AF23" s="4" t="inlineStr">
        <is>
          <t xml:space="preserve"> </t>
        </is>
      </c>
    </row>
    <row r="24">
      <c r="A24" s="4" t="inlineStr">
        <is>
          <t>Disposal of investments in equity instruments at fair value through other 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42241</v>
      </c>
      <c r="M24" s="4" t="inlineStr">
        <is>
          <t xml:space="preserve"> </t>
        </is>
      </c>
      <c r="N24" s="5" t="n">
        <v>1042241</v>
      </c>
      <c r="O24" s="4" t="inlineStr">
        <is>
          <t xml:space="preserve"> </t>
        </is>
      </c>
      <c r="P24" s="4" t="inlineStr">
        <is>
          <t xml:space="preserve"> </t>
        </is>
      </c>
      <c r="Q24" s="4" t="inlineStr">
        <is>
          <t xml:space="preserve"> </t>
        </is>
      </c>
      <c r="R24" s="5" t="n">
        <v>-1042241</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1042241</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Ending balance at Dec. 31, 2021</t>
        </is>
      </c>
      <c r="B25" s="5" t="n">
        <v>268171060</v>
      </c>
      <c r="C25" s="4" t="inlineStr">
        <is>
          <t xml:space="preserve"> </t>
        </is>
      </c>
      <c r="D25" s="6" t="n">
        <v>44086502</v>
      </c>
      <c r="E25" s="4" t="inlineStr">
        <is>
          <t xml:space="preserve"> </t>
        </is>
      </c>
      <c r="F25" s="5" t="n">
        <v>143693168</v>
      </c>
      <c r="G25" s="4" t="inlineStr">
        <is>
          <t xml:space="preserve"> </t>
        </is>
      </c>
      <c r="H25" s="5" t="n">
        <v>6300198</v>
      </c>
      <c r="I25" s="4" t="inlineStr">
        <is>
          <t xml:space="preserve"> </t>
        </is>
      </c>
      <c r="J25" s="5" t="n">
        <v>9569027</v>
      </c>
      <c r="K25" s="4" t="inlineStr">
        <is>
          <t xml:space="preserve"> </t>
        </is>
      </c>
      <c r="L25" s="5" t="n">
        <v>69712555</v>
      </c>
      <c r="M25" s="4" t="inlineStr">
        <is>
          <t xml:space="preserve"> </t>
        </is>
      </c>
      <c r="N25" s="5" t="n">
        <v>85581780</v>
      </c>
      <c r="O25" s="4" t="inlineStr">
        <is>
          <t xml:space="preserve"> </t>
        </is>
      </c>
      <c r="P25" s="5" t="n">
        <v>-15393646</v>
      </c>
      <c r="Q25" s="4" t="inlineStr">
        <is>
          <t xml:space="preserve"> </t>
        </is>
      </c>
      <c r="R25" s="5" t="n">
        <v>4190361</v>
      </c>
      <c r="S25" s="4" t="inlineStr">
        <is>
          <t xml:space="preserve"> </t>
        </is>
      </c>
      <c r="T25" s="5" t="n">
        <v>121833</v>
      </c>
      <c r="U25" s="4" t="inlineStr">
        <is>
          <t xml:space="preserve"> </t>
        </is>
      </c>
      <c r="V25" s="5" t="n">
        <v>-1164991</v>
      </c>
      <c r="W25" s="4" t="inlineStr">
        <is>
          <t xml:space="preserve"> </t>
        </is>
      </c>
      <c r="X25" s="4" t="inlineStr">
        <is>
          <t xml:space="preserve"> </t>
        </is>
      </c>
      <c r="Y25" s="5" t="n">
        <v>-12246443</v>
      </c>
      <c r="Z25" s="4" t="inlineStr">
        <is>
          <t xml:space="preserve"> </t>
        </is>
      </c>
      <c r="AA25" s="5" t="n">
        <v>-7488362</v>
      </c>
      <c r="AB25" s="4" t="inlineStr">
        <is>
          <t xml:space="preserve"> </t>
        </is>
      </c>
      <c r="AC25" s="5" t="n">
        <v>253626645</v>
      </c>
      <c r="AD25" s="4" t="inlineStr">
        <is>
          <t xml:space="preserve"> </t>
        </is>
      </c>
      <c r="AE25" s="5" t="n">
        <v>14544415</v>
      </c>
      <c r="AF25" s="4" t="inlineStr">
        <is>
          <t xml:space="preserve"> </t>
        </is>
      </c>
    </row>
    <row r="26">
      <c r="A26" s="4" t="inlineStr">
        <is>
          <t>Ending balance, shares at Dec. 31, 2021 | shares</t>
        </is>
      </c>
      <c r="B26" s="4" t="inlineStr">
        <is>
          <t xml:space="preserve"> </t>
        </is>
      </c>
      <c r="C26" s="4" t="inlineStr">
        <is>
          <t xml:space="preserve"> </t>
        </is>
      </c>
      <c r="D26" s="5" t="n">
        <v>4408650</v>
      </c>
      <c r="E26" s="5" t="n">
        <v>440865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Appropriation of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Legal reser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282762</v>
      </c>
      <c r="I28" s="4" t="inlineStr">
        <is>
          <t xml:space="preserve"> </t>
        </is>
      </c>
      <c r="J28" s="4" t="inlineStr">
        <is>
          <t xml:space="preserve"> </t>
        </is>
      </c>
      <c r="K28" s="4" t="inlineStr">
        <is>
          <t xml:space="preserve"> </t>
        </is>
      </c>
      <c r="L28" s="5" t="n">
        <v>-6282762</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Special reser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98025</v>
      </c>
      <c r="K29" s="4" t="inlineStr">
        <is>
          <t xml:space="preserve"> </t>
        </is>
      </c>
      <c r="L29" s="5" t="n">
        <v>-79802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Cash dividends distributed by the Company</t>
        </is>
      </c>
      <c r="B30" s="5" t="n">
        <v>-3050198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0501981</v>
      </c>
      <c r="M30" s="4" t="inlineStr">
        <is>
          <t xml:space="preserve"> </t>
        </is>
      </c>
      <c r="N30" s="5" t="n">
        <v>-30501981</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5" t="n">
        <v>-30501981</v>
      </c>
      <c r="AD30" s="4" t="inlineStr">
        <is>
          <t xml:space="preserve"> </t>
        </is>
      </c>
      <c r="AE30" s="4" t="inlineStr">
        <is>
          <t xml:space="preserve"> </t>
        </is>
      </c>
      <c r="AF30" s="4" t="inlineStr">
        <is>
          <t xml:space="preserve"> </t>
        </is>
      </c>
    </row>
    <row r="31">
      <c r="A31" s="4" t="inlineStr">
        <is>
          <t>Total appropriation of earnings</t>
        </is>
      </c>
      <c r="B31" s="5" t="n">
        <v>-30501981</v>
      </c>
      <c r="C31" s="4" t="inlineStr">
        <is>
          <t xml:space="preserve"> </t>
        </is>
      </c>
      <c r="D31" s="4" t="inlineStr">
        <is>
          <t xml:space="preserve"> </t>
        </is>
      </c>
      <c r="E31" s="4" t="inlineStr">
        <is>
          <t xml:space="preserve"> </t>
        </is>
      </c>
      <c r="F31" s="4" t="inlineStr">
        <is>
          <t xml:space="preserve"> </t>
        </is>
      </c>
      <c r="G31" s="4" t="inlineStr">
        <is>
          <t xml:space="preserve"> </t>
        </is>
      </c>
      <c r="H31" s="5" t="n">
        <v>6282762</v>
      </c>
      <c r="I31" s="4" t="inlineStr">
        <is>
          <t xml:space="preserve"> </t>
        </is>
      </c>
      <c r="J31" s="5" t="n">
        <v>798025</v>
      </c>
      <c r="K31" s="4" t="inlineStr">
        <is>
          <t xml:space="preserve"> </t>
        </is>
      </c>
      <c r="L31" s="5" t="n">
        <v>-37582768</v>
      </c>
      <c r="M31" s="4" t="inlineStr">
        <is>
          <t xml:space="preserve"> </t>
        </is>
      </c>
      <c r="N31" s="5" t="n">
        <v>-30501981</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5" t="n">
        <v>-30501981</v>
      </c>
      <c r="AD31" s="4" t="inlineStr">
        <is>
          <t xml:space="preserve"> </t>
        </is>
      </c>
      <c r="AE31" s="4" t="inlineStr">
        <is>
          <t xml:space="preserve"> </t>
        </is>
      </c>
      <c r="AF31" s="4" t="inlineStr">
        <is>
          <t xml:space="preserve"> </t>
        </is>
      </c>
    </row>
    <row r="32">
      <c r="A32" s="4" t="inlineStr">
        <is>
          <t>Donations from shareholders</t>
        </is>
      </c>
      <c r="B32" s="5" t="n">
        <v>471894</v>
      </c>
      <c r="C32" s="4" t="inlineStr">
        <is>
          <t xml:space="preserve"> </t>
        </is>
      </c>
      <c r="D32" s="4" t="inlineStr">
        <is>
          <t xml:space="preserve"> </t>
        </is>
      </c>
      <c r="E32" s="4" t="inlineStr">
        <is>
          <t xml:space="preserve"> </t>
        </is>
      </c>
      <c r="F32" s="5" t="n">
        <v>47189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5" t="n">
        <v>471894</v>
      </c>
      <c r="AD32" s="4" t="inlineStr">
        <is>
          <t xml:space="preserve"> </t>
        </is>
      </c>
      <c r="AE32" s="4" t="inlineStr">
        <is>
          <t xml:space="preserve"> </t>
        </is>
      </c>
      <c r="AF32" s="4" t="inlineStr">
        <is>
          <t xml:space="preserve"> </t>
        </is>
      </c>
    </row>
    <row r="33">
      <c r="A33" s="4" t="inlineStr">
        <is>
          <t>Change from investments in associates accounted for using the equity method</t>
        </is>
      </c>
      <c r="B33" s="5" t="n">
        <v>7623</v>
      </c>
      <c r="C33" s="4" t="inlineStr">
        <is>
          <t xml:space="preserve"> </t>
        </is>
      </c>
      <c r="D33" s="4" t="inlineStr">
        <is>
          <t xml:space="preserve"> </t>
        </is>
      </c>
      <c r="E33" s="4" t="inlineStr">
        <is>
          <t xml:space="preserve"> </t>
        </is>
      </c>
      <c r="F33" s="5" t="n">
        <v>7623</v>
      </c>
      <c r="G33" s="4" t="inlineStr">
        <is>
          <t xml:space="preserve"> </t>
        </is>
      </c>
      <c r="H33" s="4" t="inlineStr">
        <is>
          <t xml:space="preserve"> </t>
        </is>
      </c>
      <c r="I33" s="4" t="inlineStr">
        <is>
          <t xml:space="preserve"> </t>
        </is>
      </c>
      <c r="J33" s="4" t="inlineStr">
        <is>
          <t xml:space="preserve"> </t>
        </is>
      </c>
      <c r="K33" s="4" t="inlineStr">
        <is>
          <t xml:space="preserve"> </t>
        </is>
      </c>
      <c r="L33" s="5" t="n">
        <v>152102</v>
      </c>
      <c r="M33" s="4" t="inlineStr">
        <is>
          <t xml:space="preserve"> </t>
        </is>
      </c>
      <c r="N33" s="5" t="n">
        <v>152102</v>
      </c>
      <c r="O33" s="4" t="inlineStr">
        <is>
          <t xml:space="preserve"> </t>
        </is>
      </c>
      <c r="P33" s="4" t="inlineStr">
        <is>
          <t xml:space="preserve"> </t>
        </is>
      </c>
      <c r="Q33" s="4" t="inlineStr">
        <is>
          <t xml:space="preserve"> </t>
        </is>
      </c>
      <c r="R33" s="5" t="n">
        <v>-152102</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5" t="n">
        <v>-152102</v>
      </c>
      <c r="Z33" s="4" t="inlineStr">
        <is>
          <t xml:space="preserve"> </t>
        </is>
      </c>
      <c r="AA33" s="4" t="inlineStr">
        <is>
          <t xml:space="preserve"> </t>
        </is>
      </c>
      <c r="AB33" s="4" t="inlineStr">
        <is>
          <t xml:space="preserve"> </t>
        </is>
      </c>
      <c r="AC33" s="5" t="n">
        <v>7623</v>
      </c>
      <c r="AD33" s="4" t="inlineStr">
        <is>
          <t xml:space="preserve"> </t>
        </is>
      </c>
      <c r="AE33" s="4" t="inlineStr">
        <is>
          <t xml:space="preserve"> </t>
        </is>
      </c>
      <c r="AF33" s="4" t="inlineStr">
        <is>
          <t xml:space="preserve"> </t>
        </is>
      </c>
    </row>
    <row r="34">
      <c r="A34" s="4" t="inlineStr">
        <is>
          <t>Other changes in the capital surplus</t>
        </is>
      </c>
      <c r="B34" s="5" t="n">
        <v>1186</v>
      </c>
      <c r="C34" s="4" t="inlineStr">
        <is>
          <t xml:space="preserve"> </t>
        </is>
      </c>
      <c r="D34" s="4" t="inlineStr">
        <is>
          <t xml:space="preserve"> </t>
        </is>
      </c>
      <c r="E34" s="4" t="inlineStr">
        <is>
          <t xml:space="preserve"> </t>
        </is>
      </c>
      <c r="F34" s="5" t="n">
        <v>118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5" t="n">
        <v>1186</v>
      </c>
      <c r="AD34" s="4" t="inlineStr">
        <is>
          <t xml:space="preserve"> </t>
        </is>
      </c>
      <c r="AE34" s="4" t="inlineStr">
        <is>
          <t xml:space="preserve"> </t>
        </is>
      </c>
      <c r="AF34" s="4" t="inlineStr">
        <is>
          <t xml:space="preserve"> </t>
        </is>
      </c>
    </row>
    <row r="35">
      <c r="A35" s="4" t="inlineStr">
        <is>
          <t>Net profit for the year</t>
        </is>
      </c>
      <c r="B35" s="5" t="n">
        <v>6461809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61501545</v>
      </c>
      <c r="M35" s="4" t="inlineStr">
        <is>
          <t xml:space="preserve"> </t>
        </is>
      </c>
      <c r="N35" s="5" t="n">
        <v>61501545</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5" t="n">
        <v>61501545</v>
      </c>
      <c r="AD35" s="4" t="inlineStr">
        <is>
          <t xml:space="preserve"> </t>
        </is>
      </c>
      <c r="AE35" s="5" t="n">
        <v>3116549</v>
      </c>
      <c r="AF35" s="4" t="inlineStr">
        <is>
          <t xml:space="preserve"> </t>
        </is>
      </c>
    </row>
    <row r="36">
      <c r="A36" s="4" t="inlineStr">
        <is>
          <t>Other comprehensive income (loss) for the year, net of income tax</t>
        </is>
      </c>
      <c r="B36" s="5" t="n">
        <v>863247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895896</v>
      </c>
      <c r="M36" s="4" t="inlineStr">
        <is>
          <t xml:space="preserve"> </t>
        </is>
      </c>
      <c r="N36" s="5" t="n">
        <v>895896</v>
      </c>
      <c r="O36" s="4" t="inlineStr">
        <is>
          <t xml:space="preserve"> </t>
        </is>
      </c>
      <c r="P36" s="5" t="n">
        <v>9864258</v>
      </c>
      <c r="Q36" s="4" t="inlineStr">
        <is>
          <t xml:space="preserve"> </t>
        </is>
      </c>
      <c r="R36" s="5" t="n">
        <v>-2953279</v>
      </c>
      <c r="S36" s="4" t="inlineStr">
        <is>
          <t xml:space="preserve"> </t>
        </is>
      </c>
      <c r="T36" s="5" t="n">
        <v>398448</v>
      </c>
      <c r="U36" s="4" t="inlineStr">
        <is>
          <t xml:space="preserve"> </t>
        </is>
      </c>
      <c r="V36" s="4" t="inlineStr">
        <is>
          <t xml:space="preserve"> </t>
        </is>
      </c>
      <c r="W36" s="4" t="inlineStr">
        <is>
          <t xml:space="preserve"> </t>
        </is>
      </c>
      <c r="X36" s="4" t="inlineStr">
        <is>
          <t xml:space="preserve"> </t>
        </is>
      </c>
      <c r="Y36" s="5" t="n">
        <v>7309427</v>
      </c>
      <c r="Z36" s="4" t="inlineStr">
        <is>
          <t xml:space="preserve"> </t>
        </is>
      </c>
      <c r="AA36" s="4" t="inlineStr">
        <is>
          <t xml:space="preserve"> </t>
        </is>
      </c>
      <c r="AB36" s="4" t="inlineStr">
        <is>
          <t xml:space="preserve"> </t>
        </is>
      </c>
      <c r="AC36" s="5" t="n">
        <v>8205323</v>
      </c>
      <c r="AD36" s="4" t="inlineStr">
        <is>
          <t xml:space="preserve"> </t>
        </is>
      </c>
      <c r="AE36" s="5" t="n">
        <v>427149</v>
      </c>
      <c r="AF36" s="4" t="inlineStr">
        <is>
          <t xml:space="preserve"> </t>
        </is>
      </c>
    </row>
    <row r="37">
      <c r="A37" s="4" t="inlineStr">
        <is>
          <t>Total comprehensive income (loss)</t>
        </is>
      </c>
      <c r="B37" s="5" t="n">
        <v>7325056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62397441</v>
      </c>
      <c r="M37" s="4" t="inlineStr">
        <is>
          <t xml:space="preserve"> </t>
        </is>
      </c>
      <c r="N37" s="5" t="n">
        <v>62397441</v>
      </c>
      <c r="O37" s="4" t="inlineStr">
        <is>
          <t xml:space="preserve"> </t>
        </is>
      </c>
      <c r="P37" s="5" t="n">
        <v>9864258</v>
      </c>
      <c r="Q37" s="4" t="inlineStr">
        <is>
          <t xml:space="preserve"> </t>
        </is>
      </c>
      <c r="R37" s="5" t="n">
        <v>-2953279</v>
      </c>
      <c r="S37" s="4" t="inlineStr">
        <is>
          <t xml:space="preserve"> </t>
        </is>
      </c>
      <c r="T37" s="5" t="n">
        <v>398448</v>
      </c>
      <c r="U37" s="4" t="inlineStr">
        <is>
          <t xml:space="preserve"> </t>
        </is>
      </c>
      <c r="V37" s="4" t="inlineStr">
        <is>
          <t xml:space="preserve"> </t>
        </is>
      </c>
      <c r="W37" s="4" t="inlineStr">
        <is>
          <t xml:space="preserve"> </t>
        </is>
      </c>
      <c r="X37" s="4" t="inlineStr">
        <is>
          <t xml:space="preserve"> </t>
        </is>
      </c>
      <c r="Y37" s="5" t="n">
        <v>7309427</v>
      </c>
      <c r="Z37" s="4" t="inlineStr">
        <is>
          <t xml:space="preserve"> </t>
        </is>
      </c>
      <c r="AA37" s="4" t="inlineStr">
        <is>
          <t xml:space="preserve"> </t>
        </is>
      </c>
      <c r="AB37" s="4" t="inlineStr">
        <is>
          <t xml:space="preserve"> </t>
        </is>
      </c>
      <c r="AC37" s="5" t="n">
        <v>69706868</v>
      </c>
      <c r="AD37" s="4" t="inlineStr">
        <is>
          <t xml:space="preserve"> </t>
        </is>
      </c>
      <c r="AE37" s="5" t="n">
        <v>3543698</v>
      </c>
      <c r="AF37" s="4" t="inlineStr">
        <is>
          <t xml:space="preserve"> </t>
        </is>
      </c>
    </row>
    <row r="38">
      <c r="A38" s="4" t="inlineStr">
        <is>
          <t>Buy-back of ordinary shares</t>
        </is>
      </c>
      <c r="B38" s="5" t="n">
        <v>-2056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5" t="n">
        <v>-205608</v>
      </c>
      <c r="AB38" s="4" t="inlineStr">
        <is>
          <t xml:space="preserve"> </t>
        </is>
      </c>
      <c r="AC38" s="5" t="n">
        <v>-205608</v>
      </c>
      <c r="AD38" s="4" t="inlineStr">
        <is>
          <t xml:space="preserve"> </t>
        </is>
      </c>
      <c r="AE38" s="4" t="inlineStr">
        <is>
          <t xml:space="preserve"> </t>
        </is>
      </c>
      <c r="AF38" s="4" t="inlineStr">
        <is>
          <t xml:space="preserve"> </t>
        </is>
      </c>
    </row>
    <row r="39">
      <c r="A39" s="4" t="inlineStr">
        <is>
          <t>Cancelation of treasury shares</t>
        </is>
      </c>
      <c r="B39" s="4" t="inlineStr">
        <is>
          <t xml:space="preserve"> </t>
        </is>
      </c>
      <c r="C39" s="4" t="inlineStr">
        <is>
          <t xml:space="preserve"> </t>
        </is>
      </c>
      <c r="D39" s="6" t="n">
        <v>-550000</v>
      </c>
      <c r="E39" s="4" t="inlineStr">
        <is>
          <t xml:space="preserve"> </t>
        </is>
      </c>
      <c r="F39" s="5" t="n">
        <v>-2463716</v>
      </c>
      <c r="G39" s="4" t="inlineStr">
        <is>
          <t xml:space="preserve"> </t>
        </is>
      </c>
      <c r="H39" s="4" t="inlineStr">
        <is>
          <t xml:space="preserve"> </t>
        </is>
      </c>
      <c r="I39" s="4" t="inlineStr">
        <is>
          <t xml:space="preserve"> </t>
        </is>
      </c>
      <c r="J39" s="4" t="inlineStr">
        <is>
          <t xml:space="preserve"> </t>
        </is>
      </c>
      <c r="K39" s="4" t="inlineStr">
        <is>
          <t xml:space="preserve"> </t>
        </is>
      </c>
      <c r="L39" s="5" t="n">
        <v>-2721147</v>
      </c>
      <c r="M39" s="4" t="inlineStr">
        <is>
          <t xml:space="preserve"> </t>
        </is>
      </c>
      <c r="N39" s="5" t="n">
        <v>-2721147</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5" t="n">
        <v>5734863</v>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Cancelation of treasury shares, shares | shares</t>
        </is>
      </c>
      <c r="B40" s="4" t="inlineStr">
        <is>
          <t xml:space="preserve"> </t>
        </is>
      </c>
      <c r="C40" s="4" t="inlineStr">
        <is>
          <t xml:space="preserve"> </t>
        </is>
      </c>
      <c r="D40" s="5" t="n">
        <v>-55000</v>
      </c>
      <c r="E40" s="5" t="n">
        <v>-5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Cash dividends received by subsidiaries from the Company</t>
        </is>
      </c>
      <c r="B41" s="5" t="n">
        <v>38404</v>
      </c>
      <c r="C41" s="4" t="inlineStr">
        <is>
          <t xml:space="preserve"> </t>
        </is>
      </c>
      <c r="D41" s="4" t="inlineStr">
        <is>
          <t xml:space="preserve"> </t>
        </is>
      </c>
      <c r="E41" s="4" t="inlineStr">
        <is>
          <t xml:space="preserve"> </t>
        </is>
      </c>
      <c r="F41" s="5" t="n">
        <v>3840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5" t="n">
        <v>38404</v>
      </c>
      <c r="AD41" s="4" t="inlineStr">
        <is>
          <t xml:space="preserve"> </t>
        </is>
      </c>
      <c r="AE41" s="4" t="inlineStr">
        <is>
          <t xml:space="preserve"> </t>
        </is>
      </c>
      <c r="AF41" s="4" t="inlineStr">
        <is>
          <t xml:space="preserve"> </t>
        </is>
      </c>
    </row>
    <row r="42">
      <c r="A42" s="4" t="inlineStr">
        <is>
          <t>Disposal of subsid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5" t="n">
        <v>0</v>
      </c>
      <c r="AF42" s="4" t="inlineStr">
        <is>
          <t xml:space="preserve"> </t>
        </is>
      </c>
    </row>
    <row r="43">
      <c r="A43" s="4" t="inlineStr">
        <is>
          <t>Differences between consideration and carrying amount arising from acquisition of subsidia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5" t="n">
        <v>0</v>
      </c>
      <c r="AF43" s="4" t="inlineStr">
        <is>
          <t xml:space="preserve"> </t>
        </is>
      </c>
    </row>
    <row r="44">
      <c r="A44" s="4" t="inlineStr">
        <is>
          <t>Changes in percentage of ownership interest in subsidiaries</t>
        </is>
      </c>
      <c r="B44" s="5" t="n">
        <v>-532922</v>
      </c>
      <c r="C44" s="4" t="inlineStr">
        <is>
          <t xml:space="preserve"> </t>
        </is>
      </c>
      <c r="D44" s="4" t="inlineStr">
        <is>
          <t xml:space="preserve"> </t>
        </is>
      </c>
      <c r="E44" s="4" t="inlineStr">
        <is>
          <t xml:space="preserve"> </t>
        </is>
      </c>
      <c r="F44" s="5" t="n">
        <v>-8963</v>
      </c>
      <c r="G44" s="4" t="inlineStr">
        <is>
          <t xml:space="preserve"> </t>
        </is>
      </c>
      <c r="H44" s="4" t="inlineStr">
        <is>
          <t xml:space="preserve"> </t>
        </is>
      </c>
      <c r="I44" s="4" t="inlineStr">
        <is>
          <t xml:space="preserve"> </t>
        </is>
      </c>
      <c r="J44" s="4" t="inlineStr">
        <is>
          <t xml:space="preserve"> </t>
        </is>
      </c>
      <c r="K44" s="4" t="inlineStr">
        <is>
          <t xml:space="preserve"> </t>
        </is>
      </c>
      <c r="L44" s="5" t="n">
        <v>-211184</v>
      </c>
      <c r="M44" s="4" t="inlineStr">
        <is>
          <t xml:space="preserve"> </t>
        </is>
      </c>
      <c r="N44" s="5" t="n">
        <v>-211184</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5" t="n">
        <v>-220147</v>
      </c>
      <c r="AD44" s="4" t="inlineStr">
        <is>
          <t xml:space="preserve"> </t>
        </is>
      </c>
      <c r="AE44" s="5" t="n">
        <v>-312775</v>
      </c>
      <c r="AF44" s="4" t="inlineStr">
        <is>
          <t xml:space="preserve"> </t>
        </is>
      </c>
    </row>
    <row r="45">
      <c r="A45" s="4" t="inlineStr">
        <is>
          <t>Issue of ordinary shares under employee share options</t>
        </is>
      </c>
      <c r="B45" s="5" t="n">
        <v>1618328</v>
      </c>
      <c r="C45" s="4" t="inlineStr">
        <is>
          <t xml:space="preserve"> </t>
        </is>
      </c>
      <c r="D45" s="6" t="n">
        <v>143339</v>
      </c>
      <c r="E45" s="4" t="inlineStr">
        <is>
          <t xml:space="preserve"> </t>
        </is>
      </c>
      <c r="F45" s="5" t="n">
        <v>74284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732144</v>
      </c>
      <c r="W45" s="4" t="inlineStr">
        <is>
          <t xml:space="preserve"> </t>
        </is>
      </c>
      <c r="X45" s="4" t="inlineStr">
        <is>
          <t xml:space="preserve"> </t>
        </is>
      </c>
      <c r="Y45" s="5" t="n">
        <v>732144</v>
      </c>
      <c r="Z45" s="4" t="inlineStr">
        <is>
          <t xml:space="preserve"> </t>
        </is>
      </c>
      <c r="AA45" s="4" t="inlineStr">
        <is>
          <t xml:space="preserve"> </t>
        </is>
      </c>
      <c r="AB45" s="4" t="inlineStr">
        <is>
          <t xml:space="preserve"> </t>
        </is>
      </c>
      <c r="AC45" s="5" t="n">
        <v>1618328</v>
      </c>
      <c r="AD45" s="4" t="inlineStr">
        <is>
          <t xml:space="preserve"> </t>
        </is>
      </c>
      <c r="AE45" s="4" t="inlineStr">
        <is>
          <t xml:space="preserve"> </t>
        </is>
      </c>
      <c r="AF45" s="4" t="inlineStr">
        <is>
          <t xml:space="preserve"> </t>
        </is>
      </c>
    </row>
    <row r="46">
      <c r="A46" s="4" t="inlineStr">
        <is>
          <t>Issue of ordinary shares under employee share options (Shares) | shares</t>
        </is>
      </c>
      <c r="B46" s="4" t="inlineStr">
        <is>
          <t xml:space="preserve"> </t>
        </is>
      </c>
      <c r="C46" s="4" t="inlineStr">
        <is>
          <t xml:space="preserve"> </t>
        </is>
      </c>
      <c r="D46" s="5" t="n">
        <v>14334</v>
      </c>
      <c r="E46" s="5" t="n">
        <v>1433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Cash dividends distributed by subsidiaries</t>
        </is>
      </c>
      <c r="B47" s="5" t="n">
        <v>-57508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5" t="n">
        <v>-575089</v>
      </c>
      <c r="AF47" s="4" t="inlineStr">
        <is>
          <t xml:space="preserve"> </t>
        </is>
      </c>
    </row>
    <row r="48">
      <c r="A48" s="4" t="inlineStr">
        <is>
          <t>Additional non-controlling interest arising on issue of employee share options by subsidiaries</t>
        </is>
      </c>
      <c r="B48" s="5" t="n">
        <v>440920</v>
      </c>
      <c r="C48" s="4" t="inlineStr">
        <is>
          <t xml:space="preserve"> </t>
        </is>
      </c>
      <c r="D48" s="4" t="inlineStr">
        <is>
          <t xml:space="preserve"> </t>
        </is>
      </c>
      <c r="E48" s="4" t="inlineStr">
        <is>
          <t xml:space="preserve"> </t>
        </is>
      </c>
      <c r="F48" s="5" t="n">
        <v>12504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5" t="n">
        <v>125049</v>
      </c>
      <c r="AD48" s="4" t="inlineStr">
        <is>
          <t xml:space="preserve"> </t>
        </is>
      </c>
      <c r="AE48" s="5" t="n">
        <v>315871</v>
      </c>
      <c r="AF48" s="4" t="inlineStr">
        <is>
          <t xml:space="preserve"> </t>
        </is>
      </c>
    </row>
    <row r="49">
      <c r="A49" s="4" t="inlineStr">
        <is>
          <t>Issue of convertible bonds by subsidiary</t>
        </is>
      </c>
      <c r="B49" s="5" t="n">
        <v>109200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5" t="n">
        <v>1092004</v>
      </c>
      <c r="AF49" s="4" t="inlineStr">
        <is>
          <t xml:space="preserve"> </t>
        </is>
      </c>
    </row>
    <row r="50">
      <c r="A50" s="4" t="inlineStr">
        <is>
          <t>Disposal of investments in equity instruments at fair value through other comprehensive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90525</v>
      </c>
      <c r="M50" s="4" t="inlineStr">
        <is>
          <t xml:space="preserve"> </t>
        </is>
      </c>
      <c r="N50" s="5" t="n">
        <v>-190525</v>
      </c>
      <c r="O50" s="4" t="inlineStr">
        <is>
          <t xml:space="preserve"> </t>
        </is>
      </c>
      <c r="P50" s="4" t="inlineStr">
        <is>
          <t xml:space="preserve"> </t>
        </is>
      </c>
      <c r="Q50" s="4" t="inlineStr">
        <is>
          <t xml:space="preserve"> </t>
        </is>
      </c>
      <c r="R50" s="5" t="n">
        <v>190525</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5" t="n">
        <v>190525</v>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Ending balance at Dec. 31, 2022</t>
        </is>
      </c>
      <c r="B51" s="5" t="n">
        <v>313276385</v>
      </c>
      <c r="C51" s="4" t="inlineStr">
        <is>
          <t xml:space="preserve"> </t>
        </is>
      </c>
      <c r="D51" s="6" t="n">
        <v>43679841</v>
      </c>
      <c r="E51" s="4" t="inlineStr">
        <is>
          <t xml:space="preserve"> </t>
        </is>
      </c>
      <c r="F51" s="5" t="n">
        <v>142607490</v>
      </c>
      <c r="G51" s="4" t="inlineStr">
        <is>
          <t xml:space="preserve"> </t>
        </is>
      </c>
      <c r="H51" s="5" t="n">
        <v>12582960</v>
      </c>
      <c r="I51" s="4" t="inlineStr">
        <is>
          <t xml:space="preserve"> </t>
        </is>
      </c>
      <c r="J51" s="5" t="n">
        <v>10367052</v>
      </c>
      <c r="K51" s="4" t="inlineStr">
        <is>
          <t xml:space="preserve"> </t>
        </is>
      </c>
      <c r="L51" s="5" t="n">
        <v>91556474</v>
      </c>
      <c r="M51" s="4" t="inlineStr">
        <is>
          <t xml:space="preserve"> </t>
        </is>
      </c>
      <c r="N51" s="5" t="n">
        <v>114506486</v>
      </c>
      <c r="O51" s="4" t="inlineStr">
        <is>
          <t xml:space="preserve"> </t>
        </is>
      </c>
      <c r="P51" s="5" t="n">
        <v>-5529388</v>
      </c>
      <c r="Q51" s="6" t="n">
        <v>-180581</v>
      </c>
      <c r="R51" s="5" t="n">
        <v>1275505</v>
      </c>
      <c r="S51" s="4" t="inlineStr">
        <is>
          <t xml:space="preserve"> </t>
        </is>
      </c>
      <c r="T51" s="5" t="n">
        <v>520281</v>
      </c>
      <c r="U51" s="4" t="inlineStr">
        <is>
          <t xml:space="preserve"> </t>
        </is>
      </c>
      <c r="V51" s="5" t="n">
        <v>-432847</v>
      </c>
      <c r="W51" s="4" t="inlineStr">
        <is>
          <t xml:space="preserve"> </t>
        </is>
      </c>
      <c r="X51" s="4" t="inlineStr">
        <is>
          <t xml:space="preserve"> </t>
        </is>
      </c>
      <c r="Y51" s="5" t="n">
        <v>-4166449</v>
      </c>
      <c r="Z51" s="4" t="inlineStr">
        <is>
          <t xml:space="preserve"> </t>
        </is>
      </c>
      <c r="AA51" s="5" t="n">
        <v>-1959107</v>
      </c>
      <c r="AB51" s="4" t="inlineStr">
        <is>
          <t xml:space="preserve"> </t>
        </is>
      </c>
      <c r="AC51" s="5" t="n">
        <v>294668261</v>
      </c>
      <c r="AD51" s="4" t="inlineStr">
        <is>
          <t xml:space="preserve"> </t>
        </is>
      </c>
      <c r="AE51" s="5" t="n">
        <v>18608124</v>
      </c>
      <c r="AF51" s="6" t="n">
        <v>607711</v>
      </c>
    </row>
    <row r="52">
      <c r="A52" s="4" t="inlineStr">
        <is>
          <t>Ending balance, shares at Dec. 31, 2022 | shares</t>
        </is>
      </c>
      <c r="B52" s="4" t="inlineStr">
        <is>
          <t xml:space="preserve"> </t>
        </is>
      </c>
      <c r="C52" s="4" t="inlineStr">
        <is>
          <t xml:space="preserve"> </t>
        </is>
      </c>
      <c r="D52" s="5" t="n">
        <v>4367984</v>
      </c>
      <c r="E52" s="5" t="n">
        <v>436798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3" t="inlineStr">
        <is>
          <t>Appropriation of earn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Legal reserv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001564</v>
      </c>
      <c r="I54" s="4" t="inlineStr">
        <is>
          <t xml:space="preserve"> </t>
        </is>
      </c>
      <c r="J54" s="4" t="inlineStr">
        <is>
          <t xml:space="preserve"> </t>
        </is>
      </c>
      <c r="K54" s="4" t="inlineStr">
        <is>
          <t xml:space="preserve"> </t>
        </is>
      </c>
      <c r="L54" s="5" t="n">
        <v>-6001564</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Special reserv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6845501</v>
      </c>
      <c r="K55" s="4" t="inlineStr">
        <is>
          <t xml:space="preserve"> </t>
        </is>
      </c>
      <c r="L55" s="5" t="n">
        <v>6845501</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Cash dividends distributed by the Company</t>
        </is>
      </c>
      <c r="B56" s="5" t="n">
        <v>-3848208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38482083</v>
      </c>
      <c r="M56" s="4" t="inlineStr">
        <is>
          <t xml:space="preserve"> </t>
        </is>
      </c>
      <c r="N56" s="5" t="n">
        <v>-38482083</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5" t="n">
        <v>-38482083</v>
      </c>
      <c r="AD56" s="4" t="inlineStr">
        <is>
          <t xml:space="preserve"> </t>
        </is>
      </c>
      <c r="AE56" s="4" t="inlineStr">
        <is>
          <t xml:space="preserve"> </t>
        </is>
      </c>
      <c r="AF56" s="4" t="inlineStr">
        <is>
          <t xml:space="preserve"> </t>
        </is>
      </c>
    </row>
    <row r="57">
      <c r="A57" s="4" t="inlineStr">
        <is>
          <t>Total appropriation of earnings</t>
        </is>
      </c>
      <c r="B57" s="5" t="n">
        <v>-38482083</v>
      </c>
      <c r="C57" s="4" t="inlineStr">
        <is>
          <t xml:space="preserve"> </t>
        </is>
      </c>
      <c r="D57" s="4" t="inlineStr">
        <is>
          <t xml:space="preserve"> </t>
        </is>
      </c>
      <c r="E57" s="4" t="inlineStr">
        <is>
          <t xml:space="preserve"> </t>
        </is>
      </c>
      <c r="F57" s="4" t="inlineStr">
        <is>
          <t xml:space="preserve"> </t>
        </is>
      </c>
      <c r="G57" s="4" t="inlineStr">
        <is>
          <t xml:space="preserve"> </t>
        </is>
      </c>
      <c r="H57" s="5" t="n">
        <v>6001564</v>
      </c>
      <c r="I57" s="4" t="inlineStr">
        <is>
          <t xml:space="preserve"> </t>
        </is>
      </c>
      <c r="J57" s="5" t="n">
        <v>-6845501</v>
      </c>
      <c r="K57" s="4" t="inlineStr">
        <is>
          <t xml:space="preserve"> </t>
        </is>
      </c>
      <c r="L57" s="5" t="n">
        <v>-37638146</v>
      </c>
      <c r="M57" s="4" t="inlineStr">
        <is>
          <t xml:space="preserve"> </t>
        </is>
      </c>
      <c r="N57" s="5" t="n">
        <v>-38482083</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5" t="n">
        <v>-38482083</v>
      </c>
      <c r="AD57" s="4" t="inlineStr">
        <is>
          <t xml:space="preserve"> </t>
        </is>
      </c>
      <c r="AE57" s="4" t="inlineStr">
        <is>
          <t xml:space="preserve"> </t>
        </is>
      </c>
      <c r="AF57" s="4" t="inlineStr">
        <is>
          <t xml:space="preserve"> </t>
        </is>
      </c>
    </row>
    <row r="58">
      <c r="A58" s="4" t="inlineStr">
        <is>
          <t>Change from investments in associates accounted for using the equity method</t>
        </is>
      </c>
      <c r="B58" s="5" t="n">
        <v>3255</v>
      </c>
      <c r="C58" s="4" t="inlineStr">
        <is>
          <t xml:space="preserve"> </t>
        </is>
      </c>
      <c r="D58" s="4" t="inlineStr">
        <is>
          <t xml:space="preserve"> </t>
        </is>
      </c>
      <c r="E58" s="4" t="inlineStr">
        <is>
          <t xml:space="preserve"> </t>
        </is>
      </c>
      <c r="F58" s="5" t="n">
        <v>325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5" t="n">
        <v>3255</v>
      </c>
      <c r="AD58" s="4" t="inlineStr">
        <is>
          <t xml:space="preserve"> </t>
        </is>
      </c>
      <c r="AE58" s="4" t="inlineStr">
        <is>
          <t xml:space="preserve"> </t>
        </is>
      </c>
      <c r="AF58" s="4" t="inlineStr">
        <is>
          <t xml:space="preserve"> </t>
        </is>
      </c>
    </row>
    <row r="59">
      <c r="A59" s="4" t="inlineStr">
        <is>
          <t>Other changes in the capital surplus</t>
        </is>
      </c>
      <c r="B59" s="5" t="n">
        <v>87</v>
      </c>
      <c r="C59" s="4" t="inlineStr">
        <is>
          <t xml:space="preserve"> </t>
        </is>
      </c>
      <c r="D59" s="4" t="inlineStr">
        <is>
          <t xml:space="preserve"> </t>
        </is>
      </c>
      <c r="E59" s="4" t="inlineStr">
        <is>
          <t xml:space="preserve"> </t>
        </is>
      </c>
      <c r="F59" s="5" t="n">
        <v>8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5" t="n">
        <v>87</v>
      </c>
      <c r="AD59" s="4" t="inlineStr">
        <is>
          <t xml:space="preserve"> </t>
        </is>
      </c>
      <c r="AE59" s="4" t="inlineStr">
        <is>
          <t xml:space="preserve"> </t>
        </is>
      </c>
      <c r="AF59" s="4" t="inlineStr">
        <is>
          <t xml:space="preserve"> </t>
        </is>
      </c>
    </row>
    <row r="60">
      <c r="A60" s="4" t="inlineStr">
        <is>
          <t>Net profit for the year</t>
        </is>
      </c>
      <c r="B60" s="5" t="n">
        <v>37307860</v>
      </c>
      <c r="C60" s="6" t="n">
        <v>121841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35457908</v>
      </c>
      <c r="M60" s="4" t="inlineStr">
        <is>
          <t xml:space="preserve"> </t>
        </is>
      </c>
      <c r="N60" s="5" t="n">
        <v>35457908</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5" t="n">
        <v>35457908</v>
      </c>
      <c r="AD60" s="4" t="inlineStr">
        <is>
          <t xml:space="preserve"> </t>
        </is>
      </c>
      <c r="AE60" s="5" t="n">
        <v>1849952</v>
      </c>
      <c r="AF60" s="4" t="inlineStr">
        <is>
          <t xml:space="preserve"> </t>
        </is>
      </c>
    </row>
    <row r="61">
      <c r="A61" s="4" t="inlineStr">
        <is>
          <t>Other comprehensive income (loss) for the year, net of income tax</t>
        </is>
      </c>
      <c r="B61" s="5" t="n">
        <v>449350</v>
      </c>
      <c r="C61" s="5" t="n">
        <v>1467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2134</v>
      </c>
      <c r="M61" s="4" t="inlineStr">
        <is>
          <t xml:space="preserve"> </t>
        </is>
      </c>
      <c r="N61" s="5" t="n">
        <v>-32134</v>
      </c>
      <c r="O61" s="4" t="inlineStr">
        <is>
          <t xml:space="preserve"> </t>
        </is>
      </c>
      <c r="P61" s="5" t="n">
        <v>-1505241</v>
      </c>
      <c r="Q61" s="4" t="inlineStr">
        <is>
          <t xml:space="preserve"> </t>
        </is>
      </c>
      <c r="R61" s="5" t="n">
        <v>2347561</v>
      </c>
      <c r="S61" s="6" t="n">
        <v>76668</v>
      </c>
      <c r="T61" s="5" t="n">
        <v>-242840</v>
      </c>
      <c r="U61" s="4" t="inlineStr">
        <is>
          <t xml:space="preserve"> </t>
        </is>
      </c>
      <c r="V61" s="4" t="inlineStr">
        <is>
          <t xml:space="preserve"> </t>
        </is>
      </c>
      <c r="W61" s="6" t="n">
        <v>-4676</v>
      </c>
      <c r="X61" s="4" t="inlineStr">
        <is>
          <t xml:space="preserve"> </t>
        </is>
      </c>
      <c r="Y61" s="5" t="n">
        <v>594804</v>
      </c>
      <c r="Z61" s="4" t="inlineStr">
        <is>
          <t xml:space="preserve"> </t>
        </is>
      </c>
      <c r="AA61" s="4" t="inlineStr">
        <is>
          <t xml:space="preserve"> </t>
        </is>
      </c>
      <c r="AB61" s="4" t="inlineStr">
        <is>
          <t xml:space="preserve"> </t>
        </is>
      </c>
      <c r="AC61" s="5" t="n">
        <v>562670</v>
      </c>
      <c r="AD61" s="4" t="inlineStr">
        <is>
          <t xml:space="preserve"> </t>
        </is>
      </c>
      <c r="AE61" s="5" t="n">
        <v>-113320</v>
      </c>
      <c r="AF61" s="4" t="inlineStr">
        <is>
          <t xml:space="preserve"> </t>
        </is>
      </c>
    </row>
    <row r="62">
      <c r="A62" s="4" t="inlineStr">
        <is>
          <t>Total comprehensive income (loss)</t>
        </is>
      </c>
      <c r="B62" s="5" t="n">
        <v>37757210</v>
      </c>
      <c r="C62" s="5" t="n">
        <v>123309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5425774</v>
      </c>
      <c r="M62" s="4" t="inlineStr">
        <is>
          <t xml:space="preserve"> </t>
        </is>
      </c>
      <c r="N62" s="5" t="n">
        <v>35425774</v>
      </c>
      <c r="O62" s="4" t="inlineStr">
        <is>
          <t xml:space="preserve"> </t>
        </is>
      </c>
      <c r="P62" s="5" t="n">
        <v>-1505241</v>
      </c>
      <c r="Q62" s="4" t="inlineStr">
        <is>
          <t xml:space="preserve"> </t>
        </is>
      </c>
      <c r="R62" s="5" t="n">
        <v>2347561</v>
      </c>
      <c r="S62" s="4" t="inlineStr">
        <is>
          <t xml:space="preserve"> </t>
        </is>
      </c>
      <c r="T62" s="5" t="n">
        <v>-242840</v>
      </c>
      <c r="U62" s="4" t="inlineStr">
        <is>
          <t xml:space="preserve"> </t>
        </is>
      </c>
      <c r="V62" s="4" t="inlineStr">
        <is>
          <t xml:space="preserve"> </t>
        </is>
      </c>
      <c r="W62" s="5" t="n">
        <v>-4676</v>
      </c>
      <c r="X62" s="4" t="inlineStr">
        <is>
          <t xml:space="preserve"> </t>
        </is>
      </c>
      <c r="Y62" s="5" t="n">
        <v>594804</v>
      </c>
      <c r="Z62" s="4" t="inlineStr">
        <is>
          <t xml:space="preserve"> </t>
        </is>
      </c>
      <c r="AA62" s="4" t="inlineStr">
        <is>
          <t xml:space="preserve"> </t>
        </is>
      </c>
      <c r="AB62" s="4" t="inlineStr">
        <is>
          <t xml:space="preserve"> </t>
        </is>
      </c>
      <c r="AC62" s="5" t="n">
        <v>36020578</v>
      </c>
      <c r="AD62" s="4" t="inlineStr">
        <is>
          <t xml:space="preserve"> </t>
        </is>
      </c>
      <c r="AE62" s="5" t="n">
        <v>1736632</v>
      </c>
      <c r="AF62" s="4" t="inlineStr">
        <is>
          <t xml:space="preserve"> </t>
        </is>
      </c>
    </row>
    <row r="63">
      <c r="A63" s="4" t="inlineStr">
        <is>
          <t>Cash dividends received by subsidiaries from the Company</t>
        </is>
      </c>
      <c r="B63" s="5" t="n">
        <v>641387</v>
      </c>
      <c r="C63" s="4" t="inlineStr">
        <is>
          <t xml:space="preserve"> </t>
        </is>
      </c>
      <c r="D63" s="4" t="inlineStr">
        <is>
          <t xml:space="preserve"> </t>
        </is>
      </c>
      <c r="E63" s="4" t="inlineStr">
        <is>
          <t xml:space="preserve"> </t>
        </is>
      </c>
      <c r="F63" s="5" t="n">
        <v>641387</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5" t="n">
        <v>641387</v>
      </c>
      <c r="AD63" s="4" t="inlineStr">
        <is>
          <t xml:space="preserve"> </t>
        </is>
      </c>
      <c r="AE63" s="4" t="inlineStr">
        <is>
          <t xml:space="preserve"> </t>
        </is>
      </c>
      <c r="AF63" s="4" t="inlineStr">
        <is>
          <t xml:space="preserve"> </t>
        </is>
      </c>
    </row>
    <row r="64">
      <c r="A64" s="4" t="inlineStr">
        <is>
          <t>Disposal of subsidiary</t>
        </is>
      </c>
      <c r="B64" s="5" t="n">
        <v>-29589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5" t="n">
        <v>-295895</v>
      </c>
      <c r="AF64" s="5" t="n">
        <v>-9663</v>
      </c>
    </row>
    <row r="65">
      <c r="A65" s="4" t="inlineStr">
        <is>
          <t>Differences between consideration and carrying amount arising from acquisition of subsidiaries</t>
        </is>
      </c>
      <c r="B65" s="5" t="n">
        <v>42791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5" t="n">
        <v>427913</v>
      </c>
      <c r="AF65" s="5" t="n">
        <v>13974</v>
      </c>
    </row>
    <row r="66">
      <c r="A66" s="4" t="inlineStr">
        <is>
          <t>Issue of ordinary shares under employee share options</t>
        </is>
      </c>
      <c r="B66" s="5" t="n">
        <v>1537850</v>
      </c>
      <c r="C66" s="4" t="inlineStr">
        <is>
          <t xml:space="preserve"> </t>
        </is>
      </c>
      <c r="D66" s="6" t="n">
        <v>174657</v>
      </c>
      <c r="E66" s="4" t="inlineStr">
        <is>
          <t xml:space="preserve"> </t>
        </is>
      </c>
      <c r="F66" s="5" t="n">
        <v>929634</v>
      </c>
      <c r="G66" s="4" t="inlineStr">
        <is>
          <t xml:space="preserve"> </t>
        </is>
      </c>
      <c r="H66" s="4" t="inlineStr">
        <is>
          <t xml:space="preserve"> </t>
        </is>
      </c>
      <c r="I66" s="4" t="inlineStr">
        <is>
          <t xml:space="preserve"> </t>
        </is>
      </c>
      <c r="J66" s="4" t="inlineStr">
        <is>
          <t xml:space="preserve"> </t>
        </is>
      </c>
      <c r="K66" s="4" t="inlineStr">
        <is>
          <t xml:space="preserve"> </t>
        </is>
      </c>
      <c r="L66" s="5" t="n">
        <v>712</v>
      </c>
      <c r="M66" s="4" t="inlineStr">
        <is>
          <t xml:space="preserve"> </t>
        </is>
      </c>
      <c r="N66" s="5" t="n">
        <v>712</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6" t="n">
        <v>432847</v>
      </c>
      <c r="W66" s="4" t="inlineStr">
        <is>
          <t xml:space="preserve"> </t>
        </is>
      </c>
      <c r="X66" s="4" t="inlineStr">
        <is>
          <t xml:space="preserve"> </t>
        </is>
      </c>
      <c r="Y66" s="5" t="n">
        <v>432847</v>
      </c>
      <c r="Z66" s="4" t="inlineStr">
        <is>
          <t xml:space="preserve"> </t>
        </is>
      </c>
      <c r="AA66" s="4" t="inlineStr">
        <is>
          <t xml:space="preserve"> </t>
        </is>
      </c>
      <c r="AB66" s="4" t="inlineStr">
        <is>
          <t xml:space="preserve"> </t>
        </is>
      </c>
      <c r="AC66" s="5" t="n">
        <v>1537850</v>
      </c>
      <c r="AD66" s="4" t="inlineStr">
        <is>
          <t xml:space="preserve"> </t>
        </is>
      </c>
      <c r="AE66" s="4" t="inlineStr">
        <is>
          <t xml:space="preserve"> </t>
        </is>
      </c>
      <c r="AF66" s="4" t="inlineStr">
        <is>
          <t xml:space="preserve"> </t>
        </is>
      </c>
    </row>
    <row r="67">
      <c r="A67" s="4" t="inlineStr">
        <is>
          <t>Issue of ordinary shares under employee share options (Shares) | shares</t>
        </is>
      </c>
      <c r="B67" s="4" t="inlineStr">
        <is>
          <t xml:space="preserve"> </t>
        </is>
      </c>
      <c r="C67" s="4" t="inlineStr">
        <is>
          <t xml:space="preserve"> </t>
        </is>
      </c>
      <c r="D67" s="5" t="n">
        <v>17466</v>
      </c>
      <c r="E67" s="5" t="n">
        <v>1746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Cash dividends distributed by subsidiaries</t>
        </is>
      </c>
      <c r="B68" s="5" t="n">
        <v>-91226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5" t="n">
        <v>-912261</v>
      </c>
      <c r="AF68" s="4" t="inlineStr">
        <is>
          <t xml:space="preserve"> </t>
        </is>
      </c>
    </row>
    <row r="69">
      <c r="A69" s="4" t="inlineStr">
        <is>
          <t>Additional non-controlling interest arising on issue of employee share options by subsidiaries</t>
        </is>
      </c>
      <c r="B69" s="5" t="n">
        <v>384513</v>
      </c>
      <c r="C69" s="4" t="inlineStr">
        <is>
          <t xml:space="preserve"> </t>
        </is>
      </c>
      <c r="D69" s="4" t="inlineStr">
        <is>
          <t xml:space="preserve"> </t>
        </is>
      </c>
      <c r="E69" s="4" t="inlineStr">
        <is>
          <t xml:space="preserve"> </t>
        </is>
      </c>
      <c r="F69" s="5" t="n">
        <v>90773</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5" t="n">
        <v>90773</v>
      </c>
      <c r="AD69" s="4" t="inlineStr">
        <is>
          <t xml:space="preserve"> </t>
        </is>
      </c>
      <c r="AE69" s="5" t="n">
        <v>293740</v>
      </c>
      <c r="AF69" s="4" t="inlineStr">
        <is>
          <t xml:space="preserve"> </t>
        </is>
      </c>
    </row>
    <row r="70">
      <c r="A70" s="4" t="inlineStr">
        <is>
          <t>Issue of convertible bonds by subsidiary</t>
        </is>
      </c>
      <c r="B70" s="5" t="n">
        <v>41229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5" t="n">
        <v>412294</v>
      </c>
      <c r="AF70" s="4" t="inlineStr">
        <is>
          <t xml:space="preserve"> </t>
        </is>
      </c>
    </row>
    <row r="71">
      <c r="A71" s="4" t="inlineStr">
        <is>
          <t>Reversal of special reserve appropriated at the first-time adoption of IFRS Accounting Standar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561978</v>
      </c>
      <c r="K71" s="4" t="inlineStr">
        <is>
          <t xml:space="preserve"> </t>
        </is>
      </c>
      <c r="L71" s="5" t="n">
        <v>561978</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Disposal of investments in equity instruments at fair value through other comprehensive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73418</v>
      </c>
      <c r="M72" s="4" t="inlineStr">
        <is>
          <t xml:space="preserve"> </t>
        </is>
      </c>
      <c r="N72" s="5" t="n">
        <v>73418</v>
      </c>
      <c r="O72" s="4" t="inlineStr">
        <is>
          <t xml:space="preserve"> </t>
        </is>
      </c>
      <c r="P72" s="4" t="inlineStr">
        <is>
          <t xml:space="preserve"> </t>
        </is>
      </c>
      <c r="Q72" s="4" t="inlineStr">
        <is>
          <t xml:space="preserve"> </t>
        </is>
      </c>
      <c r="R72" s="5" t="n">
        <v>-73418</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5" t="n">
        <v>-73418</v>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Ending balance at Dec. 31, 2023</t>
        </is>
      </c>
      <c r="B73" s="6" t="n">
        <v>314750655</v>
      </c>
      <c r="C73" s="6" t="n">
        <v>10279251</v>
      </c>
      <c r="D73" s="6" t="n">
        <v>43854498</v>
      </c>
      <c r="E73" s="6" t="n">
        <v>1432218</v>
      </c>
      <c r="F73" s="6" t="n">
        <v>144272626</v>
      </c>
      <c r="G73" s="6" t="n">
        <v>4711712</v>
      </c>
      <c r="H73" s="6" t="n">
        <v>18584524</v>
      </c>
      <c r="I73" s="6" t="n">
        <v>606941</v>
      </c>
      <c r="J73" s="6" t="n">
        <v>2959573</v>
      </c>
      <c r="K73" s="6" t="n">
        <v>96655</v>
      </c>
      <c r="L73" s="6" t="n">
        <v>89980210</v>
      </c>
      <c r="M73" s="6" t="n">
        <v>2938609</v>
      </c>
      <c r="N73" s="6" t="n">
        <v>111524307</v>
      </c>
      <c r="O73" s="6" t="n">
        <v>3642205</v>
      </c>
      <c r="P73" s="6" t="n">
        <v>-7034629</v>
      </c>
      <c r="Q73" s="6" t="n">
        <v>-229740</v>
      </c>
      <c r="R73" s="6" t="n">
        <v>3549648</v>
      </c>
      <c r="S73" s="6" t="n">
        <v>115926</v>
      </c>
      <c r="T73" s="6" t="n">
        <v>277441</v>
      </c>
      <c r="U73" s="6" t="n">
        <v>9061</v>
      </c>
      <c r="V73" s="4" t="inlineStr">
        <is>
          <t xml:space="preserve"> </t>
        </is>
      </c>
      <c r="W73" s="6" t="n">
        <v>-4676</v>
      </c>
      <c r="X73" s="6" t="n">
        <v>-153</v>
      </c>
      <c r="Y73" s="6" t="n">
        <v>-3212216</v>
      </c>
      <c r="Z73" s="6" t="n">
        <v>-104906</v>
      </c>
      <c r="AA73" s="6" t="n">
        <v>-1959107</v>
      </c>
      <c r="AB73" s="6" t="n">
        <v>-63981</v>
      </c>
      <c r="AC73" s="6" t="n">
        <v>294480108</v>
      </c>
      <c r="AD73" s="6" t="n">
        <v>9617248</v>
      </c>
      <c r="AE73" s="6" t="n">
        <v>20270547</v>
      </c>
      <c r="AF73" s="6" t="n">
        <v>662003</v>
      </c>
    </row>
    <row r="74">
      <c r="A74" s="4" t="inlineStr">
        <is>
          <t>Ending balance, shares at Dec. 31, 2023 | shares</t>
        </is>
      </c>
      <c r="B74" s="4" t="inlineStr">
        <is>
          <t xml:space="preserve"> </t>
        </is>
      </c>
      <c r="C74" s="4" t="inlineStr">
        <is>
          <t xml:space="preserve"> </t>
        </is>
      </c>
      <c r="D74" s="5" t="n">
        <v>4385450</v>
      </c>
      <c r="E74" s="5" t="n">
        <v>438545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Text block [abstract]</t>
        </is>
      </c>
      <c r="B3" s="4" t="inlineStr">
        <is>
          <t xml:space="preserve"> </t>
        </is>
      </c>
    </row>
    <row r="4">
      <c r="A4" s="4" t="inlineStr">
        <is>
          <t>Related Party Transactions</t>
        </is>
      </c>
      <c r="B4" s="4" t="inlineStr">
        <is>
          <t>35. RELATED PARTY TRANSACTIONS Balances and transactions within the Group had been eliminated upon consolidation. In addition to those disclosed in Notes 14 and 30, details of transactions between the Group and other related parties were disclosed as follows:
a. Related parties
Related Parties Relationship with the Group
ASE Environmental Protection and Sustainability Foundation Substantial related party
ASE Cultural and Educational Foundation Substantial related party
b. Contribution of related party
For the Year Ended December 31
Relationship and Name 2021 2022 2023
NT$ NT$ NT$ US$ (Note 4)
Substantial related party
ASE Environmental Protection and Sustainability Foundation $   100,000 $   100,000 $ 100,000 $ 3,266
ASE Cultural and Educational Foundation 10,000 20,000 25,000 816
$     110,000 $     120,000 $     125,000 $      4,082
c. ASE entered into a joint construction and allocation of housing units agreement with HC in August 2021. The agreement stipulated that ASE and HC should provide a part of land located in Kaohsiung and funds, respectively, for the joint construction of plant and consulted with professional appraisal firms to evaluate the allocation ratio of the value under joint construction. After the completion of the plant construction, ASE and its affiliates would have the priority to purchase the property which obtained by HC based on the agreed proportion of joint construction. In August 2023, the board of directors resolved to purchase 74.46% building ownership and the corresponding land holdings by NT$1,666,600 thousand (US$54,428 thousand) based on the agreed proportion of joint construction.
d. ASE and ASEE entered into a joint construction and allocation of housing units agreement with HC, respectively, in August 2021. The agreement stipulated that ASE and ASEE provided land and leasehold land and HC provided fund for joint construction of plant and consulted with professional appraisal firm to evaluate the allocation ratio of the value under joint construction. After the completion of the plant construction, ASE, ASEE and its affiliates had the priority to purchase the property, which obtained by HC based on the agreed proportion of joint construction. Since the joint construction agreement between ASEE and HC had not yet started, therefore, the joint construction agreement was terminated by mutual consent of both parties, and the board of directors of ASEE decided to terminate the joint construction agreement in May 2022.
e. In the third quarter of 2021, ASE purchased real estate properties from HC with an amount of NT$2,362,000 thousand (tax excluded) which was primarily based on the independent professional appraisal reports and had been fully paid.
f. ASE entered into a joint construction and allocation of housing units agreement with HC in April 2022. The agreement stipulated that ASE and HC provided a part of land located in Chung-Li and funds, respectively, for joint construction of plant and consulted with professional appraisal firm to evaluate the allocation ratio of the value under joint construction. After the completion of the plant construction, ASE would have the priority to purchase the property which obtained by HC based on the agreed proportion of joint construction.
g. Compensation to key management personnel
For the Year Ended December 31
2021 2022 2023
NT$ NT$ NT$ US$ (Note 4)
Short-term employee benefits $ 1,744,903 $ 1,962,298 $ 1,390,127 $ 45,399
Post-employment benefits 3,505 4,344 3,841 126
Share-based payments 163,697 445,287 21,033 687
$   1,912,105 $   2,411,929 $ 1,415,001 $    46,212
The compensation to the Group’s key management personne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s Pledged as Collateral or for Security</t>
        </is>
      </c>
      <c r="B1" s="2" t="inlineStr">
        <is>
          <t>12 Months Ended</t>
        </is>
      </c>
    </row>
    <row r="2">
      <c r="B2" s="2" t="inlineStr">
        <is>
          <t>Dec. 31, 2023</t>
        </is>
      </c>
    </row>
    <row r="3">
      <c r="A3" s="3" t="inlineStr">
        <is>
          <t>Text block [abstract]</t>
        </is>
      </c>
      <c r="B3" s="4" t="inlineStr">
        <is>
          <t xml:space="preserve"> </t>
        </is>
      </c>
    </row>
    <row r="4">
      <c r="A4" s="4" t="inlineStr">
        <is>
          <t>Assets Pledged as Collateral or for Security</t>
        </is>
      </c>
      <c r="B4" s="4" t="inlineStr">
        <is>
          <t>36. ASSETS PLEDGED AS COLLATERAL OR FOR SECURITY The following assets were provided as collateral for bank borrowings, tariff guarantees of imported raw materials or collateral:
December 31
2022 2023
NT$ NT$ US$ (Note 4)
Inventories related to real estate business $ 2,627,606 $ 2,583,372 $ 84,369
Property, plant and equipment 105,237 67,958 2,219
Investment properties 20,196,582 18,915,931 617,764
Other financial assets (including current and non-current) 454,122 470,420 15,363
$  23,383,547 $  22,037,681 $    719,7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Contingent Liabilities and Unrecognized Commitments</t>
        </is>
      </c>
      <c r="B1" s="2" t="inlineStr">
        <is>
          <t>12 Months Ended</t>
        </is>
      </c>
    </row>
    <row r="2">
      <c r="B2" s="2" t="inlineStr">
        <is>
          <t>Dec. 31, 2023</t>
        </is>
      </c>
    </row>
    <row r="3">
      <c r="A3" s="3" t="inlineStr">
        <is>
          <t>Text block [abstract]</t>
        </is>
      </c>
      <c r="B3" s="4" t="inlineStr">
        <is>
          <t xml:space="preserve"> </t>
        </is>
      </c>
    </row>
    <row r="4">
      <c r="A4" s="4" t="inlineStr">
        <is>
          <t>Significant Contingent Liabilities and Unrecognized Commitments</t>
        </is>
      </c>
      <c r="B4" s="4" t="inlineStr">
        <is>
          <t xml:space="preserve">37. SIGNIFICANT CONTINGENT LIABILITIES AND UNRECOGNIZED COMMITMENTS In addition to those disclosed in other notes, significant commitments and contingencies of the Group as of each balance sheet date were as follows:
a. As of December 31, 2022 and 2023, unused letters of credit of the Group were approximately NT$579,000 thousand and NT$134,000 thousand (US$4,376 thousand), respectively.
b. As of December 31, 2022 and 2023, letters of bank guarantee provided to customs for the import and export of goods with bank facilities granted to the Group were approximately NT$622,539 thousand and NT$645,255 thousand (US$21,073 thousand), respectively.
c. As of December 31, 2022 and 2023, the Group’s outstanding
d. The Group entered into long-term purchase agreements of materials and supplies with multiple suppliers. The relative minimum purchase quantity is specified in the agreements.
e. The Group entered into long-term agreements with multiple customers. The relative minimum order quantity from customers and minimum purchase quantity of materials from suppliers are specified in the agreements.
f. In December 2013, in consideration of corporate social responsibility for environmental protection, the board of directors of ASE, approved the contributions of at least NT$100,000 thousand (US$3,266 thousand) annually to be made in the next 30 years, with a total amount of at least NT$ 3,0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Events After Reporting Period</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ignificant Events After Reporting Period</t>
        </is>
      </c>
      <c r="B4" s="4" t="inlineStr">
        <is>
          <t xml:space="preserve">38. SIGNIFICANT EVENTS AFTER REPORTING PERIOD
a. In February 2024, the board of directors of ASE resolved to revoke the public offering of its ordinary shares and to acquire subsidiaries of Infineon Group, which are located in the Philippines and Korea, by ASE and ASE (Korea) Inc., respectively.
b. In March 2024, the board of directors resolved to issue an employee restricted stock awards plan and grant up to 16,500 thousand ordinary shares to the Group’s full-time employees for retention and rewar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ssets and Liabilities Denominated in Foreign Currencies</t>
        </is>
      </c>
      <c r="B1" s="2" t="inlineStr">
        <is>
          <t>12 Months Ended</t>
        </is>
      </c>
    </row>
    <row r="2">
      <c r="B2" s="2" t="inlineStr">
        <is>
          <t>Dec. 31, 2023</t>
        </is>
      </c>
    </row>
    <row r="3">
      <c r="A3" s="3" t="inlineStr">
        <is>
          <t>Text block [abstract]</t>
        </is>
      </c>
      <c r="B3" s="4" t="inlineStr">
        <is>
          <t xml:space="preserve"> </t>
        </is>
      </c>
    </row>
    <row r="4">
      <c r="A4" s="4" t="inlineStr">
        <is>
          <t>Significant Assets and Liabilities Denominated in Foreign Currencies</t>
        </is>
      </c>
      <c r="B4" s="4" t="inlineStr">
        <is>
          <t>40. SIGNIFICANT ASSETS AND LIABILITIES DENOMINATED IN FOREIGN CURRENCIES The following information was aggregated by the foreign currencies other than functional currencies of the group entities and the exchange rates between foreign currencies and respective functional currencies were disclosed. The significant financial assets and liabilities denominated in foreign currencies were as follows:
Foreign (In Thousand) Exchange Rate Carrying Amount (In Thousand)
December 31, 2022
Monetary financial assets
US$ $ 5,602,783 US$1=NT$30.71 $ 172,061,459
US$ 1,517,342 US$1=RMB6.9646 46,597,573
US$ 24,066 US$1=EUR0.9376 739,064
JPY 8,599,044 JPY1=NT$0.2324 1,998,417
JPY 410,433 JPY1=US$0.0076 95,385
Foreign (In Thousand) Exchange Rate Carrying Amount (In Thousand)
Monetary financial liabilities
US$ $ 5,539,862 US$1=NT$30.71 $ 170,129,161
US$ 1,361,060 US$1=RMB6.9646 41,798,164
US$ 56,203 US$1=EUR0.9376 1,725,989
JPY 10,093,229 JPY1=NT$0.2324 2,345,666
JPY 343,989 JPY1=US$0.0076 79,943
December 31, 2023
Monetary financial assets
US$ 5,446,388 US$1=NT$30.705 167,231,335
US$ 1,280,256 US$1=RMB7.0827 39,310,262
US$ 69,208 US$1=EUR0.9050 2,125,037
JPY 4,926,139 JPY1=NT$0.2172 1,069,957
JPY 181,939 JPY1=US$0.0071 39,517
Monetary financial liabilities
US$ 5,226,872 US$1=NT$30.705 160,491,098
US$ 1,029,004 US$1=RMB7.0827 31,595,564
US$ 37,370 US$1=EUR0.9050 1,147,458
JPY 6,882,104 JPY1=NT$0.2172 1,494,793
JPY 965,608 JPY1=US$0.0071 209,730 The significant realized and unrealized foreign exchange gain (loss) were as follows:
For the Year Ended December 31
2021 2022 2023
Functional Currencies Exchange Rate Net Foreign Exchange Rate Net Foreign Exchange Rate Net Foreign Exchange Gain (Loss)
NT$ NT$ NT$ US$ (Note 4)
US$ US$1=NT$27.68 $ 132,582 US$1=NT$30.71 $ (347,044 ) US$1=NT$30.705 $ 162,827 $ 5,318
NT$ 1,413,969 (2,985,318 ) 822,098 26,848
RMB RMB1=NT$4.3415 (85,675 ) RMB1=NT$4.4094 921,898 RMB1=NT$4.3352 (4,612 ) (151 )
$ 1,460,876 $ (2,410,464 ) $ 980,313 $ 32,0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Information</t>
        </is>
      </c>
      <c r="B1" s="2" t="inlineStr">
        <is>
          <t>12 Months Ended</t>
        </is>
      </c>
    </row>
    <row r="2">
      <c r="B2" s="2" t="inlineStr">
        <is>
          <t>Dec. 31, 2023</t>
        </is>
      </c>
    </row>
    <row r="3">
      <c r="A3" s="3" t="inlineStr">
        <is>
          <t>Text block [abstract]</t>
        </is>
      </c>
      <c r="B3" s="4" t="inlineStr">
        <is>
          <t xml:space="preserve"> </t>
        </is>
      </c>
    </row>
    <row r="4">
      <c r="A4" s="4" t="inlineStr">
        <is>
          <t>Operating Segments Information</t>
        </is>
      </c>
      <c r="B4" s="4" t="inlineStr">
        <is>
          <t xml:space="preserve">41. OPERATING SEGMENTS INFORMATION The Group has the following reportable segments: Packaging, Testing and EMS. The Group packages bare semiconductors into finished semiconductors with enhanced electrical and thermal characteristics; provides testing services, including front-end The accounting policies for segments are the same as those described in Note 4. The measurement basis for resources allocation and performance evaluation is based on profit before income tax.
a. Segment revenues and operation results
Adjustments
Packaging Testing EMS Others and Eliminations Total
   NT$       NT$       NT$       NT$       NT$       NT$   
   For the year ended December 31, 2021   
Revenue from external customers $ 272,543,899 $ 49,978,736 $ 239,488,267 $ 7,986,231 $ —  $ 569,997,133
Inter-group revenues (Note 1) 7,244,889 339,619 27,825,073 7,527,260 (42,936,841 ) — 
Segment revenues 279,788,788 50,318,355 267,313,340 15,513,491 —  612,933,974
Interest income 61,141 88,874 301,072 91,242 —  542,329
Interest expense (1,604,107 ) (405,648 ) (629,584 ) (159,596 ) —  (2,798,935 )
Depreciation and amortization (34,384,500 ) (13,819,080 ) (4,336,266 ) (1,984,431 ) —  (54,524,277 )
Share of the profit or loss of associates and joint ventures 737,650 66,107 95,943 —  —  899,700
Impairment loss (86,997 ) (39,769 ) —  —  —  (126,766 )
Segment profit before income tax 41,581,126 11,998,938 8,528,675 18,085,030 —  80,193,769
Expenditures for segment assets 48,531,368 16,773,513 7,654,560 1,458,100 —  74,417,541
December 31, 2021
Investments accounted for using the equity method 12,744,756 1,896,372 2,355,472 —  —  16,996,600
Contract assets 4,735,181 872,028 —  —  —  5,607,209
   For the year ended December 31, 2022   
Revenue from external customers 303,947,502 55,960,182 301,966,818 8,998,141 —  670,872,643
Inter-group revenues (Note 1) 6,940,878 524,387 35,533,226 9,080,132 (52,078,623 ) — 
Segment revenues 310,888,380 56,484,569 337,500,044 18,078,273 —  722,951,266
Interest income 109,148 84,562 418,507 42,530 —  654,747
Interest expense (2,150,382 ) (463,043 ) (1,029,128 ) (346,581 ) —  (3,989,134 )
Depreciation and amortization (33,509,358 ) (14,901,939 ) (4,654,383 ) (2,386,209 ) —  (55,451,889 )
Share of the profit or loss of associates and joint ventures 779,474 81,627 324,276 —  —  1,185,377
Impairment loss (64,257 ) (105,169 ) (219,349 ) —  —  (388,775 )
Segment profit before income tax 51,824,439 14,626,156 14,368,179 944,854 —  81,763,628
Expenditures for segment assets 45,936,563 21,765,965 6,188,401 1,909,645 —  75,800,574
December 31, 2022
Investments accounted for using the equity method 10,341,203 1,643,940 2,694,203 —  —  14,679,346
Contract assets 4,869,541 861,632 —  —  —  5,731,173
   For the year ended December 31, 2023   
Revenue from external customers 256,805,887 49,879,923 268,218,002 7,010,659 —  581,914,471
Inter-group revenues (Note 1) 4,550,622 447,279 26,639,833 6,776,002 (38,413,736 ) — 
Segment revenues 261,356,509 50,327,202 294,857,835 13,786,661 —  620,328,207
Interest income 188,704 124,443 1,087,121 113,139 —  1,513,407
Interest expense (2,907,679 ) (720,145 ) (1,816,814 ) (794,272 ) —  (6,238,910 )
Depreciation and amortization (34,110,372 ) (16,173,653 ) (5,335,496 ) (2,482,342 ) —  (58,101,863 )
Share of the profit or loss of associates and joint 916,310 134,667 38,211 (8,588 ) —  1,080,600
Impairment loss (81,133 ) (65,437 ) —  —  —  (146,570 )
Segment profit before income tax 25,405,636 9,369,875 9,216,053 (1,379,741 ) —  42,611,823
Expenditures for segment assets 27,881,152 13,664,416 6,207,532 1,005,549 —  48,758,649
December 31, 2023
Investments accounted for using the equity method 15,091,563 2,338,125 2,160,112 20,811 —  19,610,611
Contract assets 4,066,174 1,033,902 —  —  —  5,100,076
Adjustments
Packaging Testing EMS Others and Eliminations Total
US$ (Note 4) US$ (Note 4) US$ (Note 4) US$ (Note 4) US$ (Note 4) US$ (Note 4)
   For the year ended December 31, 2023   
Revenue from external customers $ 8,386,868 $ 1,628,998 $ 8,759,569 $ 228,957 $ —  $ 19,004,392
Inter-group revenues (Note 1) 148,616 14,607 870,014 221,294 (1,254,531 ) — 
Segment revenues 8,535,484 1,643,606 9,629,583 450,250 —  20,258,923
Interest income 6,163 4,064 35,504 3,694 —  49,425
Interest expense (94,960 ) (23,519 ) (59,334 ) (25,940 ) —  (203,753 )
Depreciation and amortization (1,113,990 ) (528,206 ) (174,249 ) (81,068 ) —  (1,897,513 )
Share of the profit or loss of associates and joint ventures 29,925 4,398 1,248 (280 ) —  35,291
Impairment loss (2,650 ) (2,137 ) —  —  —  (4,787 )
Segment profit before income tax 829,707 306,005 300,982 (45,060 ) —  1,391,634
Expenditures for segment assets 910,554 446,258 202,728 32,839 —  1,592,379
December 31, 2023
Investments accounted for using the equity method 492,866 76,360 70,546 679 —  640,451
Contract assets 132,795 33,765 —  —  —  166,560
Note 1: Inter-group revenues were eliminated upon consolidation.
Note 2: The disaggregated product and service type from the Group’s contract with customer is the same as those disclosed in above reportable segment.
b. Revenue from major products and services
For the Year Ended December 31
2021 2022 2023
NT$ NT$ NT$ US$ (Note 4)
Packaging service $ 272,543,899 $ 303,947,502 $ 256,805,887 $ 8,386,868
Testing service 49,978,736 55,960,182 49,879,923 1,628,998
EMS 239,488,267 301,966,818 268,218,002 8,759,569
Others 7,986,231 8,998,141 7,010,659 228,957
$ 569,997,133 $ 670,872,643 $ 581,914,471 $ 19,004,392
c. Geographical information The Group’s revenue from external customers by location of headquarter and information about its non-current
1) Net revenues from external customers
For the Year Ended December 31
2021 2022 2023
NT$ NT$ NT$ US$ (Note 4)
United States $ 353,500,361 $ 446,484,639 $ 370,306,818 $ 12,093,627
Taiwan 94,598,067 83,655,142 70,492,517 2,302,172
Asia 62,523,167 75,991,902 75,316,422 2,459,713
Europe 57,910,641 63,542,468 65,026,966 2,123,676
Others 1,464,897 1,198,492 771,748 25,204
$ 569,997,133 $ 670,872,643 $ 581,914,471 $ 19,004,392
2) Non-current assets
December 31
2022 2023
NT$ NT$ US$ (Note 4)
Taiwan $ 268,036,245 $ 258,813,497 $ 8,452,433
China 69,283,739 66,660,391 2,177,021
Others 40,537,349 44,134,206 1,441,352
$ 377,857,333 $ 369,608,094 $ 12,070,806
Non-current
d. Major customers Except one customer from which the operating revenues generated from packaging and EMS segments were NT$158,624,032 thousand, NT$198,858,465 thousand and NT$170,970,446 thousand (US$5,583,620 thousand) for the years ended December 31, 2021, 2022 and 2023, respectively, there was no other operating revenues from a single customer accounting for more than 10% of the Group’s operating revenues for the years ended December 31, 2021, 2022 and 20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Summary Of Material Accounting Policy Information (Policies)</t>
        </is>
      </c>
      <c r="B1" s="2" t="inlineStr">
        <is>
          <t>12 Months Ended</t>
        </is>
      </c>
    </row>
    <row r="2">
      <c r="B2" s="2" t="inlineStr">
        <is>
          <t>Dec. 31, 2023</t>
        </is>
      </c>
    </row>
    <row r="3">
      <c r="A3" s="3" t="inlineStr">
        <is>
          <t>Text block [abstract]</t>
        </is>
      </c>
      <c r="B3" s="4" t="inlineStr">
        <is>
          <t xml:space="preserve"> </t>
        </is>
      </c>
    </row>
    <row r="4">
      <c r="A4" s="4" t="inlineStr">
        <is>
          <t>Statement of Compliance</t>
        </is>
      </c>
      <c r="B4" s="4" t="inlineStr">
        <is>
          <t xml:space="preserve">a. Statement of compliance The consolidated financial statements have been prepared in accordance with IFRS Accounting Standards as issued by the IASB. </t>
        </is>
      </c>
    </row>
    <row r="5">
      <c r="A5" s="4" t="inlineStr">
        <is>
          <t>Basis of Preparation</t>
        </is>
      </c>
      <c r="B5" s="4" t="inlineStr">
        <is>
          <t xml:space="preserve">b. Basis of preparation The consolidated financial statements have been prepared on the historical cost basis except for financial instruments measured at fair value, contingent considerations assumed in business combinations, and net defined benefit liabilities which are measured at the present value of the defined benefit obligation less the fair value of plan assets. The fair value measurements, which are grouped into Levels 1 to 3 based on the degree to which the fair value measurement inputs are observable and based on the significance of the inputs to the fair value measurement in its entirety, are described as follows:
1) Level 1 inputs are quoted prices (unadjusted) in active markets for identical assets or liabilities;
2) Level 2 inputs are inputs other than quoted prices included within Level 1 that are observable for an asset or a liability, either directly (i.e. as prices) or indirectly (i.e. derived from prices); and
3) Level 3 inputs are unobservable inputs for an asset or a liability. </t>
        </is>
      </c>
    </row>
    <row r="6">
      <c r="A6" s="4" t="inlineStr">
        <is>
          <t>Classification of Current and Non-current Assets and Liabilities</t>
        </is>
      </c>
      <c r="B6" s="4" t="inlineStr">
        <is>
          <t xml:space="preserve">c. Classification of current and non-current Current assets include cash and cash equivalents and those assets held primarily for trading purposes or expected to be realized within twelve months after the balance sheet date, unless the asset is to be used for an exchange or to settle a liability, or otherwise remains restricted, at more than twelve months after the balance sheet date. Current liabilities are obligations incurred for trading purposes or to be settled within twelve months after the balance sheet date (even if an agreement to refinance, or to reschedule payments, on a long-term basis is completed after the balance sheet date and before the consolidated financial statements are authorized for issue) and liabilities that do not have an unconditional right to defer settlement for at least 12 months after the balance sheet date (terms of a liability that could, at the option of the counterparty, result in its settlement by the issue of equity instruments do not affect its classification). Assets and liabilities that are not classified as current are classified as non-current. The Group engages in the real estate development business which has an operating cycle of over one year. The normal operating cycle applies when considering the classification of the Group’s real estate development-related assets and liabilities. </t>
        </is>
      </c>
    </row>
    <row r="7">
      <c r="A7" s="4" t="inlineStr">
        <is>
          <t>Basis of Consolidation</t>
        </is>
      </c>
      <c r="B7" s="4" t="inlineStr">
        <is>
          <t xml:space="preserve">d. Basis of consolidation
1) Principles for preparing consolidated financial statements The consolidated financial statements incorporate the financial statements of the Company and the entities controlled by the Company (i.e. its subsidiaries). Income and expenses of subsidiaries acquired or disposed of during the period are included in the consolidated statement of profit or loss and other comprehensive income from the effective dates of acquisitions up to the effective dates of disposals, as appropriate. When necessary, adjustments are made to the financial statements of subsidiaries to bring their accounting policies into line with those used by the Company. All intragroup assets and liabilities, equity, income, expenses and cash flows relating to transactions between the members of the Group are eliminated on consolidation. Total comprehensive income of subsidiaries is attributed to the owners of the Company and to the non-controlling non-controlling Changes in the Group’s ownership interests in subsidiaries that do not result in the Group losing control over the subsidiaries are accounted for as equity transactions. The carrying amounts of the interests of the Group and the non-controlling non-controlling When the Group loses control of a subsidiary, a gain or loss is recognized in profit or loss and is calculated as the difference between (i) the aggregate of the fair value of the consideration received and any investment retained in the former subsidiary at its fair value at the date when control is lost and (ii) the assets (including any goodwill) and liabilities and any non-controlling
2) The detail information of the subsidiaries was as follows:
Establishment Percentage of Ownership (%)
and Operating December 31
Name of Investor Name of Investee Main Businesses Location 2022 2023
The Company ASE Engaged in the packaging and testing of semiconductors R.O.C. 100.0 100.0
USI Inc. (“USIINC”) Holding company R.O.C. 100.0 100.0
SPIL Engaged in the assembly, testing and turnkey services of integrated circuit R.O.C. 100.0 100.0
ASE Social Enterprise Co., Ltd. Engaged in social services, and was established in June 2022 R.O.C. 100.0 100.0
ASE Global Integrated Solutions Co., Ltd. Engaged in integration-relevant services, and was established in September 2023 R.O.C. —  100.0
ASE A.S.E. Holding Limited Holding company Bermuda 100.0 100.0
J &amp; R Holding Limited (“J&amp;R Holding”) Holding company Bermuda 100.0 100.0
Innosource Limited Holding company British Virgin Islands 100.0 100.0
Establishment Percentage of Ownership (%)
and Operating December 31
Name of Investor Name of Investee Main Businesses Location 2022 2023
Omniquest Industrial Limited Holding company British Virgin Islands 71.0 71.0
ASE Marketing &amp; Service Japan Co., Ltd. Engaged in marketing and sales services Japan 100.0 100.0
ASE Test, Inc. (“ASET”) Engaged in the testing of semiconductors R.O.C. 100.0 100.0
Luchu Development Corporation (“LUCHU”) Engaged in the development of real estate properties, and was disposed in December 2023 (Note 30) R.O.C. 67.1 — 
Advanced Microelectronic Products Inc. (“AMPI”) Engaged in the manufacturing of integrated circuit R.O.C. 7.6 7.6
ASE Singapore Pte. Ltd. Engaged in the packaging and testing of semiconductors Singapore 100.0 100.0
ASE Electronics (M) Sdn. Bhd. Engaged in the packaging and testing of semiconductors Malaysia 100.0 100.0
ASET Alto Enterprises Limited Holding company British Virgin Islands 100.0 100.0
Super Zone Holdings Limited Holding company Hong Kong 100.0 100.0
LUCHU Engaged in the development of real estate properties, and was disposed in December 2023 (Note 30) R.O.C. 19.0 — 
TLJ Intertech Inc. Engaged in information software services R.O.C. 60.0 60.0
AMPI Engaged in the manufacturing of integrated circuit R.O.C. 43.4 43.4
A.S.E. Holding Limited ASE Investment (Labuan) Inc. Holding company Malaysia 70.1 70.1
ASE Test Limited (“ASE Test”) Holding company Singapore 10.2 10.2
ASE Technology Partners, Limited Holding company British Cayman Islands 100.0 100.0
Integrated Solutions Enterprise Europe (“ITGEU”) Trading company Belgium 100.0 100.0
J&amp;R Holding ASE Test Holding company Singapore 89.8 89.8
Omniquest Industrial Limited Holding company British Virgin Islands 8.4 8.4
J&amp;R Industrial Inc. Engaged in leasing equipment and investing activity R.O.C. 100.0 100.0
Establishment Percentage of Ownership (%)
and Operating December 31
Name of Investor Name of Investee Main Businesses Location 2022 2023
ASE Japan Co., Ltd. Engaged in the packaging and testing of semiconductors Japan 100.0 100.0
ASE (U.S.) Inc. After-sales service and sales support U.S.A. 100.0 100.0
Global Advanced Packaging Technology Limited Holding company British Cayman Islands 100.0 100.0
Innosource Limited Omniquest Industrial Limited Holding company British Virgin Islands 20.6 20.6
ASE (Shanghai) Inc. (“ASEMTL”) Engaged in the production of substrates Shanghai, China 8.5 8.5
ASE Enterprise Management (Shanghai) Inc. (“ASEEMSH”) Engaged in the leasing of properties and buildings, and was spun off from ASEMTL in November 2023 Shanghai, China —  8.5
Omniquest Industrial Limited ASE Corporation Holding company British Cayman Islands 100.0 100.0
Alto Enterprises Limited ASE Investment (Kun Shan) Limited Holding company Kun Shan, China 100.0 100.0
Super Zone Holdings Limited Advanced Semiconductor Engineering (China) Ltd. Engaged in the packaging and testing of semiconductors, after-sale services, advisory and lease of factory Shanghai, China 100.0 100.0
ASE Investment (Labuan) Inc. ASE (Korea) Inc. Engaged in the packaging and testing of semiconductors Korea 100.0 100.0
ASE Technology Partners, Limited ASE Technology Acquisition Corporation Holding company British Cayman Islands 100.0 100.0
ASE Test ASE Test Holdings, Ltd. Holding company British Cayman Islands 100.0 100.0
ASE Holdings (Singapore) Pte Ltd Holding company Singapore 100.0 100.0
ASE Investment (Labuan) Inc. Holding company Malaysia 29.9 29.9
ASE Test Holdings, Ltd. ISE Labs, Inc. Engaged in the testing of semiconductors U.S.A. 100.0 100.0
ISE Labs, Inc. ISE Services, Inc. Engaged in turnkey services of semiconductors U.S.A. 100.0 100.0
Establishment Percentage of Ownership (%)
and Operating December 31
Name of Investor Name of Investee Main Businesses Location 2022 2023
Global Advanced Packaging Technology Limited ASE Assembly &amp; Test (Shanghai) Limited (“ASESH”) Engaged in the packaging and testing of semiconductors and leasing of properties Shanghai, China 100.0 100.0
ASESH Wuxi Tongzhi Microelectronics Co., Ltd. Engaged in the packaging and testing of semiconductors Wuxi, China 100.0 100.0
ISE Labs, China, Ltd. Engaged in the testing of semiconductor Shanghai, China 100.0 100.0
Shanghai Ding Hui Real Estate Development Co., Ltd. (“DH”) Engaged in the development, construction and sale of real estate properties Shanghai, China 60.0 60.0
DH Shanghai Ding Qi Property Management Co., Ltd. Engaged in the management of real estate properties Shanghai, China 100.0 100.0
Shanghai Ding Wei Real Estate Development Co., Ltd. Engaged in the management of properties, parking lot business and leasing of properties for shopping center Shanghai, China 100.0 100.0
Shanghai Ding Yu Real Estate Development Co., Ltd. Engaged in the management of properties, parking lot business and leasing of properties for shopping center Shanghai, China 100.0 100.0
Kun Shan Ding Hong Real Estate Development Co., Ltd. Engaged in the development, construction and leasing of properties for shopping center Kun Shan, China 100.0 100.0
Shanghai Ding Xu Property Management Co., Ltd. Engaged in the management of real estate properties Shanghai, China 100.0 100.0
Shanghai Ding Yao Estate Development Co., Ltd. Engaged in the management of real estate properties Shanghai, China 100.0 100.0
Shanghai Ding Fan Business Management Co., Ltd. Engaged in the management of commercial complex services and department store trading Shanghai, China 100.0 100.0
ASE Corporation ASE Mauritius Inc. Holding company Mauritius 100.0 100.0
ASE Labuan Inc. Holding company Malaysia 100.0 100.0
ASE Mauritius Inc. ASEMTL Engaged in the production of substrates Shanghai, China 91.5 91.5
ASEEMSH Engaged in the leasing of properties and buildings, and was spun off from ASEMTL in November 2023 Shanghai, China —  91.5
Establishment Percentage of Ownership (%)
and Operating December 31
Name of Investor Name of Investee Main Businesses Location 2022 2023
ASE Labuan Inc. ASE Electronics Inc. Engaged in the production of substrates R.O.C. 100.0 100.0
ASEMTL Advanced Semiconductor Engineering (HK) Limited Engaged in the trading of substrates Hong Kong 100.0 100.0
DH Engaged in the development, construction and sale of real estate properties (spun off to ASEEMSH in November 2023) Shanghai, China 40.0 — 
Universal Scientific Industrial (Shanghai) Co., Ltd. (“USISH”) Engaged in the designing, manufacturing and sales of electronic components Shanghai, China 0.8 0.8
ASEEMSH DH Engaged in the development, construction and sale of real estate properties (spun off from ASEMTL in November 2023) Shanghai, China —  40.0
USIINC Huntington Holdings International Co., Ltd. Holding company British Virgin Islands 100.0 100.0
Huntington Holdings International Co., Ltd. Unitech Holdings International Co., Ltd. Holding company British Virgin Islands 100.0 100.0
Real Tech Holdings Limited Holding company British Virgin Islands 100.0 100.0
Universal ABIT Holding Co., Ltd. In the process of liquidation British Cayman Islands 100.0 100.0
Real Tech Holdings Limited USI Enterprise Limited (“USIE”) Engaged in the service of investment advisory and warehousing management Hong Kong 100.0 100.0
USIE USISH Engaged in the designing, manufacturing and sales of electronic components Shanghai, China 77.2 77.0
USISH Universal Global Technology Co., Limited Holding company Hong Kong 100.0 100.0
Universal Global Technology (Kunshan) Co., Ltd. (“UGKS”) Engaged in the designing and manufacturing of electronic components Kun Shan, China 100.0 100.0
Universal Global Technology (Shanghai) Co., Ltd. Engaged in the processing and sales of computer and communication peripherals as well as business in import and export of goods and technology Shanghai, China 100.0 100.0
Establishment Percentage of Ownership (%)
and Operating December 31
Name of Investor Name of Investee Main Businesses Location 2022 2023
Universal Global Electronics (Shanghai) Co., Ltd. Engaged in the sales of electronic components and telecommunications equipment Shanghai, China 100.0 100.0
USI Electronics (Shenzhen) Co., Ltd. (“USISZ”) Engaged in the design, manufacturing and sales of motherboards and computer peripherals Shenzhen, China 50.0 50.0
Universal Global Technology (Huizhou) Co., Ltd. Engaged in the research and manufacturing of new electronic applications, communications, computers and other electronics products and also provided auxiliary technical services as well as import and export services Huizhou, China 100.0 100.0
FINANCIERE AFG (”FAFG”) Holding company France 10.4 10.4
Universal Global Technology Co., Limited Universal Global Industrial Co., Limited Engaged in manufacturing, trading and investing activity Hong Kong 100.0 100.0
Universal Global Scientific Industrial Co., Ltd. (“UGTW”) Engaged in the manufacturing of components of telecommunication and cars and provision of related R&amp;D services R.O.C. 100.0 100.0
USI America Inc. Engaged in the manufacturing and processing of motherboards and wireless network communication and provision of related technical service U.S.A. 100.0 100.0
Universal Scientific Industrial De Mexico S.A. De C.V. Engaged in the assembling of motherboards and computer components Mexico 100.0 100.0
USI Japan Co., Ltd. Engaged in the manufacturing and sales of computer peripherals, integrated chip and other related accessories Japan 100.0 100.0
USISZ Engaged in the design, manufacturing and sales of motherboards and computer peripherals Shenzhen, China 50.0 50.0
Establishment Percentage of Ownership (%)
and Operating December 31
Name of Investor Name of Investee Main Businesses Location 2022 2023
Universal Global Electronics Co., Ltd. (“UGHK”) Engaged in accepting and outsourcing orders as well as sales of electronic components and service of technical advisory Hong Kong 100.0 100.0
Universal Scientific Industrial (France) Engaged in investing activities France 100.0 100.0
UNIVERSAL SCIENTIFIC INDUSTRIAL VIETNAM COMPANY LIMITED Engaged in IC assembly for wearable devices Vietnam 100.0 100.0
Universal Ample Technology Co., Limited Holding company, and was established in May 2023 Hong Kong —  75.1
Universal Global Industrial Co., Limited Universal Scientific Industrial De Mexico S.A. De C.V. Engaged in the assembling of motherboards and computer components Mexico (Note 1 ) (Note 1 )
UGTW Universal Scientific Industrial Co., Ltd. Engaged in the manufacturing, processing and sales of computers, computer peripherals and related accessories R.O.C. 100.0 100.0
UGHK Universal Scientific Industrial Poland Sp. z o.o. Engaged in the design and manufacturing of electronic components and new electronic applications Poland 100.0 100.0
Universal Global Electronics (Shanghai) Co., Ltd. USI Science and Technology (Shenzhen) Co., Ltd. Engaged in the design of electronic components, service of technical advisory; wholesale of electronic components and communication peripherals as well as business in import and export of goods and management of properties Shenzhen, China 100.0 100.0
Universal Ample Technology Co., Limited setus 80. GmbH Holding company, and was established in May 2023 Germany —  100.0
setus 80. GmbH Hirschmann Car Communication Holding S.a.r.l. (“Hirschmann”) Holding company Luxembourg —  100.0
Establishment Percentage of Ownership (%)
and Operating December 31
Name of Investor Name of Investee Main Businesses Location 2022 2023
Hirschmann Hirschmann Car Communication GmbH Engaged in the research and development, manufacturing and sales of PCBAs and tuners Germany —  100.0
Hirschmann Car Communication Kft. Engaged in the manufacturing and sales of antennas, RF amplifiers, connectors and wave straps Hungary —  100.0
Hirschmann Car Communication, Inc. Engaged in the research and development, and sales marketing U.S.A. —  100.0
Hirschmann Car Communication GmbH Hirschmann Car Communication S.A.S. Engaged in the research and development, and sales marketing France —  100.0
Hirschmann Car Communication (Shanghai) Co., Ltd. Engaged in the sales of antennas, RF amplifiers and wave straps, PCBs, and tuners Shanghai, China —  100.0
Universal Scientific Industrial (France) FAFG Holding company France 89.6 89.6
FAFG MANUFACTURING POWER TUNISIA Engaged in the design and manufacturing of electronic components Tunisia 100.0 100.0
ASTEELFLASH MEXICO S.A. de C.V. Engaged in the design and manufacturing of electronic components Mexico 100.0 100.0
ASTEELFLASH (BEDFORD) LIMITED Engaged in the design and manufacturing of electronic components United Kingdom 100.0 100.0
ASTEELFLASH FRANCE Engaged in the design and manufacturing of electronic components France 99.9 99.9
ASTEELFLASH TUNISIE S.A. Engaged in the design and manufacturing of electronic components Tunisia 100.0 100.0
ASTEELFLASH HONG KONG LIMITED Holding company Hong Kong 100.0 100.0
ASTEELFLASH GERMANY GmbH Engaged in the design and manufacturing of electronic components Germany 100.0 100.0
ASTEELFLASH US HOLDING CORP. Holding company U.S.A. 100.0 100.0
AFERH TUNISIE Engaged in the management, training and consulting of human resources Tunisia 0.5 0.5
Establishment Percentage of Ownership (%)
and Operating December 31
Name of Investor Name of Investee Main Businesses Location 2022 2023
ASTEEL ELECTRONICS MANUFACTURING SERVICES Engaged in the design and manufacturing of electronic components Tunisia 0.1 0.1
ASTEELFLASH PLZEN S.R.O. Engaged in the design and manufacturing of electronic components Czech Republic 100.0 100.0
ASTEELFLASH (BEDFORD) LIMITED ASTEELFLASH TUNISIE S.A. Engaged in the design and manufacturing of electronic components Tunisia (Note 1 ) (Note 1 )
ASTEELFLASH TECHNOLOGIE ASTEELFLASH FRANCE Engaged in the design and manufacturing of electronic components France (Note 1 ) (Note 1 )
ASTEELFLASH FRANCE ASTEEL ELECTRONICS MANUFACTURING SERVICES Engaged in the design and manufacturing of electronic components Tunisia 99.9 99.9
ASTEELFLASH TECHNOLOGIE Engaged in projection of plastic and the design and manufacturing of industrial components France 100.0 100.0
ASTEELFLASH BRETAGNE Engaged in the design and manufacturing of electronic components France 100.0 100.0
ASTEELFLASH TUNISIE S.A. Engaged in the design and manufacturing of electronic components Tunisia (Note 1 ) (Note 1 )
AFERH TUNISIE Engaged in the management, training and consulting of organization and human resources Tunisia 99.5 99.5
ASTEELFLASH HONG KONG LIMITED Asteelflash Suzhou Co., Ltd. Engaged in the design and manufacturing of electronic components Suzhou, China 100.0 100.0
Asteelflash Suzhou Co., Ltd. ASTEELFLASH TUNISIE S.A. Engaged in the design and manufacturing of electronic components Tunisia (Note 1 ) (Note 1 )
ASTEELFLASH GERMANY GmbH ASTEELFLASH HERSFELD GmbH Engaged in the design and manufacturing of electronic components Germany 100.0 100.0
ASTEELFLASH EBERBACH GmbH Merged by ASTEELFLASH HERSFELD GmbH in November 2023 Germany 100.0 — 
Establishment Percentage of Ownership (%)
and Operating December 31
Name of Investor Name of Investee Main Businesses Location 2022 2023
ASTEELFLASH BONN GmbH Merged by ASTEELFLASH HERSFELD GmbH in November 2023 Germany 100.0 — 
ASTEELFLASH SCHWANDORF GmbH Merged by ASTEELFLASH HERSFELD GmbH in November 2023 Germany 100.0 — 
ASTEELFLASH DESIGN SOLUTIONS HAMBOURG GmbH Engaged in the design and manufacturing of electronic components Germany 100.0 100.0
EN ELECTRONIC NETWORK SRL Engaged in the design and manufacturing of electronic components Romania 100.0 100.0
ASTEELFLASH TUNISIE S.A. Engaged in the design and manufacturing of electronic components Tunisia (Note 1 ) (Note 1 )
ASTEELFLASH MEXICO S.A. de C.V. ASTEELFLASH TUNISIE S.A. Engaged in the design and manufacturing of electronic components Tunisia (Note 1 ) (Note 1 )
ASTEELFLASH US HOLDING CORP. ASTEELFLASH USA CORP. Engaged in the design and manufacturing of electronic components U.S.A. 100.0 100.0
ASTEELFLASH USA CORP. ASTEELFLASH TUNISIE S.A. Engaged in the design and manufacturing of electronic components Tunisia (Note 1 ) (Note 1 )
SPIL SPIL (B.V.I.) Holding Limited Engaged in investing activities British Virgin Islands 100.0 100.0
Siliconware Precision Malaysia Sdn. Bhd. Engaged in the assembly and testing, and was established in September 2023 Malaysia —  100.0
SPIL (B.V.I.) Holding Limited Siliconware USA, Inc. Engaged in marketing activities U.S.A. 100.0 100.0
SPIL (Cayman) Holding Limited Engaged in investing activities British Cayman Islands 100.0 100.0
SPIL (Cayman) Holding Limited Siliconware Technology (Suzhou) Limited Engaged in the packaging and testing of semiconductors Suzhou, China 100.0 100.0
Note 1: The number of shares held was 1 share or 3 shares and the percentage of ownership was less than 0.1%. </t>
        </is>
      </c>
    </row>
    <row r="8">
      <c r="A8" s="4" t="inlineStr">
        <is>
          <t>Business Combinations</t>
        </is>
      </c>
      <c r="B8" s="4" t="inlineStr">
        <is>
          <t xml:space="preserve">e. Business combinations Acquisitions of businesses are accounted for using the acquisition method. Acquisition-related costs are generally recognized in profit or loss as they are incurred. Goodwill is measured as the excess of the sum of the consideration transferred, the amount of any non-controlling re-assessment, non-controlling Where the consideration the Group transfers in a business combination includes assets or liabilities resulting from a contingent consideration arrangement, the contingent consideration is measured at its acquisition-date fair value and considered as part of the consideration transferred in a business combination. Changes in the fair value of the contingent consideration that qualify as measurement period adjustments are adjusted retrospectively, with the corresponding adjustments being made against goodwill or gains on bargain purchases. Measurement period adjustments are adjustments that arise from additional information obtained during the measurement period about facts and circumstances that existed as of the acquisition date. The measurement period does not exceed 1 year from the acquisition date. The subsequent accounting for changes in the fair value of the contingent consideration that do not qualify as measurement period adjustments depends on how the contingent consideration is classified. Contingent consideration not classified as equity is remeasured at fair value at the end of subsequent reporting period with any gain or loss recognized in profit or loss. When a business combination is achieved in stages, the Group’s previously held equity interest in an acquiree is remeasured to fair value at acquisition date, and the resulting gain or loss, if any, is recognized in profit or loss or other comprehensive income. Amounts arising from interests in the acquiree prior to the acquisition date that have previously been recognized in other comprehensive income are recognized on the same basis as would be required had those interest been directly disposed of by the Group. If the initial accounting for a business combination is incomplete by the end of the reporting period in which the combination occurs, the Group reports provisional amounts for the items for which the accounting is incomplete. Those provisional amounts are adjusted retrospectively during the measurement period, or additional assets or liabilities are recognized, to reflect new information obtained about facts and circumstances that existed at the acquisition date that, if known, would have affected the amounts recognized at that date. Business combination involving entities under common control is not accounted for using the acquisition method but is accounted for at the carrying amounts of the entities. The Group elected not to restate comparative information of the prior period in the financial statements as the business combination was an organization restructure under common control. </t>
        </is>
      </c>
    </row>
    <row r="9">
      <c r="A9" s="4" t="inlineStr">
        <is>
          <t>Foreign Currencies</t>
        </is>
      </c>
      <c r="B9" s="4" t="inlineStr">
        <is>
          <t xml:space="preserve">f. Foreign currencies In preparing the financial statements of each individual entity, transactions in currencies other than the entity’s functional currency (i.e. foreign currencies) are recognized at the rates of exchange prevailing at the dates of the transactions. At each balance sheet date, monetary items denominated in foreign currencies are retranslated at the rates prevailing at that date. Exchange differences on monetary items arising from settlement or translation are recognized in profit or loss in the period in which they arise except for exchange differences on transactions entered into in order to hedge certain foreign currency risks. Non-monetary non-monetary non-monetary Non-monetary For the purposes of presenting the consolidated financial statements, the assets and liabilities of the Group’s foreign operations (including subsidiaries, associates and joint ventures in other countries that use currencies which are different from the currency of the Company) are translated into the New Taiwan dollars using exchange rates prevailing at each balance sheet date. Income and expense items are translated at the average exchange rates for the period. The resulting currency translation differences are recognized in other comprehensive income and accumulated in equity attributed to the owners of the Company and non-controlling On the disposal of the Group’s entire interest in a foreign operation, or a disposal involving the loss of control over a subsidiary that includes a foreign operation, or a partial disposal of an interest in a joint arrangement or an associate that includes a foreign operation of which the retained interest becomes a financial asset, all of the exchange differences accumulated in equity in respect of that operation attributable to the owners of the Company are reclassified to profit or loss. In relation to a partial disposal of a subsidiary that does not result in the Group losing control over the subsidiary, the proportionate share of accumulated exchange differences is re-attributed non-controlling Goodwill and fair value adjustments recognized on identifiable assets and liabilities of acquired foreign operation are treated as assets and liabilities of the foreign operation and translated at the rates of exchange prevailing at the end of each reporting period. Exchange differences are recognized in other comprehensive income. </t>
        </is>
      </c>
    </row>
    <row r="10">
      <c r="A10" s="4" t="inlineStr">
        <is>
          <t>Inventories and Inventories Related to Real Estate Business</t>
        </is>
      </c>
      <c r="B10" s="4" t="inlineStr">
        <is>
          <t xml:space="preserve">g. Inventories and inventories related to real estate business Inventories, including raw materials, supplies, work in process, finished goods, and materials and supplies in transit are stated at the lower of cost or net realizable value. Inventory write-downs are made by item, except for those that may be appropriate to group items of similar or related inventories. Net realizable value is the estimated selling prices of inventories less all estimated costs of completion and estimated costs necessary to make the sale. Raw materials and supplies are recorded at moving average cost while work in process and finished goods are recorded at standard cost. Inventories related to real estate business include land and buildings held for sale, land held for construction and construction in progress. Land held for development is recorded as land held for construction upon obtaining the title of ownership. Prior to the completion, the borrowing costs directly attributable to construction in progress are capitalized as part of the cost of the asset. Construction in progress is transferred to land and buildings held for sale upon completion. Land and buildings held for sale, construction in progress and land held for construction are stated at the lower of cost or net realizable value and related write-downs are made by item. The amounts received in advance for real estate properties are first recorded as advance receipts and then recognized as revenue when the construction is completed and the title and significant risk of the real estate properties are transferred to customers. Cost of sales of land and buildings held for sale are recognized based on the ratio of property sold to the total property developed. </t>
        </is>
      </c>
    </row>
    <row r="11">
      <c r="A11" s="4" t="inlineStr">
        <is>
          <t>Investments in associates and joint ventures</t>
        </is>
      </c>
      <c r="B11" s="4" t="inlineStr">
        <is>
          <t xml:space="preserve">h. Investments in associates and joint ventures An associate is an entity over which the Group has significant influence and that is neither a subsidiary nor an interest in a joint venture. Joint venture is a joint arrangement whereby the Group and other parties that have joint control of the arrangement have rights to the net assets of the arrangement. The Group applies the equity method to investments in an associate and joint venture. Under the equity method, investments in an associate and a joint venture are initially recognized at cost and adjusted thereafter to recognize the Group’s share of the profit or loss and other comprehensive income of the associate and joint venture. The Group also recognizes the changes in the Group’s share of equity of associates and joint venture. Any excess of the cost of acquisition over the Group’s share of the net fair value of the identifiable assets and liabilities of an associate or a joint venture at the date of acquisition is recognized as goodwill, which is included within the carrying amount of the investment and is not amortized. Any excess of the Group’s share of the net fair value of the identifiable assets and liabilities over the cost of acquisition after reassessment is recognized immediately in profit or loss. When the Group subscribes for additional new shares of an associate and joint venture at a percentage different from its existing ownership percentage, the resulting carrying amount of the investment differs from the amount of the Group’s proportionate interest in the associate and joint venture. The Group records such a difference as an adjustment to investments with the corresponding amount charged to gain or loss on disposal of investments accounted for using the equity method. When the Group reduces its ownership interest in an associate or a joint venture but the Group continues to use the equity method, the Group reclassifies to profit or loss the proportion of the gain or loss that had previously been recognised in other comprehensive income relating to that reduction in ownership interest if that gain or loss would be reclassified to profit or loss on the disposal of the related assets or liabilities. When the Group’s share of losses of an associate and a joint venture equals or exceeds its interest in that associate and joint venture (which includes any carrying amount of the investment accounted for using the equity method and long-term interests that, in substance, form part of the Group’s net investment in the associate and joint venture), the Group discontinues recognizing its share of further losses. Additional losses and liabilities are recognized only to the extent that the Group has incurred legal obligations or constructive obligations, or made payments on behalf of that associate and joint venture. The entire carrying amount of an investment (including goodwill) is tested for impairment as a single asset by comparing its recoverable amount with its carrying amount. Any impairment loss recognized is not allocated to any asset, including goodwill, that forms part of the carrying amount of the investment. Any reversal of that impairment loss is recognized to the extent that the recoverable amount of the investment subsequently increases. The Group discontinues the use of the equity method from the date on which its investment ceases to be an associate and a joint venture. Any retained investment is measured at fair value at that date, and the fair value is regarded as the investment’s fair value on initial recognition as a financial asset. The difference between the previous carrying amount of the associate and the joint venture attributable to the retained interest and its fair value is included in the determination of the gain or loss on disposal of the associate and the joint venture. The Group accounts for all amounts previously recognized in other comprehensive income in relation to that associate and joint venture on the same basis as would be required had that associate directly disposed of the related assets or liabilities. If an investment in an associate becomes an investment in a joint venture or an investment in a joint venture becomes an investment in an associate, the Group continues to apply the equity method and does not remeasure the retained interest. When a group entity transacts with its associate and joint venture, profits and losses resulting from the transactions with the associate and joint venture are recognized in the Group’ consolidated financial statements only to the extent that interests in the associate and the joint venture are not related to the Group. </t>
        </is>
      </c>
    </row>
    <row r="12">
      <c r="A12" s="4" t="inlineStr">
        <is>
          <t>Property, Plant and Equipment</t>
        </is>
      </c>
      <c r="B12" s="4" t="inlineStr">
        <is>
          <t xml:space="preserve">i. Property, plant and equipment Except for land which is stated at cost, property, plant and equipment are stated at cost less accumulated depreciation and accumulated impairment. Properties in the course of construction are carried at cost, less any recognized impairment loss. Cost includes professional fees and borrowing costs eligible for capitalization. Such assets are depreciated and classified to the appropriate categories of property, plant and equipment when completed and ready for their intended use. Freehold land is not depreciated. Depreciation of property, plant and equipment is recognized using the straight-line method. Each significant part is depreciated separately. The estimated useful lives, residual values and depreciation method are reviewed at each balance sheet date, with the effect of any changes in estimate accounted for on a prospective basis. On derecognition of an item of property, plant and equipment, the difference between the sales proceeds and the carrying amount of the asset is recognized in profit or loss. </t>
        </is>
      </c>
    </row>
    <row r="13">
      <c r="A13" s="4" t="inlineStr">
        <is>
          <t>Investment Properties</t>
        </is>
      </c>
      <c r="B13" s="4" t="inlineStr">
        <is>
          <t xml:space="preserve">j. Investment properties Investment properties are properties held to earn rental and/or for capital appreciation. Investment properties include right-of-use Freehold investment properties are initially measured at cost, including transaction costs. Subsequent to initial recognition, investment properties are measured at cost less accumulated depreciation and accumulated impairment loss. Investment properties acquired through leases are initially measured at cost, which comprises the initial measurement of lease liabilities adjusted for lease payments made on or before the commencement date, plus initial direct costs incurred and an estimate of costs needed to restore the underlying assets, less any lease incentives received. These investment properties are subsequently measured at cost less accumulated depreciation and accumulated impairment loss and adjusted for any remeasurement of the lease liabilities. Depreciation is recognized using the straight-line method. Investment properties under construction are measured at cost less accumulated impairment loss. Cost includes professional fees and borrowing costs eligible for capitalization. Depreciation of these assets commences when the assets are ready for their intended use. For a transfer of classification from investment properties to property, plant and equipment and to right-of-use For a transfer of classification from property, plant and equipment and right-of-use For a transfer of classification from inventories to investment properties, the deemed cost of an item of property for subsequent accounting is its carrying amount at the inception of an operating lease. On derecognition of an investment property, the difference between the net disposal proceeds and the carrying amount of the asset is included in profit or loss. </t>
        </is>
      </c>
    </row>
    <row r="14">
      <c r="A14" s="4" t="inlineStr">
        <is>
          <t>Goodwill</t>
        </is>
      </c>
      <c r="B14" s="4" t="inlineStr">
        <is>
          <t xml:space="preserve">k. Goodwill Goodwill arising from an acquisition of a business is carried at cost as established at the date of acquisition of the business less accumulated impairment loss. For the purposes of impairment testing, goodwill is allocated to each of the Group’s cash-generating units or groups of cash-generating units (referred to as “cash-generating unit”) that is expected to benefit from the synergies of the combination. A cash-generating unit to which goodwill has been allocated is tested for impairment annually, or more frequently when there is an indication that the unit may be impaired, by comparing its carrying amount, including the attributed goodwill, with its recoverable amount. However, if the goodwill allocated to a cash-generating unit was acquired in a business combination during the current annual period, that unit shall be tested for impairment before the end of the current annual period. If the recoverable amount of the cash-generating unit is less than its carrying amount, the impairment loss is allocated first to reduce the carrying amount of any goodwill allocated to the unit and then pro rata to the other assets of the unit based on the carrying amount of each asset in the unit. Any impairment loss is recognized directly in profit or loss. An impairment loss recognized for goodwill is not reversed in subsequent periods. </t>
        </is>
      </c>
    </row>
    <row r="15">
      <c r="A15" s="4" t="inlineStr">
        <is>
          <t>Other Intangible Assets</t>
        </is>
      </c>
      <c r="B15" s="4" t="inlineStr">
        <is>
          <t xml:space="preserve">l. Other intangible assets
1) Separate acquisition Other intangible assets with finite useful lives acquired separately are initially measured at cost and subsequently measured at cost less accumulated amortization and accumulated impairment loss. Other intangible assets are amortized using the straight-line method over their estimated useful lives. The estimated useful lives, residual values, and amortization methods are reviewed at each balance sheet date, with the effect of any changes in estimate being accounted for on a prospective basis.
2) Acquired through business combinations Other intangible assets acquired in a business combination and recognized separately from goodwill are initially recognized at their fair value at the acquisition date which is regarded as their cost. Subsequent to initial recognition, they are measured on the same basis as intangible assets that are acquired separately.
3) Derecognition On derecognition of an intangible asset, the difference between the net disposal proceeds and the carrying amount of the asset are recognized in profit or loss. </t>
        </is>
      </c>
    </row>
    <row r="16">
      <c r="A16" s="4" t="inlineStr">
        <is>
          <t>Impairment of Tangible and Intangible Assets Other than Goodwill</t>
        </is>
      </c>
      <c r="B16" s="4" t="inlineStr">
        <is>
          <t xml:space="preserve">m. Impairment of property, plant and equipment, right-of-use At each balance sheet date or whenever events or changes in circumstances indicate that the carrying value may not be recoverable, the Group reviews the carrying amounts of its property, plant and equipment, right-of-use When an impairment loss is subsequently reversed, the carrying amount of the asset or cash-generating unit is increased to the revised estimate of its recoverable amount, but only to the extent of the carrying amount that would have been determined had no impairment loss been recognized for the asset or cash-generating unit in prior years. A reversal of an impairment loss is recognized immediately in profit or loss. </t>
        </is>
      </c>
    </row>
    <row r="17">
      <c r="A17" s="4" t="inlineStr">
        <is>
          <t>Financial Instruments</t>
        </is>
      </c>
      <c r="B17" s="4" t="inlineStr">
        <is>
          <t>n. Financial instruments Financial assets and financial liabilities are recognized when a group entit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VTPL)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1) Financial assets All regular way purchases or sales of financial assets are recognized and derecognized on a settlement date basis.
a) Measurement categories Financial assets held by the Group are classified into the following categories: financial assets at FVTPL, financial assets at amortized cost and investments in debt instruments and equity instruments at FVTOCI.
i. Financial asset at FVTPL Financial asset is classified as at FVTPL when the financial asset is mandatorily classified or it is designated as at FVTPL. The Group’s financial assets mandatorily classified as at FVTPL include investments in equity instruments which are not designated as at FVTOCI and debt instruments that do not meet the amortized cost criteria or the FVTOCI criteria. Financial assets at FVTPL are subsequently measured at fair value, and any dividends or interest earned on such financial assets are recognized in other income; any remeasurement gains or losses on such financial assets are recognized in other gains or losses. Fair value is determined in the manner described in Note 34.
ii. Financial assets at amortized cost Financial assets that meet the following conditions are subsequently measured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Subsequent to initial recognition, financial assets at amortized cost, including cash and cash equivalents, trade receivables at amortized cost, other receivables and other financial assets, are measured at amortized cost, which equals to gross carrying amount determined using the effective interest method less any impairment loss. Exchange differences are recognized in profit or loss. Interest income is calculated by applying the effective interest rate to the gross carrying amount of a financial asset, except for:
i) Purchased or originated credit-impaired financial assets, for which interest income is calculated by applying the credit-adjusted effective interest rate to the amortized cost of the financial asset; and
ii) Financial assets that are not credit-impaired on purchase or origination but have subsequently become credit-impaired, for which interest income is calculated by applying the effective interest rate to the amortized cost of such financial assets in subsequent reporting periods. A financial asset is credit impaired when one or more of the following events have occurred:
i) Significant financial difficulty of the issuer or the borrower;
ii) Breach of contract, such as a default;
iii) It is becoming probable that the borrower will enter bankruptcy or undergo a financial reorganization; or
iv) The disappearance of an active market for that financial asset because of financial difficulties. Cash equivalents include time deposits with original maturities within 3 months from the date of acquisition, which are highly liquid, readily convertible to a known amount of cash and are subject to an insignificant risk of changes in value. These cash equivalents are held for the purpose of meeting short-term cash commitments.
iii. Investments in debt instruments at FVTOCI For the Group’s debt instruments that meet the following conditions are subsequently measured at FVTOCI:
i) the debt instrument is held within a business model whose objective is achieved by both the collecting of contractual cash flows and the selling of the financial assets; and
ii) the contractual terms of the debt instrument give rise on specified dates to cash flows that are solely payments of principal and interest on the principal amount outstanding. Investments in debt instruments at FVTOCI are subsequently measured at fair value. Changes in the carrying amounts of these debt instruments relating to changes in foreign currency exchange rates, interest income calculated using the effective interest method and impairment losses or reversals are recognized in profit or loss. Other changes in the carrying amount of these debt instruments are recognized in other comprehensive income and will be reclassified to profit or loss when the investment is disposed of.
iv. Investments in equity instruments at FVTOCI On initial recognition, the Group make an irrevocable election to designate investments in equity instruments as at FVTOCI. Designation at FVTOCI is not permitted if the equity investment is held for trading or if it is contingent consideration recognized by an acquirer in a business combination. Investments in equity instruments at FVTOCI are subsequently measured at fair value with gains and losses arising from changes in fair value recognized in other comprehensive income and accumulated in other equity. The cumulative gain or loss will not be reclassified to profit or loss on disposal of the equity investments, instead, they will be transferred to retained earnings. Dividends on these investments in equity instruments are recognized in profit or loss when the Group’s right to receive the dividends is established, unless the dividends clearly represent a recovery of part of the cost of the investment.
b) Impairment of financial assets and contract assets At each balance sheet date, the Group recognizes a loss allowance for expected credit losses on financial assets at amortized cost (including trade receivables) and investments in debt instruments that are measured at FVTOCI and contract assets. The Group always recognizes lifetime Expected Credit Loss (“ECL”) for trade receivables and contract assets. For all other financial instruments, the Group recognizes lifetime ECL when there has been a significant increase in credit risk since initial recognition. If, on the other hand, the credit risk on the financial instrument has not increased significantly since initial recognition, the Group measures the loss allowance for that financial instrument at an amount equal to 12-month Expected credit losses reflect the weighted average of credit losses with the respective risks of a default occurring as the weights. Lifetime ECL represents the expected credit losses that will result from all possible default events over the expected life of a financial instrument. In contrast, 12-month The Group recognizes an impairment gain or loss in profit or loss for all financial instruments with a corresponding adjustment to their carrying amount through a loss allowance account, except for investments in debt instruments that are measured at FVTOCI, for which the loss allowance is recognized in other comprehensive income and does not reduce the carrying amount of the financial asset.
c) Derecognition of financial assets The Group derecognizes a financial asset only when the contractual rights to the cash flows from the asset expire or when it transfers the financial asset and substantially all the risks and rewards of ownership of the asset to another entity. On derecognition of a financial asset at amortized cost in its entirety, the difference between the asset’s carrying amount and the sum of the consideration received and receivable is recognized in profit or loss. On derecognition of an investment in a debt instrument at FVTOCI, the difference between the asset’s carrying amount and the sum of the consideration received and receivable and the cumulative gain or loss which had been recognized in other comprehensive income is recognized in profit or loss. However, on derecognition of an investment in an equity instrument at FVTOCI, the difference between the asset’s carrying amount and the sum of the consideration received and receivable is recognized in profit or loss, and the cumulative gain or loss which had been recognized in other comprehensive income is transferred directly to retained earnings, without recycling through profit or loss.
2) Equity instruments Debt and equity instruments issued by a group entity are classified as either financial liabilities or as equity in accordance with the substance of the contractual arrangements and the definitions of a financial liability and an equity instrument. Equity instruments issued by a group entity are recognized at the proceeds received, net of direct issue costs. Repurchase of the Company’s own equity instruments is recognized in and deducted directly from equity and calculated separately by repurchase category. No gain or loss is recognized in profit or loss on the purchase, sale, issue or cancellation of the Company’s own equity instruments.
3) Financial liabilities
a) Subsequent measurement All financial liabilities are measured at amortized cost using the effective interest method except for: Financial liabilities are classified as at FVTPL when such financial liabilities are held for trading. Financial liabilities held for trading are stated at fair value, and any gains or losses on such financial liabilities are recognized in other gains or losses. Fair value is determined in the manner described in Note 34.
b) Derecognition of financial liabilities The difference between the carrying amount of a financial liability derecognized and the consideration paid, including any non-cash
4) Derivative financial instruments The Group enters into a variety of derivative financial instruments to manage its exposure to foreign exchange rate risks, including forward exchange contracts and swap contracts. Derivatives are initially recognized at fair value at the date on which the derivative contracts are entered into and are subsequently remeasured to their fair value at the end of each reporting period. The resulting gain or loss is recognized in profit or loss immediately unless the derivative is designated and effective as a hedging instrument; in which event, the timing of the recognition in profit or loss depends on the nature of the hedging relationship. When the fair value of a derivative financial instrument is positive, the derivative is recognized as a financial asset; when the fair value of a derivative financial instrument is negative, the derivative is recognized as a financial liability. Derivatives embedded in hybrid contracts that contain financial asset hosts that is within the scope of IFRS 9 are not separated; instead, the classification is determined in accordance with the entire hybrid contract. Derivatives embedded in non-derivative
5) Convertible bonds issued by the subsidiaries The component parts of compound instruments (i.e., convertible bonds) issued by the subsidiary are classified separately as financial liabilities and equity in accordance with the substance of the contractual arrangements and the definitions of a financial liability and an equity instrument. On initial recognition, the fair value of the liability component is estimated using the prevailing market interest rate for similar non-convertible The conversion option classified as equity is determined by deducting the amount of the liability component from the fair value of the compound instrument as a whole. This is recognized and included in non-controlling non-controlling Transaction costs that relate to the issuance of the convertible bonds are allocated to the liability and equity components in proportion to the allocation of the gross proceeds. Transaction costs relating to the equity component are recognized directly in non-controlling</t>
        </is>
      </c>
    </row>
    <row r="18">
      <c r="A18" s="4" t="inlineStr">
        <is>
          <t>Hedge Accounting</t>
        </is>
      </c>
      <c r="B18" s="4" t="inlineStr">
        <is>
          <t xml:space="preserve">o. Hedge accounting The Group designates certain non-derivatives
1) Fair value hedges Gains or losses on hedging instruments that are designated and qualify as fair value hedges are recognized in profit or loss immediately, together with any changes in the fair value of the hedged asset or liability that are attributable to the hedged risk. The change in the fair value of the hedging instrument and the change in the hedged item attributable to the hedged risk are recognized in profit or loss in the line item relating to the hedged item. The Group discontinues hedge accounting only when the hedging relationship ceases to meet the qualifying criteria; for instance, when the hedging instrument expires or is sold, terminated or exercised.
2) Hedges of net investments in foreign operations Hedges of net investments in foreign operations are accounted for similarly to cash flow hedges. Any gains or losses on the hedging instrument relating to the effective portion of the hedge are recognized in other comprehensive income and accumulated under the heading of foreign currency translation reserve. The gains or losses relating to the ineffective portion are recognized immediately in profit or loss. The gains and losses on the hedging instrument relating to the effective portion of the hedge, which were accumulated in the foreign currency translation reserve, are reclassified to profit or loss on the disposal or partial disposal of a foreign operation. </t>
        </is>
      </c>
    </row>
    <row r="19">
      <c r="A19" s="4" t="inlineStr">
        <is>
          <t>Revenue Recognition</t>
        </is>
      </c>
      <c r="B19" s="4" t="inlineStr">
        <is>
          <t xml:space="preserve">p. Revenue recognition The Group identifies the contracts with customers, allocates transaction prices to performance obligations and, when performance obligations are satisfied, recognizes revenues at fixed amounts as agreed in the contracts with taking estimated volume discounts into consideration. For contracts where the period between the date on which the Group transfers a promised good or service to a customer and the date on which the customer pays for that good or service is one year or less, the Group does not adjust the promised amount of consideration for the effects of a significant financing component. The Group’s duration of contracts with customers is expected to be one year or less, and the consideration from contracts with customers is included in transaction price and, therefore, can apply the practical expedient that not to disclose the performance obligations including (i) the aggregate amount of the transaction price allocated to the performance obligations that are not fully satisfied or have partially completed at the end of the reporting period, and (ii) the expected timing for recognition of revenue. The Group’s operating revenues include revenues from sale of goods and services as well as sale and leasing of real estate properties. When customers control goods while they are manufactured in progress, the Group measures the progress on the basis of costs incurred relative to the total expected costs as there is a direct relationship between the costs incurred and the progress of satisfying the performance obligations. Revenue and contract assets are recognized during manufacture and contract assets are reclassified to trade receivables when the manufacture is completed or when the goods are shipped upon customer’s request. The Group recognizes revenues and trade receivables when the goods are shipped or when the goods are delivered to the customer’s specific location because it is the time when the customer has full discretion over the manner of distribution and price to sell the goods, has the primary responsibility for sales to future customers and bears the risks of obsolescence. Revenues from sale of real estate properties are recognized when customers purchase real estate properties and complete the transfer procedures. Revenues from leasing real estate properties are recognized during leasing periods on the straight-line basis. </t>
        </is>
      </c>
    </row>
    <row r="20">
      <c r="A20" s="4" t="inlineStr">
        <is>
          <t>Leases</t>
        </is>
      </c>
      <c r="B20" s="4" t="inlineStr">
        <is>
          <t xml:space="preserve">q. Leases At the inception of a contract, the Group assesses whether the contract is, or contains, a lease. For a contract that contains a lease component and non-lease non-lease
1) The Group as lessor Leases are classified as finance leases whenever the terms of a lease transfer substantially all the risks and rewards of ownership to the lessee. All other leases are classified as operating leases. When the Group subleases a right-of-use right-of-use Lease payments (less any lease incentives payable) from operating leases are recognized as income on a straight-line basis over the terms of the relevant leases. Initial direct costs incurred in obtaining operating leases are added to the carrying amounts of the underlying assets and recognized as expenses on a straight-line basis over the lease terms.
2) The Group as lessee The Group recognizes right-of-use low-value Right-of-use Right-of-use Right-of-use right-of-use Right-of-use right-of-use right-of-use right-of-use Lease liabilities are initially measured at the present value of the lease payments, which comprise fixed payments, in-substance Subsequently, lease liabilities are measured at amortized cost using the effective interest method, with interest expense recognized over the lease terms. When there is a change in a lease term, a change in the amounts expected to be payable under a residual value guarantee, a change in the assessment of an option to purchase an underlying asset, or a change in future lease payments resulting from a change in an index or a rate used to determine those payments, the Group remeasures the lease liabilities with a corresponding adjustment to the right-of-use right-of-use right-of-use right-of-use The Group negotiates with the lessor for rent concessions as a direct consequence of the COVID-19 to change the lease payments originally due by June 30, 2022, that results in the revised consideration for the lease substantially the same as, or less than, the consideration for the lease immediately preceding the change. There is no substantive change to other terms and conditions. The Group elects to apply the practical expedient to all of these rent concessions, and therefore, does not assess whether the rent concessions are lease modifications. Instead, the Group recognizes the reduction in lease payment in profit or loss as a deduction of expenses of variable lease payments, in the period in which the events or conditions that trigger the concession occurs, and makes a corresponding adjustment to the lease liability. Variable lease payments that do not depend on an index or a rate are recognized as expenses in the periods in which they are incurred. </t>
        </is>
      </c>
    </row>
    <row r="21">
      <c r="A21" s="4" t="inlineStr">
        <is>
          <t>Borrowing Costs</t>
        </is>
      </c>
      <c r="B21" s="4" t="inlineStr">
        <is>
          <t xml:space="preserve">r. Borrowing costs Borrowing costs directly attributable to the acquisition, construction or production of qualifying assets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Other than stated above, all other borrowing costs are recognized in profit or loss in the period in which they are incurred. </t>
        </is>
      </c>
    </row>
    <row r="22">
      <c r="A22" s="4" t="inlineStr">
        <is>
          <t>Government grants</t>
        </is>
      </c>
      <c r="B22" s="4" t="inlineStr">
        <is>
          <t xml:space="preserve">s. Government grants Government grants related to income are not recognized until there is reasonable assurance that the Group will comply with the conditions attaching to them and that the grants will be received. Government grants are recognized in other income on a systematic basis over the periods in which the Group recognizes as expenses the related costs for which the grants are intended to compensate. Specifically, government grants whose primary condition is that the Group should purchase, construct or otherwise acquire non-current Government grants that are receivable as compensation for expenses or losses already incurred or for the purpose of giving immediate financial support to the Group with no future related costs are recognized in profit or loss in the period in which they become receivable. The benefit of a government loan received at a below-market rate of interest is treated as a government grant measured as the difference between the proceeds received and the fair value of the loan based on prevailing market interest rates. </t>
        </is>
      </c>
    </row>
    <row r="23">
      <c r="A23" s="4" t="inlineStr">
        <is>
          <t>Employee Benefits</t>
        </is>
      </c>
      <c r="B23" s="4" t="inlineStr">
        <is>
          <t xml:space="preserve">t. Employee benefits
1) Short-term employee benefits Liabilities recognized in respect of short-term employee benefits are measured at the undiscounted amount of the benefits expected to be paid in exchange for the related services.
2) Retirement benefits Payments to defined contribution retirement benefit plans are recognized as expenses when employees have rendered services entitling them to the contributions. Defined benefit costs (including service cost, net interest and remeasurement) under the defined benefit retirement benefit plans are determined using the projected unit credit method. Service cost (including current service cost and past service cost) and net interest on the net defined benefit liability (asset) are recognized as employee benefits expense in the period they occur. Remeasurement, comprising actuarial gains and losses and the return on plan assets (excluding interest), is recognized in other comprehensive income in the period in which they occur. Remeasurement recognized in other comprehensive income is reflected immediately in retained earnings and will not be reclassified to profit or loss. Net defined benefit liability (asset) represents the actual deficit (surplus) in the Group’s defined benefit plan. Any surplus resulting from this calculation is limited to the present value of any refunds from the plans or reductions in future contributions to the plans. </t>
        </is>
      </c>
    </row>
    <row r="24">
      <c r="A24" s="4" t="inlineStr">
        <is>
          <t>Share-based payment arrangements</t>
        </is>
      </c>
      <c r="B24" s="4" t="inlineStr">
        <is>
          <t>u. Share-based payment arrangements The fair value at the grant date of the employee share options and restricted stocks for employees is expensed on a straight-line basis over the vesting period, based on the Group’s best estimate of the number of options or shares that are expected to ultimately vest, with a corresponding increase in capital surplus - employee share options or non-controlling non-controlling When restricted stocks for employees are issued, other equity - unearned employee benefits is recognized on the grant date, with a corresponding increase in capital surplus - restricted stocks for employees. At each balance sheet date, the Group reviews its estimate of the number of employee share options and restricted stocks for employees expected to vest. The impact of the revision of the original estimates is recognized in profit or loss such that the cumulative expense reflects the revised estimate, with a corresponding adjustment to the capital surplus - employee share options or non-controlling non-controlling</t>
        </is>
      </c>
    </row>
    <row r="25">
      <c r="A25" s="4" t="inlineStr">
        <is>
          <t>Taxation</t>
        </is>
      </c>
      <c r="B25" s="4" t="inlineStr">
        <is>
          <t xml:space="preserve">v. Taxation Income tax expense represents the sum of the tax currently payable and deferred tax.
1) Current tax Income tax payable (recoverable) is based on taxable profit (loss) for the year determined according to the applicable tax laws of each tax jurisdiction. Taxable profit differs from net profit as reported in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end of the reporting period. Adjustments of prior years’ tax liabilities are added to or deducted from the current year’s tax provision.
2) Deferred tax Deferred tax is recognized on temporary differences between the carrying amounts of assets and liabilities in the consolidated financial statements and the corresponding tax bases used in the computation of taxable profit. If a temporary difference arises from the initial recognition (other than in a business combination) of assets and liabilities in a transaction that affects neither the taxable profit nor the accounting profit, and at the time of the transaction, does not give rise to equal taxable and deductible temporary differences, the resulting deferred tax asset or liability is not recognized. In addition, a deferred tax liability is not recognized on taxable temporary differences arising from the initial recognition of goodwill. Deferred tax liabilities are generally recognized for all taxable temporary differences. Deferred tax assets are generally recognized for all deductible temporary differences, unused loss carryforwards and unused tax credits for capital expenditure to the extent that it is probable that taxable profits will be available against which those deductible temporary differences can be utilized. Deferred tax liabilities are recognized for taxable temporary differences associated with investments in subsidiaries and associates, except where the Group is able to control the reversal of the temporary differences and it is probable that the temporary difference will not reverse in the foreseeable future. Deferred tax assets arising from deductible temporary difference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balance sheet date and reduced to the extent that it is no longer probable that sufficient taxable profits will be available to allow all or part of the assets to be recovered. A previously unrecognized deferred tax asset is also reviewed at each balance sheet date and recognized to the extent that it has become probable that future taxable profit will allow the deferred tax asset to be recovered. Deferred tax liabilities and assets are measured at the tax rates that are expected to apply in the period in which the liabilities are settled or assets are realized, based on tax rates (and tax laws) that have been enacted or substantively enacted by the balance sheet date. The measurement of deferred tax liabilities and assets reflects the tax consequences that would follow from the manner in which the Group expects, at the balance sheet date, to recover or settle the carrying amount of its assets and liabilities. The Group has applied the exception from the recognition and disclosure of deferred tax assets and liabilities relating to Pillar Two income taxes. Accordingly, the Group neither recognizes nor discloses information about deferred tax assets and liabilities related to Pillar Two income taxes.
3) Current and deferred tax for the year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t>
        </is>
      </c>
    </row>
    <row r="26">
      <c r="A26" s="4" t="inlineStr">
        <is>
          <t>U.S. Dollar Amounts</t>
        </is>
      </c>
      <c r="B26" s="4" t="inlineStr">
        <is>
          <t xml:space="preserve">w. U.S. Dollar Amounts A translation of the consolidated financial statements into U.S. dollars is included solely for the convenience of the readers and has been translated from New Taiwan dollar (NT$) at the exchange rate as set forth in the statistical release by the Federal Reserve Board of the United States, which was NT$30.62 to US$ 1.00 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Material Accounting Policy Information (Tables)</t>
        </is>
      </c>
      <c r="B1" s="2" t="inlineStr">
        <is>
          <t>12 Months Ended</t>
        </is>
      </c>
    </row>
    <row r="2">
      <c r="B2" s="2" t="inlineStr">
        <is>
          <t>Dec. 31, 2023</t>
        </is>
      </c>
    </row>
    <row r="3">
      <c r="A3" s="3" t="inlineStr">
        <is>
          <t>Text block [abstract]</t>
        </is>
      </c>
      <c r="B3" s="4" t="inlineStr">
        <is>
          <t xml:space="preserve"> </t>
        </is>
      </c>
    </row>
    <row r="4">
      <c r="A4" s="4" t="inlineStr">
        <is>
          <t>Summary of Subsidiaries</t>
        </is>
      </c>
      <c r="B4" s="4" t="inlineStr">
        <is>
          <t xml:space="preserve">2) The detail information of the subsidiaries was as follows:
Establishment Percentage of Ownership (%)
and Operating December 31
Name of Investor Name of Investee Main Businesses Location 2022 2023
The Company ASE Engaged in the packaging and testing of semiconductors R.O.C. 100.0 100.0
USI Inc. (“USIINC”) Holding company R.O.C. 100.0 100.0
SPIL Engaged in the assembly, testing and turnkey services of integrated circuit R.O.C. 100.0 100.0
ASE Social Enterprise Co., Ltd. Engaged in social services, and was established in June 2022 R.O.C. 100.0 100.0
ASE Global Integrated Solutions Co., Ltd. Engaged in integration-relevant services, and was established in September 2023 R.O.C. —  100.0
ASE A.S.E. Holding Limited Holding company Bermuda 100.0 100.0
J &amp; R Holding Limited (“J&amp;R Holding”) Holding company Bermuda 100.0 100.0
Innosource Limited Holding company British Virgin Islands 100.0 100.0
Establishment Percentage of Ownership (%)
and Operating December 31
Name of Investor Name of Investee Main Businesses Location 2022 2023
Omniquest Industrial Limited Holding company British Virgin Islands 71.0 71.0
ASE Marketing &amp; Service Japan Co., Ltd. Engaged in marketing and sales services Japan 100.0 100.0
ASE Test, Inc. (“ASET”) Engaged in the testing of semiconductors R.O.C. 100.0 100.0
Luchu Development Corporation (“LUCHU”) Engaged in the development of real estate properties, and was disposed in December 2023 (Note 30) R.O.C. 67.1 — 
Advanced Microelectronic Products Inc. (“AMPI”) Engaged in the manufacturing of integrated circuit R.O.C. 7.6 7.6
ASE Singapore Pte. Ltd. Engaged in the packaging and testing of semiconductors Singapore 100.0 100.0
ASE Electronics (M) Sdn. Bhd. Engaged in the packaging and testing of semiconductors Malaysia 100.0 100.0
ASET Alto Enterprises Limited Holding company British Virgin Islands 100.0 100.0
Super Zone Holdings Limited Holding company Hong Kong 100.0 100.0
LUCHU Engaged in the development of real estate properties, and was disposed in December 2023 (Note 30) R.O.C. 19.0 — 
TLJ Intertech Inc. Engaged in information software services R.O.C. 60.0 60.0
AMPI Engaged in the manufacturing of integrated circuit R.O.C. 43.4 43.4
A.S.E. Holding Limited ASE Investment (Labuan) Inc. Holding company Malaysia 70.1 70.1
ASE Test Limited (“ASE Test”) Holding company Singapore 10.2 10.2
ASE Technology Partners, Limited Holding company British Cayman Islands 100.0 100.0
Integrated Solutions Enterprise Europe (“ITGEU”) Trading company Belgium 100.0 100.0
J&amp;R Holding ASE Test Holding company Singapore 89.8 89.8
Omniquest Industrial Limited Holding company British Virgin Islands 8.4 8.4
J&amp;R Industrial Inc. Engaged in leasing equipment and investing activity R.O.C. 100.0 100.0
Establishment Percentage of Ownership (%)
and Operating December 31
Name of Investor Name of Investee Main Businesses Location 2022 2023
ASE Japan Co., Ltd. Engaged in the packaging and testing of semiconductors Japan 100.0 100.0
ASE (U.S.) Inc. After-sales service and sales support U.S.A. 100.0 100.0
Global Advanced Packaging Technology Limited Holding company British Cayman Islands 100.0 100.0
Innosource Limited Omniquest Industrial Limited Holding company British Virgin Islands 20.6 20.6
ASE (Shanghai) Inc. (“ASEMTL”) Engaged in the production of substrates Shanghai, China 8.5 8.5
ASE Enterprise Management (Shanghai) Inc. (“ASEEMSH”) Engaged in the leasing of properties and buildings, and was spun off from ASEMTL in November 2023 Shanghai, China —  8.5
Omniquest Industrial Limited ASE Corporation Holding company British Cayman Islands 100.0 100.0
Alto Enterprises Limited ASE Investment (Kun Shan) Limited Holding company Kun Shan, China 100.0 100.0
Super Zone Holdings Limited Advanced Semiconductor Engineering (China) Ltd. Engaged in the packaging and testing of semiconductors, after-sale services, advisory and lease of factory Shanghai, China 100.0 100.0
ASE Investment (Labuan) Inc. ASE (Korea) Inc. Engaged in the packaging and testing of semiconductors Korea 100.0 100.0
ASE Technology Partners, Limited ASE Technology Acquisition Corporation Holding company British Cayman Islands 100.0 100.0
ASE Test ASE Test Holdings, Ltd. Holding company British Cayman Islands 100.0 100.0
ASE Holdings (Singapore) Pte Ltd Holding company Singapore 100.0 100.0
ASE Investment (Labuan) Inc. Holding company Malaysia 29.9 29.9
ASE Test Holdings, Ltd. ISE Labs, Inc. Engaged in the testing of semiconductors U.S.A. 100.0 100.0
ISE Labs, Inc. ISE Services, Inc. Engaged in turnkey services of semiconductors U.S.A. 100.0 100.0
Establishment Percentage of Ownership (%)
and Operating December 31
Name of Investor Name of Investee Main Businesses Location 2022 2023
Global Advanced Packaging Technology Limited ASE Assembly &amp; Test (Shanghai) Limited (“ASESH”) Engaged in the packaging and testing of semiconductors and leasing of properties Shanghai, China 100.0 100.0
ASESH Wuxi Tongzhi Microelectronics Co., Ltd. Engaged in the packaging and testing of semiconductors Wuxi, China 100.0 100.0
ISE Labs, China, Ltd. Engaged in the testing of semiconductor Shanghai, China 100.0 100.0
Shanghai Ding Hui Real Estate Development Co., Ltd. (“DH”) Engaged in the development, construction and sale of real estate properties Shanghai, China 60.0 60.0
DH Shanghai Ding Qi Property Management Co., Ltd. Engaged in the management of real estate properties Shanghai, China 100.0 100.0
Shanghai Ding Wei Real Estate Development Co., Ltd. Engaged in the management of properties, parking lot business and leasing of properties for shopping center Shanghai, China 100.0 100.0
Shanghai Ding Yu Real Estate Development Co., Ltd. Engaged in the management of properties, parking lot business and leasing of properties for shopping center Shanghai, China 100.0 100.0
Kun Shan Ding Hong Real Estate Development Co., Ltd. Engaged in the development, construction and leasing of properties for shopping center Kun Shan, China 100.0 100.0
Shanghai Ding Xu Property Management Co., Ltd. Engaged in the management of real estate properties Shanghai, China 100.0 100.0
Shanghai Ding Yao Estate Development Co., Ltd. Engaged in the management of real estate properties Shanghai, China 100.0 100.0
Shanghai Ding Fan Business Management Co., Ltd. Engaged in the management of commercial complex services and department store trading Shanghai, China 100.0 100.0
ASE Corporation ASE Mauritius Inc. Holding company Mauritius 100.0 100.0
ASE Labuan Inc. Holding company Malaysia 100.0 100.0
ASE Mauritius Inc. ASEMTL Engaged in the production of substrates Shanghai, China 91.5 91.5
ASEEMSH Engaged in the leasing of properties and buildings, and was spun off from ASEMTL in November 2023 Shanghai, China —  91.5
Establishment Percentage of Ownership (%)
and Operating December 31
Name of Investor Name of Investee Main Businesses Location 2022 2023
ASE Labuan Inc. ASE Electronics Inc. Engaged in the production of substrates R.O.C. 100.0 100.0
ASEMTL Advanced Semiconductor Engineering (HK) Limited Engaged in the trading of substrates Hong Kong 100.0 100.0
DH Engaged in the development, construction and sale of real estate properties (spun off to ASEEMSH in November 2023) Shanghai, China 40.0 — 
Universal Scientific Industrial (Shanghai) Co., Ltd. (“USISH”) Engaged in the designing, manufacturing and sales of electronic components Shanghai, China 0.8 0.8
ASEEMSH DH Engaged in the development, construction and sale of real estate properties (spun off from ASEMTL in November 2023) Shanghai, China —  40.0
USIINC Huntington Holdings International Co., Ltd. Holding company British Virgin Islands 100.0 100.0
Huntington Holdings International Co., Ltd. Unitech Holdings International Co., Ltd. Holding company British Virgin Islands 100.0 100.0
Real Tech Holdings Limited Holding company British Virgin Islands 100.0 100.0
Universal ABIT Holding Co., Ltd. In the process of liquidation British Cayman Islands 100.0 100.0
Real Tech Holdings Limited USI Enterprise Limited (“USIE”) Engaged in the service of investment advisory and warehousing management Hong Kong 100.0 100.0
USIE USISH Engaged in the designing, manufacturing and sales of electronic components Shanghai, China 77.2 77.0
USISH Universal Global Technology Co., Limited Holding company Hong Kong 100.0 100.0
Universal Global Technology (Kunshan) Co., Ltd. (“UGKS”) Engaged in the designing and manufacturing of electronic components Kun Shan, China 100.0 100.0
Universal Global Technology (Shanghai) Co., Ltd. Engaged in the processing and sales of computer and communication peripherals as well as business in import and export of goods and technology Shanghai, China 100.0 100.0
Establishment Percentage of Ownership (%)
and Operating December 31
Name of Investor Name of Investee Main Businesses Location 2022 2023
Universal Global Electronics (Shanghai) Co., Ltd. Engaged in the sales of electronic components and telecommunications equipment Shanghai, China 100.0 100.0
USI Electronics (Shenzhen) Co., Ltd. (“USISZ”) Engaged in the design, manufacturing and sales of motherboards and computer peripherals Shenzhen, China 50.0 50.0
Universal Global Technology (Huizhou) Co., Ltd. Engaged in the research and manufacturing of new electronic applications, communications, computers and other electronics products and also provided auxiliary technical services as well as import and export services Huizhou, China 100.0 100.0
FINANCIERE AFG (”FAFG”) Holding company France 10.4 10.4
Universal Global Technology Co., Limited Universal Global Industrial Co., Limited Engaged in manufacturing, trading and investing activity Hong Kong 100.0 100.0
Universal Global Scientific Industrial Co., Ltd. (“UGTW”) Engaged in the manufacturing of components of telecommunication and cars and provision of related R&amp;D services R.O.C. 100.0 100.0
USI America Inc. Engaged in the manufacturing and processing of motherboards and wireless network communication and provision of related technical service U.S.A. 100.0 100.0
Universal Scientific Industrial De Mexico S.A. De C.V. Engaged in the assembling of motherboards and computer components Mexico 100.0 100.0
USI Japan Co., Ltd. Engaged in the manufacturing and sales of computer peripherals, integrated chip and other related accessories Japan 100.0 100.0
USISZ Engaged in the design, manufacturing and sales of motherboards and computer peripherals Shenzhen, China 50.0 50.0
Establishment Percentage of Ownership (%)
and Operating December 31
Name of Investor Name of Investee Main Businesses Location 2022 2023
Universal Global Electronics Co., Ltd. (“UGHK”) Engaged in accepting and outsourcing orders as well as sales of electronic components and service of technical advisory Hong Kong 100.0 100.0
Universal Scientific Industrial (France) Engaged in investing activities France 100.0 100.0
UNIVERSAL SCIENTIFIC INDUSTRIAL VIETNAM COMPANY LIMITED Engaged in IC assembly for wearable devices Vietnam 100.0 100.0
Universal Ample Technology Co., Limited Holding company, and was established in May 2023 Hong Kong —  75.1
Universal Global Industrial Co., Limited Universal Scientific Industrial De Mexico S.A. De C.V. Engaged in the assembling of motherboards and computer components Mexico (Note 1 ) (Note 1 )
UGTW Universal Scientific Industrial Co., Ltd. Engaged in the manufacturing, processing and sales of computers, computer peripherals and related accessories R.O.C. 100.0 100.0
UGHK Universal Scientific Industrial Poland Sp. z o.o. Engaged in the design and manufacturing of electronic components and new electronic applications Poland 100.0 100.0
Universal Global Electronics (Shanghai) Co., Ltd. USI Science and Technology (Shenzhen) Co., Ltd. Engaged in the design of electronic components, service of technical advisory; wholesale of electronic components and communication peripherals as well as business in import and export of goods and management of properties Shenzhen, China 100.0 100.0
Universal Ample Technology Co., Limited setus 80. GmbH Holding company, and was established in May 2023 Germany —  100.0
setus 80. GmbH Hirschmann Car Communication Holding S.a.r.l. (“Hirschmann”) Holding company Luxembourg —  100.0
Establishment Percentage of Ownership (%)
and Operating December 31
Name of Investor Name of Investee Main Businesses Location 2022 2023
Hirschmann Hirschmann Car Communication GmbH Engaged in the research and development, manufacturing and sales of PCBAs and tuners Germany —  100.0
Hirschmann Car Communication Kft. Engaged in the manufacturing and sales of antennas, RF amplifiers, connectors and wave straps Hungary —  100.0
Hirschmann Car Communication, Inc. Engaged in the research and development, and sales marketing U.S.A. —  100.0
Hirschmann Car Communication GmbH Hirschmann Car Communication S.A.S. Engaged in the research and development, and sales marketing France —  100.0
Hirschmann Car Communication (Shanghai) Co., Ltd. Engaged in the sales of antennas, RF amplifiers and wave straps, PCBs, and tuners Shanghai, China —  100.0
Universal Scientific Industrial (France) FAFG Holding company France 89.6 89.6
FAFG MANUFACTURING POWER TUNISIA Engaged in the design and manufacturing of electronic components Tunisia 100.0 100.0
ASTEELFLASH MEXICO S.A. de C.V. Engaged in the design and manufacturing of electronic components Mexico 100.0 100.0
ASTEELFLASH (BEDFORD) LIMITED Engaged in the design and manufacturing of electronic components United Kingdom 100.0 100.0
ASTEELFLASH FRANCE Engaged in the design and manufacturing of electronic components France 99.9 99.9
ASTEELFLASH TUNISIE S.A. Engaged in the design and manufacturing of electronic components Tunisia 100.0 100.0
ASTEELFLASH HONG KONG LIMITED Holding company Hong Kong 100.0 100.0
ASTEELFLASH GERMANY GmbH Engaged in the design and manufacturing of electronic components Germany 100.0 100.0
ASTEELFLASH US HOLDING CORP. Holding company U.S.A. 100.0 100.0
AFERH TUNISIE Engaged in the management, training and consulting of human resources Tunisia 0.5 0.5
Establishment Percentage of Ownership (%)
and Operating December 31
Name of Investor Name of Investee Main Businesses Location 2022 2023
ASTEEL ELECTRONICS MANUFACTURING SERVICES Engaged in the design and manufacturing of electronic components Tunisia 0.1 0.1
ASTEELFLASH PLZEN S.R.O. Engaged in the design and manufacturing of electronic components Czech Republic 100.0 100.0
ASTEELFLASH (BEDFORD) LIMITED ASTEELFLASH TUNISIE S.A. Engaged in the design and manufacturing of electronic components Tunisia (Note 1 ) (Note 1 )
ASTEELFLASH TECHNOLOGIE ASTEELFLASH FRANCE Engaged in the design and manufacturing of electronic components France (Note 1 ) (Note 1 )
ASTEELFLASH FRANCE ASTEEL ELECTRONICS MANUFACTURING SERVICES Engaged in the design and manufacturing of electronic components Tunisia 99.9 99.9
ASTEELFLASH TECHNOLOGIE Engaged in projection of plastic and the design and manufacturing of industrial components France 100.0 100.0
ASTEELFLASH BRETAGNE Engaged in the design and manufacturing of electronic components France 100.0 100.0
ASTEELFLASH TUNISIE S.A. Engaged in the design and manufacturing of electronic components Tunisia (Note 1 ) (Note 1 )
AFERH TUNISIE Engaged in the management, training and consulting of organization and human resources Tunisia 99.5 99.5
ASTEELFLASH HONG KONG LIMITED Asteelflash Suzhou Co., Ltd. Engaged in the design and manufacturing of electronic components Suzhou, China 100.0 100.0
Asteelflash Suzhou Co., Ltd. ASTEELFLASH TUNISIE S.A. Engaged in the design and manufacturing of electronic components Tunisia (Note 1 ) (Note 1 )
ASTEELFLASH GERMANY GmbH ASTEELFLASH HERSFELD GmbH Engaged in the design and manufacturing of electronic components Germany 100.0 100.0
ASTEELFLASH EBERBACH GmbH Merged by ASTEELFLASH HERSFELD GmbH in November 2023 Germany 100.0 — 
Establishment Percentage of Ownership (%)
and Operating December 31
Name of Investor Name of Investee Main Businesses Location 2022 2023
ASTEELFLASH BONN GmbH Merged by ASTEELFLASH HERSFELD GmbH in November 2023 Germany 100.0 — 
ASTEELFLASH SCHWANDORF GmbH Merged by ASTEELFLASH HERSFELD GmbH in November 2023 Germany 100.0 — 
ASTEELFLASH DESIGN SOLUTIONS HAMBOURG GmbH Engaged in the design and manufacturing of electronic components Germany 100.0 100.0
EN ELECTRONIC NETWORK SRL Engaged in the design and manufacturing of electronic components Romania 100.0 100.0
ASTEELFLASH TUNISIE S.A. Engaged in the design and manufacturing of electronic components Tunisia (Note 1 ) (Note 1 )
ASTEELFLASH MEXICO S.A. de C.V. ASTEELFLASH TUNISIE S.A. Engaged in the design and manufacturing of electronic components Tunisia (Note 1 ) (Note 1 )
ASTEELFLASH US HOLDING CORP. ASTEELFLASH USA CORP. Engaged in the design and manufacturing of electronic components U.S.A. 100.0 100.0
ASTEELFLASH USA CORP. ASTEELFLASH TUNISIE S.A. Engaged in the design and manufacturing of electronic components Tunisia (Note 1 ) (Note 1 )
SPIL SPIL (B.V.I.) Holding Limited Engaged in investing activities British Virgin Islands 100.0 100.0
Siliconware Precision Malaysia Sdn. Bhd. Engaged in the assembly and testing, and was established in September 2023 Malaysia —  100.0
SPIL (B.V.I.) Holding Limited Siliconware USA, Inc. Engaged in marketing activities U.S.A. 100.0 100.0
SPIL (Cayman) Holding Limited Engaged in investing activities British Cayman Islands 100.0 100.0
SPIL (Cayman) Holding Limited Siliconware Technology (Suzhou) Limited Engaged in the packaging and testing of semiconductors Suzhou, China 100.0 100.0
Note 1: The number of shares held was 1 share or 3 shares and the percentage of ownership was less than 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Text block [abstract]</t>
        </is>
      </c>
      <c r="B3" s="4" t="inlineStr">
        <is>
          <t xml:space="preserve"> </t>
        </is>
      </c>
    </row>
    <row r="4">
      <c r="A4" s="4" t="inlineStr">
        <is>
          <t>Summary of Cash and Cash Equivalents</t>
        </is>
      </c>
      <c r="B4" s="4" t="inlineStr">
        <is>
          <t>December 31
2022 2023
NT$ NT$ US$ (Note 4)
Cash on hand $ 5,989 $ 4,623 $ 151
Checking accounts and demand deposits 47,632,415 55,972,581 1,827,974
Cash equivalents (time deposits with original maturity of less than three months) 10,401,990 11,307,314 369,279
$ 58,040,394 $ 67,284,518 $ 2,197,40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t Fair Value Through Profit or Loss (Tables)</t>
        </is>
      </c>
      <c r="B1" s="2" t="inlineStr">
        <is>
          <t>12 Months Ended</t>
        </is>
      </c>
    </row>
    <row r="2">
      <c r="B2" s="2" t="inlineStr">
        <is>
          <t>Dec. 31, 2023</t>
        </is>
      </c>
    </row>
    <row r="3">
      <c r="A3" s="3" t="inlineStr">
        <is>
          <t>Text block [abstract]</t>
        </is>
      </c>
      <c r="B3" s="4" t="inlineStr">
        <is>
          <t xml:space="preserve"> </t>
        </is>
      </c>
    </row>
    <row r="4">
      <c r="A4" s="4" t="inlineStr">
        <is>
          <t>Summary of Financial Instruments at Fair Value Through Profit or Loss</t>
        </is>
      </c>
      <c r="B4" s="4" t="inlineStr">
        <is>
          <t>December 31
2022 2023
NT$ NT$ US$ (Note 4)
Financial assets mandatorily classified as at FVTPL
Derivative instruments (non-designated
Swap contracts $ 3,205,828 $ 1,453,868 $ 47,481
Forward exchange contracts 246,710 161,924 5,288
Non-derivative
Quoted ordinary shares 2,521,964 2,099,844 68,577
Private-placement funds 1,599,932 1,796,015 58,655
Unquoted preferred shares 628,156 747,960 24,427
Open-end mutual funds 293,385 307,669 10,048
Contingent considerations 438,176 —  — 
Hybrid financial assets
Convertible notes —  61,410 2,006
8,934,151 6,628,690 216,482
Current 6,825,157 4,084,715 133,400
Non-current $ 2,108,994 $ 2,543,975 $ 83,082
Financial liabilities held for trading - current
Derivative instruments (non-designated
Swap contracts $ 543,547 $ 1,183,469 $ 38,650
Forward exchange contracts 83,213 118,873 3,882
$ 626,760 $ 1,302,342 $ 42,532</t>
        </is>
      </c>
    </row>
    <row r="5">
      <c r="A5" s="4" t="inlineStr">
        <is>
          <t>Summary of Outstanding Contracts Not Accounted for Hedge Accounting</t>
        </is>
      </c>
      <c r="B5" s="4" t="inlineStr">
        <is>
          <t>a. At each balance sheet date, outstanding swap contracts not accounted for hedge accounting were as follows:
Currency Maturity Notional Amount
December 31, 2022
Sell RMB/Buy US$ 2023.01 RMB2,436,980/US$350,000
Sell NT$/Buy US$ 2023.01 2023.12 NT$78,424,577/US$2,690,000
Sell US$/Buy KRW 2023.01 US$42,000/KRW54,152,400
Sell US$/Buy NT$ 2023.01 US$530,320/NT$16,220,105
December 31, 2023
Sell RMB/Buy US$ 2024.01 RMB869,750/US$122,000
Sell HKD/Buy US$ 2024.03 HKD11,340/US$1,455
Sell JPY/Buy US$ 2024.03 JPY385,320/US$2,746
Sell NT$/Buy US$ 2024.01 2024.12 NT$89,691,195/US$2,988,500
Sell US$/Buy KRW 2024.01 US$31,000/KRW40,420,300
Sell US$/Buy NT$ 2024.01 US$353,290/NT$10,965,140
b. At each balance sheet date, outstanding forward exchange contracts not accounted for hedge accounting were as follows:
Currency Maturity Notional Amount
December 31, 2022
Sell RMB/Buy JPY 2023.01 RMB42,181/JPY810,000
Sell RMB/Buy NT$ 2023.01 2023.02 RMB7,000/NT$30,722
Sell RMB/Buy US$ 2023.01 2023.02 RMB1,081,934/US$155,418
Sell EUR/Buy JPY 2023.01 EUR697/JPY100,000
Sell NT$/Buy US$ 2023.01 2023.03 NT$4,010,015/US$130,000
Sell US$/Buy RMB 2023.01 2023.03 US$368,500/RMB2,579,155
Sell US$/Buy EUR 2023.01 2023.10 US$14,668/EUR14,640
Sell US$/Buy JPY 2023.01 US$63,743/JPY8,485,493
Sell US$/Buy KRW 2023.01 US$2,000/KRW2,534,800
Sell US$/Buy MYR 2023.01 2023.03 US$25,000/MYR112,639
Sell US$/Buy NT$ 2023.01 2023.03 US$125,410/NT$3,830,145
Sell US$/Buy PLN 2023.01 2023.12 US$12,000/PLN61,129
Sell US$/Buy SGD 2023.01 2023.02 US$16,600/SGD22,783
December 31, 2023
Sell RMB/Buy JPY 2024.01 RMB8,292/JPY165,000
Sell RMB/Buy NT$ 2024.02 2024.03 RMB2,628/NT$11,468
Sell RMB/Buy US$ 2024.01 RMB132,074/US$18,539
Sell EUR/Buy CZK 2024.01 2024.06 EUR 2,435 60,000
Sell NT$/Buy US$ 2024.01 2024.03 NT$4,647,815/US$150,000
Sell US$/Buy RMB 2024.01 2024.02 US$297,286/RMB2,118,620
Sell US$/Buy JPY 2024.01 US$33,315/JPY4,770,080
Sell US$/Buy KRW 2024.01 US$95,710/KRW123,622,879
Sell US$/Buy MYR 2024.01 US$16,000/MYR74,547
Sell US$/Buy NT$ 2024.01 2024.03 US$67,170/NT$2,079,110
Sell US$/Buy PLN 2024.01 2024.06 US$6,000/PLN26,130
Sell US$/Buy SGD 2024.01 2024.02 US$12,500/SGD16,77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Profit before income tax</t>
        </is>
      </c>
      <c r="B4" s="6" t="n">
        <v>42611823</v>
      </c>
      <c r="C4" s="6" t="n">
        <v>1391634</v>
      </c>
      <c r="D4" s="6" t="n">
        <v>81763628</v>
      </c>
      <c r="E4" s="6" t="n">
        <v>80193769</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expense</t>
        </is>
      </c>
      <c r="B6" s="5" t="n">
        <v>54195380</v>
      </c>
      <c r="C6" s="5" t="n">
        <v>1769934</v>
      </c>
      <c r="D6" s="5" t="n">
        <v>51520810</v>
      </c>
      <c r="E6" s="5" t="n">
        <v>50470157</v>
      </c>
    </row>
    <row r="7">
      <c r="A7" s="4" t="inlineStr">
        <is>
          <t>Amortization expense</t>
        </is>
      </c>
      <c r="B7" s="5" t="n">
        <v>3906483</v>
      </c>
      <c r="C7" s="5" t="n">
        <v>127579</v>
      </c>
      <c r="D7" s="5" t="n">
        <v>3931079</v>
      </c>
      <c r="E7" s="5" t="n">
        <v>4054120</v>
      </c>
    </row>
    <row r="8">
      <c r="A8" s="4" t="inlineStr">
        <is>
          <t>Net loss (gain) on fair value change of financial assets and liabilities at fair value through profit or loss</t>
        </is>
      </c>
      <c r="B8" s="5" t="n">
        <v>-1860511</v>
      </c>
      <c r="C8" s="5" t="n">
        <v>-60761</v>
      </c>
      <c r="D8" s="5" t="n">
        <v>-4107745</v>
      </c>
      <c r="E8" s="5" t="n">
        <v>1490005</v>
      </c>
    </row>
    <row r="9">
      <c r="A9" s="4" t="inlineStr">
        <is>
          <t>Finance costs</t>
        </is>
      </c>
      <c r="B9" s="5" t="n">
        <v>6272086</v>
      </c>
      <c r="C9" s="5" t="n">
        <v>204836</v>
      </c>
      <c r="D9" s="5" t="n">
        <v>4009782</v>
      </c>
      <c r="E9" s="5" t="n">
        <v>2831307</v>
      </c>
    </row>
    <row r="10">
      <c r="A10" s="4" t="inlineStr">
        <is>
          <t>Interest income</t>
        </is>
      </c>
      <c r="B10" s="5" t="n">
        <v>-1513407</v>
      </c>
      <c r="C10" s="5" t="n">
        <v>-49425</v>
      </c>
      <c r="D10" s="5" t="n">
        <v>-654747</v>
      </c>
      <c r="E10" s="5" t="n">
        <v>-542329</v>
      </c>
    </row>
    <row r="11">
      <c r="A11" s="4" t="inlineStr">
        <is>
          <t>Dividend income</t>
        </is>
      </c>
      <c r="B11" s="5" t="n">
        <v>-256160</v>
      </c>
      <c r="C11" s="5" t="n">
        <v>-8366</v>
      </c>
      <c r="D11" s="5" t="n">
        <v>-278381</v>
      </c>
      <c r="E11" s="5" t="n">
        <v>-289852</v>
      </c>
    </row>
    <row r="12">
      <c r="A12" s="4" t="inlineStr">
        <is>
          <t>Share-based payment compensations</t>
        </is>
      </c>
      <c r="B12" s="5" t="n">
        <v>742890</v>
      </c>
      <c r="C12" s="5" t="n">
        <v>24262</v>
      </c>
      <c r="D12" s="5" t="n">
        <v>989843</v>
      </c>
      <c r="E12" s="5" t="n">
        <v>699211</v>
      </c>
    </row>
    <row r="13">
      <c r="A13" s="4" t="inlineStr">
        <is>
          <t>Share of profit of associates and joint ventures</t>
        </is>
      </c>
      <c r="B13" s="5" t="n">
        <v>-1080600</v>
      </c>
      <c r="C13" s="5" t="n">
        <v>-35291</v>
      </c>
      <c r="D13" s="5" t="n">
        <v>-1185377</v>
      </c>
      <c r="E13" s="5" t="n">
        <v>-899700</v>
      </c>
    </row>
    <row r="14">
      <c r="A14" s="4" t="inlineStr">
        <is>
          <t>Gain on disposal of property, plant and equipment</t>
        </is>
      </c>
      <c r="B14" s="5" t="n">
        <v>-161761</v>
      </c>
      <c r="C14" s="5" t="n">
        <v>-5283</v>
      </c>
      <c r="D14" s="5" t="n">
        <v>-113356</v>
      </c>
      <c r="E14" s="5" t="n">
        <v>-71770</v>
      </c>
    </row>
    <row r="15">
      <c r="A15" s="4" t="inlineStr">
        <is>
          <t>Loss (gain) on disposal of investments accounted for using the equity method</t>
        </is>
      </c>
      <c r="B15" s="5" t="n">
        <v>-55795</v>
      </c>
      <c r="C15" s="5" t="n">
        <v>-1822</v>
      </c>
      <c r="D15" s="5" t="n">
        <v>-80317</v>
      </c>
      <c r="E15" s="5" t="n">
        <v>67482</v>
      </c>
    </row>
    <row r="16">
      <c r="A16" s="4" t="inlineStr">
        <is>
          <t>Impairment loss recognized on financial assets</t>
        </is>
      </c>
      <c r="B16" s="5" t="n">
        <v>108443</v>
      </c>
      <c r="C16" s="5" t="n">
        <v>3542</v>
      </c>
      <c r="D16" s="5" t="n">
        <v>119974</v>
      </c>
      <c r="E16" s="5" t="n">
        <v>4718</v>
      </c>
    </row>
    <row r="17">
      <c r="A17" s="4" t="inlineStr">
        <is>
          <t>Impairment loss recognized on non-financial assets</t>
        </is>
      </c>
      <c r="B17" s="5" t="n">
        <v>3536506</v>
      </c>
      <c r="C17" s="5" t="n">
        <v>115497</v>
      </c>
      <c r="D17" s="5" t="n">
        <v>2359055</v>
      </c>
      <c r="E17" s="5" t="n">
        <v>774712</v>
      </c>
    </row>
    <row r="18">
      <c r="A18" s="4" t="inlineStr">
        <is>
          <t>Gain on disposal of subsidiaries</t>
        </is>
      </c>
      <c r="B18" s="5" t="n">
        <v>-529721</v>
      </c>
      <c r="C18" s="5" t="n">
        <v>-17300</v>
      </c>
      <c r="D18" s="5" t="n">
        <v>0</v>
      </c>
      <c r="E18" s="5" t="n">
        <v>-17340418</v>
      </c>
    </row>
    <row r="19">
      <c r="A19" s="4" t="inlineStr">
        <is>
          <t>Gain from bargain purchase - acquisition of subsidiary</t>
        </is>
      </c>
      <c r="B19" s="4" t="inlineStr">
        <is>
          <t xml:space="preserve"> </t>
        </is>
      </c>
      <c r="C19" s="4" t="inlineStr">
        <is>
          <t xml:space="preserve"> </t>
        </is>
      </c>
      <c r="D19" s="4" t="inlineStr">
        <is>
          <t xml:space="preserve"> </t>
        </is>
      </c>
      <c r="E19" s="5" t="n">
        <v>-33114</v>
      </c>
    </row>
    <row r="20">
      <c r="A20" s="4" t="inlineStr">
        <is>
          <t>Net loss (gain) on foreign currency exchange</t>
        </is>
      </c>
      <c r="B20" s="5" t="n">
        <v>10127</v>
      </c>
      <c r="C20" s="5" t="n">
        <v>331</v>
      </c>
      <c r="D20" s="5" t="n">
        <v>6318273</v>
      </c>
      <c r="E20" s="5" t="n">
        <v>-1668522</v>
      </c>
    </row>
    <row r="21">
      <c r="A21" s="4" t="inlineStr">
        <is>
          <t>Others</t>
        </is>
      </c>
      <c r="B21" s="5" t="n">
        <v>34888</v>
      </c>
      <c r="C21" s="5" t="n">
        <v>1139</v>
      </c>
      <c r="D21" s="5" t="n">
        <v>6766</v>
      </c>
      <c r="E21" s="5" t="n">
        <v>-74356</v>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Financial assets mandatorily at fair value through profit or loss</t>
        </is>
      </c>
      <c r="B23" s="5" t="n">
        <v>8453963</v>
      </c>
      <c r="C23" s="5" t="n">
        <v>276093</v>
      </c>
      <c r="D23" s="5" t="n">
        <v>7070941</v>
      </c>
      <c r="E23" s="5" t="n">
        <v>2174012</v>
      </c>
    </row>
    <row r="24">
      <c r="A24" s="4" t="inlineStr">
        <is>
          <t>Contract assets</t>
        </is>
      </c>
      <c r="B24" s="5" t="n">
        <v>631097</v>
      </c>
      <c r="C24" s="5" t="n">
        <v>20611</v>
      </c>
      <c r="D24" s="5" t="n">
        <v>-123964</v>
      </c>
      <c r="E24" s="5" t="n">
        <v>-1345069</v>
      </c>
    </row>
    <row r="25">
      <c r="A25" s="4" t="inlineStr">
        <is>
          <t>Trade receivables</t>
        </is>
      </c>
      <c r="B25" s="5" t="n">
        <v>15868810</v>
      </c>
      <c r="C25" s="5" t="n">
        <v>518250</v>
      </c>
      <c r="D25" s="5" t="n">
        <v>754156</v>
      </c>
      <c r="E25" s="5" t="n">
        <v>-27957812</v>
      </c>
    </row>
    <row r="26">
      <c r="A26" s="4" t="inlineStr">
        <is>
          <t>Other receivables</t>
        </is>
      </c>
      <c r="B26" s="5" t="n">
        <v>348614</v>
      </c>
      <c r="C26" s="5" t="n">
        <v>11385</v>
      </c>
      <c r="D26" s="5" t="n">
        <v>-1953605</v>
      </c>
      <c r="E26" s="5" t="n">
        <v>-354849</v>
      </c>
    </row>
    <row r="27">
      <c r="A27" s="4" t="inlineStr">
        <is>
          <t>Inventories</t>
        </is>
      </c>
      <c r="B27" s="5" t="n">
        <v>25401815</v>
      </c>
      <c r="C27" s="5" t="n">
        <v>829582</v>
      </c>
      <c r="D27" s="5" t="n">
        <v>-21669101</v>
      </c>
      <c r="E27" s="5" t="n">
        <v>-23325588</v>
      </c>
    </row>
    <row r="28">
      <c r="A28" s="4" t="inlineStr">
        <is>
          <t>Other current assets</t>
        </is>
      </c>
      <c r="B28" s="5" t="n">
        <v>-292294</v>
      </c>
      <c r="C28" s="5" t="n">
        <v>-9546</v>
      </c>
      <c r="D28" s="5" t="n">
        <v>20864</v>
      </c>
      <c r="E28" s="5" t="n">
        <v>-819252</v>
      </c>
    </row>
    <row r="29">
      <c r="A29" s="4" t="inlineStr">
        <is>
          <t>Other financial assets</t>
        </is>
      </c>
      <c r="B29" s="5" t="n">
        <v>-718946</v>
      </c>
      <c r="C29" s="5" t="n">
        <v>-23480</v>
      </c>
      <c r="D29" s="5" t="n">
        <v>-3476090</v>
      </c>
      <c r="E29" s="5" t="n">
        <v>-811510</v>
      </c>
    </row>
    <row r="30">
      <c r="A30" s="4" t="inlineStr">
        <is>
          <t>Other operating activities assets</t>
        </is>
      </c>
      <c r="B30" s="5" t="n">
        <v>92135</v>
      </c>
      <c r="C30" s="5" t="n">
        <v>3009</v>
      </c>
      <c r="D30" s="5" t="n">
        <v>-606418</v>
      </c>
      <c r="E30" s="5" t="n">
        <v>26306</v>
      </c>
    </row>
    <row r="31">
      <c r="A31" s="4" t="inlineStr">
        <is>
          <t>Financial liabilities held for trading</t>
        </is>
      </c>
      <c r="B31" s="5" t="n">
        <v>-3619901</v>
      </c>
      <c r="C31" s="5" t="n">
        <v>-118220</v>
      </c>
      <c r="D31" s="5" t="n">
        <v>-5928083</v>
      </c>
      <c r="E31" s="5" t="n">
        <v>-3814095</v>
      </c>
    </row>
    <row r="32">
      <c r="A32" s="4" t="inlineStr">
        <is>
          <t>Trade payables</t>
        </is>
      </c>
      <c r="B32" s="5" t="n">
        <v>-9037355</v>
      </c>
      <c r="C32" s="5" t="n">
        <v>-295145</v>
      </c>
      <c r="D32" s="5" t="n">
        <v>-5456906</v>
      </c>
      <c r="E32" s="5" t="n">
        <v>13654819</v>
      </c>
    </row>
    <row r="33">
      <c r="A33" s="4" t="inlineStr">
        <is>
          <t>Other payables</t>
        </is>
      </c>
      <c r="B33" s="5" t="n">
        <v>-8281769</v>
      </c>
      <c r="C33" s="5" t="n">
        <v>-270469</v>
      </c>
      <c r="D33" s="5" t="n">
        <v>7047162</v>
      </c>
      <c r="E33" s="5" t="n">
        <v>5938081</v>
      </c>
    </row>
    <row r="34">
      <c r="A34" s="4" t="inlineStr">
        <is>
          <t>Other current liabilities</t>
        </is>
      </c>
      <c r="B34" s="5" t="n">
        <v>-877245</v>
      </c>
      <c r="C34" s="5" t="n">
        <v>-28649</v>
      </c>
      <c r="D34" s="5" t="n">
        <v>1592098</v>
      </c>
      <c r="E34" s="5" t="n">
        <v>5552277</v>
      </c>
    </row>
    <row r="35">
      <c r="A35" s="4" t="inlineStr">
        <is>
          <t>Other operating activities liabilities</t>
        </is>
      </c>
      <c r="B35" s="5" t="n">
        <v>-182534</v>
      </c>
      <c r="C35" s="5" t="n">
        <v>-5961</v>
      </c>
      <c r="D35" s="5" t="n">
        <v>5265384</v>
      </c>
      <c r="E35" s="5" t="n">
        <v>2017904</v>
      </c>
    </row>
    <row r="36">
      <c r="A36" s="4" t="inlineStr">
        <is>
          <t>Cash generated from operations</t>
        </is>
      </c>
      <c r="B36" s="5" t="n">
        <v>133747061</v>
      </c>
      <c r="C36" s="5" t="n">
        <v>4367966</v>
      </c>
      <c r="D36" s="5" t="n">
        <v>127135725</v>
      </c>
      <c r="E36" s="5" t="n">
        <v>90600644</v>
      </c>
    </row>
    <row r="37">
      <c r="A37" s="4" t="inlineStr">
        <is>
          <t>Interest received</t>
        </is>
      </c>
      <c r="B37" s="5" t="n">
        <v>1479507</v>
      </c>
      <c r="C37" s="5" t="n">
        <v>48318</v>
      </c>
      <c r="D37" s="5" t="n">
        <v>652679</v>
      </c>
      <c r="E37" s="5" t="n">
        <v>527551</v>
      </c>
    </row>
    <row r="38">
      <c r="A38" s="4" t="inlineStr">
        <is>
          <t>Dividend received</t>
        </is>
      </c>
      <c r="B38" s="5" t="n">
        <v>668883</v>
      </c>
      <c r="C38" s="5" t="n">
        <v>21845</v>
      </c>
      <c r="D38" s="5" t="n">
        <v>957611</v>
      </c>
      <c r="E38" s="5" t="n">
        <v>655537</v>
      </c>
    </row>
    <row r="39">
      <c r="A39" s="4" t="inlineStr">
        <is>
          <t>Interest paid</t>
        </is>
      </c>
      <c r="B39" s="5" t="n">
        <v>-5998956</v>
      </c>
      <c r="C39" s="5" t="n">
        <v>-195916</v>
      </c>
      <c r="D39" s="5" t="n">
        <v>-3494516</v>
      </c>
      <c r="E39" s="5" t="n">
        <v>-2625883</v>
      </c>
    </row>
    <row r="40">
      <c r="A40" s="4" t="inlineStr">
        <is>
          <t>Income tax paid</t>
        </is>
      </c>
      <c r="B40" s="5" t="n">
        <v>-15474646</v>
      </c>
      <c r="C40" s="5" t="n">
        <v>-505377</v>
      </c>
      <c r="D40" s="5" t="n">
        <v>-14250527</v>
      </c>
      <c r="E40" s="5" t="n">
        <v>-7423947</v>
      </c>
    </row>
    <row r="41">
      <c r="A41" s="4" t="inlineStr">
        <is>
          <t>Net cash generated from operating activities</t>
        </is>
      </c>
      <c r="B41" s="5" t="n">
        <v>114421849</v>
      </c>
      <c r="C41" s="5" t="n">
        <v>3736836</v>
      </c>
      <c r="D41" s="5" t="n">
        <v>111000972</v>
      </c>
      <c r="E41" s="5" t="n">
        <v>81733902</v>
      </c>
    </row>
    <row r="42">
      <c r="A42" s="3" t="inlineStr">
        <is>
          <t>CASH FLOWS FROM INVESTING ACTIVITIES</t>
        </is>
      </c>
      <c r="B42" s="4" t="inlineStr">
        <is>
          <t xml:space="preserve"> </t>
        </is>
      </c>
      <c r="C42" s="4" t="inlineStr">
        <is>
          <t xml:space="preserve"> </t>
        </is>
      </c>
      <c r="D42" s="4" t="inlineStr">
        <is>
          <t xml:space="preserve"> </t>
        </is>
      </c>
      <c r="E42" s="4" t="inlineStr">
        <is>
          <t xml:space="preserve"> </t>
        </is>
      </c>
    </row>
    <row r="43">
      <c r="A43" s="4" t="inlineStr">
        <is>
          <t>Purchase of financial assets at fair value through other comprehensive income</t>
        </is>
      </c>
      <c r="B43" s="5" t="n">
        <v>-184355</v>
      </c>
      <c r="C43" s="5" t="n">
        <v>-6021</v>
      </c>
      <c r="D43" s="5" t="n">
        <v>-20000</v>
      </c>
      <c r="E43" s="5" t="n">
        <v>-32246</v>
      </c>
    </row>
    <row r="44">
      <c r="A44" s="4" t="inlineStr">
        <is>
          <t>Proceeds from sale of financial assets at fair value through other comprehensive income</t>
        </is>
      </c>
      <c r="B44" s="4" t="inlineStr">
        <is>
          <t xml:space="preserve"> </t>
        </is>
      </c>
      <c r="C44" s="4" t="inlineStr">
        <is>
          <t xml:space="preserve"> </t>
        </is>
      </c>
      <c r="D44" s="4" t="inlineStr">
        <is>
          <t xml:space="preserve"> </t>
        </is>
      </c>
      <c r="E44" s="5" t="n">
        <v>672</v>
      </c>
    </row>
    <row r="45">
      <c r="A45" s="4" t="inlineStr">
        <is>
          <t>Return of capital from financial assets at fair value through other comprehensive income</t>
        </is>
      </c>
      <c r="B45" s="5" t="n">
        <v>188347</v>
      </c>
      <c r="C45" s="5" t="n">
        <v>6151</v>
      </c>
      <c r="D45" s="5" t="n">
        <v>63051</v>
      </c>
      <c r="E45" s="5" t="n">
        <v>14201</v>
      </c>
    </row>
    <row r="46">
      <c r="A46" s="4" t="inlineStr">
        <is>
          <t>Proceeds from sale of financial assets at amortized cost</t>
        </is>
      </c>
      <c r="B46" s="4" t="inlineStr">
        <is>
          <t xml:space="preserve"> </t>
        </is>
      </c>
      <c r="C46" s="4" t="inlineStr">
        <is>
          <t xml:space="preserve"> </t>
        </is>
      </c>
      <c r="D46" s="4" t="inlineStr">
        <is>
          <t xml:space="preserve"> </t>
        </is>
      </c>
      <c r="E46" s="5" t="n">
        <v>26531</v>
      </c>
    </row>
    <row r="47">
      <c r="A47" s="4" t="inlineStr">
        <is>
          <t>Acquisition of associates and joint ventures</t>
        </is>
      </c>
      <c r="B47" s="5" t="n">
        <v>-2259757</v>
      </c>
      <c r="C47" s="5" t="n">
        <v>-73800</v>
      </c>
      <c r="D47" s="5" t="n">
        <v>-117589</v>
      </c>
      <c r="E47" s="5" t="n">
        <v>-226560</v>
      </c>
    </row>
    <row r="48">
      <c r="A48" s="4" t="inlineStr">
        <is>
          <t>Proceeds from disposal of investments accounted for using the equity method</t>
        </is>
      </c>
      <c r="B48" s="5" t="n">
        <v>489329</v>
      </c>
      <c r="C48" s="5" t="n">
        <v>15981</v>
      </c>
      <c r="D48" s="4" t="inlineStr">
        <is>
          <t xml:space="preserve"> </t>
        </is>
      </c>
      <c r="E48" s="4" t="inlineStr">
        <is>
          <t xml:space="preserve"> </t>
        </is>
      </c>
    </row>
    <row r="49">
      <c r="A49" s="4" t="inlineStr">
        <is>
          <t>Net proceeds outflow on acquisition of subsidiaries</t>
        </is>
      </c>
      <c r="B49" s="5" t="n">
        <v>-1224183</v>
      </c>
      <c r="C49" s="5" t="n">
        <v>-39980</v>
      </c>
      <c r="D49" s="4" t="inlineStr">
        <is>
          <t xml:space="preserve"> </t>
        </is>
      </c>
      <c r="E49" s="5" t="n">
        <v>-180718</v>
      </c>
    </row>
    <row r="50">
      <c r="A50" s="4" t="inlineStr">
        <is>
          <t>Net proceeds from disposal of subsidiaries</t>
        </is>
      </c>
      <c r="B50" s="5" t="n">
        <v>2093700</v>
      </c>
      <c r="C50" s="5" t="n">
        <v>68377</v>
      </c>
      <c r="D50" s="4" t="inlineStr">
        <is>
          <t xml:space="preserve"> </t>
        </is>
      </c>
      <c r="E50" s="5" t="n">
        <v>23941276</v>
      </c>
    </row>
    <row r="51">
      <c r="A51" s="4" t="inlineStr">
        <is>
          <t>Payments for property, plant and equipment</t>
        </is>
      </c>
      <c r="B51" s="5" t="n">
        <v>-54158229</v>
      </c>
      <c r="C51" s="5" t="n">
        <v>-1768721</v>
      </c>
      <c r="D51" s="5" t="n">
        <v>-72639905</v>
      </c>
      <c r="E51" s="5" t="n">
        <v>-70905659</v>
      </c>
    </row>
    <row r="52">
      <c r="A52" s="4" t="inlineStr">
        <is>
          <t>Proceeds from disposal of property, plant and equipment</t>
        </is>
      </c>
      <c r="B52" s="5" t="n">
        <v>475326</v>
      </c>
      <c r="C52" s="5" t="n">
        <v>15523</v>
      </c>
      <c r="D52" s="5" t="n">
        <v>749757</v>
      </c>
      <c r="E52" s="5" t="n">
        <v>1605002</v>
      </c>
    </row>
    <row r="53">
      <c r="A53" s="4" t="inlineStr">
        <is>
          <t>Payments for intangible assets</t>
        </is>
      </c>
      <c r="B53" s="5" t="n">
        <v>-395651</v>
      </c>
      <c r="C53" s="5" t="n">
        <v>-12921</v>
      </c>
      <c r="D53" s="5" t="n">
        <v>-382767</v>
      </c>
      <c r="E53" s="5" t="n">
        <v>-1069866</v>
      </c>
    </row>
    <row r="54">
      <c r="A54" s="4" t="inlineStr">
        <is>
          <t>Proceeds from disposal of intangible assets</t>
        </is>
      </c>
      <c r="B54" s="5" t="n">
        <v>9901</v>
      </c>
      <c r="C54" s="5" t="n">
        <v>323</v>
      </c>
      <c r="D54" s="5" t="n">
        <v>4932</v>
      </c>
      <c r="E54" s="5" t="n">
        <v>1421</v>
      </c>
    </row>
    <row r="55">
      <c r="A55" s="4" t="inlineStr">
        <is>
          <t>Payments for right-of-use assets</t>
        </is>
      </c>
      <c r="B55" s="5" t="n">
        <v>-35851</v>
      </c>
      <c r="C55" s="5" t="n">
        <v>-1171</v>
      </c>
      <c r="D55" s="5" t="n">
        <v>-682602</v>
      </c>
      <c r="E55" s="5" t="n">
        <v>-956218</v>
      </c>
    </row>
    <row r="56">
      <c r="A56" s="4" t="inlineStr">
        <is>
          <t>Payments for investment properties</t>
        </is>
      </c>
      <c r="B56" s="5" t="n">
        <v>-35304</v>
      </c>
      <c r="C56" s="5" t="n">
        <v>-1153</v>
      </c>
      <c r="D56" s="5" t="n">
        <v>-114786</v>
      </c>
      <c r="E56" s="4" t="inlineStr">
        <is>
          <t xml:space="preserve"> </t>
        </is>
      </c>
    </row>
    <row r="57">
      <c r="A57" s="4" t="inlineStr">
        <is>
          <t>Increase in other financial assets</t>
        </is>
      </c>
      <c r="B57" s="5" t="n">
        <v>-485132</v>
      </c>
      <c r="C57" s="5" t="n">
        <v>-15844</v>
      </c>
      <c r="D57" s="5" t="n">
        <v>-268205</v>
      </c>
      <c r="E57" s="5" t="n">
        <v>-372091</v>
      </c>
    </row>
    <row r="58">
      <c r="A58" s="4" t="inlineStr">
        <is>
          <t>Decrease in other financial assets</t>
        </is>
      </c>
      <c r="B58" s="5" t="n">
        <v>226397</v>
      </c>
      <c r="C58" s="5" t="n">
        <v>7394</v>
      </c>
      <c r="D58" s="5" t="n">
        <v>252845</v>
      </c>
      <c r="E58" s="5" t="n">
        <v>447665</v>
      </c>
    </row>
    <row r="59">
      <c r="A59" s="4" t="inlineStr">
        <is>
          <t>Increase in other non-current assets</t>
        </is>
      </c>
      <c r="B59" s="5" t="n">
        <v>-294680</v>
      </c>
      <c r="C59" s="5" t="n">
        <v>-9624</v>
      </c>
      <c r="D59" s="5" t="n">
        <v>-267003</v>
      </c>
      <c r="E59" s="5" t="n">
        <v>-1416675</v>
      </c>
    </row>
    <row r="60">
      <c r="A60" s="4" t="inlineStr">
        <is>
          <t>Decrease in other non-current assets</t>
        </is>
      </c>
      <c r="B60" s="5" t="n">
        <v>80668</v>
      </c>
      <c r="C60" s="5" t="n">
        <v>2634</v>
      </c>
      <c r="D60" s="5" t="n">
        <v>280916</v>
      </c>
      <c r="E60" s="5" t="n">
        <v>324270</v>
      </c>
    </row>
    <row r="61">
      <c r="A61" s="4" t="inlineStr">
        <is>
          <t>Income tax paid</t>
        </is>
      </c>
      <c r="B61" s="5" t="n">
        <v>0</v>
      </c>
      <c r="C61" s="5" t="n">
        <v>0</v>
      </c>
      <c r="D61" s="5" t="n">
        <v>-842440</v>
      </c>
      <c r="E61" s="5" t="n">
        <v>-570700</v>
      </c>
    </row>
    <row r="62">
      <c r="A62" s="4" t="inlineStr">
        <is>
          <t>Proceeds from disposal of right-of-use assets</t>
        </is>
      </c>
      <c r="B62" s="4" t="inlineStr">
        <is>
          <t xml:space="preserve"> </t>
        </is>
      </c>
      <c r="C62" s="4" t="inlineStr">
        <is>
          <t xml:space="preserve"> </t>
        </is>
      </c>
      <c r="D62" s="4" t="inlineStr">
        <is>
          <t xml:space="preserve"> </t>
        </is>
      </c>
      <c r="E62" s="5" t="n">
        <v>278126</v>
      </c>
    </row>
    <row r="63">
      <c r="A63" s="4" t="inlineStr">
        <is>
          <t>Other investing activities items</t>
        </is>
      </c>
      <c r="B63" s="5" t="n">
        <v>387480</v>
      </c>
      <c r="C63" s="5" t="n">
        <v>12654</v>
      </c>
      <c r="D63" s="5" t="n">
        <v>31922</v>
      </c>
      <c r="E63" s="4" t="inlineStr">
        <is>
          <t xml:space="preserve"> </t>
        </is>
      </c>
    </row>
    <row r="64">
      <c r="A64" s="4" t="inlineStr">
        <is>
          <t>Net cash used in investing activities</t>
        </is>
      </c>
      <c r="B64" s="5" t="n">
        <v>-55121994</v>
      </c>
      <c r="C64" s="5" t="n">
        <v>-1800198</v>
      </c>
      <c r="D64" s="5" t="n">
        <v>-73951874</v>
      </c>
      <c r="E64" s="5" t="n">
        <v>-49091569</v>
      </c>
    </row>
    <row r="65">
      <c r="A65" s="3" t="inlineStr">
        <is>
          <t>CASH FLOWS FROM FINANCING ACTIVITIES</t>
        </is>
      </c>
      <c r="B65" s="4" t="inlineStr">
        <is>
          <t xml:space="preserve"> </t>
        </is>
      </c>
      <c r="C65" s="4" t="inlineStr">
        <is>
          <t xml:space="preserve"> </t>
        </is>
      </c>
      <c r="D65" s="4" t="inlineStr">
        <is>
          <t xml:space="preserve"> </t>
        </is>
      </c>
      <c r="E65" s="4" t="inlineStr">
        <is>
          <t xml:space="preserve"> </t>
        </is>
      </c>
    </row>
    <row r="66">
      <c r="A66" s="4" t="inlineStr">
        <is>
          <t>Proceeds from short-term borrowings</t>
        </is>
      </c>
      <c r="B66" s="5" t="n">
        <v>3231840</v>
      </c>
      <c r="C66" s="5" t="n">
        <v>105547</v>
      </c>
      <c r="D66" s="5" t="n">
        <v>1866253</v>
      </c>
      <c r="E66" s="5" t="n">
        <v>10043398</v>
      </c>
    </row>
    <row r="67">
      <c r="A67" s="4" t="inlineStr">
        <is>
          <t>Proceeds from short-term bills payable</t>
        </is>
      </c>
      <c r="B67" s="5" t="n">
        <v>2787340</v>
      </c>
      <c r="C67" s="5" t="n">
        <v>91030</v>
      </c>
      <c r="D67" s="4" t="inlineStr">
        <is>
          <t xml:space="preserve"> </t>
        </is>
      </c>
      <c r="E67" s="4" t="inlineStr">
        <is>
          <t xml:space="preserve"> </t>
        </is>
      </c>
    </row>
    <row r="68">
      <c r="A68" s="4" t="inlineStr">
        <is>
          <t>Proceeds from bonds offering</t>
        </is>
      </c>
      <c r="B68" s="5" t="n">
        <v>2426634</v>
      </c>
      <c r="C68" s="5" t="n">
        <v>79250</v>
      </c>
      <c r="D68" s="5" t="n">
        <v>6365377</v>
      </c>
      <c r="E68" s="5" t="n">
        <v>3280943</v>
      </c>
    </row>
    <row r="69">
      <c r="A69" s="4" t="inlineStr">
        <is>
          <t>Repayment of bonds payable</t>
        </is>
      </c>
      <c r="B69" s="5" t="n">
        <v>-5000000</v>
      </c>
      <c r="C69" s="5" t="n">
        <v>-163292</v>
      </c>
      <c r="D69" s="5" t="n">
        <v>-9904800</v>
      </c>
      <c r="E69" s="5" t="n">
        <v>-7000000</v>
      </c>
    </row>
    <row r="70">
      <c r="A70" s="4" t="inlineStr">
        <is>
          <t>Proceeds from long-term borrowings</t>
        </is>
      </c>
      <c r="B70" s="5" t="n">
        <v>286268360</v>
      </c>
      <c r="C70" s="5" t="n">
        <v>9349065</v>
      </c>
      <c r="D70" s="5" t="n">
        <v>214642236</v>
      </c>
      <c r="E70" s="5" t="n">
        <v>190192666</v>
      </c>
    </row>
    <row r="71">
      <c r="A71" s="4" t="inlineStr">
        <is>
          <t>Repayment of long-term borrowings</t>
        </is>
      </c>
      <c r="B71" s="5" t="n">
        <v>-300531590</v>
      </c>
      <c r="C71" s="5" t="n">
        <v>-9814879</v>
      </c>
      <c r="D71" s="5" t="n">
        <v>-244158657</v>
      </c>
      <c r="E71" s="5" t="n">
        <v>-174173841</v>
      </c>
    </row>
    <row r="72">
      <c r="A72" s="4" t="inlineStr">
        <is>
          <t>Repayment of the principle portion of lease liabilities</t>
        </is>
      </c>
      <c r="B72" s="5" t="n">
        <v>-1136666</v>
      </c>
      <c r="C72" s="5" t="n">
        <v>-37122</v>
      </c>
      <c r="D72" s="5" t="n">
        <v>-1035019</v>
      </c>
      <c r="E72" s="5" t="n">
        <v>-907403</v>
      </c>
    </row>
    <row r="73">
      <c r="A73" s="4" t="inlineStr">
        <is>
          <t>Dividends paid</t>
        </is>
      </c>
      <c r="B73" s="5" t="n">
        <v>-37840609</v>
      </c>
      <c r="C73" s="5" t="n">
        <v>-1235813</v>
      </c>
      <c r="D73" s="5" t="n">
        <v>-29990842</v>
      </c>
      <c r="E73" s="5" t="n">
        <v>-18082500</v>
      </c>
    </row>
    <row r="74">
      <c r="A74" s="4" t="inlineStr">
        <is>
          <t>Proceeds from exercise of employee share options</t>
        </is>
      </c>
      <c r="B74" s="5" t="n">
        <v>1175260</v>
      </c>
      <c r="C74" s="5" t="n">
        <v>38382</v>
      </c>
      <c r="D74" s="5" t="n">
        <v>1069255</v>
      </c>
      <c r="E74" s="5" t="n">
        <v>2727915</v>
      </c>
    </row>
    <row r="75">
      <c r="A75" s="4" t="inlineStr">
        <is>
          <t>Payments for buy-back of ordinary shares</t>
        </is>
      </c>
      <c r="B75" s="4" t="inlineStr">
        <is>
          <t xml:space="preserve"> </t>
        </is>
      </c>
      <c r="C75" s="4" t="inlineStr">
        <is>
          <t xml:space="preserve"> </t>
        </is>
      </c>
      <c r="D75" s="5" t="n">
        <v>-205608</v>
      </c>
      <c r="E75" s="5" t="n">
        <v>-5529255</v>
      </c>
    </row>
    <row r="76">
      <c r="A76" s="4" t="inlineStr">
        <is>
          <t>Decrease in non-controlling interests</t>
        </is>
      </c>
      <c r="B76" s="5" t="n">
        <v>-484348</v>
      </c>
      <c r="C76" s="5" t="n">
        <v>-15818</v>
      </c>
      <c r="D76" s="5" t="n">
        <v>-1108010</v>
      </c>
      <c r="E76" s="5" t="n">
        <v>-6400212</v>
      </c>
    </row>
    <row r="77">
      <c r="A77" s="4" t="inlineStr">
        <is>
          <t>Other financing activities items</t>
        </is>
      </c>
      <c r="B77" s="5" t="n">
        <v>2740</v>
      </c>
      <c r="C77" s="5" t="n">
        <v>89</v>
      </c>
      <c r="D77" s="5" t="n">
        <v>1009</v>
      </c>
      <c r="E77" s="5" t="n">
        <v>-22557</v>
      </c>
    </row>
    <row r="78">
      <c r="A78" s="4" t="inlineStr">
        <is>
          <t>Net cash used in financing activities</t>
        </is>
      </c>
      <c r="B78" s="5" t="n">
        <v>-49101039</v>
      </c>
      <c r="C78" s="5" t="n">
        <v>-1603561</v>
      </c>
      <c r="D78" s="5" t="n">
        <v>-62458806</v>
      </c>
      <c r="E78" s="5" t="n">
        <v>-5870846</v>
      </c>
    </row>
    <row r="79">
      <c r="A79" s="4" t="inlineStr">
        <is>
          <t>EFFECTS OF EXCHANGE RATE CHANGES ON THE BALANCE OF CASH AND CASH EQUIVALENTS HELD IN FOREIGN CURRENCY</t>
        </is>
      </c>
      <c r="B79" s="5" t="n">
        <v>-954692</v>
      </c>
      <c r="C79" s="5" t="n">
        <v>-31179</v>
      </c>
      <c r="D79" s="5" t="n">
        <v>7376757</v>
      </c>
      <c r="E79" s="5" t="n">
        <v>-2236213</v>
      </c>
    </row>
    <row r="80">
      <c r="A80" s="4" t="inlineStr">
        <is>
          <t>NET INCREASE (DECREASE) IN CASH AND CASH EQUIVALENTS</t>
        </is>
      </c>
      <c r="B80" s="5" t="n">
        <v>9244124</v>
      </c>
      <c r="C80" s="5" t="n">
        <v>301898</v>
      </c>
      <c r="D80" s="5" t="n">
        <v>-18032951</v>
      </c>
      <c r="E80" s="5" t="n">
        <v>24535274</v>
      </c>
    </row>
    <row r="81">
      <c r="A81" s="4" t="inlineStr">
        <is>
          <t>CASH AND CASH EQUIVALENTS AT THE BEGINNING OF THE YEAR</t>
        </is>
      </c>
      <c r="B81" s="5" t="n">
        <v>58040394</v>
      </c>
      <c r="C81" s="5" t="n">
        <v>1895506</v>
      </c>
      <c r="D81" s="5" t="n">
        <v>76073345</v>
      </c>
      <c r="E81" s="5" t="n">
        <v>51538071</v>
      </c>
    </row>
    <row r="82">
      <c r="A82" s="4" t="inlineStr">
        <is>
          <t>CASH AND CASH EQUIVALENTS AT THE END OF THE YEAR</t>
        </is>
      </c>
      <c r="B82" s="6" t="n">
        <v>67284518</v>
      </c>
      <c r="C82" s="6" t="n">
        <v>2197404</v>
      </c>
      <c r="D82" s="6" t="n">
        <v>58040394</v>
      </c>
      <c r="E82" s="6" t="n">
        <v>76073345</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  (FVTOCI) (Tables)</t>
        </is>
      </c>
      <c r="B1" s="2" t="inlineStr">
        <is>
          <t>12 Months Ended</t>
        </is>
      </c>
    </row>
    <row r="2">
      <c r="B2" s="2" t="inlineStr">
        <is>
          <t>Dec. 31, 2023</t>
        </is>
      </c>
    </row>
    <row r="3">
      <c r="A3" s="3" t="inlineStr">
        <is>
          <t>Text block [abstract]</t>
        </is>
      </c>
      <c r="B3" s="4" t="inlineStr">
        <is>
          <t xml:space="preserve"> </t>
        </is>
      </c>
    </row>
    <row r="4">
      <c r="A4" s="4" t="inlineStr">
        <is>
          <t>Summary of Financial Assets at Fair Value Through Other Comprehensive Income</t>
        </is>
      </c>
      <c r="B4" s="4" t="inlineStr">
        <is>
          <t>December 31
2022 2023
NT$ NT$ US$ (Note 4)
Investments in equity instruments at FVTOCI $ 482,559 $ 620,831 $ 20,275
Investments in debt instruments at FVTOCI 1,059,712 1,042,906 34,060
$   1,542,271 $   1,663,737 $     54,335</t>
        </is>
      </c>
    </row>
    <row r="5">
      <c r="A5" s="4" t="inlineStr">
        <is>
          <t>Summary of Investments in Equity Instruments at Fair Value Through Other Comprehensive Income</t>
        </is>
      </c>
      <c r="B5" s="4" t="inlineStr">
        <is>
          <t>a. Investments in equity instruments at FVTOCI
December 31
2022 2023
NT$ NT$ US$ (Note 4)
Unquoted ordinary shares $ 419,491 $ 607,528 $ 19,841
Unquoted preferred shares 13,883 13,303 434
Quoted ordinary shares 45,683 —  — 
Limited partnership 3,502 —  — 
$     482,559 $     620,831 $     20,275</t>
        </is>
      </c>
    </row>
    <row r="6">
      <c r="A6" s="4" t="inlineStr">
        <is>
          <t>Summary of Investments in Debt Instruments at Fair Value Through Other Comprehensive Income</t>
        </is>
      </c>
      <c r="B6" s="4" t="inlineStr">
        <is>
          <t>b. Investments in debt instruments at FVTOCI
December 31
2022 2023
NT$ NT$ US$ (Note 4)
Unsecured subordinate corporate bonds $   1,059,712 $   1,042,906 $     34,06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Receivables, Net (Tables)</t>
        </is>
      </c>
      <c r="B1" s="2" t="inlineStr">
        <is>
          <t>12 Months Ended</t>
        </is>
      </c>
    </row>
    <row r="2">
      <c r="B2" s="2" t="inlineStr">
        <is>
          <t>Dec. 31, 2023</t>
        </is>
      </c>
    </row>
    <row r="3">
      <c r="A3" s="3" t="inlineStr">
        <is>
          <t>Statement [LineItems]</t>
        </is>
      </c>
      <c r="B3" s="4" t="inlineStr">
        <is>
          <t xml:space="preserve"> </t>
        </is>
      </c>
    </row>
    <row r="4">
      <c r="A4" s="4" t="inlineStr">
        <is>
          <t>Summary of Trade Receivables, Net</t>
        </is>
      </c>
      <c r="B4" s="4" t="inlineStr">
        <is>
          <t>December 31
2022 2023
NT$  NT$  US$ (Note 4)
At amortized cost
Gross carrying amount $ 109,408,693 $ 94,232,032 $ 3,077,467
Less: Allowance for impairment loss 164,408 340,417 11,117
109,244,285 93,891,615 3,066,350
At FVTOCI 5,402,714 5,637,485 184,111
$ 114,646,999 $  99,529,100 $  3,250,461</t>
        </is>
      </c>
    </row>
    <row r="5">
      <c r="A5" s="4" t="inlineStr">
        <is>
          <t>Summary of Loss Allowance of Trade Receivables Based on Group's Provision Matrix</t>
        </is>
      </c>
      <c r="B5" s="4" t="inlineStr">
        <is>
          <t xml:space="preserve"> The following table details the loss allowance of trade receivables based on the Group’s provision matrix. December 31, 2022
Not Past Due Overdue 1 to 30 days Overdue 31 to 90 Days Overdue Over 91 Days Individually Total
NT$ NT$ NT$ NT$ NT$ NT$
Expected credit loss rate 0% 0%-10% 0%-70% 1%-100% 0%-100%
Gross carrying amount $ 102,857,157 $ 4,765,548 $ 1,413,656 $ 294,937 $ 77,395 $ 109,408,693
Loss allowance (Lifetime ECLs) (20,445 ) (1,778 ) (47,752 ) (70,133 ) (24,300 ) (164,408 )
$ 102,836,712 $ 4,763,770 $ 1,365,904 $ 224,804 $ 53,095 $ 109,244,285
December 31, 2023
Not Past Due Overdue 1 to 30 days Overdue 31 to 90 Days Overdue Over 91 Days Individually Total
NT$ NT$ NT$ NT$ NT$ NT$
Expected credit loss rate 0% 0%-10% 0%-70% 1%-100% 0%-100%
Gross carrying amount $ 87,272,289 $ 4,915,827 $ 1,334,335 $ 251,769 $ 457,812 $ 94,232,032
Loss allowance (Lifetime ECLs) (11,118 ) (1,521 ) (17,272 ) (139,299 ) (171,207 ) (340,417 )
$ 87,261,171 $ 4,914,306 $ 1,317,063 $ 112,470 $ 286,605 $ 93,891,615
Not Past Due Overdue 1 to 30 days Overdue 31 to 90 Days Overdue Over 91 Days Individually Total
US$ (Note 4) US$ (Note 4) US$ (Note 4) US$ (Note 4) US$ (Note 4) US$ (Note 4)
Expected credit loss rate 0% 0%-10% 0%-70% 1%-100% 0%-100%
Gross carrying amount $ 2,850,173 $ 160,543 $ 43,578 $ 8,222 $ 14,951 $ 3,077,467
Loss allowance (Lifetime ECLs) (363 ) (50 ) (564 ) (4,549 ) (5,591 ) (11,117 )
$ 2,849,810 $ 160,493 $ 43,014 $ 3,673 $ 9,360 $ 3,066,350</t>
        </is>
      </c>
    </row>
    <row r="6">
      <c r="A6" s="4" t="inlineStr">
        <is>
          <t>Summary of Movements of Loss Allowance of Trade Receivables</t>
        </is>
      </c>
      <c r="B6" s="4" t="inlineStr">
        <is>
          <t xml:space="preserve"> The movements of the loss allowance of trade receivables were as follows:
December 31
2021 2022 2023
NT$ NT$  NT$  US$ (Note 4)
Balance at January 1 $ 97,358 $ 103,353 $ 164,408 $ 5,369
Remeasurement of loss allowance 17,078 59,490 108,672 3,549
Acquisition through business combinations —  —  73,689 2,407
Amounts written off (399 ) —  (8,376 ) (274 )
Disposal of subsidiaries (4,637 ) —  —  — 
Effects of foreign currency exchange differences (6,047 ) 1,565 2,024 66
Balance at December 31 $     103,353 $     164,408 $     340,417 $     11,117</t>
        </is>
      </c>
    </row>
    <row r="7">
      <c r="A7" s="4" t="inlineStr">
        <is>
          <t>Summary of Loss Allowance For Current Financial Assets At Fair Value Routed Through Other Comprehensive Income</t>
        </is>
      </c>
      <c r="B7" s="4" t="inlineStr">
        <is>
          <t>The following table details the loss allowance of trade receivables at FVTOCI based on the Group’s provision matrix. December 31, 2022
Not Past Due Overdue 1 to 30 days Overdue 31 to 90 Days Overdue Over 91 Days Total
   NT$       NT$       NT$       NT$       NT$   
Expected credit loss rate 0% 0% 0% 0% — 
Gross carrying amount $ 5,291,410 $ 22,221 $ 83,767 $ 5,316 $ 5,402,714
Loss allowance (Lifetime ECLs) —  —  —  —  — 
$ 5,291,410 $ 22,221 $ 83,767 $ 5,316 $ 5,402,714
December 31, 2023
Not Past Due Overdue 1 to 30 days Overdue 31 to 90 Days Overdue Over 91 Days Total
NT$ NT$ NT$ NT$ NT$
Expected credit loss rate 0% 0% 0% 0% — 
Gross carrying amount $ 5,548,363 $ 5 $ 76,717 $ 12,400 $ 5,637,485
Loss allowance (Lifetime ECLs) —  —  —  —  — 
$ 5,548,363 $ 5 $ 76,717 $ 12,400 $ 5,637,485
Not Past Due Overdue 1 to 30 days Overdue 31 to 90 Days Overdue Over 91 Days Total
US$ (Note 4) US$ (Note 4) US$ (Note 4) US$ (Note 4) US$ (Note 4)
Expected credit loss rate 0% 0% 0% 0% — 
Gross carrying amount $ 181,201 $ —  $ 2,505 $ 405 $ 184,111
Loss allowance (Lifetime ECLs) —  —  —  —  — 
$ 181,201 $ —  $ 2,505 $ 405 $ 184,111</t>
        </is>
      </c>
    </row>
    <row r="8">
      <c r="A8" s="4" t="inlineStr">
        <is>
          <t>Disclosure of transferred financial assets that are not derecognised in their entirety</t>
        </is>
      </c>
      <c r="B8" s="4" t="inlineStr">
        <is>
          <t xml:space="preserve"> The followings were the Group’s outstanding trade receivables transferred but not yet due:
Counterparty     Receivables  Factoring  Proceed Reclassified to Other Receivables Advances Received- Unused Advances Annual
December 31, 2022
BNP Paribas  EUR  23,600 EUR  18,283 EUR  17,103 EUR  5,317     0.80
December 31, 2023
BNP Paribas  EUR 28,545 EUR 28,545 EUR 27,206 EUR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3</t>
        </is>
      </c>
    </row>
    <row r="3">
      <c r="A3" s="3" t="inlineStr">
        <is>
          <t>Text block [abstract]</t>
        </is>
      </c>
      <c r="B3" s="4" t="inlineStr">
        <is>
          <t xml:space="preserve"> </t>
        </is>
      </c>
    </row>
    <row r="4">
      <c r="A4" s="4" t="inlineStr">
        <is>
          <t>Summary of Inventories</t>
        </is>
      </c>
      <c r="B4" s="4" t="inlineStr">
        <is>
          <t>December 31
2022 2023
NT$ NT$ US$ (Note 4)
Finished goods $ 12,628,314 $ 9,885,674 $ 322,850
Work in process 8,821,890 5,974,884 195,130
Raw materials 61,672,903 39,583,038 1,292,718
Supplies 3,344,968 3,128,957 102,187
Raw materials and supplies in transit 869,400 1,033,635 33,757
$  87,337,475 $  59,606,188 $  1,946,64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ntories Related to Real Estate Business (Tables)</t>
        </is>
      </c>
      <c r="B1" s="2" t="inlineStr">
        <is>
          <t>12 Months Ended</t>
        </is>
      </c>
    </row>
    <row r="2">
      <c r="B2" s="2" t="inlineStr">
        <is>
          <t>Dec. 31, 2023</t>
        </is>
      </c>
    </row>
    <row r="3">
      <c r="A3" s="3" t="inlineStr">
        <is>
          <t>Text block [abstract]</t>
        </is>
      </c>
      <c r="B3" s="4" t="inlineStr">
        <is>
          <t xml:space="preserve"> </t>
        </is>
      </c>
    </row>
    <row r="4">
      <c r="A4" s="4" t="inlineStr">
        <is>
          <t>Summary of Inventories Related to Real Estate Business</t>
        </is>
      </c>
      <c r="B4" s="4" t="inlineStr">
        <is>
          <t>December 31
2022 2023
NT$ NT$ US$ (Note 4)
Land and buildings held for sale $ 678,080 $ 666,665 $ 21,772
Construction in progress 3,023,070 3,001,811 98,035
Land held for construction 1,787,526 —  — 
$   5,488,676 $   3,668,476 $    119,80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 (Tables)</t>
        </is>
      </c>
      <c r="B1" s="2" t="inlineStr">
        <is>
          <t>12 Months Ended</t>
        </is>
      </c>
    </row>
    <row r="2">
      <c r="B2" s="2" t="inlineStr">
        <is>
          <t>Dec. 31, 2023</t>
        </is>
      </c>
    </row>
    <row r="3">
      <c r="A3" s="3" t="inlineStr">
        <is>
          <t>Text block [abstract]</t>
        </is>
      </c>
      <c r="B3" s="4" t="inlineStr">
        <is>
          <t xml:space="preserve"> </t>
        </is>
      </c>
    </row>
    <row r="4">
      <c r="A4" s="4" t="inlineStr">
        <is>
          <t>Summary of Other Financial Assets</t>
        </is>
      </c>
      <c r="B4" s="4" t="inlineStr">
        <is>
          <t>December 31
2022 2023
NT$ NT$ US$ (Note 4)
Guarantee deposits $ 4,606,790 $ 5,481,446 $ 179,015
Pledged time deposits (Note 36) 447,459 470,373 15,362
Time deposits with original maturity over three months 63,853 61,067 1,995
Others (Note 36) 60,422 149,581 4,884
5,178,524 6,162,467 201,256
Current 734,465 598,136 19,534
Non-current $  4,444,059 $  5,564,331 $ 181,7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3</t>
        </is>
      </c>
    </row>
    <row r="3">
      <c r="A3" s="3" t="inlineStr">
        <is>
          <t>Text block [abstract]</t>
        </is>
      </c>
      <c r="B3" s="4" t="inlineStr">
        <is>
          <t xml:space="preserve"> </t>
        </is>
      </c>
    </row>
    <row r="4">
      <c r="A4" s="4" t="inlineStr">
        <is>
          <t>Summary of Investments Accounted for Using the Equity Method</t>
        </is>
      </c>
      <c r="B4" s="4" t="inlineStr">
        <is>
          <t>December 31
2022 2023
NT$ NT$ US$ (Note 4)
Investments in associates $ 14,163,995 $ 19,595,234 $ 639,949
Investments in joint ventures 515,351 15,377 502
$ 14,679,346 $ 19,610,611 $ 640,451</t>
        </is>
      </c>
    </row>
    <row r="5">
      <c r="A5" s="4" t="inlineStr">
        <is>
          <t>Summary of Investments in Associates Accounted for using the Equity Method</t>
        </is>
      </c>
      <c r="B5" s="4" t="inlineStr">
        <is>
          <t>a. Investments in associates
1) Investments in associates accounted for using the equity method that was not individually material consisted of the following:
Operating Carrying Amount as of December 31
Name of Associate Main Business Location 2022 2023
NT$   NT$   US$ (Note 4)
Yann Yuan Investment Co., Ltd. (“Yann Yuan”) Engaged in investing activities R.O.C. $ 7,494,541 $ 10,250,888 $ 334,778
ChipMOS Technologies Inc. (“ChipMOS”) Engaged in the packaging and testing of semiconductors R.O.C. 2,748,810 2,786,339 90,997
MACHVISION,INC. (“MACHVISION”) Engaged in the manufacturing and trading of non-contact R.O.C. —  2,123,368 69,346
Hung Ching Development &amp; Construction Co. (“HC”) Engaged in the development, construction and leasing of real estate properties R.O.C. 1,597,745 2,035,230 66,467
M-Universe Investments Pte. Ltd. (“MU”) Investment company Singapore 2,090,663 2,072,314 67,678
Chipletz, Inc. (“CHIPLETZ”) Fabless substrate design house U.S.A. 145,640 248,209 8,106
Hung Ching Kwan Co. (“HCK”) Engaged in the leasing of real estate properties R.O.C. 244,516 232,446 7,591
Questyle Audio Engineering Co., Ltd. (“QUESTYLE”) Engaged in the research and development on technology and sales of electronic products, digital products, audio equipment and spare parts, domestic trading; import and export business China 88,189 72,421 2,365
Operating Carrying Amount as of December 31
Name of Associate Main Business Location 2022 2023
NT$   NT$   US$ (Note 4)
Deca Technologies Inc. (“DECA”) Holding company with group engaged in the development of wafer level packaging U.S.A. $ 54,040 $ 53,357 $ 1,743
Goodcare Holdings Inc. (“GOODCARE”) Holding company, engaged in operation investment, long-term care and home services business R.O.C. —  20,811 680
14,464,144 19,895,383 649,751
Less: Deferred gain on transfer of land 300,149 300,149 9,802
$ 14,163,995 $ 19,595,234 $ 639,949
2) At each balance sheet date, the total percentages of ownership held by the Group were as follows:
December 31
  2022     2023  
Yann Yuan 27.94 % 27.94 %
ChipMOS 10.85 % 10.85 %
MACHVISION —  23.08 %
HC 26.22 % 26.22 %
MU 42.23 % 42.23 %
CHIPLETZ 20.82 % 19.43 %
HCK 27.31 % 27.31 %
QUESTYLE 6.67 % 6.67 %
DECA 17.85 % 17.84 %
GOODCARE —  49.00 %</t>
        </is>
      </c>
    </row>
    <row r="6">
      <c r="A6" s="4" t="inlineStr">
        <is>
          <t>Summary of Fair Values of Investments in Associates with Available Published Price Quotation</t>
        </is>
      </c>
      <c r="B6" s="4" t="inlineStr">
        <is>
          <t>8) Fair values (Level 1) of investments in associates with available published price quotation are summarized as follows:
December 31
2022 2023
NT$ NT$ US$ (Note 4)
ChipMOS $ 2,643,498 $ 3,333,964 $ 108,882
HC $   1,420,636 $   1,904,476 $     62,197</t>
        </is>
      </c>
    </row>
    <row r="7">
      <c r="A7" s="4" t="inlineStr">
        <is>
          <t>Summary of Aggregate Information of Associates that are Not Individually Material</t>
        </is>
      </c>
      <c r="B7" s="4" t="inlineStr">
        <is>
          <t>9) Aggregate information of associates that are not individually material
For the Year Ended December 31
2021 2022 2023
NT$ NT$ NT$ US$ (Note 4)
The Group’s share of:
Net income $ 872,697 $   1,083,538 $ 1,091,814 $ 35,657
Other comprehensive income (loss)  3,624,403 (3,082,307 )   2,439,733 79,678
Total comprehensive income (loss) $   4,497,100 $ (1,998,769 ) $ 3,531,547 $    115,335</t>
        </is>
      </c>
    </row>
    <row r="8">
      <c r="A8" s="4" t="inlineStr">
        <is>
          <t>Summary Of Investments In Joint Ventures Accounted For Using The Equity Method And Summary Of Aggregate Information Of The Joint Venture That Is Not Individually Material</t>
        </is>
      </c>
      <c r="B8" s="4" t="inlineStr">
        <is>
          <t>b. Investments in joint ventures
1) Investments in joint ventures that was not individually material and accounted for using the equity method consisted of the following:
Operating Location Carrying Amount as of December 31
Name of Joint Venture Main Business 2022 2023
NT$   NT$   US$ (Note 4)
MUtek Electronics Co., Ltd. Engaged in the production and wholesale of electronic products R.O.C. $ 26,591 $ 15,377 $ 502
SUMA-USI Electronics Co., Ltd. Engaged in the design and production of electronic products China 488,760 —  — 
$ 515,351 $ 15,377 $ 502
2) At each balance sheet date, the percentages of ownership held by the Group’s subsidiaries
December 31
 2022   2023 
MUtek 49.00% 49.00%
SUMA-USI 49.00% —   In January 2023, UGKS entered into a shares transfer agreement with Suma SUMA-USI thousand. After the completion of shares transfer, the Group no longer held ownership of SUMA-USI.
3) Aggregate information of joint ventures that were not individually material
For the Year Ended December 31
2021 2022 2023
                                NT$ NT$   NT$   US$ (Note 4)
The Group’s share of:                       
Total net income (loss) and comprehensive income (loss) $      27,003 $     101,839 $ (11,214 ) $ (3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Text block [abstract]</t>
        </is>
      </c>
      <c r="B3" s="4" t="inlineStr">
        <is>
          <t xml:space="preserve"> </t>
        </is>
      </c>
    </row>
    <row r="4">
      <c r="A4" s="4" t="inlineStr">
        <is>
          <t>Summary of Property, Plant and Equipment</t>
        </is>
      </c>
      <c r="B4" s="4" t="inlineStr">
        <is>
          <t xml:space="preserve"> The carrying amounts of each class of property, plant and equipment were as follows:
December 31
2022 2023
NT$ NT$ US$ (Note 4)
Land and land improvements $ 13,006,893 $ 13,523,045 $ 441,641
Buildings and improvements 91,623,291 100,697,091 3,288,605
Machinery and equipment 142,129,485 126,807,662 4,141,334
Other equipment 3,401,543 3,019,031 98,597
Construction in progress and machinery under installation 18,073,406 20,765,193 678,158
$ 268,234,618 $ 264,812,022 $  8,648,335
For the year ended December 31, 2021
Land Buildings and Machinery Other Equipment Construction in under Total
                      NT$       NT$       NT$       NT$       NT$       NT$   
        Cost        
Balance at January 1, 2021 $ 10,457,960 $ 158,812,500 $ 416,368,479 $ 16,870,978 $ 13,853,465 $ 616,363,382
Additions 1,126,012 2,718,507 1,332,497 135,439 69,105,086 74,417,541
Disposals (2,400 ) (659,833 ) (10,999,274 ) (2,144,766 ) (32,960 ) (13,839,233 )
Disposal of subsidiaries (Note 30) —  (12,344,067 ) (33,309,236 ) (1,247,326 ) (1,237,431 ) (48,138,060 )
Reclassification 393 5,038,562 53,856,444 1,181,455 (64,884,288 ) (4,807,434 )
Acquisitions through business combinations —  5,284 28,282 3,108 4,852 41,526
Effect of foreign currency exchange differences (51,425 ) (929,254 ) (3,788,594 ) (197,844 ) 123,549   (4,843,568 )
Balance at December 31, 2021 $ 11,530,540 $ 152,641,699 $ 423,488,598 $ 14,601,044 $  16,932,273 $ 619,194,154
Accumulated depreciation and impairment
Balance at January 1, 2021 $ —  $ 75,998,643 $ 293,828,682 $ 12,170,660 $ —  $ 381,997,985
Depreciation expense —  7,620,561 39,147,076 1,836,523 —  48,604,160
Impairment losses recognized —  15,915 105,815 5,036 —  126,766
Disposals —  (565,551 ) (10,151,428 ) (2,065,174 ) —  (12,782,153 )
Disposal of subsidiaries (Note 30) —  (5,369,867 ) (24,974,206 ) (1,100,858 ) —  (31,444,931 )
Reclassification —  (3,924,490 ) 142,234 (18,218 ) —  (3,800,474 )
Acquisitions through business combinations —  241 1,067 2,452 —  3,760
Effect of foreign currency exchange differences —  (407,690 ) (2,813,158 ) (157,661 ) —  (3,378,509 )
Balance at December 31, 2021 $ —  $ 73,367,762 $ 295,286,082 $ 10,672,760 $ —  $ 379,326,604
For the year ended December 31, 2022
Land Buildings and Machinery Other Equipment Construction in under Total
   NT$       NT$       NT$       NT$       NT$       NT$   
Cost
Balance at January 1, 2022 $ 11,530,540 $ 152,641,699 $ 423,488,598 $ 14,601,044 $ 16,932,273 $ 619,194,154
Additions 1,453,816 302,092 1,514,563 137,208 72,392,895 75,800,574
Disposals (63,446 ) (1,129,046 ) (7,457,317 ) (1,176,897 ) (6,271 ) (9,832,977 )
Reclassification —  19,150,796 51,716,057 560,828 (71,530,690 ) (103,009 )
Effect of foreign currency exchange differences 85,983 1,833,158 4,232,801 232,425 285,199 6,669,566
Balance at December 31, 2022 $ 13,006,893 $ 172,798,699 $ 473,494,702 $ 14,354,608 $  18,073,406 $ 691,728,308
Accumulated depreciation and impairment
Balance at January 1, 2022 $ —  $ 73,367,762 $ 295,286,082 $ 10,672,760 $ —  $ 379,326,604
Depreciation expense —  7,516,917 39,819,816 1,609,023 —  48,945,756
Impairment losses recognized —  244,719 155,334 5,346 —  405,399
Disposals —  (1,081,082 ) (7,114,817 ) (1,138,221 ) —  (9,334,120 )
Reclassification —  198,534 365,180 (365,180 ) —  198,534
Effect of foreign currency exchange differences —  928,558 2,853,622 169,337 —  3,951,517
Balance at December 31, 2022 $ —  $ 81,175,408 $ 331,365,217 $ 10,953,065 $ —  $ 423,493,690
For the year ended December 31, 2023
Land and Land Buildings and Machinery Other Equipment Construction in under Total
   NT$       NT$       NT$       NT$       NT$       NT$   
Cost
Balance at January 1, 2023 $ 13,006,893 $ 172,798,699 $ 473,494,702 $ 14,354,608 $  18,073,406 $ 691,728,308
Additions 424,130 1,866,786 2,308,779 141,158 44,017,796 48,758,649
Disposals (3,436 ) (8,786,519 ) (7,912,516 ) (1,441,685 ) (9,457 ) (18,153,613 )
Reclassification 142,562 16,398,574 24,044,088 992,109 (41,394,745 ) 182,588
Acquisitions through business combinations 17,921 113,416 1,133,555 133,867 167,477 1,566,236
Effect of foreign currency exchange differences (6,584 ) (594,193 ) (2,394,857 ) (88,199 ) (89,284 ) (3,173,117 )
Balance at December 31, 2023 $ 13,581,486 $ 181,796,763 $ 490,673,751 $ 14,091,858 $ 20,765,193 $ 720,909,051
Accumulated depreciation and impairment
Balance at January 1, 2023 $ —  $ 81,175,408 $ 331,365,217 $ 10,953,065 $ —  $ 423,493,690
Depreciation expense 17,860 8,896,551 41,403,363 1,481,707 —  51,799,481
Impairment losses recognized —  134,999 10,802 769 —  146,570
Disposals (3,436 ) (8,771,076 ) (7,774,818 ) (1,431,696 ) —  (17,981,026 )
Reclassification 43,725 (35,568 ) 7,674 35,200 —  51,031
Acquisitions through business combinations —  24,770 728,504 126,713 —  879,987
Effect of foreign currency exchange differences 292 (325,412 ) (1,874,653 ) (92,931 ) —  (2,292,704 )
Balance at December 31, 2023 $ 58,441 $ 81,099,672 $ 363,866,089 $ 11,072,827 $ —  $ 456,097,029
                        Land and Land Buildings and Machinery and Other Equipment Construction in under Total
US$ (Note 4) US$ (Note 4) US$ (Note 4) US$ (Note 4) US$ (Note 4) US$ (Note 4)
Cost
Balance at January 1, 2023 $ 424,784 $ 5,643,328 $ 15,463,576 $ 468,798 $ 590,248 $ 22,590,734
Additions 13,851 60,966 75,401 4,610 1,437,551 1,592,379
Disposals (112 ) (286,954 ) (258,410 ) (47,083 ) (309 ) (592,868 )
Reclassification 4,656 535,551 785,241 32,401 (1,351,886 ) 5,963
Acquisitions through business combinations 585 3,704 37,020 4,372 5,470 51,151
Effect of foreign currency exchange differences (215 ) (19,405 ) (78,212 ) (2,880 ) (2,916 ) (103,628 )
Balance at December 31, 2023 $ 443,549 $ 5,937,190 $ 16,024,616 $ 460,218 $ 678,158 $ 23,543,731
Accumulated depreciation and impairment
Balance at January 1, 2023 $ —  $ 2,651,058 $ 10,821,855 $ 357,710 $ —  $ 13,830,623
Depreciation expense 583 290,547 1,352,168 48,390 —  1,691,688
Impairment losses recognized —  4,409 353 25 —  4,787
Disposals (112 ) (286,449 ) (253,913 ) (46,757 ) —  (587,231 )
Reclassification 1,428 (1,162 ) 250 1,150 —  1,666
Acquisitions through business combinations —  809 23,792 4,138 —  28,739
Effect of foreign currency exchange differences 9 (10,627 ) (61,223 ) (3,035 ) —  (74,876 )
Balance at December 31, 2023 $ 1,908 $ 2,648,585 $ 11,883,282 $ 361,621 $ —  $ 14,895,396</t>
        </is>
      </c>
    </row>
    <row r="5">
      <c r="A5" s="4" t="inlineStr">
        <is>
          <t>Summary of Property, Plant and Equipment Useful Lives</t>
        </is>
      </c>
      <c r="B5" s="4" t="inlineStr">
        <is>
          <t xml:space="preserve"> Each class of property, plant and equipment was depreciated on a straight-line basis over the following useful lives:
Land improvements 7-30 years
Buildings and improvements
Main plant buildings 10-55 years
Cleanrooms 10-20 years
Others  3-24 years
Machinery and equipment  2-15 years
Other equipment  2-25 year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 Arrangements (Tables)</t>
        </is>
      </c>
      <c r="B1" s="2" t="inlineStr">
        <is>
          <t>12 Months Ended</t>
        </is>
      </c>
    </row>
    <row r="2">
      <c r="B2" s="2" t="inlineStr">
        <is>
          <t>Dec. 31, 2023</t>
        </is>
      </c>
    </row>
    <row r="3">
      <c r="A3" s="3" t="inlineStr">
        <is>
          <t>Text block [abstract]</t>
        </is>
      </c>
      <c r="B3" s="4" t="inlineStr">
        <is>
          <t xml:space="preserve"> </t>
        </is>
      </c>
    </row>
    <row r="4">
      <c r="A4" s="4" t="inlineStr">
        <is>
          <t>Summary of Right-of-Use Assets</t>
        </is>
      </c>
      <c r="B4" s="4" t="inlineStr">
        <is>
          <t>a. Right-of-use
December 31
2022 2023
NT$ NT$ US$ (Note 4)
Carrying amounts
Land $ 7,342,703 $ 7,111,397 $ 232,247
Buildings and improvements 3,411,750 4,081,525 133,296
Machinery and equipment 237,260 179,270 5,855
Other equipment 69,070 70,074 2,288
$  11,060,783 $  11,442,266 $    373,686
For the Year Ended December 31
2021 2022 2023
NT$ NT$ NT$ US$ (Note 4)
Additions to right-of-use $ 3,239,770 $ 2,140,942 $ 1,680,516 $ 54,883
Depreciation charge for right-of-use
Land $ 217,674 $ 236,673 $ 246,617 $ 8,054
Buildings and improvements 509,746 660,276 726,510 23,727
Machinery and equipment 356,052 538,639 292,936 9,567
Other equipment 31,478 32,452 37,957 1,239
$   1,114,950 $   1,468,040 $   1,304,020 $     42,587</t>
        </is>
      </c>
    </row>
    <row r="5">
      <c r="A5" s="4" t="inlineStr">
        <is>
          <t>Summary of Lease Liabilities</t>
        </is>
      </c>
      <c r="B5" s="4" t="inlineStr">
        <is>
          <t>b. Lease liabilities
December 31
2022 2023
NT$ NT$ US$ (Note 4)
Carrying amounts
Current $ 979,612 $ 1,062,239 $ 34,691
Non-current $   6,728,875 $   7,159,767 $    233,826</t>
        </is>
      </c>
    </row>
    <row r="6">
      <c r="A6" s="4" t="inlineStr">
        <is>
          <t>Summary of Land and Buildings Improvements</t>
        </is>
      </c>
      <c r="B6" s="4" t="inlineStr">
        <is>
          <t xml:space="preserve"> The Group’s lease liabilities were mainly from land and buildings and improvements. The range of discount rates for lease liabilities was as follows:
December 31
2022 2023
Land (%) 0.54-8.00 0.54-8.00
Buildings and improvements (%) 0.45-8.84 0.45-8.84 </t>
        </is>
      </c>
    </row>
    <row r="7">
      <c r="A7" s="4" t="inlineStr">
        <is>
          <t>Summary of Other Related Lease Information</t>
        </is>
      </c>
      <c r="B7" s="4" t="inlineStr">
        <is>
          <t>e. Other lease information
December 31
2022 2023
NT$ NT$ US$ (Note 4)
Expenses relating to short-term leases $ 431,613 $ 316,799 $ 10,346
Expenses relating to low-value $ 3,242 $ 3,913 $ 128
Expenses relating to variable lease payments not included in the measurement of lease liabilities $ 126,584 $ 124,883 $ 4,078
Total cash outflow for leases $   2,494,384 $   1,856,816 $     60,64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vestment Properties (Tables)</t>
        </is>
      </c>
      <c r="B1" s="2" t="inlineStr">
        <is>
          <t>12 Months Ended</t>
        </is>
      </c>
    </row>
    <row r="2">
      <c r="B2" s="2" t="inlineStr">
        <is>
          <t>Dec. 31, 2023</t>
        </is>
      </c>
    </row>
    <row r="3">
      <c r="A3" s="3" t="inlineStr">
        <is>
          <t>Text block [abstract]</t>
        </is>
      </c>
      <c r="B3" s="4" t="inlineStr">
        <is>
          <t xml:space="preserve"> </t>
        </is>
      </c>
    </row>
    <row r="4">
      <c r="A4" s="4" t="inlineStr">
        <is>
          <t>Summary of Investment Properties</t>
        </is>
      </c>
      <c r="B4" s="4" t="inlineStr">
        <is>
          <t>For the year ended December 31, 2021
Land Buildings and Improvements Right-of-use Assets Total
   NT$       NT$       NT$       NT$   
Cost
Balance at January 1, 2021 $ 35,965 $ 7,822,805 $ 6,738,913 $ 14,597,683
Disposals —  (5,350 ) —  (5,350 )
Disposal of subsidiaries (Note 30) —  (1,290,187 ) (87,412 ) (1,377,599 )
Reclassification (Note 12) (393 ) 9,818,133 3,398,139 13,215,879
Effects of foreign currency exchange differences —  30,697 (6,962 ) 23,735
Balance at December 31, 2021 $ 35,572 $ 16,376,098 $ 10,042,678 $ 26,454,348
      Accumulated depreciation      
Balance at January 1, 2021 $ —  $ 1,342,467 $ 717,133 $ 2,059,600
Depreciation expenses —  482,625 268,422 751,047
Disposals —  (3,671 ) —  (3,671 )
Disposal of subsidiaries (Note 30) —  (570,403 ) (19,946 ) (590,349 )
Reclassification —  2,014,201 78,914 2,093,115
Effects of foreign currency exchange differences —  6,927 (7,108 ) (181 )
Balance at December 31, 2021 $ —  $ 3,272,146 $ 1,037,415 $ 4,309,561
Carrying amount at December 31, 2021 $ 35,572 $ 13,103,952 $ 9,005,263 $ 22,144,787
For the year ended December 31, 2022
Land Buildings and Improvements Right-of-use Assets Total
   NT$       NT$       NT$       NT$   
Cost
Balance at January 1, 2022 $ 35,572   $ 16,376,098 $ 10,042,678 $ 26,454,348
Additions —  114,786 —  114,786
Disposals —  (9,770 ) —  (9,770 )
Reclassification —  39,158 (10,314 ) 28,844
Effects of foreign currency exchange differences —  237,171 143,516 380,687
Balance at December 31, 2022 $ 35,572 $ 16,757,443 $ 10,175,880 $ 26,968,895
Accumulated depreciation
Balance at January 1, 2022 $ —  $ 3,272,146 $ 1,037,415 $ 4,309,561
Depreciation expenses —  779,431 327,583 1,107,014
Disposals —  (8,354 ) —  (8,354 )
Reclassification —  (198,631 ) (12,186 ) (210,817 )
Effects of foreign currency exchange differences —  23,515 18,884 42,399
Balance at December 31, 2022 $ —  $ 3,868,107 $ 1,371,696 $ 5,239,803
Carrying amount at December 31, 2022 $ 35,572   $ 12,889,336 $  8,804,184 $ 21,729,092
For the year ended December 31, 2023
Land Buildings and Improvements Right-of-use Assets Total
   NT$       NT$       NT$       NT$   
Cost
Balance at January 1, 2023 $ 35,572   $ 16,757,443 $ 10,175,880 $ 26,968,895
Additions —  35,304 —  35,304
Reclassification —  (182,588 ) (12,233 ) (194,821 )
Effects of foreign currency exchange differences —  (298,273 ) (171,087 ) (469,360 )
Balance at December 31, 2023 $ 35,572 $ 16,311,886 $ 9,992,560 $ 26,340,018
Accumulated depreciation
Balance at January 1, 2023 $ —  $ 3,868,107 $ 1,371,696 $ 5,239,803
Depreciation expenses —  766,322 325,557 1,091,879
Reclassification —  (51,031 ) (4,309 ) (55,340 )
Effects of foreign currency exchange differences —  (80,078 ) (25,362 ) (105,440 )
Balance at December 31, 2023 $ —  $ 4,503,320 $ 1,667,582 $ 6,170,902
Carrying amount at December 31, 2023 $ 35,572 $ 11,808,566 $ 8,324,978 $ 20,169,116
Land Buildings and Improvements Right-of-use Assets Total
US$ (Note 4) US$ (Note 4) US$ (Note 4) US$ (Note 4)
Cost
Balance at January 1, 2023 $ 1,162 $ 547,271 $ 332,328 $ 880,761
Additions —  1,153 —  1,153
Reclassification —  (5,963 ) (400 ) (6,363 )
Effects of foreign currency exchange differences —  (9,741 ) (5,587 ) (15,328 )
Balance at December 31, 2023 $ 1,162 $ 532,720 $ 326,341 $ 860,223
Accumulated depreciation
Balance at January 1, 2023 $ —  $ 126,326 $ 44,798 $ 171,124
Depreciation expenses —  25,027 10,632 35,659
Reclassification —  (1,667 ) (141 ) (1,808 )
Effects of foreign currency exchange differences —  (2,615 ) (828 ) (3,443 )
Balance at December 31, 2023 $ —  $ 147,071 $ 54,461 $ 201,532
Carrying amount at December 31, 2023 $ 1,162 $ 385,649 $ 271,880 $ 658,691</t>
        </is>
      </c>
    </row>
    <row r="5">
      <c r="A5" s="4" t="inlineStr">
        <is>
          <t>Summary of Maturity analysis of Operating Lease Payments</t>
        </is>
      </c>
      <c r="B5" s="4" t="inlineStr">
        <is>
          <t>The maturity analysis of lease payments receivable under operating leases of investment properties was as follows:
December 31
2022 2023
NT$ NT$ US$ (Note 4)
Year 1 $ 1,683,010 $ 1,596,827 $ 52,150
Year 2 1,380,058 1,333,442 43,548
Year 3 1,119,779 1,154,877 37,716
Year 4 990,867 893,353 29,176
Year 5 808,851 687,266 22,445
Year 6 onwards 2,492,305 1,777,808 58,060
$   8,474,870 $   7,443,573 $    243,095</t>
        </is>
      </c>
    </row>
    <row r="6">
      <c r="A6" s="4" t="inlineStr">
        <is>
          <t>Summary of Investment Properties, Useful Lives</t>
        </is>
      </c>
      <c r="B6" s="4" t="inlineStr">
        <is>
          <t xml:space="preserve">The investment properties were depreciated on a straight-line basis over the following useful lives:
Main buildings 10-40 years
Right-of-use 10-50 years </t>
        </is>
      </c>
    </row>
    <row r="7">
      <c r="A7" s="4" t="inlineStr">
        <is>
          <t>Summary of Investment Properties, Fair Value</t>
        </is>
      </c>
      <c r="B7" s="4" t="inlineStr">
        <is>
          <t>The fair value of the investment properties was as follows:
December 31
2022 2023
NT$ NT$ US$ (Note 4)
Fair value $  36,869,289 $  34,789,532 $  1,136,17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Tables)</t>
        </is>
      </c>
      <c r="B1" s="2" t="inlineStr">
        <is>
          <t>12 Months Ended</t>
        </is>
      </c>
    </row>
    <row r="2">
      <c r="B2" s="2" t="inlineStr">
        <is>
          <t>Dec. 31, 2023</t>
        </is>
      </c>
    </row>
    <row r="3">
      <c r="A3" s="3" t="inlineStr">
        <is>
          <t>Text block [abstract]</t>
        </is>
      </c>
      <c r="B3" s="4" t="inlineStr">
        <is>
          <t xml:space="preserve"> </t>
        </is>
      </c>
    </row>
    <row r="4">
      <c r="A4" s="4" t="inlineStr">
        <is>
          <t>Summary of Goodwill</t>
        </is>
      </c>
      <c r="B4" s="4" t="inlineStr">
        <is>
          <t>For the year ended December 31, 2021
Cost Accumulated impairment Carrying amount
NT$ NT$ NT$
Balance at January 1, 2021 $ 55,123,166 $ 2,414,113 $ 52,709,053
Disposal of subsidiaries (Note 30) (310,711 ) —  (310,711 )
Effect of foreign currency exchange differences (325,929 ) —  (325,929 )
Balance at December 31, 2021 $ 54,486,526 $ 2,414,113 $ 52,072,413
For the year ended December 31, 2022
Cost Accumulated impairment Carrying amount
NT$ NT$ NT$
Balance at January 1, 2022 $ 54,486,526 $ 2,414,113 $ 52,072,413
Effect of foreign currency exchange differences 240,986 —  240,986
Balance at December 31, 2022 $ 54,727,512 $ 2,414,113 $ 52,313,399
For the year ended December 31, 2023
Cost Accumulated impairment Carrying amount
NT$ NT$ NT$
Balance at January 1, 2023 $ 54,727,512 $ 2,414,113 $ 52,313,399
Acquisitions through business combinations (Note 29) 5,147 —  5,147
Effect of foreign currency exchange differences 85,870 —  85,870
Balance at December 31, 2023 $ 54,818,529 $ 2,414,113 $ 52,404,416
Cost Accumulated Impairment Carrying Amount
US$ (Note 4) US$ (Note 4) US$ (Note 4)
Balance at January 1, 2023 $ 1,787,313 $ 78,841 $ 1,708,472
Acquisitions through business combinations (Note 29) 168 —  168
Effect of foreign currency exchange differences 2,804 —  2,804
Balance at December 31, 2023 $ 1,790,285 $ 78,841 $ 1,711,444</t>
        </is>
      </c>
    </row>
    <row r="5">
      <c r="A5" s="4" t="inlineStr">
        <is>
          <t>Summary of Carrying Amounts of Goodwill Allocated to Cash-generating Units</t>
        </is>
      </c>
      <c r="B5" s="4" t="inlineStr">
        <is>
          <t>December 31
2022 2023
Cash-generating units NT$ NT$ US$ (Note 4)
Packaging segment $ 35,427,102 $ 35,426,817 $ 1,156,983
Testing segment 13,414,275 13,414,094 438,083
EMS segment 3,323,920 3,415,404 111,541
Others 148,101 148,101 4,837
$  52,313,399 $  52,404,416 $  1,711,44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3</t>
        </is>
      </c>
    </row>
    <row r="3">
      <c r="A3" s="3" t="inlineStr">
        <is>
          <t>Text block [abstract]</t>
        </is>
      </c>
      <c r="B3" s="4" t="inlineStr">
        <is>
          <t xml:space="preserve"> </t>
        </is>
      </c>
    </row>
    <row r="4">
      <c r="A4" s="4" t="inlineStr">
        <is>
          <t>General Information</t>
        </is>
      </c>
      <c r="B4" s="4" t="inlineStr">
        <is>
          <t xml:space="preserve">1. GENERAL INFORMATION ASE Technology Holding Co., Ltd. (the “Company”) is a corporation incorporated in Nanzih Technology Industrial Park under the laws of Republic of China (“R.O.C.”) starting from April 30, 2018 (date of incorporation). The Company and its subsidiaries (collectively referred to as the “Group”) offer a comprehensive range of semiconductors packaging, testing, and electronic manufacturing services (“EMS”). The Company’s subsidiaries, Advanced Semiconductor Engineering, Inc. (symbol “2311”, “ASE”) and Siliconware Precision Industries Co., Ltd. (symbol “2325”, “SPIL”), entered into and executed a joint share exchange agreement to establish the Company and the Company acquired all issued and outstanding ordinary shares of ASE and SPIL on April 30, 2018. Both of ASE’s and SPIL’s ordinary shares have been delisted while the ordinary shares of the Company were listed starting from the same date under the symbol “3711”. In addition, ASE’s ordinary shares that have been traded on the New York Stock Exchange (the “NYSE”) under the symbol “ASX” in the form of American Depositary Shares (“ADS”) starting from September 2000 were exchanged as the Company’s ADSs under the same symbol “ASX” starting from April 30, 2018. The ordinary shares of the Company’s subsidiary, Universal Scientific Industrial (Shanghai) Co., Ltd. (“USISH”), have been listed on the Shanghai Stock Exchange under the symbol “601231” since February 2012. The consolidated financial statements are presented in the Company’s functional currency, New Taiwan dollar (NT$).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Intangible Assets (Tables)</t>
        </is>
      </c>
      <c r="B1" s="2" t="inlineStr">
        <is>
          <t>12 Months Ended</t>
        </is>
      </c>
    </row>
    <row r="2">
      <c r="B2" s="2" t="inlineStr">
        <is>
          <t>Dec. 31, 2023</t>
        </is>
      </c>
    </row>
    <row r="3">
      <c r="A3" s="3" t="inlineStr">
        <is>
          <t>Text block [abstract]</t>
        </is>
      </c>
      <c r="B3" s="4" t="inlineStr">
        <is>
          <t xml:space="preserve"> </t>
        </is>
      </c>
    </row>
    <row r="4">
      <c r="A4" s="4" t="inlineStr">
        <is>
          <t>Summary of Carrying Amounts of Each Class of Other Intangible Assets</t>
        </is>
      </c>
      <c r="B4" s="4" t="inlineStr">
        <is>
          <t>The carrying amounts of each class of other intangible assets were as follows:
December 31
2022 2023
NT$ NT$ US$ (Note 4)
Customer relationships $ 6,974,365 $ 5,949,623 $ 194,305
Computer software 2,310,815 1,878,509 61,349
Patents and acquired specific technology 11,829,167 9,948,539 324,903
Others 63,361 43,462 1,420
$  21,177,708 $  17,820,133 $    581,977
For the year ended December 31, 2021
Customer Relationships Computer Software Patents and Acquired Specific Technology Others Total
NT$ NT$ NT$ NT$ NT$
Cost
Balance at January 1, 2021 $ 11,890,283 $    6,966,449 $   21,319,179 $     179,860 $   40,355,771
Additions —  1,193,060 2,000 37,959 1,233,019
Disposals or derecognition (102,637 ) (150,670 ) —  (71,014 ) (324,321 )
Disposal of subsidiaries (Note 30) —  (789,998 ) (5,401 ) (6,243 ) (801,642 )
Acquisition through business combinations (Note 29) —  622 —  —  622
Effect of foreign currency exchange differences (83,041 ) (167,769 ) (537 ) (7,036 ) (258,383 )
Balance at December 31, 2021 $ 11,704,605 $ 7,051,694 $ 21,315,241 $ 133,526 $ 40,205,066
Accumulated amortization
Balance at January 1, 2021 $ 2,769,983 $    4,170,576 $    5,598,966 $     104,475 $   12,644,000
Amortization expense 1,049,759 971,190 1,991,641 41,530 4,054,120
Disposals or derecognition (102,637 ) (139,907 ) —  (67,741 ) (310,285 )
Disposal of subsidiaries (Note 30) —  (626,338 ) (5,288 ) (3,067 ) (634,693 )
Acquisition through business combinations (Note 29) —  222 —  —  222
Effect of foreign currency exchange differences (3,456 ) (103,772 ) (482 ) (4,295 ) (112,005 )
Balance at December 31, 2021 $ 3,713,649 $ 4,271,971 $ 7,584,837 $ 70,902 $ 15,641,359
For the year ended December 31, 2022
Customer Relationships Computer Software Patents and Acquired Specific Technology Others Total
NT$ NT$ NT$ NT$ NT$
Cost
Balance at January 1, 2022 $ 11,704,605 $    7,051,694 $   21,315,241 $     133,526 $   40,205,066
Additions —  459,954 500 31,414 491,868
Disposals or derecognition —  (37,442 ) —  (12,871 ) (50,313 )
Effect of foreign currency exchange differences 31,576 141,903 1,611 4,257 179,347
Balance at December 31, 2022 $ 11,736,181 $ 7,616,109 $ 21,317,352 $ 156,326 $ 40,825,968
Accumulated amortization and impairment
Balance at January 1, 2022 $ 3,713,649 $    4,271,971 $    7,584,837 $     70,902 $   15,641,359
Amortization expense 1,043,852 957,708 1,901,835 27,684 3,931,079
Impairment losses recognized —  715 —  —  715
Disposals or derecognition —  (31,456 ) —  (8,553 ) (40,009 )
Effect of foreign currency exchange differences 4,315 106,356 1,513 2,932 115,116
Balance at December 31, 2022 $ 4,761,816 $ 5,305,294 $ 9,488,185 $ 92,965 $ 19,648,260
For the year ended December 31, 2023
Customer Relationships Computer Software Patents and Acquired Specific Technology Others Total
NT$ NT$ NT$ NT$ NT$
Cost
Balance at January 1, 2023 $ 11,736,181 $    7,616,109 $   21,317,352 $     156,326 $   40,825,968
Additions —  537,261 1,350 (10,825 ) 527,786
Disposals or derecognition —  (905,947 ) —  (30,973 ) (936,920 )
Effect of foreign currency exchange differences 26,380 12,970 (807 ) 2,169 40,712
Balance at December 31, 2023 $ 11,762,561 $ 7,260,393 $ 21,317,895 $ 116,697 $ 40,457,546
Accumulated amortization and impairment
Balance at January 1, 2023 $ 4,761,816 $    5,305,294 $    9,488,185 $     92,965 $   19,648,260
Amortization expense 1,047,282 970,413 1,881,980 6,808 3,906,483
Disposals or derecognition —  (894,767 ) —  (28,800 ) (923,567 )
Effect of foreign currency exchange differences 3,840 944 (809 ) 2,262 6,237
Balance at December 31, 2023 $ 5,812,938 $ 5,381,884 $ 11,369,356 $ 73,235 $ 22,637,413
Customer Relationships Computer Software Patents and Acquired Specific Technology Others Total
US$ (Note 4) US$ (Note 4) US$ (Note 4) US$ (Note 4) US$ (Note 4)
Cost
Balance at January 1, 2023 $ 383,285 $ 248,730 $ 696,191 $ 5,106 $ 1,333,312
Additions —  17,546 44 (354 ) 17,236
Disposals or derecognition —  (29,587 ) —  (1,012 ) (30,599 )
Effect of foreign currency exchange differences 861 424 (27 ) 71 1,329
Balance at December 31, 2023 $ 384,146 $ 237,113 $ 696,208 $ 3,811 $ 1,321,278
Accumulated amortization and impairment
Balance at January 1, 2023 $ 155,513 $ 173,263 $ 309,869 $ 3,036 $ 641,681
Amortization expense 34,203 31,692 61,462 222 127,579
Disposals or derecognition —  (29,222 ) —  (941 ) (30,163 )
Effect of foreign currency exchange differences 125 31 (26 ) 74 204
Balance at December 31, 2023 $ 189,841 $ 175,764 $ 371,305 $ 2,391 $ 739,301</t>
        </is>
      </c>
    </row>
    <row r="5">
      <c r="A5" s="4" t="inlineStr">
        <is>
          <t>Summary of Other Intangible Assets Useful Lives</t>
        </is>
      </c>
      <c r="B5" s="4" t="inlineStr">
        <is>
          <t xml:space="preserve"> Each class of other intangible assets was amortized on the straight-line basis over the following useful lives:
Customer relationships 11-16 years
Computer software 2-10
Patents and acquired specific technology 5-17 years
Others 5-10 year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80" customWidth="1" min="2" max="2"/>
  </cols>
  <sheetData>
    <row r="1">
      <c r="A1" s="1" t="inlineStr">
        <is>
          <t>Borrowings (Tables)</t>
        </is>
      </c>
      <c r="B1" s="2" t="inlineStr">
        <is>
          <t>12 Months Ended</t>
        </is>
      </c>
    </row>
    <row r="2">
      <c r="B2" s="2" t="inlineStr">
        <is>
          <t>Dec. 31, 2023</t>
        </is>
      </c>
    </row>
    <row r="3">
      <c r="A3" s="4" t="inlineStr">
        <is>
          <t>Short Term Bank Loans [member]</t>
        </is>
      </c>
      <c r="B3" s="4" t="inlineStr">
        <is>
          <t xml:space="preserve"> </t>
        </is>
      </c>
    </row>
    <row r="4">
      <c r="A4" s="3" t="inlineStr">
        <is>
          <t>Statement [LineItems]</t>
        </is>
      </c>
      <c r="B4" s="4" t="inlineStr">
        <is>
          <t xml:space="preserve"> </t>
        </is>
      </c>
    </row>
    <row r="5">
      <c r="A5" s="4" t="inlineStr">
        <is>
          <t>Summary of Borrowings</t>
        </is>
      </c>
      <c r="B5" s="4" t="inlineStr">
        <is>
          <t>a. Short-term borrowings
1) Bank loans
  Mainly represented unsecured revolving loans, letters of credit and bank overdrafts.
December 31
2022 2023
NT$ NT$ US$ (Note 4)
Secured bank loans, annual interest rates were 2.73%-3.63% and 4.80%-5.40% as of December 31, 2022 and 2023, respectively $ 772,896 $ 354,064 $ 11,563
Unsecured bank loans, annual interest rates were 1.42%-6.50% and 1.55%-7.57% as of December 31, 2022 and 2023, respectively 45,958,234 49,900,124 1,629,658
46,731,130 50,254,188 1,641,221
Less: financial liabilities for hedging - current (Note 34) 12,204,620 12,516,971 408,784
$  34,526,510 $  37,737,217 $  1,232,437</t>
        </is>
      </c>
    </row>
    <row r="6">
      <c r="A6" s="4" t="inlineStr">
        <is>
          <t>Short Term Bills Payable [Member]</t>
        </is>
      </c>
      <c r="B6" s="4" t="inlineStr">
        <is>
          <t xml:space="preserve"> </t>
        </is>
      </c>
    </row>
    <row r="7">
      <c r="A7" s="3" t="inlineStr">
        <is>
          <t>Statement [LineItems]</t>
        </is>
      </c>
      <c r="B7" s="4" t="inlineStr">
        <is>
          <t xml:space="preserve"> </t>
        </is>
      </c>
    </row>
    <row r="8">
      <c r="A8" s="4" t="inlineStr">
        <is>
          <t>Summary of Borrowings</t>
        </is>
      </c>
      <c r="B8" s="4" t="inlineStr">
        <is>
          <t xml:space="preserve">2) Short-term bills payable – only as of December 31, 2023
NT$ US$ (Note 4)
Commercial papers $ 2,790,000 $ 91,117
Less: Unamortized discounts 2,660 87
$ 2,787,340 $ 91,030
Annual interest rate (%) 1.53-1.54 </t>
        </is>
      </c>
    </row>
    <row r="9">
      <c r="A9" s="4" t="inlineStr">
        <is>
          <t>Long Term Bank Loans [member]</t>
        </is>
      </c>
      <c r="B9" s="4" t="inlineStr">
        <is>
          <t xml:space="preserve"> </t>
        </is>
      </c>
    </row>
    <row r="10">
      <c r="A10" s="3" t="inlineStr">
        <is>
          <t>Statement [LineItems]</t>
        </is>
      </c>
      <c r="B10" s="4" t="inlineStr">
        <is>
          <t xml:space="preserve"> </t>
        </is>
      </c>
    </row>
    <row r="11">
      <c r="A11" s="4" t="inlineStr">
        <is>
          <t>Summary of Borrowings</t>
        </is>
      </c>
      <c r="B11" s="4" t="inlineStr">
        <is>
          <t>b. Long-term borrowings
1) Bank loans
December 31
2022 2023
NT$ NT$ US$ (Note 4)
Revolving bank loans
Others - repayable through January 2024 to July 2029, annual interest rates were 1.43%-5.26% and 1.43%-5.91% as of December 31, 2022 and 2023, respectively $ 79,657,893 $ 77,318,195 $ 2,525,088
Mortgage loans (Note 36)
Repayable through January 2024 to November 2039, annual interest rates were 2.85%-4.40% and 2.95%-3.65% as of December 31, 2022 and 2023, respectively 8,333,805 8,142,508 265,921
87,991,698 85,460,703 2,791,009
Less: current portion 5,041,841 4,096,255 133,777
$  82,949,857 $  81,364,448 $  2,657,232</t>
        </is>
      </c>
    </row>
    <row r="12">
      <c r="A12" s="4" t="inlineStr">
        <is>
          <t>Long Term Bills Payable [member]</t>
        </is>
      </c>
      <c r="B12" s="4" t="inlineStr">
        <is>
          <t xml:space="preserve"> </t>
        </is>
      </c>
    </row>
    <row r="13">
      <c r="A13" s="3" t="inlineStr">
        <is>
          <t>Statement [LineItems]</t>
        </is>
      </c>
      <c r="B13" s="4" t="inlineStr">
        <is>
          <t xml:space="preserve"> </t>
        </is>
      </c>
    </row>
    <row r="14">
      <c r="A14" s="4" t="inlineStr">
        <is>
          <t>Summary of Borrowings</t>
        </is>
      </c>
      <c r="B14" s="4" t="inlineStr">
        <is>
          <t>2) Long-term bills payable – only as of December 31, 2022
Ta Ching Bills Finance Corporation, redeemed in $ 3,000,000
Cathay United Bank, redeemed 1.49%-1.56% 9,000,000
12,000,000
Less: unamortized discounts 2,247
$ 11,997,75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nds Payable (Tables)</t>
        </is>
      </c>
      <c r="B1" s="2" t="inlineStr">
        <is>
          <t>12 Months Ended</t>
        </is>
      </c>
    </row>
    <row r="2">
      <c r="B2" s="2" t="inlineStr">
        <is>
          <t>Dec. 31, 2023</t>
        </is>
      </c>
    </row>
    <row r="3">
      <c r="A3" s="3" t="inlineStr">
        <is>
          <t>Text block [abstract]</t>
        </is>
      </c>
      <c r="B3" s="4" t="inlineStr">
        <is>
          <t xml:space="preserve"> </t>
        </is>
      </c>
    </row>
    <row r="4">
      <c r="A4" s="4" t="inlineStr">
        <is>
          <t>Summary of Bonds Payable</t>
        </is>
      </c>
      <c r="B4" s="4" t="inlineStr">
        <is>
          <t>December 31
2022 2023
NT$ NT$ US$ (Note 4)
Unsecured domestic bonds
Redeemed $ 2,000,000 $ —  $ — 
Repayable at maturity in January 2024 and interest due annually with annual interest rate at 1.45% 4,300,000 4,300,000 140,431
Repayable at maturity in April 2024 and interest due annually with annual interest rate at 0.90% 6,500,000 6,500,000 212,280
Repayable at maturity in April 2026 and interest due annually with annual interest rate at 1.03% 3,500,000 3,500,000 114,304
Repayable at maturity in April 2025 and interest due annually with annual interest rate at 0.90% 10,000,000 10,000,000 326,584
Redeemed 3,000,000 —  — 
Repayable at maturity in August 2025 and interest due annually with annual interest rate at 0.85% 5,000,000 5,000,000 163,292
Repayable at maturity in August 2027 and interest due annually with annual interest rate at 0.95% 2,000,000 2,000,000 65,317
Unsecured overseas bonds
US$100,000 thousand (linked to New Taiwan dollar), repayable at maturity in October 2024 and interest due quarterly with annual interest rate at 2.50% 3,102,400 3,102,400 101,319
Unsecured overseas convertible bonds
RMB2,005,324 thousand and RMB2,466,050 thousand as of December 31, 2022 and 2023, respectively, at maturity in March 2027 and interest due annually with annual interest rate at 0.10%, 0.20%, 0.60%, 1.30%, 1.80% and 2.00% for the first, second, third, fourth, fifth and sixth year, respectively. 8,842,360 10,690,847 349,146
 48,244,760  45,093,247  1,472,673
December 31
2022 2023
NT$ NT$ US$ (Note 4)
Less: discounts on bonds payable $ 394,436 $ 83,761 $ 2,736
47,850,324 45,009,486  1,469,937
Less: current portion of bonds payable 4,998,971 24,520,052 800,785
$  42,851,353 $  20,489,434 $ 669,15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 (Tables)</t>
        </is>
      </c>
      <c r="B1" s="2" t="inlineStr">
        <is>
          <t>12 Months Ended</t>
        </is>
      </c>
    </row>
    <row r="2">
      <c r="B2" s="2" t="inlineStr">
        <is>
          <t>Dec. 31, 2023</t>
        </is>
      </c>
    </row>
    <row r="3">
      <c r="A3" s="3" t="inlineStr">
        <is>
          <t>Text block [abstract]</t>
        </is>
      </c>
      <c r="B3" s="4" t="inlineStr">
        <is>
          <t xml:space="preserve"> </t>
        </is>
      </c>
    </row>
    <row r="4">
      <c r="A4" s="4" t="inlineStr">
        <is>
          <t>Summary of Other Payables</t>
        </is>
      </c>
      <c r="B4" s="4" t="inlineStr">
        <is>
          <t>December 31
2022 2023
NT$ NT$ US$ (Note 4)
Accrued salary and bonus $ 14,759,907 $ 13,726,474 $ 448,285
Payables for property, plant and equipment 16,704,590 10,810,065 353,039
Accrued employees’ compensation and remuneration to directors and supervisors 10,012,636 5,680,710 185,523
Accrued employee insurance 1,325,330 1,260,237 41,157
Accrued utilities 847,905 855,475 27,939
Others 13,464,732 11,909,924 388,959
$  57,115,100 $  44,242,885 $  1,444,90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3</t>
        </is>
      </c>
    </row>
    <row r="3">
      <c r="A3" s="3" t="inlineStr">
        <is>
          <t>Text block [abstract]</t>
        </is>
      </c>
      <c r="B3" s="4" t="inlineStr">
        <is>
          <t xml:space="preserve"> </t>
        </is>
      </c>
    </row>
    <row r="4">
      <c r="A4" s="4" t="inlineStr">
        <is>
          <t>Summary of Defined Benefit Plans Amounts Included in Consolidated Balance Sheets</t>
        </is>
      </c>
      <c r="B4" s="4" t="inlineStr">
        <is>
          <t>The amounts included in the consolidated balance sheets arising from the Group’s obligation in respect of its defined benefit plans excluding those for executive managers were as follows:
December 31
2022 2023
NT$ NT$ US$ (Note 4)
Present value of the defined benefit obligation $  10,261,997 $  10,193,848 $    332,915
Fair value of the plan assets (6,477,877 ) (6,617,058 ) (216,103 )
Present value of unfunded defined benefit obligation 3,784,120 3,576,790 116,812
Recorded under other payables (88,983 ) (20,281 ) (662 )
Recorded under other non-current 248,843 181,844 5,939
Net defined benefit liabilities $ 3,943,980 $ 3,738,353 $ 122,089</t>
        </is>
      </c>
    </row>
    <row r="5">
      <c r="A5" s="4" t="inlineStr">
        <is>
          <t>Summary of Movements in Net Defined Benefit Liability (Asset)</t>
        </is>
      </c>
      <c r="B5" s="4" t="inlineStr">
        <is>
          <t xml:space="preserve"> Movements in net defined benefit liabilities were as follows:
Present Value of the Defined Benefit Obligation Fair Value of the Plan Assets Net Defined Benefit Liabilities (Assets)
NT$ NT$ NT$
Balance at January 1, 2021 $    12,159,145 $ (5,962,305 ) $ 6,196,840
Service cost
Current service cost 173,307 —  173,307
Past service cost and gain on settlements (10,284 ) —  (10,284 )
Net interest expense (income) 78,501 (59,761 ) 18,740
Recognized in profit or loss 241,524 (59,761 ) 181,763
Remeasurement
Return on plan assets (excluding amounts included in net interest) —  (42,636 ) (42,636 )
Actuarial (gain) loss
Changes in financial assumptions (418,542 ) —  (418,542 )
Experience adjustments 242,896 —  242,896
Changes in demographic assumptions 160,156 —  160,156
Recognized in other comprehensive income (15,490 ) (42,636 ) (58,126 )
Present Value of the Defined Benefit Obligation Fair Value of the Plan Assets Net Defined Benefit Liabilities (Assets)
NT$ NT$ NT$
Contributions from the employer $ —  $ (542,584 ) $ (542,584 )
Benefits paid from
the pension fund (556,419 ) 562,442 6,023
the Group (80,603 ) —  (80,603 )
Business combinations 46,291 —  46,291
Exchange differences on foreign plans (369,588 ) 181,580 (188,008 )
Balance at December 31, 2021 11,424,860 (5,863,264 ) 5,561,596
Service cost
Current service cost 141,458 —  141,458
Past service cost and gain on settlements (100 ) —  (100 )
Net interest expense (income) 118,489 (79,441 ) 39,048
Recognized in profit or loss 259,847 (79,441 ) 180,406
Remeasurement
Return on plan assets (excluding amounts included in net interest) —  (324,510 ) (324,510 )
Actuarial (gain) loss
Changes in financial assumptions (1,053,680 ) —  (1,053,680 )
Experience adjustments 217,658 —  217,658
Changes in demographic assumptions (507 ) —  (507 )
Recognized in other comprehensive income (836,529 ) (324,510 ) (1,161,039 )
Contributions from the employer —  (736,508 ) (736,508 )
Benefits paid from
the pension fund (571,930 ) 571,930 — 
the Group (115,695 ) —  (115,695 )
Assets extinguished on settlement (2,920 ) —  (2,920 )
Exchange differences on foreign plans 104,364 (46,084 ) 58,280
Balance at December 31, 2022 10,261,997 (6,477,877 ) 3,784,120
Service cost
Current service cost 126,956 —  126,956
Past service cost and loss on settlements 1,194 —  1,194
Net interest expense (income) 236,102 (173,994 ) 62,108
Other termination benefit cost 7,822 —  7,822
Recognized in profit or loss 372,074 (173,994 ) 198,080
Remeasurement
Return on plan assets (excluding amounts included in net interest) —  (9,327 ) (9,327 )
Actuarial (gain) loss
Changes in financial assumptions 391,077 —  391,077
Present Value of the Defined Benefit Obligation Fair Value of the Plan Assets Net Defined Benefit Liabilities (Assets)
NT$ NT$ NT$
Experience adjustments $ (309,843 ) $ —  $ (309,843 )
Changes in demographic assumptions (6,476 ) —  (6,476 )
Recognized in other comprehensive income 74,758 (9,327 ) 65,431
Contributions from the employer     —  (597,870 ) (597,870 )
Benefits paid from
the pension fund (609,975 ) 609,975      — 
the Group (79,659 ) —  (79,659 )
Liabilities extinguished on settlement (2,830 ) —  (2,830 )
Liabilities assumed in a business combination 188,364 —  188,364
Exchange differences on foreign plans (10,881 ) 32,035 21,154
Balance at December 31, 2023 $ 10,193,848 $ (6,617,058 ) $ 3,576,790
Present Value of the Defined Benefit Obligation Fair Value of the Plan Assets Net Defined Benefit Liabilities (Assets)
US$ (Note 4) US$ (Note 4) US$ (Note 4)
Balance at January 1, 2023 $ 335,140 $ (211,557 ) $    123,583
Service cost
Current service cost 4,146 —  4,146
Past service cost and loss on settlements 39 —  39
Net interest expense (income) 7,711 (5,682 ) 2,029
Other benefit cost 255 —  255
Recognized in profit or loss 12,151 (5,682 ) 6,469
Remeasurement
Return on plan assets (excluding amounts included in net interest)    —  (305 ) (305 )
Actuarial (gain) loss
Changes in financial assumptions 12,772 —  12,772
Experience adjustments (10,119 ) —  (10,119 )
Changes in demographic assumptions (211 ) —  (211 )
Recognized in other comprehensive income 2,442 (305 ) 2,137
Contributions from the employer —  (19,526 ) (19,526 )
Benefits paid from
the pension fund (19,921 ) 19,921 — 
the Group (2,602 ) —  (2,602 )
Present Value of the Defined Benefit Obligation Fair Value of the Plan Assets Net Defined Benefit Liabilities (Assets)
US$ (Note 4) US$ (Note 4) US$ (Note 4)
Liabilities extinguished on settlement $ (92 ) $ —  $ (92 )
Liabilities assumed in a business combination 6,152 —  6,152
Exchange differences on foreign plans (355 ) 1,046 691
Balance at December 31, 2023 $    332,915 $ (216,103 ) $    116,812</t>
        </is>
      </c>
    </row>
    <row r="6">
      <c r="A6" s="4" t="inlineStr">
        <is>
          <t>Summary of Fair Value of the Plan Assets by Major Categories</t>
        </is>
      </c>
      <c r="B6" s="4" t="inlineStr">
        <is>
          <t>The fair value of the plan assets by major categories at each balance sheet date was as follows:
December 31
2022 2023
NT$ NT$ US$ (Note 4)
Cash $   2,351,189 $   2,373,133 $ 77,503
Equity instruments 2,839,966 2,872,293 93,805
Debt instruments 1,079,917 1,117,087 36,482
Others 206,805 254,545 8,313
Total $ 6,477,877 $ 6,617,058 $    216,103</t>
        </is>
      </c>
    </row>
    <row r="7">
      <c r="A7" s="4" t="inlineStr">
        <is>
          <t>Summary of Key Assumptions Used for the Actuarial Valuations</t>
        </is>
      </c>
      <c r="B7" s="4" t="inlineStr">
        <is>
          <t xml:space="preserve">The present value of the defined benefit obligation and the related current service cost and past service cost were measured using the Projected Unit Credit Method. Except the pension plans for executive managers, the key assumptions used for the actuarial valuations were as follow:
December 31
2022 2023
Discount rates (%) 0.05-5.63 0.16-4.91
Expected rates of salary increase (%) 1.00-3.96 1.00-4.06 </t>
        </is>
      </c>
    </row>
    <row r="8">
      <c r="A8" s="4" t="inlineStr">
        <is>
          <t>Summary of Sensitivity Analysis on Defined Obligations</t>
        </is>
      </c>
      <c r="B8" s="4" t="inlineStr">
        <is>
          <t>December 31
2022 2023
NT$ NT$ US$ (Note 4)
Discount rate
0.5% higher $ (437,529 ) $ (421,758 ) $ (13,774 )
0.5% lower $ 472,595 $ 455,520 $ 14,877
Expected rates of salary increase
0.5% higher $     444,815 $     425,080 $     13,882
0.5% lower $ (416,488 ) $ (397,988 ) $ (12,998 )</t>
        </is>
      </c>
    </row>
    <row r="9">
      <c r="A9" s="4" t="inlineStr">
        <is>
          <t>Summary of Maturity Analysis of Undiscounted Pension Benefit</t>
        </is>
      </c>
      <c r="B9" s="4" t="inlineStr">
        <is>
          <t>Maturity analysis of undiscounted pension benefit
December 31
2022 2023
NT$ NT$ US$ (Note 4)
No later than 1 year $ 646,243 $ 675,526 $ 22,062
Later than 1 year but not later than 5 years 2,760,990 2,719,262 88,807
Later than 5 years 9,930,085 10,022,055 327,304
$  13,337,318 $    13,416,843 $      438,17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Statement [LineItems]</t>
        </is>
      </c>
      <c r="B3" s="4" t="inlineStr">
        <is>
          <t xml:space="preserve"> </t>
        </is>
      </c>
    </row>
    <row r="4">
      <c r="A4" s="4" t="inlineStr">
        <is>
          <t>Summary of Share Capital</t>
        </is>
      </c>
      <c r="B4" s="4" t="inlineStr">
        <is>
          <t>a. Share capital Ordinary shares
December 31
2022 2023
Numbers of shares authorized (in thousands) 5,500,000 5,500,000
Numbers of shares reserved (in thousands)
Employee share options 400,000 400,000
Number of shares issued and fully paid (in thousands) 4,367,984 4,385,465
December 31
2022 2023
NT$ NT$ US$ (Note 4)
Share capital authorized $  55,000,000 $  55,000,000 $  1,796,212
Share capital reserved
Employee share options $ 4,000,000 $ 4,000,000 $ 130,634</t>
        </is>
      </c>
    </row>
    <row r="5">
      <c r="A5" s="4" t="inlineStr">
        <is>
          <t>Summary of Capital Surplus</t>
        </is>
      </c>
      <c r="B5" s="4" t="inlineStr">
        <is>
          <t xml:space="preserve">b. Capital surplus
December 31
2022 2023
NT$ NT$ US$ (Note 4)
May be used to offset a deficit, cash dividends,
Issuance of ordinary shares $ 15,072,129 $ 15,737,752 $ 513,970
Merger by share exchange 117,693,658 117,693,658 3,843,686
Difference between consideration and the carrying amount of the subsidiaries’ net assets during actual disposal or acquisition 3,240,987 3,240,987 105,845
Exercised employee share options 2,943,447 3,503,786 114,428
Treasury share transactions 38,404 679,791 22,201
Donations from shareholders 471,894 471,894 15,411
Expired share options 646,447 646,773 21,122
140,106,966 141,974,641  4,636,663
December 31
2022 2023
NT$ NT$ US$ (Note 4)
May be used to offset a deficit only
Changes in percentage of ownership interest in subsidiaries (2) $ 117,537 $ 208,310 $ 6,803
Share of changes in capital surplus of associates accounted for using the equity method 18,329 21,584 705
Dividends that the claim period has elapsed and unclaimed by shareholders 6,043 6,130 200
Exercised disgorgement 326 326 11
142,235 236,350 7,719
May not be used for any purpose
Employee share options 1,425,171 1,904,176 62,187
Employee restricted stock awards 778,387 (49,650 ) (1,621 )
Others (3) 154,731 207,109 6,764
2,358,289 2,061,635 67,330
$ 142,607,490 $ 144,272,626 $  4,711,712
1) Such capital surplus may be used to offset a deficit; in addition, when the Company has no deficit, such capital surplus may be distributed as cash dividends or transferred to share capital (limited to a certain percentage of the Company’s capital surplus and once a year).
2) Such capital surplus arises from the effects of changes in ownership interests in subsidiaries resulting from equity transactions other than actual disposals or acquisitions, or from changes in capital surplus of subsidiaries accounted for using the equity method.
3) Such capital surplus represents the excess of the carrying amount of related accounts over the par value due to employee share options exercised and the Company has not completed registration formalities. </t>
        </is>
      </c>
    </row>
    <row r="6">
      <c r="A6" s="4" t="inlineStr">
        <is>
          <t>Disclosure of Detailed Information About Appropriation of Retained Earnings Explanatory</t>
        </is>
      </c>
      <c r="B6" s="4" t="inlineStr">
        <is>
          <t xml:space="preserve"> The appropriation of earnings for 2021 and 2022 were as follows:
Appropriation of Earnings Dividends Per Share
                               For Year 2021 For Year 2022 For Year 2021 For Year 2022
NT$ NT$ NT$ NT$
(in dollars) (in dollars)
Legal reserve $ 6,282,762 $ 6,001,564
Special reserve (reversed) $ 798,025 $ (6,845,501 )
Cash dividends $ 30,501,981 $ 38,482,083 $ 7.0 $ 8.8</t>
        </is>
      </c>
    </row>
    <row r="7">
      <c r="A7" s="4" t="inlineStr">
        <is>
          <t>Summary of Unrealized Gain (Loss) on Financial Assets at FVTOCI</t>
        </is>
      </c>
      <c r="B7" s="4" t="inlineStr">
        <is>
          <t>2) Unrealized gain (loss) on financial assets at FVTOCI
For the Year Ended December 31
2021 2022 2023
NT$ NT$ NT$ US$ (Note 4)
Balance at January 1 $ 2,027,902 $ 4,190,361 $ 1,275,505 $ 41,656
Unrealized gain (loss) recognized for the year
Debt instruments 63,722 (16,746 ) (22,599 ) (738 )
Equity instruments (8,671 ) (8,360 ) (77,496 ) (2,531 )
Share from associates and joint ventures accounted for using the equity method 3,599,703 (2,928,173 ) 2,447,656 79,937
Other comprehensive income for the year   3,654,754 (2,953,279 )   2,347,561     76,668
Cumulative unrealized loss of equity instruments transferred to retained earnings due to disposal 33,258     190,500 230,940 7,542
For the Year Ended December 31
2021 2022 2023
NT$ NT$ NT$ US$ (Note 4)
Cumulative unrealized gain transferred to retained earnings due to disposal of equity instruments in relation to associates and joint venture accounted for using the equity method $ (1,525,553 ) $ (152,077 ) $ (304,358 ) $ (9,940 )
Balance at December 31 $   4,190,361 $   1,275,505 $   3,549,648 $    115,926</t>
        </is>
      </c>
    </row>
    <row r="8">
      <c r="A8" s="4" t="inlineStr">
        <is>
          <t>Schedule of detailed information about hedges of net investments of foreign operations</t>
        </is>
      </c>
      <c r="B8" s="4" t="inlineStr">
        <is>
          <t>3) Gain (loss) on hedging instruments – hedges of net investments of foreign operations
For the Year Ended December 31
2021 2022 2023
NT$ NT$ NT$ US$ (Note 4)
Balance at January 1 $ (429,265 ) $ 121,833 $ 520,281 $ 16,992
Recognized for the year
Foreign currency risk – loans denominated in foreign currency 551,098 398,448 (242,840 ) (7,931 )
Balance at December 31 $     121,833 $       520,281 $     277,441 $      9,061</t>
        </is>
      </c>
    </row>
    <row r="9">
      <c r="A9" s="4" t="inlineStr">
        <is>
          <t>Summary of Unearned Employee Compensation</t>
        </is>
      </c>
      <c r="B9" s="4" t="inlineStr">
        <is>
          <t xml:space="preserve">4) Unearned employee compensation In August 2021, the shareholders’ meeting resolved to issue restricted stock awards to employees. Refer to Note 2 8
For the Year Ended December 31
2022 2023
NT$ NT$ US$ (Note 4)
Balance at January 1 $ (1,164,991 ) $ (432,847 ) $ (14,136 )
Share-based payment expenses     728,748 11,840 387
Valuation adjustments 3,396     421,007     13,749
Balance at December 31 $ (432,847 ) $ —  $ — </t>
        </is>
      </c>
    </row>
    <row r="10">
      <c r="A10" s="4" t="inlineStr">
        <is>
          <t>Summary of Treasury Shares</t>
        </is>
      </c>
      <c r="B10" s="4" t="inlineStr">
        <is>
          <t>e. Treasury shares
Purpose of Repurchase
Shares Repurchased for Cancellation Shares Held by Subsidiaries Total
(in thousand shares) (in thousand shares) (in thousand shares)
Balance at January 31, 2022  53,067 72,941 126,008
Increase during the year 1,933 —  1,933
Decrease during the year (55,000 ) —  (55,000 )
Balance at December 31, 2022 —  72,941 72,941
Balance at December 31, 2023 —   72,941  72,941</t>
        </is>
      </c>
    </row>
    <row r="11">
      <c r="A11" s="4" t="inlineStr">
        <is>
          <t>Summary of Shares Held By Subsidiaries</t>
        </is>
      </c>
      <c r="B11" s="4" t="inlineStr">
        <is>
          <t xml:space="preserve"> The Company’s shares held by its subsidiaries at each balance sheet date were as follows:
Shares Held by Subsidiaries Carrying Amount Carrying Amount Fair Value Fair Value
(in thousand shares) NT$ US$ (Note 4) NT$ US$ (Note 4)
December 31, 2022
ASE    67,452 $ 1,762,430 $ 6,333,754
ASE Test, Inc. 5,489 196,677 515,454
72,941 $ 1,959,107 $ 6,849,208
December 31, 2023
ASE 67,452 $ 1,762,430 $ 57,558 $ 9,106,036 $ 297,389
ASE Test, Inc. 5,489 196,677 6,423 741,067 24,202
72,941 $ 1,959,107 $ 63,981 $ 9,847,103 $ 321,591</t>
        </is>
      </c>
    </row>
    <row r="12">
      <c r="A12" s="4" t="inlineStr">
        <is>
          <t>Summary of Non-controlling Interests</t>
        </is>
      </c>
      <c r="B12" s="4" t="inlineStr">
        <is>
          <t>f. Non-controlling
For the Year Ended December 31
2021 2022 2023
NT$ NT$ NT$ US$ (Note 4)
Balance at January 1 $ 15,622,009 $ 14,544,415 $ 18,608,124 $ 607,711
Share of profit for the year 2,099,830 3,116,549 1,849,952 60,417
Other comprehensive income (loss) for the year
Exchange difference on translating foreign operations (321,551 ) 344,780 (47,301 ) (1,545 )
Unrealized gain (loss) on equity instruments at FVTOCI 50,679 (44,852 ) 26,560 867
Gain (loss) from hedging 187,502 110,781 (69,189 ) (2,260 )
Remeasurement on defined benefit plans 1,497 51,582 (15,876 ) (518 )
Share in other comprehensive income (loss) from associates accounted for using the equity method 7,902 (35,142 ) (7,514 ) (245 )
Subsidiaries’ buy back of their own outstanding ordinary shares (Note 31) (2,748,521 ) (312,775 ) —  — 
Disposal of subsidiary —  —  (295,895 ) (9,663 )
Non-controlling interest arising from capital increase of subsidiaries —  —  427,913 13,974
Cash dividends distributed to non-controlling interests (1,062,529 ) (575,089 ) (912,261 ) (29,793 )
Non-controlling 314,398 315,871 293,740 9,593
Equity component of convertible bonds issued by subsidiaries 393,199 1,092,004 412,294 13,465
Balance at December 31 $  14,544,415 $  18,608,124 $  20,270,547 $    662,003</t>
        </is>
      </c>
    </row>
    <row r="13">
      <c r="A13" s="4" t="inlineStr">
        <is>
          <t>Exchange differences on translating foreign operations [member]</t>
        </is>
      </c>
      <c r="B13" s="4" t="inlineStr">
        <is>
          <t xml:space="preserve"> </t>
        </is>
      </c>
    </row>
    <row r="14">
      <c r="A14" s="3" t="inlineStr">
        <is>
          <t>Statement [LineItems]</t>
        </is>
      </c>
      <c r="B14" s="4" t="inlineStr">
        <is>
          <t xml:space="preserve"> </t>
        </is>
      </c>
    </row>
    <row r="15">
      <c r="A15" s="4" t="inlineStr">
        <is>
          <t>Summary of Other Reserves</t>
        </is>
      </c>
      <c r="B15" s="4" t="inlineStr">
        <is>
          <t>1) Exchange differences on translating foreign operations
For the Year Ended December 31
2021 2022 2023
NT$ NT$ NT$ US$ (Note 4)
Balance at January 1 $ (11,641,939 ) $ (15,393,646 ) $ (5,529,388 ) $ (180,581 )
Recognized for the year                                               
Exchange differences arising on translating foreign operations (3,203,730 ) 9,981,949 (1,488,920 ) (48,626 )
For the Year Ended December 31
2021 2022 2023
NT$ NT$ NT$ US$ (Note 4)
Share from associates and joint ventures accounted for using the equity method $ 21,307 $ (117,691 ) $ (16,321 ) $ (533 )
Reclassification                                               
Disposal of foreign operations (569,284 ) —  —  — 
Balance at December 31 $ (15,393,646 ) $ (5,529,388 ) $ (7,034,629 ) $ (229,74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rofit Before Income Tax (Tables)</t>
        </is>
      </c>
      <c r="B1" s="2" t="inlineStr">
        <is>
          <t>12 Months Ended</t>
        </is>
      </c>
    </row>
    <row r="2">
      <c r="B2" s="2" t="inlineStr">
        <is>
          <t>Dec. 31, 2023</t>
        </is>
      </c>
    </row>
    <row r="3">
      <c r="A3" s="3" t="inlineStr">
        <is>
          <t>Text block [abstract]</t>
        </is>
      </c>
      <c r="B3" s="4" t="inlineStr">
        <is>
          <t xml:space="preserve"> </t>
        </is>
      </c>
    </row>
    <row r="4">
      <c r="A4" s="4" t="inlineStr">
        <is>
          <t>Summary of Other Operating Income and Expenses, Net</t>
        </is>
      </c>
      <c r="B4" s="4" t="inlineStr">
        <is>
          <t>a. Other operating income and expenses, net
For the Year Ended December 31
2021 2022 2023
NT$ NT$ NT$ US$ (Note 4)
Rental income $ 175,373 $ 656,745 $ 692,010 $ 22,600
Gain on disposal of property, plant and equipment 71,770 113,356 161,761 5,283
Royalty income 135,400 638,867 674,859 22,040
Impairment loss on non-financial (126,766 ) (327,569 ) (146,570 ) (4,787 )
Others 934,052 (67,071 ) (60,290 ) (1,969 )
$   1,189,829 $   1,014,328 $   1,321,770 $     43,167</t>
        </is>
      </c>
    </row>
    <row r="5">
      <c r="A5" s="4" t="inlineStr">
        <is>
          <t>Summary of Other Income</t>
        </is>
      </c>
      <c r="B5" s="4" t="inlineStr">
        <is>
          <t>b. Other income
For the Year Ended December 31
2021 2022 2023
NT$ NT$ NT$ US$ (Note 4)
Interest income
Bank deposits $ 529,132 $ 646,407 $ 1,510,422 $ 49,328
Contracts with customers 13,197 8,340 2,985 97
Government subsidies 767,918   797,612   940,127   30,703  
Dividends income 289,852 278,381 256,160 8,366
$   1,600,099   $   1,730,740   $   2,709,694 $     88,494</t>
        </is>
      </c>
    </row>
    <row r="6">
      <c r="A6" s="4" t="inlineStr">
        <is>
          <t>Summary of Other Gains, net</t>
        </is>
      </c>
      <c r="B6" s="4" t="inlineStr">
        <is>
          <t>c. Other gains and losses
For the Year Ended December 31
2021 2022 2023
NT$ NT$ NT$ US$ (Note 4)
Net gain on financial assets mandatorily at FVTPL $ 1,199,065 $ 10,244,928 $ 6,155,995 $ 201,045
Net loss arising on financial instruments held for trading (2,689,070 ) (6,137,183 ) (4,295,484 ) (140,284 )
Gain on disposal of subsidiaries (Note 30) 17,340,418 —  529,721 17,300
Foreign exchange gains (losses), net 1,395,054 (2,459,474 ) 998,111 32,597
Gain recognized in bargain purchase transaction (Note 29) 33,114 —  —  — 
Impairment loss on investments accounted for using the equity method (Note 14) —  (61,206 ) —  — 
Gain (loss) on disposal of investments accounted for using the equity method (67,482 ) 80,317 55,795 1,822
$  17,211,099 $   1,667,382 $   3,444,138 $    112,480</t>
        </is>
      </c>
    </row>
    <row r="7">
      <c r="A7" s="4" t="inlineStr">
        <is>
          <t>Summary of Finance Costs</t>
        </is>
      </c>
      <c r="B7" s="4" t="inlineStr">
        <is>
          <t>d. Finance costs
For the Year Ended December 31
2021 2022 2023
NT$ NT$ NT$ US$ (Note 4)
Interest on lease liabilities $ 105,159 $ 134,871 $ 148,916 $ 4,864
Interest on borrowings and bonds payable 2,790,368 3,912,526 6,197,706 202,407
Total interest expense for financial liabilities measured at amortized cost 2,895,527 4,047,397 6,346,622 207,271
Less: Amounts included in the cost of qualifying assets
 Inventories related to real estate business (71,011 ) —  —  — 
 Property, plant and equipment (25,581 ) (58,263 ) (107,712 ) (3,518 )
2,798,935 3,989,134 6,238,910 203,753
Other finance costs 32,372 20,648 33,176 1,083
$   2,831,307 $   4,009,782 $   6,272,086 $    204,836</t>
        </is>
      </c>
    </row>
    <row r="8">
      <c r="A8" s="4" t="inlineStr">
        <is>
          <t>Summary of Capitalized Borrowing Costs</t>
        </is>
      </c>
      <c r="B8" s="4" t="inlineStr">
        <is>
          <t xml:space="preserve"> Information relating to the capitalized borrowing costs was as follows:
For the Year Ended December 31
2021 2022 2023
Annual interest capitalization rates
Inventories related to real estate business (%) 4.20-4.35 —  — 
Property, plant and equipment (%) 0.48-1.08 0.59-4.22 1.46-6.82 </t>
        </is>
      </c>
    </row>
    <row r="9">
      <c r="A9" s="4" t="inlineStr">
        <is>
          <t>Summary of Depreciation and Amortization</t>
        </is>
      </c>
      <c r="B9" s="4" t="inlineStr">
        <is>
          <t>e. Depreciation and amortization
For the Year Ended December 31
2021 2022 2023
NT$ NT$ NT$ US$ (Note 4)
Property, plant and equipment $ 48,604,160 $ 48,945,756 $ 51,799,481 $ 1,691,688
Right-of-use 1,114,950 1,468,040 1,304,020 42,587
Investment properties 751,047 1,107,014 1,091,879 35,659
Other intangible assets 4,054,120 3,931,079 3,906,483 127,579
Total $ 54,524,277 $ 55,451,889 $ 58,101,863 $ 1,897,513
Summary of depreciation by function
Operating costs $ 46,880,267   $ 47,894,701   $ 49,701,740   $ 1,623,179  
Operating expenses 3,589,890 3,626,109 4,493,640 146,755
$ 50,470,157 $ 51,520,810 $ 54,195,380 $ 1,769,934
Summary of amortization by function
Operating costs $ 2,443,870 $ 2,465,837 $ 2,433,492 $ 79,474
Operating expenses 1,610,250 1,465,242 1,472,991 48,105
$   4,054,120 $   3,931,079 $   3,906,483 $    127,579</t>
        </is>
      </c>
    </row>
    <row r="10">
      <c r="A10" s="4" t="inlineStr">
        <is>
          <t>Summary of Operating Expenses Directly Related to Investment Properties</t>
        </is>
      </c>
      <c r="B10" s="4" t="inlineStr">
        <is>
          <t>f. Operating expenses directly related to investment properties
For the Year Ended December 31
2021 2022 2023
NT$ NT$ NT$ US$ (Note 4)
Direct operating expenses of investment properties that generated rental income $   1,422,463 $   1,616,197 $   1,593,819 $     52,052</t>
        </is>
      </c>
    </row>
    <row r="11">
      <c r="A11" s="4" t="inlineStr">
        <is>
          <t>Summary of Employee Benefits Expense</t>
        </is>
      </c>
      <c r="B11" s="4" t="inlineStr">
        <is>
          <t>g. Employee benefits expense
For the Year Ended December 31
2021 2022 2023
NT$ NT$ NT$ US$ (Note 4)
Post-employment benefits
Defined contribution plans $ 3,489,642 $ 3,590,439 $ 3,671,057 $ 119,891
Defined benefit plans 214,599 188,141 209,978 6,857
3,704,241 3,778,580 3,881,035 126,748
Equity-settled share-based payments 699,211 989,843 742,890 24,262
Other employee benefits 90,412,118 98,404,937 86,893,030 2,837,787
$ 94,815,570 $ 103,173,360 $ 91,516,955 $ 2,988,797
Summary of employee benefits expense by function
Operating costs $ 61,555,563 $ 65,063,705 $ 58,390,785 $ 1,906,949
Operating expenses 33,260,007 38,109,655 33,126,170 1,081,848
$  94,815,570 $ 103,173,360 $  91,516,955 $  2,988,797</t>
        </is>
      </c>
    </row>
    <row r="12">
      <c r="A12" s="4" t="inlineStr">
        <is>
          <t>Summary of Employees' Compensation and Remuneration to Directors</t>
        </is>
      </c>
      <c r="B12" s="4" t="inlineStr">
        <is>
          <t xml:space="preserve">h. Employees’ compensation and the remuneration to directors The Articles stipulates to distribute employees’ compensation and remuneration to directors at the rates of 0.01%-1.00%
                                   For the Year Ended December 31
2022 2023
Accrual Accrual Accrual Rate (%) Accrual Amount
NT$ NT$ US$ (Note 4)
Employees’ compensation 0.25 $ 155,398 0.25 $ 79,385 $ 2,593
Remuneration to directors 0.40 248,637 0.40 127,016 4,148 </t>
        </is>
      </c>
    </row>
    <row r="13">
      <c r="A13" s="4" t="inlineStr">
        <is>
          <t>Summary of Appropriations of Employees' Compensation (Settled by Cash) and Remuneration to Directors</t>
        </is>
      </c>
      <c r="B13" s="4" t="inlineStr">
        <is>
          <t>In March 2022 and March 2023, the board of directors resolved the appropriations of employees’ compensation and remuneration to directors in cash for 2021 and 2022, respectively. The differences between the resolved amounts and the accrued amounts reflected in the annual consolidated financial statements for the years ended December 31, 2021 and 2022 were deemed changes in estimates. The differences were NT$1,030 thousand and NT$1,572 thousand (US$51 thousand)
                                   For Year 2021 For Year 2022
Employees’ Remuneration Employees’ Remuneration
NT$ NT$ NT$ NT$
Resolved by the board of directors $ 122,000 $ 194,000 $ 155,463 $ 247,000
Recognized in the consolidated financial statements $ 121,935 $ 195,095 $ 155,398 $ 248,63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Text block [abstract]</t>
        </is>
      </c>
      <c r="B3" s="4" t="inlineStr">
        <is>
          <t xml:space="preserve"> </t>
        </is>
      </c>
    </row>
    <row r="4">
      <c r="A4" s="4" t="inlineStr">
        <is>
          <t>Summary of Major Components of Income Tax Expense</t>
        </is>
      </c>
      <c r="B4" s="4" t="inlineStr">
        <is>
          <t>The major components of income tax were as follows:
For the Year Ended December 31
2021 2022 2023
NT$ NT$ NT$ US$ (Note 4)
Current income tax
In respect of the current year $ 14,533,570 $ 16,251,844 $ 10,117,252 $ 330,413
Income tax on unappropriated earnings 3,684,138 844,855 (3,449,958 ) (112,670 )
Changes in estimate for prior years (129,152 ) (211,631 ) (67,074 ) (2,190 )
18,088,556 16,885,068 6,600,220 215,553
Deferred income tax
In respect of the current year (95,906 ) 185,726 (1,352,999 ) (44,187 )
Changes in tax rates 18,337 (4,425 ) 2,763 90
Changes in estimate for prior years 16,625 2,481 35,465 1,158
Effect of foreign currency exchange differences (83,840 ) 76,684 18,514 605
(144,784 ) 260,466 (1,296,257 ) (42,334 )
Income tax expense recognized in profit or loss $  17,943,772 $  17,145,534 $   5,303,963 $     173,219</t>
        </is>
      </c>
    </row>
    <row r="5">
      <c r="A5" s="4" t="inlineStr">
        <is>
          <t>Summary of Reconciliation of Income Tax Expense</t>
        </is>
      </c>
      <c r="B5" s="4" t="inlineStr">
        <is>
          <t xml:space="preserve"> A reconciliation of income tax expense calculated at the statutory rates and income tax expense recognized in profit or loss was as follows:
For the Year Ended December 31
2021 2022 2023
NT$ NT$ NT$ US$ (Note 4)
Profit before income tax $ 80,193,769 $ 81,763,628 $ 42,611,823 $ 1,391,634
Income tax expense calculated at the statutory rates $ 33,697,736 $ 35,906,719 $ 18,763,311 $ 612,780
Nontaxable expense (income) in determining taxable income 357,936 (177,734 ) 1,132,092 36,972
Tax-exempt (14,578,355 ) (14,789,999 ) (7,369,986 ) (240,692 )
Additional income tax on unappropriated earnings 3,684,138 844,855 (3,449,958 ) (112,670 )
Income tax credits (1,654,821 ) (2,514,002 ) (1,921,721 ) (62,760 )
The origination and reversal of temporary differences 78,544 1,304,931 69,767 2,278
Income tax adjustments on prior years (112,527 ) (209,150 ) (31,609 ) (1,032 )
Unrecognized deferred tax liability for temporary differences associated with investments (6,135,120 ) (3,523,716 ) (2,557,436 ) (83,522 )
Unrecognized loss carryforwards 288,025 271,730 455,437 14,874
Withholding tax 87,175 31,900 12,433 406
House and land transactions income tax —  —  201,633 6,585
Land value increment tax 117,341 —  —  — 
Capital gains tax 2,113,700 —  —  — 
Income tax expense recognized in profit or loss $  17,943,772 $  17,145,534 $   5,303,963 $     173,219</t>
        </is>
      </c>
    </row>
    <row r="6">
      <c r="A6" s="4" t="inlineStr">
        <is>
          <t>Summary of Income Tax Recognized Directly in Equity</t>
        </is>
      </c>
      <c r="B6" s="4" t="inlineStr">
        <is>
          <t xml:space="preserve">b. Income tax recognized directly in equity
For the Year Ended December 31
2021 2022 2023
NT$ NT$ NT$ US$ (Note 4)
Deferred income tax                                                  
Related to employee share options $ (9 ) $ —  $ —  $ — </t>
        </is>
      </c>
    </row>
    <row r="7">
      <c r="A7" s="4" t="inlineStr">
        <is>
          <t>Summary of Income Tax Recognized in Other Comprehensive Income</t>
        </is>
      </c>
      <c r="B7" s="4" t="inlineStr">
        <is>
          <t>c. Income tax recognized in other comprehensive income
For the Year Ended December 31
2021 2022 2023
NT$ NT$ NT$ US$ (Note 4)
Deferred income tax                                               
Related to remeasurement of defined benefit plans $ (19,319 ) $ (208,482 ) $ (2,214 ) $ (72 )
Unrealized gain (loss) on equity instruments at fair value through other comprehensive income (160,084 ) 370,091 (262,404 ) (8,570 )
Unrealized loss on debt instruments at fair value through other comprehensive income —  —  (5,792 ) (189 )
Income tax recognized in other comprehensive income $ (179,403 ) $ 161,609 $ (270,410 ) $ (8,831 )</t>
        </is>
      </c>
    </row>
    <row r="8">
      <c r="A8" s="4" t="inlineStr">
        <is>
          <t>Summary of Current Tax Assets and Liabilities</t>
        </is>
      </c>
      <c r="B8" s="4" t="inlineStr">
        <is>
          <t>d. Current tax assets and liabilities
December 31
2022 2023
NT$ NT$ US$ (Note 4)
Current tax assets
Tax refund receivable $ 623,470 $ 363,226 $ 11,862
Prepaid income tax 125,049 542,119 17,705
$ 748,519 $ 905,345 $ 29,567
Current tax liabilities
Income tax payable $  18,360,792 $   9,667,755 $    315,733</t>
        </is>
      </c>
    </row>
    <row r="9">
      <c r="A9" s="4" t="inlineStr">
        <is>
          <t>Summary of Movements of Deferred Tax Assets and Deferred Tax Liabilities</t>
        </is>
      </c>
      <c r="B9" s="4" t="inlineStr">
        <is>
          <t>e. Deferred tax assets and liabilities The Group offset certain deferred tax assets and deferred tax liabilities which met the offset criteria. The movements of deferred tax assets and deferred tax liabilities were as follows: For the year ended December 31, 2021
Balance at January 1 Recognized in Profit or Loss Recognized in Other Comprehensive Income Recognized in Equity Exchange Differences Disposal of Subsidiaries Balance at December 31
NT$ NT$ NT$ NT$ NT$ NT$ NT$
Deferred tax assets
Temporary differences
Property, plant and equipment $ 629,702 $ (186,443 ) $ —  $ —  $ (7,178 ) $ (345,104 ) $ 90,977
Defined benefit obligation 1,370,455 (115,707 ) (19,319 ) —  (47,276 ) —  1,188,153
FVTPL financial instruments 112,259 77,593 —  —  (502 ) —  189,350
Others 2,407,910 679,492 —  (7 ) 52,399 (269,080 ) 2,870,714
4,520,326 454,935 (19,319 ) (7 ) (2,557 ) (614,184 ) 4,339,194
Loss carry-forward 527,666 187,981 —  —  (31,077 ) (45,788 ) 638,782
Investment credits 429,381 (15,549 ) —  —  (22,798 ) —  391,034
$ 5,477,373 $ 627,367 $ (19,319 ) $ (7 ) $ (56,432 ) $ (659,972 ) $ 5,369,010
Deferred tax liabilities
Temporary differences
Property, plant and equipment $ 5,980,387 $ 165,628 $ —  $ —  $ (42,437 ) $ (186,834 ) $ 5,916,744
FVTPL financial instruments 6,317 6,274 —  —  (11 ) —  12,580
Others 1,134,323 310,681 160,084 2 69,848 (14,065 ) 1,660,873
$ 7,121,027 $ 482,583 $ 160,084 $ 2 $ 27,400 $ (200,899 ) $ 7,590,197
For the year ended December 31, 2022
Balance at January 1 Recognized in Profit or Loss Recognized in Other Comprehensive Income Exchange Differences Balance at December 31
NT$ NT$ NT$ NT$ NT$
Deferred tax assets
Temporary differences
Property, plant and equipment $ 90,977 $ 40,498 $ —  $ 16,953 $ 148,428
Defined benefit obligation 1,188,153 (123,878 ) (208,482 ) 6,641 862,434
FVTPL financial instruments 189,350 18,192 —  252 207,794
Others 2,870,714 718,909 —  179,881 3,769,504
4,339,194 653,721 (208,482 ) 203,727 4,988,160
Loss carry-forward 638,782 (166,121 ) —  22,824 495,485
Investment credits 391,034 452,656 —  14,437 858,127
$ 5,369,010 $ 940,256 $ (208,482 ) $ 240,988 $ 6,341,772
Deferred tax liabilities
Temporary differences
Property, plant and equipment $ 5,916,744 $ 63,813 $ —  $ 57,701 $ 6,038,258
FVTPL financial instruments 12,580 519,142 —  89 531,811
Others 1,660,873 617,767 (370,091 ) 106,514 2,015,063
$ 7,590,197 $ 1,200,722 $ (370,091 ) $ 164,304 $ 8,585,132
For the year ended December 31, 2023
Balance at Acquisitions Recognized Recognized in Other Exchange Balance at
NT$ NT$ NT$ NT$ NT$ NT$
Deferred tax assets
Temporary differences
Property, plant and equipment $ 148,428 $ —  $ 110,253 $ —  $ 7,483 $ 266,164
Defined benefit obligation 862,434 —  (68,968 ) (4,844 ) 30,685 819,307
FVTPL financial instruments 207,794 —  43,792 —  304 251,890
Others 3,769,504 893 316,527 —  95,392 4,182,316
4,988,160 893 401,604 (4,844 ) 133,864 5,519,677
Loss carry-forward 495,485 —  56,005 —  3,807 555,297
Investment credits 858,127 —  (522,852 ) —  (14,654 ) 320,621
$ 6,341,772 $ 893 $ (65,243 ) $ (4,844 ) $ 123,017 $ 6,395,595
Deferred tax liabilities
Temporary differences
Property, plant and equipment $ 6,038,258 $ —  $ (902,114 ) $ —  $ (11,093 ) $ 5,125,051
Defined benefit obligation —  —  27,031 (2,630 ) 30,233 54,634
FVTPL financial instruments 531,811 —  (487,098 ) —  368 45,081
Others 2,015,063 4,307 681 268,196 84,995 2,373,242
$ 8,585,132 $ 4,307 $ (1,361,500 ) $ 265,566 $ 104,503 $ 7,598,008
Balance at Acquisitions Recognized Recognized in Other Exchange Balance at
US$ (Note 4) US$ (Note 4) US$ (Note 4) US$ (Note 4) US$ (Note 4) US$ (Note 4)
Deferred tax assets
Temporary differences
Property, plant and equipment $ 4,847 $ —  $ 3,601 $ —  $ 245 $ 8,693
Defined benefit obligation 28,166 —  (2,252 ) (158 ) 1,002 26,758
FVTPL financial instruments 6,786 —  1,430 —  10 8,226
Others 123,106 29 10,337 —  3,115 136,587
162,905 29 13,116 (158 ) 4,372 180,264
Loss carry-forward 16,182 —  1,829 —  124 18,135
Investment credits 28,025 —  (17,075 ) —  (479 ) 10,471
$ 207,112 $ 29 $ (2,130 ) $ (158 ) $ 4,017 $ 208,870
Deferred tax liabilities
Temporary differences
Property, plant and equipment $ 197,200 $ —  $ (29,461 ) $ —  $ (362 ) $ 167,377
Defined benefit obligation —  —  883 (86 ) 987 1,784
FVTPL financial instruments 17,368 —  (15,908 ) —  12 1,472
Others 65,808 141 22 8,759 2,776 77,506
$ 280,376 $ 141 $ (44,464 ) $ 8,673 $ 3,413 $ 248,139</t>
        </is>
      </c>
    </row>
    <row r="10">
      <c r="A10" s="4" t="inlineStr">
        <is>
          <t>Summary of Unrecognized Deferred Tax Assets Related to Loss Carry-forward, Investment Credits and Deductible Temporary Differences</t>
        </is>
      </c>
      <c r="B10" s="4" t="inlineStr">
        <is>
          <t>f. Deductible temporary differences, unused loss carryforwards and unused investment credits for which no deferred tax assets have been recognized in the consolidated balance sheets
December 31
2022 2023
NT$ NT$ US$ (Note 4)
Loss carry-forward $ 1,549,286 $ 1,759,044 $ 57,447
Investment credits 94,932 77,436 2,529
Deductible temporary differences 273,290 210,897 6,888
$   1,917,508 $   2,047,377 $     66,864</t>
        </is>
      </c>
    </row>
    <row r="11">
      <c r="A11" s="4" t="inlineStr">
        <is>
          <t>Summary of Unused Loss Carry-forward</t>
        </is>
      </c>
      <c r="B11" s="4" t="inlineStr">
        <is>
          <t>g. Information about unused loss carry-forward, investment credits, tax-exemption As of December 31, 2023, the unused loss carry-forward comprised:
Expiry Year NT$ US$
(Note 4)
2024 $ 206,247 $ 6,736
2025 175,863 5,743
2026 292,946 9,567
2027 329,623 10,765
2028 and thereafter 1,309,662 42,772
$ 2,314,341 $ 75,583</t>
        </is>
      </c>
    </row>
    <row r="12">
      <c r="A12" s="4" t="inlineStr">
        <is>
          <t>Summary of Unused Investment Credits</t>
        </is>
      </c>
      <c r="B12" s="4" t="inlineStr">
        <is>
          <t xml:space="preserve"> As of December 31, 2023, unused investment credits comprised:
Tax Credit Source Remaining Creditable Amount Expiry Year
NT$ US$
(Note 4)
Purchase of machinery and equipment $ 306,005 $ 9,994 2028 and thereafter
Others 92,052 3,006 2026 and thereafter
$ 398,057 $ 13,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Text block [abstract]</t>
        </is>
      </c>
      <c r="B3" s="4" t="inlineStr">
        <is>
          <t xml:space="preserve"> </t>
        </is>
      </c>
    </row>
    <row r="4">
      <c r="A4" s="4" t="inlineStr">
        <is>
          <t>Summary of Earnings and Weighted Average Number of Ordinary Shares Outstanding in Computation of Earnings Per Share</t>
        </is>
      </c>
      <c r="B4" s="4" t="inlineStr">
        <is>
          <t xml:space="preserve"> The earnings and weighted average number of ordinary shares outstanding in the computation of earnings per share were as follows: Net profit for the year
For the Year Ended December 31
2021 2022 2023
NT$ NT$ NT$ US$ (Note 4)
Profit for the year attributable to owners of the Company $ 60,150,167 $ 61,501,545 $ 35,457,908 $ 1,157,998
Effect of potentially dilutive ordinary shares:
Potential ordinary shares of the subsidiary (1,056,778 ) (1,811,449 ) (494,272 ) (16,142 )
Earnings used in the computation of diluted earnings per share $  59,093,389 $  59,690,096 $  34,963,636 $  1,141,856
Weighted average number of ordinary shares outstanding (in thousand shares)
For the Year Ended December 31
2021 2022 2023
Weighted average number of ordinary shares in the computation of basic earnings per share 4,305,348 4,274,687 4,295,871
Effect of potentially dilutive ordinary shares
Employee share options 58,113 40,351 42,045
Employees’ compensation 1,264 1,940 924
Employee restricted stock awards 943 6,445 8,830
Weighted average number of ordinary shares in the computation of diluted earnings per share 4,365,668 4,323,423 4,347,67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hare-based Payment Arrangements (Tables)</t>
        </is>
      </c>
      <c r="B1" s="2" t="inlineStr">
        <is>
          <t>12 Months Ended</t>
        </is>
      </c>
    </row>
    <row r="2">
      <c r="B2" s="2" t="inlineStr">
        <is>
          <t>Dec. 31, 2023</t>
        </is>
      </c>
    </row>
    <row r="3">
      <c r="A3" s="3" t="inlineStr">
        <is>
          <t>Statement [LineItems]</t>
        </is>
      </c>
      <c r="B3" s="4" t="inlineStr">
        <is>
          <t xml:space="preserve"> </t>
        </is>
      </c>
    </row>
    <row r="4">
      <c r="A4" s="4" t="inlineStr">
        <is>
          <t>Summary of Information About Restricted Shares</t>
        </is>
      </c>
      <c r="B4" s="4" t="inlineStr">
        <is>
          <t xml:space="preserve"> Information about USISH’s outstanding restricted stocks at each balance sheet date was as follows:
Range of Exercise Price Per Share (RMB) Remaining Contractual Life (Years)
December 31, 2022
2019 restricted stocks $ 12.4 1.3
2021 restricted stocks —  0.7
December 31, 2023
2023 restricted shares 14.5 2.9 </t>
        </is>
      </c>
    </row>
    <row r="5">
      <c r="A5" s="4" t="inlineStr">
        <is>
          <t>ASE Inc. option plans [member]</t>
        </is>
      </c>
      <c r="B5" s="4" t="inlineStr">
        <is>
          <t xml:space="preserve"> </t>
        </is>
      </c>
    </row>
    <row r="6">
      <c r="A6" s="3" t="inlineStr">
        <is>
          <t>Statement [LineItems]</t>
        </is>
      </c>
      <c r="B6" s="4" t="inlineStr">
        <is>
          <t xml:space="preserve"> </t>
        </is>
      </c>
    </row>
    <row r="7">
      <c r="A7" s="4" t="inlineStr">
        <is>
          <t>Summary of Information About Share Options</t>
        </is>
      </c>
      <c r="B7" s="4" t="inlineStr">
        <is>
          <t>Information about the share option plans that the Company granted and assumed were as follows:
For the Year Ended December 31
2021 2022 2023
Weighted Weighted Weighted
Average Average Average
Number of Exercise Number of Exercise Number of Exercise
Options Price Options Price Options Price
(In Per Share (In Per Share (In Per Share
Thousands) (NT$) Thousands) (NT$) Thousands) (NT$)
Balance at January 1 144,767 $ 56.9 96,802 $ 53.3 81,262 $ 50.2
Options granted —  —  —  —  150,000 107.0
Options forfeited (5,907 ) 52.3 (1,206 ) 51.1 (1,471 ) 66.9
Options exercised (42,058 ) 61.4 (14,334 ) 51.5 (17,551 ) 50.9
Balance at December 31 96,802 53.3 81,262 50.2 212,240 89.1
Options exercisable, end of year 49,696 55.5 58,216 51.3 62,505 46.5
Fair value of options granted (NT$) —  —  29.7-35.1</t>
        </is>
      </c>
    </row>
    <row r="8">
      <c r="A8" s="4" t="inlineStr">
        <is>
          <t>Summary of Outstanding Share Options</t>
        </is>
      </c>
      <c r="B8" s="4" t="inlineStr">
        <is>
          <t xml:space="preserve">Information about the outstanding share options at each balance sheet date was as follows:
Range of Exercise Price Per Share (NT$) Weighted Average Remaining Contractual
December 31, 2022
ASE 5 th $ 73.0 2.7
The Company 1 st 47.5 5.9
December 31, 2023
ASE 5 th 73.0 1.7
The Company 1 st 44.1 4.9
The Company 2 nd 107.0 9.6 </t>
        </is>
      </c>
    </row>
    <row r="9">
      <c r="A9" s="4" t="inlineStr">
        <is>
          <t>Trinomial tree model [member]</t>
        </is>
      </c>
      <c r="B9" s="4" t="inlineStr">
        <is>
          <t xml:space="preserve"> </t>
        </is>
      </c>
    </row>
    <row r="10">
      <c r="A10" s="3" t="inlineStr">
        <is>
          <t>Statement [LineItems]</t>
        </is>
      </c>
      <c r="B10" s="4" t="inlineStr">
        <is>
          <t xml:space="preserve"> </t>
        </is>
      </c>
    </row>
    <row r="11">
      <c r="A11" s="4" t="inlineStr">
        <is>
          <t>Summary of Inputs Related to Fair Value of Share Options</t>
        </is>
      </c>
      <c r="B11" s="4" t="inlineStr">
        <is>
          <t xml:space="preserve"> The fair values at the grant dates and the record dates of capital reduction of the Company’s, AMPI’s and USISH’s share options plans issued in 2022 and 2023 were measured by using the trinomial tree model, while USISH’s restricted stocks plans issued in 2021 and 2023 were measured by using the Black-Scholes Option Pricing Model incorporating the effect of the lock-up Share options plan
AMPI 2022 share options plan AMPI 2022 share options plan after capital reduction The Company 2023 share options plan
Share price at the grant date NT$7.5 per share NT$30.2 per share NT$108.0 per share
Exercise price NT$7.5 per share NT$30.0 per share NT$107.0 per share
Expected volatility (%) 65.35-67.78 65.85-67.29 31.02-33.03
Expected lives (years) 6.0-7.0 5.8-6.8 3.9-6.1
Expected dividend yield —  —  — 
Risk free interest rate (%) 1.15-1.19 1.11-1.15 1.06-1.12
USISH 2023 share options plan
Share price at the grant date RMB15.16 per share
Exercise price RMB14.54 per share
Expected volatility (%) 38.51-39.09
Expected lives (years) 2.0-3.0
Expected dividend yield — 
Risk free interest rate (%) 2.35-2.45 Restricted stock plan
USISH 2021 restricted stock plan USISH 2023 restricted stock plan
Share price at the grant date RMB14.65 per share RMB15.02 per share
Exercise price (Note) RMB14.54 per share
Expected volatility (%) 47.15 36.56-38.77
Lock-up 1.3 1.0-2.0
Expected dividend yield —  — 
Risk free interest rate (%) 2.34 2.33-2.44</t>
        </is>
      </c>
    </row>
    <row r="12">
      <c r="A12" s="4" t="inlineStr">
        <is>
          <t>USISH option plans [member]</t>
        </is>
      </c>
      <c r="B12" s="4" t="inlineStr">
        <is>
          <t xml:space="preserve"> </t>
        </is>
      </c>
    </row>
    <row r="13">
      <c r="A13" s="3" t="inlineStr">
        <is>
          <t>Statement [LineItems]</t>
        </is>
      </c>
      <c r="B13" s="4" t="inlineStr">
        <is>
          <t xml:space="preserve"> </t>
        </is>
      </c>
    </row>
    <row r="14">
      <c r="A14" s="4" t="inlineStr">
        <is>
          <t>Summary of Information About Share Options</t>
        </is>
      </c>
      <c r="B14" s="4" t="inlineStr">
        <is>
          <t>Information about share options was as follows:
For the Year Ended December 31
2021 2022 2023
Number of Weighted Average Exercise Number of Weighted Average Exercise Number of Weighted Average Exercise
Options Price Options Price Options Price
(In Per Share (In Per Share (In Per Share
Thousands) (RMB) Thousands) (RMB) Thousands) (RMB)
Balance at January 1 31,266 $ 14.6 29,486 $ 14.2 20,246 $ 14.5
Options granted —  —  —  —  14,506 14.5
Options expired —  —  (2,312 ) 13.9 (1,204 ) 14.1
Options forfeited (952 ) 14.5 (942 ) 13.0 (695 ) 13.6
Options exercised (828 ) 13.8 (5,986 ) 12.8 (3,125 ) 12.1
Balance at December 31 29,486 14.2 20,246 14.5 29,728 14.7
Options exercisable, end of year 19,249 14.8 15,518 15.0 15,310 14.9
Fair value of options granted (RMB) —  —  3.8-4.7</t>
        </is>
      </c>
    </row>
    <row r="15">
      <c r="A15" s="4" t="inlineStr">
        <is>
          <t>Summary of Outstanding Share Options</t>
        </is>
      </c>
      <c r="B15" s="4" t="inlineStr">
        <is>
          <t xml:space="preserve">Information about USISH’s outstanding share options at each balance sheet date was as follows:
Range of Exercise Price Per Share (RMB) Remaining Contractual Life (Years)
December 31, 2022
2015 share options $ 15.5 2.9
2019 share options 12.4 1.9
2020 share options 20.9 1.9
December 31, 2023                   
2015 share options $ 15.5   1.9
2019 share options 12.0 0.9
2020 share options 20.5 0.9
2023 share options 14.5 2.8 </t>
        </is>
      </c>
    </row>
    <row r="16">
      <c r="A16" s="4" t="inlineStr">
        <is>
          <t>Summary of Information About Restricted Shares</t>
        </is>
      </c>
      <c r="B16" s="4" t="inlineStr">
        <is>
          <t xml:space="preserve"> Information about restricted stocks was as follows:
For the Year Ended December 31
2021 2022 2023
Number of Weighted Exercise Number of Weighted Exercise Number of Weighted Exercise
Options Price Options Price Options Price
(In Per Share (In Per Share (In Per Share
Thousands) (RMB) Thousands) (RMB) Thousands) (RMB)
Balance at January 1 5,547 $ 12.2 3,565 $ 10.2 1,984 $ 10.7
Options granted 281 —  —  —  372 14.5
Options expired —  —  (4 ) —  —  — 
Options exercised (1,780 ) 12.7 (395 ) —  (1,966 ) 10.8
Options forfeited (483 ) 12.1 (1,182 ) 12.2 (18 ) — 
Balance at December 31 3,565 10.2 1,984 10.7 372 14.5
Options exercisable, end of year —  —  1,715 12.4 —  — 
Fair value of options granted (RMB) 11.78 —  12.2-13.0</t>
        </is>
      </c>
    </row>
    <row r="17">
      <c r="A17" s="4" t="inlineStr">
        <is>
          <t>Employee Restricted Stock Award [Member]</t>
        </is>
      </c>
      <c r="B17" s="4" t="inlineStr">
        <is>
          <t xml:space="preserve"> </t>
        </is>
      </c>
    </row>
    <row r="18">
      <c r="A18" s="3" t="inlineStr">
        <is>
          <t>Statement [LineItems]</t>
        </is>
      </c>
      <c r="B18" s="4" t="inlineStr">
        <is>
          <t xml:space="preserve"> </t>
        </is>
      </c>
    </row>
    <row r="19">
      <c r="A19" s="4" t="inlineStr">
        <is>
          <t>Summary of Information About Restricted Shares</t>
        </is>
      </c>
      <c r="B19" s="4" t="inlineStr">
        <is>
          <t>Information about employee restricted stock was as follows:
For the Year Ended December 31
2021 2022 2023
(in thousand (in thousand (in thousand
Balance at January 1 —  15,000 10,000
Stocks granted 15,000 —  — 
Stocks unrestricted —  (5,000 ) (4,950 )
Stocks retired —  —  (70 )
Stocks awaiting retired —  —  (15 )
Balance at December 31 15,000 10,000 4,965</t>
        </is>
      </c>
    </row>
    <row r="20">
      <c r="A20" s="4" t="inlineStr">
        <is>
          <t>AMPI Option Plans [Member]</t>
        </is>
      </c>
      <c r="B20" s="4" t="inlineStr">
        <is>
          <t xml:space="preserve"> </t>
        </is>
      </c>
    </row>
    <row r="21">
      <c r="A21" s="3" t="inlineStr">
        <is>
          <t>Statement [LineItems]</t>
        </is>
      </c>
      <c r="B21" s="4" t="inlineStr">
        <is>
          <t xml:space="preserve"> </t>
        </is>
      </c>
    </row>
    <row r="22">
      <c r="A22" s="4" t="inlineStr">
        <is>
          <t>Summary of Information About Share Options</t>
        </is>
      </c>
      <c r="B22" s="4" t="inlineStr">
        <is>
          <t xml:space="preserve"> Information about share options was as follows:
For the Year Ended December 31
2022 2023
Number of Exercise Number of Exercise
Options Price Options Price
(In Per Share (In Per Share
Thousands) (NT$) Thousands) (NT$)
Balance at January 1 —  $ —  3,100 $ 30.0
Options granted 3,100 30.0 —  — 
Balance at December 31 3,100 30.0 3,100 30.0
Options exercisable, end of year —  —  —  — 
Fair value of options granted (NT$) 18.0-18.8 — </t>
        </is>
      </c>
    </row>
    <row r="23">
      <c r="A23" s="4" t="inlineStr">
        <is>
          <t>Summary of Outstanding Share Options</t>
        </is>
      </c>
      <c r="B23" s="4" t="inlineStr">
        <is>
          <t xml:space="preserve"> Information about AMPI’s outstanding share options at each balance sheet date was as follows:
Range of Exercise Price Per Share Remaining Contractual Life (Years)
December 31, 2022
2022 share options $ 30.0 9.3
December 31, 2023
2022 share options 30.0 8.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pproval of Financial Statements</t>
        </is>
      </c>
      <c r="B1" s="2" t="inlineStr">
        <is>
          <t>12 Months Ended</t>
        </is>
      </c>
    </row>
    <row r="2">
      <c r="B2" s="2" t="inlineStr">
        <is>
          <t>Dec. 31, 2023</t>
        </is>
      </c>
    </row>
    <row r="3">
      <c r="A3" s="3" t="inlineStr">
        <is>
          <t>Text block [abstract]</t>
        </is>
      </c>
      <c r="B3" s="4" t="inlineStr">
        <is>
          <t xml:space="preserve"> </t>
        </is>
      </c>
    </row>
    <row r="4">
      <c r="A4" s="4" t="inlineStr">
        <is>
          <t>Approval of Financial Statements</t>
        </is>
      </c>
      <c r="B4" s="4" t="inlineStr">
        <is>
          <t xml:space="preserve">2. APPROVAL OF FINANCIAL STATEMENTS The consolidated financial statements were authorized by the management on March 22, 202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12 Months Ended</t>
        </is>
      </c>
    </row>
    <row r="2">
      <c r="B2" s="2" t="inlineStr">
        <is>
          <t>Dec. 31, 2023</t>
        </is>
      </c>
    </row>
    <row r="3">
      <c r="A3" s="3" t="inlineStr">
        <is>
          <t>Statement [LineItems]</t>
        </is>
      </c>
      <c r="B3" s="4" t="inlineStr">
        <is>
          <t xml:space="preserve"> </t>
        </is>
      </c>
    </row>
    <row r="4">
      <c r="A4" s="4" t="inlineStr">
        <is>
          <t>Summary of Subsidiary Acquired</t>
        </is>
      </c>
      <c r="B4" s="4" t="inlineStr">
        <is>
          <t>a. Subsidiaries acquired
Principal Activity Date of Acquisition Proportion of Voting Equity Interests Acquired (%) Consideration
NT$ US$ (Note 4)
ITGEU Trading company October 21, 2021 100.00 $ 50,368
SER Engaged in the design and manufacturing of electronic components November 2, 2021 100.00 $ 217,919
Hirschmann Holding company and the group engaged in the design and manufacturing of automotive components October 27, 2023 100.00 $ 2,016,595 $ 65,859</t>
        </is>
      </c>
    </row>
    <row r="5">
      <c r="A5" s="4" t="inlineStr">
        <is>
          <t>Summary of Consideration Transferred in business combination</t>
        </is>
      </c>
      <c r="B5" s="4" t="inlineStr">
        <is>
          <t>b. Consideration transferred
ITGEU SER Hirschmann
 NT$   NT$   NT$  US$ (Note 4)
Cash $ 50,368 $  217,919 $ 2,016,595 $ 65,859</t>
        </is>
      </c>
    </row>
    <row r="6">
      <c r="A6" s="4" t="inlineStr">
        <is>
          <t>Summary of Assets Acquired and Liabilities Assumed at the Date of Acquisition</t>
        </is>
      </c>
      <c r="B6" s="4" t="inlineStr">
        <is>
          <t>c. Assets acquired and liabilities assumed at the date of acquisition
ITGEU SER Hirschmann
 NT$   NT$   NT$  US$ (Note 4)
Assets
Cash and cash equivalents 68,719   $ 18,850 $ 118,419 $ 3,867
Trade and other receivables 41,832  40,671 1,037,227  33,874
Inventories —  375,912  1,040,663 33,987
Property, plant and equipment 94 37,672 686,249 22,412
ITGEU SER Hirschmann
 NT$   NT$   NT$  US$ (Note 4)
Intangible assets 32 368 —  — 
Right-of-use assets —  —  143,629 4,691
Others 2,828 186,377 182,769 5,969
Liabilities
Trade and other payables (29,165 ) (214,883 ) (706,060 ) (23,059 )
Lease liabilities —  —  (143,629 ) (4,691 )
Net defined benefit liabilities —  —  (191,526 ) (6,255 )
Others (858 ) (227,048 ) (156,293 ) (5,104 )
Fair value of identifiable net assets acquired $  83,482 $ 217,919 $ 2,011,448 $ 65,691</t>
        </is>
      </c>
    </row>
    <row r="7">
      <c r="A7" s="4" t="inlineStr">
        <is>
          <t>Summary of Goodwill Recognized on Acquisition</t>
        </is>
      </c>
      <c r="B7" s="4" t="inlineStr">
        <is>
          <t>d. Goodwill recognized on acquisitions or gain recognized in bargain purchase transaction
ITGEU SER Hirschmann
 NT$   NT$   NT$  US$ (Note 4)
Consideration transferred $ 50,368 $ 217,919 $ 2,016,595 $ 65,859
Less: Fair value of identifiable net assets acquired (83,482 ) (217,919 ) (2,011,448 ) (65,691 )
Goodwill recognized on acquisition (gain recognized in bargain purchase transaction) $ (33,114 ) $ —  $ 5,147 $ 168</t>
        </is>
      </c>
    </row>
    <row r="8">
      <c r="A8" s="4" t="inlineStr">
        <is>
          <t>Summary of Net Cash Outflow on Acquisition of Subsidiaries</t>
        </is>
      </c>
      <c r="B8" s="4" t="inlineStr">
        <is>
          <t>e. Net cash outflow (inflow) on acquisition of subsidiaries
ITGEU SER Hirschmann
 NT$   NT$   NT$  US$ (Note 4)
Consideration transferred $ 50,368 $ 217,919 $ 1,342,602 $ 43,847
Less: Cash and cash equivalent acquired (68,719 ) (18,850 ) (118,419 ) (3,867 )
Net cash outflow (inflow) on acquisition of subsidiaries $ (18,351 ) $ 199,069 $ 1,224,183 $ 39,980</t>
        </is>
      </c>
    </row>
    <row r="9">
      <c r="A9" s="4" t="inlineStr">
        <is>
          <t>Summary of Impact of Acquisitions by Comprehensive Income</t>
        </is>
      </c>
      <c r="B9" s="4" t="inlineStr">
        <is>
          <t>f. Impact of acquisitions on the results of the Group The results of operations since the acquisition date included in the consolidated statements of comprehensive income and were as follows:
ITGEU (for the period from October 21, December 31, 2021) SER (for the period from November 2, 2021 through December 31, 2021) Hirschmann (for the period from October 27,
NT$ NT$ NT$ US$ (Note 4)
Operating revenue $ 75,221 $ 225,017 $ 1,071,423 $ 34,991
Net profit (loss) $ (4,593 ) $ (508 ) $ 46,075 $ 1,50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isposal of Subsidiaries (Tables) - GAPT Holdings limited [Member]</t>
        </is>
      </c>
      <c r="B1" s="2" t="inlineStr">
        <is>
          <t>12 Months Ended</t>
        </is>
      </c>
    </row>
    <row r="2">
      <c r="B2" s="2" t="inlineStr">
        <is>
          <t>Dec. 31, 2023</t>
        </is>
      </c>
    </row>
    <row r="3">
      <c r="A3" s="3" t="inlineStr">
        <is>
          <t>Disclosure of subsidiaries [line items]</t>
        </is>
      </c>
      <c r="B3" s="4" t="inlineStr">
        <is>
          <t xml:space="preserve"> </t>
        </is>
      </c>
    </row>
    <row r="4">
      <c r="A4" s="4" t="inlineStr">
        <is>
          <t>Summary of Analysis of Assets and Liabilities on Date Control was Lost</t>
        </is>
      </c>
      <c r="B4" s="4" t="inlineStr">
        <is>
          <t xml:space="preserve">a. Analysis of assets and liabilities on the date control was lost
2021 2023
GAPT Holding and ASEKS LUCHU
NT$ NT$ US$ (Note 4)
Current Assets
Cash and cash equivalent $ 2,625,715 $ 261,238 $ 8,532
Trade and other receivables 4,505,531 —  — 
Inventories 2,284,880 —  — 
Inventories related to real estate business —  1,787,526 58,378
Other current assets 1,215,992 1,761 57
Non-Current
Financial assets at fair value through other comprehensive income —  70,809 2,312
Property, plant and equipment 16,693,129 —  — 
Right-of-use 181,855 —  — 
Investment property 787,250 —  — 
Goodwill 310,711 —  — 
Deferred tax assets 659,972 —  — 
Other non-current 308,500 —  — 
Current Liabilities
Short-term borrowings (2,443,005 ) —  — 
Trade and other payables (5,949,592 ) (222 ) (7 )
Current portion of long-term borrowings —  —  — 
Other current liabilities (647,027 ) —  — 
Non-Current —  — 
Deferred tax liabilities (200,899 ) —  — 
Lease liabilities – non-current (8,150 ) —  — 
Other non-current (156,863 ) —  — 
Net assets disposed of $ 20,167,999 $ 2,121,112 $ 69,272
(Continued) </t>
        </is>
      </c>
    </row>
    <row r="5">
      <c r="A5" s="4" t="inlineStr">
        <is>
          <t>Summary of Gain on Disposal of Subsidiaries</t>
        </is>
      </c>
      <c r="B5" s="4" t="inlineStr">
        <is>
          <t>b. Gain on disposal of subsidiaries
2021 2023
GAPT Holding and ASEKS LUCHU
NT$ NT$ US$ (Note 4)
Total consideration (paid in cash) $ 36,939,133 $ 2,354,938 $ 76,909
Net assets disposed of (20,167,999 ) (2,121,112 ) (69,272 )
Non-controlling interest —  295,895 9,663
Reclassification of accumulated exchange difference from equity to profit or loss due to the loss of control 569,284 — —
Gain on disposals $ 17,340,418 $ 529,721 $ 17,300</t>
        </is>
      </c>
    </row>
    <row r="6">
      <c r="A6" s="4" t="inlineStr">
        <is>
          <t>Summary of Net Cash Inflow on Disposal of Susbsidiaries</t>
        </is>
      </c>
      <c r="B6" s="4" t="inlineStr">
        <is>
          <t>c. Net cash inflow on disposals of subsidiaries
2021 2023
GAPT Holding and ASEKS LUCHU
NT$ NT$ US$ (Note 4)
Consideration received in cash and cash equivalents $ 36,939,133 $ 2,354,938 $ 76,909
Less: Cash and cash equivalent balances disposed of (2,625,715 ) (261,238 ) (8,532 )
 Other receivables (the outstanding receivables of consideration, net of relevant expenditure) (10,533,600 ) —  — 
$ 23,779,818 $ 2,093,700 $ 68,37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Flow Information (Tables)</t>
        </is>
      </c>
      <c r="B1" s="2" t="inlineStr">
        <is>
          <t>12 Months Ended</t>
        </is>
      </c>
    </row>
    <row r="2">
      <c r="B2" s="2" t="inlineStr">
        <is>
          <t>Dec. 31, 2023</t>
        </is>
      </c>
    </row>
    <row r="3">
      <c r="A3" s="3" t="inlineStr">
        <is>
          <t>Text block [abstract]</t>
        </is>
      </c>
      <c r="B3" s="4" t="inlineStr">
        <is>
          <t xml:space="preserve"> </t>
        </is>
      </c>
    </row>
    <row r="4">
      <c r="A4" s="4" t="inlineStr">
        <is>
          <t>Summary of Non-cash Investing Activities</t>
        </is>
      </c>
      <c r="B4" s="4" t="inlineStr">
        <is>
          <t>a. Non-cash In addition to other notes, the Group entered into the following investing activities which include both cash and non-cash
For the Year Ended December 31
2021 2022 2023
NT$ NT$ NT$ US$ (Note 4)
Payments for property, plant and equipment
Purchase of property, plant and equipment $ 74,417,541 $ 75,800,574 $ 48,758,649 $ 1,592,379
Increase (decrease) in other non-current 1,184,927 (5,480 ) (387,233 ) (12,646 )
Decrease (increase) in other payables (4,671,228 ) (3,096,926 ) 5,894,525 192,506
Capitalized borrowing costs (25,581 ) (58,263 ) (107,712 ) (3,518 )
$  70,905,659 $  72,639,905 $  54,158,229 $  1,768,721
Proceeds from disposal of property, plant and equipment
Consideration from disposal of property, plant and equipment $ 1,128,850 $ 612,213 $ 334,348 $ 10,920
Decrease in other receivables 610,912 2,784 132,790 4,336
Decrease in other current assets —  —  8,188 267
Decrease (increase) in other non-current (134,760 ) 134,760 —  — 
$ 1,605,002 $ 749,757 $ 475,326 $ 15,523</t>
        </is>
      </c>
    </row>
    <row r="5">
      <c r="A5" s="4" t="inlineStr">
        <is>
          <t>Change in Liabilities Arising From Financing Activities</t>
        </is>
      </c>
      <c r="B5" s="4" t="inlineStr">
        <is>
          <t>b. Changes in liabilities arising from financing activities For the year ended December 31, 2021
Short-term Borrowings (including financial liabilities for hedging) Bonds Payable Long-term Borrowings (including financial liabilities for hedging) Lease Liabilities Total
NT$ NT$ NT$ NT$ NT$
Balance at January 1, 2021 $ 34,597,858 $ 56,253,554 $ 112,390,724 $ 5,875,830 $ 209,117,966
Net financing cash flows 10,043,398 (3,719,057 ) 16,018,825 (907,403 ) 21,435,763
Interest under operating activities —  —  —  800 800
Rent expense under operating activities —  —  —  (184 ) (184 )
Equity components of convertible bonds and embedded derivative liability —  (399,955 ) —  —  (399,955 )
Non-cash
Additions to lease liabilities —  —  —  2,037,665 2,037,665
Amortization of issuance cost —  126,283 224,979 —  351,262
Convertible bonds issued by subsidiaries and converted to ordinary shares —  (102 ) —  —  (102 )
Lease modifications —  —  —  (58,799 ) (58,799 )
Acquisition of subsidiaries (Note 29) —  —  —  180,745 180,745
Disposal of subsidiaries (Note 30) (2,443,005 ) —  —  (32,655 ) (2,475,660 )
Reclassification —  —  —  380,292 380,292
Effects of foreign currency exchange (1,161,822 ) 6,614 (2,162,038 ) (76,407 ) (3,393,653 )
Balance at December 31, 2021 $ 41,036,429 $ 52,267,337 $ 126,472,490 $ 7,399,884 $ 227,176,140
For the year ended December 31, 2022
Short-term Borrowings (including financial liabilities for hedging) Bonds Payable Long-term Borrowings (including financial Lease Liabilities Total
NT$ NT$ NT$ NT$ NT$
Balance at January 1, 2022 $ 41,036,429 $ 52,267,337 $ 126,472,490 $ 7,399,884 $ 227,176,140
Net financing cash flows 1,866,253 (3,539,423 ) (29,516,421 ) (1,035,019 ) (32,224,610 )
Interest under operating activities —  —  —  1,394 1,394
Rent expense under operating activities —  —  —  (1,904 ) (1,904 )
Equity components of convertible bonds and embedded derivative liability —  (1,092,004 ) —  —  (1,092,004 )
Non-cash
Additions to lease liabilities —  —  —  1,379,342 1,379,342
Amortization of issuance cost —  182,759 114,687 —  297,446
Convertible bonds issued by subsidiaries and converted to ordinary shares —  (171 ) —  —  (171 )
Lease modifications —  —  —  (117,549 ) (117,549 )
Adjustments for government subsidy —  —  (46,672 ) —  (46,672 )
Long-term 1,522,294 —  (1,522,294 ) —  — 
Effects of foreign currency exchange 2,306,154 31,826 4,487,661 82,339 6,907,980
Balance at December 31, 2022 $ 46,731,130 $ 47,850,324 $ 99,989,451 $ 7,708,487 $ 202,279,392
For the year ended December 31, 2023
Short-term Borrowings (including financial liabilities for hedging) Short-term Bills Bonds Payable Long-term Borrowings Lease Liabilities Total
NT$ NT$ NT$ NT$    NT$   
Balance at January 1, 2023 $ 46,731,130 $ —  $ 47,850,324 $ 99,989,451 $ 7,708,487 $ 202,279,392
Net financing cash flows 3,231,840 2,787,340 (2,573,366 ) (14,263,230 ) (1,136,666 ) (11,954,082 )
Interest under operating activities —  —  —  —  22 22
Equity components of convertible bonds and embedded derivative liability —  —  (412,264 ) —  —  (412,264 )
Non-cash
Additions to lease liabilities —  —  —  —  1,644,665 1,644,665
Convertible bonds issued by subsidiaries and converted to ordinary shares —  —  (228 ) —  —  (228 )
Amortization of issuance cost —  —  319,578 91,538 —  411,116
Lease modifications —  —  —  —  (113,514 ) (113,514 )
Adjustments for government subsidy —  —  —  (1,002 ) —  (1,002 )
Acquisition through business combinations (Note 29) —  —  —  —  143,629 143,629
Reclassification —  —  —  —  (8,226 ) (8,226 )
Effects of foreign currency exchange 291,218 —  (174,558 ) (356,054 ) (16,391 ) (255,785 )
Balance at December 31, 2023 $ 50,254,188 $ 2,787,340 $ 45,009,486 $ 85,460,703 $ 8,222,006 $ 191,733,723
Short-term Borrowings (including financial liabilities for hedging) Short-term Bills Bonds Payable Long-term Borrowings Lease Liabilities Total
US$ (Note 4) US$ (Note 4) US$ (Note 4) US$ (Note 4) US$ (Note 4) US$ (Note 4)
Balance at January 1, 2023 $ 1,526,163 $ —  $ 1,562,715 $ 3,265,495 $ 251,747 $ 6,606,120
Net financing cash flows 105,547 91,030 (84,042 ) (465,814 ) (37,122 ) (390,401 )
Interest under operating activities —  —  —  —  1 1
Equity components of convertible bonds and embedded derivative liability —  —  (13,464 ) —  —  (13,464 )
Non-cash changes
Additions to lease liabilities —  —  —  —  53,712 53,712
Convertible bonds issued by subsidiaries and converted to ordinary shares —  —  (8 ) —  —  (8 )
Amortization of issuance cost —  10,437 2,989 —  13,426
Lease modifications —  —  —  —  (3,707 ) (3,707 )
Adjustments for government subsidy —  —  —  (33 ) —  (33 )
Acquisition through business combinations (Note 29) —  —  —  —  4,691 4,691
Reclassification —  —  —  —  (269 ) (269 )
Effects of foreign currency exchange 9,511 —  (5,701 ) (11,628 ) (536 ) (8,354 )
Balance at December 31, 2023 $ 1,641,221 $ 91,030 $ 1,469,937 $ 2,791,009 $ 268,517 $ 6,261,714
c. Total taxes paid
For the Year Ended December 31
2021 2022 2023
NT$ NT$ NT$ US$ (Note 4)
Operating activities $ 7,423,947 $ 14,250,527 $ 15,474,646 $ 505,377
Investing activities 570,700 842,440 —  — 
$   7,994,647 $  15,092,967 $  15,474,646 $    505,37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Statement [LineItems]</t>
        </is>
      </c>
      <c r="B3" s="4" t="inlineStr">
        <is>
          <t xml:space="preserve"> </t>
        </is>
      </c>
    </row>
    <row r="4">
      <c r="A4" s="4" t="inlineStr">
        <is>
          <t>Summary of Fair Value of Financial Instruments</t>
        </is>
      </c>
      <c r="B4" s="4" t="inlineStr">
        <is>
          <t xml:space="preserve">The carrying amounts and fair value of bonds payable as of December 31, 2022 and 2023 were as follows:
Carrying Amount Fair Value
NT$ US$ (Note 4) NT$ US$ (Note 4)
December 31, 2022 $ 47,850,324 $ 47,027,018
December 31, 2023 45,009,486 $ 1,469,937 44,907,012 $ 1,466,591 </t>
        </is>
      </c>
    </row>
    <row r="5">
      <c r="A5" s="4" t="inlineStr">
        <is>
          <t>Summary of Financial Assets Measured at Level 3 Fair Value</t>
        </is>
      </c>
      <c r="B5" s="4" t="inlineStr">
        <is>
          <t xml:space="preserve"> For the year ended December 31, 2021
Financial Assets at FVTPL Financial Assets at FVTOCI
Financial Assets Equity Debt Equity Debt Total
NT$ NT$ NT$ NT$ NT$
Balance at January 1 $ 1,897,984 $ —  $ 728,398 $ 1,639,149 $ 4,265,531
Recognized in profit or loss 131,276 —  —  —  131,276
Recognized in other comprehensive income
Included in unrealized gains on financial assets at FVTOCI —  —  129,726 63,722 193,448
Effects of foreign currency exchange (79,614 ) —  (4,508 ) —  (84,122 )
Net increase in trade receivables —  3,269,782 —  14,940,539 18,210,321
Trade receivables factoring —  (3,269,782 ) —  (9,474,490 ) (12,744,272 )
Purchases 459,046 —  32,246 —  491,292
Disposals (107,793 ) —  (14,873 ) —  (122,666 )
Reclassify —  —  (29,758 ) —  (29,758 )
Balance at December 31 $ 2,300,899 $ —  $ 841,231 $ 7,168,920 $ 10,311,050
For the year ended December 31, 2022
Financial Assets at FVTPL Financial Assets at FVTOCI
Financial Assets Equity Debt Equity Debt Total
NT$ NT$ NT$ NT$ NT$
Balance at January 1 $ 2,300,899 $ —  $ 841,231 $ 7,168,920 $ 10,311,050
Recognized in profit or loss 100,134 605 —  —  100,739
Recognized in other comprehensive income
Included in unrealized losses on financial assets at FVTOCI —  —  (366,862 ) (16,746 ) (383,608 )
Effects of foreign currency exchange 195,415 —  5,558 —  200,973
Net increase (decrease) in trade receivables —  4,330,075 —  (674,112 ) 3,655,963
Trade receivables factoring —  (4,330,075 ) —  (15,636 ) (4,345,711 )
Purchases 338,016 14,325 20,000 —  372,341
Disposals (268,200 ) (14,930 ) (63,051 ) —  (346,181 )
Balance at December 31 $ 2,666,264 $ —  $ 436,876 $ 6,462,426 $ 9,565,566
For the year ended December 31, 2023
Financial Assets at FVTPL Financial Assets at FVTOCI
Financial Assets Equity Instruments Debt Instruments Hybrid Equity Instruments Debt Instruments Total
NT$ NT$ NT$ NT$ NT$ NT$
Balance at January 1 $ 2,666,264 $ —  $ —  $ 436,876 $ 6,462,426 $ 9,565,566
Recognized in profit or loss (83,239 ) —  (113 ) —  —  (83,352 )
Recognized in other comprehensive income
Included in unrealized losses on financial assets at FVTOCI —  —  —  215,914 (16,807 ) 199,107
Effects of foreign currency exchange 5,053 —  —  1,605 —  6,658
Net increase in trade receivables —  5,778,078 —  —  234,772 6,012,850
Trade receivables factoring —  (5,778,078 ) —  —  —  (5,778,078 )
Purchases 637,767 —  61,523 184,484 —  883,774
Disposal of subsidiaries (Note 30) —  —  —  (29,572 ) —  (29,572 )
Disposals (681,870 ) —  —  (188,476 ) —  (870,346 )
Balance at December 31 $ 2,543,975 $ —  $ 61,410 $ 620,831 $ 6,680,391 $ 9,906,607
Financial Assets at FVTPL Financial Assets at FVTOCI
Financial Assets Equity Debt Hybrid Equity Debt Total
US$ (Note 4) US$ (Note 4) US$ (Note 4) US$ (Note 4) US$ (Note 4) US$ (Note 4)
Balance at January 1 $ 87,076 $ —  $ —  $ 14,268 $ 211,052 $ 312,396
Recognized in profit or loss (2,719 ) —  (3 ) —  —  (2,722 )
Recognized in other comprehensive income
Included in unrealized losses on financial assets at FVTOCI —  —  —  7,051 (548 ) 6,503
Effects of foreign currency exchange 165 —  —  52 —  217
Net increase in trade receivables —  188,703 —  —  7,667 196,370
Trade receivables factoring —  (188,703 ) —  —  —  (188,703 )
Purchases 20,829 —  2,009 6,025 —  28,863
Disposal of subsidiaries (Note 30) —  —  —  (966 ) —  (966 )
Disposals (22,269 ) —  —  (6,155 ) —  (28,424 )
Balance at December 31 $ 83,082 $ —  $ 2,006 $ 20,275 $ 218,171 $ 323,534</t>
        </is>
      </c>
    </row>
    <row r="6">
      <c r="A6" s="4" t="inlineStr">
        <is>
          <t>Summary of Categories of Financial Instruments</t>
        </is>
      </c>
      <c r="B6" s="4" t="inlineStr">
        <is>
          <t xml:space="preserve">c. Categories of financial instruments
December 31
2022 2023
NT$ NT$ US$ (Note 4)
Financial assets
FVTPL
Mandatorily at FVTPL $ 8,934,151 $ 6,628,690 $ 216,482
Measured at amortized cost (Note 1) 188,733,772 182,950,517 5,974,870
FVTOCI
Equity instruments 482,559 620,831 20,275
Debt instruments 1,059,712 1,042,906 34,060
Trade receivables, net 5,402,714 5,637,485 184,111
Financial liabilities
FVTPL
Held for trading 626,760 1,302,342 42,532
Financial liabilities for hedging 12,204,620 12,516,971 408,784
Measured at amortized cost (Note 2) 337,771,707 295,102,540  9,637,574
Note 1: The balances included financial assets measured at amortized cost which comprised cash and cash equivalents, trade and other receivables and other financial assets.
Note 2: The balances included financial liabilities measured at amortized cost which comprised short-term borrowings, trade and other payables, bonds payable, long-term borrowings and deposits received (under the line items of other current liabilities and other non-current liabilities). </t>
        </is>
      </c>
    </row>
    <row r="7">
      <c r="A7" s="4" t="inlineStr">
        <is>
          <t>Summary of Detailed Information About Hedged</t>
        </is>
      </c>
      <c r="B7" s="4" t="inlineStr">
        <is>
          <t xml:space="preserve">December 31, 2022
Line item in Carrying Amount
Hedging Instrument/Hedged Items Balance sheet Asset Liability
NT$ NT$
Fair value hedge
Borrowings denominated in foreign currencies/ Financial assets at FVTPL Financial liabilities for hedging - current $     — $ 3,278,805
Hedge of net investment in foreign operation Financial liabilities for hedging - current — 8,925,815 December 31, 2023
Line item in Carrying Amount
Hedging Instrument/Hedged Items Balance sheet Asset Liability
NT$ US$ (Note 4) NT$ US$ (Note 4)
Fair value hedge
Borrowings denominated in foreign currencies/ Financial assets at FVTPL Financial liabilities for hedging - current $ — $ — $ 3,271,312 $ 106,836
Hedge of net investment in foreign operation Financial liabilities for hedging - current — — 9,245,659 301,948 </t>
        </is>
      </c>
    </row>
    <row r="8">
      <c r="A8" s="4" t="inlineStr">
        <is>
          <t>Summary of Detailed Information About Hedged Items</t>
        </is>
      </c>
      <c r="B8" s="4" t="inlineStr">
        <is>
          <t xml:space="preserve">Change in Value Used for Calculating Hedge Ineffectiveness Accumulated Gains or Losses in Other Equity Carrying Accumulated
Hedging Instrument/ Hedged Item Hedging Hedged Item Continuing Hedge Asset Asset
NT$ NT$ NT$ NT$ NT$ NT$
Fair value hedge
Borrowings denominated in foreign currencies/ Financial assets at FVTPL $ (323,884 ) $ 323,884 $ —  $ —  $ 2,282,243 $ 87,522
Hedge of net investment in foreign operation (509,229 ) 509,229 673,005 —  —  —
Change in Value Used for Calculating Hedge Ineffectiveness Accumulated Gains or Losses in Other Equity Carrying Accumulated
Hedging Instrument/ Hedged Item Hedging Hedged Item Continuing Hedge Asset Asset
NT$ NT$ NT$ NT$ NT$ NT$
Fair value hedge
Borrowings denominated in foreign currencies/ Financial assets at FVTPL $ 7,493 $ (7,493 ) $ —  $ —  $ 2,011,050 $ 80,029
Hedge of net investment in foreign operation 312,029 (312,029 ) 360,976 —  —  —
Change in Value Used for Calculating Hedge Ineffectiveness Accumulated Gains or Losses in Other Equity Carrying Accumulated
Hedging Instrument/ Hedged Item Hedging Hedged Item Continuing Hedge Asset Asset
US$ (Note 4) US$ (Note 4) US$ (Note 4) US$ (Note 4) US$ (Note 4) US$ (Note 4)
Fair value hedge
Borrowings denominated in foreign currencies/ Financial assets at FVTPL $ 245 $ (245 ) $ —  $ —  $ 65,678 $ 2,614
Hedge of net investment in foreign operation 10,190 (10,190 ) 11,789 —  —  — </t>
        </is>
      </c>
    </row>
    <row r="9">
      <c r="A9" s="4" t="inlineStr">
        <is>
          <t>Summary of Maturity Analysis for Non-derivative Financial Liabilities</t>
        </is>
      </c>
      <c r="B9" s="4" t="inlineStr">
        <is>
          <t>December 31, 2022
On Demand or 1 Month 1 to 3 Months 3 Months to 1 Year 1 to 5 Years More than 5 Years
NT$ NT$ NT$ NT$ NT$
Non-derivative
Non-interest $ 65,356,106 $ 33,887,460 $ 11,145,612 $ 20,498 $ 74,643
Obligation under leases 120,733 201,686 790,427 2,685,977 5,147,266
Floating interest rate liabilities 9,251,237 10,982,036 9,652,804 93,837,521 5,648,699
Fixed interest rate liabilities 12,530,681 9,209,134 9,055,918 44,756,570 29,280
$  87,258,757 $  54,280,316 $  30,644,761 $  141,300,566 $  10,899,888
December 31, 2023
On Demand or 1 Month 1 to 3 Months 3 Months to 1 Year 1 to 5 Years More than 5 Years
NT$ NT$ NT$ NT$ NT$
Non-derivative financial liabilities
Non-interest $ 52,472,703 $ 33,530,541 $ 13,358,363 $ 4,478,467 $ 83,594
Obligation under leases 123,436 219,960 884,309 2,867,502 5,505,095
Floating interest rate liabilities 19,534,908 9,967,914 9,505,587 78,388,027 8,785,084
Fixed interest rate liabilities 12,370,288 22,921,637 11,235,729 21,095,740 — 
$ 84,501,335 $ 66,640,052 $ 34,983,988 $ 106,829,736 $ 14,373,773
On Demand or 1 Month 1 to 3 Months 3 Months to 1 Year 1 to 5 Years More than 5 Years
US$ (Note 4) US$ (Note 4) US$ (Note 4) US$ (Note 4) US$ (Note 4)
Non-derivative financial liabilities
Non-interest $ 1,713,674 $ 1,095,053 $ 436,263 $ 146,260 $ 2,730
Obligation under leases 4,031 7,184 28,880 93,648 179,787
Floating interest rate liabilities 637,979 325,536 310,437 2,560,027 286,907
Fixed interest rate liabilities 403,994 748,584 366,941 688,953 — 
$ 2,759,678 $ 2,176,357 $ 1,142,521 $ 3,488,888 $ 469,424</t>
        </is>
      </c>
    </row>
    <row r="10">
      <c r="A10" s="4" t="inlineStr">
        <is>
          <t>Summary of Maturity Analysis for Derivative Financial Instruments</t>
        </is>
      </c>
      <c r="B10" s="4" t="inlineStr">
        <is>
          <t>On Demand or Less than 1 Month 1 to 3 Months 3 Months to 1 Year
NT$ NT$ NT$
December 31, 2022
Net settled
Forward exchange contracts $ (11,136 ) $ 11,994 $ — 
Gross settled
Forward exchange contracts
Inflows $ 13,398,921 $ 4,688,786 $ 599,796
Outflows (13,310,433 ) (4,687,958 ) (534,354 )
88,488 828 65,442
Swap contracts
Inflows 32,274,691 16,429,850 62,187,750
Outflows (31,891,439 ) (15,016,775 ) (59,838,031 )
383,252 1,413,075 2,349,719
$ 471,740 $ 1,413,903 $ 2,415,161
On Demand or 1 Month 1 to 3 Months 3 Months to 1 Year
NT$ NT$ NT$
December 31, 2023
Net settled
Forward exchange contracts $ (44,550 ) $ 5,585 $ — 
Gross settled
Forward exchange contracts
Inflows $ 13,971,393 $ 347,468 $ 143,726
Outflows (13,854,585 ) (338,670 ) (133,330 )
116,808 8,798 10,396
Swap contracts
Inflows 22,388,255 19,166,073 66,015,750
Outflows (22,021,077 ) (18,547,076 ) (64,821,453 )
367,178 618,997 1,194,297
$ 483,986 $ 627,795 $ 1,204,693
On Demand or 1 Month 1 to 3 Months 3 Months to 1 Year
US$ (Note 4) US$ (Note 4) US$ (Note 4)
December 31, 2023
Net settled
Forward exchange contracts $ (1,455 ) $ 182 $ — 
Gross settled
Forward exchange contracts
Inflows $ 456,283 $ 11,348 $ 4,694
Outflows (452,468 ) (11,061 ) (4,355 )
3,815 287 339
Swap contracts
Inflows 731,164 625,933 2,155,968
Outflows (719,173 ) (605,717 ) (2,116,964 )
11,991 20,216 39,004
$ 15,806 $ 20,503 $ 39,343</t>
        </is>
      </c>
    </row>
    <row r="11">
      <c r="A11" s="4" t="inlineStr">
        <is>
          <t>Summary of Disclosure of Detailed Information about Maturity Analysis of Obligation under Leases</t>
        </is>
      </c>
      <c r="B11" s="4" t="inlineStr">
        <is>
          <t>Further information for maturity analysis of obligation under leases was as follows:
Less than 1 Year 1 to 5 Years 5 to 10 Years 10 to 15 Years 15 to 20 Years More than 20 Years
NT$ NT$ NT$ NT$ NT$ NT$
Obligation under leases $ 1,112,846 $ 2,685,977 $ 1,536,779 $ 939,751 $ 881,803 $ 1,788,933
Further information for maturity analysis of obligation under leases was as follows:
Less than 1 Year 1 to 5 Years 5 to 10 Years 10 to 15 Years 15 to 20 Years More than 20 Years
NT$ NT$ NT$ NT$ NT$ NT$
Obligation under leases $ 1,227,705 $ 2,867,502 $ 2,157,503 $ 891,614 $ 864,881 $ 1,591,097
Less than 1 Year 1 to 5 Years 5 to 10 Years 10 to 15 Years 15 to 20 Years More than 20 Years
US$ (Note 4) US$ (Note 4) US$ (Note 4) US$ (Note 4) US$ (Note 4) US$ (Note 4)
Obligation under leases $ 40,095 $ 93,648 $ 70,460 $ 29,119 $ 28,245 $ 51,963</t>
        </is>
      </c>
    </row>
    <row r="12">
      <c r="A12" s="4" t="inlineStr">
        <is>
          <t>Interest rate risk [member]</t>
        </is>
      </c>
      <c r="B12" s="4" t="inlineStr">
        <is>
          <t xml:space="preserve"> </t>
        </is>
      </c>
    </row>
    <row r="13">
      <c r="A13" s="3" t="inlineStr">
        <is>
          <t>Statement [LineItems]</t>
        </is>
      </c>
      <c r="B13" s="4" t="inlineStr">
        <is>
          <t xml:space="preserve"> </t>
        </is>
      </c>
    </row>
    <row r="14">
      <c r="A14" s="4" t="inlineStr">
        <is>
          <t>Summary of Interest Rate Risk</t>
        </is>
      </c>
      <c r="B14" s="4" t="inlineStr">
        <is>
          <t xml:space="preserve"> The carrying amounts of the Group’s financial assets and financial liabilities with exposure to interest rates at each balance sheet date were as follows:
December 31
2022 2023
NT$ NT$ US$ (Note 4)
Fair value interest rate risk
Financial assets $ 16,434,562 $ 17,007,765 $ 555,446
Financial liabilities 91,152,265 84,315,866 2,753,621
Cash flow interest rate risk
Financial assets 41,964,775 51,158,406 1,670,751
Financial liabilities 121,370,564 117,160,631  3,826,278 </t>
        </is>
      </c>
    </row>
    <row r="15">
      <c r="A15" s="4" t="inlineStr">
        <is>
          <t>Measured at fair value on a recurring basis [member]</t>
        </is>
      </c>
      <c r="B15" s="4" t="inlineStr">
        <is>
          <t xml:space="preserve"> </t>
        </is>
      </c>
    </row>
    <row r="16">
      <c r="A16" s="3" t="inlineStr">
        <is>
          <t>Statement [LineItems]</t>
        </is>
      </c>
      <c r="B16" s="4" t="inlineStr">
        <is>
          <t xml:space="preserve"> </t>
        </is>
      </c>
    </row>
    <row r="17">
      <c r="A17" s="4" t="inlineStr">
        <is>
          <t>Summary of Fair Value of Financial Instruments</t>
        </is>
      </c>
      <c r="B17" s="4" t="inlineStr">
        <is>
          <t>1) Fair value hierarchy
Level 1 Level 2 Level 3 Total
 NT$   NT$   NT$   NT$ 
December 31, 2022
Financial assets at FVTPL
Derivative financial assets
Swap contracts $ —  $ 3,205,828 $ —  $ 3,205,828
Forward exchange contracts —  246,710 —  246,710
Non-derivative
Quoted ordinary shares 2,521,964 —  —  2,521,964
Private-placement funds —  —  1,599,932 1,599,932
Unquoted preferred shares —  —  628,156 628,156
Contingent considerations —  —  438,176 438,176
Open-end 293,385 —  —  293,385
$ 2,815,349 $ 3,452,538 $ 2,666,264 $ 8,934,151
Financial assets at FVTOCI
Investments in equity instruments
Unquoted ordinary shares $ —  $ —  $ 419,491 $ 419,491
Quoted ordinary shares 45,683 —  —  45,683
Unquoted preferred shares —  —  13,883 13,883
Limited partnership —  —  3,502 3,502
Investments in debt instruments
Unsecured subordinate corporate bonds —  —  1,059,712 1,059,712
Trade receivables, net —  —  5,402,714 5,402,714
$ 45,683 $ —  $ 6,899,302 $ 6,944,985
Financial liabilities at FVTPL
Derivative financial liabilities
Swap contracts $ —  $ 543,547 $ —  $ 543,547
Forward exchange contracts —  83,213 —  83,213
$ —  $ 626,760 $ —  $ 626,760
Level 1 Level 2 Level 3 Total
 NT$   NT$   NT$   NT$ 
December 31, 2023
Financial assets at FVTPL
Derivative financial assets
Swap contracts $ —  $ 1,453,868 $ —  $ 1,453,868
Forward exchange contracts —  161,924 —  161,924
Non-derivative
Quoted ordinary shares 2,099,844 —  —  2,099,844
Private-placement funds —  —  1,796,015 1,796,015
Unquoted preferred shares —  —  747,960 747,960
Open-end 307,669 —  —  307,669
Hybrid financial assets Convertible notes —  —  61,410 61,410
$ 2,407,513 $ 1,615,792 $ 2,605,385 $ 6,628,690
Financial assets at FVTOCI
Investments in equity instruments
Unquoted ordinary shares $ —  $ —  $ 607,528 $ 607,528
Unquoted preferred shares —  —  13,303 13,303
Investments in debt instruments
Unsecured subordinate corporate bonds —  —  1,042,906 1,042,906
Trade receivables, net —  —  5,637,485 5,637,485
$ —  $ —  $ 7,301,222 $ 7,301,222
Financial liabilities at FVTPL
Derivative financial liabilities
Swap contracts $ —  $ 1,183,469 $ —  $ 1,183,469
Forward exchange contracts —  118,873 —  118,873
$ —  $ 1,302,342 $ —  $ 1,302,342
Level 1 Level 2 Level 3 Total
                                  US$ (Note 4) US$ (Note 4) US$ (Note 4) US$ (Note 4)
December 31, 2023
Financial assets at FVTPL
Derivative financial assets
Swap contracts $ —  $ 47,481 $ —  $ 47,481
Forward exchange contracts —  5,288 —  5,288
Non-derivative
Quoted ordinary shares 68,577 —  —  68,577
Private-placement funds —  —  58,655 58,655
Unquoted preferred shares —  —  24,427 24,427
Open-end 10,048 —  —  10,048
Hybrid financial assets Convertible notes —  —  2,006 2,006
$ 78,625 $ 52,769 $ 85,088 $ 216,482
Financial assets at FVTOCI
Investments in equity instruments
Unquoted ordinary shares $ —  $ —  $ 19,841 $ 19,841
Unquoted preferred shares —  —  434 434
Investments in debt instruments
Unsecured subordinate corporate bonds —  —  34,060 34,060
Trade receivables, net —  —  184,111 184,111
$ —  $ —  $ 238,446 $ 238,446
Financial liabilities at FVTPL
Derivative financial liabilities
Swap contracts $ —  $ 38,650 $ —  $ 38,650
Forward exchange contracts —  3,882 —  3,882
$ —  $ 42,532 $ —  $ 42,53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Text block [abstract]</t>
        </is>
      </c>
      <c r="B3" s="4" t="inlineStr">
        <is>
          <t xml:space="preserve"> </t>
        </is>
      </c>
    </row>
    <row r="4">
      <c r="A4" s="4" t="inlineStr">
        <is>
          <t>Summary of Transactions Between Related Parties</t>
        </is>
      </c>
      <c r="B4" s="4" t="inlineStr">
        <is>
          <t>For the Year Ended December 31
2021 2022 2023
NT$ NT$ NT$ US$ (Note 4)
Short-term employee benefits $ 1,744,903 $ 1,962,298 $ 1,390,127 $ 45,399
Post-employment benefits 3,505 4,344 3,841 126
Share-based payments 163,697 445,287 21,033 687
$   1,912,105 $   2,411,929 $ 1,415,001 $    46,212</t>
        </is>
      </c>
    </row>
    <row r="5">
      <c r="A5" s="4" t="inlineStr">
        <is>
          <t>Summary of Compensation to Key Management Personnel</t>
        </is>
      </c>
      <c r="B5" s="4" t="inlineStr">
        <is>
          <t>b. Contribution of related party
For the Year Ended December 31
Relationship and Name 2021 2022 2023
NT$ NT$ NT$ US$ (Note 4)
Substantial related party
ASE Environmental Protection and Sustainability Foundation $   100,000 $   100,000 $ 100,000 $ 3,266
ASE Cultural and Educational Foundation 10,000 20,000 25,000 816
$     110,000 $     120,000 $     125,000 $      4,08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s Pledged as Collateral or for Security (Tables)</t>
        </is>
      </c>
      <c r="B1" s="2" t="inlineStr">
        <is>
          <t>12 Months Ended</t>
        </is>
      </c>
    </row>
    <row r="2">
      <c r="B2" s="2" t="inlineStr">
        <is>
          <t>Dec. 31, 2023</t>
        </is>
      </c>
    </row>
    <row r="3">
      <c r="A3" s="3" t="inlineStr">
        <is>
          <t>Text block [abstract]</t>
        </is>
      </c>
      <c r="B3" s="4" t="inlineStr">
        <is>
          <t xml:space="preserve"> </t>
        </is>
      </c>
    </row>
    <row r="4">
      <c r="A4" s="4" t="inlineStr">
        <is>
          <t>Summary of Assets Pledged as Collateral or for Security</t>
        </is>
      </c>
      <c r="B4" s="4" t="inlineStr">
        <is>
          <t xml:space="preserve"> The following assets were provided as collateral for bank borrowings, tariff guarantees of imported raw materials or collateral:
December 31
2022 2023
NT$ NT$ US$ (Note 4)
Inventories related to real estate business $ 2,627,606 $ 2,583,372 $ 84,369
Property, plant and equipment 105,237 67,958 2,219
Investment properties 20,196,582 18,915,931 617,764
Other financial assets (including current and non-current) 454,122 470,420 15,363
$  23,383,547 $  22,037,681 $    719,71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ssets and Liabilities Denominated in Foreign Currencies (Tables)</t>
        </is>
      </c>
      <c r="B1" s="2" t="inlineStr">
        <is>
          <t>12 Months Ended</t>
        </is>
      </c>
    </row>
    <row r="2">
      <c r="B2" s="2" t="inlineStr">
        <is>
          <t>Dec. 31, 2023</t>
        </is>
      </c>
    </row>
    <row r="3">
      <c r="A3" s="3" t="inlineStr">
        <is>
          <t>Text block [abstract]</t>
        </is>
      </c>
      <c r="B3" s="4" t="inlineStr">
        <is>
          <t xml:space="preserve"> </t>
        </is>
      </c>
    </row>
    <row r="4">
      <c r="A4" s="4" t="inlineStr">
        <is>
          <t>Summary of Significant Assets and Liabilities Denominated in Foreign Currencies</t>
        </is>
      </c>
      <c r="B4" s="4" t="inlineStr">
        <is>
          <t xml:space="preserve"> The following information was aggregated by the foreign currencies other than functional currencies of the group entities and the exchange rates between foreign currencies and respective functional currencies were disclosed. The significant financial assets and liabilities denominated in foreign currencies were as follows:
Foreign (In Thousand) Exchange Rate Carrying Amount (In Thousand)
December 31, 2022
Monetary financial assets
US$ $ 5,602,783 US$1=NT$30.71 $ 172,061,459
US$ 1,517,342 US$1=RMB6.9646 46,597,573
US$ 24,066 US$1=EUR0.9376 739,064
JPY 8,599,044 JPY1=NT$0.2324 1,998,417
JPY 410,433 JPY1=US$0.0076 95,385
Foreign (In Thousand) Exchange Rate Carrying Amount (In Thousand)
Monetary financial liabilities
US$ $ 5,539,862 US$1=NT$30.71 $ 170,129,161
US$ 1,361,060 US$1=RMB6.9646 41,798,164
US$ 56,203 US$1=EUR0.9376 1,725,989
JPY 10,093,229 JPY1=NT$0.2324 2,345,666
JPY 343,989 JPY1=US$0.0076 79,943
December 31, 2023
Monetary financial assets
US$ 5,446,388 US$1=NT$30.705 167,231,335
US$ 1,280,256 US$1=RMB7.0827 39,310,262
US$ 69,208 US$1=EUR0.9050 2,125,037
JPY 4,926,139 JPY1=NT$0.2172 1,069,957
JPY 181,939 JPY1=US$0.0071 39,517
Monetary financial liabilities
US$ 5,226,872 US$1=NT$30.705 160,491,098
US$ 1,029,004 US$1=RMB7.0827 31,595,564
US$ 37,370 US$1=EUR0.9050 1,147,458
JPY 6,882,104 JPY1=NT$0.2172 1,494,793
JPY 965,608 JPY1=US$0.0071 209,730 </t>
        </is>
      </c>
    </row>
    <row r="5">
      <c r="A5" s="4" t="inlineStr">
        <is>
          <t>Summary of Realized and Unrealized Foreign Exchange Gain (Loss)</t>
        </is>
      </c>
      <c r="B5" s="4" t="inlineStr">
        <is>
          <t xml:space="preserve"> The significant realized and unrealized foreign exchange gain (loss) were as follows:
For the Year Ended December 31
2021 2022 2023
Functional Currencies Exchange Rate Net Foreign Exchange Rate Net Foreign Exchange Rate Net Foreign Exchange Gain (Loss)
NT$ NT$ NT$ US$ (Note 4)
US$ US$1=NT$27.68 $ 132,582 US$1=NT$30.71 $ (347,044 ) US$1=NT$30.705 $ 162,827 $ 5,318
NT$ 1,413,969 (2,985,318 ) 822,098 26,848
RMB RMB1=NT$4.3415 (85,675 ) RMB1=NT$4.4094 921,898 RMB1=NT$4.3352 (4,612 ) (151 )
$ 1,460,876 $ (2,410,464 ) $ 980,313 $ 32,01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perating Segments Information (Tables)</t>
        </is>
      </c>
      <c r="B1" s="2" t="inlineStr">
        <is>
          <t>12 Months Ended</t>
        </is>
      </c>
    </row>
    <row r="2">
      <c r="B2" s="2" t="inlineStr">
        <is>
          <t>Dec. 31, 2023</t>
        </is>
      </c>
    </row>
    <row r="3">
      <c r="A3" s="3" t="inlineStr">
        <is>
          <t>Text block [abstract]</t>
        </is>
      </c>
      <c r="B3" s="4" t="inlineStr">
        <is>
          <t xml:space="preserve"> </t>
        </is>
      </c>
    </row>
    <row r="4">
      <c r="A4" s="4" t="inlineStr">
        <is>
          <t>Summary of Segment Information</t>
        </is>
      </c>
      <c r="B4" s="4" t="inlineStr">
        <is>
          <t xml:space="preserve">a. Segment revenues and operation results
Adjustments
Packaging Testing EMS Others and Eliminations Total
   NT$       NT$       NT$       NT$       NT$       NT$   
   For the year ended December 31, 2021   
Revenue from external customers $ 272,543,899 $ 49,978,736 $ 239,488,267 $ 7,986,231 $ —  $ 569,997,133
Inter-group revenues (Note 1) 7,244,889 339,619 27,825,073 7,527,260 (42,936,841 ) — 
Segment revenues 279,788,788 50,318,355 267,313,340 15,513,491 —  612,933,974
Interest income 61,141 88,874 301,072 91,242 —  542,329
Interest expense (1,604,107 ) (405,648 ) (629,584 ) (159,596 ) —  (2,798,935 )
Depreciation and amortization (34,384,500 ) (13,819,080 ) (4,336,266 ) (1,984,431 ) —  (54,524,277 )
Share of the profit or loss of associates and joint ventures 737,650 66,107 95,943 —  —  899,700
Impairment loss (86,997 ) (39,769 ) —  —  —  (126,766 )
Segment profit before income tax 41,581,126 11,998,938 8,528,675 18,085,030 —  80,193,769
Expenditures for segment assets 48,531,368 16,773,513 7,654,560 1,458,100 —  74,417,541
December 31, 2021
Investments accounted for using the equity method 12,744,756 1,896,372 2,355,472 —  —  16,996,600
Contract assets 4,735,181 872,028 —  —  —  5,607,209
   For the year ended December 31, 2022   
Revenue from external customers 303,947,502 55,960,182 301,966,818 8,998,141 —  670,872,643
Inter-group revenues (Note 1) 6,940,878 524,387 35,533,226 9,080,132 (52,078,623 ) — 
Segment revenues 310,888,380 56,484,569 337,500,044 18,078,273 —  722,951,266
Interest income 109,148 84,562 418,507 42,530 —  654,747
Interest expense (2,150,382 ) (463,043 ) (1,029,128 ) (346,581 ) —  (3,989,134 )
Depreciation and amortization (33,509,358 ) (14,901,939 ) (4,654,383 ) (2,386,209 ) —  (55,451,889 )
Share of the profit or loss of associates and joint ventures 779,474 81,627 324,276 —  —  1,185,377
Impairment loss (64,257 ) (105,169 ) (219,349 ) —  —  (388,775 )
Segment profit before income tax 51,824,439 14,626,156 14,368,179 944,854 —  81,763,628
Expenditures for segment assets 45,936,563 21,765,965 6,188,401 1,909,645 —  75,800,574
December 31, 2022
Investments accounted for using the equity method 10,341,203 1,643,940 2,694,203 —  —  14,679,346
Contract assets 4,869,541 861,632 —  —  —  5,731,173
   For the year ended December 31, 2023   
Revenue from external customers 256,805,887 49,879,923 268,218,002 7,010,659 —  581,914,471
Inter-group revenues (Note 1) 4,550,622 447,279 26,639,833 6,776,002 (38,413,736 ) — 
Segment revenues 261,356,509 50,327,202 294,857,835 13,786,661 —  620,328,207
Interest income 188,704 124,443 1,087,121 113,139 —  1,513,407
Interest expense (2,907,679 ) (720,145 ) (1,816,814 ) (794,272 ) —  (6,238,910 )
Depreciation and amortization (34,110,372 ) (16,173,653 ) (5,335,496 ) (2,482,342 ) —  (58,101,863 )
Share of the profit or loss of associates and joint 916,310 134,667 38,211 (8,588 ) —  1,080,600
Impairment loss (81,133 ) (65,437 ) —  —  —  (146,570 )
Segment profit before income tax 25,405,636 9,369,875 9,216,053 (1,379,741 ) —  42,611,823
Expenditures for segment assets 27,881,152 13,664,416 6,207,532 1,005,549 —  48,758,649
December 31, 2023
Investments accounted for using the equity method 15,091,563 2,338,125 2,160,112 20,811 —  19,610,611
Contract assets 4,066,174 1,033,902 —  —  —  5,100,076
Adjustments
Packaging Testing EMS Others and Eliminations Total
US$ (Note 4) US$ (Note 4) US$ (Note 4) US$ (Note 4) US$ (Note 4) US$ (Note 4)
   For the year ended December 31, 2023   
Revenue from external customers $ 8,386,868 $ 1,628,998 $ 8,759,569 $ 228,957 $ —  $ 19,004,392
Inter-group revenues (Note 1) 148,616 14,607 870,014 221,294 (1,254,531 ) — 
Segment revenues 8,535,484 1,643,606 9,629,583 450,250 —  20,258,923
Interest income 6,163 4,064 35,504 3,694 —  49,425
Interest expense (94,960 ) (23,519 ) (59,334 ) (25,940 ) —  (203,753 )
Depreciation and amortization (1,113,990 ) (528,206 ) (174,249 ) (81,068 ) —  (1,897,513 )
Share of the profit or loss of associates and joint ventures 29,925 4,398 1,248 (280 ) —  35,291
Impairment loss (2,650 ) (2,137 ) —  —  —  (4,787 )
Segment profit before income tax 829,707 306,005 300,982 (45,060 ) —  1,391,634
Expenditures for segment assets 910,554 446,258 202,728 32,839 —  1,592,379
December 31, 2023
Investments accounted for using the equity method 492,866 76,360 70,546 679 —  640,451
Contract assets 132,795 33,765 —  —  —  166,560
Note 1: Inter-group revenues were eliminated upon consolidation.
Note 2: The disaggregated product and service type from the Group’s contract with customer is the same as those disclosed in above reportable segment. </t>
        </is>
      </c>
    </row>
    <row r="5">
      <c r="A5" s="4" t="inlineStr">
        <is>
          <t>Summary of Revenue from Major Products and Services</t>
        </is>
      </c>
      <c r="B5" s="4" t="inlineStr">
        <is>
          <t>b. Revenue from major products and services
For the Year Ended December 31
2021 2022 2023
NT$ NT$ NT$ US$ (Note 4)
Packaging service $ 272,543,899 $ 303,947,502 $ 256,805,887 $ 8,386,868
Testing service 49,978,736 55,960,182 49,879,923 1,628,998
EMS 239,488,267 301,966,818 268,218,002 8,759,569
Others 7,986,231 8,998,141 7,010,659 228,957
$ 569,997,133 $ 670,872,643 $ 581,914,471 $ 19,004,392</t>
        </is>
      </c>
    </row>
    <row r="6">
      <c r="A6" s="4" t="inlineStr">
        <is>
          <t>Summary of Geographical Information</t>
        </is>
      </c>
      <c r="B6" s="4" t="inlineStr">
        <is>
          <t xml:space="preserve"> The Group’s revenue from external customers by location of headquarter and information about its non-current
1) Net revenues from external customers
For the Year Ended December 31
2021 2022 2023
NT$ NT$ NT$ US$ (Note 4)
United States $ 353,500,361 $ 446,484,639 $ 370,306,818 $ 12,093,627
Taiwan 94,598,067 83,655,142 70,492,517 2,302,172
Asia 62,523,167 75,991,902 75,316,422 2,459,713
Europe 57,910,641 63,542,468 65,026,966 2,123,676
Others 1,464,897 1,198,492 771,748 25,204
$ 569,997,133 $ 670,872,643 $ 581,914,471 $ 19,004,392
2) Non-current assets
December 31
2022 2023
NT$ NT$ US$ (Note 4)
Taiwan $ 268,036,245 $ 258,813,497 $ 8,452,433
China 69,283,739 66,660,391 2,177,021
Others 40,537,349 44,134,206 1,441,352
$ 377,857,333 $ 369,608,094 $ 12,070,80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Summary Of Material Accounting Policy Information - Additional Information (Detail)</t>
        </is>
      </c>
      <c r="B1" s="2" t="inlineStr">
        <is>
          <t>Dec. 31, 2023 shares</t>
        </is>
      </c>
      <c r="C1" s="2" t="inlineStr">
        <is>
          <t>Dec. 29, 2023 TWD-USD</t>
        </is>
      </c>
      <c r="D1" s="2" t="inlineStr">
        <is>
          <t>Dec. 31, 2022 shares</t>
        </is>
      </c>
    </row>
    <row r="2">
      <c r="A2" s="3" t="inlineStr">
        <is>
          <t>Disclosure of subsidiaries [line items]</t>
        </is>
      </c>
      <c r="B2" s="4" t="inlineStr">
        <is>
          <t xml:space="preserve"> </t>
        </is>
      </c>
      <c r="C2" s="4" t="inlineStr">
        <is>
          <t xml:space="preserve"> </t>
        </is>
      </c>
      <c r="D2" s="4" t="inlineStr">
        <is>
          <t xml:space="preserve"> </t>
        </is>
      </c>
    </row>
    <row r="3">
      <c r="A3" s="4" t="inlineStr">
        <is>
          <t>Convenience exchange rate | TWD-USD</t>
        </is>
      </c>
      <c r="B3" s="4" t="inlineStr">
        <is>
          <t xml:space="preserve"> </t>
        </is>
      </c>
      <c r="C3" s="8" t="n">
        <v>30.62</v>
      </c>
      <c r="D3" s="4" t="inlineStr">
        <is>
          <t xml:space="preserve"> </t>
        </is>
      </c>
    </row>
    <row r="4">
      <c r="A4" s="4" t="inlineStr">
        <is>
          <t xml:space="preserve">Number of shares in entity held by entity </t>
        </is>
      </c>
      <c r="B4" s="5" t="n">
        <v>72941000</v>
      </c>
      <c r="C4" s="4" t="inlineStr">
        <is>
          <t xml:space="preserve"> </t>
        </is>
      </c>
      <c r="D4" s="5" t="n">
        <v>72941000</v>
      </c>
    </row>
    <row r="5">
      <c r="A5" s="4" t="inlineStr">
        <is>
          <t>Bottom of range [member]</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 xml:space="preserve">Number of shares in entity held by entity </t>
        </is>
      </c>
      <c r="B7" s="5" t="n">
        <v>1</v>
      </c>
      <c r="C7" s="4" t="inlineStr">
        <is>
          <t xml:space="preserve"> </t>
        </is>
      </c>
      <c r="D7" s="4" t="inlineStr">
        <is>
          <t xml:space="preserve"> </t>
        </is>
      </c>
    </row>
    <row r="8">
      <c r="A8" s="4" t="inlineStr">
        <is>
          <t>Percentage of total shares held in Subsidiaries</t>
        </is>
      </c>
      <c r="B8" s="9" t="n">
        <v>0.001</v>
      </c>
      <c r="C8" s="4" t="inlineStr">
        <is>
          <t xml:space="preserve"> </t>
        </is>
      </c>
      <c r="D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Material Accounting Policy Information - Summary of Subsidiaries (Detail)</t>
        </is>
      </c>
      <c r="B1" s="2" t="inlineStr">
        <is>
          <t>12 Months Ended</t>
        </is>
      </c>
    </row>
    <row r="2">
      <c r="B2" s="2" t="inlineStr">
        <is>
          <t>Dec. 31, 2023</t>
        </is>
      </c>
      <c r="C2" s="2" t="inlineStr">
        <is>
          <t>Dec. 31, 2022</t>
        </is>
      </c>
    </row>
    <row r="3">
      <c r="A3" s="4" t="inlineStr">
        <is>
          <t>The Company [Member] | ASE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Main Business</t>
        </is>
      </c>
      <c r="B5" s="4" t="inlineStr">
        <is>
          <t>Engaged in the packaging and testing of semiconductors</t>
        </is>
      </c>
      <c r="C5" s="4" t="inlineStr">
        <is>
          <t xml:space="preserve"> </t>
        </is>
      </c>
    </row>
    <row r="6">
      <c r="A6" s="4" t="inlineStr">
        <is>
          <t>Establishment and Operating Location</t>
        </is>
      </c>
      <c r="B6" s="4" t="inlineStr">
        <is>
          <t>R.O.C.</t>
        </is>
      </c>
      <c r="C6" s="4" t="inlineStr">
        <is>
          <t xml:space="preserve"> </t>
        </is>
      </c>
    </row>
    <row r="7">
      <c r="A7" s="4" t="inlineStr">
        <is>
          <t>Percentage of Ownership (%)</t>
        </is>
      </c>
      <c r="B7" s="10" t="n">
        <v>1</v>
      </c>
      <c r="C7" s="10" t="n">
        <v>1</v>
      </c>
    </row>
    <row r="8">
      <c r="A8" s="4" t="inlineStr">
        <is>
          <t>The Company [Member] | USIINC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Main Business</t>
        </is>
      </c>
      <c r="B10" s="4" t="inlineStr">
        <is>
          <t>Holding company</t>
        </is>
      </c>
      <c r="C10" s="4" t="inlineStr">
        <is>
          <t xml:space="preserve"> </t>
        </is>
      </c>
    </row>
    <row r="11">
      <c r="A11" s="4" t="inlineStr">
        <is>
          <t>Establishment and Operating Location</t>
        </is>
      </c>
      <c r="B11" s="4" t="inlineStr">
        <is>
          <t>R.O.C.</t>
        </is>
      </c>
      <c r="C11" s="4" t="inlineStr">
        <is>
          <t xml:space="preserve"> </t>
        </is>
      </c>
    </row>
    <row r="12">
      <c r="A12" s="4" t="inlineStr">
        <is>
          <t>Percentage of Ownership (%)</t>
        </is>
      </c>
      <c r="B12" s="10" t="n">
        <v>1</v>
      </c>
      <c r="C12" s="10" t="n">
        <v>1</v>
      </c>
    </row>
    <row r="13">
      <c r="A13" s="4" t="inlineStr">
        <is>
          <t>The Company [Member] | SPIL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Main Business</t>
        </is>
      </c>
      <c r="B15" s="4" t="inlineStr">
        <is>
          <t>Engaged in the assembly, testing and turnkey services of integrated circuit</t>
        </is>
      </c>
      <c r="C15" s="4" t="inlineStr">
        <is>
          <t xml:space="preserve"> </t>
        </is>
      </c>
    </row>
    <row r="16">
      <c r="A16" s="4" t="inlineStr">
        <is>
          <t>Establishment and Operating Location</t>
        </is>
      </c>
      <c r="B16" s="4" t="inlineStr">
        <is>
          <t>R.O.C.</t>
        </is>
      </c>
      <c r="C16" s="4" t="inlineStr">
        <is>
          <t xml:space="preserve"> </t>
        </is>
      </c>
    </row>
    <row r="17">
      <c r="A17" s="4" t="inlineStr">
        <is>
          <t>Percentage of Ownership (%)</t>
        </is>
      </c>
      <c r="B17" s="10" t="n">
        <v>1</v>
      </c>
      <c r="C17" s="10" t="n">
        <v>1</v>
      </c>
    </row>
    <row r="18">
      <c r="A18" s="4" t="inlineStr">
        <is>
          <t>The Company [Member] | ASE Social Enterprise Co., Ltd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Main Business</t>
        </is>
      </c>
      <c r="B20" s="4" t="inlineStr">
        <is>
          <t>Engaged in social services, and was established in June 2022</t>
        </is>
      </c>
      <c r="C20" s="4" t="inlineStr">
        <is>
          <t xml:space="preserve"> </t>
        </is>
      </c>
    </row>
    <row r="21">
      <c r="A21" s="4" t="inlineStr">
        <is>
          <t>Establishment and Operating Location</t>
        </is>
      </c>
      <c r="B21" s="4" t="inlineStr">
        <is>
          <t>R.O.C.</t>
        </is>
      </c>
      <c r="C21" s="4" t="inlineStr">
        <is>
          <t xml:space="preserve"> </t>
        </is>
      </c>
    </row>
    <row r="22">
      <c r="A22" s="4" t="inlineStr">
        <is>
          <t>Percentage of Ownership (%)</t>
        </is>
      </c>
      <c r="B22" s="10" t="n">
        <v>1</v>
      </c>
      <c r="C22" s="10" t="n">
        <v>1</v>
      </c>
    </row>
    <row r="23">
      <c r="A23" s="4" t="inlineStr">
        <is>
          <t>The Company [Member] | ASE Global Integrated Solutions CoLtd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Main Business</t>
        </is>
      </c>
      <c r="B25" s="4" t="inlineStr">
        <is>
          <t>Engaged in integration-relevant services, and was established in September 2023</t>
        </is>
      </c>
      <c r="C25" s="4" t="inlineStr">
        <is>
          <t xml:space="preserve"> </t>
        </is>
      </c>
    </row>
    <row r="26">
      <c r="A26" s="4" t="inlineStr">
        <is>
          <t>Establishment and Operating Location</t>
        </is>
      </c>
      <c r="B26" s="4" t="inlineStr">
        <is>
          <t>R.O.C.</t>
        </is>
      </c>
      <c r="C26" s="4" t="inlineStr">
        <is>
          <t xml:space="preserve"> </t>
        </is>
      </c>
    </row>
    <row r="27">
      <c r="A27" s="4" t="inlineStr">
        <is>
          <t>Percentage of Ownership (%)</t>
        </is>
      </c>
      <c r="B27" s="10" t="n">
        <v>1</v>
      </c>
      <c r="C27" s="10" t="n">
        <v>0</v>
      </c>
    </row>
    <row r="28">
      <c r="A28" s="4" t="inlineStr">
        <is>
          <t>ASE [Member] | ASE Holding Limited [Member]</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Main Business</t>
        </is>
      </c>
      <c r="B30" s="4" t="inlineStr">
        <is>
          <t>Holding company</t>
        </is>
      </c>
      <c r="C30" s="4" t="inlineStr">
        <is>
          <t xml:space="preserve"> </t>
        </is>
      </c>
    </row>
    <row r="31">
      <c r="A31" s="4" t="inlineStr">
        <is>
          <t>Establishment and Operating Location</t>
        </is>
      </c>
      <c r="B31" s="4" t="inlineStr">
        <is>
          <t>Bermuda</t>
        </is>
      </c>
      <c r="C31" s="4" t="inlineStr">
        <is>
          <t xml:space="preserve"> </t>
        </is>
      </c>
    </row>
    <row r="32">
      <c r="A32" s="4" t="inlineStr">
        <is>
          <t>Percentage of Ownership (%)</t>
        </is>
      </c>
      <c r="B32" s="10" t="n">
        <v>1</v>
      </c>
      <c r="C32" s="10" t="n">
        <v>1</v>
      </c>
    </row>
    <row r="33">
      <c r="A33" s="4" t="inlineStr">
        <is>
          <t>ASE [Member] | J &amp; R Holding Limited ("J&amp;R Holding")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Main Business</t>
        </is>
      </c>
      <c r="B35" s="4" t="inlineStr">
        <is>
          <t>Holding company</t>
        </is>
      </c>
      <c r="C35" s="4" t="inlineStr">
        <is>
          <t xml:space="preserve"> </t>
        </is>
      </c>
    </row>
    <row r="36">
      <c r="A36" s="4" t="inlineStr">
        <is>
          <t>Establishment and Operating Location</t>
        </is>
      </c>
      <c r="B36" s="4" t="inlineStr">
        <is>
          <t>Bermuda</t>
        </is>
      </c>
      <c r="C36" s="4" t="inlineStr">
        <is>
          <t xml:space="preserve"> </t>
        </is>
      </c>
    </row>
    <row r="37">
      <c r="A37" s="4" t="inlineStr">
        <is>
          <t>Percentage of Ownership (%)</t>
        </is>
      </c>
      <c r="B37" s="10" t="n">
        <v>1</v>
      </c>
      <c r="C37" s="10" t="n">
        <v>1</v>
      </c>
    </row>
    <row r="38">
      <c r="A38" s="4" t="inlineStr">
        <is>
          <t>ASE [Member] | Innosource Limited [member]</t>
        </is>
      </c>
      <c r="B38" s="4" t="inlineStr">
        <is>
          <t xml:space="preserve"> </t>
        </is>
      </c>
      <c r="C38" s="4" t="inlineStr">
        <is>
          <t xml:space="preserve"> </t>
        </is>
      </c>
    </row>
    <row r="39">
      <c r="A39" s="3" t="inlineStr">
        <is>
          <t>Disclosure of subsidiaries [Line Items]</t>
        </is>
      </c>
      <c r="B39" s="4" t="inlineStr">
        <is>
          <t xml:space="preserve"> </t>
        </is>
      </c>
      <c r="C39" s="4" t="inlineStr">
        <is>
          <t xml:space="preserve"> </t>
        </is>
      </c>
    </row>
    <row r="40">
      <c r="A40" s="4" t="inlineStr">
        <is>
          <t>Main Business</t>
        </is>
      </c>
      <c r="B40" s="4" t="inlineStr">
        <is>
          <t>Holding company</t>
        </is>
      </c>
      <c r="C40" s="4" t="inlineStr">
        <is>
          <t xml:space="preserve"> </t>
        </is>
      </c>
    </row>
    <row r="41">
      <c r="A41" s="4" t="inlineStr">
        <is>
          <t>Establishment and Operating Location</t>
        </is>
      </c>
      <c r="B41" s="4" t="inlineStr">
        <is>
          <t>British Virgin Islands</t>
        </is>
      </c>
      <c r="C41" s="4" t="inlineStr">
        <is>
          <t xml:space="preserve"> </t>
        </is>
      </c>
    </row>
    <row r="42">
      <c r="A42" s="4" t="inlineStr">
        <is>
          <t>Percentage of Ownership (%)</t>
        </is>
      </c>
      <c r="B42" s="10" t="n">
        <v>1</v>
      </c>
      <c r="C42" s="10" t="n">
        <v>1</v>
      </c>
    </row>
    <row r="43">
      <c r="A43" s="4" t="inlineStr">
        <is>
          <t>ASE [Member] | Omniquest Industrial Limited [member]</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Main Business</t>
        </is>
      </c>
      <c r="B45" s="4" t="inlineStr">
        <is>
          <t>Holding company</t>
        </is>
      </c>
      <c r="C45" s="4" t="inlineStr">
        <is>
          <t xml:space="preserve"> </t>
        </is>
      </c>
    </row>
    <row r="46">
      <c r="A46" s="4" t="inlineStr">
        <is>
          <t>Establishment and Operating Location</t>
        </is>
      </c>
      <c r="B46" s="4" t="inlineStr">
        <is>
          <t>British Virgin Islands</t>
        </is>
      </c>
      <c r="C46" s="4" t="inlineStr">
        <is>
          <t xml:space="preserve"> </t>
        </is>
      </c>
    </row>
    <row r="47">
      <c r="A47" s="4" t="inlineStr">
        <is>
          <t>Percentage of Ownership (%)</t>
        </is>
      </c>
      <c r="B47" s="10" t="n">
        <v>0.71</v>
      </c>
      <c r="C47" s="10" t="n">
        <v>0.71</v>
      </c>
    </row>
    <row r="48">
      <c r="A48" s="4" t="inlineStr">
        <is>
          <t>ASE [Member] | ASE Marketing &amp; Service Japan Co., Ltd. [member]</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Main Business</t>
        </is>
      </c>
      <c r="B50" s="4" t="inlineStr">
        <is>
          <t>Engaged in marketing and sales services</t>
        </is>
      </c>
      <c r="C50" s="4" t="inlineStr">
        <is>
          <t xml:space="preserve"> </t>
        </is>
      </c>
    </row>
    <row r="51">
      <c r="A51" s="4" t="inlineStr">
        <is>
          <t>Establishment and Operating Location</t>
        </is>
      </c>
      <c r="B51" s="4" t="inlineStr">
        <is>
          <t>Japan</t>
        </is>
      </c>
      <c r="C51" s="4" t="inlineStr">
        <is>
          <t xml:space="preserve"> </t>
        </is>
      </c>
    </row>
    <row r="52">
      <c r="A52" s="4" t="inlineStr">
        <is>
          <t>Percentage of Ownership (%)</t>
        </is>
      </c>
      <c r="B52" s="10" t="n">
        <v>1</v>
      </c>
      <c r="C52" s="10" t="n">
        <v>1</v>
      </c>
    </row>
    <row r="53">
      <c r="A53" s="4" t="inlineStr">
        <is>
          <t>ASE [Member] | ASE Test, Inc. [member]</t>
        </is>
      </c>
      <c r="B53" s="4" t="inlineStr">
        <is>
          <t xml:space="preserve"> </t>
        </is>
      </c>
      <c r="C53" s="4" t="inlineStr">
        <is>
          <t xml:space="preserve"> </t>
        </is>
      </c>
    </row>
    <row r="54">
      <c r="A54" s="3" t="inlineStr">
        <is>
          <t>Disclosure of subsidiaries [Line Items]</t>
        </is>
      </c>
      <c r="B54" s="4" t="inlineStr">
        <is>
          <t xml:space="preserve"> </t>
        </is>
      </c>
      <c r="C54" s="4" t="inlineStr">
        <is>
          <t xml:space="preserve"> </t>
        </is>
      </c>
    </row>
    <row r="55">
      <c r="A55" s="4" t="inlineStr">
        <is>
          <t>Main Business</t>
        </is>
      </c>
      <c r="B55" s="4" t="inlineStr">
        <is>
          <t>Engaged in the testing of semiconductors</t>
        </is>
      </c>
      <c r="C55" s="4" t="inlineStr">
        <is>
          <t xml:space="preserve"> </t>
        </is>
      </c>
    </row>
    <row r="56">
      <c r="A56" s="4" t="inlineStr">
        <is>
          <t>Establishment and Operating Location</t>
        </is>
      </c>
      <c r="B56" s="4" t="inlineStr">
        <is>
          <t>R.O.C.</t>
        </is>
      </c>
      <c r="C56" s="4" t="inlineStr">
        <is>
          <t xml:space="preserve"> </t>
        </is>
      </c>
    </row>
    <row r="57">
      <c r="A57" s="4" t="inlineStr">
        <is>
          <t>Percentage of Ownership (%)</t>
        </is>
      </c>
      <c r="B57" s="10" t="n">
        <v>1</v>
      </c>
      <c r="C57" s="10" t="n">
        <v>1</v>
      </c>
    </row>
    <row r="58">
      <c r="A58" s="4" t="inlineStr">
        <is>
          <t>ASE [Member] | Luchu Development Corporation [Member]</t>
        </is>
      </c>
      <c r="B58" s="4" t="inlineStr">
        <is>
          <t xml:space="preserve"> </t>
        </is>
      </c>
      <c r="C58" s="4" t="inlineStr">
        <is>
          <t xml:space="preserve"> </t>
        </is>
      </c>
    </row>
    <row r="59">
      <c r="A59" s="3" t="inlineStr">
        <is>
          <t>Disclosure of subsidiaries [Line Items]</t>
        </is>
      </c>
      <c r="B59" s="4" t="inlineStr">
        <is>
          <t xml:space="preserve"> </t>
        </is>
      </c>
      <c r="C59" s="4" t="inlineStr">
        <is>
          <t xml:space="preserve"> </t>
        </is>
      </c>
    </row>
    <row r="60">
      <c r="A60" s="4" t="inlineStr">
        <is>
          <t>Main Business</t>
        </is>
      </c>
      <c r="B60" s="4" t="inlineStr">
        <is>
          <t>Engaged in the development of real estate properties, and was disposed in December 2023 (Note 30)</t>
        </is>
      </c>
      <c r="C60" s="4" t="inlineStr">
        <is>
          <t xml:space="preserve"> </t>
        </is>
      </c>
    </row>
    <row r="61">
      <c r="A61" s="4" t="inlineStr">
        <is>
          <t>Establishment and Operating Location</t>
        </is>
      </c>
      <c r="B61" s="4" t="inlineStr">
        <is>
          <t>R.O.C.</t>
        </is>
      </c>
      <c r="C61" s="4" t="inlineStr">
        <is>
          <t xml:space="preserve"> </t>
        </is>
      </c>
    </row>
    <row r="62">
      <c r="A62" s="4" t="inlineStr">
        <is>
          <t>Percentage of Ownership (%)</t>
        </is>
      </c>
      <c r="B62" s="10" t="n">
        <v>0</v>
      </c>
      <c r="C62" s="9" t="n">
        <v>0.671</v>
      </c>
    </row>
    <row r="63">
      <c r="A63" s="4" t="inlineStr">
        <is>
          <t>ASE [Member] | Advanced Microelectronic Products Inc. ("AMPI") [member]</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Main Business</t>
        </is>
      </c>
      <c r="B65" s="4" t="inlineStr">
        <is>
          <t>Engaged in the manufacturing of integrated circuit</t>
        </is>
      </c>
      <c r="C65" s="4" t="inlineStr">
        <is>
          <t xml:space="preserve"> </t>
        </is>
      </c>
    </row>
    <row r="66">
      <c r="A66" s="4" t="inlineStr">
        <is>
          <t>Establishment and Operating Location</t>
        </is>
      </c>
      <c r="B66" s="4" t="inlineStr">
        <is>
          <t>R.O.C.</t>
        </is>
      </c>
      <c r="C66" s="4" t="inlineStr">
        <is>
          <t xml:space="preserve"> </t>
        </is>
      </c>
    </row>
    <row r="67">
      <c r="A67" s="4" t="inlineStr">
        <is>
          <t>Percentage of Ownership (%)</t>
        </is>
      </c>
      <c r="B67" s="9" t="n">
        <v>0.076</v>
      </c>
      <c r="C67" s="9" t="n">
        <v>0.076</v>
      </c>
    </row>
    <row r="68">
      <c r="A68" s="4" t="inlineStr">
        <is>
          <t>ASE [Member] | ASE Singapore Pte. Ltd. [member]</t>
        </is>
      </c>
      <c r="B68" s="4" t="inlineStr">
        <is>
          <t xml:space="preserve"> </t>
        </is>
      </c>
      <c r="C68" s="4" t="inlineStr">
        <is>
          <t xml:space="preserve"> </t>
        </is>
      </c>
    </row>
    <row r="69">
      <c r="A69" s="3" t="inlineStr">
        <is>
          <t>Disclosure of subsidiaries [Line Items]</t>
        </is>
      </c>
      <c r="B69" s="4" t="inlineStr">
        <is>
          <t xml:space="preserve"> </t>
        </is>
      </c>
      <c r="C69" s="4" t="inlineStr">
        <is>
          <t xml:space="preserve"> </t>
        </is>
      </c>
    </row>
    <row r="70">
      <c r="A70" s="4" t="inlineStr">
        <is>
          <t>Main Business</t>
        </is>
      </c>
      <c r="B70" s="4" t="inlineStr">
        <is>
          <t>Engaged in the packaging and testing of semiconductors</t>
        </is>
      </c>
      <c r="C70" s="4" t="inlineStr">
        <is>
          <t xml:space="preserve"> </t>
        </is>
      </c>
    </row>
    <row r="71">
      <c r="A71" s="4" t="inlineStr">
        <is>
          <t>Establishment and Operating Location</t>
        </is>
      </c>
      <c r="B71" s="4" t="inlineStr">
        <is>
          <t>Singapore</t>
        </is>
      </c>
      <c r="C71" s="4" t="inlineStr">
        <is>
          <t xml:space="preserve"> </t>
        </is>
      </c>
    </row>
    <row r="72">
      <c r="A72" s="4" t="inlineStr">
        <is>
          <t>Percentage of Ownership (%)</t>
        </is>
      </c>
      <c r="B72" s="10" t="n">
        <v>1</v>
      </c>
      <c r="C72" s="10" t="n">
        <v>1</v>
      </c>
    </row>
    <row r="73">
      <c r="A73" s="4" t="inlineStr">
        <is>
          <t>ASE [Member] | ASE Electronics (M) Sdn. Bhd. [member]</t>
        </is>
      </c>
      <c r="B73" s="4" t="inlineStr">
        <is>
          <t xml:space="preserve"> </t>
        </is>
      </c>
      <c r="C73" s="4" t="inlineStr">
        <is>
          <t xml:space="preserve"> </t>
        </is>
      </c>
    </row>
    <row r="74">
      <c r="A74" s="3" t="inlineStr">
        <is>
          <t>Disclosure of subsidiaries [Line Items]</t>
        </is>
      </c>
      <c r="B74" s="4" t="inlineStr">
        <is>
          <t xml:space="preserve"> </t>
        </is>
      </c>
      <c r="C74" s="4" t="inlineStr">
        <is>
          <t xml:space="preserve"> </t>
        </is>
      </c>
    </row>
    <row r="75">
      <c r="A75" s="4" t="inlineStr">
        <is>
          <t>Main Business</t>
        </is>
      </c>
      <c r="B75" s="4" t="inlineStr">
        <is>
          <t>Engaged in the packaging and testing of semiconductors</t>
        </is>
      </c>
      <c r="C75" s="4" t="inlineStr">
        <is>
          <t xml:space="preserve"> </t>
        </is>
      </c>
    </row>
    <row r="76">
      <c r="A76" s="4" t="inlineStr">
        <is>
          <t>Establishment and Operating Location</t>
        </is>
      </c>
      <c r="B76" s="4" t="inlineStr">
        <is>
          <t>Malaysia</t>
        </is>
      </c>
      <c r="C76" s="4" t="inlineStr">
        <is>
          <t xml:space="preserve"> </t>
        </is>
      </c>
    </row>
    <row r="77">
      <c r="A77" s="4" t="inlineStr">
        <is>
          <t>Percentage of Ownership (%)</t>
        </is>
      </c>
      <c r="B77" s="10" t="n">
        <v>1</v>
      </c>
      <c r="C77" s="10" t="n">
        <v>1</v>
      </c>
    </row>
    <row r="78">
      <c r="A78" s="4" t="inlineStr">
        <is>
          <t>ASET [Member] | Luchu Development Corporation [Member]</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Main Business</t>
        </is>
      </c>
      <c r="B80" s="4" t="inlineStr">
        <is>
          <t>Engaged in the development of real estate properties, and was disposed in December 2023 (Note 30)</t>
        </is>
      </c>
      <c r="C80" s="4" t="inlineStr">
        <is>
          <t xml:space="preserve"> </t>
        </is>
      </c>
    </row>
    <row r="81">
      <c r="A81" s="4" t="inlineStr">
        <is>
          <t>Establishment and Operating Location</t>
        </is>
      </c>
      <c r="B81" s="4" t="inlineStr">
        <is>
          <t>R.O.C.</t>
        </is>
      </c>
      <c r="C81" s="4" t="inlineStr">
        <is>
          <t xml:space="preserve"> </t>
        </is>
      </c>
    </row>
    <row r="82">
      <c r="A82" s="4" t="inlineStr">
        <is>
          <t>Percentage of Ownership (%)</t>
        </is>
      </c>
      <c r="B82" s="10" t="n">
        <v>0</v>
      </c>
      <c r="C82" s="10" t="n">
        <v>0.19</v>
      </c>
    </row>
    <row r="83">
      <c r="A83" s="4" t="inlineStr">
        <is>
          <t>ASET [Member] | Advanced Microelectronic Products Inc. ("AMPI") [member]</t>
        </is>
      </c>
      <c r="B83" s="4" t="inlineStr">
        <is>
          <t xml:space="preserve"> </t>
        </is>
      </c>
      <c r="C83" s="4" t="inlineStr">
        <is>
          <t xml:space="preserve"> </t>
        </is>
      </c>
    </row>
    <row r="84">
      <c r="A84" s="3" t="inlineStr">
        <is>
          <t>Disclosure of subsidiaries [Line Items]</t>
        </is>
      </c>
      <c r="B84" s="4" t="inlineStr">
        <is>
          <t xml:space="preserve"> </t>
        </is>
      </c>
      <c r="C84" s="4" t="inlineStr">
        <is>
          <t xml:space="preserve"> </t>
        </is>
      </c>
    </row>
    <row r="85">
      <c r="A85" s="4" t="inlineStr">
        <is>
          <t>Main Business</t>
        </is>
      </c>
      <c r="B85" s="4" t="inlineStr">
        <is>
          <t>Engaged in the manufacturing of integrated circuit</t>
        </is>
      </c>
      <c r="C85" s="4" t="inlineStr">
        <is>
          <t xml:space="preserve"> </t>
        </is>
      </c>
    </row>
    <row r="86">
      <c r="A86" s="4" t="inlineStr">
        <is>
          <t>Establishment and Operating Location</t>
        </is>
      </c>
      <c r="B86" s="4" t="inlineStr">
        <is>
          <t>R.O.C.</t>
        </is>
      </c>
      <c r="C86" s="4" t="inlineStr">
        <is>
          <t xml:space="preserve"> </t>
        </is>
      </c>
    </row>
    <row r="87">
      <c r="A87" s="4" t="inlineStr">
        <is>
          <t>Percentage of Ownership (%)</t>
        </is>
      </c>
      <c r="B87" s="9" t="n">
        <v>0.434</v>
      </c>
      <c r="C87" s="9" t="n">
        <v>0.434</v>
      </c>
    </row>
    <row r="88">
      <c r="A88" s="4" t="inlineStr">
        <is>
          <t>ASET [Member] | Alto Enterprises Limited [member]</t>
        </is>
      </c>
      <c r="B88" s="4" t="inlineStr">
        <is>
          <t xml:space="preserve"> </t>
        </is>
      </c>
      <c r="C88" s="4" t="inlineStr">
        <is>
          <t xml:space="preserve"> </t>
        </is>
      </c>
    </row>
    <row r="89">
      <c r="A89" s="3" t="inlineStr">
        <is>
          <t>Disclosure of subsidiaries [Line Items]</t>
        </is>
      </c>
      <c r="B89" s="4" t="inlineStr">
        <is>
          <t xml:space="preserve"> </t>
        </is>
      </c>
      <c r="C89" s="4" t="inlineStr">
        <is>
          <t xml:space="preserve"> </t>
        </is>
      </c>
    </row>
    <row r="90">
      <c r="A90" s="4" t="inlineStr">
        <is>
          <t>Main Business</t>
        </is>
      </c>
      <c r="B90" s="4" t="inlineStr">
        <is>
          <t>Holding company</t>
        </is>
      </c>
      <c r="C90" s="4" t="inlineStr">
        <is>
          <t xml:space="preserve"> </t>
        </is>
      </c>
    </row>
    <row r="91">
      <c r="A91" s="4" t="inlineStr">
        <is>
          <t>Establishment and Operating Location</t>
        </is>
      </c>
      <c r="B91" s="4" t="inlineStr">
        <is>
          <t>British Virgin Islands</t>
        </is>
      </c>
      <c r="C91" s="4" t="inlineStr">
        <is>
          <t xml:space="preserve"> </t>
        </is>
      </c>
    </row>
    <row r="92">
      <c r="A92" s="4" t="inlineStr">
        <is>
          <t>Percentage of Ownership (%)</t>
        </is>
      </c>
      <c r="B92" s="10" t="n">
        <v>1</v>
      </c>
      <c r="C92" s="10" t="n">
        <v>1</v>
      </c>
    </row>
    <row r="93">
      <c r="A93" s="4" t="inlineStr">
        <is>
          <t>ASET [Member] | Super Zone Holdings Limited [member]</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Main Business</t>
        </is>
      </c>
      <c r="B95" s="4" t="inlineStr">
        <is>
          <t>Holding company</t>
        </is>
      </c>
      <c r="C95" s="4" t="inlineStr">
        <is>
          <t xml:space="preserve"> </t>
        </is>
      </c>
    </row>
    <row r="96">
      <c r="A96" s="4" t="inlineStr">
        <is>
          <t>Establishment and Operating Location</t>
        </is>
      </c>
      <c r="B96" s="4" t="inlineStr">
        <is>
          <t>Hong Kong</t>
        </is>
      </c>
      <c r="C96" s="4" t="inlineStr">
        <is>
          <t xml:space="preserve"> </t>
        </is>
      </c>
    </row>
    <row r="97">
      <c r="A97" s="4" t="inlineStr">
        <is>
          <t>Percentage of Ownership (%)</t>
        </is>
      </c>
      <c r="B97" s="10" t="n">
        <v>1</v>
      </c>
      <c r="C97" s="10" t="n">
        <v>1</v>
      </c>
    </row>
    <row r="98">
      <c r="A98" s="4" t="inlineStr">
        <is>
          <t>ASET [Member] | TLJ Intertech Inc. [member]</t>
        </is>
      </c>
      <c r="B98" s="4" t="inlineStr">
        <is>
          <t xml:space="preserve"> </t>
        </is>
      </c>
      <c r="C98" s="4" t="inlineStr">
        <is>
          <t xml:space="preserve"> </t>
        </is>
      </c>
    </row>
    <row r="99">
      <c r="A99" s="3" t="inlineStr">
        <is>
          <t>Disclosure of subsidiaries [Line Items]</t>
        </is>
      </c>
      <c r="B99" s="4" t="inlineStr">
        <is>
          <t xml:space="preserve"> </t>
        </is>
      </c>
      <c r="C99" s="4" t="inlineStr">
        <is>
          <t xml:space="preserve"> </t>
        </is>
      </c>
    </row>
    <row r="100">
      <c r="A100" s="4" t="inlineStr">
        <is>
          <t>Main Business</t>
        </is>
      </c>
      <c r="B100" s="4" t="inlineStr">
        <is>
          <t>Engaged in information software services</t>
        </is>
      </c>
      <c r="C100" s="4" t="inlineStr">
        <is>
          <t xml:space="preserve"> </t>
        </is>
      </c>
    </row>
    <row r="101">
      <c r="A101" s="4" t="inlineStr">
        <is>
          <t>Establishment and Operating Location</t>
        </is>
      </c>
      <c r="B101" s="4" t="inlineStr">
        <is>
          <t>R.O.C.</t>
        </is>
      </c>
      <c r="C101" s="4" t="inlineStr">
        <is>
          <t xml:space="preserve"> </t>
        </is>
      </c>
    </row>
    <row r="102">
      <c r="A102" s="4" t="inlineStr">
        <is>
          <t>Percentage of Ownership (%)</t>
        </is>
      </c>
      <c r="B102" s="10" t="n">
        <v>0.6</v>
      </c>
      <c r="C102" s="10" t="n">
        <v>0.6</v>
      </c>
    </row>
    <row r="103">
      <c r="A103" s="4" t="inlineStr">
        <is>
          <t>ASE Holding Limited [Member] | ASE Investment (Labuan) Inc. [member]</t>
        </is>
      </c>
      <c r="B103" s="4" t="inlineStr">
        <is>
          <t xml:space="preserve"> </t>
        </is>
      </c>
      <c r="C103" s="4" t="inlineStr">
        <is>
          <t xml:space="preserve"> </t>
        </is>
      </c>
    </row>
    <row r="104">
      <c r="A104" s="3" t="inlineStr">
        <is>
          <t>Disclosure of subsidiaries [Line Items]</t>
        </is>
      </c>
      <c r="B104" s="4" t="inlineStr">
        <is>
          <t xml:space="preserve"> </t>
        </is>
      </c>
      <c r="C104" s="4" t="inlineStr">
        <is>
          <t xml:space="preserve"> </t>
        </is>
      </c>
    </row>
    <row r="105">
      <c r="A105" s="4" t="inlineStr">
        <is>
          <t>Main Business</t>
        </is>
      </c>
      <c r="B105" s="4" t="inlineStr">
        <is>
          <t>Holding company</t>
        </is>
      </c>
      <c r="C105" s="4" t="inlineStr">
        <is>
          <t xml:space="preserve"> </t>
        </is>
      </c>
    </row>
    <row r="106">
      <c r="A106" s="4" t="inlineStr">
        <is>
          <t>Establishment and Operating Location</t>
        </is>
      </c>
      <c r="B106" s="4" t="inlineStr">
        <is>
          <t>Malaysia</t>
        </is>
      </c>
      <c r="C106" s="4" t="inlineStr">
        <is>
          <t xml:space="preserve"> </t>
        </is>
      </c>
    </row>
    <row r="107">
      <c r="A107" s="4" t="inlineStr">
        <is>
          <t>Percentage of Ownership (%)</t>
        </is>
      </c>
      <c r="B107" s="9" t="n">
        <v>0.701</v>
      </c>
      <c r="C107" s="9" t="n">
        <v>0.701</v>
      </c>
    </row>
    <row r="108">
      <c r="A108" s="4" t="inlineStr">
        <is>
          <t>ASE Holding Limited [Member] | ASE Test Limited [Member]</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Main Business</t>
        </is>
      </c>
      <c r="B110" s="4" t="inlineStr">
        <is>
          <t>Holding company</t>
        </is>
      </c>
      <c r="C110" s="4" t="inlineStr">
        <is>
          <t xml:space="preserve"> </t>
        </is>
      </c>
    </row>
    <row r="111">
      <c r="A111" s="4" t="inlineStr">
        <is>
          <t>Establishment and Operating Location</t>
        </is>
      </c>
      <c r="B111" s="4" t="inlineStr">
        <is>
          <t>Singapore</t>
        </is>
      </c>
      <c r="C111" s="4" t="inlineStr">
        <is>
          <t xml:space="preserve"> </t>
        </is>
      </c>
    </row>
    <row r="112">
      <c r="A112" s="4" t="inlineStr">
        <is>
          <t>Percentage of Ownership (%)</t>
        </is>
      </c>
      <c r="B112" s="9" t="n">
        <v>0.102</v>
      </c>
      <c r="C112" s="9" t="n">
        <v>0.102</v>
      </c>
    </row>
    <row r="113">
      <c r="A113" s="4" t="inlineStr">
        <is>
          <t>ASE Holding Limited [Member] | ASE Technology Partners, Limited [Member]</t>
        </is>
      </c>
      <c r="B113" s="4" t="inlineStr">
        <is>
          <t xml:space="preserve"> </t>
        </is>
      </c>
      <c r="C113" s="4" t="inlineStr">
        <is>
          <t xml:space="preserve"> </t>
        </is>
      </c>
    </row>
    <row r="114">
      <c r="A114" s="3" t="inlineStr">
        <is>
          <t>Disclosure of subsidiaries [Line Items]</t>
        </is>
      </c>
      <c r="B114" s="4" t="inlineStr">
        <is>
          <t xml:space="preserve"> </t>
        </is>
      </c>
      <c r="C114" s="4" t="inlineStr">
        <is>
          <t xml:space="preserve"> </t>
        </is>
      </c>
    </row>
    <row r="115">
      <c r="A115" s="4" t="inlineStr">
        <is>
          <t>Main Business</t>
        </is>
      </c>
      <c r="B115" s="4" t="inlineStr">
        <is>
          <t>Holding company</t>
        </is>
      </c>
      <c r="C115" s="4" t="inlineStr">
        <is>
          <t xml:space="preserve"> </t>
        </is>
      </c>
    </row>
    <row r="116">
      <c r="A116" s="4" t="inlineStr">
        <is>
          <t>Establishment and Operating Location</t>
        </is>
      </c>
      <c r="B116" s="4" t="inlineStr">
        <is>
          <t>British Cayman Islands</t>
        </is>
      </c>
      <c r="C116" s="4" t="inlineStr">
        <is>
          <t xml:space="preserve"> </t>
        </is>
      </c>
    </row>
    <row r="117">
      <c r="A117" s="4" t="inlineStr">
        <is>
          <t>Percentage of Ownership (%)</t>
        </is>
      </c>
      <c r="B117" s="10" t="n">
        <v>1</v>
      </c>
      <c r="C117" s="10" t="n">
        <v>1</v>
      </c>
    </row>
    <row r="118">
      <c r="A118" s="4" t="inlineStr">
        <is>
          <t>ASE Holding Limited [Member] | Integrated Solutions Enterprise Europe ("ITGEU") [member]</t>
        </is>
      </c>
      <c r="B118" s="4" t="inlineStr">
        <is>
          <t xml:space="preserve"> </t>
        </is>
      </c>
      <c r="C118" s="4" t="inlineStr">
        <is>
          <t xml:space="preserve"> </t>
        </is>
      </c>
    </row>
    <row r="119">
      <c r="A119" s="3" t="inlineStr">
        <is>
          <t>Disclosure of subsidiaries [Line Items]</t>
        </is>
      </c>
      <c r="B119" s="4" t="inlineStr">
        <is>
          <t xml:space="preserve"> </t>
        </is>
      </c>
      <c r="C119" s="4" t="inlineStr">
        <is>
          <t xml:space="preserve"> </t>
        </is>
      </c>
    </row>
    <row r="120">
      <c r="A120" s="4" t="inlineStr">
        <is>
          <t>Main Business</t>
        </is>
      </c>
      <c r="B120" s="4" t="inlineStr">
        <is>
          <t>Trading company</t>
        </is>
      </c>
      <c r="C120" s="4" t="inlineStr">
        <is>
          <t xml:space="preserve"> </t>
        </is>
      </c>
    </row>
    <row r="121">
      <c r="A121" s="4" t="inlineStr">
        <is>
          <t>Establishment and Operating Location</t>
        </is>
      </c>
      <c r="B121" s="4" t="inlineStr">
        <is>
          <t>Belgium</t>
        </is>
      </c>
      <c r="C121" s="4" t="inlineStr">
        <is>
          <t xml:space="preserve"> </t>
        </is>
      </c>
    </row>
    <row r="122">
      <c r="A122" s="4" t="inlineStr">
        <is>
          <t>Percentage of Ownership (%)</t>
        </is>
      </c>
      <c r="B122" s="10" t="n">
        <v>1</v>
      </c>
      <c r="C122" s="10" t="n">
        <v>1</v>
      </c>
    </row>
    <row r="123">
      <c r="A123" s="4" t="inlineStr">
        <is>
          <t>J&amp;R Holding Limited [Member] | Omniquest Industrial Limited [member]</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Main Business</t>
        </is>
      </c>
      <c r="B125" s="4" t="inlineStr">
        <is>
          <t>Holding company</t>
        </is>
      </c>
      <c r="C125" s="4" t="inlineStr">
        <is>
          <t xml:space="preserve"> </t>
        </is>
      </c>
    </row>
    <row r="126">
      <c r="A126" s="4" t="inlineStr">
        <is>
          <t>Establishment and Operating Location</t>
        </is>
      </c>
      <c r="B126" s="4" t="inlineStr">
        <is>
          <t>British Virgin Islands</t>
        </is>
      </c>
      <c r="C126" s="4" t="inlineStr">
        <is>
          <t xml:space="preserve"> </t>
        </is>
      </c>
    </row>
    <row r="127">
      <c r="A127" s="4" t="inlineStr">
        <is>
          <t>Percentage of Ownership (%)</t>
        </is>
      </c>
      <c r="B127" s="9" t="n">
        <v>0.08400000000000001</v>
      </c>
      <c r="C127" s="9" t="n">
        <v>0.08400000000000001</v>
      </c>
    </row>
    <row r="128">
      <c r="A128" s="4" t="inlineStr">
        <is>
          <t>J&amp;R Holding Limited [Member] | ASE Test [Member]</t>
        </is>
      </c>
      <c r="B128" s="4" t="inlineStr">
        <is>
          <t xml:space="preserve"> </t>
        </is>
      </c>
      <c r="C128" s="4" t="inlineStr">
        <is>
          <t xml:space="preserve"> </t>
        </is>
      </c>
    </row>
    <row r="129">
      <c r="A129" s="3" t="inlineStr">
        <is>
          <t>Disclosure of subsidiaries [Line Items]</t>
        </is>
      </c>
      <c r="B129" s="4" t="inlineStr">
        <is>
          <t xml:space="preserve"> </t>
        </is>
      </c>
      <c r="C129" s="4" t="inlineStr">
        <is>
          <t xml:space="preserve"> </t>
        </is>
      </c>
    </row>
    <row r="130">
      <c r="A130" s="4" t="inlineStr">
        <is>
          <t>Main Business</t>
        </is>
      </c>
      <c r="B130" s="4" t="inlineStr">
        <is>
          <t>Holding company</t>
        </is>
      </c>
      <c r="C130" s="4" t="inlineStr">
        <is>
          <t xml:space="preserve"> </t>
        </is>
      </c>
    </row>
    <row r="131">
      <c r="A131" s="4" t="inlineStr">
        <is>
          <t>Establishment and Operating Location</t>
        </is>
      </c>
      <c r="B131" s="4" t="inlineStr">
        <is>
          <t>Singapore</t>
        </is>
      </c>
      <c r="C131" s="4" t="inlineStr">
        <is>
          <t xml:space="preserve"> </t>
        </is>
      </c>
    </row>
    <row r="132">
      <c r="A132" s="4" t="inlineStr">
        <is>
          <t>Percentage of Ownership (%)</t>
        </is>
      </c>
      <c r="B132" s="9" t="n">
        <v>0.898</v>
      </c>
      <c r="C132" s="9" t="n">
        <v>0.898</v>
      </c>
    </row>
    <row r="133">
      <c r="A133" s="4" t="inlineStr">
        <is>
          <t>J&amp;R Holding Limited [Member] | J&amp;R Industrial Inc. [member]</t>
        </is>
      </c>
      <c r="B133" s="4" t="inlineStr">
        <is>
          <t xml:space="preserve"> </t>
        </is>
      </c>
      <c r="C133" s="4" t="inlineStr">
        <is>
          <t xml:space="preserve"> </t>
        </is>
      </c>
    </row>
    <row r="134">
      <c r="A134" s="3" t="inlineStr">
        <is>
          <t>Disclosure of subsidiaries [Line Items]</t>
        </is>
      </c>
      <c r="B134" s="4" t="inlineStr">
        <is>
          <t xml:space="preserve"> </t>
        </is>
      </c>
      <c r="C134" s="4" t="inlineStr">
        <is>
          <t xml:space="preserve"> </t>
        </is>
      </c>
    </row>
    <row r="135">
      <c r="A135" s="4" t="inlineStr">
        <is>
          <t>Main Business</t>
        </is>
      </c>
      <c r="B135" s="4" t="inlineStr">
        <is>
          <t>Engaged in leasing equipment and investing activity</t>
        </is>
      </c>
      <c r="C135" s="4" t="inlineStr">
        <is>
          <t xml:space="preserve"> </t>
        </is>
      </c>
    </row>
    <row r="136">
      <c r="A136" s="4" t="inlineStr">
        <is>
          <t>Establishment and Operating Location</t>
        </is>
      </c>
      <c r="B136" s="4" t="inlineStr">
        <is>
          <t>R.O.C.</t>
        </is>
      </c>
      <c r="C136" s="4" t="inlineStr">
        <is>
          <t xml:space="preserve"> </t>
        </is>
      </c>
    </row>
    <row r="137">
      <c r="A137" s="4" t="inlineStr">
        <is>
          <t>Percentage of Ownership (%)</t>
        </is>
      </c>
      <c r="B137" s="10" t="n">
        <v>1</v>
      </c>
      <c r="C137" s="10" t="n">
        <v>1</v>
      </c>
    </row>
    <row r="138">
      <c r="A138" s="4" t="inlineStr">
        <is>
          <t>J&amp;R Holding Limited [Member] | ASE Japan Co., Ltd. [member]</t>
        </is>
      </c>
      <c r="B138" s="4" t="inlineStr">
        <is>
          <t xml:space="preserve"> </t>
        </is>
      </c>
      <c r="C138" s="4" t="inlineStr">
        <is>
          <t xml:space="preserve"> </t>
        </is>
      </c>
    </row>
    <row r="139">
      <c r="A139" s="3" t="inlineStr">
        <is>
          <t>Disclosure of subsidiaries [Line Items]</t>
        </is>
      </c>
      <c r="B139" s="4" t="inlineStr">
        <is>
          <t xml:space="preserve"> </t>
        </is>
      </c>
      <c r="C139" s="4" t="inlineStr">
        <is>
          <t xml:space="preserve"> </t>
        </is>
      </c>
    </row>
    <row r="140">
      <c r="A140" s="4" t="inlineStr">
        <is>
          <t>Main Business</t>
        </is>
      </c>
      <c r="B140" s="4" t="inlineStr">
        <is>
          <t>Engaged in the packaging and testing of semiconductors</t>
        </is>
      </c>
      <c r="C140" s="4" t="inlineStr">
        <is>
          <t xml:space="preserve"> </t>
        </is>
      </c>
    </row>
    <row r="141">
      <c r="A141" s="4" t="inlineStr">
        <is>
          <t>Establishment and Operating Location</t>
        </is>
      </c>
      <c r="B141" s="4" t="inlineStr">
        <is>
          <t>Japan</t>
        </is>
      </c>
      <c r="C141" s="4" t="inlineStr">
        <is>
          <t xml:space="preserve"> </t>
        </is>
      </c>
    </row>
    <row r="142">
      <c r="A142" s="4" t="inlineStr">
        <is>
          <t>Percentage of Ownership (%)</t>
        </is>
      </c>
      <c r="B142" s="10" t="n">
        <v>1</v>
      </c>
      <c r="C142" s="10" t="n">
        <v>1</v>
      </c>
    </row>
    <row r="143">
      <c r="A143" s="4" t="inlineStr">
        <is>
          <t>J&amp;R Holding Limited [Member] | ASE (U.S.) Inc. [member]</t>
        </is>
      </c>
      <c r="B143" s="4" t="inlineStr">
        <is>
          <t xml:space="preserve"> </t>
        </is>
      </c>
      <c r="C143" s="4" t="inlineStr">
        <is>
          <t xml:space="preserve"> </t>
        </is>
      </c>
    </row>
    <row r="144">
      <c r="A144" s="3" t="inlineStr">
        <is>
          <t>Disclosure of subsidiaries [Line Items]</t>
        </is>
      </c>
      <c r="B144" s="4" t="inlineStr">
        <is>
          <t xml:space="preserve"> </t>
        </is>
      </c>
      <c r="C144" s="4" t="inlineStr">
        <is>
          <t xml:space="preserve"> </t>
        </is>
      </c>
    </row>
    <row r="145">
      <c r="A145" s="4" t="inlineStr">
        <is>
          <t>Main Business</t>
        </is>
      </c>
      <c r="B145" s="4" t="inlineStr">
        <is>
          <t>After-sales service and sales support</t>
        </is>
      </c>
      <c r="C145" s="4" t="inlineStr">
        <is>
          <t xml:space="preserve"> </t>
        </is>
      </c>
    </row>
    <row r="146">
      <c r="A146" s="4" t="inlineStr">
        <is>
          <t>Establishment and Operating Location</t>
        </is>
      </c>
      <c r="B146" s="4" t="inlineStr">
        <is>
          <t>U.S.A.</t>
        </is>
      </c>
      <c r="C146" s="4" t="inlineStr">
        <is>
          <t xml:space="preserve"> </t>
        </is>
      </c>
    </row>
    <row r="147">
      <c r="A147" s="4" t="inlineStr">
        <is>
          <t>Percentage of Ownership (%)</t>
        </is>
      </c>
      <c r="B147" s="10" t="n">
        <v>1</v>
      </c>
      <c r="C147" s="10" t="n">
        <v>1</v>
      </c>
    </row>
    <row r="148">
      <c r="A148" s="4" t="inlineStr">
        <is>
          <t>J&amp;R Holding Limited [Member] | Global Advanced Packaging Technology Limited [member]</t>
        </is>
      </c>
      <c r="B148" s="4" t="inlineStr">
        <is>
          <t xml:space="preserve"> </t>
        </is>
      </c>
      <c r="C148" s="4" t="inlineStr">
        <is>
          <t xml:space="preserve"> </t>
        </is>
      </c>
    </row>
    <row r="149">
      <c r="A149" s="3" t="inlineStr">
        <is>
          <t>Disclosure of subsidiaries [Line Items]</t>
        </is>
      </c>
      <c r="B149" s="4" t="inlineStr">
        <is>
          <t xml:space="preserve"> </t>
        </is>
      </c>
      <c r="C149" s="4" t="inlineStr">
        <is>
          <t xml:space="preserve"> </t>
        </is>
      </c>
    </row>
    <row r="150">
      <c r="A150" s="4" t="inlineStr">
        <is>
          <t>Main Business</t>
        </is>
      </c>
      <c r="B150" s="4" t="inlineStr">
        <is>
          <t>Holding company</t>
        </is>
      </c>
      <c r="C150" s="4" t="inlineStr">
        <is>
          <t xml:space="preserve"> </t>
        </is>
      </c>
    </row>
    <row r="151">
      <c r="A151" s="4" t="inlineStr">
        <is>
          <t>Establishment and Operating Location</t>
        </is>
      </c>
      <c r="B151" s="4" t="inlineStr">
        <is>
          <t>British Cayman Islands</t>
        </is>
      </c>
      <c r="C151" s="4" t="inlineStr">
        <is>
          <t xml:space="preserve"> </t>
        </is>
      </c>
    </row>
    <row r="152">
      <c r="A152" s="4" t="inlineStr">
        <is>
          <t>Percentage of Ownership (%)</t>
        </is>
      </c>
      <c r="B152" s="10" t="n">
        <v>1</v>
      </c>
      <c r="C152" s="10" t="n">
        <v>1</v>
      </c>
    </row>
    <row r="153">
      <c r="A153" s="4" t="inlineStr">
        <is>
          <t>Innosource Limited Investor [Member] | Omniquest Industrial Limited [member]</t>
        </is>
      </c>
      <c r="B153" s="4" t="inlineStr">
        <is>
          <t xml:space="preserve"> </t>
        </is>
      </c>
      <c r="C153" s="4" t="inlineStr">
        <is>
          <t xml:space="preserve"> </t>
        </is>
      </c>
    </row>
    <row r="154">
      <c r="A154" s="3" t="inlineStr">
        <is>
          <t>Disclosure of subsidiaries [Line Items]</t>
        </is>
      </c>
      <c r="B154" s="4" t="inlineStr">
        <is>
          <t xml:space="preserve"> </t>
        </is>
      </c>
      <c r="C154" s="4" t="inlineStr">
        <is>
          <t xml:space="preserve"> </t>
        </is>
      </c>
    </row>
    <row r="155">
      <c r="A155" s="4" t="inlineStr">
        <is>
          <t>Main Business</t>
        </is>
      </c>
      <c r="B155" s="4" t="inlineStr">
        <is>
          <t>Holding company</t>
        </is>
      </c>
      <c r="C155" s="4" t="inlineStr">
        <is>
          <t xml:space="preserve"> </t>
        </is>
      </c>
    </row>
    <row r="156">
      <c r="A156" s="4" t="inlineStr">
        <is>
          <t>Establishment and Operating Location</t>
        </is>
      </c>
      <c r="B156" s="4" t="inlineStr">
        <is>
          <t>British Virgin Islands</t>
        </is>
      </c>
      <c r="C156" s="4" t="inlineStr">
        <is>
          <t xml:space="preserve"> </t>
        </is>
      </c>
    </row>
    <row r="157">
      <c r="A157" s="4" t="inlineStr">
        <is>
          <t>Percentage of Ownership (%)</t>
        </is>
      </c>
      <c r="B157" s="9" t="n">
        <v>0.206</v>
      </c>
      <c r="C157" s="9" t="n">
        <v>0.206</v>
      </c>
    </row>
    <row r="158">
      <c r="A158" s="4" t="inlineStr">
        <is>
          <t>Innosource Limited Investor [Member] | ASE (Shanghai) Inc. ("ASEMTL") [member]</t>
        </is>
      </c>
      <c r="B158" s="4" t="inlineStr">
        <is>
          <t xml:space="preserve"> </t>
        </is>
      </c>
      <c r="C158" s="4" t="inlineStr">
        <is>
          <t xml:space="preserve"> </t>
        </is>
      </c>
    </row>
    <row r="159">
      <c r="A159" s="3" t="inlineStr">
        <is>
          <t>Disclosure of subsidiaries [Line Items]</t>
        </is>
      </c>
      <c r="B159" s="4" t="inlineStr">
        <is>
          <t xml:space="preserve"> </t>
        </is>
      </c>
      <c r="C159" s="4" t="inlineStr">
        <is>
          <t xml:space="preserve"> </t>
        </is>
      </c>
    </row>
    <row r="160">
      <c r="A160" s="4" t="inlineStr">
        <is>
          <t>Main Business</t>
        </is>
      </c>
      <c r="B160" s="4" t="inlineStr">
        <is>
          <t>Engaged in the production of substrates</t>
        </is>
      </c>
      <c r="C160" s="4" t="inlineStr">
        <is>
          <t xml:space="preserve"> </t>
        </is>
      </c>
    </row>
    <row r="161">
      <c r="A161" s="4" t="inlineStr">
        <is>
          <t>Establishment and Operating Location</t>
        </is>
      </c>
      <c r="B161" s="4" t="inlineStr">
        <is>
          <t>Shanghai, China</t>
        </is>
      </c>
      <c r="C161" s="4" t="inlineStr">
        <is>
          <t xml:space="preserve"> </t>
        </is>
      </c>
    </row>
    <row r="162">
      <c r="A162" s="4" t="inlineStr">
        <is>
          <t>Percentage of Ownership (%)</t>
        </is>
      </c>
      <c r="B162" s="9" t="n">
        <v>0.08500000000000001</v>
      </c>
      <c r="C162" s="9" t="n">
        <v>0.08500000000000001</v>
      </c>
    </row>
    <row r="163">
      <c r="A163" s="4" t="inlineStr">
        <is>
          <t>Innosource Limited Investor [Member] | ASE Enterprise Management (Shanghai) Inc. ("ASEEMSH") [member]</t>
        </is>
      </c>
      <c r="B163" s="4" t="inlineStr">
        <is>
          <t xml:space="preserve"> </t>
        </is>
      </c>
      <c r="C163" s="4" t="inlineStr">
        <is>
          <t xml:space="preserve"> </t>
        </is>
      </c>
    </row>
    <row r="164">
      <c r="A164" s="3" t="inlineStr">
        <is>
          <t>Disclosure of subsidiaries [Line Items]</t>
        </is>
      </c>
      <c r="B164" s="4" t="inlineStr">
        <is>
          <t xml:space="preserve"> </t>
        </is>
      </c>
      <c r="C164" s="4" t="inlineStr">
        <is>
          <t xml:space="preserve"> </t>
        </is>
      </c>
    </row>
    <row r="165">
      <c r="A165" s="4" t="inlineStr">
        <is>
          <t>Main Business</t>
        </is>
      </c>
      <c r="B165" s="4" t="inlineStr">
        <is>
          <t>Engaged in the leasing of properties and buildings, and was spun off from ASEMTL in November 2023</t>
        </is>
      </c>
      <c r="C165" s="4" t="inlineStr">
        <is>
          <t xml:space="preserve"> </t>
        </is>
      </c>
    </row>
    <row r="166">
      <c r="A166" s="4" t="inlineStr">
        <is>
          <t>Establishment and Operating Location</t>
        </is>
      </c>
      <c r="B166" s="4" t="inlineStr">
        <is>
          <t>Shanghai, China</t>
        </is>
      </c>
      <c r="C166" s="4" t="inlineStr">
        <is>
          <t xml:space="preserve"> </t>
        </is>
      </c>
    </row>
    <row r="167">
      <c r="A167" s="4" t="inlineStr">
        <is>
          <t>Percentage of Ownership (%)</t>
        </is>
      </c>
      <c r="B167" s="9" t="n">
        <v>0.08500000000000001</v>
      </c>
      <c r="C167" s="10" t="n">
        <v>0</v>
      </c>
    </row>
    <row r="168">
      <c r="A168" s="4" t="inlineStr">
        <is>
          <t>Omniquest Industrial Limited [Member] | ASE Corporation [member]</t>
        </is>
      </c>
      <c r="B168" s="4" t="inlineStr">
        <is>
          <t xml:space="preserve"> </t>
        </is>
      </c>
      <c r="C168" s="4" t="inlineStr">
        <is>
          <t xml:space="preserve"> </t>
        </is>
      </c>
    </row>
    <row r="169">
      <c r="A169" s="3" t="inlineStr">
        <is>
          <t>Disclosure of subsidiaries [Line Items]</t>
        </is>
      </c>
      <c r="B169" s="4" t="inlineStr">
        <is>
          <t xml:space="preserve"> </t>
        </is>
      </c>
      <c r="C169" s="4" t="inlineStr">
        <is>
          <t xml:space="preserve"> </t>
        </is>
      </c>
    </row>
    <row r="170">
      <c r="A170" s="4" t="inlineStr">
        <is>
          <t>Main Business</t>
        </is>
      </c>
      <c r="B170" s="4" t="inlineStr">
        <is>
          <t>Holding company</t>
        </is>
      </c>
      <c r="C170" s="4" t="inlineStr">
        <is>
          <t xml:space="preserve"> </t>
        </is>
      </c>
    </row>
    <row r="171">
      <c r="A171" s="4" t="inlineStr">
        <is>
          <t>Establishment and Operating Location</t>
        </is>
      </c>
      <c r="B171" s="4" t="inlineStr">
        <is>
          <t>British Cayman Islands</t>
        </is>
      </c>
      <c r="C171" s="4" t="inlineStr">
        <is>
          <t xml:space="preserve"> </t>
        </is>
      </c>
    </row>
    <row r="172">
      <c r="A172" s="4" t="inlineStr">
        <is>
          <t>Percentage of Ownership (%)</t>
        </is>
      </c>
      <c r="B172" s="10" t="n">
        <v>1</v>
      </c>
      <c r="C172" s="10" t="n">
        <v>1</v>
      </c>
    </row>
    <row r="173">
      <c r="A173" s="4" t="inlineStr">
        <is>
          <t>Alto Enterprises Limited [Member] | ASE Investment (Kun Shan) Limited [member]</t>
        </is>
      </c>
      <c r="B173" s="4" t="inlineStr">
        <is>
          <t xml:space="preserve"> </t>
        </is>
      </c>
      <c r="C173" s="4" t="inlineStr">
        <is>
          <t xml:space="preserve"> </t>
        </is>
      </c>
    </row>
    <row r="174">
      <c r="A174" s="3" t="inlineStr">
        <is>
          <t>Disclosure of subsidiaries [Line Items]</t>
        </is>
      </c>
      <c r="B174" s="4" t="inlineStr">
        <is>
          <t xml:space="preserve"> </t>
        </is>
      </c>
      <c r="C174" s="4" t="inlineStr">
        <is>
          <t xml:space="preserve"> </t>
        </is>
      </c>
    </row>
    <row r="175">
      <c r="A175" s="4" t="inlineStr">
        <is>
          <t>Main Business</t>
        </is>
      </c>
      <c r="B175" s="4" t="inlineStr">
        <is>
          <t>Holding company</t>
        </is>
      </c>
      <c r="C175" s="4" t="inlineStr">
        <is>
          <t xml:space="preserve"> </t>
        </is>
      </c>
    </row>
    <row r="176">
      <c r="A176" s="4" t="inlineStr">
        <is>
          <t>Establishment and Operating Location</t>
        </is>
      </c>
      <c r="B176" s="4" t="inlineStr">
        <is>
          <t>Kun Shan, China</t>
        </is>
      </c>
      <c r="C176" s="4" t="inlineStr">
        <is>
          <t xml:space="preserve"> </t>
        </is>
      </c>
    </row>
    <row r="177">
      <c r="A177" s="4" t="inlineStr">
        <is>
          <t>Percentage of Ownership (%)</t>
        </is>
      </c>
      <c r="B177" s="10" t="n">
        <v>1</v>
      </c>
      <c r="C177" s="10" t="n">
        <v>1</v>
      </c>
    </row>
    <row r="178">
      <c r="A178" s="4" t="inlineStr">
        <is>
          <t>Super Zone Holdings Limited [Member] | Advanced Semiconductor Engineering (China) Ltd. [member]</t>
        </is>
      </c>
      <c r="B178" s="4" t="inlineStr">
        <is>
          <t xml:space="preserve"> </t>
        </is>
      </c>
      <c r="C178" s="4" t="inlineStr">
        <is>
          <t xml:space="preserve"> </t>
        </is>
      </c>
    </row>
    <row r="179">
      <c r="A179" s="3" t="inlineStr">
        <is>
          <t>Disclosure of subsidiaries [Line Items]</t>
        </is>
      </c>
      <c r="B179" s="4" t="inlineStr">
        <is>
          <t xml:space="preserve"> </t>
        </is>
      </c>
      <c r="C179" s="4" t="inlineStr">
        <is>
          <t xml:space="preserve"> </t>
        </is>
      </c>
    </row>
    <row r="180">
      <c r="A180" s="4" t="inlineStr">
        <is>
          <t>Main Business</t>
        </is>
      </c>
      <c r="B180" s="4" t="inlineStr">
        <is>
          <t>Engaged in the packaging and testing of semiconductors, after-sale services, advisory and lease of factory</t>
        </is>
      </c>
      <c r="C180" s="4" t="inlineStr">
        <is>
          <t xml:space="preserve"> </t>
        </is>
      </c>
    </row>
    <row r="181">
      <c r="A181" s="4" t="inlineStr">
        <is>
          <t>Establishment and Operating Location</t>
        </is>
      </c>
      <c r="B181" s="4" t="inlineStr">
        <is>
          <t>Shanghai, China</t>
        </is>
      </c>
      <c r="C181" s="4" t="inlineStr">
        <is>
          <t xml:space="preserve"> </t>
        </is>
      </c>
    </row>
    <row r="182">
      <c r="A182" s="4" t="inlineStr">
        <is>
          <t>Percentage of Ownership (%)</t>
        </is>
      </c>
      <c r="B182" s="10" t="n">
        <v>1</v>
      </c>
      <c r="C182" s="10" t="n">
        <v>1</v>
      </c>
    </row>
    <row r="183">
      <c r="A183" s="4" t="inlineStr">
        <is>
          <t>ASE Investment Labuan Inc [Member] | ASE (Korea) Inc. [member]</t>
        </is>
      </c>
      <c r="B183" s="4" t="inlineStr">
        <is>
          <t xml:space="preserve"> </t>
        </is>
      </c>
      <c r="C183" s="4" t="inlineStr">
        <is>
          <t xml:space="preserve"> </t>
        </is>
      </c>
    </row>
    <row r="184">
      <c r="A184" s="3" t="inlineStr">
        <is>
          <t>Disclosure of subsidiaries [Line Items]</t>
        </is>
      </c>
      <c r="B184" s="4" t="inlineStr">
        <is>
          <t xml:space="preserve"> </t>
        </is>
      </c>
      <c r="C184" s="4" t="inlineStr">
        <is>
          <t xml:space="preserve"> </t>
        </is>
      </c>
    </row>
    <row r="185">
      <c r="A185" s="4" t="inlineStr">
        <is>
          <t>Main Business</t>
        </is>
      </c>
      <c r="B185" s="4" t="inlineStr">
        <is>
          <t>Engaged in the packaging and testing of semiconductors</t>
        </is>
      </c>
      <c r="C185" s="4" t="inlineStr">
        <is>
          <t xml:space="preserve"> </t>
        </is>
      </c>
    </row>
    <row r="186">
      <c r="A186" s="4" t="inlineStr">
        <is>
          <t>Establishment and Operating Location</t>
        </is>
      </c>
      <c r="B186" s="4" t="inlineStr">
        <is>
          <t>Korea</t>
        </is>
      </c>
      <c r="C186" s="4" t="inlineStr">
        <is>
          <t xml:space="preserve"> </t>
        </is>
      </c>
    </row>
    <row r="187">
      <c r="A187" s="4" t="inlineStr">
        <is>
          <t>Percentage of Ownership (%)</t>
        </is>
      </c>
      <c r="B187" s="10" t="n">
        <v>1</v>
      </c>
      <c r="C187" s="10" t="n">
        <v>1</v>
      </c>
    </row>
    <row r="188">
      <c r="A188" s="4" t="inlineStr">
        <is>
          <t>ASE Technology Partners, Limited [Member] | ASE Technology Acquisition Corporation [Member]</t>
        </is>
      </c>
      <c r="B188" s="4" t="inlineStr">
        <is>
          <t xml:space="preserve"> </t>
        </is>
      </c>
      <c r="C188" s="4" t="inlineStr">
        <is>
          <t xml:space="preserve"> </t>
        </is>
      </c>
    </row>
    <row r="189">
      <c r="A189" s="3" t="inlineStr">
        <is>
          <t>Disclosure of subsidiaries [Line Items]</t>
        </is>
      </c>
      <c r="B189" s="4" t="inlineStr">
        <is>
          <t xml:space="preserve"> </t>
        </is>
      </c>
      <c r="C189" s="4" t="inlineStr">
        <is>
          <t xml:space="preserve"> </t>
        </is>
      </c>
    </row>
    <row r="190">
      <c r="A190" s="4" t="inlineStr">
        <is>
          <t>Main Business</t>
        </is>
      </c>
      <c r="B190" s="4" t="inlineStr">
        <is>
          <t>Holding company</t>
        </is>
      </c>
      <c r="C190" s="4" t="inlineStr">
        <is>
          <t xml:space="preserve"> </t>
        </is>
      </c>
    </row>
    <row r="191">
      <c r="A191" s="4" t="inlineStr">
        <is>
          <t>Establishment and Operating Location</t>
        </is>
      </c>
      <c r="B191" s="4" t="inlineStr">
        <is>
          <t>British Cayman Islands</t>
        </is>
      </c>
      <c r="C191" s="4" t="inlineStr">
        <is>
          <t xml:space="preserve"> </t>
        </is>
      </c>
    </row>
    <row r="192">
      <c r="A192" s="4" t="inlineStr">
        <is>
          <t>Percentage of Ownership (%)</t>
        </is>
      </c>
      <c r="B192" s="10" t="n">
        <v>1</v>
      </c>
      <c r="C192" s="10" t="n">
        <v>1</v>
      </c>
    </row>
    <row r="193">
      <c r="A193" s="4" t="inlineStr">
        <is>
          <t>ASE Test [Member] | ASE Investment (Labuan) Inc. [member]</t>
        </is>
      </c>
      <c r="B193" s="4" t="inlineStr">
        <is>
          <t xml:space="preserve"> </t>
        </is>
      </c>
      <c r="C193" s="4" t="inlineStr">
        <is>
          <t xml:space="preserve"> </t>
        </is>
      </c>
    </row>
    <row r="194">
      <c r="A194" s="3" t="inlineStr">
        <is>
          <t>Disclosure of subsidiaries [Line Items]</t>
        </is>
      </c>
      <c r="B194" s="4" t="inlineStr">
        <is>
          <t xml:space="preserve"> </t>
        </is>
      </c>
      <c r="C194" s="4" t="inlineStr">
        <is>
          <t xml:space="preserve"> </t>
        </is>
      </c>
    </row>
    <row r="195">
      <c r="A195" s="4" t="inlineStr">
        <is>
          <t>Main Business</t>
        </is>
      </c>
      <c r="B195" s="4" t="inlineStr">
        <is>
          <t>Holding company</t>
        </is>
      </c>
      <c r="C195" s="4" t="inlineStr">
        <is>
          <t xml:space="preserve"> </t>
        </is>
      </c>
    </row>
    <row r="196">
      <c r="A196" s="4" t="inlineStr">
        <is>
          <t>Establishment and Operating Location</t>
        </is>
      </c>
      <c r="B196" s="4" t="inlineStr">
        <is>
          <t>Malaysia</t>
        </is>
      </c>
      <c r="C196" s="4" t="inlineStr">
        <is>
          <t xml:space="preserve"> </t>
        </is>
      </c>
    </row>
    <row r="197">
      <c r="A197" s="4" t="inlineStr">
        <is>
          <t>Percentage of Ownership (%)</t>
        </is>
      </c>
      <c r="B197" s="9" t="n">
        <v>0.299</v>
      </c>
      <c r="C197" s="9" t="n">
        <v>0.299</v>
      </c>
    </row>
    <row r="198">
      <c r="A198" s="4" t="inlineStr">
        <is>
          <t>ASE Test [Member] | ASE Test Holdings, Ltd. [member]</t>
        </is>
      </c>
      <c r="B198" s="4" t="inlineStr">
        <is>
          <t xml:space="preserve"> </t>
        </is>
      </c>
      <c r="C198" s="4" t="inlineStr">
        <is>
          <t xml:space="preserve"> </t>
        </is>
      </c>
    </row>
    <row r="199">
      <c r="A199" s="3" t="inlineStr">
        <is>
          <t>Disclosure of subsidiaries [Line Items]</t>
        </is>
      </c>
      <c r="B199" s="4" t="inlineStr">
        <is>
          <t xml:space="preserve"> </t>
        </is>
      </c>
      <c r="C199" s="4" t="inlineStr">
        <is>
          <t xml:space="preserve"> </t>
        </is>
      </c>
    </row>
    <row r="200">
      <c r="A200" s="4" t="inlineStr">
        <is>
          <t>Main Business</t>
        </is>
      </c>
      <c r="B200" s="4" t="inlineStr">
        <is>
          <t>Holding company</t>
        </is>
      </c>
      <c r="C200" s="4" t="inlineStr">
        <is>
          <t xml:space="preserve"> </t>
        </is>
      </c>
    </row>
    <row r="201">
      <c r="A201" s="4" t="inlineStr">
        <is>
          <t>Establishment and Operating Location</t>
        </is>
      </c>
      <c r="B201" s="4" t="inlineStr">
        <is>
          <t>British Cayman Islands</t>
        </is>
      </c>
      <c r="C201" s="4" t="inlineStr">
        <is>
          <t xml:space="preserve"> </t>
        </is>
      </c>
    </row>
    <row r="202">
      <c r="A202" s="4" t="inlineStr">
        <is>
          <t>Percentage of Ownership (%)</t>
        </is>
      </c>
      <c r="B202" s="10" t="n">
        <v>1</v>
      </c>
      <c r="C202" s="10" t="n">
        <v>1</v>
      </c>
    </row>
    <row r="203">
      <c r="A203" s="4" t="inlineStr">
        <is>
          <t>ASE Test [Member] | ASE Holdings (Singapore) Pte. Ltd. [member]</t>
        </is>
      </c>
      <c r="B203" s="4" t="inlineStr">
        <is>
          <t xml:space="preserve"> </t>
        </is>
      </c>
      <c r="C203" s="4" t="inlineStr">
        <is>
          <t xml:space="preserve"> </t>
        </is>
      </c>
    </row>
    <row r="204">
      <c r="A204" s="3" t="inlineStr">
        <is>
          <t>Disclosure of subsidiaries [Line Items]</t>
        </is>
      </c>
      <c r="B204" s="4" t="inlineStr">
        <is>
          <t xml:space="preserve"> </t>
        </is>
      </c>
      <c r="C204" s="4" t="inlineStr">
        <is>
          <t xml:space="preserve"> </t>
        </is>
      </c>
    </row>
    <row r="205">
      <c r="A205" s="4" t="inlineStr">
        <is>
          <t>Main Business</t>
        </is>
      </c>
      <c r="B205" s="4" t="inlineStr">
        <is>
          <t>Holding company</t>
        </is>
      </c>
      <c r="C205" s="4" t="inlineStr">
        <is>
          <t xml:space="preserve"> </t>
        </is>
      </c>
    </row>
    <row r="206">
      <c r="A206" s="4" t="inlineStr">
        <is>
          <t>Establishment and Operating Location</t>
        </is>
      </c>
      <c r="B206" s="4" t="inlineStr">
        <is>
          <t>Singapore</t>
        </is>
      </c>
      <c r="C206" s="4" t="inlineStr">
        <is>
          <t xml:space="preserve"> </t>
        </is>
      </c>
    </row>
    <row r="207">
      <c r="A207" s="4" t="inlineStr">
        <is>
          <t>Percentage of Ownership (%)</t>
        </is>
      </c>
      <c r="B207" s="10" t="n">
        <v>1</v>
      </c>
      <c r="C207" s="10" t="n">
        <v>1</v>
      </c>
    </row>
    <row r="208">
      <c r="A208" s="4" t="inlineStr">
        <is>
          <t>ASE Test Holdings Ltd [Member] | ISE Labs, Inc. [member]</t>
        </is>
      </c>
      <c r="B208" s="4" t="inlineStr">
        <is>
          <t xml:space="preserve"> </t>
        </is>
      </c>
      <c r="C208" s="4" t="inlineStr">
        <is>
          <t xml:space="preserve"> </t>
        </is>
      </c>
    </row>
    <row r="209">
      <c r="A209" s="3" t="inlineStr">
        <is>
          <t>Disclosure of subsidiaries [Line Items]</t>
        </is>
      </c>
      <c r="B209" s="4" t="inlineStr">
        <is>
          <t xml:space="preserve"> </t>
        </is>
      </c>
      <c r="C209" s="4" t="inlineStr">
        <is>
          <t xml:space="preserve"> </t>
        </is>
      </c>
    </row>
    <row r="210">
      <c r="A210" s="4" t="inlineStr">
        <is>
          <t>Main Business</t>
        </is>
      </c>
      <c r="B210" s="4" t="inlineStr">
        <is>
          <t>Engaged in the testing of semiconductors</t>
        </is>
      </c>
      <c r="C210" s="4" t="inlineStr">
        <is>
          <t xml:space="preserve"> </t>
        </is>
      </c>
    </row>
    <row r="211">
      <c r="A211" s="4" t="inlineStr">
        <is>
          <t>Establishment and Operating Location</t>
        </is>
      </c>
      <c r="B211" s="4" t="inlineStr">
        <is>
          <t>U.S.A.</t>
        </is>
      </c>
      <c r="C211" s="4" t="inlineStr">
        <is>
          <t xml:space="preserve"> </t>
        </is>
      </c>
    </row>
    <row r="212">
      <c r="A212" s="4" t="inlineStr">
        <is>
          <t>Percentage of Ownership (%)</t>
        </is>
      </c>
      <c r="B212" s="10" t="n">
        <v>1</v>
      </c>
      <c r="C212" s="10" t="n">
        <v>1</v>
      </c>
    </row>
    <row r="213">
      <c r="A213" s="4" t="inlineStr">
        <is>
          <t>ISE Labs Inc [Member] | ISE Services, Inc. [member]</t>
        </is>
      </c>
      <c r="B213" s="4" t="inlineStr">
        <is>
          <t xml:space="preserve"> </t>
        </is>
      </c>
      <c r="C213" s="4" t="inlineStr">
        <is>
          <t xml:space="preserve"> </t>
        </is>
      </c>
    </row>
    <row r="214">
      <c r="A214" s="3" t="inlineStr">
        <is>
          <t>Disclosure of subsidiaries [Line Items]</t>
        </is>
      </c>
      <c r="B214" s="4" t="inlineStr">
        <is>
          <t xml:space="preserve"> </t>
        </is>
      </c>
      <c r="C214" s="4" t="inlineStr">
        <is>
          <t xml:space="preserve"> </t>
        </is>
      </c>
    </row>
    <row r="215">
      <c r="A215" s="4" t="inlineStr">
        <is>
          <t>Main Business</t>
        </is>
      </c>
      <c r="B215" s="4" t="inlineStr">
        <is>
          <t>Engaged in turnkey services of semiconductors</t>
        </is>
      </c>
      <c r="C215" s="4" t="inlineStr">
        <is>
          <t xml:space="preserve"> </t>
        </is>
      </c>
    </row>
    <row r="216">
      <c r="A216" s="4" t="inlineStr">
        <is>
          <t>Establishment and Operating Location</t>
        </is>
      </c>
      <c r="B216" s="4" t="inlineStr">
        <is>
          <t>U.S.A.</t>
        </is>
      </c>
      <c r="C216" s="4" t="inlineStr">
        <is>
          <t xml:space="preserve"> </t>
        </is>
      </c>
    </row>
    <row r="217">
      <c r="A217" s="4" t="inlineStr">
        <is>
          <t>Percentage of Ownership (%)</t>
        </is>
      </c>
      <c r="B217" s="10" t="n">
        <v>1</v>
      </c>
      <c r="C217" s="10" t="n">
        <v>1</v>
      </c>
    </row>
    <row r="218">
      <c r="A218" s="4" t="inlineStr">
        <is>
          <t>Global Advanced Packaging Technology Limited [Member] | ASE Assembly &amp; Test (Shanghai) Limited ("ASESH") [member]</t>
        </is>
      </c>
      <c r="B218" s="4" t="inlineStr">
        <is>
          <t xml:space="preserve"> </t>
        </is>
      </c>
      <c r="C218" s="4" t="inlineStr">
        <is>
          <t xml:space="preserve"> </t>
        </is>
      </c>
    </row>
    <row r="219">
      <c r="A219" s="3" t="inlineStr">
        <is>
          <t>Disclosure of subsidiaries [Line Items]</t>
        </is>
      </c>
      <c r="B219" s="4" t="inlineStr">
        <is>
          <t xml:space="preserve"> </t>
        </is>
      </c>
      <c r="C219" s="4" t="inlineStr">
        <is>
          <t xml:space="preserve"> </t>
        </is>
      </c>
    </row>
    <row r="220">
      <c r="A220" s="4" t="inlineStr">
        <is>
          <t>Main Business</t>
        </is>
      </c>
      <c r="B220" s="4" t="inlineStr">
        <is>
          <t>Engaged in the packaging and testing of semiconductors and leasing of properties</t>
        </is>
      </c>
      <c r="C220" s="4" t="inlineStr">
        <is>
          <t xml:space="preserve"> </t>
        </is>
      </c>
    </row>
    <row r="221">
      <c r="A221" s="4" t="inlineStr">
        <is>
          <t>Establishment and Operating Location</t>
        </is>
      </c>
      <c r="B221" s="4" t="inlineStr">
        <is>
          <t>Shanghai, China</t>
        </is>
      </c>
      <c r="C221" s="4" t="inlineStr">
        <is>
          <t xml:space="preserve"> </t>
        </is>
      </c>
    </row>
    <row r="222">
      <c r="A222" s="4" t="inlineStr">
        <is>
          <t>Percentage of Ownership (%)</t>
        </is>
      </c>
      <c r="B222" s="10" t="n">
        <v>1</v>
      </c>
      <c r="C222" s="10" t="n">
        <v>1</v>
      </c>
    </row>
    <row r="223">
      <c r="A223" s="4" t="inlineStr">
        <is>
          <t>ASESH [Member] | Wuxi Tongzhi Microelectronics Co., Ltd. [member]</t>
        </is>
      </c>
      <c r="B223" s="4" t="inlineStr">
        <is>
          <t xml:space="preserve"> </t>
        </is>
      </c>
      <c r="C223" s="4" t="inlineStr">
        <is>
          <t xml:space="preserve"> </t>
        </is>
      </c>
    </row>
    <row r="224">
      <c r="A224" s="3" t="inlineStr">
        <is>
          <t>Disclosure of subsidiaries [Line Items]</t>
        </is>
      </c>
      <c r="B224" s="4" t="inlineStr">
        <is>
          <t xml:space="preserve"> </t>
        </is>
      </c>
      <c r="C224" s="4" t="inlineStr">
        <is>
          <t xml:space="preserve"> </t>
        </is>
      </c>
    </row>
    <row r="225">
      <c r="A225" s="4" t="inlineStr">
        <is>
          <t>Main Business</t>
        </is>
      </c>
      <c r="B225" s="4" t="inlineStr">
        <is>
          <t>Engaged in the packaging and testing of semiconductors</t>
        </is>
      </c>
      <c r="C225" s="4" t="inlineStr">
        <is>
          <t xml:space="preserve"> </t>
        </is>
      </c>
    </row>
    <row r="226">
      <c r="A226" s="4" t="inlineStr">
        <is>
          <t>Establishment and Operating Location</t>
        </is>
      </c>
      <c r="B226" s="4" t="inlineStr">
        <is>
          <t>Wuxi, China</t>
        </is>
      </c>
      <c r="C226" s="4" t="inlineStr">
        <is>
          <t xml:space="preserve"> </t>
        </is>
      </c>
    </row>
    <row r="227">
      <c r="A227" s="4" t="inlineStr">
        <is>
          <t>Percentage of Ownership (%)</t>
        </is>
      </c>
      <c r="B227" s="10" t="n">
        <v>1</v>
      </c>
      <c r="C227" s="10" t="n">
        <v>1</v>
      </c>
    </row>
    <row r="228">
      <c r="A228" s="4" t="inlineStr">
        <is>
          <t>ASESH [Member] | ISE Labs, China, Ltd. [member]</t>
        </is>
      </c>
      <c r="B228" s="4" t="inlineStr">
        <is>
          <t xml:space="preserve"> </t>
        </is>
      </c>
      <c r="C228" s="4" t="inlineStr">
        <is>
          <t xml:space="preserve"> </t>
        </is>
      </c>
    </row>
    <row r="229">
      <c r="A229" s="3" t="inlineStr">
        <is>
          <t>Disclosure of subsidiaries [Line Items]</t>
        </is>
      </c>
      <c r="B229" s="4" t="inlineStr">
        <is>
          <t xml:space="preserve"> </t>
        </is>
      </c>
      <c r="C229" s="4" t="inlineStr">
        <is>
          <t xml:space="preserve"> </t>
        </is>
      </c>
    </row>
    <row r="230">
      <c r="A230" s="4" t="inlineStr">
        <is>
          <t>Main Business</t>
        </is>
      </c>
      <c r="B230" s="4" t="inlineStr">
        <is>
          <t>Engaged in the testing of semiconductor</t>
        </is>
      </c>
      <c r="C230" s="4" t="inlineStr">
        <is>
          <t xml:space="preserve"> </t>
        </is>
      </c>
    </row>
    <row r="231">
      <c r="A231" s="4" t="inlineStr">
        <is>
          <t>Establishment and Operating Location</t>
        </is>
      </c>
      <c r="B231" s="4" t="inlineStr">
        <is>
          <t>Shanghai, China</t>
        </is>
      </c>
      <c r="C231" s="4" t="inlineStr">
        <is>
          <t xml:space="preserve"> </t>
        </is>
      </c>
    </row>
    <row r="232">
      <c r="A232" s="4" t="inlineStr">
        <is>
          <t>Percentage of Ownership (%)</t>
        </is>
      </c>
      <c r="B232" s="10" t="n">
        <v>1</v>
      </c>
      <c r="C232" s="10" t="n">
        <v>1</v>
      </c>
    </row>
    <row r="233">
      <c r="A233" s="4" t="inlineStr">
        <is>
          <t>ASESH [Member] | Shanghai Ding Hui Real Estate Development Co., Ltd. ("DH") [Member]</t>
        </is>
      </c>
      <c r="B233" s="4" t="inlineStr">
        <is>
          <t xml:space="preserve"> </t>
        </is>
      </c>
      <c r="C233" s="4" t="inlineStr">
        <is>
          <t xml:space="preserve"> </t>
        </is>
      </c>
    </row>
    <row r="234">
      <c r="A234" s="3" t="inlineStr">
        <is>
          <t>Disclosure of subsidiaries [Line Items]</t>
        </is>
      </c>
      <c r="B234" s="4" t="inlineStr">
        <is>
          <t xml:space="preserve"> </t>
        </is>
      </c>
      <c r="C234" s="4" t="inlineStr">
        <is>
          <t xml:space="preserve"> </t>
        </is>
      </c>
    </row>
    <row r="235">
      <c r="A235" s="4" t="inlineStr">
        <is>
          <t>Main Business</t>
        </is>
      </c>
      <c r="B235" s="4" t="inlineStr">
        <is>
          <t>Engaged in the development, construction and sale of real estate properties</t>
        </is>
      </c>
      <c r="C235" s="4" t="inlineStr">
        <is>
          <t xml:space="preserve"> </t>
        </is>
      </c>
    </row>
    <row r="236">
      <c r="A236" s="4" t="inlineStr">
        <is>
          <t>Establishment and Operating Location</t>
        </is>
      </c>
      <c r="B236" s="4" t="inlineStr">
        <is>
          <t>Shanghai, China</t>
        </is>
      </c>
      <c r="C236" s="4" t="inlineStr">
        <is>
          <t xml:space="preserve"> </t>
        </is>
      </c>
    </row>
    <row r="237">
      <c r="A237" s="4" t="inlineStr">
        <is>
          <t>Percentage of Ownership (%)</t>
        </is>
      </c>
      <c r="B237" s="10" t="n">
        <v>0.6</v>
      </c>
      <c r="C237" s="10" t="n">
        <v>0.6</v>
      </c>
    </row>
    <row r="238">
      <c r="A238" s="4" t="inlineStr">
        <is>
          <t>DH [Member] | Shanghai Ding Qi Property Management Co., Ltd. [member]</t>
        </is>
      </c>
      <c r="B238" s="4" t="inlineStr">
        <is>
          <t xml:space="preserve"> </t>
        </is>
      </c>
      <c r="C238" s="4" t="inlineStr">
        <is>
          <t xml:space="preserve"> </t>
        </is>
      </c>
    </row>
    <row r="239">
      <c r="A239" s="3" t="inlineStr">
        <is>
          <t>Disclosure of subsidiaries [Line Items]</t>
        </is>
      </c>
      <c r="B239" s="4" t="inlineStr">
        <is>
          <t xml:space="preserve"> </t>
        </is>
      </c>
      <c r="C239" s="4" t="inlineStr">
        <is>
          <t xml:space="preserve"> </t>
        </is>
      </c>
    </row>
    <row r="240">
      <c r="A240" s="4" t="inlineStr">
        <is>
          <t>Main Business</t>
        </is>
      </c>
      <c r="B240" s="4" t="inlineStr">
        <is>
          <t>Engaged in the management of real estate properties</t>
        </is>
      </c>
      <c r="C240" s="4" t="inlineStr">
        <is>
          <t xml:space="preserve"> </t>
        </is>
      </c>
    </row>
    <row r="241">
      <c r="A241" s="4" t="inlineStr">
        <is>
          <t>Establishment and Operating Location</t>
        </is>
      </c>
      <c r="B241" s="4" t="inlineStr">
        <is>
          <t>Shanghai, China</t>
        </is>
      </c>
      <c r="C241" s="4" t="inlineStr">
        <is>
          <t xml:space="preserve"> </t>
        </is>
      </c>
    </row>
    <row r="242">
      <c r="A242" s="4" t="inlineStr">
        <is>
          <t>Percentage of Ownership (%)</t>
        </is>
      </c>
      <c r="B242" s="10" t="n">
        <v>1</v>
      </c>
      <c r="C242" s="10" t="n">
        <v>1</v>
      </c>
    </row>
    <row r="243">
      <c r="A243" s="4" t="inlineStr">
        <is>
          <t>DH [Member] | Shanghai Ding Wei Real Estate Development Co., Ltd. [member]</t>
        </is>
      </c>
      <c r="B243" s="4" t="inlineStr">
        <is>
          <t xml:space="preserve"> </t>
        </is>
      </c>
      <c r="C243" s="4" t="inlineStr">
        <is>
          <t xml:space="preserve"> </t>
        </is>
      </c>
    </row>
    <row r="244">
      <c r="A244" s="3" t="inlineStr">
        <is>
          <t>Disclosure of subsidiaries [Line Items]</t>
        </is>
      </c>
      <c r="B244" s="4" t="inlineStr">
        <is>
          <t xml:space="preserve"> </t>
        </is>
      </c>
      <c r="C244" s="4" t="inlineStr">
        <is>
          <t xml:space="preserve"> </t>
        </is>
      </c>
    </row>
    <row r="245">
      <c r="A245" s="4" t="inlineStr">
        <is>
          <t>Main Business</t>
        </is>
      </c>
      <c r="B245" s="4" t="inlineStr">
        <is>
          <t>Engaged in the management of properties, parking lot business and leasing of properties for shopping center</t>
        </is>
      </c>
      <c r="C245" s="4" t="inlineStr">
        <is>
          <t xml:space="preserve"> </t>
        </is>
      </c>
    </row>
    <row r="246">
      <c r="A246" s="4" t="inlineStr">
        <is>
          <t>Establishment and Operating Location</t>
        </is>
      </c>
      <c r="B246" s="4" t="inlineStr">
        <is>
          <t>Shanghai, China</t>
        </is>
      </c>
      <c r="C246" s="4" t="inlineStr">
        <is>
          <t xml:space="preserve"> </t>
        </is>
      </c>
    </row>
    <row r="247">
      <c r="A247" s="4" t="inlineStr">
        <is>
          <t>Percentage of Ownership (%)</t>
        </is>
      </c>
      <c r="B247" s="10" t="n">
        <v>1</v>
      </c>
      <c r="C247" s="10" t="n">
        <v>1</v>
      </c>
    </row>
    <row r="248">
      <c r="A248" s="4" t="inlineStr">
        <is>
          <t>DH [Member] | Shanghai Ding Yu Real Estate Development Co., Ltd. [member]</t>
        </is>
      </c>
      <c r="B248" s="4" t="inlineStr">
        <is>
          <t xml:space="preserve"> </t>
        </is>
      </c>
      <c r="C248" s="4" t="inlineStr">
        <is>
          <t xml:space="preserve"> </t>
        </is>
      </c>
    </row>
    <row r="249">
      <c r="A249" s="3" t="inlineStr">
        <is>
          <t>Disclosure of subsidiaries [Line Items]</t>
        </is>
      </c>
      <c r="B249" s="4" t="inlineStr">
        <is>
          <t xml:space="preserve"> </t>
        </is>
      </c>
      <c r="C249" s="4" t="inlineStr">
        <is>
          <t xml:space="preserve"> </t>
        </is>
      </c>
    </row>
    <row r="250">
      <c r="A250" s="4" t="inlineStr">
        <is>
          <t>Main Business</t>
        </is>
      </c>
      <c r="B250" s="4" t="inlineStr">
        <is>
          <t>Engaged in the management of properties, parking lot business and leasing of properties for shopping center</t>
        </is>
      </c>
      <c r="C250" s="4" t="inlineStr">
        <is>
          <t xml:space="preserve"> </t>
        </is>
      </c>
    </row>
    <row r="251">
      <c r="A251" s="4" t="inlineStr">
        <is>
          <t>Establishment and Operating Location</t>
        </is>
      </c>
      <c r="B251" s="4" t="inlineStr">
        <is>
          <t>Shanghai, China</t>
        </is>
      </c>
      <c r="C251" s="4" t="inlineStr">
        <is>
          <t xml:space="preserve"> </t>
        </is>
      </c>
    </row>
    <row r="252">
      <c r="A252" s="4" t="inlineStr">
        <is>
          <t>Percentage of Ownership (%)</t>
        </is>
      </c>
      <c r="B252" s="10" t="n">
        <v>1</v>
      </c>
      <c r="C252" s="10" t="n">
        <v>1</v>
      </c>
    </row>
    <row r="253">
      <c r="A253" s="4" t="inlineStr">
        <is>
          <t>DH [Member] | Kun Shan Ding Hong Real Estate Development Co., Ltd. [member]</t>
        </is>
      </c>
      <c r="B253" s="4" t="inlineStr">
        <is>
          <t xml:space="preserve"> </t>
        </is>
      </c>
      <c r="C253" s="4" t="inlineStr">
        <is>
          <t xml:space="preserve"> </t>
        </is>
      </c>
    </row>
    <row r="254">
      <c r="A254" s="3" t="inlineStr">
        <is>
          <t>Disclosure of subsidiaries [Line Items]</t>
        </is>
      </c>
      <c r="B254" s="4" t="inlineStr">
        <is>
          <t xml:space="preserve"> </t>
        </is>
      </c>
      <c r="C254" s="4" t="inlineStr">
        <is>
          <t xml:space="preserve"> </t>
        </is>
      </c>
    </row>
    <row r="255">
      <c r="A255" s="4" t="inlineStr">
        <is>
          <t>Main Business</t>
        </is>
      </c>
      <c r="B255" s="4" t="inlineStr">
        <is>
          <t>Engaged in the development, construction and leasing of properties for shopping center</t>
        </is>
      </c>
      <c r="C255" s="4" t="inlineStr">
        <is>
          <t xml:space="preserve"> </t>
        </is>
      </c>
    </row>
    <row r="256">
      <c r="A256" s="4" t="inlineStr">
        <is>
          <t>Establishment and Operating Location</t>
        </is>
      </c>
      <c r="B256" s="4" t="inlineStr">
        <is>
          <t>Kun Shan, China</t>
        </is>
      </c>
      <c r="C256" s="4" t="inlineStr">
        <is>
          <t xml:space="preserve"> </t>
        </is>
      </c>
    </row>
    <row r="257">
      <c r="A257" s="4" t="inlineStr">
        <is>
          <t>Percentage of Ownership (%)</t>
        </is>
      </c>
      <c r="B257" s="10" t="n">
        <v>1</v>
      </c>
      <c r="C257" s="10" t="n">
        <v>1</v>
      </c>
    </row>
    <row r="258">
      <c r="A258" s="4" t="inlineStr">
        <is>
          <t>DH [Member] | Shanghai Ding Xu Property Management Co., Ltd. [member]</t>
        </is>
      </c>
      <c r="B258" s="4" t="inlineStr">
        <is>
          <t xml:space="preserve"> </t>
        </is>
      </c>
      <c r="C258" s="4" t="inlineStr">
        <is>
          <t xml:space="preserve"> </t>
        </is>
      </c>
    </row>
    <row r="259">
      <c r="A259" s="3" t="inlineStr">
        <is>
          <t>Disclosure of subsidiaries [Line Items]</t>
        </is>
      </c>
      <c r="B259" s="4" t="inlineStr">
        <is>
          <t xml:space="preserve"> </t>
        </is>
      </c>
      <c r="C259" s="4" t="inlineStr">
        <is>
          <t xml:space="preserve"> </t>
        </is>
      </c>
    </row>
    <row r="260">
      <c r="A260" s="4" t="inlineStr">
        <is>
          <t>Main Business</t>
        </is>
      </c>
      <c r="B260" s="4" t="inlineStr">
        <is>
          <t>Engaged in the management of real estate properties</t>
        </is>
      </c>
      <c r="C260" s="4" t="inlineStr">
        <is>
          <t xml:space="preserve"> </t>
        </is>
      </c>
    </row>
    <row r="261">
      <c r="A261" s="4" t="inlineStr">
        <is>
          <t>Establishment and Operating Location</t>
        </is>
      </c>
      <c r="B261" s="4" t="inlineStr">
        <is>
          <t>Shanghai, China</t>
        </is>
      </c>
      <c r="C261" s="4" t="inlineStr">
        <is>
          <t xml:space="preserve"> </t>
        </is>
      </c>
    </row>
    <row r="262">
      <c r="A262" s="4" t="inlineStr">
        <is>
          <t>Percentage of Ownership (%)</t>
        </is>
      </c>
      <c r="B262" s="10" t="n">
        <v>1</v>
      </c>
      <c r="C262" s="10" t="n">
        <v>1</v>
      </c>
    </row>
    <row r="263">
      <c r="A263" s="4" t="inlineStr">
        <is>
          <t>DH [Member] | Shanghai Ding Yao Estate Development Co Ltd [member]</t>
        </is>
      </c>
      <c r="B263" s="4" t="inlineStr">
        <is>
          <t xml:space="preserve"> </t>
        </is>
      </c>
      <c r="C263" s="4" t="inlineStr">
        <is>
          <t xml:space="preserve"> </t>
        </is>
      </c>
    </row>
    <row r="264">
      <c r="A264" s="3" t="inlineStr">
        <is>
          <t>Disclosure of subsidiaries [Line Items]</t>
        </is>
      </c>
      <c r="B264" s="4" t="inlineStr">
        <is>
          <t xml:space="preserve"> </t>
        </is>
      </c>
      <c r="C264" s="4" t="inlineStr">
        <is>
          <t xml:space="preserve"> </t>
        </is>
      </c>
    </row>
    <row r="265">
      <c r="A265" s="4" t="inlineStr">
        <is>
          <t>Main Business</t>
        </is>
      </c>
      <c r="B265" s="4" t="inlineStr">
        <is>
          <t>Engaged in the management of real estate properties</t>
        </is>
      </c>
      <c r="C265" s="4" t="inlineStr">
        <is>
          <t xml:space="preserve"> </t>
        </is>
      </c>
    </row>
    <row r="266">
      <c r="A266" s="4" t="inlineStr">
        <is>
          <t>Establishment and Operating Location</t>
        </is>
      </c>
      <c r="B266" s="4" t="inlineStr">
        <is>
          <t>Shanghai, China</t>
        </is>
      </c>
      <c r="C266" s="4" t="inlineStr">
        <is>
          <t xml:space="preserve"> </t>
        </is>
      </c>
    </row>
    <row r="267">
      <c r="A267" s="4" t="inlineStr">
        <is>
          <t>Percentage of Ownership (%)</t>
        </is>
      </c>
      <c r="B267" s="10" t="n">
        <v>1</v>
      </c>
      <c r="C267" s="10" t="n">
        <v>1</v>
      </c>
    </row>
    <row r="268">
      <c r="A268" s="4" t="inlineStr">
        <is>
          <t>DH [Member] | Shanghai Ding Fan Business Management Co Ltd [member]</t>
        </is>
      </c>
      <c r="B268" s="4" t="inlineStr">
        <is>
          <t xml:space="preserve"> </t>
        </is>
      </c>
      <c r="C268" s="4" t="inlineStr">
        <is>
          <t xml:space="preserve"> </t>
        </is>
      </c>
    </row>
    <row r="269">
      <c r="A269" s="3" t="inlineStr">
        <is>
          <t>Disclosure of subsidiaries [Line Items]</t>
        </is>
      </c>
      <c r="B269" s="4" t="inlineStr">
        <is>
          <t xml:space="preserve"> </t>
        </is>
      </c>
      <c r="C269" s="4" t="inlineStr">
        <is>
          <t xml:space="preserve"> </t>
        </is>
      </c>
    </row>
    <row r="270">
      <c r="A270" s="4" t="inlineStr">
        <is>
          <t>Main Business</t>
        </is>
      </c>
      <c r="B270" s="4" t="inlineStr">
        <is>
          <t>Engaged in the management of commercial complex services and department store trading</t>
        </is>
      </c>
      <c r="C270" s="4" t="inlineStr">
        <is>
          <t xml:space="preserve"> </t>
        </is>
      </c>
    </row>
    <row r="271">
      <c r="A271" s="4" t="inlineStr">
        <is>
          <t>Establishment and Operating Location</t>
        </is>
      </c>
      <c r="B271" s="4" t="inlineStr">
        <is>
          <t>Shanghai, China</t>
        </is>
      </c>
      <c r="C271" s="4" t="inlineStr">
        <is>
          <t xml:space="preserve"> </t>
        </is>
      </c>
    </row>
    <row r="272">
      <c r="A272" s="4" t="inlineStr">
        <is>
          <t>Percentage of Ownership (%)</t>
        </is>
      </c>
      <c r="B272" s="10" t="n">
        <v>1</v>
      </c>
      <c r="C272" s="10" t="n">
        <v>1</v>
      </c>
    </row>
    <row r="273">
      <c r="A273" s="4" t="inlineStr">
        <is>
          <t>ASE Corporation [Member] | ASE Mauritius Inc. [member]</t>
        </is>
      </c>
      <c r="B273" s="4" t="inlineStr">
        <is>
          <t xml:space="preserve"> </t>
        </is>
      </c>
      <c r="C273" s="4" t="inlineStr">
        <is>
          <t xml:space="preserve"> </t>
        </is>
      </c>
    </row>
    <row r="274">
      <c r="A274" s="3" t="inlineStr">
        <is>
          <t>Disclosure of subsidiaries [Line Items]</t>
        </is>
      </c>
      <c r="B274" s="4" t="inlineStr">
        <is>
          <t xml:space="preserve"> </t>
        </is>
      </c>
      <c r="C274" s="4" t="inlineStr">
        <is>
          <t xml:space="preserve"> </t>
        </is>
      </c>
    </row>
    <row r="275">
      <c r="A275" s="4" t="inlineStr">
        <is>
          <t>Main Business</t>
        </is>
      </c>
      <c r="B275" s="4" t="inlineStr">
        <is>
          <t>Holding company</t>
        </is>
      </c>
      <c r="C275" s="4" t="inlineStr">
        <is>
          <t xml:space="preserve"> </t>
        </is>
      </c>
    </row>
    <row r="276">
      <c r="A276" s="4" t="inlineStr">
        <is>
          <t>Establishment and Operating Location</t>
        </is>
      </c>
      <c r="B276" s="4" t="inlineStr">
        <is>
          <t>Mauritius</t>
        </is>
      </c>
      <c r="C276" s="4" t="inlineStr">
        <is>
          <t xml:space="preserve"> </t>
        </is>
      </c>
    </row>
    <row r="277">
      <c r="A277" s="4" t="inlineStr">
        <is>
          <t>Percentage of Ownership (%)</t>
        </is>
      </c>
      <c r="B277" s="10" t="n">
        <v>1</v>
      </c>
      <c r="C277" s="10" t="n">
        <v>1</v>
      </c>
    </row>
    <row r="278">
      <c r="A278" s="4" t="inlineStr">
        <is>
          <t>ASE Corporation [Member] | ASE Labuan Inc. [member]</t>
        </is>
      </c>
      <c r="B278" s="4" t="inlineStr">
        <is>
          <t xml:space="preserve"> </t>
        </is>
      </c>
      <c r="C278" s="4" t="inlineStr">
        <is>
          <t xml:space="preserve"> </t>
        </is>
      </c>
    </row>
    <row r="279">
      <c r="A279" s="3" t="inlineStr">
        <is>
          <t>Disclosure of subsidiaries [Line Items]</t>
        </is>
      </c>
      <c r="B279" s="4" t="inlineStr">
        <is>
          <t xml:space="preserve"> </t>
        </is>
      </c>
      <c r="C279" s="4" t="inlineStr">
        <is>
          <t xml:space="preserve"> </t>
        </is>
      </c>
    </row>
    <row r="280">
      <c r="A280" s="4" t="inlineStr">
        <is>
          <t>Main Business</t>
        </is>
      </c>
      <c r="B280" s="4" t="inlineStr">
        <is>
          <t>Holding company</t>
        </is>
      </c>
      <c r="C280" s="4" t="inlineStr">
        <is>
          <t xml:space="preserve"> </t>
        </is>
      </c>
    </row>
    <row r="281">
      <c r="A281" s="4" t="inlineStr">
        <is>
          <t>Establishment and Operating Location</t>
        </is>
      </c>
      <c r="B281" s="4" t="inlineStr">
        <is>
          <t>Malaysia</t>
        </is>
      </c>
      <c r="C281" s="4" t="inlineStr">
        <is>
          <t xml:space="preserve"> </t>
        </is>
      </c>
    </row>
    <row r="282">
      <c r="A282" s="4" t="inlineStr">
        <is>
          <t>Percentage of Ownership (%)</t>
        </is>
      </c>
      <c r="B282" s="10" t="n">
        <v>1</v>
      </c>
      <c r="C282" s="10" t="n">
        <v>1</v>
      </c>
    </row>
    <row r="283">
      <c r="A283" s="4" t="inlineStr">
        <is>
          <t>ASE Mauritius Inc [Member] | ASEEMSH [Member]</t>
        </is>
      </c>
      <c r="B283" s="4" t="inlineStr">
        <is>
          <t xml:space="preserve"> </t>
        </is>
      </c>
      <c r="C283" s="4" t="inlineStr">
        <is>
          <t xml:space="preserve"> </t>
        </is>
      </c>
    </row>
    <row r="284">
      <c r="A284" s="3" t="inlineStr">
        <is>
          <t>Disclosure of subsidiaries [Line Items]</t>
        </is>
      </c>
      <c r="B284" s="4" t="inlineStr">
        <is>
          <t xml:space="preserve"> </t>
        </is>
      </c>
      <c r="C284" s="4" t="inlineStr">
        <is>
          <t xml:space="preserve"> </t>
        </is>
      </c>
    </row>
    <row r="285">
      <c r="A285" s="4" t="inlineStr">
        <is>
          <t>Main Business</t>
        </is>
      </c>
      <c r="B285" s="4" t="inlineStr">
        <is>
          <t>Engaged in the leasing of properties and buildings, and was spun off from ASEMTL in November 2023</t>
        </is>
      </c>
      <c r="C285" s="4" t="inlineStr">
        <is>
          <t xml:space="preserve"> </t>
        </is>
      </c>
    </row>
    <row r="286">
      <c r="A286" s="4" t="inlineStr">
        <is>
          <t>Establishment and Operating Location</t>
        </is>
      </c>
      <c r="B286" s="4" t="inlineStr">
        <is>
          <t>Shanghai, China</t>
        </is>
      </c>
      <c r="C286" s="4" t="inlineStr">
        <is>
          <t xml:space="preserve"> </t>
        </is>
      </c>
    </row>
    <row r="287">
      <c r="A287" s="4" t="inlineStr">
        <is>
          <t>Percentage of Ownership (%)</t>
        </is>
      </c>
      <c r="B287" s="9" t="n">
        <v>0.915</v>
      </c>
      <c r="C287" s="10" t="n">
        <v>0</v>
      </c>
    </row>
    <row r="288">
      <c r="A288" s="4" t="inlineStr">
        <is>
          <t>ASE Mauritius Inc [Member] | ASEMTL [Member]</t>
        </is>
      </c>
      <c r="B288" s="4" t="inlineStr">
        <is>
          <t xml:space="preserve"> </t>
        </is>
      </c>
      <c r="C288" s="4" t="inlineStr">
        <is>
          <t xml:space="preserve"> </t>
        </is>
      </c>
    </row>
    <row r="289">
      <c r="A289" s="3" t="inlineStr">
        <is>
          <t>Disclosure of subsidiaries [Line Items]</t>
        </is>
      </c>
      <c r="B289" s="4" t="inlineStr">
        <is>
          <t xml:space="preserve"> </t>
        </is>
      </c>
      <c r="C289" s="4" t="inlineStr">
        <is>
          <t xml:space="preserve"> </t>
        </is>
      </c>
    </row>
    <row r="290">
      <c r="A290" s="4" t="inlineStr">
        <is>
          <t>Main Business</t>
        </is>
      </c>
      <c r="B290" s="4" t="inlineStr">
        <is>
          <t>Engaged in the production of substrates</t>
        </is>
      </c>
      <c r="C290" s="4" t="inlineStr">
        <is>
          <t xml:space="preserve"> </t>
        </is>
      </c>
    </row>
    <row r="291">
      <c r="A291" s="4" t="inlineStr">
        <is>
          <t>Establishment and Operating Location</t>
        </is>
      </c>
      <c r="B291" s="4" t="inlineStr">
        <is>
          <t>Shanghai, China</t>
        </is>
      </c>
      <c r="C291" s="4" t="inlineStr">
        <is>
          <t xml:space="preserve"> </t>
        </is>
      </c>
    </row>
    <row r="292">
      <c r="A292" s="4" t="inlineStr">
        <is>
          <t>Percentage of Ownership (%)</t>
        </is>
      </c>
      <c r="B292" s="9" t="n">
        <v>0.915</v>
      </c>
      <c r="C292" s="9" t="n">
        <v>0.915</v>
      </c>
    </row>
    <row r="293">
      <c r="A293" s="4" t="inlineStr">
        <is>
          <t>ASE Labuan Inc [Member] | ASE Electronics Inc. [member]</t>
        </is>
      </c>
      <c r="B293" s="4" t="inlineStr">
        <is>
          <t xml:space="preserve"> </t>
        </is>
      </c>
      <c r="C293" s="4" t="inlineStr">
        <is>
          <t xml:space="preserve"> </t>
        </is>
      </c>
    </row>
    <row r="294">
      <c r="A294" s="3" t="inlineStr">
        <is>
          <t>Disclosure of subsidiaries [Line Items]</t>
        </is>
      </c>
      <c r="B294" s="4" t="inlineStr">
        <is>
          <t xml:space="preserve"> </t>
        </is>
      </c>
      <c r="C294" s="4" t="inlineStr">
        <is>
          <t xml:space="preserve"> </t>
        </is>
      </c>
    </row>
    <row r="295">
      <c r="A295" s="4" t="inlineStr">
        <is>
          <t>Main Business</t>
        </is>
      </c>
      <c r="B295" s="4" t="inlineStr">
        <is>
          <t>Engaged in the production of substrates</t>
        </is>
      </c>
      <c r="C295" s="4" t="inlineStr">
        <is>
          <t xml:space="preserve"> </t>
        </is>
      </c>
    </row>
    <row r="296">
      <c r="A296" s="4" t="inlineStr">
        <is>
          <t>Establishment and Operating Location</t>
        </is>
      </c>
      <c r="B296" s="4" t="inlineStr">
        <is>
          <t>R.O.C.</t>
        </is>
      </c>
      <c r="C296" s="4" t="inlineStr">
        <is>
          <t xml:space="preserve"> </t>
        </is>
      </c>
    </row>
    <row r="297">
      <c r="A297" s="4" t="inlineStr">
        <is>
          <t>Percentage of Ownership (%)</t>
        </is>
      </c>
      <c r="B297" s="10" t="n">
        <v>1</v>
      </c>
      <c r="C297" s="10" t="n">
        <v>1</v>
      </c>
    </row>
    <row r="298">
      <c r="A298" s="4" t="inlineStr">
        <is>
          <t>USIINC [Member] | Huntington Holdings International Co., Ltd. [member]</t>
        </is>
      </c>
      <c r="B298" s="4" t="inlineStr">
        <is>
          <t xml:space="preserve"> </t>
        </is>
      </c>
      <c r="C298" s="4" t="inlineStr">
        <is>
          <t xml:space="preserve"> </t>
        </is>
      </c>
    </row>
    <row r="299">
      <c r="A299" s="3" t="inlineStr">
        <is>
          <t>Disclosure of subsidiaries [Line Items]</t>
        </is>
      </c>
      <c r="B299" s="4" t="inlineStr">
        <is>
          <t xml:space="preserve"> </t>
        </is>
      </c>
      <c r="C299" s="4" t="inlineStr">
        <is>
          <t xml:space="preserve"> </t>
        </is>
      </c>
    </row>
    <row r="300">
      <c r="A300" s="4" t="inlineStr">
        <is>
          <t>Main Business</t>
        </is>
      </c>
      <c r="B300" s="4" t="inlineStr">
        <is>
          <t>Holding company</t>
        </is>
      </c>
      <c r="C300" s="4" t="inlineStr">
        <is>
          <t xml:space="preserve"> </t>
        </is>
      </c>
    </row>
    <row r="301">
      <c r="A301" s="4" t="inlineStr">
        <is>
          <t>Establishment and Operating Location</t>
        </is>
      </c>
      <c r="B301" s="4" t="inlineStr">
        <is>
          <t>British Virgin Islands</t>
        </is>
      </c>
      <c r="C301" s="4" t="inlineStr">
        <is>
          <t xml:space="preserve"> </t>
        </is>
      </c>
    </row>
    <row r="302">
      <c r="A302" s="4" t="inlineStr">
        <is>
          <t>Percentage of Ownership (%)</t>
        </is>
      </c>
      <c r="B302" s="10" t="n">
        <v>1</v>
      </c>
      <c r="C302" s="10" t="n">
        <v>1</v>
      </c>
    </row>
    <row r="303">
      <c r="A303" s="4" t="inlineStr">
        <is>
          <t>Huntington Holdings International Co Ltd [Member] | Unitech Holdings International Co., Ltd. [member]</t>
        </is>
      </c>
      <c r="B303" s="4" t="inlineStr">
        <is>
          <t xml:space="preserve"> </t>
        </is>
      </c>
      <c r="C303" s="4" t="inlineStr">
        <is>
          <t xml:space="preserve"> </t>
        </is>
      </c>
    </row>
    <row r="304">
      <c r="A304" s="3" t="inlineStr">
        <is>
          <t>Disclosure of subsidiaries [Line Items]</t>
        </is>
      </c>
      <c r="B304" s="4" t="inlineStr">
        <is>
          <t xml:space="preserve"> </t>
        </is>
      </c>
      <c r="C304" s="4" t="inlineStr">
        <is>
          <t xml:space="preserve"> </t>
        </is>
      </c>
    </row>
    <row r="305">
      <c r="A305" s="4" t="inlineStr">
        <is>
          <t>Main Business</t>
        </is>
      </c>
      <c r="B305" s="4" t="inlineStr">
        <is>
          <t>Holding company</t>
        </is>
      </c>
      <c r="C305" s="4" t="inlineStr">
        <is>
          <t xml:space="preserve"> </t>
        </is>
      </c>
    </row>
    <row r="306">
      <c r="A306" s="4" t="inlineStr">
        <is>
          <t>Establishment and Operating Location</t>
        </is>
      </c>
      <c r="B306" s="4" t="inlineStr">
        <is>
          <t>British Virgin Islands</t>
        </is>
      </c>
      <c r="C306" s="4" t="inlineStr">
        <is>
          <t xml:space="preserve"> </t>
        </is>
      </c>
    </row>
    <row r="307">
      <c r="A307" s="4" t="inlineStr">
        <is>
          <t>Percentage of Ownership (%)</t>
        </is>
      </c>
      <c r="B307" s="10" t="n">
        <v>1</v>
      </c>
      <c r="C307" s="10" t="n">
        <v>1</v>
      </c>
    </row>
    <row r="308">
      <c r="A308" s="4" t="inlineStr">
        <is>
          <t>Huntington Holdings International Co Ltd [Member] | Real Tech Holdings Limited [member]</t>
        </is>
      </c>
      <c r="B308" s="4" t="inlineStr">
        <is>
          <t xml:space="preserve"> </t>
        </is>
      </c>
      <c r="C308" s="4" t="inlineStr">
        <is>
          <t xml:space="preserve"> </t>
        </is>
      </c>
    </row>
    <row r="309">
      <c r="A309" s="3" t="inlineStr">
        <is>
          <t>Disclosure of subsidiaries [Line Items]</t>
        </is>
      </c>
      <c r="B309" s="4" t="inlineStr">
        <is>
          <t xml:space="preserve"> </t>
        </is>
      </c>
      <c r="C309" s="4" t="inlineStr">
        <is>
          <t xml:space="preserve"> </t>
        </is>
      </c>
    </row>
    <row r="310">
      <c r="A310" s="4" t="inlineStr">
        <is>
          <t>Main Business</t>
        </is>
      </c>
      <c r="B310" s="4" t="inlineStr">
        <is>
          <t>Holding company</t>
        </is>
      </c>
      <c r="C310" s="4" t="inlineStr">
        <is>
          <t xml:space="preserve"> </t>
        </is>
      </c>
    </row>
    <row r="311">
      <c r="A311" s="4" t="inlineStr">
        <is>
          <t>Establishment and Operating Location</t>
        </is>
      </c>
      <c r="B311" s="4" t="inlineStr">
        <is>
          <t>British Virgin Islands</t>
        </is>
      </c>
      <c r="C311" s="4" t="inlineStr">
        <is>
          <t xml:space="preserve"> </t>
        </is>
      </c>
    </row>
    <row r="312">
      <c r="A312" s="4" t="inlineStr">
        <is>
          <t>Percentage of Ownership (%)</t>
        </is>
      </c>
      <c r="B312" s="10" t="n">
        <v>1</v>
      </c>
      <c r="C312" s="10" t="n">
        <v>1</v>
      </c>
    </row>
    <row r="313">
      <c r="A313" s="4" t="inlineStr">
        <is>
          <t>Huntington Holdings International Co Ltd [Member] | Universal ABIT Holding Co., Ltd. [member]</t>
        </is>
      </c>
      <c r="B313" s="4" t="inlineStr">
        <is>
          <t xml:space="preserve"> </t>
        </is>
      </c>
      <c r="C313" s="4" t="inlineStr">
        <is>
          <t xml:space="preserve"> </t>
        </is>
      </c>
    </row>
    <row r="314">
      <c r="A314" s="3" t="inlineStr">
        <is>
          <t>Disclosure of subsidiaries [Line Items]</t>
        </is>
      </c>
      <c r="B314" s="4" t="inlineStr">
        <is>
          <t xml:space="preserve"> </t>
        </is>
      </c>
      <c r="C314" s="4" t="inlineStr">
        <is>
          <t xml:space="preserve"> </t>
        </is>
      </c>
    </row>
    <row r="315">
      <c r="A315" s="4" t="inlineStr">
        <is>
          <t>Main Business</t>
        </is>
      </c>
      <c r="B315" s="4" t="inlineStr">
        <is>
          <t>In the process of liquidation</t>
        </is>
      </c>
      <c r="C315" s="4" t="inlineStr">
        <is>
          <t xml:space="preserve"> </t>
        </is>
      </c>
    </row>
    <row r="316">
      <c r="A316" s="4" t="inlineStr">
        <is>
          <t>Establishment and Operating Location</t>
        </is>
      </c>
      <c r="B316" s="4" t="inlineStr">
        <is>
          <t>British Cayman Islands</t>
        </is>
      </c>
      <c r="C316" s="4" t="inlineStr">
        <is>
          <t xml:space="preserve"> </t>
        </is>
      </c>
    </row>
    <row r="317">
      <c r="A317" s="4" t="inlineStr">
        <is>
          <t>Percentage of Ownership (%)</t>
        </is>
      </c>
      <c r="B317" s="10" t="n">
        <v>1</v>
      </c>
      <c r="C317" s="10" t="n">
        <v>1</v>
      </c>
    </row>
    <row r="318">
      <c r="A318" s="4" t="inlineStr">
        <is>
          <t>Real Tech Holdings Limited [Member] | USI Enterprise Limited ("USIE") [member]</t>
        </is>
      </c>
      <c r="B318" s="4" t="inlineStr">
        <is>
          <t xml:space="preserve"> </t>
        </is>
      </c>
      <c r="C318" s="4" t="inlineStr">
        <is>
          <t xml:space="preserve"> </t>
        </is>
      </c>
    </row>
    <row r="319">
      <c r="A319" s="3" t="inlineStr">
        <is>
          <t>Disclosure of subsidiaries [Line Items]</t>
        </is>
      </c>
      <c r="B319" s="4" t="inlineStr">
        <is>
          <t xml:space="preserve"> </t>
        </is>
      </c>
      <c r="C319" s="4" t="inlineStr">
        <is>
          <t xml:space="preserve"> </t>
        </is>
      </c>
    </row>
    <row r="320">
      <c r="A320" s="4" t="inlineStr">
        <is>
          <t>Main Business</t>
        </is>
      </c>
      <c r="B320" s="4" t="inlineStr">
        <is>
          <t>Engaged in the service of investment advisory and warehousing management</t>
        </is>
      </c>
      <c r="C320" s="4" t="inlineStr">
        <is>
          <t xml:space="preserve"> </t>
        </is>
      </c>
    </row>
    <row r="321">
      <c r="A321" s="4" t="inlineStr">
        <is>
          <t>Establishment and Operating Location</t>
        </is>
      </c>
      <c r="B321" s="4" t="inlineStr">
        <is>
          <t>Hong Kong</t>
        </is>
      </c>
      <c r="C321" s="4" t="inlineStr">
        <is>
          <t xml:space="preserve"> </t>
        </is>
      </c>
    </row>
    <row r="322">
      <c r="A322" s="4" t="inlineStr">
        <is>
          <t>Percentage of Ownership (%)</t>
        </is>
      </c>
      <c r="B322" s="10" t="n">
        <v>1</v>
      </c>
      <c r="C322" s="10" t="n">
        <v>1</v>
      </c>
    </row>
    <row r="323">
      <c r="A323" s="4" t="inlineStr">
        <is>
          <t>USIE [Member] | USISH [member]</t>
        </is>
      </c>
      <c r="B323" s="4" t="inlineStr">
        <is>
          <t xml:space="preserve"> </t>
        </is>
      </c>
      <c r="C323" s="4" t="inlineStr">
        <is>
          <t xml:space="preserve"> </t>
        </is>
      </c>
    </row>
    <row r="324">
      <c r="A324" s="3" t="inlineStr">
        <is>
          <t>Disclosure of subsidiaries [Line Items]</t>
        </is>
      </c>
      <c r="B324" s="4" t="inlineStr">
        <is>
          <t xml:space="preserve"> </t>
        </is>
      </c>
      <c r="C324" s="4" t="inlineStr">
        <is>
          <t xml:space="preserve"> </t>
        </is>
      </c>
    </row>
    <row r="325">
      <c r="A325" s="4" t="inlineStr">
        <is>
          <t>Main Business</t>
        </is>
      </c>
      <c r="B325" s="4" t="inlineStr">
        <is>
          <t>Engaged in the designing, manufacturing and sales of electronic components</t>
        </is>
      </c>
      <c r="C325" s="4" t="inlineStr">
        <is>
          <t xml:space="preserve"> </t>
        </is>
      </c>
    </row>
    <row r="326">
      <c r="A326" s="4" t="inlineStr">
        <is>
          <t>Establishment and Operating Location</t>
        </is>
      </c>
      <c r="B326" s="4" t="inlineStr">
        <is>
          <t>Shanghai, China</t>
        </is>
      </c>
      <c r="C326" s="4" t="inlineStr">
        <is>
          <t xml:space="preserve"> </t>
        </is>
      </c>
    </row>
    <row r="327">
      <c r="A327" s="4" t="inlineStr">
        <is>
          <t>Percentage of Ownership (%)</t>
        </is>
      </c>
      <c r="B327" s="10" t="n">
        <v>0.77</v>
      </c>
      <c r="C327" s="9" t="n">
        <v>0.772</v>
      </c>
    </row>
    <row r="328">
      <c r="A328" s="4" t="inlineStr">
        <is>
          <t>USISH [Member] | Universal Global Technology Co., Limited [member]</t>
        </is>
      </c>
      <c r="B328" s="4" t="inlineStr">
        <is>
          <t xml:space="preserve"> </t>
        </is>
      </c>
      <c r="C328" s="4" t="inlineStr">
        <is>
          <t xml:space="preserve"> </t>
        </is>
      </c>
    </row>
    <row r="329">
      <c r="A329" s="3" t="inlineStr">
        <is>
          <t>Disclosure of subsidiaries [Line Items]</t>
        </is>
      </c>
      <c r="B329" s="4" t="inlineStr">
        <is>
          <t xml:space="preserve"> </t>
        </is>
      </c>
      <c r="C329" s="4" t="inlineStr">
        <is>
          <t xml:space="preserve"> </t>
        </is>
      </c>
    </row>
    <row r="330">
      <c r="A330" s="4" t="inlineStr">
        <is>
          <t>Main Business</t>
        </is>
      </c>
      <c r="B330" s="4" t="inlineStr">
        <is>
          <t>Holding company</t>
        </is>
      </c>
      <c r="C330" s="4" t="inlineStr">
        <is>
          <t xml:space="preserve"> </t>
        </is>
      </c>
    </row>
    <row r="331">
      <c r="A331" s="4" t="inlineStr">
        <is>
          <t>Establishment and Operating Location</t>
        </is>
      </c>
      <c r="B331" s="4" t="inlineStr">
        <is>
          <t>Hong Kong</t>
        </is>
      </c>
      <c r="C331" s="4" t="inlineStr">
        <is>
          <t xml:space="preserve"> </t>
        </is>
      </c>
    </row>
    <row r="332">
      <c r="A332" s="4" t="inlineStr">
        <is>
          <t>Percentage of Ownership (%)</t>
        </is>
      </c>
      <c r="B332" s="10" t="n">
        <v>1</v>
      </c>
      <c r="C332" s="10" t="n">
        <v>1</v>
      </c>
    </row>
    <row r="333">
      <c r="A333" s="4" t="inlineStr">
        <is>
          <t>USISH [Member] | Universal Global Technology (Kunshan) Co., Ltd. ("UGKS") [member]</t>
        </is>
      </c>
      <c r="B333" s="4" t="inlineStr">
        <is>
          <t xml:space="preserve"> </t>
        </is>
      </c>
      <c r="C333" s="4" t="inlineStr">
        <is>
          <t xml:space="preserve"> </t>
        </is>
      </c>
    </row>
    <row r="334">
      <c r="A334" s="3" t="inlineStr">
        <is>
          <t>Disclosure of subsidiaries [Line Items]</t>
        </is>
      </c>
      <c r="B334" s="4" t="inlineStr">
        <is>
          <t xml:space="preserve"> </t>
        </is>
      </c>
      <c r="C334" s="4" t="inlineStr">
        <is>
          <t xml:space="preserve"> </t>
        </is>
      </c>
    </row>
    <row r="335">
      <c r="A335" s="4" t="inlineStr">
        <is>
          <t>Main Business</t>
        </is>
      </c>
      <c r="B335" s="4" t="inlineStr">
        <is>
          <t>Engaged in the designing and manufacturing of electronic components</t>
        </is>
      </c>
      <c r="C335" s="4" t="inlineStr">
        <is>
          <t xml:space="preserve"> </t>
        </is>
      </c>
    </row>
    <row r="336">
      <c r="A336" s="4" t="inlineStr">
        <is>
          <t>Establishment and Operating Location</t>
        </is>
      </c>
      <c r="B336" s="4" t="inlineStr">
        <is>
          <t>Kun Shan, China</t>
        </is>
      </c>
      <c r="C336" s="4" t="inlineStr">
        <is>
          <t xml:space="preserve"> </t>
        </is>
      </c>
    </row>
    <row r="337">
      <c r="A337" s="4" t="inlineStr">
        <is>
          <t>Percentage of Ownership (%)</t>
        </is>
      </c>
      <c r="B337" s="10" t="n">
        <v>1</v>
      </c>
      <c r="C337" s="10" t="n">
        <v>1</v>
      </c>
    </row>
    <row r="338">
      <c r="A338" s="4" t="inlineStr">
        <is>
          <t>USISH [Member] | Universal Global Technology (Shanghai) Co., Ltd. [member]</t>
        </is>
      </c>
      <c r="B338" s="4" t="inlineStr">
        <is>
          <t xml:space="preserve"> </t>
        </is>
      </c>
      <c r="C338" s="4" t="inlineStr">
        <is>
          <t xml:space="preserve"> </t>
        </is>
      </c>
    </row>
    <row r="339">
      <c r="A339" s="3" t="inlineStr">
        <is>
          <t>Disclosure of subsidiaries [Line Items]</t>
        </is>
      </c>
      <c r="B339" s="4" t="inlineStr">
        <is>
          <t xml:space="preserve"> </t>
        </is>
      </c>
      <c r="C339" s="4" t="inlineStr">
        <is>
          <t xml:space="preserve"> </t>
        </is>
      </c>
    </row>
    <row r="340">
      <c r="A340" s="4" t="inlineStr">
        <is>
          <t>Main Business</t>
        </is>
      </c>
      <c r="B340" s="4" t="inlineStr">
        <is>
          <t>Engaged in the processing and sales of computer and communication peripherals as well as business in import and export of goods and technology</t>
        </is>
      </c>
      <c r="C340" s="4" t="inlineStr">
        <is>
          <t xml:space="preserve"> </t>
        </is>
      </c>
    </row>
    <row r="341">
      <c r="A341" s="4" t="inlineStr">
        <is>
          <t>Establishment and Operating Location</t>
        </is>
      </c>
      <c r="B341" s="4" t="inlineStr">
        <is>
          <t>Shanghai, China</t>
        </is>
      </c>
      <c r="C341" s="4" t="inlineStr">
        <is>
          <t xml:space="preserve"> </t>
        </is>
      </c>
    </row>
    <row r="342">
      <c r="A342" s="4" t="inlineStr">
        <is>
          <t>Percentage of Ownership (%)</t>
        </is>
      </c>
      <c r="B342" s="10" t="n">
        <v>1</v>
      </c>
      <c r="C342" s="10" t="n">
        <v>1</v>
      </c>
    </row>
    <row r="343">
      <c r="A343" s="4" t="inlineStr">
        <is>
          <t>USISH [Member] | USI Electronics (Shenzhen) Co., Ltd. ("USISZ") [member]</t>
        </is>
      </c>
      <c r="B343" s="4" t="inlineStr">
        <is>
          <t xml:space="preserve"> </t>
        </is>
      </c>
      <c r="C343" s="4" t="inlineStr">
        <is>
          <t xml:space="preserve"> </t>
        </is>
      </c>
    </row>
    <row r="344">
      <c r="A344" s="3" t="inlineStr">
        <is>
          <t>Disclosure of subsidiaries [Line Items]</t>
        </is>
      </c>
      <c r="B344" s="4" t="inlineStr">
        <is>
          <t xml:space="preserve"> </t>
        </is>
      </c>
      <c r="C344" s="4" t="inlineStr">
        <is>
          <t xml:space="preserve"> </t>
        </is>
      </c>
    </row>
    <row r="345">
      <c r="A345" s="4" t="inlineStr">
        <is>
          <t>Main Business</t>
        </is>
      </c>
      <c r="B345" s="4" t="inlineStr">
        <is>
          <t>Engaged in the design, manufacturing and sales of motherboards and computer peripherals</t>
        </is>
      </c>
      <c r="C345" s="4" t="inlineStr">
        <is>
          <t xml:space="preserve"> </t>
        </is>
      </c>
    </row>
    <row r="346">
      <c r="A346" s="4" t="inlineStr">
        <is>
          <t>Establishment and Operating Location</t>
        </is>
      </c>
      <c r="B346" s="4" t="inlineStr">
        <is>
          <t>Shenzhen, China</t>
        </is>
      </c>
      <c r="C346" s="4" t="inlineStr">
        <is>
          <t xml:space="preserve"> </t>
        </is>
      </c>
    </row>
    <row r="347">
      <c r="A347" s="4" t="inlineStr">
        <is>
          <t>Percentage of Ownership (%)</t>
        </is>
      </c>
      <c r="B347" s="10" t="n">
        <v>0.5</v>
      </c>
      <c r="C347" s="10" t="n">
        <v>0.5</v>
      </c>
    </row>
    <row r="348">
      <c r="A348" s="4" t="inlineStr">
        <is>
          <t>USISH [Member] | Universal Global Technology (Huizhou) Co., Ltd. [member]</t>
        </is>
      </c>
      <c r="B348" s="4" t="inlineStr">
        <is>
          <t xml:space="preserve"> </t>
        </is>
      </c>
      <c r="C348" s="4" t="inlineStr">
        <is>
          <t xml:space="preserve"> </t>
        </is>
      </c>
    </row>
    <row r="349">
      <c r="A349" s="3" t="inlineStr">
        <is>
          <t>Disclosure of subsidiaries [Line Items]</t>
        </is>
      </c>
      <c r="B349" s="4" t="inlineStr">
        <is>
          <t xml:space="preserve"> </t>
        </is>
      </c>
      <c r="C349" s="4" t="inlineStr">
        <is>
          <t xml:space="preserve"> </t>
        </is>
      </c>
    </row>
    <row r="350">
      <c r="A350" s="4" t="inlineStr">
        <is>
          <t>Main Business</t>
        </is>
      </c>
      <c r="B350" s="4" t="inlineStr">
        <is>
          <t>Engaged in the research and manufacturing of new electronic applications, communications, computers and other electronics products and also provided auxiliary technical services as well as import and export services</t>
        </is>
      </c>
      <c r="C350" s="4" t="inlineStr">
        <is>
          <t xml:space="preserve"> </t>
        </is>
      </c>
    </row>
    <row r="351">
      <c r="A351" s="4" t="inlineStr">
        <is>
          <t>Establishment and Operating Location</t>
        </is>
      </c>
      <c r="B351" s="4" t="inlineStr">
        <is>
          <t>Huizhou, China</t>
        </is>
      </c>
      <c r="C351" s="4" t="inlineStr">
        <is>
          <t xml:space="preserve"> </t>
        </is>
      </c>
    </row>
    <row r="352">
      <c r="A352" s="4" t="inlineStr">
        <is>
          <t>Percentage of Ownership (%)</t>
        </is>
      </c>
      <c r="B352" s="10" t="n">
        <v>1</v>
      </c>
      <c r="C352" s="10" t="n">
        <v>1</v>
      </c>
    </row>
    <row r="353">
      <c r="A353" s="4" t="inlineStr">
        <is>
          <t>USISH [Member] | Universal Global Electronics (Shanghai) Co., Ltd. [member]</t>
        </is>
      </c>
      <c r="B353" s="4" t="inlineStr">
        <is>
          <t xml:space="preserve"> </t>
        </is>
      </c>
      <c r="C353" s="4" t="inlineStr">
        <is>
          <t xml:space="preserve"> </t>
        </is>
      </c>
    </row>
    <row r="354">
      <c r="A354" s="3" t="inlineStr">
        <is>
          <t>Disclosure of subsidiaries [Line Items]</t>
        </is>
      </c>
      <c r="B354" s="4" t="inlineStr">
        <is>
          <t xml:space="preserve"> </t>
        </is>
      </c>
      <c r="C354" s="4" t="inlineStr">
        <is>
          <t xml:space="preserve"> </t>
        </is>
      </c>
    </row>
    <row r="355">
      <c r="A355" s="4" t="inlineStr">
        <is>
          <t>Main Business</t>
        </is>
      </c>
      <c r="B355" s="4" t="inlineStr">
        <is>
          <t>Engaged in the sales of electronic components and telecommunications equipment</t>
        </is>
      </c>
      <c r="C355" s="4" t="inlineStr">
        <is>
          <t xml:space="preserve"> </t>
        </is>
      </c>
    </row>
    <row r="356">
      <c r="A356" s="4" t="inlineStr">
        <is>
          <t>Establishment and Operating Location</t>
        </is>
      </c>
      <c r="B356" s="4" t="inlineStr">
        <is>
          <t>Shanghai, China</t>
        </is>
      </c>
      <c r="C356" s="4" t="inlineStr">
        <is>
          <t xml:space="preserve"> </t>
        </is>
      </c>
    </row>
    <row r="357">
      <c r="A357" s="4" t="inlineStr">
        <is>
          <t>Percentage of Ownership (%)</t>
        </is>
      </c>
      <c r="B357" s="10" t="n">
        <v>1</v>
      </c>
      <c r="C357" s="10" t="n">
        <v>1</v>
      </c>
    </row>
    <row r="358">
      <c r="A358" s="4" t="inlineStr">
        <is>
          <t>USISH [Member] | FINANCIERE AFG ("FAFG") [member]</t>
        </is>
      </c>
      <c r="B358" s="4" t="inlineStr">
        <is>
          <t xml:space="preserve"> </t>
        </is>
      </c>
      <c r="C358" s="4" t="inlineStr">
        <is>
          <t xml:space="preserve"> </t>
        </is>
      </c>
    </row>
    <row r="359">
      <c r="A359" s="3" t="inlineStr">
        <is>
          <t>Disclosure of subsidiaries [Line Items]</t>
        </is>
      </c>
      <c r="B359" s="4" t="inlineStr">
        <is>
          <t xml:space="preserve"> </t>
        </is>
      </c>
      <c r="C359" s="4" t="inlineStr">
        <is>
          <t xml:space="preserve"> </t>
        </is>
      </c>
    </row>
    <row r="360">
      <c r="A360" s="4" t="inlineStr">
        <is>
          <t>Main Business</t>
        </is>
      </c>
      <c r="B360" s="4" t="inlineStr">
        <is>
          <t>Holding company</t>
        </is>
      </c>
      <c r="C360" s="4" t="inlineStr">
        <is>
          <t xml:space="preserve"> </t>
        </is>
      </c>
    </row>
    <row r="361">
      <c r="A361" s="4" t="inlineStr">
        <is>
          <t>Establishment and Operating Location</t>
        </is>
      </c>
      <c r="B361" s="4" t="inlineStr">
        <is>
          <t>France</t>
        </is>
      </c>
      <c r="C361" s="4" t="inlineStr">
        <is>
          <t xml:space="preserve"> </t>
        </is>
      </c>
    </row>
    <row r="362">
      <c r="A362" s="4" t="inlineStr">
        <is>
          <t>Percentage of Ownership (%)</t>
        </is>
      </c>
      <c r="B362" s="9" t="n">
        <v>0.104</v>
      </c>
      <c r="C362" s="9" t="n">
        <v>0.104</v>
      </c>
    </row>
    <row r="363">
      <c r="A363" s="4" t="inlineStr">
        <is>
          <t>Universal Global Technology Co., Limited [Member] | USI America Inc. [member]</t>
        </is>
      </c>
      <c r="B363" s="4" t="inlineStr">
        <is>
          <t xml:space="preserve"> </t>
        </is>
      </c>
      <c r="C363" s="4" t="inlineStr">
        <is>
          <t xml:space="preserve"> </t>
        </is>
      </c>
    </row>
    <row r="364">
      <c r="A364" s="3" t="inlineStr">
        <is>
          <t>Disclosure of subsidiaries [Line Items]</t>
        </is>
      </c>
      <c r="B364" s="4" t="inlineStr">
        <is>
          <t xml:space="preserve"> </t>
        </is>
      </c>
      <c r="C364" s="4" t="inlineStr">
        <is>
          <t xml:space="preserve"> </t>
        </is>
      </c>
    </row>
    <row r="365">
      <c r="A365" s="4" t="inlineStr">
        <is>
          <t>Main Business</t>
        </is>
      </c>
      <c r="B365" s="4" t="inlineStr">
        <is>
          <t>Engaged in the manufacturing and processing of motherboards and wireless network communication and provision of related technical service</t>
        </is>
      </c>
      <c r="C365" s="4" t="inlineStr">
        <is>
          <t xml:space="preserve"> </t>
        </is>
      </c>
    </row>
    <row r="366">
      <c r="A366" s="4" t="inlineStr">
        <is>
          <t>Establishment and Operating Location</t>
        </is>
      </c>
      <c r="B366" s="4" t="inlineStr">
        <is>
          <t>U.S.A.</t>
        </is>
      </c>
      <c r="C366" s="4" t="inlineStr">
        <is>
          <t xml:space="preserve"> </t>
        </is>
      </c>
    </row>
    <row r="367">
      <c r="A367" s="4" t="inlineStr">
        <is>
          <t>Percentage of Ownership (%)</t>
        </is>
      </c>
      <c r="B367" s="10" t="n">
        <v>1</v>
      </c>
      <c r="C367" s="10" t="n">
        <v>1</v>
      </c>
    </row>
    <row r="368">
      <c r="A368" s="4" t="inlineStr">
        <is>
          <t>Universal Global Technology Co., Limited [Member] | Universal Global Industrial Co., Limited [member]</t>
        </is>
      </c>
      <c r="B368" s="4" t="inlineStr">
        <is>
          <t xml:space="preserve"> </t>
        </is>
      </c>
      <c r="C368" s="4" t="inlineStr">
        <is>
          <t xml:space="preserve"> </t>
        </is>
      </c>
    </row>
    <row r="369">
      <c r="A369" s="3" t="inlineStr">
        <is>
          <t>Disclosure of subsidiaries [Line Items]</t>
        </is>
      </c>
      <c r="B369" s="4" t="inlineStr">
        <is>
          <t xml:space="preserve"> </t>
        </is>
      </c>
      <c r="C369" s="4" t="inlineStr">
        <is>
          <t xml:space="preserve"> </t>
        </is>
      </c>
    </row>
    <row r="370">
      <c r="A370" s="4" t="inlineStr">
        <is>
          <t>Main Business</t>
        </is>
      </c>
      <c r="B370" s="4" t="inlineStr">
        <is>
          <t>Engaged in manufacturing, trading and investing activity</t>
        </is>
      </c>
      <c r="C370" s="4" t="inlineStr">
        <is>
          <t xml:space="preserve"> </t>
        </is>
      </c>
    </row>
    <row r="371">
      <c r="A371" s="4" t="inlineStr">
        <is>
          <t>Establishment and Operating Location</t>
        </is>
      </c>
      <c r="B371" s="4" t="inlineStr">
        <is>
          <t>Hong Kong</t>
        </is>
      </c>
      <c r="C371" s="4" t="inlineStr">
        <is>
          <t xml:space="preserve"> </t>
        </is>
      </c>
    </row>
    <row r="372">
      <c r="A372" s="4" t="inlineStr">
        <is>
          <t>Percentage of Ownership (%)</t>
        </is>
      </c>
      <c r="B372" s="10" t="n">
        <v>1</v>
      </c>
      <c r="C372" s="10" t="n">
        <v>1</v>
      </c>
    </row>
    <row r="373">
      <c r="A373" s="4" t="inlineStr">
        <is>
          <t>Universal Global Technology Co., Limited [Member] | Universal Global Scientific Industrial Co., Ltd. ("UGTW") [member]</t>
        </is>
      </c>
      <c r="B373" s="4" t="inlineStr">
        <is>
          <t xml:space="preserve"> </t>
        </is>
      </c>
      <c r="C373" s="4" t="inlineStr">
        <is>
          <t xml:space="preserve"> </t>
        </is>
      </c>
    </row>
    <row r="374">
      <c r="A374" s="3" t="inlineStr">
        <is>
          <t>Disclosure of subsidiaries [Line Items]</t>
        </is>
      </c>
      <c r="B374" s="4" t="inlineStr">
        <is>
          <t xml:space="preserve"> </t>
        </is>
      </c>
      <c r="C374" s="4" t="inlineStr">
        <is>
          <t xml:space="preserve"> </t>
        </is>
      </c>
    </row>
    <row r="375">
      <c r="A375" s="4" t="inlineStr">
        <is>
          <t>Main Business</t>
        </is>
      </c>
      <c r="B375" s="4" t="inlineStr">
        <is>
          <t>Engaged in the manufacturing of components of telecommunication and cars and provision of related R&amp;D services</t>
        </is>
      </c>
      <c r="C375" s="4" t="inlineStr">
        <is>
          <t xml:space="preserve"> </t>
        </is>
      </c>
    </row>
    <row r="376">
      <c r="A376" s="4" t="inlineStr">
        <is>
          <t>Establishment and Operating Location</t>
        </is>
      </c>
      <c r="B376" s="4" t="inlineStr">
        <is>
          <t>R.O.C.</t>
        </is>
      </c>
      <c r="C376" s="4" t="inlineStr">
        <is>
          <t xml:space="preserve"> </t>
        </is>
      </c>
    </row>
    <row r="377">
      <c r="A377" s="4" t="inlineStr">
        <is>
          <t>Percentage of Ownership (%)</t>
        </is>
      </c>
      <c r="B377" s="10" t="n">
        <v>1</v>
      </c>
      <c r="C377" s="10" t="n">
        <v>1</v>
      </c>
    </row>
    <row r="378">
      <c r="A378" s="4" t="inlineStr">
        <is>
          <t>Universal Global Technology Co., Limited [Member] | Universal Scientific Industrial De Mexico S.A. De C.V. [member]</t>
        </is>
      </c>
      <c r="B378" s="4" t="inlineStr">
        <is>
          <t xml:space="preserve"> </t>
        </is>
      </c>
      <c r="C378" s="4" t="inlineStr">
        <is>
          <t xml:space="preserve"> </t>
        </is>
      </c>
    </row>
    <row r="379">
      <c r="A379" s="3" t="inlineStr">
        <is>
          <t>Disclosure of subsidiaries [Line Items]</t>
        </is>
      </c>
      <c r="B379" s="4" t="inlineStr">
        <is>
          <t xml:space="preserve"> </t>
        </is>
      </c>
      <c r="C379" s="4" t="inlineStr">
        <is>
          <t xml:space="preserve"> </t>
        </is>
      </c>
    </row>
    <row r="380">
      <c r="A380" s="4" t="inlineStr">
        <is>
          <t>Main Business</t>
        </is>
      </c>
      <c r="B380" s="4" t="inlineStr">
        <is>
          <t>Engaged in the assembling of motherboards and computer components</t>
        </is>
      </c>
      <c r="C380" s="4" t="inlineStr">
        <is>
          <t xml:space="preserve"> </t>
        </is>
      </c>
    </row>
    <row r="381">
      <c r="A381" s="4" t="inlineStr">
        <is>
          <t>Establishment and Operating Location</t>
        </is>
      </c>
      <c r="B381" s="4" t="inlineStr">
        <is>
          <t>Mexico</t>
        </is>
      </c>
      <c r="C381" s="4" t="inlineStr">
        <is>
          <t xml:space="preserve"> </t>
        </is>
      </c>
    </row>
    <row r="382">
      <c r="A382" s="4" t="inlineStr">
        <is>
          <t>Percentage of Ownership (%)</t>
        </is>
      </c>
      <c r="B382" s="10" t="n">
        <v>1</v>
      </c>
      <c r="C382" s="10" t="n">
        <v>1</v>
      </c>
    </row>
    <row r="383">
      <c r="A383" s="4" t="inlineStr">
        <is>
          <t>Universal Global Technology Co., Limited [Member] | USI Japan Co., Ltd. [member]</t>
        </is>
      </c>
      <c r="B383" s="4" t="inlineStr">
        <is>
          <t xml:space="preserve"> </t>
        </is>
      </c>
      <c r="C383" s="4" t="inlineStr">
        <is>
          <t xml:space="preserve"> </t>
        </is>
      </c>
    </row>
    <row r="384">
      <c r="A384" s="3" t="inlineStr">
        <is>
          <t>Disclosure of subsidiaries [Line Items]</t>
        </is>
      </c>
      <c r="B384" s="4" t="inlineStr">
        <is>
          <t xml:space="preserve"> </t>
        </is>
      </c>
      <c r="C384" s="4" t="inlineStr">
        <is>
          <t xml:space="preserve"> </t>
        </is>
      </c>
    </row>
    <row r="385">
      <c r="A385" s="4" t="inlineStr">
        <is>
          <t>Main Business</t>
        </is>
      </c>
      <c r="B385" s="4" t="inlineStr">
        <is>
          <t>Engaged in the manufacturing and sales of computer peripherals, integrated chip and other related accessories</t>
        </is>
      </c>
      <c r="C385" s="4" t="inlineStr">
        <is>
          <t xml:space="preserve"> </t>
        </is>
      </c>
    </row>
    <row r="386">
      <c r="A386" s="4" t="inlineStr">
        <is>
          <t>Establishment and Operating Location</t>
        </is>
      </c>
      <c r="B386" s="4" t="inlineStr">
        <is>
          <t>Japan</t>
        </is>
      </c>
      <c r="C386" s="4" t="inlineStr">
        <is>
          <t xml:space="preserve"> </t>
        </is>
      </c>
    </row>
    <row r="387">
      <c r="A387" s="4" t="inlineStr">
        <is>
          <t>Percentage of Ownership (%)</t>
        </is>
      </c>
      <c r="B387" s="10" t="n">
        <v>1</v>
      </c>
      <c r="C387" s="10" t="n">
        <v>1</v>
      </c>
    </row>
    <row r="388">
      <c r="A388" s="4" t="inlineStr">
        <is>
          <t>Universal Global Technology Co., Limited [Member] | Universal Global Electronics Co., Ltd [member]</t>
        </is>
      </c>
      <c r="B388" s="4" t="inlineStr">
        <is>
          <t xml:space="preserve"> </t>
        </is>
      </c>
      <c r="C388" s="4" t="inlineStr">
        <is>
          <t xml:space="preserve"> </t>
        </is>
      </c>
    </row>
    <row r="389">
      <c r="A389" s="3" t="inlineStr">
        <is>
          <t>Disclosure of subsidiaries [Line Items]</t>
        </is>
      </c>
      <c r="B389" s="4" t="inlineStr">
        <is>
          <t xml:space="preserve"> </t>
        </is>
      </c>
      <c r="C389" s="4" t="inlineStr">
        <is>
          <t xml:space="preserve"> </t>
        </is>
      </c>
    </row>
    <row r="390">
      <c r="A390" s="4" t="inlineStr">
        <is>
          <t>Main Business</t>
        </is>
      </c>
      <c r="B390" s="4" t="inlineStr">
        <is>
          <t>Engaged in accepting and outsourcing orders as well as sales of electronic components and service of technical advisory</t>
        </is>
      </c>
      <c r="C390" s="4" t="inlineStr">
        <is>
          <t xml:space="preserve"> </t>
        </is>
      </c>
    </row>
    <row r="391">
      <c r="A391" s="4" t="inlineStr">
        <is>
          <t>Establishment and Operating Location</t>
        </is>
      </c>
      <c r="B391" s="4" t="inlineStr">
        <is>
          <t>Hong Kong</t>
        </is>
      </c>
      <c r="C391" s="4" t="inlineStr">
        <is>
          <t xml:space="preserve"> </t>
        </is>
      </c>
    </row>
    <row r="392">
      <c r="A392" s="4" t="inlineStr">
        <is>
          <t>Percentage of Ownership (%)</t>
        </is>
      </c>
      <c r="B392" s="10" t="n">
        <v>1</v>
      </c>
      <c r="C392" s="10" t="n">
        <v>1</v>
      </c>
    </row>
    <row r="393">
      <c r="A393" s="4" t="inlineStr">
        <is>
          <t>Universal Global Technology Co., Limited [Member] | Universal Scientific Industrial (France) [member]</t>
        </is>
      </c>
      <c r="B393" s="4" t="inlineStr">
        <is>
          <t xml:space="preserve"> </t>
        </is>
      </c>
      <c r="C393" s="4" t="inlineStr">
        <is>
          <t xml:space="preserve"> </t>
        </is>
      </c>
    </row>
    <row r="394">
      <c r="A394" s="3" t="inlineStr">
        <is>
          <t>Disclosure of subsidiaries [Line Items]</t>
        </is>
      </c>
      <c r="B394" s="4" t="inlineStr">
        <is>
          <t xml:space="preserve"> </t>
        </is>
      </c>
      <c r="C394" s="4" t="inlineStr">
        <is>
          <t xml:space="preserve"> </t>
        </is>
      </c>
    </row>
    <row r="395">
      <c r="A395" s="4" t="inlineStr">
        <is>
          <t>Main Business</t>
        </is>
      </c>
      <c r="B395" s="4" t="inlineStr">
        <is>
          <t>Engaged in investing activities</t>
        </is>
      </c>
      <c r="C395" s="4" t="inlineStr">
        <is>
          <t xml:space="preserve"> </t>
        </is>
      </c>
    </row>
    <row r="396">
      <c r="A396" s="4" t="inlineStr">
        <is>
          <t>Establishment and Operating Location</t>
        </is>
      </c>
      <c r="B396" s="4" t="inlineStr">
        <is>
          <t>France</t>
        </is>
      </c>
      <c r="C396" s="4" t="inlineStr">
        <is>
          <t xml:space="preserve"> </t>
        </is>
      </c>
    </row>
    <row r="397">
      <c r="A397" s="4" t="inlineStr">
        <is>
          <t>Percentage of Ownership (%)</t>
        </is>
      </c>
      <c r="B397" s="10" t="n">
        <v>1</v>
      </c>
      <c r="C397" s="10" t="n">
        <v>1</v>
      </c>
    </row>
    <row r="398">
      <c r="A398" s="4" t="inlineStr">
        <is>
          <t>Universal Global Technology Co., Limited [Member] | UNIVERSAL SCIENTIFIC INDUSTRIAL VIETNAM COMPANY LIMITED [member]</t>
        </is>
      </c>
      <c r="B398" s="4" t="inlineStr">
        <is>
          <t xml:space="preserve"> </t>
        </is>
      </c>
      <c r="C398" s="4" t="inlineStr">
        <is>
          <t xml:space="preserve"> </t>
        </is>
      </c>
    </row>
    <row r="399">
      <c r="A399" s="3" t="inlineStr">
        <is>
          <t>Disclosure of subsidiaries [Line Items]</t>
        </is>
      </c>
      <c r="B399" s="4" t="inlineStr">
        <is>
          <t xml:space="preserve"> </t>
        </is>
      </c>
      <c r="C399" s="4" t="inlineStr">
        <is>
          <t xml:space="preserve"> </t>
        </is>
      </c>
    </row>
    <row r="400">
      <c r="A400" s="4" t="inlineStr">
        <is>
          <t>Main Business</t>
        </is>
      </c>
      <c r="B400" s="4" t="inlineStr">
        <is>
          <t>Engaged in IC assembly for wearable devices</t>
        </is>
      </c>
      <c r="C400" s="4" t="inlineStr">
        <is>
          <t xml:space="preserve"> </t>
        </is>
      </c>
    </row>
    <row r="401">
      <c r="A401" s="4" t="inlineStr">
        <is>
          <t>Establishment and Operating Location</t>
        </is>
      </c>
      <c r="B401" s="4" t="inlineStr">
        <is>
          <t>Vietnam</t>
        </is>
      </c>
      <c r="C401" s="4" t="inlineStr">
        <is>
          <t xml:space="preserve"> </t>
        </is>
      </c>
    </row>
    <row r="402">
      <c r="A402" s="4" t="inlineStr">
        <is>
          <t>Percentage of Ownership (%)</t>
        </is>
      </c>
      <c r="B402" s="10" t="n">
        <v>1</v>
      </c>
      <c r="C402" s="10" t="n">
        <v>1</v>
      </c>
    </row>
    <row r="403">
      <c r="A403" s="4" t="inlineStr">
        <is>
          <t>Universal Global Technology Co., Limited [Member] | USISZ [Member]</t>
        </is>
      </c>
      <c r="B403" s="4" t="inlineStr">
        <is>
          <t xml:space="preserve"> </t>
        </is>
      </c>
      <c r="C403" s="4" t="inlineStr">
        <is>
          <t xml:space="preserve"> </t>
        </is>
      </c>
    </row>
    <row r="404">
      <c r="A404" s="3" t="inlineStr">
        <is>
          <t>Disclosure of subsidiaries [Line Items]</t>
        </is>
      </c>
      <c r="B404" s="4" t="inlineStr">
        <is>
          <t xml:space="preserve"> </t>
        </is>
      </c>
      <c r="C404" s="4" t="inlineStr">
        <is>
          <t xml:space="preserve"> </t>
        </is>
      </c>
    </row>
    <row r="405">
      <c r="A405" s="4" t="inlineStr">
        <is>
          <t>Main Business</t>
        </is>
      </c>
      <c r="B405" s="4" t="inlineStr">
        <is>
          <t>Engaged in the design, manufacturing and sales of motherboards and computer peripherals</t>
        </is>
      </c>
      <c r="C405" s="4" t="inlineStr">
        <is>
          <t xml:space="preserve"> </t>
        </is>
      </c>
    </row>
    <row r="406">
      <c r="A406" s="4" t="inlineStr">
        <is>
          <t>Establishment and Operating Location</t>
        </is>
      </c>
      <c r="B406" s="4" t="inlineStr">
        <is>
          <t>Shenzhen, China</t>
        </is>
      </c>
      <c r="C406" s="4" t="inlineStr">
        <is>
          <t xml:space="preserve"> </t>
        </is>
      </c>
    </row>
    <row r="407">
      <c r="A407" s="4" t="inlineStr">
        <is>
          <t>Percentage of Ownership (%)</t>
        </is>
      </c>
      <c r="B407" s="10" t="n">
        <v>0.5</v>
      </c>
      <c r="C407" s="10" t="n">
        <v>0.5</v>
      </c>
    </row>
    <row r="408">
      <c r="A408" s="4" t="inlineStr">
        <is>
          <t>Universal Global Technology Co., Limited [Member] | Universal Ample Technology Co Limited [Member]</t>
        </is>
      </c>
      <c r="B408" s="4" t="inlineStr">
        <is>
          <t xml:space="preserve"> </t>
        </is>
      </c>
      <c r="C408" s="4" t="inlineStr">
        <is>
          <t xml:space="preserve"> </t>
        </is>
      </c>
    </row>
    <row r="409">
      <c r="A409" s="3" t="inlineStr">
        <is>
          <t>Disclosure of subsidiaries [Line Items]</t>
        </is>
      </c>
      <c r="B409" s="4" t="inlineStr">
        <is>
          <t xml:space="preserve"> </t>
        </is>
      </c>
      <c r="C409" s="4" t="inlineStr">
        <is>
          <t xml:space="preserve"> </t>
        </is>
      </c>
    </row>
    <row r="410">
      <c r="A410" s="4" t="inlineStr">
        <is>
          <t>Main Business</t>
        </is>
      </c>
      <c r="B410" s="4" t="inlineStr">
        <is>
          <t>Holding company, and was established in May 2023</t>
        </is>
      </c>
      <c r="C410" s="4" t="inlineStr">
        <is>
          <t xml:space="preserve"> </t>
        </is>
      </c>
    </row>
    <row r="411">
      <c r="A411" s="4" t="inlineStr">
        <is>
          <t>Establishment and Operating Location</t>
        </is>
      </c>
      <c r="B411" s="4" t="inlineStr">
        <is>
          <t>Hong Kong</t>
        </is>
      </c>
      <c r="C411" s="4" t="inlineStr">
        <is>
          <t xml:space="preserve"> </t>
        </is>
      </c>
    </row>
    <row r="412">
      <c r="A412" s="4" t="inlineStr">
        <is>
          <t>Percentage of Ownership (%)</t>
        </is>
      </c>
      <c r="B412" s="9" t="n">
        <v>0.751</v>
      </c>
      <c r="C412" s="10" t="n">
        <v>0</v>
      </c>
    </row>
    <row r="413">
      <c r="A413" s="4" t="inlineStr">
        <is>
          <t>Universal Global Industrial Co., Limited [Member] | Universal Scientific Industrial De Mexico S.A. De C.V. [member]</t>
        </is>
      </c>
      <c r="B413" s="4" t="inlineStr">
        <is>
          <t xml:space="preserve"> </t>
        </is>
      </c>
      <c r="C413" s="4" t="inlineStr">
        <is>
          <t xml:space="preserve"> </t>
        </is>
      </c>
    </row>
    <row r="414">
      <c r="A414" s="3" t="inlineStr">
        <is>
          <t>Disclosure of subsidiaries [Line Items]</t>
        </is>
      </c>
      <c r="B414" s="4" t="inlineStr">
        <is>
          <t xml:space="preserve"> </t>
        </is>
      </c>
      <c r="C414" s="4" t="inlineStr">
        <is>
          <t xml:space="preserve"> </t>
        </is>
      </c>
    </row>
    <row r="415">
      <c r="A415" s="4" t="inlineStr">
        <is>
          <t>Main Business</t>
        </is>
      </c>
      <c r="B415" s="4" t="inlineStr">
        <is>
          <t>Engaged in the assembling of motherboards and computer components</t>
        </is>
      </c>
      <c r="C415" s="4" t="inlineStr">
        <is>
          <t xml:space="preserve"> </t>
        </is>
      </c>
    </row>
    <row r="416">
      <c r="A416" s="4" t="inlineStr">
        <is>
          <t>Establishment and Operating Location</t>
        </is>
      </c>
      <c r="B416" s="4" t="inlineStr">
        <is>
          <t>Mexico</t>
        </is>
      </c>
      <c r="C416" s="4" t="inlineStr">
        <is>
          <t xml:space="preserve"> </t>
        </is>
      </c>
    </row>
    <row r="417">
      <c r="A417" s="4" t="inlineStr">
        <is>
          <t>UGTW [Member] | Universal Scientific Industrial Co., Ltd. [member]</t>
        </is>
      </c>
      <c r="B417" s="4" t="inlineStr">
        <is>
          <t xml:space="preserve"> </t>
        </is>
      </c>
      <c r="C417" s="4" t="inlineStr">
        <is>
          <t xml:space="preserve"> </t>
        </is>
      </c>
    </row>
    <row r="418">
      <c r="A418" s="3" t="inlineStr">
        <is>
          <t>Disclosure of subsidiaries [Line Items]</t>
        </is>
      </c>
      <c r="B418" s="4" t="inlineStr">
        <is>
          <t xml:space="preserve"> </t>
        </is>
      </c>
      <c r="C418" s="4" t="inlineStr">
        <is>
          <t xml:space="preserve"> </t>
        </is>
      </c>
    </row>
    <row r="419">
      <c r="A419" s="4" t="inlineStr">
        <is>
          <t>Main Business</t>
        </is>
      </c>
      <c r="B419" s="4" t="inlineStr">
        <is>
          <t>Engaged in the manufacturing, processing and sales of computers, computer peripherals and related accessories</t>
        </is>
      </c>
      <c r="C419" s="4" t="inlineStr">
        <is>
          <t xml:space="preserve"> </t>
        </is>
      </c>
    </row>
    <row r="420">
      <c r="A420" s="4" t="inlineStr">
        <is>
          <t>Establishment and Operating Location</t>
        </is>
      </c>
      <c r="B420" s="4" t="inlineStr">
        <is>
          <t>R.O.C.</t>
        </is>
      </c>
      <c r="C420" s="4" t="inlineStr">
        <is>
          <t xml:space="preserve"> </t>
        </is>
      </c>
    </row>
    <row r="421">
      <c r="A421" s="4" t="inlineStr">
        <is>
          <t>Percentage of Ownership (%)</t>
        </is>
      </c>
      <c r="B421" s="10" t="n">
        <v>1</v>
      </c>
      <c r="C421" s="10" t="n">
        <v>1</v>
      </c>
    </row>
    <row r="422">
      <c r="A422" s="4" t="inlineStr">
        <is>
          <t>Universal Global Electronics (Shanghai) Co., Ltd. [member] | USI Science and Technology (Shenzhen) Co., Ltd. [member]</t>
        </is>
      </c>
      <c r="B422" s="4" t="inlineStr">
        <is>
          <t xml:space="preserve"> </t>
        </is>
      </c>
      <c r="C422" s="4" t="inlineStr">
        <is>
          <t xml:space="preserve"> </t>
        </is>
      </c>
    </row>
    <row r="423">
      <c r="A423" s="3" t="inlineStr">
        <is>
          <t>Disclosure of subsidiaries [Line Items]</t>
        </is>
      </c>
      <c r="B423" s="4" t="inlineStr">
        <is>
          <t xml:space="preserve"> </t>
        </is>
      </c>
      <c r="C423" s="4" t="inlineStr">
        <is>
          <t xml:space="preserve"> </t>
        </is>
      </c>
    </row>
    <row r="424">
      <c r="A424" s="4" t="inlineStr">
        <is>
          <t>Main Business</t>
        </is>
      </c>
      <c r="B424" s="4" t="inlineStr">
        <is>
          <t>Engaged in the design of electronic components, service of technical advisory; wholesale of electronic components and communication peripherals as well as business in import and export of goods and management of properties</t>
        </is>
      </c>
      <c r="C424" s="4" t="inlineStr">
        <is>
          <t xml:space="preserve"> </t>
        </is>
      </c>
    </row>
    <row r="425">
      <c r="A425" s="4" t="inlineStr">
        <is>
          <t>Establishment and Operating Location</t>
        </is>
      </c>
      <c r="B425" s="4" t="inlineStr">
        <is>
          <t>Shenzhen, China</t>
        </is>
      </c>
      <c r="C425" s="4" t="inlineStr">
        <is>
          <t xml:space="preserve"> </t>
        </is>
      </c>
    </row>
    <row r="426">
      <c r="A426" s="4" t="inlineStr">
        <is>
          <t>Percentage of Ownership (%)</t>
        </is>
      </c>
      <c r="B426" s="10" t="n">
        <v>1</v>
      </c>
      <c r="C426" s="10" t="n">
        <v>1</v>
      </c>
    </row>
    <row r="427">
      <c r="A427" s="4" t="inlineStr">
        <is>
          <t>Universal Scientific Industrial (France) [member] | FAFG [member]</t>
        </is>
      </c>
      <c r="B427" s="4" t="inlineStr">
        <is>
          <t xml:space="preserve"> </t>
        </is>
      </c>
      <c r="C427" s="4" t="inlineStr">
        <is>
          <t xml:space="preserve"> </t>
        </is>
      </c>
    </row>
    <row r="428">
      <c r="A428" s="3" t="inlineStr">
        <is>
          <t>Disclosure of subsidiaries [Line Items]</t>
        </is>
      </c>
      <c r="B428" s="4" t="inlineStr">
        <is>
          <t xml:space="preserve"> </t>
        </is>
      </c>
      <c r="C428" s="4" t="inlineStr">
        <is>
          <t xml:space="preserve"> </t>
        </is>
      </c>
    </row>
    <row r="429">
      <c r="A429" s="4" t="inlineStr">
        <is>
          <t>Main Business</t>
        </is>
      </c>
      <c r="B429" s="4" t="inlineStr">
        <is>
          <t>Holding company</t>
        </is>
      </c>
      <c r="C429" s="4" t="inlineStr">
        <is>
          <t xml:space="preserve"> </t>
        </is>
      </c>
    </row>
    <row r="430">
      <c r="A430" s="4" t="inlineStr">
        <is>
          <t>Establishment and Operating Location</t>
        </is>
      </c>
      <c r="B430" s="4" t="inlineStr">
        <is>
          <t>France</t>
        </is>
      </c>
      <c r="C430" s="4" t="inlineStr">
        <is>
          <t xml:space="preserve"> </t>
        </is>
      </c>
    </row>
    <row r="431">
      <c r="A431" s="4" t="inlineStr">
        <is>
          <t>Percentage of Ownership (%)</t>
        </is>
      </c>
      <c r="B431" s="9" t="n">
        <v>0.896</v>
      </c>
      <c r="C431" s="9" t="n">
        <v>0.896</v>
      </c>
    </row>
    <row r="432">
      <c r="A432" s="4" t="inlineStr">
        <is>
          <t>Universal Ample Technology Co Limited Investor [Member] | Setus 80. GmbH [Member]</t>
        </is>
      </c>
      <c r="B432" s="4" t="inlineStr">
        <is>
          <t xml:space="preserve"> </t>
        </is>
      </c>
      <c r="C432" s="4" t="inlineStr">
        <is>
          <t xml:space="preserve"> </t>
        </is>
      </c>
    </row>
    <row r="433">
      <c r="A433" s="3" t="inlineStr">
        <is>
          <t>Disclosure of subsidiaries [Line Items]</t>
        </is>
      </c>
      <c r="B433" s="4" t="inlineStr">
        <is>
          <t xml:space="preserve"> </t>
        </is>
      </c>
      <c r="C433" s="4" t="inlineStr">
        <is>
          <t xml:space="preserve"> </t>
        </is>
      </c>
    </row>
    <row r="434">
      <c r="A434" s="4" t="inlineStr">
        <is>
          <t>Main Business</t>
        </is>
      </c>
      <c r="B434" s="4" t="inlineStr">
        <is>
          <t>Holding company, and was established in May 2023</t>
        </is>
      </c>
      <c r="C434" s="4" t="inlineStr">
        <is>
          <t xml:space="preserve"> </t>
        </is>
      </c>
    </row>
    <row r="435">
      <c r="A435" s="4" t="inlineStr">
        <is>
          <t>Establishment and Operating Location</t>
        </is>
      </c>
      <c r="B435" s="4" t="inlineStr">
        <is>
          <t>Germany</t>
        </is>
      </c>
      <c r="C435" s="4" t="inlineStr">
        <is>
          <t xml:space="preserve"> </t>
        </is>
      </c>
    </row>
    <row r="436">
      <c r="A436" s="4" t="inlineStr">
        <is>
          <t>Percentage of Ownership (%)</t>
        </is>
      </c>
      <c r="B436" s="10" t="n">
        <v>1</v>
      </c>
      <c r="C436" s="10" t="n">
        <v>0</v>
      </c>
    </row>
    <row r="437">
      <c r="A437" s="4" t="inlineStr">
        <is>
          <t>Setus 80. GmbH [Member] | Hirschmann Car Communication Holding S.a.r.l. ("HIRSCHMANN") [member]</t>
        </is>
      </c>
      <c r="B437" s="4" t="inlineStr">
        <is>
          <t xml:space="preserve"> </t>
        </is>
      </c>
      <c r="C437" s="4" t="inlineStr">
        <is>
          <t xml:space="preserve"> </t>
        </is>
      </c>
    </row>
    <row r="438">
      <c r="A438" s="3" t="inlineStr">
        <is>
          <t>Disclosure of subsidiaries [Line Items]</t>
        </is>
      </c>
      <c r="B438" s="4" t="inlineStr">
        <is>
          <t xml:space="preserve"> </t>
        </is>
      </c>
      <c r="C438" s="4" t="inlineStr">
        <is>
          <t xml:space="preserve"> </t>
        </is>
      </c>
    </row>
    <row r="439">
      <c r="A439" s="4" t="inlineStr">
        <is>
          <t>Main Business</t>
        </is>
      </c>
      <c r="B439" s="4" t="inlineStr">
        <is>
          <t>Holding company</t>
        </is>
      </c>
      <c r="C439" s="4" t="inlineStr">
        <is>
          <t xml:space="preserve"> </t>
        </is>
      </c>
    </row>
    <row r="440">
      <c r="A440" s="4" t="inlineStr">
        <is>
          <t>Establishment and Operating Location</t>
        </is>
      </c>
      <c r="B440" s="4" t="inlineStr">
        <is>
          <t>Luxembourg</t>
        </is>
      </c>
      <c r="C440" s="4" t="inlineStr">
        <is>
          <t xml:space="preserve"> </t>
        </is>
      </c>
    </row>
    <row r="441">
      <c r="A441" s="4" t="inlineStr">
        <is>
          <t>Percentage of Ownership (%)</t>
        </is>
      </c>
      <c r="B441" s="10" t="n">
        <v>1</v>
      </c>
      <c r="C441" s="10" t="n">
        <v>0</v>
      </c>
    </row>
    <row r="442">
      <c r="A442" s="4" t="inlineStr">
        <is>
          <t>Hirschmann Car Communications GmbH [Member] | Hirschmann Car Communication S.A.S. [member]</t>
        </is>
      </c>
      <c r="B442" s="4" t="inlineStr">
        <is>
          <t xml:space="preserve"> </t>
        </is>
      </c>
      <c r="C442" s="4" t="inlineStr">
        <is>
          <t xml:space="preserve"> </t>
        </is>
      </c>
    </row>
    <row r="443">
      <c r="A443" s="3" t="inlineStr">
        <is>
          <t>Disclosure of subsidiaries [Line Items]</t>
        </is>
      </c>
      <c r="B443" s="4" t="inlineStr">
        <is>
          <t xml:space="preserve"> </t>
        </is>
      </c>
      <c r="C443" s="4" t="inlineStr">
        <is>
          <t xml:space="preserve"> </t>
        </is>
      </c>
    </row>
    <row r="444">
      <c r="A444" s="4" t="inlineStr">
        <is>
          <t>Main Business</t>
        </is>
      </c>
      <c r="B444" s="4" t="inlineStr">
        <is>
          <t>Engaged in the research and development, and sales marketing</t>
        </is>
      </c>
      <c r="C444" s="4" t="inlineStr">
        <is>
          <t xml:space="preserve"> </t>
        </is>
      </c>
    </row>
    <row r="445">
      <c r="A445" s="4" t="inlineStr">
        <is>
          <t>Establishment and Operating Location</t>
        </is>
      </c>
      <c r="B445" s="4" t="inlineStr">
        <is>
          <t>France</t>
        </is>
      </c>
      <c r="C445" s="4" t="inlineStr">
        <is>
          <t xml:space="preserve"> </t>
        </is>
      </c>
    </row>
    <row r="446">
      <c r="A446" s="4" t="inlineStr">
        <is>
          <t>Percentage of Ownership (%)</t>
        </is>
      </c>
      <c r="B446" s="10" t="n">
        <v>1</v>
      </c>
      <c r="C446" s="10" t="n">
        <v>0</v>
      </c>
    </row>
    <row r="447">
      <c r="A447" s="4" t="inlineStr">
        <is>
          <t>FAFG [member] | MANUFACTURING POWER TUNISIA [member]</t>
        </is>
      </c>
      <c r="B447" s="4" t="inlineStr">
        <is>
          <t xml:space="preserve"> </t>
        </is>
      </c>
      <c r="C447" s="4" t="inlineStr">
        <is>
          <t xml:space="preserve"> </t>
        </is>
      </c>
    </row>
    <row r="448">
      <c r="A448" s="3" t="inlineStr">
        <is>
          <t>Disclosure of subsidiaries [Line Items]</t>
        </is>
      </c>
      <c r="B448" s="4" t="inlineStr">
        <is>
          <t xml:space="preserve"> </t>
        </is>
      </c>
      <c r="C448" s="4" t="inlineStr">
        <is>
          <t xml:space="preserve"> </t>
        </is>
      </c>
    </row>
    <row r="449">
      <c r="A449" s="4" t="inlineStr">
        <is>
          <t>Main Business</t>
        </is>
      </c>
      <c r="B449" s="4" t="inlineStr">
        <is>
          <t>Engaged in the design and manufacturing of electronic components</t>
        </is>
      </c>
      <c r="C449" s="4" t="inlineStr">
        <is>
          <t xml:space="preserve"> </t>
        </is>
      </c>
    </row>
    <row r="450">
      <c r="A450" s="4" t="inlineStr">
        <is>
          <t>Establishment and Operating Location</t>
        </is>
      </c>
      <c r="B450" s="4" t="inlineStr">
        <is>
          <t>Tunisia</t>
        </is>
      </c>
      <c r="C450" s="4" t="inlineStr">
        <is>
          <t xml:space="preserve"> </t>
        </is>
      </c>
    </row>
    <row r="451">
      <c r="A451" s="4" t="inlineStr">
        <is>
          <t>Percentage of Ownership (%)</t>
        </is>
      </c>
      <c r="B451" s="10" t="n">
        <v>1</v>
      </c>
      <c r="C451" s="10" t="n">
        <v>1</v>
      </c>
    </row>
    <row r="452">
      <c r="A452" s="4" t="inlineStr">
        <is>
          <t>FAFG [member] | ASTEELFLASH MEXICO S.A. de C.V. [member]</t>
        </is>
      </c>
      <c r="B452" s="4" t="inlineStr">
        <is>
          <t xml:space="preserve"> </t>
        </is>
      </c>
      <c r="C452" s="4" t="inlineStr">
        <is>
          <t xml:space="preserve"> </t>
        </is>
      </c>
    </row>
    <row r="453">
      <c r="A453" s="3" t="inlineStr">
        <is>
          <t>Disclosure of subsidiaries [Line Items]</t>
        </is>
      </c>
      <c r="B453" s="4" t="inlineStr">
        <is>
          <t xml:space="preserve"> </t>
        </is>
      </c>
      <c r="C453" s="4" t="inlineStr">
        <is>
          <t xml:space="preserve"> </t>
        </is>
      </c>
    </row>
    <row r="454">
      <c r="A454" s="4" t="inlineStr">
        <is>
          <t>Main Business</t>
        </is>
      </c>
      <c r="B454" s="4" t="inlineStr">
        <is>
          <t>Engaged in the design and manufacturing of electronic components</t>
        </is>
      </c>
      <c r="C454" s="4" t="inlineStr">
        <is>
          <t xml:space="preserve"> </t>
        </is>
      </c>
    </row>
    <row r="455">
      <c r="A455" s="4" t="inlineStr">
        <is>
          <t>Establishment and Operating Location</t>
        </is>
      </c>
      <c r="B455" s="4" t="inlineStr">
        <is>
          <t>Mexico</t>
        </is>
      </c>
      <c r="C455" s="4" t="inlineStr">
        <is>
          <t xml:space="preserve"> </t>
        </is>
      </c>
    </row>
    <row r="456">
      <c r="A456" s="4" t="inlineStr">
        <is>
          <t>Percentage of Ownership (%)</t>
        </is>
      </c>
      <c r="B456" s="10" t="n">
        <v>1</v>
      </c>
      <c r="C456" s="10" t="n">
        <v>1</v>
      </c>
    </row>
    <row r="457">
      <c r="A457" s="4" t="inlineStr">
        <is>
          <t>FAFG [member] | ASTEELFLASH (BEDFORD) LIMITED [member]</t>
        </is>
      </c>
      <c r="B457" s="4" t="inlineStr">
        <is>
          <t xml:space="preserve"> </t>
        </is>
      </c>
      <c r="C457" s="4" t="inlineStr">
        <is>
          <t xml:space="preserve"> </t>
        </is>
      </c>
    </row>
    <row r="458">
      <c r="A458" s="3" t="inlineStr">
        <is>
          <t>Disclosure of subsidiaries [Line Items]</t>
        </is>
      </c>
      <c r="B458" s="4" t="inlineStr">
        <is>
          <t xml:space="preserve"> </t>
        </is>
      </c>
      <c r="C458" s="4" t="inlineStr">
        <is>
          <t xml:space="preserve"> </t>
        </is>
      </c>
    </row>
    <row r="459">
      <c r="A459" s="4" t="inlineStr">
        <is>
          <t>Main Business</t>
        </is>
      </c>
      <c r="B459" s="4" t="inlineStr">
        <is>
          <t>Engaged in the design and manufacturing of electronic components</t>
        </is>
      </c>
      <c r="C459" s="4" t="inlineStr">
        <is>
          <t xml:space="preserve"> </t>
        </is>
      </c>
    </row>
    <row r="460">
      <c r="A460" s="4" t="inlineStr">
        <is>
          <t>Establishment and Operating Location</t>
        </is>
      </c>
      <c r="B460" s="4" t="inlineStr">
        <is>
          <t>United Kingdom</t>
        </is>
      </c>
      <c r="C460" s="4" t="inlineStr">
        <is>
          <t xml:space="preserve"> </t>
        </is>
      </c>
    </row>
    <row r="461">
      <c r="A461" s="4" t="inlineStr">
        <is>
          <t>Percentage of Ownership (%)</t>
        </is>
      </c>
      <c r="B461" s="10" t="n">
        <v>1</v>
      </c>
      <c r="C461" s="10" t="n">
        <v>1</v>
      </c>
    </row>
    <row r="462">
      <c r="A462" s="4" t="inlineStr">
        <is>
          <t>FAFG [member] | ASTEELFLASH FRANCE [Member]</t>
        </is>
      </c>
      <c r="B462" s="4" t="inlineStr">
        <is>
          <t xml:space="preserve"> </t>
        </is>
      </c>
      <c r="C462" s="4" t="inlineStr">
        <is>
          <t xml:space="preserve"> </t>
        </is>
      </c>
    </row>
    <row r="463">
      <c r="A463" s="3" t="inlineStr">
        <is>
          <t>Disclosure of subsidiaries [Line Items]</t>
        </is>
      </c>
      <c r="B463" s="4" t="inlineStr">
        <is>
          <t xml:space="preserve"> </t>
        </is>
      </c>
      <c r="C463" s="4" t="inlineStr">
        <is>
          <t xml:space="preserve"> </t>
        </is>
      </c>
    </row>
    <row r="464">
      <c r="A464" s="4" t="inlineStr">
        <is>
          <t>Main Business</t>
        </is>
      </c>
      <c r="B464" s="4" t="inlineStr">
        <is>
          <t>Engaged in the design and manufacturing of electronic components</t>
        </is>
      </c>
      <c r="C464" s="4" t="inlineStr">
        <is>
          <t xml:space="preserve"> </t>
        </is>
      </c>
    </row>
    <row r="465">
      <c r="A465" s="4" t="inlineStr">
        <is>
          <t>Establishment and Operating Location</t>
        </is>
      </c>
      <c r="B465" s="4" t="inlineStr">
        <is>
          <t>France</t>
        </is>
      </c>
      <c r="C465" s="4" t="inlineStr">
        <is>
          <t xml:space="preserve"> </t>
        </is>
      </c>
    </row>
    <row r="466">
      <c r="A466" s="4" t="inlineStr">
        <is>
          <t>Percentage of Ownership (%)</t>
        </is>
      </c>
      <c r="B466" s="9" t="n">
        <v>0.999</v>
      </c>
      <c r="C466" s="9" t="n">
        <v>0.999</v>
      </c>
    </row>
    <row r="467">
      <c r="A467" s="4" t="inlineStr">
        <is>
          <t>FAFG [member] | ASTEELFLASH TUNISIE S.A. [Member]</t>
        </is>
      </c>
      <c r="B467" s="4" t="inlineStr">
        <is>
          <t xml:space="preserve"> </t>
        </is>
      </c>
      <c r="C467" s="4" t="inlineStr">
        <is>
          <t xml:space="preserve"> </t>
        </is>
      </c>
    </row>
    <row r="468">
      <c r="A468" s="3" t="inlineStr">
        <is>
          <t>Disclosure of subsidiaries [Line Items]</t>
        </is>
      </c>
      <c r="B468" s="4" t="inlineStr">
        <is>
          <t xml:space="preserve"> </t>
        </is>
      </c>
      <c r="C468" s="4" t="inlineStr">
        <is>
          <t xml:space="preserve"> </t>
        </is>
      </c>
    </row>
    <row r="469">
      <c r="A469" s="4" t="inlineStr">
        <is>
          <t>Main Business</t>
        </is>
      </c>
      <c r="B469" s="4" t="inlineStr">
        <is>
          <t>Engaged in the design and manufacturing of electronic components</t>
        </is>
      </c>
      <c r="C469" s="4" t="inlineStr">
        <is>
          <t xml:space="preserve"> </t>
        </is>
      </c>
    </row>
    <row r="470">
      <c r="A470" s="4" t="inlineStr">
        <is>
          <t>Establishment and Operating Location</t>
        </is>
      </c>
      <c r="B470" s="4" t="inlineStr">
        <is>
          <t>Tunisia</t>
        </is>
      </c>
      <c r="C470" s="4" t="inlineStr">
        <is>
          <t xml:space="preserve"> </t>
        </is>
      </c>
    </row>
    <row r="471">
      <c r="A471" s="4" t="inlineStr">
        <is>
          <t>Percentage of Ownership (%)</t>
        </is>
      </c>
      <c r="B471" s="10" t="n">
        <v>1</v>
      </c>
      <c r="C471" s="10" t="n">
        <v>1</v>
      </c>
    </row>
    <row r="472">
      <c r="A472" s="4" t="inlineStr">
        <is>
          <t>FAFG [member] | ASTEELFLASH HONG KONG LIMITED [Member]</t>
        </is>
      </c>
      <c r="B472" s="4" t="inlineStr">
        <is>
          <t xml:space="preserve"> </t>
        </is>
      </c>
      <c r="C472" s="4" t="inlineStr">
        <is>
          <t xml:space="preserve"> </t>
        </is>
      </c>
    </row>
    <row r="473">
      <c r="A473" s="3" t="inlineStr">
        <is>
          <t>Disclosure of subsidiaries [Line Items]</t>
        </is>
      </c>
      <c r="B473" s="4" t="inlineStr">
        <is>
          <t xml:space="preserve"> </t>
        </is>
      </c>
      <c r="C473" s="4" t="inlineStr">
        <is>
          <t xml:space="preserve"> </t>
        </is>
      </c>
    </row>
    <row r="474">
      <c r="A474" s="4" t="inlineStr">
        <is>
          <t>Main Business</t>
        </is>
      </c>
      <c r="B474" s="4" t="inlineStr">
        <is>
          <t>Holding company</t>
        </is>
      </c>
      <c r="C474" s="4" t="inlineStr">
        <is>
          <t xml:space="preserve"> </t>
        </is>
      </c>
    </row>
    <row r="475">
      <c r="A475" s="4" t="inlineStr">
        <is>
          <t>Establishment and Operating Location</t>
        </is>
      </c>
      <c r="B475" s="4" t="inlineStr">
        <is>
          <t>Hong Kong</t>
        </is>
      </c>
      <c r="C475" s="4" t="inlineStr">
        <is>
          <t xml:space="preserve"> </t>
        </is>
      </c>
    </row>
    <row r="476">
      <c r="A476" s="4" t="inlineStr">
        <is>
          <t>Percentage of Ownership (%)</t>
        </is>
      </c>
      <c r="B476" s="10" t="n">
        <v>1</v>
      </c>
      <c r="C476" s="10" t="n">
        <v>1</v>
      </c>
    </row>
    <row r="477">
      <c r="A477" s="4" t="inlineStr">
        <is>
          <t>FAFG [member] | ASTEELFLASH GERMANY GmbH [Member]</t>
        </is>
      </c>
      <c r="B477" s="4" t="inlineStr">
        <is>
          <t xml:space="preserve"> </t>
        </is>
      </c>
      <c r="C477" s="4" t="inlineStr">
        <is>
          <t xml:space="preserve"> </t>
        </is>
      </c>
    </row>
    <row r="478">
      <c r="A478" s="3" t="inlineStr">
        <is>
          <t>Disclosure of subsidiaries [Line Items]</t>
        </is>
      </c>
      <c r="B478" s="4" t="inlineStr">
        <is>
          <t xml:space="preserve"> </t>
        </is>
      </c>
      <c r="C478" s="4" t="inlineStr">
        <is>
          <t xml:space="preserve"> </t>
        </is>
      </c>
    </row>
    <row r="479">
      <c r="A479" s="4" t="inlineStr">
        <is>
          <t>Main Business</t>
        </is>
      </c>
      <c r="B479" s="4" t="inlineStr">
        <is>
          <t>Engaged in the design and manufacturing of electronic components</t>
        </is>
      </c>
      <c r="C479" s="4" t="inlineStr">
        <is>
          <t xml:space="preserve"> </t>
        </is>
      </c>
    </row>
    <row r="480">
      <c r="A480" s="4" t="inlineStr">
        <is>
          <t>Establishment and Operating Location</t>
        </is>
      </c>
      <c r="B480" s="4" t="inlineStr">
        <is>
          <t>Germany</t>
        </is>
      </c>
      <c r="C480" s="4" t="inlineStr">
        <is>
          <t xml:space="preserve"> </t>
        </is>
      </c>
    </row>
    <row r="481">
      <c r="A481" s="4" t="inlineStr">
        <is>
          <t>Percentage of Ownership (%)</t>
        </is>
      </c>
      <c r="B481" s="10" t="n">
        <v>1</v>
      </c>
      <c r="C481" s="10" t="n">
        <v>1</v>
      </c>
    </row>
    <row r="482">
      <c r="A482" s="4" t="inlineStr">
        <is>
          <t>FAFG [member] | ASTEELFLASH US HOLDING CORP [Member]</t>
        </is>
      </c>
      <c r="B482" s="4" t="inlineStr">
        <is>
          <t xml:space="preserve"> </t>
        </is>
      </c>
      <c r="C482" s="4" t="inlineStr">
        <is>
          <t xml:space="preserve"> </t>
        </is>
      </c>
    </row>
    <row r="483">
      <c r="A483" s="3" t="inlineStr">
        <is>
          <t>Disclosure of subsidiaries [Line Items]</t>
        </is>
      </c>
      <c r="B483" s="4" t="inlineStr">
        <is>
          <t xml:space="preserve"> </t>
        </is>
      </c>
      <c r="C483" s="4" t="inlineStr">
        <is>
          <t xml:space="preserve"> </t>
        </is>
      </c>
    </row>
    <row r="484">
      <c r="A484" s="4" t="inlineStr">
        <is>
          <t>Main Business</t>
        </is>
      </c>
      <c r="B484" s="4" t="inlineStr">
        <is>
          <t>Holding company</t>
        </is>
      </c>
      <c r="C484" s="4" t="inlineStr">
        <is>
          <t xml:space="preserve"> </t>
        </is>
      </c>
    </row>
    <row r="485">
      <c r="A485" s="4" t="inlineStr">
        <is>
          <t>Establishment and Operating Location</t>
        </is>
      </c>
      <c r="B485" s="4" t="inlineStr">
        <is>
          <t>U.S.A.</t>
        </is>
      </c>
      <c r="C485" s="4" t="inlineStr">
        <is>
          <t xml:space="preserve"> </t>
        </is>
      </c>
    </row>
    <row r="486">
      <c r="A486" s="4" t="inlineStr">
        <is>
          <t>Percentage of Ownership (%)</t>
        </is>
      </c>
      <c r="B486" s="10" t="n">
        <v>1</v>
      </c>
      <c r="C486" s="10" t="n">
        <v>1</v>
      </c>
    </row>
    <row r="487">
      <c r="A487" s="4" t="inlineStr">
        <is>
          <t>FAFG [member] | AFERH TUNISIE [Member]</t>
        </is>
      </c>
      <c r="B487" s="4" t="inlineStr">
        <is>
          <t xml:space="preserve"> </t>
        </is>
      </c>
      <c r="C487" s="4" t="inlineStr">
        <is>
          <t xml:space="preserve"> </t>
        </is>
      </c>
    </row>
    <row r="488">
      <c r="A488" s="3" t="inlineStr">
        <is>
          <t>Disclosure of subsidiaries [Line Items]</t>
        </is>
      </c>
      <c r="B488" s="4" t="inlineStr">
        <is>
          <t xml:space="preserve"> </t>
        </is>
      </c>
      <c r="C488" s="4" t="inlineStr">
        <is>
          <t xml:space="preserve"> </t>
        </is>
      </c>
    </row>
    <row r="489">
      <c r="A489" s="4" t="inlineStr">
        <is>
          <t>Main Business</t>
        </is>
      </c>
      <c r="B489" s="4" t="inlineStr">
        <is>
          <t>Engaged in the management, training and consulting of human resources</t>
        </is>
      </c>
      <c r="C489" s="4" t="inlineStr">
        <is>
          <t xml:space="preserve"> </t>
        </is>
      </c>
    </row>
    <row r="490">
      <c r="A490" s="4" t="inlineStr">
        <is>
          <t>Establishment and Operating Location</t>
        </is>
      </c>
      <c r="B490" s="4" t="inlineStr">
        <is>
          <t>Tunisia</t>
        </is>
      </c>
      <c r="C490" s="4" t="inlineStr">
        <is>
          <t xml:space="preserve"> </t>
        </is>
      </c>
    </row>
    <row r="491">
      <c r="A491" s="4" t="inlineStr">
        <is>
          <t>Percentage of Ownership (%)</t>
        </is>
      </c>
      <c r="B491" s="9" t="n">
        <v>0.005</v>
      </c>
      <c r="C491" s="9" t="n">
        <v>0.005</v>
      </c>
    </row>
    <row r="492">
      <c r="A492" s="4" t="inlineStr">
        <is>
          <t>FAFG [member] | ASTEEL ELECTRONICS MANUFACTURING SERVICES [Member]</t>
        </is>
      </c>
      <c r="B492" s="4" t="inlineStr">
        <is>
          <t xml:space="preserve"> </t>
        </is>
      </c>
      <c r="C492" s="4" t="inlineStr">
        <is>
          <t xml:space="preserve"> </t>
        </is>
      </c>
    </row>
    <row r="493">
      <c r="A493" s="3" t="inlineStr">
        <is>
          <t>Disclosure of subsidiaries [Line Items]</t>
        </is>
      </c>
      <c r="B493" s="4" t="inlineStr">
        <is>
          <t xml:space="preserve"> </t>
        </is>
      </c>
      <c r="C493" s="4" t="inlineStr">
        <is>
          <t xml:space="preserve"> </t>
        </is>
      </c>
    </row>
    <row r="494">
      <c r="A494" s="4" t="inlineStr">
        <is>
          <t>Main Business</t>
        </is>
      </c>
      <c r="B494" s="4" t="inlineStr">
        <is>
          <t>Engaged in the design and manufacturing of electronic components</t>
        </is>
      </c>
      <c r="C494" s="4" t="inlineStr">
        <is>
          <t xml:space="preserve"> </t>
        </is>
      </c>
    </row>
    <row r="495">
      <c r="A495" s="4" t="inlineStr">
        <is>
          <t>Establishment and Operating Location</t>
        </is>
      </c>
      <c r="B495" s="4" t="inlineStr">
        <is>
          <t>Tunisia</t>
        </is>
      </c>
      <c r="C495" s="4" t="inlineStr">
        <is>
          <t xml:space="preserve"> </t>
        </is>
      </c>
    </row>
    <row r="496">
      <c r="A496" s="4" t="inlineStr">
        <is>
          <t>Percentage of Ownership (%)</t>
        </is>
      </c>
      <c r="B496" s="9" t="n">
        <v>0.001</v>
      </c>
      <c r="C496" s="9" t="n">
        <v>0.001</v>
      </c>
    </row>
    <row r="497">
      <c r="A497" s="4" t="inlineStr">
        <is>
          <t>FAFG [member] | ASTEELFLASH PLZEN S.R.O. [Member]</t>
        </is>
      </c>
      <c r="B497" s="4" t="inlineStr">
        <is>
          <t xml:space="preserve"> </t>
        </is>
      </c>
      <c r="C497" s="4" t="inlineStr">
        <is>
          <t xml:space="preserve"> </t>
        </is>
      </c>
    </row>
    <row r="498">
      <c r="A498" s="3" t="inlineStr">
        <is>
          <t>Disclosure of subsidiaries [Line Items]</t>
        </is>
      </c>
      <c r="B498" s="4" t="inlineStr">
        <is>
          <t xml:space="preserve"> </t>
        </is>
      </c>
      <c r="C498" s="4" t="inlineStr">
        <is>
          <t xml:space="preserve"> </t>
        </is>
      </c>
    </row>
    <row r="499">
      <c r="A499" s="4" t="inlineStr">
        <is>
          <t>Main Business</t>
        </is>
      </c>
      <c r="B499" s="4" t="inlineStr">
        <is>
          <t>Engaged in the design and manufacturing of electronic components</t>
        </is>
      </c>
      <c r="C499" s="4" t="inlineStr">
        <is>
          <t xml:space="preserve"> </t>
        </is>
      </c>
    </row>
    <row r="500">
      <c r="A500" s="4" t="inlineStr">
        <is>
          <t>Establishment and Operating Location</t>
        </is>
      </c>
      <c r="B500" s="4" t="inlineStr">
        <is>
          <t>Czech Republic</t>
        </is>
      </c>
      <c r="C500" s="4" t="inlineStr">
        <is>
          <t xml:space="preserve"> </t>
        </is>
      </c>
    </row>
    <row r="501">
      <c r="A501" s="4" t="inlineStr">
        <is>
          <t>Percentage of Ownership (%)</t>
        </is>
      </c>
      <c r="B501" s="10" t="n">
        <v>1</v>
      </c>
      <c r="C501" s="10" t="n">
        <v>1</v>
      </c>
    </row>
    <row r="502">
      <c r="A502" s="4" t="inlineStr">
        <is>
          <t>ASTEELFLASH (BEDFORD) LIMITED [Member] | ASTEELFLASH TUNISIE S.A. [Member]</t>
        </is>
      </c>
      <c r="B502" s="4" t="inlineStr">
        <is>
          <t xml:space="preserve"> </t>
        </is>
      </c>
      <c r="C502" s="4" t="inlineStr">
        <is>
          <t xml:space="preserve"> </t>
        </is>
      </c>
    </row>
    <row r="503">
      <c r="A503" s="3" t="inlineStr">
        <is>
          <t>Disclosure of subsidiaries [Line Items]</t>
        </is>
      </c>
      <c r="B503" s="4" t="inlineStr">
        <is>
          <t xml:space="preserve"> </t>
        </is>
      </c>
      <c r="C503" s="4" t="inlineStr">
        <is>
          <t xml:space="preserve"> </t>
        </is>
      </c>
    </row>
    <row r="504">
      <c r="A504" s="4" t="inlineStr">
        <is>
          <t>Main Business</t>
        </is>
      </c>
      <c r="B504" s="4" t="inlineStr">
        <is>
          <t>Engaged in the design and manufacturing of electronic components</t>
        </is>
      </c>
      <c r="C504" s="4" t="inlineStr">
        <is>
          <t xml:space="preserve"> </t>
        </is>
      </c>
    </row>
    <row r="505">
      <c r="A505" s="4" t="inlineStr">
        <is>
          <t>Establishment and Operating Location</t>
        </is>
      </c>
      <c r="B505" s="4" t="inlineStr">
        <is>
          <t>Tunisia</t>
        </is>
      </c>
      <c r="C505" s="4" t="inlineStr">
        <is>
          <t xml:space="preserve"> </t>
        </is>
      </c>
    </row>
    <row r="506">
      <c r="A506" s="4" t="inlineStr">
        <is>
          <t>ASTEELFLASH TECHNOLOGIE [Member] | ASTEELFLASH FRANCE [Member]</t>
        </is>
      </c>
      <c r="B506" s="4" t="inlineStr">
        <is>
          <t xml:space="preserve"> </t>
        </is>
      </c>
      <c r="C506" s="4" t="inlineStr">
        <is>
          <t xml:space="preserve"> </t>
        </is>
      </c>
    </row>
    <row r="507">
      <c r="A507" s="3" t="inlineStr">
        <is>
          <t>Disclosure of subsidiaries [Line Items]</t>
        </is>
      </c>
      <c r="B507" s="4" t="inlineStr">
        <is>
          <t xml:space="preserve"> </t>
        </is>
      </c>
      <c r="C507" s="4" t="inlineStr">
        <is>
          <t xml:space="preserve"> </t>
        </is>
      </c>
    </row>
    <row r="508">
      <c r="A508" s="4" t="inlineStr">
        <is>
          <t>Main Business</t>
        </is>
      </c>
      <c r="B508" s="4" t="inlineStr">
        <is>
          <t>Engaged in the design and manufacturing of electronic components</t>
        </is>
      </c>
      <c r="C508" s="4" t="inlineStr">
        <is>
          <t xml:space="preserve"> </t>
        </is>
      </c>
    </row>
    <row r="509">
      <c r="A509" s="4" t="inlineStr">
        <is>
          <t>Establishment and Operating Location</t>
        </is>
      </c>
      <c r="B509" s="4" t="inlineStr">
        <is>
          <t>France</t>
        </is>
      </c>
      <c r="C509" s="4" t="inlineStr">
        <is>
          <t xml:space="preserve"> </t>
        </is>
      </c>
    </row>
    <row r="510">
      <c r="A510" s="4" t="inlineStr">
        <is>
          <t>ASTEELFLASH FRANCE [Member] | ASTEELFLASH TUNISIE S.A. [Member]</t>
        </is>
      </c>
      <c r="B510" s="4" t="inlineStr">
        <is>
          <t xml:space="preserve"> </t>
        </is>
      </c>
      <c r="C510" s="4" t="inlineStr">
        <is>
          <t xml:space="preserve"> </t>
        </is>
      </c>
    </row>
    <row r="511">
      <c r="A511" s="3" t="inlineStr">
        <is>
          <t>Disclosure of subsidiaries [Line Items]</t>
        </is>
      </c>
      <c r="B511" s="4" t="inlineStr">
        <is>
          <t xml:space="preserve"> </t>
        </is>
      </c>
      <c r="C511" s="4" t="inlineStr">
        <is>
          <t xml:space="preserve"> </t>
        </is>
      </c>
    </row>
    <row r="512">
      <c r="A512" s="4" t="inlineStr">
        <is>
          <t>Main Business</t>
        </is>
      </c>
      <c r="B512" s="4" t="inlineStr">
        <is>
          <t>Engaged in the design and manufacturing of electronic components</t>
        </is>
      </c>
      <c r="C512" s="4" t="inlineStr">
        <is>
          <t xml:space="preserve"> </t>
        </is>
      </c>
    </row>
    <row r="513">
      <c r="A513" s="4" t="inlineStr">
        <is>
          <t>Establishment and Operating Location</t>
        </is>
      </c>
      <c r="B513" s="4" t="inlineStr">
        <is>
          <t>Tunisia</t>
        </is>
      </c>
      <c r="C513" s="4" t="inlineStr">
        <is>
          <t xml:space="preserve"> </t>
        </is>
      </c>
    </row>
    <row r="514">
      <c r="A514" s="4" t="inlineStr">
        <is>
          <t>ASTEELFLASH FRANCE [Member] | AFERH TUNISIE [Member]</t>
        </is>
      </c>
      <c r="B514" s="4" t="inlineStr">
        <is>
          <t xml:space="preserve"> </t>
        </is>
      </c>
      <c r="C514" s="4" t="inlineStr">
        <is>
          <t xml:space="preserve"> </t>
        </is>
      </c>
    </row>
    <row r="515">
      <c r="A515" s="3" t="inlineStr">
        <is>
          <t>Disclosure of subsidiaries [Line Items]</t>
        </is>
      </c>
      <c r="B515" s="4" t="inlineStr">
        <is>
          <t xml:space="preserve"> </t>
        </is>
      </c>
      <c r="C515" s="4" t="inlineStr">
        <is>
          <t xml:space="preserve"> </t>
        </is>
      </c>
    </row>
    <row r="516">
      <c r="A516" s="4" t="inlineStr">
        <is>
          <t>Main Business</t>
        </is>
      </c>
      <c r="B516" s="4" t="inlineStr">
        <is>
          <t>Engaged in the management, training and consulting of organization and human resources</t>
        </is>
      </c>
      <c r="C516" s="4" t="inlineStr">
        <is>
          <t xml:space="preserve"> </t>
        </is>
      </c>
    </row>
    <row r="517">
      <c r="A517" s="4" t="inlineStr">
        <is>
          <t>Establishment and Operating Location</t>
        </is>
      </c>
      <c r="B517" s="4" t="inlineStr">
        <is>
          <t>Tunisia</t>
        </is>
      </c>
      <c r="C517" s="4" t="inlineStr">
        <is>
          <t xml:space="preserve"> </t>
        </is>
      </c>
    </row>
    <row r="518">
      <c r="A518" s="4" t="inlineStr">
        <is>
          <t>Percentage of Ownership (%)</t>
        </is>
      </c>
      <c r="B518" s="9" t="n">
        <v>0.995</v>
      </c>
      <c r="C518" s="9" t="n">
        <v>0.995</v>
      </c>
    </row>
    <row r="519">
      <c r="A519" s="4" t="inlineStr">
        <is>
          <t>ASTEELFLASH FRANCE [Member] | ASTEEL ELECTRONICS MANUFACTURING SERVICES [Member]</t>
        </is>
      </c>
      <c r="B519" s="4" t="inlineStr">
        <is>
          <t xml:space="preserve"> </t>
        </is>
      </c>
      <c r="C519" s="4" t="inlineStr">
        <is>
          <t xml:space="preserve"> </t>
        </is>
      </c>
    </row>
    <row r="520">
      <c r="A520" s="3" t="inlineStr">
        <is>
          <t>Disclosure of subsidiaries [Line Items]</t>
        </is>
      </c>
      <c r="B520" s="4" t="inlineStr">
        <is>
          <t xml:space="preserve"> </t>
        </is>
      </c>
      <c r="C520" s="4" t="inlineStr">
        <is>
          <t xml:space="preserve"> </t>
        </is>
      </c>
    </row>
    <row r="521">
      <c r="A521" s="4" t="inlineStr">
        <is>
          <t>Main Business</t>
        </is>
      </c>
      <c r="B521" s="4" t="inlineStr">
        <is>
          <t>Engaged in the design and manufacturing of electronic components</t>
        </is>
      </c>
      <c r="C521" s="4" t="inlineStr">
        <is>
          <t xml:space="preserve"> </t>
        </is>
      </c>
    </row>
    <row r="522">
      <c r="A522" s="4" t="inlineStr">
        <is>
          <t>Establishment and Operating Location</t>
        </is>
      </c>
      <c r="B522" s="4" t="inlineStr">
        <is>
          <t>Tunisia</t>
        </is>
      </c>
      <c r="C522" s="4" t="inlineStr">
        <is>
          <t xml:space="preserve"> </t>
        </is>
      </c>
    </row>
    <row r="523">
      <c r="A523" s="4" t="inlineStr">
        <is>
          <t>Percentage of Ownership (%)</t>
        </is>
      </c>
      <c r="B523" s="9" t="n">
        <v>0.999</v>
      </c>
      <c r="C523" s="9" t="n">
        <v>0.999</v>
      </c>
    </row>
    <row r="524">
      <c r="A524" s="4" t="inlineStr">
        <is>
          <t>ASTEELFLASH FRANCE [Member] | ASTEELFLASH TECHNOLOGIE [Member]</t>
        </is>
      </c>
      <c r="B524" s="4" t="inlineStr">
        <is>
          <t xml:space="preserve"> </t>
        </is>
      </c>
      <c r="C524" s="4" t="inlineStr">
        <is>
          <t xml:space="preserve"> </t>
        </is>
      </c>
    </row>
    <row r="525">
      <c r="A525" s="3" t="inlineStr">
        <is>
          <t>Disclosure of subsidiaries [Line Items]</t>
        </is>
      </c>
      <c r="B525" s="4" t="inlineStr">
        <is>
          <t xml:space="preserve"> </t>
        </is>
      </c>
      <c r="C525" s="4" t="inlineStr">
        <is>
          <t xml:space="preserve"> </t>
        </is>
      </c>
    </row>
    <row r="526">
      <c r="A526" s="4" t="inlineStr">
        <is>
          <t>Main Business</t>
        </is>
      </c>
      <c r="B526" s="4" t="inlineStr">
        <is>
          <t>Engaged in projection of plastic and the design and manufacturing of industrial components</t>
        </is>
      </c>
      <c r="C526" s="4" t="inlineStr">
        <is>
          <t xml:space="preserve"> </t>
        </is>
      </c>
    </row>
    <row r="527">
      <c r="A527" s="4" t="inlineStr">
        <is>
          <t>Establishment and Operating Location</t>
        </is>
      </c>
      <c r="B527" s="4" t="inlineStr">
        <is>
          <t>France</t>
        </is>
      </c>
      <c r="C527" s="4" t="inlineStr">
        <is>
          <t xml:space="preserve"> </t>
        </is>
      </c>
    </row>
    <row r="528">
      <c r="A528" s="4" t="inlineStr">
        <is>
          <t>Percentage of Ownership (%)</t>
        </is>
      </c>
      <c r="B528" s="10" t="n">
        <v>1</v>
      </c>
      <c r="C528" s="10" t="n">
        <v>1</v>
      </c>
    </row>
    <row r="529">
      <c r="A529" s="4" t="inlineStr">
        <is>
          <t>ASTEELFLASH FRANCE [Member] | ASTEELFLASH BRETAGNE [Member]</t>
        </is>
      </c>
      <c r="B529" s="4" t="inlineStr">
        <is>
          <t xml:space="preserve"> </t>
        </is>
      </c>
      <c r="C529" s="4" t="inlineStr">
        <is>
          <t xml:space="preserve"> </t>
        </is>
      </c>
    </row>
    <row r="530">
      <c r="A530" s="3" t="inlineStr">
        <is>
          <t>Disclosure of subsidiaries [Line Items]</t>
        </is>
      </c>
      <c r="B530" s="4" t="inlineStr">
        <is>
          <t xml:space="preserve"> </t>
        </is>
      </c>
      <c r="C530" s="4" t="inlineStr">
        <is>
          <t xml:space="preserve"> </t>
        </is>
      </c>
    </row>
    <row r="531">
      <c r="A531" s="4" t="inlineStr">
        <is>
          <t>Main Business</t>
        </is>
      </c>
      <c r="B531" s="4" t="inlineStr">
        <is>
          <t>Engaged in the design and manufacturing of electronic components</t>
        </is>
      </c>
      <c r="C531" s="4" t="inlineStr">
        <is>
          <t xml:space="preserve"> </t>
        </is>
      </c>
    </row>
    <row r="532">
      <c r="A532" s="4" t="inlineStr">
        <is>
          <t>Establishment and Operating Location</t>
        </is>
      </c>
      <c r="B532" s="4" t="inlineStr">
        <is>
          <t>France</t>
        </is>
      </c>
      <c r="C532" s="4" t="inlineStr">
        <is>
          <t xml:space="preserve"> </t>
        </is>
      </c>
    </row>
    <row r="533">
      <c r="A533" s="4" t="inlineStr">
        <is>
          <t>Percentage of Ownership (%)</t>
        </is>
      </c>
      <c r="B533" s="10" t="n">
        <v>1</v>
      </c>
      <c r="C533" s="10" t="n">
        <v>1</v>
      </c>
    </row>
    <row r="534">
      <c r="A534" s="4" t="inlineStr">
        <is>
          <t>ASTEELFLASH HONG KONG LIMITED [Member] | Asteelflash Suzhou Co., Ltd. [member]</t>
        </is>
      </c>
      <c r="B534" s="4" t="inlineStr">
        <is>
          <t xml:space="preserve"> </t>
        </is>
      </c>
      <c r="C534" s="4" t="inlineStr">
        <is>
          <t xml:space="preserve"> </t>
        </is>
      </c>
    </row>
    <row r="535">
      <c r="A535" s="3" t="inlineStr">
        <is>
          <t>Disclosure of subsidiaries [Line Items]</t>
        </is>
      </c>
      <c r="B535" s="4" t="inlineStr">
        <is>
          <t xml:space="preserve"> </t>
        </is>
      </c>
      <c r="C535" s="4" t="inlineStr">
        <is>
          <t xml:space="preserve"> </t>
        </is>
      </c>
    </row>
    <row r="536">
      <c r="A536" s="4" t="inlineStr">
        <is>
          <t>Main Business</t>
        </is>
      </c>
      <c r="B536" s="4" t="inlineStr">
        <is>
          <t>Engaged in the design and manufacturing of electronic components</t>
        </is>
      </c>
      <c r="C536" s="4" t="inlineStr">
        <is>
          <t xml:space="preserve"> </t>
        </is>
      </c>
    </row>
    <row r="537">
      <c r="A537" s="4" t="inlineStr">
        <is>
          <t>Establishment and Operating Location</t>
        </is>
      </c>
      <c r="B537" s="4" t="inlineStr">
        <is>
          <t>Suzhou, China</t>
        </is>
      </c>
      <c r="C537" s="4" t="inlineStr">
        <is>
          <t xml:space="preserve"> </t>
        </is>
      </c>
    </row>
    <row r="538">
      <c r="A538" s="4" t="inlineStr">
        <is>
          <t>Percentage of Ownership (%)</t>
        </is>
      </c>
      <c r="B538" s="10" t="n">
        <v>1</v>
      </c>
      <c r="C538" s="10" t="n">
        <v>1</v>
      </c>
    </row>
    <row r="539">
      <c r="A539" s="4" t="inlineStr">
        <is>
          <t>Asteelflash Suzhou Co., Ltd. [member] | ASTEELFLASH TUNISIE S.A. [Member]</t>
        </is>
      </c>
      <c r="B539" s="4" t="inlineStr">
        <is>
          <t xml:space="preserve"> </t>
        </is>
      </c>
      <c r="C539" s="4" t="inlineStr">
        <is>
          <t xml:space="preserve"> </t>
        </is>
      </c>
    </row>
    <row r="540">
      <c r="A540" s="3" t="inlineStr">
        <is>
          <t>Disclosure of subsidiaries [Line Items]</t>
        </is>
      </c>
      <c r="B540" s="4" t="inlineStr">
        <is>
          <t xml:space="preserve"> </t>
        </is>
      </c>
      <c r="C540" s="4" t="inlineStr">
        <is>
          <t xml:space="preserve"> </t>
        </is>
      </c>
    </row>
    <row r="541">
      <c r="A541" s="4" t="inlineStr">
        <is>
          <t>Main Business</t>
        </is>
      </c>
      <c r="B541" s="4" t="inlineStr">
        <is>
          <t>Engaged in the design and manufacturing of electronic components</t>
        </is>
      </c>
      <c r="C541" s="4" t="inlineStr">
        <is>
          <t xml:space="preserve"> </t>
        </is>
      </c>
    </row>
    <row r="542">
      <c r="A542" s="4" t="inlineStr">
        <is>
          <t>Establishment and Operating Location</t>
        </is>
      </c>
      <c r="B542" s="4" t="inlineStr">
        <is>
          <t>Tunisia</t>
        </is>
      </c>
      <c r="C542" s="4" t="inlineStr">
        <is>
          <t xml:space="preserve"> </t>
        </is>
      </c>
    </row>
    <row r="543">
      <c r="A543" s="4" t="inlineStr">
        <is>
          <t>ASTEELFLASH GERMANY GmbH [member] | ASTEELFLASH TUNISIE S.A. [Member]</t>
        </is>
      </c>
      <c r="B543" s="4" t="inlineStr">
        <is>
          <t xml:space="preserve"> </t>
        </is>
      </c>
      <c r="C543" s="4" t="inlineStr">
        <is>
          <t xml:space="preserve"> </t>
        </is>
      </c>
    </row>
    <row r="544">
      <c r="A544" s="3" t="inlineStr">
        <is>
          <t>Disclosure of subsidiaries [Line Items]</t>
        </is>
      </c>
      <c r="B544" s="4" t="inlineStr">
        <is>
          <t xml:space="preserve"> </t>
        </is>
      </c>
      <c r="C544" s="4" t="inlineStr">
        <is>
          <t xml:space="preserve"> </t>
        </is>
      </c>
    </row>
    <row r="545">
      <c r="A545" s="4" t="inlineStr">
        <is>
          <t>Main Business</t>
        </is>
      </c>
      <c r="B545" s="4" t="inlineStr">
        <is>
          <t>Engaged in the design and manufacturing of electronic components</t>
        </is>
      </c>
      <c r="C545" s="4" t="inlineStr">
        <is>
          <t xml:space="preserve"> </t>
        </is>
      </c>
    </row>
    <row r="546">
      <c r="A546" s="4" t="inlineStr">
        <is>
          <t>Establishment and Operating Location</t>
        </is>
      </c>
      <c r="B546" s="4" t="inlineStr">
        <is>
          <t>Tunisia</t>
        </is>
      </c>
      <c r="C546" s="4" t="inlineStr">
        <is>
          <t xml:space="preserve"> </t>
        </is>
      </c>
    </row>
    <row r="547">
      <c r="A547" s="4" t="inlineStr">
        <is>
          <t>ASTEELFLASH GERMANY GmbH [member] | ASTEELFLASH HERSFELD GmbH [Member]</t>
        </is>
      </c>
      <c r="B547" s="4" t="inlineStr">
        <is>
          <t xml:space="preserve"> </t>
        </is>
      </c>
      <c r="C547" s="4" t="inlineStr">
        <is>
          <t xml:space="preserve"> </t>
        </is>
      </c>
    </row>
    <row r="548">
      <c r="A548" s="3" t="inlineStr">
        <is>
          <t>Disclosure of subsidiaries [Line Items]</t>
        </is>
      </c>
      <c r="B548" s="4" t="inlineStr">
        <is>
          <t xml:space="preserve"> </t>
        </is>
      </c>
      <c r="C548" s="4" t="inlineStr">
        <is>
          <t xml:space="preserve"> </t>
        </is>
      </c>
    </row>
    <row r="549">
      <c r="A549" s="4" t="inlineStr">
        <is>
          <t>Main Business</t>
        </is>
      </c>
      <c r="B549" s="4" t="inlineStr">
        <is>
          <t>Engaged in the design and manufacturing of electronic components</t>
        </is>
      </c>
      <c r="C549" s="4" t="inlineStr">
        <is>
          <t xml:space="preserve"> </t>
        </is>
      </c>
    </row>
    <row r="550">
      <c r="A550" s="4" t="inlineStr">
        <is>
          <t>Establishment and Operating Location</t>
        </is>
      </c>
      <c r="B550" s="4" t="inlineStr">
        <is>
          <t>Germany</t>
        </is>
      </c>
      <c r="C550" s="4" t="inlineStr">
        <is>
          <t xml:space="preserve"> </t>
        </is>
      </c>
    </row>
    <row r="551">
      <c r="A551" s="4" t="inlineStr">
        <is>
          <t>Percentage of Ownership (%)</t>
        </is>
      </c>
      <c r="B551" s="10" t="n">
        <v>1</v>
      </c>
      <c r="C551" s="10" t="n">
        <v>1</v>
      </c>
    </row>
    <row r="552">
      <c r="A552" s="4" t="inlineStr">
        <is>
          <t>ASTEELFLASH GERMANY GmbH [member] | ASTEELFLASH EBERBACH GmbH [Member]</t>
        </is>
      </c>
      <c r="B552" s="4" t="inlineStr">
        <is>
          <t xml:space="preserve"> </t>
        </is>
      </c>
      <c r="C552" s="4" t="inlineStr">
        <is>
          <t xml:space="preserve"> </t>
        </is>
      </c>
    </row>
    <row r="553">
      <c r="A553" s="3" t="inlineStr">
        <is>
          <t>Disclosure of subsidiaries [Line Items]</t>
        </is>
      </c>
      <c r="B553" s="4" t="inlineStr">
        <is>
          <t xml:space="preserve"> </t>
        </is>
      </c>
      <c r="C553" s="4" t="inlineStr">
        <is>
          <t xml:space="preserve"> </t>
        </is>
      </c>
    </row>
    <row r="554">
      <c r="A554" s="4" t="inlineStr">
        <is>
          <t>Main Business</t>
        </is>
      </c>
      <c r="B554" s="4" t="inlineStr">
        <is>
          <t>Merged by ASTEELFLASH HERSFELD GmbH in November 2023</t>
        </is>
      </c>
      <c r="C554" s="4" t="inlineStr">
        <is>
          <t xml:space="preserve"> </t>
        </is>
      </c>
    </row>
    <row r="555">
      <c r="A555" s="4" t="inlineStr">
        <is>
          <t>Establishment and Operating Location</t>
        </is>
      </c>
      <c r="B555" s="4" t="inlineStr">
        <is>
          <t>Germany</t>
        </is>
      </c>
      <c r="C555" s="4" t="inlineStr">
        <is>
          <t xml:space="preserve"> </t>
        </is>
      </c>
    </row>
    <row r="556">
      <c r="A556" s="4" t="inlineStr">
        <is>
          <t>Percentage of Ownership (%)</t>
        </is>
      </c>
      <c r="B556" s="10" t="n">
        <v>0</v>
      </c>
      <c r="C556" s="10" t="n">
        <v>1</v>
      </c>
    </row>
    <row r="557">
      <c r="A557" s="4" t="inlineStr">
        <is>
          <t>ASTEELFLASH GERMANY GmbH [member] | ASTEELFLASH BONN GmbH [Member]</t>
        </is>
      </c>
      <c r="B557" s="4" t="inlineStr">
        <is>
          <t xml:space="preserve"> </t>
        </is>
      </c>
      <c r="C557" s="4" t="inlineStr">
        <is>
          <t xml:space="preserve"> </t>
        </is>
      </c>
    </row>
    <row r="558">
      <c r="A558" s="3" t="inlineStr">
        <is>
          <t>Disclosure of subsidiaries [Line Items]</t>
        </is>
      </c>
      <c r="B558" s="4" t="inlineStr">
        <is>
          <t xml:space="preserve"> </t>
        </is>
      </c>
      <c r="C558" s="4" t="inlineStr">
        <is>
          <t xml:space="preserve"> </t>
        </is>
      </c>
    </row>
    <row r="559">
      <c r="A559" s="4" t="inlineStr">
        <is>
          <t>Main Business</t>
        </is>
      </c>
      <c r="B559" s="4" t="inlineStr">
        <is>
          <t>Merged by ASTEELFLASH HERSFELD GmbH in November 2023</t>
        </is>
      </c>
      <c r="C559" s="4" t="inlineStr">
        <is>
          <t xml:space="preserve"> </t>
        </is>
      </c>
    </row>
    <row r="560">
      <c r="A560" s="4" t="inlineStr">
        <is>
          <t>Establishment and Operating Location</t>
        </is>
      </c>
      <c r="B560" s="4" t="inlineStr">
        <is>
          <t>Germany</t>
        </is>
      </c>
      <c r="C560" s="4" t="inlineStr">
        <is>
          <t xml:space="preserve"> </t>
        </is>
      </c>
    </row>
    <row r="561">
      <c r="A561" s="4" t="inlineStr">
        <is>
          <t>Percentage of Ownership (%)</t>
        </is>
      </c>
      <c r="B561" s="10" t="n">
        <v>0</v>
      </c>
      <c r="C561" s="10" t="n">
        <v>1</v>
      </c>
    </row>
    <row r="562">
      <c r="A562" s="4" t="inlineStr">
        <is>
          <t>ASTEELFLASH GERMANY GmbH [member] | ASTEELFLASH SCHWANDORF GmbH [member]</t>
        </is>
      </c>
      <c r="B562" s="4" t="inlineStr">
        <is>
          <t xml:space="preserve"> </t>
        </is>
      </c>
      <c r="C562" s="4" t="inlineStr">
        <is>
          <t xml:space="preserve"> </t>
        </is>
      </c>
    </row>
    <row r="563">
      <c r="A563" s="3" t="inlineStr">
        <is>
          <t>Disclosure of subsidiaries [Line Items]</t>
        </is>
      </c>
      <c r="B563" s="4" t="inlineStr">
        <is>
          <t xml:space="preserve"> </t>
        </is>
      </c>
      <c r="C563" s="4" t="inlineStr">
        <is>
          <t xml:space="preserve"> </t>
        </is>
      </c>
    </row>
    <row r="564">
      <c r="A564" s="4" t="inlineStr">
        <is>
          <t>Main Business</t>
        </is>
      </c>
      <c r="B564" s="4" t="inlineStr">
        <is>
          <t>Merged by ASTEELFLASH HERSFELD GmbH in November 2023</t>
        </is>
      </c>
      <c r="C564" s="4" t="inlineStr">
        <is>
          <t xml:space="preserve"> </t>
        </is>
      </c>
    </row>
    <row r="565">
      <c r="A565" s="4" t="inlineStr">
        <is>
          <t>Establishment and Operating Location</t>
        </is>
      </c>
      <c r="B565" s="4" t="inlineStr">
        <is>
          <t>Germany</t>
        </is>
      </c>
      <c r="C565" s="4" t="inlineStr">
        <is>
          <t xml:space="preserve"> </t>
        </is>
      </c>
    </row>
    <row r="566">
      <c r="A566" s="4" t="inlineStr">
        <is>
          <t>Percentage of Ownership (%)</t>
        </is>
      </c>
      <c r="B566" s="10" t="n">
        <v>0</v>
      </c>
      <c r="C566" s="10" t="n">
        <v>1</v>
      </c>
    </row>
    <row r="567">
      <c r="A567" s="4" t="inlineStr">
        <is>
          <t>ASTEELFLASH GERMANY GmbH [member] | ASTEELFLASH DESIGN SOLUTIONS HAMBOURG GmbH [member]</t>
        </is>
      </c>
      <c r="B567" s="4" t="inlineStr">
        <is>
          <t xml:space="preserve"> </t>
        </is>
      </c>
      <c r="C567" s="4" t="inlineStr">
        <is>
          <t xml:space="preserve"> </t>
        </is>
      </c>
    </row>
    <row r="568">
      <c r="A568" s="3" t="inlineStr">
        <is>
          <t>Disclosure of subsidiaries [Line Items]</t>
        </is>
      </c>
      <c r="B568" s="4" t="inlineStr">
        <is>
          <t xml:space="preserve"> </t>
        </is>
      </c>
      <c r="C568" s="4" t="inlineStr">
        <is>
          <t xml:space="preserve"> </t>
        </is>
      </c>
    </row>
    <row r="569">
      <c r="A569" s="4" t="inlineStr">
        <is>
          <t>Main Business</t>
        </is>
      </c>
      <c r="B569" s="4" t="inlineStr">
        <is>
          <t>Engaged in the design and manufacturing of electronic components</t>
        </is>
      </c>
      <c r="C569" s="4" t="inlineStr">
        <is>
          <t xml:space="preserve"> </t>
        </is>
      </c>
    </row>
    <row r="570">
      <c r="A570" s="4" t="inlineStr">
        <is>
          <t>Establishment and Operating Location</t>
        </is>
      </c>
      <c r="B570" s="4" t="inlineStr">
        <is>
          <t>Germany</t>
        </is>
      </c>
      <c r="C570" s="4" t="inlineStr">
        <is>
          <t xml:space="preserve"> </t>
        </is>
      </c>
    </row>
    <row r="571">
      <c r="A571" s="4" t="inlineStr">
        <is>
          <t>Percentage of Ownership (%)</t>
        </is>
      </c>
      <c r="B571" s="10" t="n">
        <v>1</v>
      </c>
      <c r="C571" s="10" t="n">
        <v>1</v>
      </c>
    </row>
    <row r="572">
      <c r="A572" s="4" t="inlineStr">
        <is>
          <t>ASTEELFLASH GERMANY GmbH [member] | EN ELECTRONIC NETWORK SRL [Member]</t>
        </is>
      </c>
      <c r="B572" s="4" t="inlineStr">
        <is>
          <t xml:space="preserve"> </t>
        </is>
      </c>
      <c r="C572" s="4" t="inlineStr">
        <is>
          <t xml:space="preserve"> </t>
        </is>
      </c>
    </row>
    <row r="573">
      <c r="A573" s="3" t="inlineStr">
        <is>
          <t>Disclosure of subsidiaries [Line Items]</t>
        </is>
      </c>
      <c r="B573" s="4" t="inlineStr">
        <is>
          <t xml:space="preserve"> </t>
        </is>
      </c>
      <c r="C573" s="4" t="inlineStr">
        <is>
          <t xml:space="preserve"> </t>
        </is>
      </c>
    </row>
    <row r="574">
      <c r="A574" s="4" t="inlineStr">
        <is>
          <t>Main Business</t>
        </is>
      </c>
      <c r="B574" s="4" t="inlineStr">
        <is>
          <t>Engaged in the design and manufacturing of electronic components</t>
        </is>
      </c>
      <c r="C574" s="4" t="inlineStr">
        <is>
          <t xml:space="preserve"> </t>
        </is>
      </c>
    </row>
    <row r="575">
      <c r="A575" s="4" t="inlineStr">
        <is>
          <t>Establishment and Operating Location</t>
        </is>
      </c>
      <c r="B575" s="4" t="inlineStr">
        <is>
          <t>Romania</t>
        </is>
      </c>
      <c r="C575" s="4" t="inlineStr">
        <is>
          <t xml:space="preserve"> </t>
        </is>
      </c>
    </row>
    <row r="576">
      <c r="A576" s="4" t="inlineStr">
        <is>
          <t>Percentage of Ownership (%)</t>
        </is>
      </c>
      <c r="B576" s="10" t="n">
        <v>1</v>
      </c>
      <c r="C576" s="10" t="n">
        <v>1</v>
      </c>
    </row>
    <row r="577">
      <c r="A577" s="4" t="inlineStr">
        <is>
          <t>ASTEELFLASH MEXICO S.A. de C.V. [member] | ASTEELFLASH TUNISIE S.A. [Member]</t>
        </is>
      </c>
      <c r="B577" s="4" t="inlineStr">
        <is>
          <t xml:space="preserve"> </t>
        </is>
      </c>
      <c r="C577" s="4" t="inlineStr">
        <is>
          <t xml:space="preserve"> </t>
        </is>
      </c>
    </row>
    <row r="578">
      <c r="A578" s="3" t="inlineStr">
        <is>
          <t>Disclosure of subsidiaries [Line Items]</t>
        </is>
      </c>
      <c r="B578" s="4" t="inlineStr">
        <is>
          <t xml:space="preserve"> </t>
        </is>
      </c>
      <c r="C578" s="4" t="inlineStr">
        <is>
          <t xml:space="preserve"> </t>
        </is>
      </c>
    </row>
    <row r="579">
      <c r="A579" s="4" t="inlineStr">
        <is>
          <t>Main Business</t>
        </is>
      </c>
      <c r="B579" s="4" t="inlineStr">
        <is>
          <t>Engaged in the design and manufacturing of electronic components</t>
        </is>
      </c>
      <c r="C579" s="4" t="inlineStr">
        <is>
          <t xml:space="preserve"> </t>
        </is>
      </c>
    </row>
    <row r="580">
      <c r="A580" s="4" t="inlineStr">
        <is>
          <t>Establishment and Operating Location</t>
        </is>
      </c>
      <c r="B580" s="4" t="inlineStr">
        <is>
          <t>Tunisia</t>
        </is>
      </c>
      <c r="C580" s="4" t="inlineStr">
        <is>
          <t xml:space="preserve"> </t>
        </is>
      </c>
    </row>
    <row r="581">
      <c r="A581" s="4" t="inlineStr">
        <is>
          <t>Hirschmann [member] | Hirschmann Car Communication Kft. [member]</t>
        </is>
      </c>
      <c r="B581" s="4" t="inlineStr">
        <is>
          <t xml:space="preserve"> </t>
        </is>
      </c>
      <c r="C581" s="4" t="inlineStr">
        <is>
          <t xml:space="preserve"> </t>
        </is>
      </c>
    </row>
    <row r="582">
      <c r="A582" s="3" t="inlineStr">
        <is>
          <t>Disclosure of subsidiaries [Line Items]</t>
        </is>
      </c>
      <c r="B582" s="4" t="inlineStr">
        <is>
          <t xml:space="preserve"> </t>
        </is>
      </c>
      <c r="C582" s="4" t="inlineStr">
        <is>
          <t xml:space="preserve"> </t>
        </is>
      </c>
    </row>
    <row r="583">
      <c r="A583" s="4" t="inlineStr">
        <is>
          <t>Main Business</t>
        </is>
      </c>
      <c r="B583" s="4" t="inlineStr">
        <is>
          <t>Engaged in the manufacturing and sales of antennas, RF amplifiers, connectors and wave straps</t>
        </is>
      </c>
      <c r="C583" s="4" t="inlineStr">
        <is>
          <t xml:space="preserve"> </t>
        </is>
      </c>
    </row>
    <row r="584">
      <c r="A584" s="4" t="inlineStr">
        <is>
          <t>Establishment and Operating Location</t>
        </is>
      </c>
      <c r="B584" s="4" t="inlineStr">
        <is>
          <t>Hungary</t>
        </is>
      </c>
      <c r="C584" s="4" t="inlineStr">
        <is>
          <t xml:space="preserve"> </t>
        </is>
      </c>
    </row>
    <row r="585">
      <c r="A585" s="4" t="inlineStr">
        <is>
          <t>Percentage of Ownership (%)</t>
        </is>
      </c>
      <c r="B585" s="10" t="n">
        <v>1</v>
      </c>
      <c r="C585" s="10" t="n">
        <v>0</v>
      </c>
    </row>
    <row r="586">
      <c r="A586" s="4" t="inlineStr">
        <is>
          <t>Hirschmann [member] | Hirschmann Car Communication, Inc. [member]</t>
        </is>
      </c>
      <c r="B586" s="4" t="inlineStr">
        <is>
          <t xml:space="preserve"> </t>
        </is>
      </c>
      <c r="C586" s="4" t="inlineStr">
        <is>
          <t xml:space="preserve"> </t>
        </is>
      </c>
    </row>
    <row r="587">
      <c r="A587" s="3" t="inlineStr">
        <is>
          <t>Disclosure of subsidiaries [Line Items]</t>
        </is>
      </c>
      <c r="B587" s="4" t="inlineStr">
        <is>
          <t xml:space="preserve"> </t>
        </is>
      </c>
      <c r="C587" s="4" t="inlineStr">
        <is>
          <t xml:space="preserve"> </t>
        </is>
      </c>
    </row>
    <row r="588">
      <c r="A588" s="4" t="inlineStr">
        <is>
          <t>Main Business</t>
        </is>
      </c>
      <c r="B588" s="4" t="inlineStr">
        <is>
          <t>Engaged in the research and development, and sales marketing</t>
        </is>
      </c>
      <c r="C588" s="4" t="inlineStr">
        <is>
          <t xml:space="preserve"> </t>
        </is>
      </c>
    </row>
    <row r="589">
      <c r="A589" s="4" t="inlineStr">
        <is>
          <t>Establishment and Operating Location</t>
        </is>
      </c>
      <c r="B589" s="4" t="inlineStr">
        <is>
          <t>U.S.A.</t>
        </is>
      </c>
      <c r="C589" s="4" t="inlineStr">
        <is>
          <t xml:space="preserve"> </t>
        </is>
      </c>
    </row>
    <row r="590">
      <c r="A590" s="4" t="inlineStr">
        <is>
          <t>Percentage of Ownership (%)</t>
        </is>
      </c>
      <c r="B590" s="10" t="n">
        <v>1</v>
      </c>
      <c r="C590" s="10" t="n">
        <v>0</v>
      </c>
    </row>
    <row r="591">
      <c r="A591" s="4" t="inlineStr">
        <is>
          <t>Hirschmann [member] | Hirschmann Car Communication (Shanghai) Co., Ltd. [member]</t>
        </is>
      </c>
      <c r="B591" s="4" t="inlineStr">
        <is>
          <t xml:space="preserve"> </t>
        </is>
      </c>
      <c r="C591" s="4" t="inlineStr">
        <is>
          <t xml:space="preserve"> </t>
        </is>
      </c>
    </row>
    <row r="592">
      <c r="A592" s="3" t="inlineStr">
        <is>
          <t>Disclosure of subsidiaries [Line Items]</t>
        </is>
      </c>
      <c r="B592" s="4" t="inlineStr">
        <is>
          <t xml:space="preserve"> </t>
        </is>
      </c>
      <c r="C592" s="4" t="inlineStr">
        <is>
          <t xml:space="preserve"> </t>
        </is>
      </c>
    </row>
    <row r="593">
      <c r="A593" s="4" t="inlineStr">
        <is>
          <t>Main Business</t>
        </is>
      </c>
      <c r="B593" s="4" t="inlineStr">
        <is>
          <t>Engaged in the sales of antennas, RF amplifiers and wave straps, PCBs, and tuners</t>
        </is>
      </c>
      <c r="C593" s="4" t="inlineStr">
        <is>
          <t xml:space="preserve"> </t>
        </is>
      </c>
    </row>
    <row r="594">
      <c r="A594" s="4" t="inlineStr">
        <is>
          <t>Establishment and Operating Location</t>
        </is>
      </c>
      <c r="B594" s="4" t="inlineStr">
        <is>
          <t>Shanghai, China</t>
        </is>
      </c>
      <c r="C594" s="4" t="inlineStr">
        <is>
          <t xml:space="preserve"> </t>
        </is>
      </c>
    </row>
    <row r="595">
      <c r="A595" s="4" t="inlineStr">
        <is>
          <t>Percentage of Ownership (%)</t>
        </is>
      </c>
      <c r="B595" s="10" t="n">
        <v>1</v>
      </c>
      <c r="C595" s="10" t="n">
        <v>0</v>
      </c>
    </row>
    <row r="596">
      <c r="A596" s="4" t="inlineStr">
        <is>
          <t>Hirschmann [member] | Hirschmann Car Communications GmbH [Member]</t>
        </is>
      </c>
      <c r="B596" s="4" t="inlineStr">
        <is>
          <t xml:space="preserve"> </t>
        </is>
      </c>
      <c r="C596" s="4" t="inlineStr">
        <is>
          <t xml:space="preserve"> </t>
        </is>
      </c>
    </row>
    <row r="597">
      <c r="A597" s="3" t="inlineStr">
        <is>
          <t>Disclosure of subsidiaries [Line Items]</t>
        </is>
      </c>
      <c r="B597" s="4" t="inlineStr">
        <is>
          <t xml:space="preserve"> </t>
        </is>
      </c>
      <c r="C597" s="4" t="inlineStr">
        <is>
          <t xml:space="preserve"> </t>
        </is>
      </c>
    </row>
    <row r="598">
      <c r="A598" s="4" t="inlineStr">
        <is>
          <t>Main Business</t>
        </is>
      </c>
      <c r="B598" s="4" t="inlineStr">
        <is>
          <t>Engaged in the research and development, manufacturing and sales of PCBAs and tuners</t>
        </is>
      </c>
      <c r="C598" s="4" t="inlineStr">
        <is>
          <t xml:space="preserve"> </t>
        </is>
      </c>
    </row>
    <row r="599">
      <c r="A599" s="4" t="inlineStr">
        <is>
          <t>Establishment and Operating Location</t>
        </is>
      </c>
      <c r="B599" s="4" t="inlineStr">
        <is>
          <t>Germany</t>
        </is>
      </c>
      <c r="C599" s="4" t="inlineStr">
        <is>
          <t xml:space="preserve"> </t>
        </is>
      </c>
    </row>
    <row r="600">
      <c r="A600" s="4" t="inlineStr">
        <is>
          <t>Percentage of Ownership (%)</t>
        </is>
      </c>
      <c r="B600" s="10" t="n">
        <v>1</v>
      </c>
      <c r="C600" s="10" t="n">
        <v>0</v>
      </c>
    </row>
    <row r="601">
      <c r="A601" s="4" t="inlineStr">
        <is>
          <t>UGHK [member] | Universal Scientific Industrial Poland Sp. z o.o. ("USIPL") [member]</t>
        </is>
      </c>
      <c r="B601" s="4" t="inlineStr">
        <is>
          <t xml:space="preserve"> </t>
        </is>
      </c>
      <c r="C601" s="4" t="inlineStr">
        <is>
          <t xml:space="preserve"> </t>
        </is>
      </c>
    </row>
    <row r="602">
      <c r="A602" s="3" t="inlineStr">
        <is>
          <t>Disclosure of subsidiaries [Line Items]</t>
        </is>
      </c>
      <c r="B602" s="4" t="inlineStr">
        <is>
          <t xml:space="preserve"> </t>
        </is>
      </c>
      <c r="C602" s="4" t="inlineStr">
        <is>
          <t xml:space="preserve"> </t>
        </is>
      </c>
    </row>
    <row r="603">
      <c r="A603" s="4" t="inlineStr">
        <is>
          <t>Main Business</t>
        </is>
      </c>
      <c r="B603" s="4" t="inlineStr">
        <is>
          <t>Engaged in the design and manufacturing of electronic components and new electronic applications</t>
        </is>
      </c>
      <c r="C603" s="4" t="inlineStr">
        <is>
          <t xml:space="preserve"> </t>
        </is>
      </c>
    </row>
    <row r="604">
      <c r="A604" s="4" t="inlineStr">
        <is>
          <t>Establishment and Operating Location</t>
        </is>
      </c>
      <c r="B604" s="4" t="inlineStr">
        <is>
          <t>Poland</t>
        </is>
      </c>
      <c r="C604" s="4" t="inlineStr">
        <is>
          <t xml:space="preserve"> </t>
        </is>
      </c>
    </row>
    <row r="605">
      <c r="A605" s="4" t="inlineStr">
        <is>
          <t>Percentage of Ownership (%)</t>
        </is>
      </c>
      <c r="B605" s="10" t="n">
        <v>1</v>
      </c>
      <c r="C605" s="10" t="n">
        <v>1</v>
      </c>
    </row>
    <row r="606">
      <c r="A606" s="4" t="inlineStr">
        <is>
          <t>ASEEMSH [member] | DH [Member]</t>
        </is>
      </c>
      <c r="B606" s="4" t="inlineStr">
        <is>
          <t xml:space="preserve"> </t>
        </is>
      </c>
      <c r="C606" s="4" t="inlineStr">
        <is>
          <t xml:space="preserve"> </t>
        </is>
      </c>
    </row>
    <row r="607">
      <c r="A607" s="3" t="inlineStr">
        <is>
          <t>Disclosure of subsidiaries [Line Items]</t>
        </is>
      </c>
      <c r="B607" s="4" t="inlineStr">
        <is>
          <t xml:space="preserve"> </t>
        </is>
      </c>
      <c r="C607" s="4" t="inlineStr">
        <is>
          <t xml:space="preserve"> </t>
        </is>
      </c>
    </row>
    <row r="608">
      <c r="A608" s="4" t="inlineStr">
        <is>
          <t>Main Business</t>
        </is>
      </c>
      <c r="B608" s="4" t="inlineStr">
        <is>
          <t>Engaged in the development, construction and sale of real estate properties (spun off from ASEMTL in November 2023)</t>
        </is>
      </c>
      <c r="C608" s="4" t="inlineStr">
        <is>
          <t xml:space="preserve"> </t>
        </is>
      </c>
    </row>
    <row r="609">
      <c r="A609" s="4" t="inlineStr">
        <is>
          <t>Establishment and Operating Location</t>
        </is>
      </c>
      <c r="B609" s="4" t="inlineStr">
        <is>
          <t>Shanghai, China</t>
        </is>
      </c>
      <c r="C609" s="4" t="inlineStr">
        <is>
          <t xml:space="preserve"> </t>
        </is>
      </c>
    </row>
    <row r="610">
      <c r="A610" s="4" t="inlineStr">
        <is>
          <t>Percentage of Ownership (%)</t>
        </is>
      </c>
      <c r="B610" s="10" t="n">
        <v>0.4</v>
      </c>
      <c r="C610" s="10" t="n">
        <v>0</v>
      </c>
    </row>
    <row r="611">
      <c r="A611" s="4" t="inlineStr">
        <is>
          <t>ASEMTL [member] | Advanced Semiconductor Engineering (HK) Limited [member]</t>
        </is>
      </c>
      <c r="B611" s="4" t="inlineStr">
        <is>
          <t xml:space="preserve"> </t>
        </is>
      </c>
      <c r="C611" s="4" t="inlineStr">
        <is>
          <t xml:space="preserve"> </t>
        </is>
      </c>
    </row>
    <row r="612">
      <c r="A612" s="3" t="inlineStr">
        <is>
          <t>Disclosure of subsidiaries [Line Items]</t>
        </is>
      </c>
      <c r="B612" s="4" t="inlineStr">
        <is>
          <t xml:space="preserve"> </t>
        </is>
      </c>
      <c r="C612" s="4" t="inlineStr">
        <is>
          <t xml:space="preserve"> </t>
        </is>
      </c>
    </row>
    <row r="613">
      <c r="A613" s="4" t="inlineStr">
        <is>
          <t>Main Business</t>
        </is>
      </c>
      <c r="B613" s="4" t="inlineStr">
        <is>
          <t>Engaged in the trading of substrates</t>
        </is>
      </c>
      <c r="C613" s="4" t="inlineStr">
        <is>
          <t xml:space="preserve"> </t>
        </is>
      </c>
    </row>
    <row r="614">
      <c r="A614" s="4" t="inlineStr">
        <is>
          <t>Establishment and Operating Location</t>
        </is>
      </c>
      <c r="B614" s="4" t="inlineStr">
        <is>
          <t>Hong Kong</t>
        </is>
      </c>
      <c r="C614" s="4" t="inlineStr">
        <is>
          <t xml:space="preserve"> </t>
        </is>
      </c>
    </row>
    <row r="615">
      <c r="A615" s="4" t="inlineStr">
        <is>
          <t>Percentage of Ownership (%)</t>
        </is>
      </c>
      <c r="B615" s="10" t="n">
        <v>1</v>
      </c>
      <c r="C615" s="10" t="n">
        <v>1</v>
      </c>
    </row>
    <row r="616">
      <c r="A616" s="4" t="inlineStr">
        <is>
          <t>ASEMTL [member] | Universal Scientific Industrial (Shanghai) Co., Ltd. ("USISH") [member]</t>
        </is>
      </c>
      <c r="B616" s="4" t="inlineStr">
        <is>
          <t xml:space="preserve"> </t>
        </is>
      </c>
      <c r="C616" s="4" t="inlineStr">
        <is>
          <t xml:space="preserve"> </t>
        </is>
      </c>
    </row>
    <row r="617">
      <c r="A617" s="3" t="inlineStr">
        <is>
          <t>Disclosure of subsidiaries [Line Items]</t>
        </is>
      </c>
      <c r="B617" s="4" t="inlineStr">
        <is>
          <t xml:space="preserve"> </t>
        </is>
      </c>
      <c r="C617" s="4" t="inlineStr">
        <is>
          <t xml:space="preserve"> </t>
        </is>
      </c>
    </row>
    <row r="618">
      <c r="A618" s="4" t="inlineStr">
        <is>
          <t>Main Business</t>
        </is>
      </c>
      <c r="B618" s="4" t="inlineStr">
        <is>
          <t>Engaged in the designing, manufacturing and sales of electronic components</t>
        </is>
      </c>
      <c r="C618" s="4" t="inlineStr">
        <is>
          <t xml:space="preserve"> </t>
        </is>
      </c>
    </row>
    <row r="619">
      <c r="A619" s="4" t="inlineStr">
        <is>
          <t>Establishment and Operating Location</t>
        </is>
      </c>
      <c r="B619" s="4" t="inlineStr">
        <is>
          <t>Shanghai, China</t>
        </is>
      </c>
      <c r="C619" s="4" t="inlineStr">
        <is>
          <t xml:space="preserve"> </t>
        </is>
      </c>
    </row>
    <row r="620">
      <c r="A620" s="4" t="inlineStr">
        <is>
          <t>Percentage of Ownership (%)</t>
        </is>
      </c>
      <c r="B620" s="9" t="n">
        <v>0.008</v>
      </c>
      <c r="C620" s="9" t="n">
        <v>0.008</v>
      </c>
    </row>
    <row r="621">
      <c r="A621" s="4" t="inlineStr">
        <is>
          <t>ASEMTL [member] | DH [Member]</t>
        </is>
      </c>
      <c r="B621" s="4" t="inlineStr">
        <is>
          <t xml:space="preserve"> </t>
        </is>
      </c>
      <c r="C621" s="4" t="inlineStr">
        <is>
          <t xml:space="preserve"> </t>
        </is>
      </c>
    </row>
    <row r="622">
      <c r="A622" s="3" t="inlineStr">
        <is>
          <t>Disclosure of subsidiaries [Line Items]</t>
        </is>
      </c>
      <c r="B622" s="4" t="inlineStr">
        <is>
          <t xml:space="preserve"> </t>
        </is>
      </c>
      <c r="C622" s="4" t="inlineStr">
        <is>
          <t xml:space="preserve"> </t>
        </is>
      </c>
    </row>
    <row r="623">
      <c r="A623" s="4" t="inlineStr">
        <is>
          <t>Main Business</t>
        </is>
      </c>
      <c r="B623" s="4" t="inlineStr">
        <is>
          <t>Engaged in the development, construction and sale of real estate properties (spun off to ASEEMSH in November 2023)</t>
        </is>
      </c>
      <c r="C623" s="4" t="inlineStr">
        <is>
          <t xml:space="preserve"> </t>
        </is>
      </c>
    </row>
    <row r="624">
      <c r="A624" s="4" t="inlineStr">
        <is>
          <t>Establishment and Operating Location</t>
        </is>
      </c>
      <c r="B624" s="4" t="inlineStr">
        <is>
          <t>Shanghai, China</t>
        </is>
      </c>
      <c r="C624" s="4" t="inlineStr">
        <is>
          <t xml:space="preserve"> </t>
        </is>
      </c>
    </row>
    <row r="625">
      <c r="A625" s="4" t="inlineStr">
        <is>
          <t>Percentage of Ownership (%)</t>
        </is>
      </c>
      <c r="B625" s="10" t="n">
        <v>0</v>
      </c>
      <c r="C625" s="10" t="n">
        <v>0.4</v>
      </c>
    </row>
    <row r="626">
      <c r="A626" s="4" t="inlineStr">
        <is>
          <t>ASTEELFLASH US HOLDING CORP. [member] | ASTEELFLASH USA CORP. [Member]</t>
        </is>
      </c>
      <c r="B626" s="4" t="inlineStr">
        <is>
          <t xml:space="preserve"> </t>
        </is>
      </c>
      <c r="C626" s="4" t="inlineStr">
        <is>
          <t xml:space="preserve"> </t>
        </is>
      </c>
    </row>
    <row r="627">
      <c r="A627" s="3" t="inlineStr">
        <is>
          <t>Disclosure of subsidiaries [Line Items]</t>
        </is>
      </c>
      <c r="B627" s="4" t="inlineStr">
        <is>
          <t xml:space="preserve"> </t>
        </is>
      </c>
      <c r="C627" s="4" t="inlineStr">
        <is>
          <t xml:space="preserve"> </t>
        </is>
      </c>
    </row>
    <row r="628">
      <c r="A628" s="4" t="inlineStr">
        <is>
          <t>Main Business</t>
        </is>
      </c>
      <c r="B628" s="4" t="inlineStr">
        <is>
          <t>Engaged in the design and manufacturing of electronic components</t>
        </is>
      </c>
      <c r="C628" s="4" t="inlineStr">
        <is>
          <t xml:space="preserve"> </t>
        </is>
      </c>
    </row>
    <row r="629">
      <c r="A629" s="4" t="inlineStr">
        <is>
          <t>Establishment and Operating Location</t>
        </is>
      </c>
      <c r="B629" s="4" t="inlineStr">
        <is>
          <t>U.S.A.</t>
        </is>
      </c>
      <c r="C629" s="4" t="inlineStr">
        <is>
          <t xml:space="preserve"> </t>
        </is>
      </c>
    </row>
    <row r="630">
      <c r="A630" s="4" t="inlineStr">
        <is>
          <t>Percentage of Ownership (%)</t>
        </is>
      </c>
      <c r="B630" s="10" t="n">
        <v>1</v>
      </c>
      <c r="C630" s="10" t="n">
        <v>1</v>
      </c>
    </row>
    <row r="631">
      <c r="A631" s="4" t="inlineStr">
        <is>
          <t>ASTEELFLASH USA CORP. [member] | ASTEELFLASH TUNISIE S.A. [Member]</t>
        </is>
      </c>
      <c r="B631" s="4" t="inlineStr">
        <is>
          <t xml:space="preserve"> </t>
        </is>
      </c>
      <c r="C631" s="4" t="inlineStr">
        <is>
          <t xml:space="preserve"> </t>
        </is>
      </c>
    </row>
    <row r="632">
      <c r="A632" s="3" t="inlineStr">
        <is>
          <t>Disclosure of subsidiaries [Line Items]</t>
        </is>
      </c>
      <c r="B632" s="4" t="inlineStr">
        <is>
          <t xml:space="preserve"> </t>
        </is>
      </c>
      <c r="C632" s="4" t="inlineStr">
        <is>
          <t xml:space="preserve"> </t>
        </is>
      </c>
    </row>
    <row r="633">
      <c r="A633" s="4" t="inlineStr">
        <is>
          <t>Main Business</t>
        </is>
      </c>
      <c r="B633" s="4" t="inlineStr">
        <is>
          <t>Engaged in the design and manufacturing of electronic components</t>
        </is>
      </c>
      <c r="C633" s="4" t="inlineStr">
        <is>
          <t xml:space="preserve"> </t>
        </is>
      </c>
    </row>
    <row r="634">
      <c r="A634" s="4" t="inlineStr">
        <is>
          <t>Establishment and Operating Location</t>
        </is>
      </c>
      <c r="B634" s="4" t="inlineStr">
        <is>
          <t>Tunisia</t>
        </is>
      </c>
      <c r="C634" s="4" t="inlineStr">
        <is>
          <t xml:space="preserve"> </t>
        </is>
      </c>
    </row>
    <row r="635">
      <c r="A635" s="4" t="inlineStr">
        <is>
          <t>SPIL [Member] | SPIL (B.V.I.) Holding Limited [member]</t>
        </is>
      </c>
      <c r="B635" s="4" t="inlineStr">
        <is>
          <t xml:space="preserve"> </t>
        </is>
      </c>
      <c r="C635" s="4" t="inlineStr">
        <is>
          <t xml:space="preserve"> </t>
        </is>
      </c>
    </row>
    <row r="636">
      <c r="A636" s="3" t="inlineStr">
        <is>
          <t>Disclosure of subsidiaries [Line Items]</t>
        </is>
      </c>
      <c r="B636" s="4" t="inlineStr">
        <is>
          <t xml:space="preserve"> </t>
        </is>
      </c>
      <c r="C636" s="4" t="inlineStr">
        <is>
          <t xml:space="preserve"> </t>
        </is>
      </c>
    </row>
    <row r="637">
      <c r="A637" s="4" t="inlineStr">
        <is>
          <t>Main Business</t>
        </is>
      </c>
      <c r="B637" s="4" t="inlineStr">
        <is>
          <t>Engaged in investing activities</t>
        </is>
      </c>
      <c r="C637" s="4" t="inlineStr">
        <is>
          <t xml:space="preserve"> </t>
        </is>
      </c>
    </row>
    <row r="638">
      <c r="A638" s="4" t="inlineStr">
        <is>
          <t>Establishment and Operating Location</t>
        </is>
      </c>
      <c r="B638" s="4" t="inlineStr">
        <is>
          <t>British Virgin Islands</t>
        </is>
      </c>
      <c r="C638" s="4" t="inlineStr">
        <is>
          <t xml:space="preserve"> </t>
        </is>
      </c>
    </row>
    <row r="639">
      <c r="A639" s="4" t="inlineStr">
        <is>
          <t>Percentage of Ownership (%)</t>
        </is>
      </c>
      <c r="B639" s="10" t="n">
        <v>1</v>
      </c>
      <c r="C639" s="10" t="n">
        <v>1</v>
      </c>
    </row>
    <row r="640">
      <c r="A640" s="4" t="inlineStr">
        <is>
          <t>SPIL [Member] | Siliconware Precision Malaysia Sdn. Bhd. [Member]</t>
        </is>
      </c>
      <c r="B640" s="4" t="inlineStr">
        <is>
          <t xml:space="preserve"> </t>
        </is>
      </c>
      <c r="C640" s="4" t="inlineStr">
        <is>
          <t xml:space="preserve"> </t>
        </is>
      </c>
    </row>
    <row r="641">
      <c r="A641" s="3" t="inlineStr">
        <is>
          <t>Disclosure of subsidiaries [Line Items]</t>
        </is>
      </c>
      <c r="B641" s="4" t="inlineStr">
        <is>
          <t xml:space="preserve"> </t>
        </is>
      </c>
      <c r="C641" s="4" t="inlineStr">
        <is>
          <t xml:space="preserve"> </t>
        </is>
      </c>
    </row>
    <row r="642">
      <c r="A642" s="4" t="inlineStr">
        <is>
          <t>Main Business</t>
        </is>
      </c>
      <c r="B642" s="4" t="inlineStr">
        <is>
          <t>Engaged in the assembly and testing, and was established in September 2023</t>
        </is>
      </c>
      <c r="C642" s="4" t="inlineStr">
        <is>
          <t xml:space="preserve"> </t>
        </is>
      </c>
    </row>
    <row r="643">
      <c r="A643" s="4" t="inlineStr">
        <is>
          <t>Establishment and Operating Location</t>
        </is>
      </c>
      <c r="B643" s="4" t="inlineStr">
        <is>
          <t>Malaysia</t>
        </is>
      </c>
      <c r="C643" s="4" t="inlineStr">
        <is>
          <t xml:space="preserve"> </t>
        </is>
      </c>
    </row>
    <row r="644">
      <c r="A644" s="4" t="inlineStr">
        <is>
          <t>Percentage of Ownership (%)</t>
        </is>
      </c>
      <c r="B644" s="10" t="n">
        <v>1</v>
      </c>
      <c r="C644" s="10" t="n">
        <v>0</v>
      </c>
    </row>
    <row r="645">
      <c r="A645" s="4" t="inlineStr">
        <is>
          <t>SPIL (B.V.I.) Holding Limited [Member] | Siliconware USA, Inc. [member]</t>
        </is>
      </c>
      <c r="B645" s="4" t="inlineStr">
        <is>
          <t xml:space="preserve"> </t>
        </is>
      </c>
      <c r="C645" s="4" t="inlineStr">
        <is>
          <t xml:space="preserve"> </t>
        </is>
      </c>
    </row>
    <row r="646">
      <c r="A646" s="3" t="inlineStr">
        <is>
          <t>Disclosure of subsidiaries [Line Items]</t>
        </is>
      </c>
      <c r="B646" s="4" t="inlineStr">
        <is>
          <t xml:space="preserve"> </t>
        </is>
      </c>
      <c r="C646" s="4" t="inlineStr">
        <is>
          <t xml:space="preserve"> </t>
        </is>
      </c>
    </row>
    <row r="647">
      <c r="A647" s="4" t="inlineStr">
        <is>
          <t>Main Business</t>
        </is>
      </c>
      <c r="B647" s="4" t="inlineStr">
        <is>
          <t>Engaged in marketing activities</t>
        </is>
      </c>
      <c r="C647" s="4" t="inlineStr">
        <is>
          <t xml:space="preserve"> </t>
        </is>
      </c>
    </row>
    <row r="648">
      <c r="A648" s="4" t="inlineStr">
        <is>
          <t>Establishment and Operating Location</t>
        </is>
      </c>
      <c r="B648" s="4" t="inlineStr">
        <is>
          <t>U.S.A.</t>
        </is>
      </c>
      <c r="C648" s="4" t="inlineStr">
        <is>
          <t xml:space="preserve"> </t>
        </is>
      </c>
    </row>
    <row r="649">
      <c r="A649" s="4" t="inlineStr">
        <is>
          <t>Percentage of Ownership (%)</t>
        </is>
      </c>
      <c r="B649" s="10" t="n">
        <v>1</v>
      </c>
      <c r="C649" s="10" t="n">
        <v>1</v>
      </c>
    </row>
    <row r="650">
      <c r="A650" s="4" t="inlineStr">
        <is>
          <t>SPIL (B.V.I.) Holding Limited [Member] | SPIL (Cayman) Holding Limited [member]</t>
        </is>
      </c>
      <c r="B650" s="4" t="inlineStr">
        <is>
          <t xml:space="preserve"> </t>
        </is>
      </c>
      <c r="C650" s="4" t="inlineStr">
        <is>
          <t xml:space="preserve"> </t>
        </is>
      </c>
    </row>
    <row r="651">
      <c r="A651" s="3" t="inlineStr">
        <is>
          <t>Disclosure of subsidiaries [Line Items]</t>
        </is>
      </c>
      <c r="B651" s="4" t="inlineStr">
        <is>
          <t xml:space="preserve"> </t>
        </is>
      </c>
      <c r="C651" s="4" t="inlineStr">
        <is>
          <t xml:space="preserve"> </t>
        </is>
      </c>
    </row>
    <row r="652">
      <c r="A652" s="4" t="inlineStr">
        <is>
          <t>Main Business</t>
        </is>
      </c>
      <c r="B652" s="4" t="inlineStr">
        <is>
          <t>Engaged in investing activities</t>
        </is>
      </c>
      <c r="C652" s="4" t="inlineStr">
        <is>
          <t xml:space="preserve"> </t>
        </is>
      </c>
    </row>
    <row r="653">
      <c r="A653" s="4" t="inlineStr">
        <is>
          <t>Establishment and Operating Location</t>
        </is>
      </c>
      <c r="B653" s="4" t="inlineStr">
        <is>
          <t>British Cayman Islands</t>
        </is>
      </c>
      <c r="C653" s="4" t="inlineStr">
        <is>
          <t xml:space="preserve"> </t>
        </is>
      </c>
    </row>
    <row r="654">
      <c r="A654" s="4" t="inlineStr">
        <is>
          <t>Percentage of Ownership (%)</t>
        </is>
      </c>
      <c r="B654" s="10" t="n">
        <v>1</v>
      </c>
      <c r="C654" s="10" t="n">
        <v>1</v>
      </c>
    </row>
    <row r="655">
      <c r="A655" s="4" t="inlineStr">
        <is>
          <t>SPIL (Cayman) Holding Limited [Member] | Siliconware Technology (Suzhou) Limited ("SZ") [member]</t>
        </is>
      </c>
      <c r="B655" s="4" t="inlineStr">
        <is>
          <t xml:space="preserve"> </t>
        </is>
      </c>
      <c r="C655" s="4" t="inlineStr">
        <is>
          <t xml:space="preserve"> </t>
        </is>
      </c>
    </row>
    <row r="656">
      <c r="A656" s="3" t="inlineStr">
        <is>
          <t>Disclosure of subsidiaries [Line Items]</t>
        </is>
      </c>
      <c r="B656" s="4" t="inlineStr">
        <is>
          <t xml:space="preserve"> </t>
        </is>
      </c>
      <c r="C656" s="4" t="inlineStr">
        <is>
          <t xml:space="preserve"> </t>
        </is>
      </c>
    </row>
    <row r="657">
      <c r="A657" s="4" t="inlineStr">
        <is>
          <t>Main Business</t>
        </is>
      </c>
      <c r="B657" s="4" t="inlineStr">
        <is>
          <t>Engaged in the packaging and testing of semiconductors</t>
        </is>
      </c>
      <c r="C657" s="4" t="inlineStr">
        <is>
          <t xml:space="preserve"> </t>
        </is>
      </c>
    </row>
    <row r="658">
      <c r="A658" s="4" t="inlineStr">
        <is>
          <t>Establishment and Operating Location</t>
        </is>
      </c>
      <c r="B658" s="4" t="inlineStr">
        <is>
          <t>Suzhou, China</t>
        </is>
      </c>
      <c r="C658" s="4" t="inlineStr">
        <is>
          <t xml:space="preserve"> </t>
        </is>
      </c>
    </row>
    <row r="659">
      <c r="A659" s="4" t="inlineStr">
        <is>
          <t>Percentage of Ownership (%)</t>
        </is>
      </c>
      <c r="B659" s="10" t="n">
        <v>1</v>
      </c>
      <c r="C659" s="10"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as Issued by the International Accounting Standards Board ("IASB") (Collectively, "IFRS Accounting Standards")</t>
        </is>
      </c>
      <c r="B1" s="2" t="inlineStr">
        <is>
          <t>12 Months Ended</t>
        </is>
      </c>
    </row>
    <row r="2">
      <c r="B2" s="2" t="inlineStr">
        <is>
          <t>Dec. 31, 2023</t>
        </is>
      </c>
    </row>
    <row r="3">
      <c r="A3" s="3" t="inlineStr">
        <is>
          <t>Text block [abstract]</t>
        </is>
      </c>
      <c r="B3" s="4" t="inlineStr">
        <is>
          <t xml:space="preserve"> </t>
        </is>
      </c>
    </row>
    <row r="4">
      <c r="A4" s="4" t="inlineStr">
        <is>
          <t>Application of New and Revised International Financial Reporting Standards as Issued by the International Accounting Standards Board ("IASB") ( Collectively, "IFRSs")</t>
        </is>
      </c>
      <c r="B4" s="4" t="inlineStr">
        <is>
          <t xml:space="preserve">3. APPLICATION OF NEW AND REVISED INTERNATIONAL FINANCIAL REPORTING STANDARDS AS ISSUED BY THE INTERNATIONAL ACCOUNTING STANDARDS BOARD (“IASB”) (collectively, “IFRS Accounting Standards”)
a. Amendments to IFRS Accounting Standards that are mandatorily effective for the current year In the current year, the Group applied the amendments to IAS 1“Disclosure of Accounting Policies,” amendments to IAS 8 “Definition of Accounting Estimates,” amendments to IAS 12“Deferred Tax related to Assets and Liabilities arising from a Single Transaction” and amendments to IAS 12 “International Tax Reform - Pillar Two Model Rules.” Except for the following, the initial application of the aforementioned new, revised or amended standards and interpretations did not have material impact on the Group’s accounting policies:
1) Amendments to IAS 1 “Disclosure of Accounting Policies” When applying the amendments, the Group refers to the definition of material to determine its material accounting policy information to be disclosed. Accounting policy information is material if it can reasonably be expected to influence decisions that the primary users of general purpose financial statements make on the basis of those financial statements. Moreover:
• Accounting policy information that relates to immaterial transactions, other events or conditions is immaterial and need not be disclosed;
• The Group may consider the accounting policy information material because of the nature of the related transactions, other events or conditions, even if the amounts are immaterial; and
• Not all accounting policy information relating to material transactions, other events or conditions is itself material. The accounting policy information is likely to be considered material to the financial statements if that information relates to material transactions, other events or conditions and:
a) The Group changed its accounting policy during the reporting period and this change resulted in a material change to the information in the financial statements;
b) The Group chose the accounting policy from options permitted by the standards;
c) The accounting policy was developed in accordance with IAS 8 “Accounting Policies, Changes in Accounting Estimates and Errors” in the absence of an IFRS that specifically applies;
d) The accounting policy relates to an area for which the Group is required to make significant judgments or assumptions in applying an accounting policy, and the Group discloses those judgments or assumptions; or
e) The accounting is complex and users of the financial statements would otherwise not understand those material transactions, other events or conditions. Refer to Note 4 for related accounting policy information.
2) Amendments to IAS 8 “Definition of Accounting Estimates” The Group has applied the amendments since January 1, 2023, which defines accounting estimates as monetary amounts in financial statements that are subject to measurement uncertainty. In applying accounting policies, the Group may be required to measure items at monetary amounts that cannot be observed directly and must instead be estimated. In such a case, the Group uses measurement techniques and inputs to develop accounting estimates to achieve the objective. The effects on an accounting estimate of a change in a measurement technique or a change in an input are changes in accounting estimates unless they result from the correction of prior period errors.
3) Amendments to IAS 12 “Deferred Tax related to Assets and Liabilities arising from a Single Transaction” The amendments clarify that the initial recognition exemption under IAS 12 does not apply to transactions in which equal taxable and deductible temporary differences arise on initial recognition. The Group applied the amendments and recognized a deferred tax asset (to the extent that it is probable that taxable profit will be available against which the deductible temporary difference can be utilized) and a deferred tax liability for all deductible and taxable temporary differences associated with leases and decommissioning obligations on January 1, 2022. The Group shall apply the amendments prospectively to transactions other than leases and decommissioning obligations that occur on or after January 1, 2022.
4) Amendments to IAS 12 “International Tax Reform - Pillar Two Model Rules” The amendments introduce a temporary exception to the requirements in IAS 12 by stipulating that the Group should neither recognize nor disclose information about deferred tax assets and liabilities related to Pillar Two income taxes. The amendments also require the Group to disclose that it has applied the exception and separately disclose its current tax expense (income) related to Pillar Two income taxes. In addition, for periods in which Pillar Two legislation is enacted or substantively enacted but not yet in effect, the Group should disclose qualitative and quantitative information that helps users of financial statements understand the Group’s exposure to Pillar Two income taxes. The requirement that the Group apply the exception and the requirement to disclose that fact are applied immediately and retrospectively upon issuance of the amendments. The remaining disclosure requirements apply for annual reporting periods beginning on or after January 1, 2023, but not for any interim period ending on or before December 31, 2023.
b. New, revised or amended IFRS Accounting Standards in issue but not yet effective The Group has not applied the following new, revised or amended IFRS Accounting Standards that have been issued but are not yet effective:
New, Revised or Amended Standards and Interpretations Effective Date Announced by IASB (Note 1)
Amendments to IFRS 10 and IAS 28 “Sale or Contribution of Assets between an Investor and its Associate or Joint Venture” To be determined by IASB
Amendments to IFRS 16“Leases Liability in a Sale and Leaseback” January 1, 2024 (Note 2)
Amendments to IAS 1 “Classification of Liabilities as Current or Non-current” January 1, 2024
Amendments to IAS 1 “Non-current January 1, 2024
Amendments to IAS 7 and IFRS 7 “Supplier Finance Arrangements” January 1, 2024 (Note 3)
Amendments to IAS 21 “Lack of Exchangeability” January 1, 2025 (Note 4)
Note 1: Unless stated otherwise, the above IFRS Accounting Standards are effective for annual reporting periods beginning on or after their respective effective dates.
Note 2: A seller-lessee shall apply the Amendments to IFRS 16 retrospectively to sale and leaseback transactions entered into after the date of initial application of IFRS 16.
Note 3: The amendments provide some transition relief regarding disclosure requirements.
Note 4: A Group shall apply those amendments for annual reporting periods beginning on or after January 1, 2025. Upon initial application of the amendments, the Group recognizes any effect as an adjustment to the opening balance of retained earnings. When the Group uses a presentation currency other than its functional currency, it shall, at the date of initial application, recognize any effect as an adjustment to the cumulative amount of translation differences in equity.
c. Material changes in accounting policy resulted from new, revised and amended standards and interpretations in issue but not yet effective Except for the following, as of the date that the accompanying consolidated financial statements were authorized for issue, the Group is continuously assessing the possible impact that the application of other standards and interpretations will have on the Group’s financial position and financial performance and will disclose the relevant impact when the assessment is completed. Amendments to IAS 1 “Classification of Liabilities as Current or Non-current” “Non-current The 2020 amendments clarify that for a liability to be classified as non-current, non-current The 2020 amendments also stipulate that, if the right to defer settlement is subject to compliance with specified conditions, the Group must comply with those conditions at the end of the reporting period even if the lender does not test compliance until a later date. The 2022 amendments further clarify that only covenants with which an entity is required to comply on or before the reporting date should affect the classification of a liability as current or non-current. The 2020 amendments stipulate that, for the purpose of liability classification, the aforementioned settlement refers to a transfer of cash, other economic resources or the Group’s own equity instruments to the counterparty that results in the extinguishment of the liability. However, if the terms of a liability that, at the option of the counterparty, result in its settlement by a transfer of the Group’s own equity instruments, and if such an option is recognized separately as equity in accordance with IAS 32 “Financial Instruments: Presentation”, the aforementioned terms would not affect the classification of the liabili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ummary of Cash and Cash Equivalents (Detail) $ in Thousands, $ in Thousands</t>
        </is>
      </c>
      <c r="B1" s="2" t="inlineStr">
        <is>
          <t>Dec. 31, 2023 TWD ($)</t>
        </is>
      </c>
      <c r="C1" s="2" t="inlineStr">
        <is>
          <t>Dec. 31, 2023 USD ($)</t>
        </is>
      </c>
      <c r="D1" s="2" t="inlineStr">
        <is>
          <t>Dec. 31, 2022 TWD ($)</t>
        </is>
      </c>
      <c r="E1" s="2" t="inlineStr">
        <is>
          <t>Dec. 31, 2022 USD ($)</t>
        </is>
      </c>
      <c r="F1" s="2" t="inlineStr">
        <is>
          <t>Dec. 31, 2021 TWD ($)</t>
        </is>
      </c>
      <c r="G1" s="2" t="inlineStr">
        <is>
          <t>Dec. 31, 2020 TWD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on hand</t>
        </is>
      </c>
      <c r="B3" s="6" t="n">
        <v>4623</v>
      </c>
      <c r="C3" s="6" t="n">
        <v>151</v>
      </c>
      <c r="D3" s="6" t="n">
        <v>5989</v>
      </c>
      <c r="E3" s="4" t="inlineStr">
        <is>
          <t xml:space="preserve"> </t>
        </is>
      </c>
      <c r="F3" s="4" t="inlineStr">
        <is>
          <t xml:space="preserve"> </t>
        </is>
      </c>
      <c r="G3" s="4" t="inlineStr">
        <is>
          <t xml:space="preserve"> </t>
        </is>
      </c>
    </row>
    <row r="4">
      <c r="A4" s="4" t="inlineStr">
        <is>
          <t>Checking accounts and demand deposits</t>
        </is>
      </c>
      <c r="B4" s="5" t="n">
        <v>55972581</v>
      </c>
      <c r="C4" s="5" t="n">
        <v>1827974</v>
      </c>
      <c r="D4" s="5" t="n">
        <v>47632415</v>
      </c>
      <c r="E4" s="4" t="inlineStr">
        <is>
          <t xml:space="preserve"> </t>
        </is>
      </c>
      <c r="F4" s="4" t="inlineStr">
        <is>
          <t xml:space="preserve"> </t>
        </is>
      </c>
      <c r="G4" s="4" t="inlineStr">
        <is>
          <t xml:space="preserve"> </t>
        </is>
      </c>
    </row>
    <row r="5">
      <c r="A5" s="4" t="inlineStr">
        <is>
          <t>Cash equivalents (time deposits with original maturity of less than three months)</t>
        </is>
      </c>
      <c r="B5" s="5" t="n">
        <v>11307314</v>
      </c>
      <c r="C5" s="5" t="n">
        <v>369279</v>
      </c>
      <c r="D5" s="5" t="n">
        <v>10401990</v>
      </c>
      <c r="E5" s="4" t="inlineStr">
        <is>
          <t xml:space="preserve"> </t>
        </is>
      </c>
      <c r="F5" s="4" t="inlineStr">
        <is>
          <t xml:space="preserve"> </t>
        </is>
      </c>
      <c r="G5" s="4" t="inlineStr">
        <is>
          <t xml:space="preserve"> </t>
        </is>
      </c>
    </row>
    <row r="6">
      <c r="A6" s="4" t="inlineStr">
        <is>
          <t>Cash and cash equivalents,total</t>
        </is>
      </c>
      <c r="B6" s="6" t="n">
        <v>67284518</v>
      </c>
      <c r="C6" s="6" t="n">
        <v>2197404</v>
      </c>
      <c r="D6" s="6" t="n">
        <v>58040394</v>
      </c>
      <c r="E6" s="6" t="n">
        <v>1895506</v>
      </c>
      <c r="F6" s="6" t="n">
        <v>76073345</v>
      </c>
      <c r="G6" s="6" t="n">
        <v>515380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t Fair Value Through Profit or Loss - Summary of Financial Instruments at Fair Value Through Profit or Loss (Detail) $ in Thousands, $ in Thousands</t>
        </is>
      </c>
      <c r="B1" s="2" t="inlineStr">
        <is>
          <t>Dec. 31, 2023 TWD ($)</t>
        </is>
      </c>
      <c r="C1" s="2" t="inlineStr">
        <is>
          <t>Dec. 31, 2023 USD ($)</t>
        </is>
      </c>
      <c r="D1" s="2" t="inlineStr">
        <is>
          <t>Dec. 31, 2022 TWD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assets mandatorily classified as at FVTPL</t>
        </is>
      </c>
      <c r="B3" s="6" t="n">
        <v>6628690</v>
      </c>
      <c r="C3" s="6" t="n">
        <v>216482</v>
      </c>
      <c r="D3" s="6" t="n">
        <v>8934151</v>
      </c>
    </row>
    <row r="4">
      <c r="A4" s="4" t="inlineStr">
        <is>
          <t>Current</t>
        </is>
      </c>
      <c r="B4" s="5" t="n">
        <v>4084715</v>
      </c>
      <c r="C4" s="5" t="n">
        <v>133400</v>
      </c>
      <c r="D4" s="5" t="n">
        <v>6825157</v>
      </c>
    </row>
    <row r="5">
      <c r="A5" s="4" t="inlineStr">
        <is>
          <t>Non-current</t>
        </is>
      </c>
      <c r="B5" s="5" t="n">
        <v>2543975</v>
      </c>
      <c r="C5" s="5" t="n">
        <v>83082</v>
      </c>
      <c r="D5" s="5" t="n">
        <v>2108994</v>
      </c>
    </row>
    <row r="6">
      <c r="A6" s="4" t="inlineStr">
        <is>
          <t>Financial liabilities held for trading - current</t>
        </is>
      </c>
      <c r="B6" s="5" t="n">
        <v>1302342</v>
      </c>
      <c r="C6" s="5" t="n">
        <v>42532</v>
      </c>
      <c r="D6" s="5" t="n">
        <v>626760</v>
      </c>
    </row>
    <row r="7">
      <c r="A7" s="4" t="inlineStr">
        <is>
          <t>Swap contracts [member] | Derivative financial instruments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Financial assets mandatorily classified as at FVTPL</t>
        </is>
      </c>
      <c r="B9" s="5" t="n">
        <v>1453868</v>
      </c>
      <c r="C9" s="5" t="n">
        <v>47481</v>
      </c>
      <c r="D9" s="5" t="n">
        <v>3205828</v>
      </c>
    </row>
    <row r="10">
      <c r="A10" s="4" t="inlineStr">
        <is>
          <t>Financial liabilities held for trading - current</t>
        </is>
      </c>
      <c r="B10" s="5" t="n">
        <v>1183469</v>
      </c>
      <c r="C10" s="5" t="n">
        <v>38650</v>
      </c>
      <c r="D10" s="5" t="n">
        <v>543547</v>
      </c>
    </row>
    <row r="11">
      <c r="A11" s="4" t="inlineStr">
        <is>
          <t>Forward exchange contracts [member] | Derivative financial instruments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Financial assets mandatorily classified as at FVTPL</t>
        </is>
      </c>
      <c r="B13" s="5" t="n">
        <v>161924</v>
      </c>
      <c r="C13" s="5" t="n">
        <v>5288</v>
      </c>
      <c r="D13" s="5" t="n">
        <v>246710</v>
      </c>
    </row>
    <row r="14">
      <c r="A14" s="4" t="inlineStr">
        <is>
          <t>Financial liabilities held for trading - current</t>
        </is>
      </c>
      <c r="B14" s="5" t="n">
        <v>118873</v>
      </c>
      <c r="C14" s="5" t="n">
        <v>3882</v>
      </c>
      <c r="D14" s="5" t="n">
        <v>83213</v>
      </c>
    </row>
    <row r="15">
      <c r="A15" s="4" t="inlineStr">
        <is>
          <t>Quoted ordinary shares [member] | Non derivative financial assets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Financial assets mandatorily classified as at FVTPL</t>
        </is>
      </c>
      <c r="B17" s="5" t="n">
        <v>2099844</v>
      </c>
      <c r="C17" s="5" t="n">
        <v>68577</v>
      </c>
      <c r="D17" s="5" t="n">
        <v>2521964</v>
      </c>
    </row>
    <row r="18">
      <c r="A18" s="4" t="inlineStr">
        <is>
          <t>Private-placement funds [member] | Non derivative financial assets [membe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Financial assets mandatorily classified as at FVTPL</t>
        </is>
      </c>
      <c r="B20" s="5" t="n">
        <v>1796015</v>
      </c>
      <c r="C20" s="5" t="n">
        <v>58655</v>
      </c>
      <c r="D20" s="5" t="n">
        <v>1599932</v>
      </c>
    </row>
    <row r="21">
      <c r="A21" s="4" t="inlineStr">
        <is>
          <t>Unquoted preferred shares [member] | Non derivative financial assets [member]</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Financial assets mandatorily classified as at FVTPL</t>
        </is>
      </c>
      <c r="B23" s="5" t="n">
        <v>747960</v>
      </c>
      <c r="C23" s="5" t="n">
        <v>24427</v>
      </c>
      <c r="D23" s="5" t="n">
        <v>628156</v>
      </c>
    </row>
    <row r="24">
      <c r="A24" s="4" t="inlineStr">
        <is>
          <t>Open-end mutual funds [member] | Non derivative financial assets [member]</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Financial assets mandatorily classified as at FVTPL</t>
        </is>
      </c>
      <c r="B26" s="5" t="n">
        <v>307669</v>
      </c>
      <c r="C26" s="5" t="n">
        <v>10048</v>
      </c>
      <c r="D26" s="5" t="n">
        <v>293385</v>
      </c>
    </row>
    <row r="27">
      <c r="A27" s="4" t="inlineStr">
        <is>
          <t>Contingent considerations [member] | Non derivative financial assets [member]</t>
        </is>
      </c>
      <c r="B27" s="4" t="inlineStr">
        <is>
          <t xml:space="preserve"> </t>
        </is>
      </c>
      <c r="C27" s="4" t="inlineStr">
        <is>
          <t xml:space="preserve"> </t>
        </is>
      </c>
      <c r="D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row>
    <row r="29">
      <c r="A29" s="4" t="inlineStr">
        <is>
          <t>Financial assets mandatorily classified as at FVTPL</t>
        </is>
      </c>
      <c r="B29" s="5" t="n">
        <v>0</v>
      </c>
      <c r="C29" s="5" t="n">
        <v>0</v>
      </c>
      <c r="D29" s="6" t="n">
        <v>438176</v>
      </c>
    </row>
    <row r="30">
      <c r="A30" s="4" t="inlineStr">
        <is>
          <t>Convertible Notes [Member] | Hybrid financial assets [member]</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Financial assets mandatorily classified as at FVTPL</t>
        </is>
      </c>
      <c r="B32" s="6" t="n">
        <v>61410</v>
      </c>
      <c r="C32" s="6" t="n">
        <v>2006</v>
      </c>
      <c r="D3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U1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3" customWidth="1" min="10" max="10"/>
    <col width="23" customWidth="1" min="11" max="11"/>
    <col width="22" customWidth="1" min="12" max="12"/>
    <col width="23" customWidth="1" min="13" max="13"/>
    <col width="22" customWidth="1" min="14" max="14"/>
    <col width="22" customWidth="1" min="15" max="15"/>
    <col width="22" customWidth="1" min="16" max="16"/>
    <col width="22" customWidth="1" min="17" max="17"/>
    <col width="22" customWidth="1" min="18" max="18"/>
    <col width="23" customWidth="1" min="19" max="19"/>
    <col width="23" customWidth="1" min="20" max="20"/>
    <col width="22" customWidth="1" min="21" max="21"/>
  </cols>
  <sheetData>
    <row r="1">
      <c r="A1" s="1" t="inlineStr">
        <is>
          <t>Financial Instruments at Fair Value Through Profit or Loss - Summary of Outstanding Contracts Not Accounted for Hedge Accounting (Detail) € in Thousands, ₩ in Thousands, ¥ in Thousands, ¥ in Thousands, zł in Thousands, RM in Thousands, Kč in Thousands, $ in Thousands, $ in Thousands, $ in Thousands, $ in Thousands</t>
        </is>
      </c>
      <c r="B1" s="2" t="inlineStr">
        <is>
          <t>12 Months Ended</t>
        </is>
      </c>
    </row>
    <row r="2">
      <c r="B2" s="2" t="inlineStr">
        <is>
          <t>Dec. 31, 2023 CNY (¥)</t>
        </is>
      </c>
      <c r="C2" s="2" t="inlineStr">
        <is>
          <t>Dec. 31, 2022 CNY (¥)</t>
        </is>
      </c>
      <c r="D2" s="2" t="inlineStr">
        <is>
          <t>Dec. 31, 2023 USD ($)</t>
        </is>
      </c>
      <c r="E2" s="2" t="inlineStr">
        <is>
          <t>Dec. 31, 2023 TWD ($)</t>
        </is>
      </c>
      <c r="F2" s="2" t="inlineStr">
        <is>
          <t>Dec. 31, 2023 KRW (₩)</t>
        </is>
      </c>
      <c r="G2" s="2" t="inlineStr">
        <is>
          <t>Dec. 31, 2023 HKD ($)</t>
        </is>
      </c>
      <c r="H2" s="2" t="inlineStr">
        <is>
          <t>Dec. 31, 2023 JPY (¥)</t>
        </is>
      </c>
      <c r="I2" s="2" t="inlineStr">
        <is>
          <t>Dec. 31, 2023 EUR (€)</t>
        </is>
      </c>
      <c r="J2" s="2" t="inlineStr">
        <is>
          <t>Dec. 31, 2023 MYR (RM)</t>
        </is>
      </c>
      <c r="K2" s="2" t="inlineStr">
        <is>
          <t>Dec. 31, 2023 PLN (zł)</t>
        </is>
      </c>
      <c r="L2" s="2" t="inlineStr">
        <is>
          <t>Dec. 31, 2023 SGD ($)</t>
        </is>
      </c>
      <c r="M2" s="2" t="inlineStr">
        <is>
          <t>Dec. 31, 2023 CZK (Kč)</t>
        </is>
      </c>
      <c r="N2" s="2" t="inlineStr">
        <is>
          <t>Dec. 31, 2022 USD ($)</t>
        </is>
      </c>
      <c r="O2" s="2" t="inlineStr">
        <is>
          <t>Dec. 31, 2022 TWD ($)</t>
        </is>
      </c>
      <c r="P2" s="2" t="inlineStr">
        <is>
          <t>Dec. 31, 2022 KRW (₩)</t>
        </is>
      </c>
      <c r="Q2" s="2" t="inlineStr">
        <is>
          <t>Dec. 31, 2022 JPY (¥)</t>
        </is>
      </c>
      <c r="R2" s="2" t="inlineStr">
        <is>
          <t>Dec. 31, 2022 EUR (€)</t>
        </is>
      </c>
      <c r="S2" s="2" t="inlineStr">
        <is>
          <t>Dec. 31, 2022 MYR (RM)</t>
        </is>
      </c>
      <c r="T2" s="2" t="inlineStr">
        <is>
          <t>Dec. 31, 2022 PLN (zł)</t>
        </is>
      </c>
      <c r="U2" s="2" t="inlineStr">
        <is>
          <t>Dec. 31, 2022 SGD ($)</t>
        </is>
      </c>
    </row>
    <row r="3">
      <c r="A3" s="4" t="inlineStr">
        <is>
          <t>Swap contracts [member] | Sell RMB/Buy 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Maturity Period</t>
        </is>
      </c>
      <c r="B5" s="4" t="inlineStr">
        <is>
          <t>2024-01</t>
        </is>
      </c>
      <c r="C5" s="4" t="inlineStr">
        <is>
          <t>2023-01</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otional Amount</t>
        </is>
      </c>
      <c r="B6" s="11" t="n">
        <v>869750</v>
      </c>
      <c r="C6" s="11" t="n">
        <v>2436980</v>
      </c>
      <c r="D6" s="6" t="n">
        <v>122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5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wap contracts [member] | Sell NT$/Buy 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otional Amount</t>
        </is>
      </c>
      <c r="B9" s="4" t="inlineStr">
        <is>
          <t xml:space="preserve"> </t>
        </is>
      </c>
      <c r="C9" s="4" t="inlineStr">
        <is>
          <t xml:space="preserve"> </t>
        </is>
      </c>
      <c r="D9" s="5" t="n">
        <v>2988500</v>
      </c>
      <c r="E9" s="6" t="n">
        <v>8969119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690000</v>
      </c>
      <c r="O9" s="6" t="n">
        <v>78424577</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wap contracts [member] | Sell NT$/Buy US$ [member] | Bottom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Maturity Period</t>
        </is>
      </c>
      <c r="B12" s="4" t="inlineStr">
        <is>
          <t>2024-01</t>
        </is>
      </c>
      <c r="C12" s="4" t="inlineStr">
        <is>
          <t>2023-01</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wap contracts [member] | Sell NT$/Buy US$ [member] | Top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Maturity Period</t>
        </is>
      </c>
      <c r="B15" s="4" t="inlineStr">
        <is>
          <t>2024-12</t>
        </is>
      </c>
      <c r="C15" s="4" t="inlineStr">
        <is>
          <t>2023-12</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wap contracts [member] | Sell US$/Buy KRW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Maturity Period</t>
        </is>
      </c>
      <c r="B18" s="4" t="inlineStr">
        <is>
          <t>2024-01</t>
        </is>
      </c>
      <c r="C18" s="4" t="inlineStr">
        <is>
          <t>2023-01</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otional Amount</t>
        </is>
      </c>
      <c r="B19" s="4" t="inlineStr">
        <is>
          <t xml:space="preserve"> </t>
        </is>
      </c>
      <c r="C19" s="4" t="inlineStr">
        <is>
          <t xml:space="preserve"> </t>
        </is>
      </c>
      <c r="D19" s="5" t="n">
        <v>31000</v>
      </c>
      <c r="E19" s="4" t="inlineStr">
        <is>
          <t xml:space="preserve"> </t>
        </is>
      </c>
      <c r="F19" s="12" t="n">
        <v>404203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42000</v>
      </c>
      <c r="O19" s="4" t="inlineStr">
        <is>
          <t xml:space="preserve"> </t>
        </is>
      </c>
      <c r="P19" s="12" t="n">
        <v>54152400</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wap contracts [member] | Sell US$/Buy 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Maturity Period</t>
        </is>
      </c>
      <c r="B22" s="4" t="inlineStr">
        <is>
          <t>2024-01</t>
        </is>
      </c>
      <c r="C22" s="4" t="inlineStr">
        <is>
          <t>2023-01</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otional Amount</t>
        </is>
      </c>
      <c r="B23" s="4" t="inlineStr">
        <is>
          <t xml:space="preserve"> </t>
        </is>
      </c>
      <c r="C23" s="4" t="inlineStr">
        <is>
          <t xml:space="preserve"> </t>
        </is>
      </c>
      <c r="D23" s="5" t="n">
        <v>353290</v>
      </c>
      <c r="E23" s="5" t="n">
        <v>1096514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30320</v>
      </c>
      <c r="O23" s="5" t="n">
        <v>16220105</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wap contracts [member] | Sell HKD/Buy 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aturity Period</t>
        </is>
      </c>
      <c r="B26" s="4" t="inlineStr">
        <is>
          <t>2024-0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otional Amount</t>
        </is>
      </c>
      <c r="B27" s="4" t="inlineStr">
        <is>
          <t xml:space="preserve"> </t>
        </is>
      </c>
      <c r="C27" s="4" t="inlineStr">
        <is>
          <t xml:space="preserve"> </t>
        </is>
      </c>
      <c r="D27" s="5" t="n">
        <v>1455</v>
      </c>
      <c r="E27" s="4" t="inlineStr">
        <is>
          <t xml:space="preserve"> </t>
        </is>
      </c>
      <c r="F27" s="4" t="inlineStr">
        <is>
          <t xml:space="preserve"> </t>
        </is>
      </c>
      <c r="G27" s="6" t="n">
        <v>1134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wap contracts [member] | Sell JPY/Buy 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Maturity Period</t>
        </is>
      </c>
      <c r="B30" s="4" t="inlineStr">
        <is>
          <t>2024-0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otional Amount</t>
        </is>
      </c>
      <c r="B31" s="4" t="inlineStr">
        <is>
          <t xml:space="preserve"> </t>
        </is>
      </c>
      <c r="C31" s="4" t="inlineStr">
        <is>
          <t xml:space="preserve"> </t>
        </is>
      </c>
      <c r="D31" s="5" t="n">
        <v>2746</v>
      </c>
      <c r="E31" s="4" t="inlineStr">
        <is>
          <t xml:space="preserve"> </t>
        </is>
      </c>
      <c r="F31" s="4" t="inlineStr">
        <is>
          <t xml:space="preserve"> </t>
        </is>
      </c>
      <c r="G31" s="4" t="inlineStr">
        <is>
          <t xml:space="preserve"> </t>
        </is>
      </c>
      <c r="H31" s="11" t="n">
        <v>38532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Forward exchange contracts [member] | Sell RMB/Buy JP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aturity Period</t>
        </is>
      </c>
      <c r="B34" s="4" t="inlineStr">
        <is>
          <t>2024-01</t>
        </is>
      </c>
      <c r="C34" s="4" t="inlineStr">
        <is>
          <t>2023-01</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otional Amount</t>
        </is>
      </c>
      <c r="B35" s="11" t="n">
        <v>8292</v>
      </c>
      <c r="C35" s="11" t="n">
        <v>42181</v>
      </c>
      <c r="D35" s="4" t="inlineStr">
        <is>
          <t xml:space="preserve"> </t>
        </is>
      </c>
      <c r="E35" s="4" t="inlineStr">
        <is>
          <t xml:space="preserve"> </t>
        </is>
      </c>
      <c r="F35" s="4" t="inlineStr">
        <is>
          <t xml:space="preserve"> </t>
        </is>
      </c>
      <c r="G35" s="4" t="inlineStr">
        <is>
          <t xml:space="preserve"> </t>
        </is>
      </c>
      <c r="H35" s="5" t="n">
        <v>165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11" t="n">
        <v>810000</v>
      </c>
      <c r="R35" s="4" t="inlineStr">
        <is>
          <t xml:space="preserve"> </t>
        </is>
      </c>
      <c r="S35" s="4" t="inlineStr">
        <is>
          <t xml:space="preserve"> </t>
        </is>
      </c>
      <c r="T35" s="4" t="inlineStr">
        <is>
          <t xml:space="preserve"> </t>
        </is>
      </c>
      <c r="U35" s="4" t="inlineStr">
        <is>
          <t xml:space="preserve"> </t>
        </is>
      </c>
    </row>
    <row r="36">
      <c r="A36" s="4" t="inlineStr">
        <is>
          <t>Forward exchange contracts [member] | Sell RMB/Buy 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otional Amount</t>
        </is>
      </c>
      <c r="B38" s="11" t="n">
        <v>2628</v>
      </c>
      <c r="C38" s="11" t="n">
        <v>7000</v>
      </c>
      <c r="D38" s="4" t="inlineStr">
        <is>
          <t xml:space="preserve"> </t>
        </is>
      </c>
      <c r="E38" s="5" t="n">
        <v>1146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30722</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Forward exchange contracts [member] | Sell RMB/Buy NT$ [member] | Bottom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Maturity Period</t>
        </is>
      </c>
      <c r="B41" s="4" t="inlineStr">
        <is>
          <t>2024-02</t>
        </is>
      </c>
      <c r="C41" s="4" t="inlineStr">
        <is>
          <t>2023-01</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Forward exchange contracts [member] | Sell RMB/Buy NT$ [member] | Top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Maturity Period</t>
        </is>
      </c>
      <c r="B44" s="4" t="inlineStr">
        <is>
          <t>2024-03</t>
        </is>
      </c>
      <c r="C44" s="4" t="inlineStr">
        <is>
          <t>2023-02</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Forward exchange contracts [member] | Sell RMB/Buy 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Maturity Period</t>
        </is>
      </c>
      <c r="B47" s="4" t="inlineStr">
        <is>
          <t>2024-0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otional Amount</t>
        </is>
      </c>
      <c r="B48" s="11" t="n">
        <v>132074</v>
      </c>
      <c r="C48" s="11" t="n">
        <v>1081934</v>
      </c>
      <c r="D48" s="5" t="n">
        <v>1853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55418</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Forward exchange contracts [member] | Sell RMB/Buy US$ [member] | Bottom of ran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Maturity Period</t>
        </is>
      </c>
      <c r="B51" s="4" t="inlineStr">
        <is>
          <t xml:space="preserve"> </t>
        </is>
      </c>
      <c r="C51" s="4" t="inlineStr">
        <is>
          <t>2023-01</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Forward exchange contracts [member] | Sell RMB/Buy US$ [member] | Top of rang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Maturity Period</t>
        </is>
      </c>
      <c r="B54" s="4" t="inlineStr">
        <is>
          <t xml:space="preserve"> </t>
        </is>
      </c>
      <c r="C54" s="4" t="inlineStr">
        <is>
          <t>2023-02</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Forward exchange contracts [member] | Sell EUR/Buy JP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Maturity Period</t>
        </is>
      </c>
      <c r="B57" s="4" t="inlineStr">
        <is>
          <t xml:space="preserve"> </t>
        </is>
      </c>
      <c r="C57" s="4" t="inlineStr">
        <is>
          <t>2023-01</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otion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100000</v>
      </c>
      <c r="R58" s="13" t="n">
        <v>697</v>
      </c>
      <c r="S58" s="4" t="inlineStr">
        <is>
          <t xml:space="preserve"> </t>
        </is>
      </c>
      <c r="T58" s="4" t="inlineStr">
        <is>
          <t xml:space="preserve"> </t>
        </is>
      </c>
      <c r="U58" s="4" t="inlineStr">
        <is>
          <t xml:space="preserve"> </t>
        </is>
      </c>
    </row>
    <row r="59">
      <c r="A59" s="4" t="inlineStr">
        <is>
          <t>Forward exchange contracts [member] | Sell NT$/Buy 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otional Amount</t>
        </is>
      </c>
      <c r="B61" s="4" t="inlineStr">
        <is>
          <t xml:space="preserve"> </t>
        </is>
      </c>
      <c r="C61" s="4" t="inlineStr">
        <is>
          <t xml:space="preserve"> </t>
        </is>
      </c>
      <c r="D61" s="5" t="n">
        <v>150000</v>
      </c>
      <c r="E61" s="5" t="n">
        <v>464781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30000</v>
      </c>
      <c r="O61" s="5" t="n">
        <v>4010015</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Forward exchange contracts [member] | Sell NT$/Buy US$ [member] | Bottom of rang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Maturity Period</t>
        </is>
      </c>
      <c r="B64" s="4" t="inlineStr">
        <is>
          <t>2024-01</t>
        </is>
      </c>
      <c r="C64" s="4" t="inlineStr">
        <is>
          <t>2023-01</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Forward exchange contracts [member] | Sell NT$/Buy US$ [member] | Top of rang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Maturity Period</t>
        </is>
      </c>
      <c r="B67" s="4" t="inlineStr">
        <is>
          <t>2024-03</t>
        </is>
      </c>
      <c r="C67" s="4" t="inlineStr">
        <is>
          <t>2023-03</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Forward exchange contracts [member] | Sell US$/Buy RMB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otional Amount</t>
        </is>
      </c>
      <c r="B70" s="11" t="n">
        <v>2118620</v>
      </c>
      <c r="C70" s="11" t="n">
        <v>2579155</v>
      </c>
      <c r="D70" s="5" t="n">
        <v>29728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3685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Forward exchange contracts [member] | Sell US$/Buy RMB [member] | Bottom of rang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Maturity Period</t>
        </is>
      </c>
      <c r="B73" s="4" t="inlineStr">
        <is>
          <t>2024-01</t>
        </is>
      </c>
      <c r="C73" s="4" t="inlineStr">
        <is>
          <t>2023-01</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Forward exchange contracts [member] | Sell US$/Buy RMB [member] | Top of rang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Maturity Period</t>
        </is>
      </c>
      <c r="B76" s="4" t="inlineStr">
        <is>
          <t>2024-02</t>
        </is>
      </c>
      <c r="C76" s="4" t="inlineStr">
        <is>
          <t>2023-03</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Forward exchange contracts [member] | Sell US$/Buy EU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otion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4668</v>
      </c>
      <c r="O79" s="4" t="inlineStr">
        <is>
          <t xml:space="preserve"> </t>
        </is>
      </c>
      <c r="P79" s="4" t="inlineStr">
        <is>
          <t xml:space="preserve"> </t>
        </is>
      </c>
      <c r="Q79" s="4" t="inlineStr">
        <is>
          <t xml:space="preserve"> </t>
        </is>
      </c>
      <c r="R79" s="13" t="n">
        <v>14640</v>
      </c>
      <c r="S79" s="4" t="inlineStr">
        <is>
          <t xml:space="preserve"> </t>
        </is>
      </c>
      <c r="T79" s="4" t="inlineStr">
        <is>
          <t xml:space="preserve"> </t>
        </is>
      </c>
      <c r="U79" s="4" t="inlineStr">
        <is>
          <t xml:space="preserve"> </t>
        </is>
      </c>
    </row>
    <row r="80">
      <c r="A80" s="4" t="inlineStr">
        <is>
          <t>Forward exchange contracts [member] | Sell US$/Buy EUR [member] | Bottom of rang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Maturity Period</t>
        </is>
      </c>
      <c r="B82" s="4" t="inlineStr">
        <is>
          <t xml:space="preserve"> </t>
        </is>
      </c>
      <c r="C82" s="4" t="inlineStr">
        <is>
          <t>2023-01</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Forward exchange contracts [member] | Sell US$/Buy EUR [member] | Top of rang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Maturity Period</t>
        </is>
      </c>
      <c r="B85" s="4" t="inlineStr">
        <is>
          <t xml:space="preserve"> </t>
        </is>
      </c>
      <c r="C85" s="4" t="inlineStr">
        <is>
          <t>2023-10</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Forward exchange contracts [member] | Sell US$/Buy JP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Maturity Period</t>
        </is>
      </c>
      <c r="B88" s="4" t="inlineStr">
        <is>
          <t>2024-01</t>
        </is>
      </c>
      <c r="C88" s="4" t="inlineStr">
        <is>
          <t>2023-01</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otional Amount</t>
        </is>
      </c>
      <c r="B89" s="4" t="inlineStr">
        <is>
          <t xml:space="preserve"> </t>
        </is>
      </c>
      <c r="C89" s="4" t="inlineStr">
        <is>
          <t xml:space="preserve"> </t>
        </is>
      </c>
      <c r="D89" s="5" t="n">
        <v>33315</v>
      </c>
      <c r="E89" s="4" t="inlineStr">
        <is>
          <t xml:space="preserve"> </t>
        </is>
      </c>
      <c r="F89" s="4" t="inlineStr">
        <is>
          <t xml:space="preserve"> </t>
        </is>
      </c>
      <c r="G89" s="4" t="inlineStr">
        <is>
          <t xml:space="preserve"> </t>
        </is>
      </c>
      <c r="H89" s="11" t="n">
        <v>4770080</v>
      </c>
      <c r="I89" s="4" t="inlineStr">
        <is>
          <t xml:space="preserve"> </t>
        </is>
      </c>
      <c r="J89" s="4" t="inlineStr">
        <is>
          <t xml:space="preserve"> </t>
        </is>
      </c>
      <c r="K89" s="4" t="inlineStr">
        <is>
          <t xml:space="preserve"> </t>
        </is>
      </c>
      <c r="L89" s="4" t="inlineStr">
        <is>
          <t xml:space="preserve"> </t>
        </is>
      </c>
      <c r="M89" s="4" t="inlineStr">
        <is>
          <t xml:space="preserve"> </t>
        </is>
      </c>
      <c r="N89" s="5" t="n">
        <v>63743</v>
      </c>
      <c r="O89" s="4" t="inlineStr">
        <is>
          <t xml:space="preserve"> </t>
        </is>
      </c>
      <c r="P89" s="4" t="inlineStr">
        <is>
          <t xml:space="preserve"> </t>
        </is>
      </c>
      <c r="Q89" s="11" t="n">
        <v>8485493</v>
      </c>
      <c r="R89" s="4" t="inlineStr">
        <is>
          <t xml:space="preserve"> </t>
        </is>
      </c>
      <c r="S89" s="4" t="inlineStr">
        <is>
          <t xml:space="preserve"> </t>
        </is>
      </c>
      <c r="T89" s="4" t="inlineStr">
        <is>
          <t xml:space="preserve"> </t>
        </is>
      </c>
      <c r="U89" s="4" t="inlineStr">
        <is>
          <t xml:space="preserve"> </t>
        </is>
      </c>
    </row>
    <row r="90">
      <c r="A90" s="4" t="inlineStr">
        <is>
          <t>Forward exchange contracts [member] | Sell US$/Buy KRW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Maturity Period</t>
        </is>
      </c>
      <c r="B92" s="4" t="inlineStr">
        <is>
          <t>2024-01</t>
        </is>
      </c>
      <c r="C92" s="4" t="inlineStr">
        <is>
          <t>2023-01</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Notional Amount</t>
        </is>
      </c>
      <c r="B93" s="4" t="inlineStr">
        <is>
          <t xml:space="preserve"> </t>
        </is>
      </c>
      <c r="C93" s="4" t="inlineStr">
        <is>
          <t xml:space="preserve"> </t>
        </is>
      </c>
      <c r="D93" s="5" t="n">
        <v>95710</v>
      </c>
      <c r="E93" s="4" t="inlineStr">
        <is>
          <t xml:space="preserve"> </t>
        </is>
      </c>
      <c r="F93" s="12" t="n">
        <v>123622879</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2000</v>
      </c>
      <c r="O93" s="4" t="inlineStr">
        <is>
          <t xml:space="preserve"> </t>
        </is>
      </c>
      <c r="P93" s="12" t="n">
        <v>2534800</v>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Forward exchange contracts [member] | Sell US$/Buy MY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Disclosure of detailed information about financial instru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Maturity Period</t>
        </is>
      </c>
      <c r="B96" s="4" t="inlineStr">
        <is>
          <t>2024-01</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Notional Amount</t>
        </is>
      </c>
      <c r="B97" s="4" t="inlineStr">
        <is>
          <t xml:space="preserve"> </t>
        </is>
      </c>
      <c r="C97" s="4" t="inlineStr">
        <is>
          <t xml:space="preserve"> </t>
        </is>
      </c>
      <c r="D97" s="5" t="n">
        <v>16000</v>
      </c>
      <c r="E97" s="4" t="inlineStr">
        <is>
          <t xml:space="preserve"> </t>
        </is>
      </c>
      <c r="F97" s="4" t="inlineStr">
        <is>
          <t xml:space="preserve"> </t>
        </is>
      </c>
      <c r="G97" s="4" t="inlineStr">
        <is>
          <t xml:space="preserve"> </t>
        </is>
      </c>
      <c r="H97" s="4" t="inlineStr">
        <is>
          <t xml:space="preserve"> </t>
        </is>
      </c>
      <c r="I97" s="4" t="inlineStr">
        <is>
          <t xml:space="preserve"> </t>
        </is>
      </c>
      <c r="J97" s="14" t="n">
        <v>74547</v>
      </c>
      <c r="K97" s="4" t="inlineStr">
        <is>
          <t xml:space="preserve"> </t>
        </is>
      </c>
      <c r="L97" s="4" t="inlineStr">
        <is>
          <t xml:space="preserve"> </t>
        </is>
      </c>
      <c r="M97" s="4" t="inlineStr">
        <is>
          <t xml:space="preserve"> </t>
        </is>
      </c>
      <c r="N97" s="5" t="n">
        <v>25000</v>
      </c>
      <c r="O97" s="4" t="inlineStr">
        <is>
          <t xml:space="preserve"> </t>
        </is>
      </c>
      <c r="P97" s="4" t="inlineStr">
        <is>
          <t xml:space="preserve"> </t>
        </is>
      </c>
      <c r="Q97" s="4" t="inlineStr">
        <is>
          <t xml:space="preserve"> </t>
        </is>
      </c>
      <c r="R97" s="4" t="inlineStr">
        <is>
          <t xml:space="preserve"> </t>
        </is>
      </c>
      <c r="S97" s="14" t="n">
        <v>112639</v>
      </c>
      <c r="T97" s="4" t="inlineStr">
        <is>
          <t xml:space="preserve"> </t>
        </is>
      </c>
      <c r="U97" s="4" t="inlineStr">
        <is>
          <t xml:space="preserve"> </t>
        </is>
      </c>
    </row>
    <row r="98">
      <c r="A98" s="4" t="inlineStr">
        <is>
          <t>Forward exchange contracts [member] | Sell US$/Buy MYR [member] | Bottom of rang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isclosure of detailed information about financial instru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Maturity Period</t>
        </is>
      </c>
      <c r="B100" s="4" t="inlineStr">
        <is>
          <t xml:space="preserve"> </t>
        </is>
      </c>
      <c r="C100" s="4" t="inlineStr">
        <is>
          <t>2023-01</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Forward exchange contracts [member] | Sell US$/Buy MYR [member] | Top of rang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Disclosure of detailed information about financial instru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Maturity Period</t>
        </is>
      </c>
      <c r="B103" s="4" t="inlineStr">
        <is>
          <t xml:space="preserve"> </t>
        </is>
      </c>
      <c r="C103" s="4" t="inlineStr">
        <is>
          <t>2023-03</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Forward exchange contracts [member] | Sell US$/Buy 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Disclosure of detailed information about financial instru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Notional Amount</t>
        </is>
      </c>
      <c r="B106" s="4" t="inlineStr">
        <is>
          <t xml:space="preserve"> </t>
        </is>
      </c>
      <c r="C106" s="4" t="inlineStr">
        <is>
          <t xml:space="preserve"> </t>
        </is>
      </c>
      <c r="D106" s="5" t="n">
        <v>67170</v>
      </c>
      <c r="E106" s="6" t="n">
        <v>207911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125410</v>
      </c>
      <c r="O106" s="6" t="n">
        <v>3830145</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Forward exchange contracts [member] | Sell US$/Buy NT$ [member] | Bottom of rang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isclosure of detailed information about financial instru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Maturity Period</t>
        </is>
      </c>
      <c r="B109" s="4" t="inlineStr">
        <is>
          <t>2024-01</t>
        </is>
      </c>
      <c r="C109" s="4" t="inlineStr">
        <is>
          <t>2023-01</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Forward exchange contracts [member] | Sell US$/Buy NT$ [member] | Top of rang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Disclosure of detailed information about financial instru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Maturity Period</t>
        </is>
      </c>
      <c r="B112" s="4" t="inlineStr">
        <is>
          <t>2024-03</t>
        </is>
      </c>
      <c r="C112" s="4" t="inlineStr">
        <is>
          <t>2023-03</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Forward exchange contracts [member] | Sell US$/Buy PL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Disclosure of detailed information about financial instru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Notional Amount</t>
        </is>
      </c>
      <c r="B115" s="4" t="inlineStr">
        <is>
          <t xml:space="preserve"> </t>
        </is>
      </c>
      <c r="C115" s="4" t="inlineStr">
        <is>
          <t xml:space="preserve"> </t>
        </is>
      </c>
      <c r="D115" s="5" t="n">
        <v>6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15" t="n">
        <v>26130</v>
      </c>
      <c r="L115" s="4" t="inlineStr">
        <is>
          <t xml:space="preserve"> </t>
        </is>
      </c>
      <c r="M115" s="4" t="inlineStr">
        <is>
          <t xml:space="preserve"> </t>
        </is>
      </c>
      <c r="N115" s="5" t="n">
        <v>12000</v>
      </c>
      <c r="O115" s="4" t="inlineStr">
        <is>
          <t xml:space="preserve"> </t>
        </is>
      </c>
      <c r="P115" s="4" t="inlineStr">
        <is>
          <t xml:space="preserve"> </t>
        </is>
      </c>
      <c r="Q115" s="4" t="inlineStr">
        <is>
          <t xml:space="preserve"> </t>
        </is>
      </c>
      <c r="R115" s="4" t="inlineStr">
        <is>
          <t xml:space="preserve"> </t>
        </is>
      </c>
      <c r="S115" s="4" t="inlineStr">
        <is>
          <t xml:space="preserve"> </t>
        </is>
      </c>
      <c r="T115" s="15" t="n">
        <v>61129</v>
      </c>
      <c r="U115" s="4" t="inlineStr">
        <is>
          <t xml:space="preserve"> </t>
        </is>
      </c>
    </row>
    <row r="116">
      <c r="A116" s="4" t="inlineStr">
        <is>
          <t>Forward exchange contracts [member] | Sell US$/Buy PLN [member] | Bottom of rang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Disclosure of detailed information about financial instru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Maturity Period</t>
        </is>
      </c>
      <c r="B118" s="4" t="inlineStr">
        <is>
          <t>2024-01</t>
        </is>
      </c>
      <c r="C118" s="4" t="inlineStr">
        <is>
          <t>2023-01</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Forward exchange contracts [member] | Sell US$/Buy PLN [member] | Top of rang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Disclosure of detailed information about financial instru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Maturity Period</t>
        </is>
      </c>
      <c r="B121" s="4" t="inlineStr">
        <is>
          <t>2024-06</t>
        </is>
      </c>
      <c r="C121" s="4" t="inlineStr">
        <is>
          <t>2023-12</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Forward exchange contracts [member] | Sell US$/Buy SGD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Disclosure of detailed information about financial instru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Notional Amount</t>
        </is>
      </c>
      <c r="B124" s="4" t="inlineStr">
        <is>
          <t xml:space="preserve"> </t>
        </is>
      </c>
      <c r="C124" s="4" t="inlineStr">
        <is>
          <t xml:space="preserve"> </t>
        </is>
      </c>
      <c r="D124" s="6" t="n">
        <v>125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16770</v>
      </c>
      <c r="M124" s="4" t="inlineStr">
        <is>
          <t xml:space="preserve"> </t>
        </is>
      </c>
      <c r="N124" s="6" t="n">
        <v>1660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6" t="n">
        <v>22783</v>
      </c>
    </row>
    <row r="125">
      <c r="A125" s="4" t="inlineStr">
        <is>
          <t>Forward exchange contracts [member] | Sell US$/Buy SGD [member] | Bottom of rang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Disclosure of detailed information about financial instru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Maturity Period</t>
        </is>
      </c>
      <c r="B127" s="4" t="inlineStr">
        <is>
          <t>2024-01</t>
        </is>
      </c>
      <c r="C127" s="4" t="inlineStr">
        <is>
          <t>2023-01</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Forward exchange contracts [member] | Sell US$/Buy SGD [member] | Top of rang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Disclosure of detailed information about financial instrum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Maturity Period</t>
        </is>
      </c>
      <c r="B130" s="4" t="inlineStr">
        <is>
          <t>2024-02</t>
        </is>
      </c>
      <c r="C130" s="4" t="inlineStr">
        <is>
          <t>2023-02</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Forward exchange contracts [member] | Sell EUR/Buy CZ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Disclosure of detailed information about financial instru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Notion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13" t="n">
        <v>2435</v>
      </c>
      <c r="J133" s="4" t="inlineStr">
        <is>
          <t xml:space="preserve"> </t>
        </is>
      </c>
      <c r="K133" s="4" t="inlineStr">
        <is>
          <t xml:space="preserve"> </t>
        </is>
      </c>
      <c r="L133" s="4" t="inlineStr">
        <is>
          <t xml:space="preserve"> </t>
        </is>
      </c>
      <c r="M133" s="16" t="n">
        <v>60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Forward exchange contracts [member] | Sell EUR/Buy CZK [member] | Bottom of rang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Disclosure of detailed information about financial instru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Maturity Period</t>
        </is>
      </c>
      <c r="B136" s="4" t="inlineStr">
        <is>
          <t>2024-01</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Forward exchange contracts [member] | Sell EUR/Buy CZK [member] | Top of rang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Disclosure of detailed information about financial instru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Maturity Period</t>
        </is>
      </c>
      <c r="B139" s="4" t="inlineStr">
        <is>
          <t>2024-06</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sheetData>
  <mergeCells count="4">
    <mergeCell ref="A1:A2"/>
    <mergeCell ref="B1:C1"/>
    <mergeCell ref="D1:M1"/>
    <mergeCell ref="N1:U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t Fair Value Through Other Comprehensive Income - Summary of Financial Assets at Fair Value Through Other Comprehensive Income (Detail) $ in Thousands, $ in Thousands</t>
        </is>
      </c>
      <c r="B1" s="2" t="inlineStr">
        <is>
          <t>Dec. 31, 2023 TWD ($)</t>
        </is>
      </c>
      <c r="C1" s="2" t="inlineStr">
        <is>
          <t>Dec. 31, 2023 USD ($)</t>
        </is>
      </c>
      <c r="D1" s="2" t="inlineStr">
        <is>
          <t>Dec. 31, 2022 TWD ($)</t>
        </is>
      </c>
    </row>
    <row r="2">
      <c r="A2" s="3" t="inlineStr">
        <is>
          <t>Financial assets at fair value through other comprehensive income [abstract]</t>
        </is>
      </c>
      <c r="B2" s="4" t="inlineStr">
        <is>
          <t xml:space="preserve"> </t>
        </is>
      </c>
      <c r="C2" s="4" t="inlineStr">
        <is>
          <t xml:space="preserve"> </t>
        </is>
      </c>
      <c r="D2" s="4" t="inlineStr">
        <is>
          <t xml:space="preserve"> </t>
        </is>
      </c>
    </row>
    <row r="3">
      <c r="A3" s="4" t="inlineStr">
        <is>
          <t>Investments in equity instruments at FVTOCI</t>
        </is>
      </c>
      <c r="B3" s="6" t="n">
        <v>620831</v>
      </c>
      <c r="C3" s="6" t="n">
        <v>20275</v>
      </c>
      <c r="D3" s="6" t="n">
        <v>482559</v>
      </c>
    </row>
    <row r="4">
      <c r="A4" s="4" t="inlineStr">
        <is>
          <t>Investments in debt instruments at FVTOCI</t>
        </is>
      </c>
      <c r="B4" s="5" t="n">
        <v>1042906</v>
      </c>
      <c r="C4" s="5" t="n">
        <v>34060</v>
      </c>
      <c r="D4" s="5" t="n">
        <v>1059712</v>
      </c>
    </row>
    <row r="5">
      <c r="A5" s="4" t="inlineStr">
        <is>
          <t>Total</t>
        </is>
      </c>
      <c r="B5" s="6" t="n">
        <v>1663737</v>
      </c>
      <c r="C5" s="6" t="n">
        <v>54335</v>
      </c>
      <c r="D5" s="6" t="n">
        <v>15422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t Fair Value Through Other Comprehensive Income - Summary of Investments in Equity Instruments at Fair Value Through Other Comprehensive Income (Detail) $ in Thousands, $ in Thousands</t>
        </is>
      </c>
      <c r="B1" s="2" t="inlineStr">
        <is>
          <t>Dec. 31, 2023 TWD ($)</t>
        </is>
      </c>
      <c r="C1" s="2" t="inlineStr">
        <is>
          <t>Dec. 31, 2023 USD ($)</t>
        </is>
      </c>
      <c r="D1" s="2" t="inlineStr">
        <is>
          <t>Dec. 31, 2022 TWD ($)</t>
        </is>
      </c>
    </row>
    <row r="2">
      <c r="A2" s="3" t="inlineStr">
        <is>
          <t>Disclosure of fair value of investments in equity instruments designated at fair value through other comprehensive income [line items]</t>
        </is>
      </c>
      <c r="B2" s="4" t="inlineStr">
        <is>
          <t xml:space="preserve"> </t>
        </is>
      </c>
      <c r="C2" s="4" t="inlineStr">
        <is>
          <t xml:space="preserve"> </t>
        </is>
      </c>
      <c r="D2" s="4" t="inlineStr">
        <is>
          <t xml:space="preserve"> </t>
        </is>
      </c>
    </row>
    <row r="3">
      <c r="A3" s="4" t="inlineStr">
        <is>
          <t>Investments in equity instruments at FVTOCI</t>
        </is>
      </c>
      <c r="B3" s="6" t="n">
        <v>620831</v>
      </c>
      <c r="C3" s="6" t="n">
        <v>20275</v>
      </c>
      <c r="D3" s="6" t="n">
        <v>482559</v>
      </c>
    </row>
    <row r="4">
      <c r="A4" s="4" t="inlineStr">
        <is>
          <t>Unquoted ordinary shares [member]</t>
        </is>
      </c>
      <c r="B4" s="4" t="inlineStr">
        <is>
          <t xml:space="preserve"> </t>
        </is>
      </c>
      <c r="C4" s="4" t="inlineStr">
        <is>
          <t xml:space="preserve"> </t>
        </is>
      </c>
      <c r="D4" s="4" t="inlineStr">
        <is>
          <t xml:space="preserve"> </t>
        </is>
      </c>
    </row>
    <row r="5">
      <c r="A5" s="3" t="inlineStr">
        <is>
          <t>Disclosure of fair value of investments in equity instruments designated at fair value through other comprehensive income [line items]</t>
        </is>
      </c>
      <c r="B5" s="4" t="inlineStr">
        <is>
          <t xml:space="preserve"> </t>
        </is>
      </c>
      <c r="C5" s="4" t="inlineStr">
        <is>
          <t xml:space="preserve"> </t>
        </is>
      </c>
      <c r="D5" s="4" t="inlineStr">
        <is>
          <t xml:space="preserve"> </t>
        </is>
      </c>
    </row>
    <row r="6">
      <c r="A6" s="4" t="inlineStr">
        <is>
          <t>Investments in equity instruments at FVTOCI</t>
        </is>
      </c>
      <c r="B6" s="5" t="n">
        <v>607528</v>
      </c>
      <c r="C6" s="5" t="n">
        <v>19841</v>
      </c>
      <c r="D6" s="5" t="n">
        <v>419491</v>
      </c>
    </row>
    <row r="7">
      <c r="A7" s="4" t="inlineStr">
        <is>
          <t>Unquoted preferred shares [member]</t>
        </is>
      </c>
      <c r="B7" s="4" t="inlineStr">
        <is>
          <t xml:space="preserve"> </t>
        </is>
      </c>
      <c r="C7" s="4" t="inlineStr">
        <is>
          <t xml:space="preserve"> </t>
        </is>
      </c>
      <c r="D7" s="4" t="inlineStr">
        <is>
          <t xml:space="preserve"> </t>
        </is>
      </c>
    </row>
    <row r="8">
      <c r="A8" s="3" t="inlineStr">
        <is>
          <t>Disclosure of fair value of investments in equity instruments designated at fair value through other comprehensive income [line items]</t>
        </is>
      </c>
      <c r="B8" s="4" t="inlineStr">
        <is>
          <t xml:space="preserve"> </t>
        </is>
      </c>
      <c r="C8" s="4" t="inlineStr">
        <is>
          <t xml:space="preserve"> </t>
        </is>
      </c>
      <c r="D8" s="4" t="inlineStr">
        <is>
          <t xml:space="preserve"> </t>
        </is>
      </c>
    </row>
    <row r="9">
      <c r="A9" s="4" t="inlineStr">
        <is>
          <t>Investments in equity instruments at FVTOCI</t>
        </is>
      </c>
      <c r="B9" s="5" t="n">
        <v>13303</v>
      </c>
      <c r="C9" s="5" t="n">
        <v>434</v>
      </c>
      <c r="D9" s="5" t="n">
        <v>13883</v>
      </c>
    </row>
    <row r="10">
      <c r="A10" s="4" t="inlineStr">
        <is>
          <t>Quoted ordinary shares [member]</t>
        </is>
      </c>
      <c r="B10" s="4" t="inlineStr">
        <is>
          <t xml:space="preserve"> </t>
        </is>
      </c>
      <c r="C10" s="4" t="inlineStr">
        <is>
          <t xml:space="preserve"> </t>
        </is>
      </c>
      <c r="D10" s="4" t="inlineStr">
        <is>
          <t xml:space="preserve"> </t>
        </is>
      </c>
    </row>
    <row r="11">
      <c r="A11" s="3" t="inlineStr">
        <is>
          <t>Disclosure of fair value of investments in equity instruments designated at fair value through other comprehensive income [line items]</t>
        </is>
      </c>
      <c r="B11" s="4" t="inlineStr">
        <is>
          <t xml:space="preserve"> </t>
        </is>
      </c>
      <c r="C11" s="4" t="inlineStr">
        <is>
          <t xml:space="preserve"> </t>
        </is>
      </c>
      <c r="D11" s="4" t="inlineStr">
        <is>
          <t xml:space="preserve"> </t>
        </is>
      </c>
    </row>
    <row r="12">
      <c r="A12" s="4" t="inlineStr">
        <is>
          <t>Investments in equity instruments at FVTOCI</t>
        </is>
      </c>
      <c r="B12" s="5" t="n">
        <v>0</v>
      </c>
      <c r="C12" s="5" t="n">
        <v>0</v>
      </c>
      <c r="D12" s="5" t="n">
        <v>45683</v>
      </c>
    </row>
    <row r="13">
      <c r="A13" s="4" t="inlineStr">
        <is>
          <t>Limited partnership [member]</t>
        </is>
      </c>
      <c r="B13" s="4" t="inlineStr">
        <is>
          <t xml:space="preserve"> </t>
        </is>
      </c>
      <c r="C13" s="4" t="inlineStr">
        <is>
          <t xml:space="preserve"> </t>
        </is>
      </c>
      <c r="D13" s="4" t="inlineStr">
        <is>
          <t xml:space="preserve"> </t>
        </is>
      </c>
    </row>
    <row r="14">
      <c r="A14" s="3" t="inlineStr">
        <is>
          <t>Disclosure of fair value of investments in equity instruments designated at fair value through other comprehensive income [line items]</t>
        </is>
      </c>
      <c r="B14" s="4" t="inlineStr">
        <is>
          <t xml:space="preserve"> </t>
        </is>
      </c>
      <c r="C14" s="4" t="inlineStr">
        <is>
          <t xml:space="preserve"> </t>
        </is>
      </c>
      <c r="D14" s="4" t="inlineStr">
        <is>
          <t xml:space="preserve"> </t>
        </is>
      </c>
    </row>
    <row r="15">
      <c r="A15" s="4" t="inlineStr">
        <is>
          <t>Investments in equity instruments at FVTOCI</t>
        </is>
      </c>
      <c r="B15" s="6" t="n">
        <v>0</v>
      </c>
      <c r="C15" s="6" t="n">
        <v>0</v>
      </c>
      <c r="D15" s="6" t="n">
        <v>35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t Fair Value Through Other Comprehensive Income - Summary of Investments in Debt Instruments at Fair Value Through Other Comprehensive Income (Detail) $ in Thousands, $ in Thousands</t>
        </is>
      </c>
      <c r="B1" s="2" t="inlineStr">
        <is>
          <t>Dec. 31, 2023 TWD ($)</t>
        </is>
      </c>
      <c r="C1" s="2" t="inlineStr">
        <is>
          <t>Dec. 31, 2023 USD ($)</t>
        </is>
      </c>
      <c r="D1" s="2" t="inlineStr">
        <is>
          <t>Dec. 31, 2022 TWD ($)</t>
        </is>
      </c>
    </row>
    <row r="2">
      <c r="A2" s="3" t="inlineStr">
        <is>
          <t>Financial assets at fair value through other comprehensive income [line items]</t>
        </is>
      </c>
      <c r="B2" s="4" t="inlineStr">
        <is>
          <t xml:space="preserve"> </t>
        </is>
      </c>
      <c r="C2" s="4" t="inlineStr">
        <is>
          <t xml:space="preserve"> </t>
        </is>
      </c>
      <c r="D2" s="4" t="inlineStr">
        <is>
          <t xml:space="preserve"> </t>
        </is>
      </c>
    </row>
    <row r="3">
      <c r="A3" s="4" t="inlineStr">
        <is>
          <t>Investments in debt instruments at FVTOCI</t>
        </is>
      </c>
      <c r="B3" s="6" t="n">
        <v>1042906</v>
      </c>
      <c r="C3" s="6" t="n">
        <v>34060</v>
      </c>
      <c r="D3" s="6" t="n">
        <v>1059712</v>
      </c>
    </row>
    <row r="4">
      <c r="A4" s="4" t="inlineStr">
        <is>
          <t>Unsecured subordinate corporate bonds [member]</t>
        </is>
      </c>
      <c r="B4" s="4" t="inlineStr">
        <is>
          <t xml:space="preserve"> </t>
        </is>
      </c>
      <c r="C4" s="4" t="inlineStr">
        <is>
          <t xml:space="preserve"> </t>
        </is>
      </c>
      <c r="D4" s="4" t="inlineStr">
        <is>
          <t xml:space="preserve"> </t>
        </is>
      </c>
    </row>
    <row r="5">
      <c r="A5" s="3" t="inlineStr">
        <is>
          <t>Financial assets at fair value through other comprehensive income [line items]</t>
        </is>
      </c>
      <c r="B5" s="4" t="inlineStr">
        <is>
          <t xml:space="preserve"> </t>
        </is>
      </c>
      <c r="C5" s="4" t="inlineStr">
        <is>
          <t xml:space="preserve"> </t>
        </is>
      </c>
      <c r="D5" s="4" t="inlineStr">
        <is>
          <t xml:space="preserve"> </t>
        </is>
      </c>
    </row>
    <row r="6">
      <c r="A6" s="4" t="inlineStr">
        <is>
          <t>Investments in debt instruments at FVTOCI</t>
        </is>
      </c>
      <c r="B6" s="6" t="n">
        <v>1042906</v>
      </c>
      <c r="C6" s="6" t="n">
        <v>34060</v>
      </c>
      <c r="D6" s="6" t="n">
        <v>10597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Financial Assets at Fair Value Through Other Comprehensive Income - Additional Information (Detail) $ in Thousands, $ in Thousands</t>
        </is>
      </c>
      <c r="B1" s="2" t="inlineStr">
        <is>
          <t>12 Months Ended</t>
        </is>
      </c>
    </row>
    <row r="2">
      <c r="B2" s="2" t="inlineStr">
        <is>
          <t>Dec. 31, 2023 TWD ($) Bonds</t>
        </is>
      </c>
      <c r="C2" s="2" t="inlineStr">
        <is>
          <t>Dec. 31, 2023 USD ($)</t>
        </is>
      </c>
      <c r="D2" s="2" t="inlineStr">
        <is>
          <t>Dec. 31, 2022 TWD ($)</t>
        </is>
      </c>
    </row>
    <row r="3">
      <c r="A3" s="3" t="inlineStr">
        <is>
          <t>Financial assets at fair value through other comprehensive income [line items]</t>
        </is>
      </c>
      <c r="B3" s="4" t="inlineStr">
        <is>
          <t xml:space="preserve"> </t>
        </is>
      </c>
      <c r="C3" s="4" t="inlineStr">
        <is>
          <t xml:space="preserve"> </t>
        </is>
      </c>
      <c r="D3" s="4" t="inlineStr">
        <is>
          <t xml:space="preserve"> </t>
        </is>
      </c>
    </row>
    <row r="4">
      <c r="A4" s="4" t="inlineStr">
        <is>
          <t>Unsecured subordinate corporate bonds amount</t>
        </is>
      </c>
      <c r="B4" s="6" t="n">
        <v>6162467</v>
      </c>
      <c r="C4" s="6" t="n">
        <v>201256</v>
      </c>
      <c r="D4" s="6" t="n">
        <v>5178524</v>
      </c>
    </row>
    <row r="5">
      <c r="A5" s="4" t="inlineStr">
        <is>
          <t>Unsecured subordinate corporate bonds [member]</t>
        </is>
      </c>
      <c r="B5" s="4" t="inlineStr">
        <is>
          <t xml:space="preserve"> </t>
        </is>
      </c>
      <c r="C5" s="4" t="inlineStr">
        <is>
          <t xml:space="preserve"> </t>
        </is>
      </c>
      <c r="D5" s="4" t="inlineStr">
        <is>
          <t xml:space="preserve"> </t>
        </is>
      </c>
    </row>
    <row r="6">
      <c r="A6" s="3" t="inlineStr">
        <is>
          <t>Financial assets at fair value through other comprehensive income [line items]</t>
        </is>
      </c>
      <c r="B6" s="4" t="inlineStr">
        <is>
          <t xml:space="preserve"> </t>
        </is>
      </c>
      <c r="C6" s="4" t="inlineStr">
        <is>
          <t xml:space="preserve"> </t>
        </is>
      </c>
      <c r="D6" s="4" t="inlineStr">
        <is>
          <t xml:space="preserve"> </t>
        </is>
      </c>
    </row>
    <row r="7">
      <c r="A7" s="4" t="inlineStr">
        <is>
          <t>Unsecured subordinate corporate bonds amount | $</t>
        </is>
      </c>
      <c r="B7" s="6" t="n">
        <v>1000</v>
      </c>
      <c r="C7" s="4" t="inlineStr">
        <is>
          <t xml:space="preserve"> </t>
        </is>
      </c>
      <c r="D7" s="4" t="inlineStr">
        <is>
          <t xml:space="preserve"> </t>
        </is>
      </c>
    </row>
    <row r="8">
      <c r="A8" s="4" t="inlineStr">
        <is>
          <t>Number of bonds acquired | Bonds</t>
        </is>
      </c>
      <c r="B8" s="5" t="n">
        <v>1000</v>
      </c>
      <c r="C8" s="4" t="inlineStr">
        <is>
          <t xml:space="preserve"> </t>
        </is>
      </c>
      <c r="D8" s="4" t="inlineStr">
        <is>
          <t xml:space="preserve"> </t>
        </is>
      </c>
    </row>
    <row r="9">
      <c r="A9" s="4" t="inlineStr">
        <is>
          <t>Corporate bonds annual interest rate</t>
        </is>
      </c>
      <c r="B9" s="9" t="n">
        <v>0.035</v>
      </c>
      <c r="C9" s="9" t="n">
        <v>0.035</v>
      </c>
      <c r="D9" s="4" t="inlineStr">
        <is>
          <t xml:space="preserve"> </t>
        </is>
      </c>
    </row>
    <row r="10">
      <c r="A10" s="4" t="inlineStr">
        <is>
          <t>Effective interest rate</t>
        </is>
      </c>
      <c r="B10" s="9" t="n">
        <v>0.032</v>
      </c>
      <c r="C10" s="9" t="n">
        <v>0.032</v>
      </c>
      <c r="D1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Receivables, Net - Summary of Trade Receivables, Net (Detail) $ in Thousands, $ in Thousands</t>
        </is>
      </c>
      <c r="B1" s="2" t="inlineStr">
        <is>
          <t>Dec. 31, 2023 TWD ($)</t>
        </is>
      </c>
      <c r="C1" s="2" t="inlineStr">
        <is>
          <t>Dec. 31, 2023 USD ($)</t>
        </is>
      </c>
      <c r="D1" s="2" t="inlineStr">
        <is>
          <t>Dec. 31, 2022 TWD ($)</t>
        </is>
      </c>
    </row>
    <row r="2">
      <c r="A2" s="3" t="inlineStr">
        <is>
          <t>Disclosure of financial assets [Line Items]</t>
        </is>
      </c>
      <c r="B2" s="4" t="inlineStr">
        <is>
          <t xml:space="preserve"> </t>
        </is>
      </c>
      <c r="C2" s="4" t="inlineStr">
        <is>
          <t xml:space="preserve"> </t>
        </is>
      </c>
      <c r="D2" s="4" t="inlineStr">
        <is>
          <t xml:space="preserve"> </t>
        </is>
      </c>
    </row>
    <row r="3">
      <c r="A3" s="4" t="inlineStr">
        <is>
          <t>Trade receivables</t>
        </is>
      </c>
      <c r="B3" s="6" t="n">
        <v>93891615</v>
      </c>
      <c r="C3" s="6" t="n">
        <v>3066350</v>
      </c>
      <c r="D3" s="6" t="n">
        <v>109244285</v>
      </c>
    </row>
    <row r="4">
      <c r="A4" s="4" t="inlineStr">
        <is>
          <t>At FVTOCI</t>
        </is>
      </c>
      <c r="B4" s="5" t="n">
        <v>5637485</v>
      </c>
      <c r="C4" s="5" t="n">
        <v>184111</v>
      </c>
      <c r="D4" s="5" t="n">
        <v>5402714</v>
      </c>
    </row>
    <row r="5">
      <c r="A5" s="4" t="inlineStr">
        <is>
          <t>Total trade receivables</t>
        </is>
      </c>
      <c r="B5" s="5" t="n">
        <v>99529100</v>
      </c>
      <c r="C5" s="5" t="n">
        <v>3250461</v>
      </c>
      <c r="D5" s="5" t="n">
        <v>114646999</v>
      </c>
    </row>
    <row r="6">
      <c r="A6" s="4" t="inlineStr">
        <is>
          <t>Cost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Trade receivables</t>
        </is>
      </c>
      <c r="B8" s="5" t="n">
        <v>94232032</v>
      </c>
      <c r="C8" s="5" t="n">
        <v>3077467</v>
      </c>
      <c r="D8" s="5" t="n">
        <v>109408693</v>
      </c>
    </row>
    <row r="9">
      <c r="A9" s="4" t="inlineStr">
        <is>
          <t>Allowance for doubtful debts [member]</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Trade receivables</t>
        </is>
      </c>
      <c r="B11" s="6" t="n">
        <v>340417</v>
      </c>
      <c r="C11" s="6" t="n">
        <v>11117</v>
      </c>
      <c r="D11" s="6" t="n">
        <v>1644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6" customWidth="1" min="2" max="2"/>
  </cols>
  <sheetData>
    <row r="1">
      <c r="A1" s="1" t="inlineStr">
        <is>
          <t>Trade Receivables, Net - Additional Information (Detail)</t>
        </is>
      </c>
      <c r="B1" s="2" t="inlineStr">
        <is>
          <t>12 Months Ended</t>
        </is>
      </c>
    </row>
    <row r="2">
      <c r="B2" s="2" t="inlineStr">
        <is>
          <t>Dec. 31, 2023</t>
        </is>
      </c>
    </row>
    <row r="3">
      <c r="A3" s="4" t="inlineStr">
        <is>
          <t>Bottom of range [member]</t>
        </is>
      </c>
      <c r="B3" s="4" t="inlineStr">
        <is>
          <t xml:space="preserve"> </t>
        </is>
      </c>
    </row>
    <row r="4">
      <c r="A4" s="3" t="inlineStr">
        <is>
          <t>Disclosure of financial assets [Line Items]</t>
        </is>
      </c>
      <c r="B4" s="4" t="inlineStr">
        <is>
          <t xml:space="preserve"> </t>
        </is>
      </c>
    </row>
    <row r="5">
      <c r="A5" s="4" t="inlineStr">
        <is>
          <t>Average credit terms</t>
        </is>
      </c>
      <c r="B5" s="4" t="inlineStr">
        <is>
          <t>30 days</t>
        </is>
      </c>
    </row>
    <row r="6">
      <c r="A6" s="4" t="inlineStr">
        <is>
          <t>Top of range [member]</t>
        </is>
      </c>
      <c r="B6" s="4" t="inlineStr">
        <is>
          <t xml:space="preserve"> </t>
        </is>
      </c>
    </row>
    <row r="7">
      <c r="A7" s="3" t="inlineStr">
        <is>
          <t>Disclosure of financial assets [Line Items]</t>
        </is>
      </c>
      <c r="B7" s="4" t="inlineStr">
        <is>
          <t xml:space="preserve"> </t>
        </is>
      </c>
    </row>
    <row r="8">
      <c r="A8" s="4" t="inlineStr">
        <is>
          <t>Average credit terms</t>
        </is>
      </c>
      <c r="B8" s="4" t="inlineStr">
        <is>
          <t>90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Receivables, Net - Summary of Loss Allowance of Trade Receivables Based on Group's Provision Matrix (Detail) - Trade receivables [member] $ in Thousands, $ in Thousands</t>
        </is>
      </c>
      <c r="B1" s="2" t="inlineStr">
        <is>
          <t>Dec. 31, 2023 TWD ($)</t>
        </is>
      </c>
      <c r="C1" s="2" t="inlineStr">
        <is>
          <t>Dec. 31, 2023 USD ($)</t>
        </is>
      </c>
      <c r="D1" s="2" t="inlineStr">
        <is>
          <t>Dec. 31, 2022 TWD ($)</t>
        </is>
      </c>
    </row>
    <row r="2">
      <c r="A2" s="3" t="inlineStr">
        <is>
          <t>Disclosure of provision matrix [line items]</t>
        </is>
      </c>
      <c r="B2" s="4" t="inlineStr">
        <is>
          <t xml:space="preserve"> </t>
        </is>
      </c>
      <c r="C2" s="4" t="inlineStr">
        <is>
          <t xml:space="preserve"> </t>
        </is>
      </c>
      <c r="D2" s="4" t="inlineStr">
        <is>
          <t xml:space="preserve"> </t>
        </is>
      </c>
    </row>
    <row r="3">
      <c r="A3" s="4" t="inlineStr">
        <is>
          <t>Gross carrying amount</t>
        </is>
      </c>
      <c r="B3" s="6" t="n">
        <v>94232032</v>
      </c>
      <c r="C3" s="6" t="n">
        <v>3077467</v>
      </c>
      <c r="D3" s="6" t="n">
        <v>109408693</v>
      </c>
    </row>
    <row r="4">
      <c r="A4" s="4" t="inlineStr">
        <is>
          <t>Loss allowance (Lifetime ECLs)</t>
        </is>
      </c>
      <c r="B4" s="5" t="n">
        <v>-340417</v>
      </c>
      <c r="C4" s="5" t="n">
        <v>-11117</v>
      </c>
      <c r="D4" s="5" t="n">
        <v>-164408</v>
      </c>
    </row>
    <row r="5">
      <c r="A5" s="4" t="inlineStr">
        <is>
          <t>Net Amount</t>
        </is>
      </c>
      <c r="B5" s="6" t="n">
        <v>93891615</v>
      </c>
      <c r="C5" s="6" t="n">
        <v>3066350</v>
      </c>
      <c r="D5" s="6" t="n">
        <v>109244285</v>
      </c>
    </row>
    <row r="6">
      <c r="A6" s="4" t="inlineStr">
        <is>
          <t>Not past due [member]</t>
        </is>
      </c>
      <c r="B6" s="4" t="inlineStr">
        <is>
          <t xml:space="preserve"> </t>
        </is>
      </c>
      <c r="C6" s="4" t="inlineStr">
        <is>
          <t xml:space="preserve"> </t>
        </is>
      </c>
      <c r="D6" s="4" t="inlineStr">
        <is>
          <t xml:space="preserve"> </t>
        </is>
      </c>
    </row>
    <row r="7">
      <c r="A7" s="3" t="inlineStr">
        <is>
          <t>Disclosure of provision matrix [line items]</t>
        </is>
      </c>
      <c r="B7" s="4" t="inlineStr">
        <is>
          <t xml:space="preserve"> </t>
        </is>
      </c>
      <c r="C7" s="4" t="inlineStr">
        <is>
          <t xml:space="preserve"> </t>
        </is>
      </c>
      <c r="D7" s="4" t="inlineStr">
        <is>
          <t xml:space="preserve"> </t>
        </is>
      </c>
    </row>
    <row r="8">
      <c r="A8" s="4" t="inlineStr">
        <is>
          <t>Expected credit loss rate</t>
        </is>
      </c>
      <c r="B8" s="10" t="n">
        <v>0</v>
      </c>
      <c r="C8" s="10" t="n">
        <v>0</v>
      </c>
      <c r="D8" s="10" t="n">
        <v>0</v>
      </c>
    </row>
    <row r="9">
      <c r="A9" s="4" t="inlineStr">
        <is>
          <t>Gross carrying amount</t>
        </is>
      </c>
      <c r="B9" s="6" t="n">
        <v>87272289</v>
      </c>
      <c r="C9" s="6" t="n">
        <v>2850173</v>
      </c>
      <c r="D9" s="6" t="n">
        <v>102857157</v>
      </c>
    </row>
    <row r="10">
      <c r="A10" s="4" t="inlineStr">
        <is>
          <t>Loss allowance (Lifetime ECLs)</t>
        </is>
      </c>
      <c r="B10" s="5" t="n">
        <v>-11118</v>
      </c>
      <c r="C10" s="5" t="n">
        <v>-363</v>
      </c>
      <c r="D10" s="5" t="n">
        <v>-20445</v>
      </c>
    </row>
    <row r="11">
      <c r="A11" s="4" t="inlineStr">
        <is>
          <t>Net Amount</t>
        </is>
      </c>
      <c r="B11" s="5" t="n">
        <v>87261171</v>
      </c>
      <c r="C11" s="5" t="n">
        <v>2849810</v>
      </c>
      <c r="D11" s="5" t="n">
        <v>102836712</v>
      </c>
    </row>
    <row r="12">
      <c r="A12" s="4" t="inlineStr">
        <is>
          <t>Less than 1 month [member]</t>
        </is>
      </c>
      <c r="B12" s="4" t="inlineStr">
        <is>
          <t xml:space="preserve"> </t>
        </is>
      </c>
      <c r="C12" s="4" t="inlineStr">
        <is>
          <t xml:space="preserve"> </t>
        </is>
      </c>
      <c r="D12" s="4" t="inlineStr">
        <is>
          <t xml:space="preserve"> </t>
        </is>
      </c>
    </row>
    <row r="13">
      <c r="A13" s="3" t="inlineStr">
        <is>
          <t>Disclosure of provision matrix [line items]</t>
        </is>
      </c>
      <c r="B13" s="4" t="inlineStr">
        <is>
          <t xml:space="preserve"> </t>
        </is>
      </c>
      <c r="C13" s="4" t="inlineStr">
        <is>
          <t xml:space="preserve"> </t>
        </is>
      </c>
      <c r="D13" s="4" t="inlineStr">
        <is>
          <t xml:space="preserve"> </t>
        </is>
      </c>
    </row>
    <row r="14">
      <c r="A14" s="4" t="inlineStr">
        <is>
          <t>Gross carrying amount</t>
        </is>
      </c>
      <c r="B14" s="5" t="n">
        <v>4915827</v>
      </c>
      <c r="C14" s="5" t="n">
        <v>160543</v>
      </c>
      <c r="D14" s="5" t="n">
        <v>4765548</v>
      </c>
    </row>
    <row r="15">
      <c r="A15" s="4" t="inlineStr">
        <is>
          <t>Loss allowance (Lifetime ECLs)</t>
        </is>
      </c>
      <c r="B15" s="5" t="n">
        <v>-1521</v>
      </c>
      <c r="C15" s="5" t="n">
        <v>-50</v>
      </c>
      <c r="D15" s="5" t="n">
        <v>-1778</v>
      </c>
    </row>
    <row r="16">
      <c r="A16" s="4" t="inlineStr">
        <is>
          <t>Net Amount</t>
        </is>
      </c>
      <c r="B16" s="6" t="n">
        <v>4914306</v>
      </c>
      <c r="C16" s="6" t="n">
        <v>160493</v>
      </c>
      <c r="D16" s="6" t="n">
        <v>4763770</v>
      </c>
    </row>
    <row r="17">
      <c r="A17" s="4" t="inlineStr">
        <is>
          <t>Less than 1 month [member] | Bottom of range [member]</t>
        </is>
      </c>
      <c r="B17" s="4" t="inlineStr">
        <is>
          <t xml:space="preserve"> </t>
        </is>
      </c>
      <c r="C17" s="4" t="inlineStr">
        <is>
          <t xml:space="preserve"> </t>
        </is>
      </c>
      <c r="D17" s="4" t="inlineStr">
        <is>
          <t xml:space="preserve"> </t>
        </is>
      </c>
    </row>
    <row r="18">
      <c r="A18" s="3" t="inlineStr">
        <is>
          <t>Disclosure of provision matrix [line items]</t>
        </is>
      </c>
      <c r="B18" s="4" t="inlineStr">
        <is>
          <t xml:space="preserve"> </t>
        </is>
      </c>
      <c r="C18" s="4" t="inlineStr">
        <is>
          <t xml:space="preserve"> </t>
        </is>
      </c>
      <c r="D18" s="4" t="inlineStr">
        <is>
          <t xml:space="preserve"> </t>
        </is>
      </c>
    </row>
    <row r="19">
      <c r="A19" s="4" t="inlineStr">
        <is>
          <t>Expected credit loss rate</t>
        </is>
      </c>
      <c r="B19" s="10" t="n">
        <v>0</v>
      </c>
      <c r="C19" s="10" t="n">
        <v>0</v>
      </c>
      <c r="D19" s="10" t="n">
        <v>0</v>
      </c>
    </row>
    <row r="20">
      <c r="A20" s="4" t="inlineStr">
        <is>
          <t>Less than 1 month [member] | Top of range [member]</t>
        </is>
      </c>
      <c r="B20" s="4" t="inlineStr">
        <is>
          <t xml:space="preserve"> </t>
        </is>
      </c>
      <c r="C20" s="4" t="inlineStr">
        <is>
          <t xml:space="preserve"> </t>
        </is>
      </c>
      <c r="D20" s="4" t="inlineStr">
        <is>
          <t xml:space="preserve"> </t>
        </is>
      </c>
    </row>
    <row r="21">
      <c r="A21" s="3" t="inlineStr">
        <is>
          <t>Disclosure of provision matrix [line items]</t>
        </is>
      </c>
      <c r="B21" s="4" t="inlineStr">
        <is>
          <t xml:space="preserve"> </t>
        </is>
      </c>
      <c r="C21" s="4" t="inlineStr">
        <is>
          <t xml:space="preserve"> </t>
        </is>
      </c>
      <c r="D21" s="4" t="inlineStr">
        <is>
          <t xml:space="preserve"> </t>
        </is>
      </c>
    </row>
    <row r="22">
      <c r="A22" s="4" t="inlineStr">
        <is>
          <t>Expected credit loss rate</t>
        </is>
      </c>
      <c r="B22" s="10" t="n">
        <v>0.1</v>
      </c>
      <c r="C22" s="10" t="n">
        <v>0.1</v>
      </c>
      <c r="D22" s="10" t="n">
        <v>0.1</v>
      </c>
    </row>
    <row r="23">
      <c r="A23" s="4" t="inlineStr">
        <is>
          <t>1 to 3 months [member]</t>
        </is>
      </c>
      <c r="B23" s="4" t="inlineStr">
        <is>
          <t xml:space="preserve"> </t>
        </is>
      </c>
      <c r="C23" s="4" t="inlineStr">
        <is>
          <t xml:space="preserve"> </t>
        </is>
      </c>
      <c r="D23" s="4" t="inlineStr">
        <is>
          <t xml:space="preserve"> </t>
        </is>
      </c>
    </row>
    <row r="24">
      <c r="A24" s="3" t="inlineStr">
        <is>
          <t>Disclosure of provision matrix [line items]</t>
        </is>
      </c>
      <c r="B24" s="4" t="inlineStr">
        <is>
          <t xml:space="preserve"> </t>
        </is>
      </c>
      <c r="C24" s="4" t="inlineStr">
        <is>
          <t xml:space="preserve"> </t>
        </is>
      </c>
      <c r="D24" s="4" t="inlineStr">
        <is>
          <t xml:space="preserve"> </t>
        </is>
      </c>
    </row>
    <row r="25">
      <c r="A25" s="4" t="inlineStr">
        <is>
          <t>Gross carrying amount</t>
        </is>
      </c>
      <c r="B25" s="6" t="n">
        <v>1334335</v>
      </c>
      <c r="C25" s="6" t="n">
        <v>43578</v>
      </c>
      <c r="D25" s="6" t="n">
        <v>1413656</v>
      </c>
    </row>
    <row r="26">
      <c r="A26" s="4" t="inlineStr">
        <is>
          <t>Loss allowance (Lifetime ECLs)</t>
        </is>
      </c>
      <c r="B26" s="5" t="n">
        <v>-17272</v>
      </c>
      <c r="C26" s="5" t="n">
        <v>-564</v>
      </c>
      <c r="D26" s="5" t="n">
        <v>-47752</v>
      </c>
    </row>
    <row r="27">
      <c r="A27" s="4" t="inlineStr">
        <is>
          <t>Net Amount</t>
        </is>
      </c>
      <c r="B27" s="6" t="n">
        <v>1317063</v>
      </c>
      <c r="C27" s="6" t="n">
        <v>43014</v>
      </c>
      <c r="D27" s="6" t="n">
        <v>1365904</v>
      </c>
    </row>
    <row r="28">
      <c r="A28" s="4" t="inlineStr">
        <is>
          <t>1 to 3 months [member] | Bottom of range [member]</t>
        </is>
      </c>
      <c r="B28" s="4" t="inlineStr">
        <is>
          <t xml:space="preserve"> </t>
        </is>
      </c>
      <c r="C28" s="4" t="inlineStr">
        <is>
          <t xml:space="preserve"> </t>
        </is>
      </c>
      <c r="D28" s="4" t="inlineStr">
        <is>
          <t xml:space="preserve"> </t>
        </is>
      </c>
    </row>
    <row r="29">
      <c r="A29" s="3" t="inlineStr">
        <is>
          <t>Disclosure of provision matrix [line items]</t>
        </is>
      </c>
      <c r="B29" s="4" t="inlineStr">
        <is>
          <t xml:space="preserve"> </t>
        </is>
      </c>
      <c r="C29" s="4" t="inlineStr">
        <is>
          <t xml:space="preserve"> </t>
        </is>
      </c>
      <c r="D29" s="4" t="inlineStr">
        <is>
          <t xml:space="preserve"> </t>
        </is>
      </c>
    </row>
    <row r="30">
      <c r="A30" s="4" t="inlineStr">
        <is>
          <t>Expected credit loss rate</t>
        </is>
      </c>
      <c r="B30" s="10" t="n">
        <v>0</v>
      </c>
      <c r="C30" s="10" t="n">
        <v>0</v>
      </c>
      <c r="D30" s="10" t="n">
        <v>0</v>
      </c>
    </row>
    <row r="31">
      <c r="A31" s="4" t="inlineStr">
        <is>
          <t>1 to 3 months [member] | Top of range [member]</t>
        </is>
      </c>
      <c r="B31" s="4" t="inlineStr">
        <is>
          <t xml:space="preserve"> </t>
        </is>
      </c>
      <c r="C31" s="4" t="inlineStr">
        <is>
          <t xml:space="preserve"> </t>
        </is>
      </c>
      <c r="D31" s="4" t="inlineStr">
        <is>
          <t xml:space="preserve"> </t>
        </is>
      </c>
    </row>
    <row r="32">
      <c r="A32" s="3" t="inlineStr">
        <is>
          <t>Disclosure of provision matrix [line items]</t>
        </is>
      </c>
      <c r="B32" s="4" t="inlineStr">
        <is>
          <t xml:space="preserve"> </t>
        </is>
      </c>
      <c r="C32" s="4" t="inlineStr">
        <is>
          <t xml:space="preserve"> </t>
        </is>
      </c>
      <c r="D32" s="4" t="inlineStr">
        <is>
          <t xml:space="preserve"> </t>
        </is>
      </c>
    </row>
    <row r="33">
      <c r="A33" s="4" t="inlineStr">
        <is>
          <t>Expected credit loss rate</t>
        </is>
      </c>
      <c r="B33" s="10" t="n">
        <v>0.7</v>
      </c>
      <c r="C33" s="10" t="n">
        <v>0.7</v>
      </c>
      <c r="D33" s="10" t="n">
        <v>0.7</v>
      </c>
    </row>
    <row r="34">
      <c r="A34" s="4" t="inlineStr">
        <is>
          <t>More than 91 days [member]</t>
        </is>
      </c>
      <c r="B34" s="4" t="inlineStr">
        <is>
          <t xml:space="preserve"> </t>
        </is>
      </c>
      <c r="C34" s="4" t="inlineStr">
        <is>
          <t xml:space="preserve"> </t>
        </is>
      </c>
      <c r="D34" s="4" t="inlineStr">
        <is>
          <t xml:space="preserve"> </t>
        </is>
      </c>
    </row>
    <row r="35">
      <c r="A35" s="3" t="inlineStr">
        <is>
          <t>Disclosure of provision matrix [line items]</t>
        </is>
      </c>
      <c r="B35" s="4" t="inlineStr">
        <is>
          <t xml:space="preserve"> </t>
        </is>
      </c>
      <c r="C35" s="4" t="inlineStr">
        <is>
          <t xml:space="preserve"> </t>
        </is>
      </c>
      <c r="D35" s="4" t="inlineStr">
        <is>
          <t xml:space="preserve"> </t>
        </is>
      </c>
    </row>
    <row r="36">
      <c r="A36" s="4" t="inlineStr">
        <is>
          <t>Gross carrying amount</t>
        </is>
      </c>
      <c r="B36" s="6" t="n">
        <v>251769</v>
      </c>
      <c r="C36" s="6" t="n">
        <v>8222</v>
      </c>
      <c r="D36" s="6" t="n">
        <v>294937</v>
      </c>
    </row>
    <row r="37">
      <c r="A37" s="4" t="inlineStr">
        <is>
          <t>Loss allowance (Lifetime ECLs)</t>
        </is>
      </c>
      <c r="B37" s="5" t="n">
        <v>-139299</v>
      </c>
      <c r="C37" s="5" t="n">
        <v>-4549</v>
      </c>
      <c r="D37" s="5" t="n">
        <v>-70133</v>
      </c>
    </row>
    <row r="38">
      <c r="A38" s="4" t="inlineStr">
        <is>
          <t>Net Amount</t>
        </is>
      </c>
      <c r="B38" s="6" t="n">
        <v>112470</v>
      </c>
      <c r="C38" s="6" t="n">
        <v>3673</v>
      </c>
      <c r="D38" s="6" t="n">
        <v>224804</v>
      </c>
    </row>
    <row r="39">
      <c r="A39" s="4" t="inlineStr">
        <is>
          <t>More than 91 days [member] | Bottom of range [member]</t>
        </is>
      </c>
      <c r="B39" s="4" t="inlineStr">
        <is>
          <t xml:space="preserve"> </t>
        </is>
      </c>
      <c r="C39" s="4" t="inlineStr">
        <is>
          <t xml:space="preserve"> </t>
        </is>
      </c>
      <c r="D39" s="4" t="inlineStr">
        <is>
          <t xml:space="preserve"> </t>
        </is>
      </c>
    </row>
    <row r="40">
      <c r="A40" s="3" t="inlineStr">
        <is>
          <t>Disclosure of provision matrix [line items]</t>
        </is>
      </c>
      <c r="B40" s="4" t="inlineStr">
        <is>
          <t xml:space="preserve"> </t>
        </is>
      </c>
      <c r="C40" s="4" t="inlineStr">
        <is>
          <t xml:space="preserve"> </t>
        </is>
      </c>
      <c r="D40" s="4" t="inlineStr">
        <is>
          <t xml:space="preserve"> </t>
        </is>
      </c>
    </row>
    <row r="41">
      <c r="A41" s="4" t="inlineStr">
        <is>
          <t>Expected credit loss rate</t>
        </is>
      </c>
      <c r="B41" s="10" t="n">
        <v>0.01</v>
      </c>
      <c r="C41" s="10" t="n">
        <v>0.01</v>
      </c>
      <c r="D41" s="10" t="n">
        <v>0.01</v>
      </c>
    </row>
    <row r="42">
      <c r="A42" s="4" t="inlineStr">
        <is>
          <t>More than 91 days [member] | Top of range [member]</t>
        </is>
      </c>
      <c r="B42" s="4" t="inlineStr">
        <is>
          <t xml:space="preserve"> </t>
        </is>
      </c>
      <c r="C42" s="4" t="inlineStr">
        <is>
          <t xml:space="preserve"> </t>
        </is>
      </c>
      <c r="D42" s="4" t="inlineStr">
        <is>
          <t xml:space="preserve"> </t>
        </is>
      </c>
    </row>
    <row r="43">
      <c r="A43" s="3" t="inlineStr">
        <is>
          <t>Disclosure of provision matrix [line items]</t>
        </is>
      </c>
      <c r="B43" s="4" t="inlineStr">
        <is>
          <t xml:space="preserve"> </t>
        </is>
      </c>
      <c r="C43" s="4" t="inlineStr">
        <is>
          <t xml:space="preserve"> </t>
        </is>
      </c>
      <c r="D43" s="4" t="inlineStr">
        <is>
          <t xml:space="preserve"> </t>
        </is>
      </c>
    </row>
    <row r="44">
      <c r="A44" s="4" t="inlineStr">
        <is>
          <t>Expected credit loss rate</t>
        </is>
      </c>
      <c r="B44" s="10" t="n">
        <v>1</v>
      </c>
      <c r="C44" s="10" t="n">
        <v>1</v>
      </c>
      <c r="D44" s="10" t="n">
        <v>1</v>
      </c>
    </row>
    <row r="45">
      <c r="A45" s="4" t="inlineStr">
        <is>
          <t>Individually impaired [member]</t>
        </is>
      </c>
      <c r="B45" s="4" t="inlineStr">
        <is>
          <t xml:space="preserve"> </t>
        </is>
      </c>
      <c r="C45" s="4" t="inlineStr">
        <is>
          <t xml:space="preserve"> </t>
        </is>
      </c>
      <c r="D45" s="4" t="inlineStr">
        <is>
          <t xml:space="preserve"> </t>
        </is>
      </c>
    </row>
    <row r="46">
      <c r="A46" s="3" t="inlineStr">
        <is>
          <t>Disclosure of provision matrix [line items]</t>
        </is>
      </c>
      <c r="B46" s="4" t="inlineStr">
        <is>
          <t xml:space="preserve"> </t>
        </is>
      </c>
      <c r="C46" s="4" t="inlineStr">
        <is>
          <t xml:space="preserve"> </t>
        </is>
      </c>
      <c r="D46" s="4" t="inlineStr">
        <is>
          <t xml:space="preserve"> </t>
        </is>
      </c>
    </row>
    <row r="47">
      <c r="A47" s="4" t="inlineStr">
        <is>
          <t>Gross carrying amount</t>
        </is>
      </c>
      <c r="B47" s="6" t="n">
        <v>457812</v>
      </c>
      <c r="C47" s="6" t="n">
        <v>14951</v>
      </c>
      <c r="D47" s="6" t="n">
        <v>77395</v>
      </c>
    </row>
    <row r="48">
      <c r="A48" s="4" t="inlineStr">
        <is>
          <t>Loss allowance (Lifetime ECLs)</t>
        </is>
      </c>
      <c r="B48" s="5" t="n">
        <v>-171207</v>
      </c>
      <c r="C48" s="5" t="n">
        <v>-5591</v>
      </c>
      <c r="D48" s="5" t="n">
        <v>-24300</v>
      </c>
    </row>
    <row r="49">
      <c r="A49" s="4" t="inlineStr">
        <is>
          <t>Net Amount</t>
        </is>
      </c>
      <c r="B49" s="6" t="n">
        <v>286605</v>
      </c>
      <c r="C49" s="6" t="n">
        <v>9360</v>
      </c>
      <c r="D49" s="6" t="n">
        <v>53095</v>
      </c>
    </row>
    <row r="50">
      <c r="A50" s="4" t="inlineStr">
        <is>
          <t>Individually impaired [member] | Bottom of range [member]</t>
        </is>
      </c>
      <c r="B50" s="4" t="inlineStr">
        <is>
          <t xml:space="preserve"> </t>
        </is>
      </c>
      <c r="C50" s="4" t="inlineStr">
        <is>
          <t xml:space="preserve"> </t>
        </is>
      </c>
      <c r="D50" s="4" t="inlineStr">
        <is>
          <t xml:space="preserve"> </t>
        </is>
      </c>
    </row>
    <row r="51">
      <c r="A51" s="3" t="inlineStr">
        <is>
          <t>Disclosure of provision matrix [line items]</t>
        </is>
      </c>
      <c r="B51" s="4" t="inlineStr">
        <is>
          <t xml:space="preserve"> </t>
        </is>
      </c>
      <c r="C51" s="4" t="inlineStr">
        <is>
          <t xml:space="preserve"> </t>
        </is>
      </c>
      <c r="D51" s="4" t="inlineStr">
        <is>
          <t xml:space="preserve"> </t>
        </is>
      </c>
    </row>
    <row r="52">
      <c r="A52" s="4" t="inlineStr">
        <is>
          <t>Expected credit loss rate</t>
        </is>
      </c>
      <c r="B52" s="10" t="n">
        <v>0</v>
      </c>
      <c r="C52" s="10" t="n">
        <v>0</v>
      </c>
      <c r="D52" s="10" t="n">
        <v>0</v>
      </c>
    </row>
    <row r="53">
      <c r="A53" s="4" t="inlineStr">
        <is>
          <t>Individually impaired [member] | Top of range [member]</t>
        </is>
      </c>
      <c r="B53" s="4" t="inlineStr">
        <is>
          <t xml:space="preserve"> </t>
        </is>
      </c>
      <c r="C53" s="4" t="inlineStr">
        <is>
          <t xml:space="preserve"> </t>
        </is>
      </c>
      <c r="D53" s="4" t="inlineStr">
        <is>
          <t xml:space="preserve"> </t>
        </is>
      </c>
    </row>
    <row r="54">
      <c r="A54" s="3" t="inlineStr">
        <is>
          <t>Disclosure of provision matrix [line items]</t>
        </is>
      </c>
      <c r="B54" s="4" t="inlineStr">
        <is>
          <t xml:space="preserve"> </t>
        </is>
      </c>
      <c r="C54" s="4" t="inlineStr">
        <is>
          <t xml:space="preserve"> </t>
        </is>
      </c>
      <c r="D54" s="4" t="inlineStr">
        <is>
          <t xml:space="preserve"> </t>
        </is>
      </c>
    </row>
    <row r="55">
      <c r="A55" s="4" t="inlineStr">
        <is>
          <t>Expected credit loss rate</t>
        </is>
      </c>
      <c r="B55" s="10" t="n">
        <v>1</v>
      </c>
      <c r="C55" s="10" t="n">
        <v>1</v>
      </c>
      <c r="D55" s="10"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Material Accounting Policy Information</t>
        </is>
      </c>
      <c r="B1" s="2" t="inlineStr">
        <is>
          <t>12 Months Ended</t>
        </is>
      </c>
    </row>
    <row r="2">
      <c r="B2" s="2" t="inlineStr">
        <is>
          <t>Dec. 31, 2023</t>
        </is>
      </c>
    </row>
    <row r="3">
      <c r="A3" s="3" t="inlineStr">
        <is>
          <t>Text block [abstract]</t>
        </is>
      </c>
      <c r="B3" s="4" t="inlineStr">
        <is>
          <t xml:space="preserve"> </t>
        </is>
      </c>
    </row>
    <row r="4">
      <c r="A4" s="4" t="inlineStr">
        <is>
          <t>Summary Of Material Accounting Policy Information</t>
        </is>
      </c>
      <c r="B4" s="4" t="inlineStr">
        <is>
          <t>4. SUMMARY OF MATERIAL ACCOUNTING POLICY INFORMATION
a. Statement of compliance The consolidated financial statements have been prepared in accordance with IFRS Accounting Standards as issued by the IASB.
b. Basis of preparation The consolidated financial statements have been prepared on the historical cost basis except for financial instruments measured at fair value, contingent considerations assumed in business combinations, and net defined benefit liabilities which are measured at the present value of the defined benefit obligation less the fair value of plan assets. The fair value measurements, which are grouped into Levels 1 to 3 based on the degree to which the fair value measurement inputs are observable and based on the significance of the inputs to the fair value measurement in its entirety, are described as follows:
1) Level 1 inputs are quoted prices (unadjusted) in active markets for identical assets or liabilities;
2) Level 2 inputs are inputs other than quoted prices included within Level 1 that are observable for an asset or a liability, either directly (i.e. as prices) or indirectly (i.e. derived from prices); and
3) Level 3 inputs are unobservable inputs for an asset or a liability.
c. Classification of current and non-current Current assets include cash and cash equivalents and those assets held primarily for trading purposes or expected to be realized within twelve months after the balance sheet date, unless the asset is to be used for an exchange or to settle a liability, or otherwise remains restricted, at more than twelve months after the balance sheet date. Current liabilities are obligations incurred for trading purposes or to be settled within twelve months after the balance sheet date (even if an agreement to refinance, or to reschedule payments, on a long-term basis is completed after the balance sheet date and before the consolidated financial statements are authorized for issue) and liabilities that do not have an unconditional right to defer settlement for at least 12 months after the balance sheet date (terms of a liability that could, at the option of the counterparty, result in its settlement by the issue of equity instruments do not affect its classification). Assets and liabilities that are not classified as current are classified as non-current. The Group engages in the real estate development business which has an operating cycle of over one year. The normal operating cycle applies when considering the classification of the Group’s real estate development-related assets and liabilities.
d. Basis of consolidation
1) Principles for preparing consolidated financial statements The consolidated financial statements incorporate the financial statements of the Company and the entities controlled by the Company (i.e. its subsidiaries). Income and expenses of subsidiaries acquired or disposed of during the period are included in the consolidated statement of profit or loss and other comprehensive income from the effective dates of acquisitions up to the effective dates of disposals, as appropriate. When necessary, adjustments are made to the financial statements of subsidiaries to bring their accounting policies into line with those used by the Company. All intragroup assets and liabilities, equity, income, expenses and cash flows relating to transactions between the members of the Group are eliminated on consolidation. Total comprehensive income of subsidiaries is attributed to the owners of the Company and to the non-controlling non-controlling Changes in the Group’s ownership interests in subsidiaries that do not result in the Group losing control over the subsidiaries are accounted for as equity transactions. The carrying amounts of the interests of the Group and the non-controlling non-controlling When the Group loses control of a subsidiary, a gain or loss is recognized in profit or loss and is calculated as the difference between (i) the aggregate of the fair value of the consideration received and any investment retained in the former subsidiary at its fair value at the date when control is lost and (ii) the assets (including any goodwill) and liabilities and any non-controlling
2) The detail information of the subsidiaries was as follows:
Establishment Percentage of Ownership (%)
and Operating December 31
Name of Investor Name of Investee Main Businesses Location 2022 2023
The Company ASE Engaged in the packaging and testing of semiconductors R.O.C. 100.0 100.0
USI Inc. (“USIINC”) Holding company R.O.C. 100.0 100.0
SPIL Engaged in the assembly, testing and turnkey services of integrated circuit R.O.C. 100.0 100.0
ASE Social Enterprise Co., Ltd. Engaged in social services, and was established in June 2022 R.O.C. 100.0 100.0
ASE Global Integrated Solutions Co., Ltd. Engaged in integration-relevant services, and was established in September 2023 R.O.C. —  100.0
ASE A.S.E. Holding Limited Holding company Bermuda 100.0 100.0
J &amp; R Holding Limited (“J&amp;R Holding”) Holding company Bermuda 100.0 100.0
Innosource Limited Holding company British Virgin Islands 100.0 100.0
Establishment Percentage of Ownership (%)
and Operating December 31
Name of Investor Name of Investee Main Businesses Location 2022 2023
Omniquest Industrial Limited Holding company British Virgin Islands 71.0 71.0
ASE Marketing &amp; Service Japan Co., Ltd. Engaged in marketing and sales services Japan 100.0 100.0
ASE Test, Inc. (“ASET”) Engaged in the testing of semiconductors R.O.C. 100.0 100.0
Luchu Development Corporation (“LUCHU”) Engaged in the development of real estate properties, and was disposed in December 2023 (Note 30) R.O.C. 67.1 — 
Advanced Microelectronic Products Inc. (“AMPI”) Engaged in the manufacturing of integrated circuit R.O.C. 7.6 7.6
ASE Singapore Pte. Ltd. Engaged in the packaging and testing of semiconductors Singapore 100.0 100.0
ASE Electronics (M) Sdn. Bhd. Engaged in the packaging and testing of semiconductors Malaysia 100.0 100.0
ASET Alto Enterprises Limited Holding company British Virgin Islands 100.0 100.0
Super Zone Holdings Limited Holding company Hong Kong 100.0 100.0
LUCHU Engaged in the development of real estate properties, and was disposed in December 2023 (Note 30) R.O.C. 19.0 — 
TLJ Intertech Inc. Engaged in information software services R.O.C. 60.0 60.0
AMPI Engaged in the manufacturing of integrated circuit R.O.C. 43.4 43.4
A.S.E. Holding Limited ASE Investment (Labuan) Inc. Holding company Malaysia 70.1 70.1
ASE Test Limited (“ASE Test”) Holding company Singapore 10.2 10.2
ASE Technology Partners, Limited Holding company British Cayman Islands 100.0 100.0
Integrated Solutions Enterprise Europe (“ITGEU”) Trading company Belgium 100.0 100.0
J&amp;R Holding ASE Test Holding company Singapore 89.8 89.8
Omniquest Industrial Limited Holding company British Virgin Islands 8.4 8.4
J&amp;R Industrial Inc. Engaged in leasing equipment and investing activity R.O.C. 100.0 100.0
Establishment Percentage of Ownership (%)
and Operating December 31
Name of Investor Name of Investee Main Businesses Location 2022 2023
ASE Japan Co., Ltd. Engaged in the packaging and testing of semiconductors Japan 100.0 100.0
ASE (U.S.) Inc. After-sales service and sales support U.S.A. 100.0 100.0
Global Advanced Packaging Technology Limited Holding company British Cayman Islands 100.0 100.0
Innosource Limited Omniquest Industrial Limited Holding company British Virgin Islands 20.6 20.6
ASE (Shanghai) Inc. (“ASEMTL”) Engaged in the production of substrates Shanghai, China 8.5 8.5
ASE Enterprise Management (Shanghai) Inc. (“ASEEMSH”) Engaged in the leasing of properties and buildings, and was spun off from ASEMTL in November 2023 Shanghai, China —  8.5
Omniquest Industrial Limited ASE Corporation Holding company British Cayman Islands 100.0 100.0
Alto Enterprises Limited ASE Investment (Kun Shan) Limited Holding company Kun Shan, China 100.0 100.0
Super Zone Holdings Limited Advanced Semiconductor Engineering (China) Ltd. Engaged in the packaging and testing of semiconductors, after-sale services, advisory and lease of factory Shanghai, China 100.0 100.0
ASE Investment (Labuan) Inc. ASE (Korea) Inc. Engaged in the packaging and testing of semiconductors Korea 100.0 100.0
ASE Technology Partners, Limited ASE Technology Acquisition Corporation Holding company British Cayman Islands 100.0 100.0
ASE Test ASE Test Holdings, Ltd. Holding company British Cayman Islands 100.0 100.0
ASE Holdings (Singapore) Pte Ltd Holding company Singapore 100.0 100.0
ASE Investment (Labuan) Inc. Holding company Malaysia 29.9 29.9
ASE Test Holdings, Ltd. ISE Labs, Inc. Engaged in the testing of semiconductors U.S.A. 100.0 100.0
ISE Labs, Inc. ISE Services, Inc. Engaged in turnkey services of semiconductors U.S.A. 100.0 100.0
Establishment Percentage of Ownership (%)
and Operating December 31
Name of Investor Name of Investee Main Businesses Location 2022 2023
Global Advanced Packaging Technology Limited ASE Assembly &amp; Test (Shanghai) Limited (“ASESH”) Engaged in the packaging and testing of semiconductors and leasing of properties Shanghai, China 100.0 100.0
ASESH Wuxi Tongzhi Microelectronics Co., Ltd. Engaged in the packaging and testing of semiconductors Wuxi, China 100.0 100.0
ISE Labs, China, Ltd. Engaged in the testing of semiconductor Shanghai, China 100.0 100.0
Shanghai Ding Hui Real Estate Development Co., Ltd. (“DH”) Engaged in the development, construction and sale of real estate properties Shanghai, China 60.0 60.0
DH Shanghai Ding Qi Property Management Co., Ltd. Engaged in the management of real estate properties Shanghai, China 100.0 100.0
Shanghai Ding Wei Real Estate Development Co., Ltd. Engaged in the management of properties, parking lot business and leasing of properties for shopping center Shanghai, China 100.0 100.0
Shanghai Ding Yu Real Estate Development Co., Ltd. Engaged in the management of properties, parking lot business and leasing of properties for shopping center Shanghai, China 100.0 100.0
Kun Shan Ding Hong Real Estate Development Co., Ltd. Engaged in the development, construction and leasing of properties for shopping center Kun Shan, China 100.0 100.0
Shanghai Ding Xu Property Management Co., Ltd. Engaged in the management of real estate properties Shanghai, China 100.0 100.0
Shanghai Ding Yao Estate Development Co., Ltd. Engaged in the management of real estate properties Shanghai, China 100.0 100.0
Shanghai Ding Fan Business Management Co., Ltd. Engaged in the management of commercial complex services and department store trading Shanghai, China 100.0 100.0
ASE Corporation ASE Mauritius Inc. Holding company Mauritius 100.0 100.0
ASE Labuan Inc. Holding company Malaysia 100.0 100.0
ASE Mauritius Inc. ASEMTL Engaged in the production of substrates Shanghai, China 91.5 91.5
ASEEMSH Engaged in the leasing of properties and buildings, and was spun off from ASEMTL in November 2023 Shanghai, China —  91.5
Establishment Percentage of Ownership (%)
and Operating December 31
Name of Investor Name of Investee Main Businesses Location 2022 2023
ASE Labuan Inc. ASE Electronics Inc. Engaged in the production of substrates R.O.C. 100.0 100.0
ASEMTL Advanced Semiconductor Engineering (HK) Limited Engaged in the trading of substrates Hong Kong 100.0 100.0
DH Engaged in the development, construction and sale of real estate properties (spun off to ASEEMSH in November 2023) Shanghai, China 40.0 — 
Universal Scientific Industrial (Shanghai) Co., Ltd. (“USISH”) Engaged in the designing, manufacturing and sales of electronic components Shanghai, China 0.8 0.8
ASEEMSH DH Engaged in the development, construction and sale of real estate properties (spun off from ASEMTL in November 2023) Shanghai, China —  40.0
USIINC Huntington Holdings International Co., Ltd. Holding company British Virgin Islands 100.0 100.0
Huntington Holdings International Co., Ltd. Unitech Holdings International Co., Ltd. Holding company British Virgin Islands 100.0 100.0
Real Tech Holdings Limited Holding company British Virgin Islands 100.0 100.0
Universal ABIT Holding Co., Ltd. In the process of liquidation British Cayman Islands 100.0 100.0
Real Tech Holdings Limited USI Enterprise Limited (“USIE”) Engaged in the service of investment advisory and warehousing management Hong Kong 100.0 100.0
USIE USISH Engaged in the designing, manufacturing and sales of electronic components Shanghai, China 77.2 77.0
USISH Universal Global Technology Co., Limited Holding company Hong Kong 100.0 100.0
Universal Global Technology (Kunshan) Co., Ltd. (“UGKS”) Engaged in the designing and manufacturing of electronic components Kun Shan, China 100.0 100.0
Universal Global Technology (Shanghai) Co., Ltd. Engaged in the processing and sales of computer and communication peripherals as well as business in import and export of goods and technology Shanghai, China 100.0 100.0
Establishment Percentage of Ownership (%)
and Operating December 31
Name of Investor Name of Investee Main Businesses Location 2022 2023
Universal Global Electronics (Shanghai) Co., Ltd. Engaged in the sales of electronic components and telecommunications equipment Shanghai, China 100.0 100.0
USI Electronics (Shenzhen) Co., Ltd. (“USISZ”) Engaged in the design, manufacturing and sales of motherboards and computer peripherals Shenzhen, China 50.0 50.0
Universal Global Technology (Huizhou) Co., Ltd. Engaged in the research and manufacturing of new electronic applications, communications, computers and other electronics products and also provided auxiliary technical services as well as import and export services Huizhou, China 100.0 100.0
FINANCIERE AFG (”FAFG”) Holding company France 10.4 10.4
Universal Global Technology Co., Limited Universal Global Industrial Co., Limited Engaged in manufacturing, trading and investing activity Hong Kong 100.0 100.0
Universal Global Scientific Industrial Co., Ltd. (“UGTW”) Engaged in the manufacturing of components of telecommunication and cars and provision of related R&amp;D services R.O.C. 100.0 100.0
USI America Inc. Engaged in the manufacturing and processing of motherboards and wireless network communication and provision of related technical service U.S.A. 100.0 100.0
Universal Scientific Industrial De Mexico S.A. De C.V. Engaged in the assembling of motherboards and computer components Mexico 100.0 100.0
USI Japan Co., Ltd. Engaged in the manufacturing and sales of computer peripherals, integrated chip and other related accessories Japan 100.0 100.0
USISZ Engaged in the design, manufacturing and sales of motherboards and computer peripherals Shenzhen, China 50.0 50.0
Establishment Percentage of Ownership (%)
and Operating December 31
Name of Investor Name of Investee Main Businesses Location 2022 2023
Universal Global Electronics Co., Ltd. (“UGHK”) Engaged in accepting and outsourcing orders as well as sales of electronic components and service of technical advisory Hong Kong 100.0 100.0
Universal Scientific Industrial (France) Engaged in investing activities France 100.0 100.0
UNIVERSAL SCIENTIFIC INDUSTRIAL VIETNAM COMPANY LIMITED Engaged in IC assembly for wearable devices Vietnam 100.0 100.0
Universal Ample Technology Co., Limited Holding company, and was established in May 2023 Hong Kong —  75.1
Universal Global Industrial Co., Limited Universal Scientific Industrial De Mexico S.A. De C.V. Engaged in the assembling of motherboards and computer components Mexico (Note 1 ) (Note 1 )
UGTW Universal Scientific Industrial Co., Ltd. Engaged in the manufacturing, processing and sales of computers, computer peripherals and related accessories R.O.C. 100.0 100.0
UGHK Universal Scientific Industrial Poland Sp. z o.o. Engaged in the design and manufacturing of electronic components and new electronic applications Poland 100.0 100.0
Universal Global Electronics (Shanghai) Co., Ltd. USI Science and Technology (Shenzhen) Co., Ltd. Engaged in the design of electronic components, service of technical advisory; wholesale of electronic components and communication peripherals as well as business in import and export of goods and management of properties Shenzhen, China 100.0 100.0
Universal Ample Technology Co., Limited setus 80. GmbH Holding company, and was established in May 2023 Germany —  100.0
setus 80. GmbH Hirschmann Car Communication Holding S.a.r.l. (“Hirschmann”) Holding company Luxembourg —  100.0
Establishment Percentage of Ownership (%)
and Operating December 31
Name of Investor Name of Investee Main Businesses Location 2022 2023
Hirschmann Hirschmann Car Communication GmbH Engaged in the research and development, manufacturing and sales of PCBAs and tuners Germany —  100.0
Hirschmann Car Communication Kft. Engaged in the manufacturing and sales of antennas, RF amplifiers, connectors and wave straps Hungary —  100.0
Hirschmann Car Communication, Inc. Engaged in the research and development, and sales marketing U.S.A. —  100.0
Hirschmann Car Communication GmbH Hirschmann Car Communication S.A.S. Engaged in the research and development, and sales marketing France —  100.0
Hirschmann Car Communication (Shanghai) Co., Ltd. Engaged in the sales of antennas, RF amplifiers and wave straps, PCBs, and tuners Shanghai, China —  100.0
Universal Scientific Industrial (France) FAFG Holding company France 89.6 89.6
FAFG MANUFACTURING POWER TUNISIA Engaged in the design and manufacturing of electronic components Tunisia 100.0 100.0
ASTEELFLASH MEXICO S.A. de C.V. Engaged in the design and manufacturing of electronic components Mexico 100.0 100.0
ASTEELFLASH (BEDFORD) LIMITED Engaged in the design and manufacturing of electronic components United Kingdom 100.0 100.0
ASTEELFLASH FRANCE Engaged in the design and manufacturing of electronic components France 99.9 99.9
ASTEELFLASH TUNISIE S.A. Engaged in the design and manufacturing of electronic components Tunisia 100.0 100.0
ASTEELFLASH HONG KONG LIMITED Holding company Hong Kong 100.0 100.0
ASTEELFLASH GERMANY GmbH Engaged in the design and manufacturing of electronic components Germany 100.0 100.0
ASTEELFLASH US HOLDING CORP. Holding company U.S.A. 100.0 100.0
AFERH TUNISIE Engaged in the management, training and consulting of human resources Tunisia 0.5 0.5
Establishment Percentage of Ownership (%)
and Operating December 31
Name of Investor Name of Investee Main Businesses Location 2022 2023
ASTEEL ELECTRONICS MANUFACTURING SERVICES Engaged in the design and manufacturing of electronic components Tunisia 0.1 0.1
ASTEELFLASH PLZEN S.R.O. Engaged in the design and manufacturing of electronic components Czech Republic 100.0 100.0
ASTEELFLASH (BEDFORD) LIMITED ASTEELFLASH TUNISIE S.A. Engaged in the design and manufacturing of electronic components Tunisia (Note 1 ) (Note 1 )
ASTEELFLASH TECHNOLOGIE ASTEELFLASH FRANCE Engaged in the design and manufacturing of electronic components France (Note 1 ) (Note 1 )
ASTEELFLASH FRANCE ASTEEL ELECTRONICS MANUFACTURING SERVICES Engaged in the design and manufacturing of electronic components Tunisia 99.9 99.9
ASTEELFLASH TECHNOLOGIE Engaged in projection of plastic and the design and manufacturing of industrial components France 100.0 100.0
ASTEELFLASH BRETAGNE Engaged in the design and manufacturing of electronic components France 100.0 100.0
ASTEELFLASH TUNISIE S.A. Engaged in the design and manufacturing of electronic components Tunisia (Note 1 ) (Note 1 )
AFERH TUNISIE Engaged in the management, training and consulting of organization and human resources Tunisia 99.5 99.5
ASTEELFLASH HONG KONG LIMITED Asteelflash Suzhou Co., Ltd. Engaged in the design and manufacturing of electronic components Suzhou, China 100.0 100.0
Asteelflash Suzhou Co., Ltd. ASTEELFLASH TUNISIE S.A. Engaged in the design and manufacturing of electronic components Tunisia (Note 1 ) (Note 1 )
ASTEELFLASH GERMANY GmbH ASTEELFLASH HERSFELD GmbH Engaged in the design and manufacturing of electronic components Germany 100.0 100.0
ASTEELFLASH EBERBACH GmbH Merged by ASTEELFLASH HERSFELD GmbH in November 2023 Germany 100.0 — 
Establishment Percentage of Ownership (%)
and Operating December 31
Name of Investor Name of Investee Main Businesses Location 2022 2023
ASTEELFLASH BONN GmbH Merged by ASTEELFLASH HERSFELD GmbH in November 2023 Germany 100.0 — 
ASTEELFLASH SCHWANDORF GmbH Merged by ASTEELFLASH HERSFELD GmbH in November 2023 Germany 100.0 — 
ASTEELFLASH DESIGN SOLUTIONS HAMBOURG GmbH Engaged in the design and manufacturing of electronic components Germany 100.0 100.0
EN ELECTRONIC NETWORK SRL Engaged in the design and manufacturing of electronic components Romania 100.0 100.0
ASTEELFLASH TUNISIE S.A. Engaged in the design and manufacturing of electronic components Tunisia (Note 1 ) (Note 1 )
ASTEELFLASH MEXICO S.A. de C.V. ASTEELFLASH TUNISIE S.A. Engaged in the design and manufacturing of electronic components Tunisia (Note 1 ) (Note 1 )
ASTEELFLASH US HOLDING CORP. ASTEELFLASH USA CORP. Engaged in the design and manufacturing of electronic components U.S.A. 100.0 100.0
ASTEELFLASH USA CORP. ASTEELFLASH TUNISIE S.A. Engaged in the design and manufacturing of electronic components Tunisia (Note 1 ) (Note 1 )
SPIL SPIL (B.V.I.) Holding Limited Engaged in investing activities British Virgin Islands 100.0 100.0
Siliconware Precision Malaysia Sdn. Bhd. Engaged in the assembly and testing, and was established in September 2023 Malaysia —  100.0
SPIL (B.V.I.) Holding Limited Siliconware USA, Inc. Engaged in marketing activities U.S.A. 100.0 100.0
SPIL (Cayman) Holding Limited Engaged in investing activities British Cayman Islands 100.0 100.0
SPIL (Cayman) Holding Limited Siliconware Technology (Suzhou) Limited Engaged in the packaging and testing of semiconductors Suzhou, China 100.0 100.0
Note 1: The number of shares held was 1 share or 3 shares and the percentage of ownership was less than 0.1%.
e. Business combinations Acquisitions of businesses are accounted for using the acquisition method. Acquisition-related costs are generally recognized in profit or loss as they are incurred. Goodwill is measured as the excess of the sum of the consideration transferred, the amount of any non-controlling re-assessment, non-controlling Where the consideration the Group transfers in a business combination includes assets or liabilities resulting from a contingent consideration arrangement, the contingent consideration is measured at its acquisition-date fair value and considered as part of the consideration transferred in a business combination. Changes in the fair value of the contingent consideration that qualify as measurement period adjustments are adjusted retrospectively, with the corresponding adjustments being made against goodwill or gains on bargain purchases. Measurement period adjustments are adjustments that arise from additional information obtained during the measurement period about facts and circumstances that existed as of the acquisition date. The measurement period does not exceed 1 year from the acquisition date. The subsequent accounting for changes in the fair value of the contingent consideration that do not qualify as measurement period adjustments depends on how the contingent consideration is classified. Contingent consideration not classified as equity is remeasured at fair value at the end of subsequent reporting period with any gain or loss recognized in profit or loss. When a business combination is achieved in stages, the Group’s previously held equity interest in an acquiree is remeasured to fair value at acquisition date, and the resulting gain or loss, if any, is recognized in profit or loss or other comprehensive income. Amounts arising from interests in the acquiree prior to the acquisition date that have previously been recognized in other comprehensive income are recognized on the same basis as would be required had those interest been directly disposed of by the Group. If the initial accounting for a business combination is incomplete by the end of the reporting period in which the combination occurs, the Group reports provisional amounts for the items for which the accounting is incomplete. Those provisional amounts are adjusted retrospectively during the measurement period, or additional assets or liabilities are recognized, to reflect new information obtained about facts and circumstances that existed at the acquisition date that, if known, would have affected the amounts recognized at that date. Business combination involving entities under common control is not accounted for using the acquisition method but is accounted for at the carrying amounts of the entities. The Group elected not to restate comparative information of the prior period in the financial statements as the business combination was an organization restructure under common control.
f. Foreign currencies In preparing the financial statements of each individual entity, transactions in currencies other than the entity’s functional currency (i.e. foreign currencies) are recognized at the rates of exchange prevailing at the dates of the transactions. At each balance sheet date, monetary items denominated in foreign currencies are retranslated at the rates prevailing at that date. Exchange differences on monetary items arising from settlement or translation are recognized in profit or loss in the period in which they arise except for exchange differences on transactions entered into in order to hedge certain foreign currency risks. Non-monetary non-monetary non-monetary Non-monetary For the purposes of presenting the consolidated financial statements, the assets and liabilities of the Group’s foreign operations (including subsidiaries, associates and joint ventures in other countries that use currencies which are different from the currency of the Company) are translated into the New Taiwan dollars using exchange rates prevailing at each balance sheet date. Income and expense items are translated at the average exchange rates for the period. The resulting currency translation differences are recognized in other comprehensive income and accumulated in equity attributed to the owners of the Company and non-controlling On the disposal of the Group’s entire interest in a foreign operation, or a disposal involving the loss of control over a subsidiary that includes a foreign operation, or a partial disposal of an interest in a joint arrangement or an associate that includes a foreign operation of which the retained interest becomes a financial asset, all of the exchange differences accumulated in equity in respect of that operation attributable to the owners of the Company are reclassified to profit or loss. In relation to a partial disposal of a subsidiary that does not result in the Group losing control over the subsidiary, the proportionate share of accumulated exchange differences is re-attributed non-controlling Goodwill and fair value adjustments recognized on identifiable assets and liabilities of acquired foreign operation are treated as assets and liabilities of the foreign operation and translated at the rates of exchange prevailing at the end of each reporting period. Exchange differences are recognized in other comprehensive income.
g. Inventories and inventories related to real estate business Inventories, including raw materials, supplies, work in process, finished goods, and materials and supplies in transit are stated at the lower of cost or net realizable value. Inventory write-downs are made by item, except for those that may be appropriate to group items of similar or related inventories. Net realizable value is the estimated selling prices of inventories less all estimated costs of completion and estimated costs necessary to make the sale. Raw materials and supplies are recorded at moving average cost while work in process and finished goods are recorded at standard cost. Inventories related to real estate business include land and buildings held for sale, land held for construction and construction in progress. Land held for development is recorded as land held for construction upon obtaining the title of ownership. Prior to the completion, the borrowing costs directly attributable to construction in progress are capitalized as part of the cost of the asset. Construction in progress is transferred to land and buildings held for sale upon completion. Land and buildings held for sale, construction in progress and land held for construction are stated at the lower of cost or net realizable value and related write-downs are made by item. The amounts received in advance for real estate properties are first recorded as advance receipts and then recognized as revenue when the construction is completed and the title and significant risk of the real estate properties are transferred to customers. Cost of sales of land and buildings held for sale are recognized based on the ratio of property sold to the total property developed.
h. Investments in associates and joint ventures An associate is an entity over which the Group has significant influence and that is neither a subsidiary nor an interest in a joint venture. Joint venture is a joint arrangement whereby the Group and other parties that have joint control of the arrangement have rights to the net assets of the arrangement. The Group applies the equity method to investments in an associate and joint venture. Under the equity method, investments in an associate and a joint venture are initially recognized at cost and adjusted thereafter to recognize the Group’s share of the profit or loss and other comprehensive income of the associate and joint venture. The Group also recognizes the changes in the Group’s share of equity of associates and joint venture. Any excess of the cost of acquisition over the Group’s share of the net fair value of the identifiable assets and liabilities of an associate or a joint venture at the date of acquisition is recognized as goodwill, which is included within the carrying amount of the investment and is not amortized. Any excess of the Group’s share of the net fair value of the identifiable assets and liabilities over the cost of acquisition after reassessment is recognized immediately in profit or loss. When the Group subscribes for additional new shares of an associate and joint venture at a percentage different from its existing ownership percentage, the resulting carrying amount of the investment differs from the amount of the Group’s proportionate interest in the associate and joint venture. The Group records such a difference as an adjustment to investments with the corresponding amount charged to gain or loss on disposal of investments accounted for using the equity method. When the Group reduces its ownership interest in an associate or a joint venture but the Group continues to use the equity method, the Group reclassifies to profit or loss the proportion of the gain or loss that had previously been recognised in other comprehensive income relating to that reduction in ownership interest if that gain or loss would be reclassified to profit or loss on the disposal of the related assets or liabilities. When the Group’s share of losses of an associate and a joint venture equals or exceeds its interest in that associate and joint venture (which includes any carrying amount of the investment accounted for using the equity method and long-term interests that, in substance, form part of the Group’s net investment in the associate and joint venture), the Group discontinues recognizing its share of further losses. Additional losses and liabilities are recognized only to the extent that the Group has incurred legal obligations or constructive obligations, or made payments on behalf of that associate and joint venture. The entire carrying amount of an investment (including goodwill) is tested for impairment as a single asset by comparing its recoverable amount with its carrying amount. Any impairment loss recognized is not allocated to any asset, including goodwill, that forms part of the carrying amount of the investment. Any reversal of that impairment loss is recognized to the extent that the recoverable amount of the investment subsequently increases. The Group discontinues the use of the equity method from the date on which its investment ceases to be an associate and a joint venture. Any retained investment is measured at fair value at that date, and the fair value is regarded as the investment’s fair value on initial recognition as a financial asset. The difference between the previous carrying amount of the associate and the joint venture attributable to the retained interest and its fair value is included in the determination of the gain or loss on disposal of the associate and the joint venture. The Group accounts for all amounts previously recognized in o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rade Receivables, Net - Summary of Movements of Loss Allowance of Trade Receivables (Detail) - Trade receivables [member]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64408</v>
      </c>
      <c r="C4" s="6" t="n">
        <v>5369</v>
      </c>
      <c r="D4" s="6" t="n">
        <v>103353</v>
      </c>
      <c r="E4" s="6" t="n">
        <v>97358</v>
      </c>
    </row>
    <row r="5">
      <c r="A5" s="4" t="inlineStr">
        <is>
          <t>Remeasurement of loss allowance</t>
        </is>
      </c>
      <c r="B5" s="5" t="n">
        <v>108672</v>
      </c>
      <c r="C5" s="5" t="n">
        <v>3549</v>
      </c>
      <c r="D5" s="5" t="n">
        <v>59490</v>
      </c>
      <c r="E5" s="5" t="n">
        <v>17078</v>
      </c>
    </row>
    <row r="6">
      <c r="A6" s="4" t="inlineStr">
        <is>
          <t>Acquisition through business combinations</t>
        </is>
      </c>
      <c r="B6" s="5" t="n">
        <v>73689</v>
      </c>
      <c r="C6" s="5" t="n">
        <v>2407</v>
      </c>
      <c r="D6" s="5" t="n">
        <v>0</v>
      </c>
      <c r="E6" s="5" t="n">
        <v>0</v>
      </c>
    </row>
    <row r="7">
      <c r="A7" s="4" t="inlineStr">
        <is>
          <t>Amounts written off</t>
        </is>
      </c>
      <c r="B7" s="5" t="n">
        <v>-8376</v>
      </c>
      <c r="C7" s="5" t="n">
        <v>-274</v>
      </c>
      <c r="D7" s="5" t="n">
        <v>0</v>
      </c>
      <c r="E7" s="5" t="n">
        <v>-399</v>
      </c>
    </row>
    <row r="8">
      <c r="A8" s="4" t="inlineStr">
        <is>
          <t>Disposal of subsidiaries</t>
        </is>
      </c>
      <c r="B8" s="5" t="n">
        <v>0</v>
      </c>
      <c r="C8" s="5" t="n">
        <v>0</v>
      </c>
      <c r="D8" s="5" t="n">
        <v>0</v>
      </c>
      <c r="E8" s="5" t="n">
        <v>-4637</v>
      </c>
    </row>
    <row r="9">
      <c r="A9" s="4" t="inlineStr">
        <is>
          <t>Effects of foreign currency exchange differences</t>
        </is>
      </c>
      <c r="B9" s="5" t="n">
        <v>2024</v>
      </c>
      <c r="C9" s="5" t="n">
        <v>66</v>
      </c>
      <c r="D9" s="5" t="n">
        <v>1565</v>
      </c>
      <c r="E9" s="5" t="n">
        <v>-6047</v>
      </c>
    </row>
    <row r="10">
      <c r="A10" s="4" t="inlineStr">
        <is>
          <t>Ending balance</t>
        </is>
      </c>
      <c r="B10" s="6" t="n">
        <v>340417</v>
      </c>
      <c r="C10" s="6" t="n">
        <v>11117</v>
      </c>
      <c r="D10" s="6" t="n">
        <v>164408</v>
      </c>
      <c r="E10" s="6" t="n">
        <v>103353</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Receivables, Net - Summary of Loss Allowance For Current Financial Assets At FVTOCI (Detail) $ in Thousands, $ in Thousands</t>
        </is>
      </c>
      <c r="B1" s="2" t="inlineStr">
        <is>
          <t>Dec. 31, 2023 TWD ($)</t>
        </is>
      </c>
      <c r="C1" s="2" t="inlineStr">
        <is>
          <t>Dec. 31, 2023 USD ($)</t>
        </is>
      </c>
      <c r="D1" s="2" t="inlineStr">
        <is>
          <t>Dec. 31, 2022 TWD ($)</t>
        </is>
      </c>
    </row>
    <row r="2">
      <c r="A2" s="3" t="inlineStr">
        <is>
          <t>Disclosure For Loss Allowance For Current Financial Assets At FVTOCI [Line Items]</t>
        </is>
      </c>
      <c r="B2" s="4" t="inlineStr">
        <is>
          <t xml:space="preserve"> </t>
        </is>
      </c>
      <c r="C2" s="4" t="inlineStr">
        <is>
          <t xml:space="preserve"> </t>
        </is>
      </c>
      <c r="D2" s="4" t="inlineStr">
        <is>
          <t xml:space="preserve"> </t>
        </is>
      </c>
    </row>
    <row r="3">
      <c r="A3" s="4" t="inlineStr">
        <is>
          <t>Net Amount</t>
        </is>
      </c>
      <c r="B3" s="6" t="n">
        <v>5637485</v>
      </c>
      <c r="C3" s="6" t="n">
        <v>184111</v>
      </c>
      <c r="D3" s="6" t="n">
        <v>5402714</v>
      </c>
    </row>
    <row r="4">
      <c r="A4" s="4" t="inlineStr">
        <is>
          <t>Trade receivables [member]</t>
        </is>
      </c>
      <c r="B4" s="4" t="inlineStr">
        <is>
          <t xml:space="preserve"> </t>
        </is>
      </c>
      <c r="C4" s="4" t="inlineStr">
        <is>
          <t xml:space="preserve"> </t>
        </is>
      </c>
      <c r="D4" s="4" t="inlineStr">
        <is>
          <t xml:space="preserve"> </t>
        </is>
      </c>
    </row>
    <row r="5">
      <c r="A5" s="3" t="inlineStr">
        <is>
          <t>Disclosure For Loss Allowance For Current Financial Assets At FVTOCI [Line Items]</t>
        </is>
      </c>
      <c r="B5" s="4" t="inlineStr">
        <is>
          <t xml:space="preserve"> </t>
        </is>
      </c>
      <c r="C5" s="4" t="inlineStr">
        <is>
          <t xml:space="preserve"> </t>
        </is>
      </c>
      <c r="D5" s="4" t="inlineStr">
        <is>
          <t xml:space="preserve"> </t>
        </is>
      </c>
    </row>
    <row r="6">
      <c r="A6" s="4" t="inlineStr">
        <is>
          <t>Expected credit loss rate</t>
        </is>
      </c>
      <c r="B6" s="10" t="n">
        <v>0</v>
      </c>
      <c r="C6" s="10" t="n">
        <v>0</v>
      </c>
      <c r="D6" s="4" t="inlineStr">
        <is>
          <t xml:space="preserve"> </t>
        </is>
      </c>
    </row>
    <row r="7">
      <c r="A7" s="4" t="inlineStr">
        <is>
          <t>Gross carrying amount</t>
        </is>
      </c>
      <c r="B7" s="6" t="n">
        <v>5637485</v>
      </c>
      <c r="C7" s="6" t="n">
        <v>184111</v>
      </c>
      <c r="D7" s="5" t="n">
        <v>5402714</v>
      </c>
    </row>
    <row r="8">
      <c r="A8" s="4" t="inlineStr">
        <is>
          <t>Loss allowance (Lifetime ECLs)</t>
        </is>
      </c>
      <c r="B8" s="5" t="n">
        <v>0</v>
      </c>
      <c r="C8" s="5" t="n">
        <v>0</v>
      </c>
      <c r="D8" s="5" t="n">
        <v>0</v>
      </c>
    </row>
    <row r="9">
      <c r="A9" s="4" t="inlineStr">
        <is>
          <t>Net Amount</t>
        </is>
      </c>
      <c r="B9" s="6" t="n">
        <v>5637485</v>
      </c>
      <c r="C9" s="6" t="n">
        <v>184111</v>
      </c>
      <c r="D9" s="5" t="n">
        <v>5402714</v>
      </c>
    </row>
    <row r="10">
      <c r="A10" s="4" t="inlineStr">
        <is>
          <t>Not past due [member] | Trade receivables [member]</t>
        </is>
      </c>
      <c r="B10" s="4" t="inlineStr">
        <is>
          <t xml:space="preserve"> </t>
        </is>
      </c>
      <c r="C10" s="4" t="inlineStr">
        <is>
          <t xml:space="preserve"> </t>
        </is>
      </c>
      <c r="D10" s="4" t="inlineStr">
        <is>
          <t xml:space="preserve"> </t>
        </is>
      </c>
    </row>
    <row r="11">
      <c r="A11" s="3" t="inlineStr">
        <is>
          <t>Disclosure For Loss Allowance For Current Financial Assets At FVTOCI [Line Items]</t>
        </is>
      </c>
      <c r="B11" s="4" t="inlineStr">
        <is>
          <t xml:space="preserve"> </t>
        </is>
      </c>
      <c r="C11" s="4" t="inlineStr">
        <is>
          <t xml:space="preserve"> </t>
        </is>
      </c>
      <c r="D11" s="4" t="inlineStr">
        <is>
          <t xml:space="preserve"> </t>
        </is>
      </c>
    </row>
    <row r="12">
      <c r="A12" s="4" t="inlineStr">
        <is>
          <t>Expected credit loss rate</t>
        </is>
      </c>
      <c r="B12" s="10" t="n">
        <v>0</v>
      </c>
      <c r="C12" s="10" t="n">
        <v>0</v>
      </c>
      <c r="D12" s="4" t="inlineStr">
        <is>
          <t xml:space="preserve"> </t>
        </is>
      </c>
    </row>
    <row r="13">
      <c r="A13" s="4" t="inlineStr">
        <is>
          <t>Gross carrying amount</t>
        </is>
      </c>
      <c r="B13" s="6" t="n">
        <v>5548363</v>
      </c>
      <c r="C13" s="6" t="n">
        <v>181201</v>
      </c>
      <c r="D13" s="5" t="n">
        <v>5291410</v>
      </c>
    </row>
    <row r="14">
      <c r="A14" s="4" t="inlineStr">
        <is>
          <t>Loss allowance (Lifetime ECLs)</t>
        </is>
      </c>
      <c r="B14" s="5" t="n">
        <v>0</v>
      </c>
      <c r="C14" s="5" t="n">
        <v>0</v>
      </c>
      <c r="D14" s="5" t="n">
        <v>0</v>
      </c>
    </row>
    <row r="15">
      <c r="A15" s="4" t="inlineStr">
        <is>
          <t>Net Amount</t>
        </is>
      </c>
      <c r="B15" s="6" t="n">
        <v>5548363</v>
      </c>
      <c r="C15" s="6" t="n">
        <v>181201</v>
      </c>
      <c r="D15" s="5" t="n">
        <v>5291410</v>
      </c>
    </row>
    <row r="16">
      <c r="A16" s="4" t="inlineStr">
        <is>
          <t>Less than 1 month [member] | Trade receivables [member]</t>
        </is>
      </c>
      <c r="B16" s="4" t="inlineStr">
        <is>
          <t xml:space="preserve"> </t>
        </is>
      </c>
      <c r="C16" s="4" t="inlineStr">
        <is>
          <t xml:space="preserve"> </t>
        </is>
      </c>
      <c r="D16" s="4" t="inlineStr">
        <is>
          <t xml:space="preserve"> </t>
        </is>
      </c>
    </row>
    <row r="17">
      <c r="A17" s="3" t="inlineStr">
        <is>
          <t>Disclosure For Loss Allowance For Current Financial Assets At FVTOCI [Line Items]</t>
        </is>
      </c>
      <c r="B17" s="4" t="inlineStr">
        <is>
          <t xml:space="preserve"> </t>
        </is>
      </c>
      <c r="C17" s="4" t="inlineStr">
        <is>
          <t xml:space="preserve"> </t>
        </is>
      </c>
      <c r="D17" s="4" t="inlineStr">
        <is>
          <t xml:space="preserve"> </t>
        </is>
      </c>
    </row>
    <row r="18">
      <c r="A18" s="4" t="inlineStr">
        <is>
          <t>Expected credit loss rate</t>
        </is>
      </c>
      <c r="B18" s="10" t="n">
        <v>0</v>
      </c>
      <c r="C18" s="10" t="n">
        <v>0</v>
      </c>
      <c r="D18" s="4" t="inlineStr">
        <is>
          <t xml:space="preserve"> </t>
        </is>
      </c>
    </row>
    <row r="19">
      <c r="A19" s="4" t="inlineStr">
        <is>
          <t>Gross carrying amount</t>
        </is>
      </c>
      <c r="B19" s="6" t="n">
        <v>5</v>
      </c>
      <c r="C19" s="6" t="n">
        <v>0</v>
      </c>
      <c r="D19" s="5" t="n">
        <v>22221</v>
      </c>
    </row>
    <row r="20">
      <c r="A20" s="4" t="inlineStr">
        <is>
          <t>Loss allowance (Lifetime ECLs)</t>
        </is>
      </c>
      <c r="B20" s="5" t="n">
        <v>0</v>
      </c>
      <c r="C20" s="5" t="n">
        <v>0</v>
      </c>
      <c r="D20" s="5" t="n">
        <v>0</v>
      </c>
    </row>
    <row r="21">
      <c r="A21" s="4" t="inlineStr">
        <is>
          <t>Net Amount</t>
        </is>
      </c>
      <c r="B21" s="6" t="n">
        <v>5</v>
      </c>
      <c r="C21" s="6" t="n">
        <v>0</v>
      </c>
      <c r="D21" s="5" t="n">
        <v>22221</v>
      </c>
    </row>
    <row r="22">
      <c r="A22" s="4" t="inlineStr">
        <is>
          <t>1 to 3 months [member] | Trade receivables [member]</t>
        </is>
      </c>
      <c r="B22" s="4" t="inlineStr">
        <is>
          <t xml:space="preserve"> </t>
        </is>
      </c>
      <c r="C22" s="4" t="inlineStr">
        <is>
          <t xml:space="preserve"> </t>
        </is>
      </c>
      <c r="D22" s="4" t="inlineStr">
        <is>
          <t xml:space="preserve"> </t>
        </is>
      </c>
    </row>
    <row r="23">
      <c r="A23" s="3" t="inlineStr">
        <is>
          <t>Disclosure For Loss Allowance For Current Financial Assets At FVTOCI [Line Items]</t>
        </is>
      </c>
      <c r="B23" s="4" t="inlineStr">
        <is>
          <t xml:space="preserve"> </t>
        </is>
      </c>
      <c r="C23" s="4" t="inlineStr">
        <is>
          <t xml:space="preserve"> </t>
        </is>
      </c>
      <c r="D23" s="4" t="inlineStr">
        <is>
          <t xml:space="preserve"> </t>
        </is>
      </c>
    </row>
    <row r="24">
      <c r="A24" s="4" t="inlineStr">
        <is>
          <t>Expected credit loss rate</t>
        </is>
      </c>
      <c r="B24" s="10" t="n">
        <v>0</v>
      </c>
      <c r="C24" s="10" t="n">
        <v>0</v>
      </c>
      <c r="D24" s="4" t="inlineStr">
        <is>
          <t xml:space="preserve"> </t>
        </is>
      </c>
    </row>
    <row r="25">
      <c r="A25" s="4" t="inlineStr">
        <is>
          <t>Gross carrying amount</t>
        </is>
      </c>
      <c r="B25" s="6" t="n">
        <v>76717</v>
      </c>
      <c r="C25" s="6" t="n">
        <v>2505</v>
      </c>
      <c r="D25" s="5" t="n">
        <v>83767</v>
      </c>
    </row>
    <row r="26">
      <c r="A26" s="4" t="inlineStr">
        <is>
          <t>Loss allowance (Lifetime ECLs)</t>
        </is>
      </c>
      <c r="B26" s="5" t="n">
        <v>0</v>
      </c>
      <c r="C26" s="5" t="n">
        <v>0</v>
      </c>
      <c r="D26" s="5" t="n">
        <v>0</v>
      </c>
    </row>
    <row r="27">
      <c r="A27" s="4" t="inlineStr">
        <is>
          <t>Net Amount</t>
        </is>
      </c>
      <c r="B27" s="6" t="n">
        <v>76717</v>
      </c>
      <c r="C27" s="6" t="n">
        <v>2505</v>
      </c>
      <c r="D27" s="5" t="n">
        <v>83767</v>
      </c>
    </row>
    <row r="28">
      <c r="A28" s="4" t="inlineStr">
        <is>
          <t>More than 91 days [member] | Trade receivables [member]</t>
        </is>
      </c>
      <c r="B28" s="4" t="inlineStr">
        <is>
          <t xml:space="preserve"> </t>
        </is>
      </c>
      <c r="C28" s="4" t="inlineStr">
        <is>
          <t xml:space="preserve"> </t>
        </is>
      </c>
      <c r="D28" s="4" t="inlineStr">
        <is>
          <t xml:space="preserve"> </t>
        </is>
      </c>
    </row>
    <row r="29">
      <c r="A29" s="3" t="inlineStr">
        <is>
          <t>Disclosure For Loss Allowance For Current Financial Assets At FVTOCI [Line Items]</t>
        </is>
      </c>
      <c r="B29" s="4" t="inlineStr">
        <is>
          <t xml:space="preserve"> </t>
        </is>
      </c>
      <c r="C29" s="4" t="inlineStr">
        <is>
          <t xml:space="preserve"> </t>
        </is>
      </c>
      <c r="D29" s="4" t="inlineStr">
        <is>
          <t xml:space="preserve"> </t>
        </is>
      </c>
    </row>
    <row r="30">
      <c r="A30" s="4" t="inlineStr">
        <is>
          <t>Expected credit loss rate</t>
        </is>
      </c>
      <c r="B30" s="10" t="n">
        <v>0</v>
      </c>
      <c r="C30" s="10" t="n">
        <v>0</v>
      </c>
      <c r="D30" s="4" t="inlineStr">
        <is>
          <t xml:space="preserve"> </t>
        </is>
      </c>
    </row>
    <row r="31">
      <c r="A31" s="4" t="inlineStr">
        <is>
          <t>Gross carrying amount</t>
        </is>
      </c>
      <c r="B31" s="6" t="n">
        <v>12400</v>
      </c>
      <c r="C31" s="6" t="n">
        <v>405</v>
      </c>
      <c r="D31" s="5" t="n">
        <v>5316</v>
      </c>
    </row>
    <row r="32">
      <c r="A32" s="4" t="inlineStr">
        <is>
          <t>Loss allowance (Lifetime ECLs)</t>
        </is>
      </c>
      <c r="B32" s="5" t="n">
        <v>0</v>
      </c>
      <c r="C32" s="5" t="n">
        <v>0</v>
      </c>
      <c r="D32" s="5" t="n">
        <v>0</v>
      </c>
    </row>
    <row r="33">
      <c r="A33" s="4" t="inlineStr">
        <is>
          <t>Net Amount</t>
        </is>
      </c>
      <c r="B33" s="6" t="n">
        <v>12400</v>
      </c>
      <c r="C33" s="6" t="n">
        <v>405</v>
      </c>
      <c r="D33" s="6" t="n">
        <v>531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Net -  Transfer of Financial Asset (Detail) - BNP Paribas [Member] - EUR (€) € in Thousands</t>
        </is>
      </c>
      <c r="B1" s="2" t="inlineStr">
        <is>
          <t>12 Months Ended</t>
        </is>
      </c>
    </row>
    <row r="2">
      <c r="B2" s="2" t="inlineStr">
        <is>
          <t>Dec. 31, 2023</t>
        </is>
      </c>
      <c r="C2" s="2" t="inlineStr">
        <is>
          <t>Dec. 31, 2022</t>
        </is>
      </c>
    </row>
    <row r="3">
      <c r="A3" s="4" t="inlineStr">
        <is>
          <t>Receivables Factoring Proceeds [Member]</t>
        </is>
      </c>
      <c r="B3" s="4" t="inlineStr">
        <is>
          <t xml:space="preserve"> </t>
        </is>
      </c>
      <c r="C3" s="4" t="inlineStr">
        <is>
          <t xml:space="preserve"> </t>
        </is>
      </c>
    </row>
    <row r="4">
      <c r="A4" s="3" t="inlineStr">
        <is>
          <t>Disclosure of transferred financial assets that are not derecognised in their entirety [line items]</t>
        </is>
      </c>
      <c r="B4" s="4" t="inlineStr">
        <is>
          <t xml:space="preserve"> </t>
        </is>
      </c>
      <c r="C4" s="4" t="inlineStr">
        <is>
          <t xml:space="preserve"> </t>
        </is>
      </c>
    </row>
    <row r="5">
      <c r="A5" s="4" t="inlineStr">
        <is>
          <t>Assets that entity continues to recognise</t>
        </is>
      </c>
      <c r="B5" s="13" t="n">
        <v>28545</v>
      </c>
      <c r="C5" s="13" t="n">
        <v>23600</v>
      </c>
    </row>
    <row r="6">
      <c r="A6" s="4" t="inlineStr">
        <is>
          <t>Reclassified to Other Receivables [Member]</t>
        </is>
      </c>
      <c r="B6" s="4" t="inlineStr">
        <is>
          <t xml:space="preserve"> </t>
        </is>
      </c>
      <c r="C6" s="4" t="inlineStr">
        <is>
          <t xml:space="preserve"> </t>
        </is>
      </c>
    </row>
    <row r="7">
      <c r="A7" s="3" t="inlineStr">
        <is>
          <t>Disclosure of transferred financial assets that are not derecognised in their entirety [line items]</t>
        </is>
      </c>
      <c r="B7" s="4" t="inlineStr">
        <is>
          <t xml:space="preserve"> </t>
        </is>
      </c>
      <c r="C7" s="4" t="inlineStr">
        <is>
          <t xml:space="preserve"> </t>
        </is>
      </c>
    </row>
    <row r="8">
      <c r="A8" s="4" t="inlineStr">
        <is>
          <t>Transferred to other receivables</t>
        </is>
      </c>
      <c r="B8" s="5" t="n">
        <v>28545</v>
      </c>
      <c r="C8" s="5" t="n">
        <v>18283</v>
      </c>
    </row>
    <row r="9">
      <c r="A9" s="4" t="inlineStr">
        <is>
          <t>Advances Received But Unused [Member]</t>
        </is>
      </c>
      <c r="B9" s="4" t="inlineStr">
        <is>
          <t xml:space="preserve"> </t>
        </is>
      </c>
      <c r="C9" s="4" t="inlineStr">
        <is>
          <t xml:space="preserve"> </t>
        </is>
      </c>
    </row>
    <row r="10">
      <c r="A10" s="3" t="inlineStr">
        <is>
          <t>Disclosure of transferred financial assets that are not derecognised in their entirety [line items]</t>
        </is>
      </c>
      <c r="B10" s="4" t="inlineStr">
        <is>
          <t xml:space="preserve"> </t>
        </is>
      </c>
      <c r="C10" s="4" t="inlineStr">
        <is>
          <t xml:space="preserve"> </t>
        </is>
      </c>
    </row>
    <row r="11">
      <c r="A11" s="4" t="inlineStr">
        <is>
          <t>Advances received</t>
        </is>
      </c>
      <c r="B11" s="5" t="n">
        <v>27206</v>
      </c>
      <c r="C11" s="5" t="n">
        <v>17103</v>
      </c>
    </row>
    <row r="12">
      <c r="A12" s="4" t="inlineStr">
        <is>
          <t>Advances Received Used [Member]</t>
        </is>
      </c>
      <c r="B12" s="4" t="inlineStr">
        <is>
          <t xml:space="preserve"> </t>
        </is>
      </c>
      <c r="C12" s="4" t="inlineStr">
        <is>
          <t xml:space="preserve"> </t>
        </is>
      </c>
    </row>
    <row r="13">
      <c r="A13" s="3" t="inlineStr">
        <is>
          <t>Disclosure of transferred financial assets that are not derecognised in their entirety [line items]</t>
        </is>
      </c>
      <c r="B13" s="4" t="inlineStr">
        <is>
          <t xml:space="preserve"> </t>
        </is>
      </c>
      <c r="C13" s="4" t="inlineStr">
        <is>
          <t xml:space="preserve"> </t>
        </is>
      </c>
    </row>
    <row r="14">
      <c r="A14" s="4" t="inlineStr">
        <is>
          <t>Advances received</t>
        </is>
      </c>
      <c r="B14" s="13" t="n">
        <v>0</v>
      </c>
      <c r="C14" s="13" t="n">
        <v>5317</v>
      </c>
    </row>
    <row r="15">
      <c r="A15" s="4" t="inlineStr">
        <is>
          <t>Interest Rate On Advances Received Against Trade Receivables Sold [Member]</t>
        </is>
      </c>
      <c r="B15" s="4" t="inlineStr">
        <is>
          <t xml:space="preserve"> </t>
        </is>
      </c>
      <c r="C15" s="4" t="inlineStr">
        <is>
          <t xml:space="preserve"> </t>
        </is>
      </c>
    </row>
    <row r="16">
      <c r="A16" s="3" t="inlineStr">
        <is>
          <t>Disclosure of transferred financial assets that are not derecognised in their entirety [line items]</t>
        </is>
      </c>
      <c r="B16" s="4" t="inlineStr">
        <is>
          <t xml:space="preserve"> </t>
        </is>
      </c>
      <c r="C16" s="4" t="inlineStr">
        <is>
          <t xml:space="preserve"> </t>
        </is>
      </c>
    </row>
    <row r="17">
      <c r="A17" s="4" t="inlineStr">
        <is>
          <t>Interest rates on advances received</t>
        </is>
      </c>
      <c r="B17" s="10" t="n">
        <v>0</v>
      </c>
      <c r="C17" s="9" t="n">
        <v>0.00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Inventories - Summary of Inventories (Detail) $ in Thousands, $ in Thousands</t>
        </is>
      </c>
      <c r="B1" s="2" t="inlineStr">
        <is>
          <t>Dec. 31, 2023 TWD ($)</t>
        </is>
      </c>
      <c r="C1" s="2" t="inlineStr">
        <is>
          <t>Dec. 31, 2023 USD ($)</t>
        </is>
      </c>
      <c r="D1" s="2" t="inlineStr">
        <is>
          <t>Dec. 31, 2022 TWD ($)</t>
        </is>
      </c>
    </row>
    <row r="2">
      <c r="A2" s="3" t="inlineStr">
        <is>
          <t>Classes of current inventories [abstract]</t>
        </is>
      </c>
      <c r="B2" s="4" t="inlineStr">
        <is>
          <t xml:space="preserve"> </t>
        </is>
      </c>
      <c r="C2" s="4" t="inlineStr">
        <is>
          <t xml:space="preserve"> </t>
        </is>
      </c>
      <c r="D2" s="4" t="inlineStr">
        <is>
          <t xml:space="preserve"> </t>
        </is>
      </c>
    </row>
    <row r="3">
      <c r="A3" s="4" t="inlineStr">
        <is>
          <t>Finished goods</t>
        </is>
      </c>
      <c r="B3" s="6" t="n">
        <v>9885674</v>
      </c>
      <c r="C3" s="6" t="n">
        <v>322850</v>
      </c>
      <c r="D3" s="6" t="n">
        <v>12628314</v>
      </c>
    </row>
    <row r="4">
      <c r="A4" s="4" t="inlineStr">
        <is>
          <t>Work in process</t>
        </is>
      </c>
      <c r="B4" s="5" t="n">
        <v>5974884</v>
      </c>
      <c r="C4" s="5" t="n">
        <v>195130</v>
      </c>
      <c r="D4" s="5" t="n">
        <v>8821890</v>
      </c>
    </row>
    <row r="5">
      <c r="A5" s="4" t="inlineStr">
        <is>
          <t>Raw materials</t>
        </is>
      </c>
      <c r="B5" s="5" t="n">
        <v>39583038</v>
      </c>
      <c r="C5" s="5" t="n">
        <v>1292718</v>
      </c>
      <c r="D5" s="5" t="n">
        <v>61672903</v>
      </c>
    </row>
    <row r="6">
      <c r="A6" s="4" t="inlineStr">
        <is>
          <t>Supplies</t>
        </is>
      </c>
      <c r="B6" s="5" t="n">
        <v>3128957</v>
      </c>
      <c r="C6" s="5" t="n">
        <v>102187</v>
      </c>
      <c r="D6" s="5" t="n">
        <v>3344968</v>
      </c>
    </row>
    <row r="7">
      <c r="A7" s="4" t="inlineStr">
        <is>
          <t>Raw materials and supplies in transit</t>
        </is>
      </c>
      <c r="B7" s="5" t="n">
        <v>1033635</v>
      </c>
      <c r="C7" s="5" t="n">
        <v>33757</v>
      </c>
      <c r="D7" s="5" t="n">
        <v>869400</v>
      </c>
    </row>
    <row r="8">
      <c r="A8" s="4" t="inlineStr">
        <is>
          <t>Inventories</t>
        </is>
      </c>
      <c r="B8" s="6" t="n">
        <v>59606188</v>
      </c>
      <c r="C8" s="6" t="n">
        <v>1946642</v>
      </c>
      <c r="D8" s="6" t="n">
        <v>873374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Inventories - Additional Information (Detail) $ in Thousands, $ in Thousands</t>
        </is>
      </c>
      <c r="B1" s="2" t="inlineStr">
        <is>
          <t>12 Months Ended</t>
        </is>
      </c>
    </row>
    <row r="2">
      <c r="B2" s="2" t="inlineStr">
        <is>
          <t>Dec. 31, 2023 TWD ($)</t>
        </is>
      </c>
      <c r="C2" s="2" t="inlineStr">
        <is>
          <t>Dec. 31, 2023 USD ($)</t>
        </is>
      </c>
      <c r="D2" s="2" t="inlineStr">
        <is>
          <t>Dec. 31, 2022 TWD ($)</t>
        </is>
      </c>
      <c r="E2" s="2" t="inlineStr">
        <is>
          <t>Dec. 31, 2021 TWD ($)</t>
        </is>
      </c>
    </row>
    <row r="3">
      <c r="A3" s="3" t="inlineStr">
        <is>
          <t>Classes of current inventories [abstract]</t>
        </is>
      </c>
      <c r="B3" s="4" t="inlineStr">
        <is>
          <t xml:space="preserve"> </t>
        </is>
      </c>
      <c r="C3" s="4" t="inlineStr">
        <is>
          <t xml:space="preserve"> </t>
        </is>
      </c>
      <c r="D3" s="4" t="inlineStr">
        <is>
          <t xml:space="preserve"> </t>
        </is>
      </c>
      <c r="E3" s="4" t="inlineStr">
        <is>
          <t xml:space="preserve"> </t>
        </is>
      </c>
    </row>
    <row r="4">
      <c r="A4" s="4" t="inlineStr">
        <is>
          <t>Cost of inventories recognized as operating costs</t>
        </is>
      </c>
      <c r="B4" s="6" t="n">
        <v>488429585</v>
      </c>
      <c r="C4" s="6" t="n">
        <v>15951325</v>
      </c>
      <c r="D4" s="6" t="n">
        <v>534314001</v>
      </c>
      <c r="E4" s="6" t="n">
        <v>458345579</v>
      </c>
    </row>
    <row r="5">
      <c r="A5" s="4" t="inlineStr">
        <is>
          <t>Write-downs of inventories</t>
        </is>
      </c>
      <c r="B5" s="6" t="n">
        <v>3389936</v>
      </c>
      <c r="C5" s="6" t="n">
        <v>110710</v>
      </c>
      <c r="D5" s="6" t="n">
        <v>2031485</v>
      </c>
      <c r="E5" s="6" t="n">
        <v>647946</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ntories Related to Real Estate Business - Summary of Inventories Related to Real Estate Business (Detail) $ in Thousands, $ in Thousands</t>
        </is>
      </c>
      <c r="B1" s="2" t="inlineStr">
        <is>
          <t>Dec. 31, 2023 TWD ($)</t>
        </is>
      </c>
      <c r="C1" s="2" t="inlineStr">
        <is>
          <t>Dec. 31, 2023 USD ($)</t>
        </is>
      </c>
      <c r="D1" s="2" t="inlineStr">
        <is>
          <t>Dec. 31, 2022 TWD ($)</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Inventories related to real estate business</t>
        </is>
      </c>
      <c r="B3" s="6" t="n">
        <v>3668476</v>
      </c>
      <c r="C3" s="6" t="n">
        <v>119807</v>
      </c>
      <c r="D3" s="6" t="n">
        <v>5488676</v>
      </c>
    </row>
    <row r="4">
      <c r="A4" s="4" t="inlineStr">
        <is>
          <t>Land and buildings held for sale [member]</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Inventories related to real estate business</t>
        </is>
      </c>
      <c r="B6" s="5" t="n">
        <v>666665</v>
      </c>
      <c r="C6" s="5" t="n">
        <v>21772</v>
      </c>
      <c r="D6" s="5" t="n">
        <v>678080</v>
      </c>
    </row>
    <row r="7">
      <c r="A7" s="4" t="inlineStr">
        <is>
          <t>Construction in progress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Inventories related to real estate business</t>
        </is>
      </c>
      <c r="B9" s="5" t="n">
        <v>3001811</v>
      </c>
      <c r="C9" s="5" t="n">
        <v>98035</v>
      </c>
      <c r="D9" s="5" t="n">
        <v>3023070</v>
      </c>
    </row>
    <row r="10">
      <c r="A10" s="4" t="inlineStr">
        <is>
          <t>Land held for construction [member]</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Inventories related to real estate business</t>
        </is>
      </c>
      <c r="B12" s="6" t="n">
        <v>0</v>
      </c>
      <c r="C12" s="6" t="n">
        <v>0</v>
      </c>
      <c r="D12" s="6" t="n">
        <v>17875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ntories Related to Real Estate Business - Additional Information (Detail) $ in Thousands, $ in Thousands</t>
        </is>
      </c>
      <c r="B1" s="2" t="inlineStr">
        <is>
          <t>Dec. 31, 2023 TWD ($)</t>
        </is>
      </c>
      <c r="C1" s="2" t="inlineStr">
        <is>
          <t>Dec. 31, 2023 USD ($)</t>
        </is>
      </c>
      <c r="D1" s="2" t="inlineStr">
        <is>
          <t>Dec. 31, 2022 TWD ($)</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Inventories related to real estate business expected to be recovered longer than twelve months</t>
        </is>
      </c>
      <c r="B3" s="6" t="n">
        <v>3668476</v>
      </c>
      <c r="C3" s="6" t="n">
        <v>119807</v>
      </c>
      <c r="D3" s="6" t="n">
        <v>548867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Financial Assets - Summary of Other Financial Assets (Detail) $ in Thousands, $ in Thousands</t>
        </is>
      </c>
      <c r="B1" s="2" t="inlineStr">
        <is>
          <t>Dec. 31, 2023 TWD ($)</t>
        </is>
      </c>
      <c r="C1" s="2" t="inlineStr">
        <is>
          <t>Dec. 31, 2023 USD ($)</t>
        </is>
      </c>
      <c r="D1" s="2" t="inlineStr">
        <is>
          <t>Dec. 31, 2022 TWD ($)</t>
        </is>
      </c>
    </row>
    <row r="2">
      <c r="A2" s="3" t="inlineStr">
        <is>
          <t>Disclosure of financial assets [Line Items]</t>
        </is>
      </c>
      <c r="B2" s="4" t="inlineStr">
        <is>
          <t xml:space="preserve"> </t>
        </is>
      </c>
      <c r="C2" s="4" t="inlineStr">
        <is>
          <t xml:space="preserve"> </t>
        </is>
      </c>
      <c r="D2" s="4" t="inlineStr">
        <is>
          <t xml:space="preserve"> </t>
        </is>
      </c>
    </row>
    <row r="3">
      <c r="A3" s="4" t="inlineStr">
        <is>
          <t>Other financial assets</t>
        </is>
      </c>
      <c r="B3" s="6" t="n">
        <v>6162467</v>
      </c>
      <c r="C3" s="6" t="n">
        <v>201256</v>
      </c>
      <c r="D3" s="6" t="n">
        <v>5178524</v>
      </c>
    </row>
    <row r="4">
      <c r="A4" s="4" t="inlineStr">
        <is>
          <t>Current</t>
        </is>
      </c>
      <c r="B4" s="5" t="n">
        <v>598136</v>
      </c>
      <c r="C4" s="5" t="n">
        <v>19534</v>
      </c>
      <c r="D4" s="5" t="n">
        <v>734465</v>
      </c>
    </row>
    <row r="5">
      <c r="A5" s="4" t="inlineStr">
        <is>
          <t>Non-current</t>
        </is>
      </c>
      <c r="B5" s="5" t="n">
        <v>5564331</v>
      </c>
      <c r="C5" s="5" t="n">
        <v>181722</v>
      </c>
      <c r="D5" s="5" t="n">
        <v>4444059</v>
      </c>
    </row>
    <row r="6">
      <c r="A6" s="4" t="inlineStr">
        <is>
          <t>Guarantee deposits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Other financial assets</t>
        </is>
      </c>
      <c r="B8" s="5" t="n">
        <v>5481446</v>
      </c>
      <c r="C8" s="5" t="n">
        <v>179015</v>
      </c>
      <c r="D8" s="5" t="n">
        <v>4606790</v>
      </c>
    </row>
    <row r="9">
      <c r="A9" s="4" t="inlineStr">
        <is>
          <t>Pledged time deposits [member]</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Other financial assets</t>
        </is>
      </c>
      <c r="B11" s="5" t="n">
        <v>470373</v>
      </c>
      <c r="C11" s="5" t="n">
        <v>15362</v>
      </c>
      <c r="D11" s="5" t="n">
        <v>447459</v>
      </c>
    </row>
    <row r="12">
      <c r="A12" s="4" t="inlineStr">
        <is>
          <t>Time deposits with original maturity over three months [member]</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Other financial assets</t>
        </is>
      </c>
      <c r="B14" s="5" t="n">
        <v>61067</v>
      </c>
      <c r="C14" s="5" t="n">
        <v>1995</v>
      </c>
      <c r="D14" s="5" t="n">
        <v>63853</v>
      </c>
    </row>
    <row r="15">
      <c r="A15" s="4" t="inlineStr">
        <is>
          <t>Others [member]</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Other financial assets</t>
        </is>
      </c>
      <c r="B17" s="6" t="n">
        <v>149581</v>
      </c>
      <c r="C17" s="6" t="n">
        <v>4884</v>
      </c>
      <c r="D17" s="6" t="n">
        <v>604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Accounted for Using the Equity Method - Summary of Investments Accounted for Using the Equity Method (Detail) $ in Thousands, $ in Thousands</t>
        </is>
      </c>
      <c r="B1" s="2" t="inlineStr">
        <is>
          <t>Dec. 31, 2023 TWD ($)</t>
        </is>
      </c>
      <c r="C1" s="2" t="inlineStr">
        <is>
          <t>Dec. 31, 2023 USD ($)</t>
        </is>
      </c>
      <c r="D1" s="2" t="inlineStr">
        <is>
          <t>Dec. 31, 2022 TWD ($)</t>
        </is>
      </c>
      <c r="E1" s="2" t="inlineStr">
        <is>
          <t>Dec. 31, 2021 TWD ($)</t>
        </is>
      </c>
    </row>
    <row r="2">
      <c r="A2" s="3" t="inlineStr">
        <is>
          <t>Investments in subsidiaries, joint ventures and associates [abstract]</t>
        </is>
      </c>
      <c r="B2" s="4" t="inlineStr">
        <is>
          <t xml:space="preserve"> </t>
        </is>
      </c>
      <c r="C2" s="4" t="inlineStr">
        <is>
          <t xml:space="preserve"> </t>
        </is>
      </c>
      <c r="D2" s="4" t="inlineStr">
        <is>
          <t xml:space="preserve"> </t>
        </is>
      </c>
      <c r="E2" s="4" t="inlineStr">
        <is>
          <t xml:space="preserve"> </t>
        </is>
      </c>
    </row>
    <row r="3">
      <c r="A3" s="4" t="inlineStr">
        <is>
          <t>Investments in associates</t>
        </is>
      </c>
      <c r="B3" s="6" t="n">
        <v>19595234</v>
      </c>
      <c r="C3" s="6" t="n">
        <v>639949</v>
      </c>
      <c r="D3" s="6" t="n">
        <v>14163995</v>
      </c>
      <c r="E3" s="4" t="inlineStr">
        <is>
          <t xml:space="preserve"> </t>
        </is>
      </c>
    </row>
    <row r="4">
      <c r="A4" s="4" t="inlineStr">
        <is>
          <t>Investments in joint ventures</t>
        </is>
      </c>
      <c r="B4" s="5" t="n">
        <v>15377</v>
      </c>
      <c r="C4" s="5" t="n">
        <v>502</v>
      </c>
      <c r="D4" s="5" t="n">
        <v>515351</v>
      </c>
      <c r="E4" s="4" t="inlineStr">
        <is>
          <t xml:space="preserve"> </t>
        </is>
      </c>
    </row>
    <row r="5">
      <c r="A5" s="4" t="inlineStr">
        <is>
          <t>Investments accounted for using the equity method</t>
        </is>
      </c>
      <c r="B5" s="6" t="n">
        <v>19610611</v>
      </c>
      <c r="C5" s="6" t="n">
        <v>640451</v>
      </c>
      <c r="D5" s="6" t="n">
        <v>14679346</v>
      </c>
      <c r="E5" s="6" t="n">
        <v>169966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22" customWidth="1" min="5" max="5"/>
    <col width="22" customWidth="1" min="6" max="6"/>
  </cols>
  <sheetData>
    <row r="1">
      <c r="A1" s="1" t="inlineStr">
        <is>
          <t>Investments Accounted for Using the Equity Method - Summary of Investments in Associates Accounted for Using the Equity Method (Detail) $ in Thousands, $ in Thousands</t>
        </is>
      </c>
      <c r="C1" s="2" t="inlineStr">
        <is>
          <t>3 Months Ended</t>
        </is>
      </c>
      <c r="D1" s="2" t="inlineStr">
        <is>
          <t>12 Months Ended</t>
        </is>
      </c>
    </row>
    <row r="2">
      <c r="B2" s="2" t="inlineStr">
        <is>
          <t>Mar. 31, 2023</t>
        </is>
      </c>
      <c r="C2" s="2" t="inlineStr">
        <is>
          <t>Jun. 30, 2023</t>
        </is>
      </c>
      <c r="D2" s="2" t="inlineStr">
        <is>
          <t>Dec. 31, 2023 TWD ($)</t>
        </is>
      </c>
      <c r="E2" s="2" t="inlineStr">
        <is>
          <t>Dec. 31, 2022 TWD ($)</t>
        </is>
      </c>
      <c r="F2" s="2" t="inlineStr">
        <is>
          <t>Dec. 31, 2023 USD ($)</t>
        </is>
      </c>
    </row>
    <row r="3">
      <c r="A3" s="3" t="inlineStr">
        <is>
          <t>Disclosure of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associates</t>
        </is>
      </c>
      <c r="B4" s="4" t="inlineStr">
        <is>
          <t xml:space="preserve"> </t>
        </is>
      </c>
      <c r="C4" s="4" t="inlineStr">
        <is>
          <t xml:space="preserve"> </t>
        </is>
      </c>
      <c r="D4" s="6" t="n">
        <v>19595234</v>
      </c>
      <c r="E4" s="6" t="n">
        <v>14163995</v>
      </c>
      <c r="F4" s="6" t="n">
        <v>639949</v>
      </c>
    </row>
    <row r="5">
      <c r="A5" s="4" t="inlineStr">
        <is>
          <t>Yann Yuan Investment Co.,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associates and joint vent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in Business</t>
        </is>
      </c>
      <c r="B7" s="4" t="inlineStr">
        <is>
          <t xml:space="preserve"> </t>
        </is>
      </c>
      <c r="C7" s="4" t="inlineStr">
        <is>
          <t xml:space="preserve"> </t>
        </is>
      </c>
      <c r="D7" s="4" t="inlineStr">
        <is>
          <t>Engaged in investing activities</t>
        </is>
      </c>
      <c r="E7" s="4" t="inlineStr">
        <is>
          <t xml:space="preserve"> </t>
        </is>
      </c>
      <c r="F7" s="4" t="inlineStr">
        <is>
          <t xml:space="preserve"> </t>
        </is>
      </c>
    </row>
    <row r="8">
      <c r="A8" s="4" t="inlineStr">
        <is>
          <t>Operating Location</t>
        </is>
      </c>
      <c r="B8" s="4" t="inlineStr">
        <is>
          <t xml:space="preserve"> </t>
        </is>
      </c>
      <c r="C8" s="4" t="inlineStr">
        <is>
          <t xml:space="preserve"> </t>
        </is>
      </c>
      <c r="D8" s="4" t="inlineStr">
        <is>
          <t>R.O.C.</t>
        </is>
      </c>
      <c r="E8" s="4" t="inlineStr">
        <is>
          <t xml:space="preserve"> </t>
        </is>
      </c>
      <c r="F8" s="4" t="inlineStr">
        <is>
          <t xml:space="preserve"> </t>
        </is>
      </c>
    </row>
    <row r="9">
      <c r="A9" s="4" t="inlineStr">
        <is>
          <t>Percentages of ownership held by the Group</t>
        </is>
      </c>
      <c r="B9" s="4" t="inlineStr">
        <is>
          <t xml:space="preserve"> </t>
        </is>
      </c>
      <c r="C9" s="4" t="inlineStr">
        <is>
          <t xml:space="preserve"> </t>
        </is>
      </c>
      <c r="D9" s="9" t="n">
        <v>0.2794</v>
      </c>
      <c r="E9" s="9" t="n">
        <v>0.2794</v>
      </c>
      <c r="F9" s="4" t="inlineStr">
        <is>
          <t xml:space="preserve"> </t>
        </is>
      </c>
    </row>
    <row r="10">
      <c r="A10" s="4" t="inlineStr">
        <is>
          <t>ChipMOS Technologie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associates and joint vent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in Business</t>
        </is>
      </c>
      <c r="B12" s="4" t="inlineStr">
        <is>
          <t xml:space="preserve"> </t>
        </is>
      </c>
      <c r="C12" s="4" t="inlineStr">
        <is>
          <t xml:space="preserve"> </t>
        </is>
      </c>
      <c r="D12" s="4" t="inlineStr">
        <is>
          <t>Engaged in the packaging and testing of semiconductors</t>
        </is>
      </c>
      <c r="E12" s="4" t="inlineStr">
        <is>
          <t xml:space="preserve"> </t>
        </is>
      </c>
      <c r="F12" s="4" t="inlineStr">
        <is>
          <t xml:space="preserve"> </t>
        </is>
      </c>
    </row>
    <row r="13">
      <c r="A13" s="4" t="inlineStr">
        <is>
          <t>Operating Location</t>
        </is>
      </c>
      <c r="B13" s="4" t="inlineStr">
        <is>
          <t xml:space="preserve"> </t>
        </is>
      </c>
      <c r="C13" s="4" t="inlineStr">
        <is>
          <t xml:space="preserve"> </t>
        </is>
      </c>
      <c r="D13" s="4" t="inlineStr">
        <is>
          <t>R.O.C.</t>
        </is>
      </c>
      <c r="E13" s="4" t="inlineStr">
        <is>
          <t xml:space="preserve"> </t>
        </is>
      </c>
      <c r="F13" s="4" t="inlineStr">
        <is>
          <t xml:space="preserve"> </t>
        </is>
      </c>
    </row>
    <row r="14">
      <c r="A14" s="4" t="inlineStr">
        <is>
          <t>Percentages of ownership held by the Group</t>
        </is>
      </c>
      <c r="B14" s="4" t="inlineStr">
        <is>
          <t xml:space="preserve"> </t>
        </is>
      </c>
      <c r="C14" s="4" t="inlineStr">
        <is>
          <t xml:space="preserve"> </t>
        </is>
      </c>
      <c r="D14" s="9" t="n">
        <v>0.1085</v>
      </c>
      <c r="E14" s="9" t="n">
        <v>0.1085</v>
      </c>
      <c r="F14" s="4" t="inlineStr">
        <is>
          <t xml:space="preserve"> </t>
        </is>
      </c>
    </row>
    <row r="15">
      <c r="A15" s="4" t="inlineStr">
        <is>
          <t>MACHVISION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associates and joint vent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in Business</t>
        </is>
      </c>
      <c r="B17" s="4" t="inlineStr">
        <is>
          <t xml:space="preserve"> </t>
        </is>
      </c>
      <c r="C17" s="4" t="inlineStr">
        <is>
          <t xml:space="preserve"> </t>
        </is>
      </c>
      <c r="D17" s="4" t="inlineStr">
        <is>
          <t>Engaged in the manufacturing and trading of non-contact optical inspection equipment</t>
        </is>
      </c>
      <c r="E17" s="4" t="inlineStr">
        <is>
          <t xml:space="preserve"> </t>
        </is>
      </c>
      <c r="F17" s="4" t="inlineStr">
        <is>
          <t xml:space="preserve"> </t>
        </is>
      </c>
    </row>
    <row r="18">
      <c r="A18" s="4" t="inlineStr">
        <is>
          <t>Operating Location</t>
        </is>
      </c>
      <c r="B18" s="4" t="inlineStr">
        <is>
          <t xml:space="preserve"> </t>
        </is>
      </c>
      <c r="C18" s="4" t="inlineStr">
        <is>
          <t xml:space="preserve"> </t>
        </is>
      </c>
      <c r="D18" s="4" t="inlineStr">
        <is>
          <t>R.O.C.</t>
        </is>
      </c>
      <c r="E18" s="4" t="inlineStr">
        <is>
          <t xml:space="preserve"> </t>
        </is>
      </c>
      <c r="F18" s="4" t="inlineStr">
        <is>
          <t xml:space="preserve"> </t>
        </is>
      </c>
    </row>
    <row r="19">
      <c r="A19" s="4" t="inlineStr">
        <is>
          <t>Percentages of ownership held by the Group</t>
        </is>
      </c>
      <c r="B19" s="4" t="inlineStr">
        <is>
          <t xml:space="preserve"> </t>
        </is>
      </c>
      <c r="C19" s="4" t="inlineStr">
        <is>
          <t xml:space="preserve"> </t>
        </is>
      </c>
      <c r="D19" s="9" t="n">
        <v>0.2308</v>
      </c>
      <c r="E19" s="10" t="n">
        <v>0</v>
      </c>
      <c r="F19" s="4" t="inlineStr">
        <is>
          <t xml:space="preserve"> </t>
        </is>
      </c>
    </row>
    <row r="20">
      <c r="A20" s="4" t="inlineStr">
        <is>
          <t>Hung Ching Development &amp; Construction C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associates and joint vent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in Business</t>
        </is>
      </c>
      <c r="B22" s="4" t="inlineStr">
        <is>
          <t xml:space="preserve"> </t>
        </is>
      </c>
      <c r="C22" s="4" t="inlineStr">
        <is>
          <t xml:space="preserve"> </t>
        </is>
      </c>
      <c r="D22" s="4" t="inlineStr">
        <is>
          <t>Engaged in the development, construction and leasing of real estate properties</t>
        </is>
      </c>
      <c r="E22" s="4" t="inlineStr">
        <is>
          <t xml:space="preserve"> </t>
        </is>
      </c>
      <c r="F22" s="4" t="inlineStr">
        <is>
          <t xml:space="preserve"> </t>
        </is>
      </c>
    </row>
    <row r="23">
      <c r="A23" s="4" t="inlineStr">
        <is>
          <t>Operating Location</t>
        </is>
      </c>
      <c r="B23" s="4" t="inlineStr">
        <is>
          <t xml:space="preserve"> </t>
        </is>
      </c>
      <c r="C23" s="4" t="inlineStr">
        <is>
          <t xml:space="preserve"> </t>
        </is>
      </c>
      <c r="D23" s="4" t="inlineStr">
        <is>
          <t>R.O.C.</t>
        </is>
      </c>
      <c r="E23" s="4" t="inlineStr">
        <is>
          <t xml:space="preserve"> </t>
        </is>
      </c>
      <c r="F23" s="4" t="inlineStr">
        <is>
          <t xml:space="preserve"> </t>
        </is>
      </c>
    </row>
    <row r="24">
      <c r="A24" s="4" t="inlineStr">
        <is>
          <t>Percentages of ownership held by the Group</t>
        </is>
      </c>
      <c r="B24" s="4" t="inlineStr">
        <is>
          <t xml:space="preserve"> </t>
        </is>
      </c>
      <c r="C24" s="4" t="inlineStr">
        <is>
          <t xml:space="preserve"> </t>
        </is>
      </c>
      <c r="D24" s="9" t="n">
        <v>0.2622</v>
      </c>
      <c r="E24" s="9" t="n">
        <v>0.2622</v>
      </c>
      <c r="F24" s="4" t="inlineStr">
        <is>
          <t xml:space="preserve"> </t>
        </is>
      </c>
    </row>
    <row r="25">
      <c r="A25" s="4" t="inlineStr">
        <is>
          <t>M-Universe Investments Pte. Lt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associates and joint ventur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in Business</t>
        </is>
      </c>
      <c r="B27" s="4" t="inlineStr">
        <is>
          <t xml:space="preserve"> </t>
        </is>
      </c>
      <c r="C27" s="4" t="inlineStr">
        <is>
          <t xml:space="preserve"> </t>
        </is>
      </c>
      <c r="D27" s="4" t="inlineStr">
        <is>
          <t>Investment company</t>
        </is>
      </c>
      <c r="E27" s="4" t="inlineStr">
        <is>
          <t xml:space="preserve"> </t>
        </is>
      </c>
      <c r="F27" s="4" t="inlineStr">
        <is>
          <t xml:space="preserve"> </t>
        </is>
      </c>
    </row>
    <row r="28">
      <c r="A28" s="4" t="inlineStr">
        <is>
          <t>Operating Location</t>
        </is>
      </c>
      <c r="B28" s="4" t="inlineStr">
        <is>
          <t xml:space="preserve"> </t>
        </is>
      </c>
      <c r="C28" s="4" t="inlineStr">
        <is>
          <t xml:space="preserve"> </t>
        </is>
      </c>
      <c r="D28" s="4" t="inlineStr">
        <is>
          <t>Singapore</t>
        </is>
      </c>
      <c r="E28" s="4" t="inlineStr">
        <is>
          <t xml:space="preserve"> </t>
        </is>
      </c>
      <c r="F28" s="4" t="inlineStr">
        <is>
          <t xml:space="preserve"> </t>
        </is>
      </c>
    </row>
    <row r="29">
      <c r="A29" s="4" t="inlineStr">
        <is>
          <t>Percentages of ownership held by the Group</t>
        </is>
      </c>
      <c r="B29" s="4" t="inlineStr">
        <is>
          <t xml:space="preserve"> </t>
        </is>
      </c>
      <c r="C29" s="4" t="inlineStr">
        <is>
          <t xml:space="preserve"> </t>
        </is>
      </c>
      <c r="D29" s="9" t="n">
        <v>0.4223</v>
      </c>
      <c r="E29" s="9" t="n">
        <v>0.4223</v>
      </c>
      <c r="F29" s="4" t="inlineStr">
        <is>
          <t xml:space="preserve"> </t>
        </is>
      </c>
    </row>
    <row r="30">
      <c r="A30" s="4" t="inlineStr">
        <is>
          <t>CHIPLETZ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associates and joint ventu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in Business</t>
        </is>
      </c>
      <c r="B32" s="4" t="inlineStr">
        <is>
          <t xml:space="preserve"> </t>
        </is>
      </c>
      <c r="C32" s="4" t="inlineStr">
        <is>
          <t xml:space="preserve"> </t>
        </is>
      </c>
      <c r="D32" s="4" t="inlineStr">
        <is>
          <t>Fabless substrate design house</t>
        </is>
      </c>
      <c r="E32" s="4" t="inlineStr">
        <is>
          <t xml:space="preserve"> </t>
        </is>
      </c>
      <c r="F32" s="4" t="inlineStr">
        <is>
          <t xml:space="preserve"> </t>
        </is>
      </c>
    </row>
    <row r="33">
      <c r="A33" s="4" t="inlineStr">
        <is>
          <t>Operating Location</t>
        </is>
      </c>
      <c r="B33" s="4" t="inlineStr">
        <is>
          <t xml:space="preserve"> </t>
        </is>
      </c>
      <c r="C33" s="4" t="inlineStr">
        <is>
          <t xml:space="preserve"> </t>
        </is>
      </c>
      <c r="D33" s="4" t="inlineStr">
        <is>
          <t>U.S.A.</t>
        </is>
      </c>
      <c r="E33" s="4" t="inlineStr">
        <is>
          <t xml:space="preserve"> </t>
        </is>
      </c>
      <c r="F33" s="4" t="inlineStr">
        <is>
          <t xml:space="preserve"> </t>
        </is>
      </c>
    </row>
    <row r="34">
      <c r="A34" s="4" t="inlineStr">
        <is>
          <t>Percentages of ownership held by the Group</t>
        </is>
      </c>
      <c r="B34" s="4" t="inlineStr">
        <is>
          <t xml:space="preserve"> </t>
        </is>
      </c>
      <c r="C34" s="4" t="inlineStr">
        <is>
          <t xml:space="preserve"> </t>
        </is>
      </c>
      <c r="D34" s="9" t="n">
        <v>0.1943</v>
      </c>
      <c r="E34" s="9" t="n">
        <v>0.2082</v>
      </c>
      <c r="F34" s="4" t="inlineStr">
        <is>
          <t xml:space="preserve"> </t>
        </is>
      </c>
    </row>
    <row r="35">
      <c r="A35" s="4" t="inlineStr">
        <is>
          <t>Hung Ching Kwan Co.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associates and joint ventur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in Business</t>
        </is>
      </c>
      <c r="B37" s="4" t="inlineStr">
        <is>
          <t xml:space="preserve"> </t>
        </is>
      </c>
      <c r="C37" s="4" t="inlineStr">
        <is>
          <t xml:space="preserve"> </t>
        </is>
      </c>
      <c r="D37" s="4" t="inlineStr">
        <is>
          <t>Engaged in the leasing of real estate properties</t>
        </is>
      </c>
      <c r="E37" s="4" t="inlineStr">
        <is>
          <t xml:space="preserve"> </t>
        </is>
      </c>
      <c r="F37" s="4" t="inlineStr">
        <is>
          <t xml:space="preserve"> </t>
        </is>
      </c>
    </row>
    <row r="38">
      <c r="A38" s="4" t="inlineStr">
        <is>
          <t>Operating Location</t>
        </is>
      </c>
      <c r="B38" s="4" t="inlineStr">
        <is>
          <t xml:space="preserve"> </t>
        </is>
      </c>
      <c r="C38" s="4" t="inlineStr">
        <is>
          <t xml:space="preserve"> </t>
        </is>
      </c>
      <c r="D38" s="4" t="inlineStr">
        <is>
          <t>R.O.C.</t>
        </is>
      </c>
      <c r="E38" s="4" t="inlineStr">
        <is>
          <t xml:space="preserve"> </t>
        </is>
      </c>
      <c r="F38" s="4" t="inlineStr">
        <is>
          <t xml:space="preserve"> </t>
        </is>
      </c>
    </row>
    <row r="39">
      <c r="A39" s="4" t="inlineStr">
        <is>
          <t>Percentages of ownership held by the Group</t>
        </is>
      </c>
      <c r="B39" s="4" t="inlineStr">
        <is>
          <t xml:space="preserve"> </t>
        </is>
      </c>
      <c r="C39" s="4" t="inlineStr">
        <is>
          <t xml:space="preserve"> </t>
        </is>
      </c>
      <c r="D39" s="9" t="n">
        <v>0.2731</v>
      </c>
      <c r="E39" s="9" t="n">
        <v>0.2731</v>
      </c>
      <c r="F39" s="4" t="inlineStr">
        <is>
          <t xml:space="preserve"> </t>
        </is>
      </c>
    </row>
    <row r="40">
      <c r="A40" s="4" t="inlineStr">
        <is>
          <t>QUESTYL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associates and joint ventur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in Business</t>
        </is>
      </c>
      <c r="B42" s="4" t="inlineStr">
        <is>
          <t xml:space="preserve"> </t>
        </is>
      </c>
      <c r="C42" s="4" t="inlineStr">
        <is>
          <t xml:space="preserve"> </t>
        </is>
      </c>
      <c r="D42" s="4" t="inlineStr">
        <is>
          <t>Engaged in the research and development on technology and sales of electronic products, digital products, audio equipment and spare parts, domestic trading; import and export business</t>
        </is>
      </c>
      <c r="E42" s="4" t="inlineStr">
        <is>
          <t xml:space="preserve"> </t>
        </is>
      </c>
      <c r="F42" s="4" t="inlineStr">
        <is>
          <t xml:space="preserve"> </t>
        </is>
      </c>
    </row>
    <row r="43">
      <c r="A43" s="4" t="inlineStr">
        <is>
          <t>Operating Location</t>
        </is>
      </c>
      <c r="B43" s="4" t="inlineStr">
        <is>
          <t xml:space="preserve"> </t>
        </is>
      </c>
      <c r="C43" s="4" t="inlineStr">
        <is>
          <t xml:space="preserve"> </t>
        </is>
      </c>
      <c r="D43" s="4" t="inlineStr">
        <is>
          <t>China</t>
        </is>
      </c>
      <c r="E43" s="4" t="inlineStr">
        <is>
          <t xml:space="preserve"> </t>
        </is>
      </c>
      <c r="F43" s="4" t="inlineStr">
        <is>
          <t xml:space="preserve"> </t>
        </is>
      </c>
    </row>
    <row r="44">
      <c r="A44" s="4" t="inlineStr">
        <is>
          <t>Percentages of ownership held by the Group</t>
        </is>
      </c>
      <c r="B44" s="4" t="inlineStr">
        <is>
          <t xml:space="preserve"> </t>
        </is>
      </c>
      <c r="C44" s="4" t="inlineStr">
        <is>
          <t xml:space="preserve"> </t>
        </is>
      </c>
      <c r="D44" s="9" t="n">
        <v>0.0667</v>
      </c>
      <c r="E44" s="9" t="n">
        <v>0.0667</v>
      </c>
      <c r="F44" s="4" t="inlineStr">
        <is>
          <t xml:space="preserve"> </t>
        </is>
      </c>
    </row>
    <row r="45">
      <c r="A45" s="4" t="inlineStr">
        <is>
          <t>Deca Technologies Inc.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associates and joint ventur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in Business</t>
        </is>
      </c>
      <c r="B47" s="4" t="inlineStr">
        <is>
          <t xml:space="preserve"> </t>
        </is>
      </c>
      <c r="C47" s="4" t="inlineStr">
        <is>
          <t xml:space="preserve"> </t>
        </is>
      </c>
      <c r="D47" s="4" t="inlineStr">
        <is>
          <t>Holding company with group engaged in the development of wafer level packaging</t>
        </is>
      </c>
      <c r="E47" s="4" t="inlineStr">
        <is>
          <t xml:space="preserve"> </t>
        </is>
      </c>
      <c r="F47" s="4" t="inlineStr">
        <is>
          <t xml:space="preserve"> </t>
        </is>
      </c>
    </row>
    <row r="48">
      <c r="A48" s="4" t="inlineStr">
        <is>
          <t>Operating Location</t>
        </is>
      </c>
      <c r="B48" s="4" t="inlineStr">
        <is>
          <t xml:space="preserve"> </t>
        </is>
      </c>
      <c r="C48" s="4" t="inlineStr">
        <is>
          <t xml:space="preserve"> </t>
        </is>
      </c>
      <c r="D48" s="4" t="inlineStr">
        <is>
          <t>U.S.A.</t>
        </is>
      </c>
      <c r="E48" s="4" t="inlineStr">
        <is>
          <t xml:space="preserve"> </t>
        </is>
      </c>
      <c r="F48" s="4" t="inlineStr">
        <is>
          <t xml:space="preserve"> </t>
        </is>
      </c>
    </row>
    <row r="49">
      <c r="A49" s="4" t="inlineStr">
        <is>
          <t>Percentages of ownership held by the Group</t>
        </is>
      </c>
      <c r="B49" s="4" t="inlineStr">
        <is>
          <t xml:space="preserve"> </t>
        </is>
      </c>
      <c r="C49" s="9" t="n">
        <v>0.1784</v>
      </c>
      <c r="D49" s="9" t="n">
        <v>0.1784</v>
      </c>
      <c r="E49" s="9" t="n">
        <v>0.1785</v>
      </c>
      <c r="F49" s="4" t="inlineStr">
        <is>
          <t xml:space="preserve"> </t>
        </is>
      </c>
    </row>
    <row r="50">
      <c r="A50" s="4" t="inlineStr">
        <is>
          <t>Goodcare Holdings Inc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associates and joint ventur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in Business</t>
        </is>
      </c>
      <c r="B52" s="4" t="inlineStr">
        <is>
          <t xml:space="preserve"> </t>
        </is>
      </c>
      <c r="C52" s="4" t="inlineStr">
        <is>
          <t xml:space="preserve"> </t>
        </is>
      </c>
      <c r="D52" s="4" t="inlineStr">
        <is>
          <t>Holding company, engaged in operation investment, long-term care and home services business</t>
        </is>
      </c>
      <c r="E52" s="4" t="inlineStr">
        <is>
          <t xml:space="preserve"> </t>
        </is>
      </c>
      <c r="F52" s="4" t="inlineStr">
        <is>
          <t xml:space="preserve"> </t>
        </is>
      </c>
    </row>
    <row r="53">
      <c r="A53" s="4" t="inlineStr">
        <is>
          <t>Operating Location</t>
        </is>
      </c>
      <c r="B53" s="4" t="inlineStr">
        <is>
          <t xml:space="preserve"> </t>
        </is>
      </c>
      <c r="C53" s="4" t="inlineStr">
        <is>
          <t xml:space="preserve"> </t>
        </is>
      </c>
      <c r="D53" s="4" t="inlineStr">
        <is>
          <t>R.O.C.</t>
        </is>
      </c>
      <c r="E53" s="4" t="inlineStr">
        <is>
          <t xml:space="preserve"> </t>
        </is>
      </c>
      <c r="F53" s="4" t="inlineStr">
        <is>
          <t xml:space="preserve"> </t>
        </is>
      </c>
    </row>
    <row r="54">
      <c r="A54" s="4" t="inlineStr">
        <is>
          <t>Percentages of ownership held by the Group</t>
        </is>
      </c>
      <c r="B54" s="10" t="n">
        <v>0.49</v>
      </c>
      <c r="C54" s="4" t="inlineStr">
        <is>
          <t xml:space="preserve"> </t>
        </is>
      </c>
      <c r="D54" s="10" t="n">
        <v>0.49</v>
      </c>
      <c r="E54" s="10" t="n">
        <v>0</v>
      </c>
      <c r="F54" s="4" t="inlineStr">
        <is>
          <t xml:space="preserve"> </t>
        </is>
      </c>
    </row>
    <row r="55">
      <c r="A55" s="4" t="inlineStr">
        <is>
          <t>Cos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associates and joint ventur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vestments in associates before deferred gain on transfer of land</t>
        </is>
      </c>
      <c r="B57" s="4" t="inlineStr">
        <is>
          <t xml:space="preserve"> </t>
        </is>
      </c>
      <c r="C57" s="4" t="inlineStr">
        <is>
          <t xml:space="preserve"> </t>
        </is>
      </c>
      <c r="D57" s="6" t="n">
        <v>19895383</v>
      </c>
      <c r="E57" s="6" t="n">
        <v>14464144</v>
      </c>
      <c r="F57" s="5" t="n">
        <v>649751</v>
      </c>
    </row>
    <row r="58">
      <c r="A58" s="4" t="inlineStr">
        <is>
          <t>Cost [member] | Yann Yuan Investment Co., Lt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associates and joint ventur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vestments in associates before deferred gain on transfer of land</t>
        </is>
      </c>
      <c r="B60" s="4" t="inlineStr">
        <is>
          <t xml:space="preserve"> </t>
        </is>
      </c>
      <c r="C60" s="4" t="inlineStr">
        <is>
          <t xml:space="preserve"> </t>
        </is>
      </c>
      <c r="D60" s="5" t="n">
        <v>10250888</v>
      </c>
      <c r="E60" s="5" t="n">
        <v>7494541</v>
      </c>
      <c r="F60" s="5" t="n">
        <v>334778</v>
      </c>
    </row>
    <row r="61">
      <c r="A61" s="4" t="inlineStr">
        <is>
          <t>Cost [member] | ChipMOS Technologies Inc.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associates and joint ventur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vestments in associates before deferred gain on transfer of land</t>
        </is>
      </c>
      <c r="B63" s="4" t="inlineStr">
        <is>
          <t xml:space="preserve"> </t>
        </is>
      </c>
      <c r="C63" s="4" t="inlineStr">
        <is>
          <t xml:space="preserve"> </t>
        </is>
      </c>
      <c r="D63" s="5" t="n">
        <v>2786339</v>
      </c>
      <c r="E63" s="5" t="n">
        <v>2748810</v>
      </c>
      <c r="F63" s="5" t="n">
        <v>90997</v>
      </c>
    </row>
    <row r="64">
      <c r="A64" s="4" t="inlineStr">
        <is>
          <t>Cost [member] | MACHVISION Inc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associates and joint ventur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vestments in associates before deferred gain on transfer of land</t>
        </is>
      </c>
      <c r="B66" s="4" t="inlineStr">
        <is>
          <t xml:space="preserve"> </t>
        </is>
      </c>
      <c r="C66" s="4" t="inlineStr">
        <is>
          <t xml:space="preserve"> </t>
        </is>
      </c>
      <c r="D66" s="5" t="n">
        <v>2123368</v>
      </c>
      <c r="E66" s="5" t="n">
        <v>0</v>
      </c>
      <c r="F66" s="5" t="n">
        <v>69346</v>
      </c>
    </row>
    <row r="67">
      <c r="A67" s="4" t="inlineStr">
        <is>
          <t>Cost [member] | Hung Ching Development &amp; Construction Co.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associates and joint ventur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vestments in associates before deferred gain on transfer of land</t>
        </is>
      </c>
      <c r="B69" s="4" t="inlineStr">
        <is>
          <t xml:space="preserve"> </t>
        </is>
      </c>
      <c r="C69" s="4" t="inlineStr">
        <is>
          <t xml:space="preserve"> </t>
        </is>
      </c>
      <c r="D69" s="5" t="n">
        <v>2035230</v>
      </c>
      <c r="E69" s="5" t="n">
        <v>1597745</v>
      </c>
      <c r="F69" s="5" t="n">
        <v>66467</v>
      </c>
    </row>
    <row r="70">
      <c r="A70" s="4" t="inlineStr">
        <is>
          <t>Cost [member] | M-Universe Investments Pte. Ltd.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associates and joint ventur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vestments in associates before deferred gain on transfer of land</t>
        </is>
      </c>
      <c r="B72" s="4" t="inlineStr">
        <is>
          <t xml:space="preserve"> </t>
        </is>
      </c>
      <c r="C72" s="4" t="inlineStr">
        <is>
          <t xml:space="preserve"> </t>
        </is>
      </c>
      <c r="D72" s="5" t="n">
        <v>2072314</v>
      </c>
      <c r="E72" s="5" t="n">
        <v>2090663</v>
      </c>
      <c r="F72" s="5" t="n">
        <v>67678</v>
      </c>
    </row>
    <row r="73">
      <c r="A73" s="4" t="inlineStr">
        <is>
          <t>Cost [member] | CHIPLETZ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associates and joint ventur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vestments in associates before deferred gain on transfer of land</t>
        </is>
      </c>
      <c r="B75" s="4" t="inlineStr">
        <is>
          <t xml:space="preserve"> </t>
        </is>
      </c>
      <c r="C75" s="4" t="inlineStr">
        <is>
          <t xml:space="preserve"> </t>
        </is>
      </c>
      <c r="D75" s="5" t="n">
        <v>248209</v>
      </c>
      <c r="E75" s="5" t="n">
        <v>145640</v>
      </c>
      <c r="F75" s="5" t="n">
        <v>8106</v>
      </c>
    </row>
    <row r="76">
      <c r="A76" s="4" t="inlineStr">
        <is>
          <t>Cost [member] | Hung Ching Kwan Co.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associates and joint ventur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vestments in associates before deferred gain on transfer of land</t>
        </is>
      </c>
      <c r="B78" s="4" t="inlineStr">
        <is>
          <t xml:space="preserve"> </t>
        </is>
      </c>
      <c r="C78" s="4" t="inlineStr">
        <is>
          <t xml:space="preserve"> </t>
        </is>
      </c>
      <c r="D78" s="5" t="n">
        <v>232446</v>
      </c>
      <c r="E78" s="5" t="n">
        <v>244516</v>
      </c>
      <c r="F78" s="5" t="n">
        <v>7591</v>
      </c>
    </row>
    <row r="79">
      <c r="A79" s="4" t="inlineStr">
        <is>
          <t>Cost [member] | QUESTYLE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losure of associates and joint ventur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vestments in associates before deferred gain on transfer of land</t>
        </is>
      </c>
      <c r="B81" s="4" t="inlineStr">
        <is>
          <t xml:space="preserve"> </t>
        </is>
      </c>
      <c r="C81" s="4" t="inlineStr">
        <is>
          <t xml:space="preserve"> </t>
        </is>
      </c>
      <c r="D81" s="5" t="n">
        <v>72421</v>
      </c>
      <c r="E81" s="5" t="n">
        <v>88189</v>
      </c>
      <c r="F81" s="5" t="n">
        <v>2365</v>
      </c>
    </row>
    <row r="82">
      <c r="A82" s="4" t="inlineStr">
        <is>
          <t>Cost [member] | Deca Technologies Inc.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associates and joint ventur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vestments in associates before deferred gain on transfer of land</t>
        </is>
      </c>
      <c r="B84" s="4" t="inlineStr">
        <is>
          <t xml:space="preserve"> </t>
        </is>
      </c>
      <c r="C84" s="4" t="inlineStr">
        <is>
          <t xml:space="preserve"> </t>
        </is>
      </c>
      <c r="D84" s="5" t="n">
        <v>53357</v>
      </c>
      <c r="E84" s="5" t="n">
        <v>54040</v>
      </c>
      <c r="F84" s="5" t="n">
        <v>1743</v>
      </c>
    </row>
    <row r="85">
      <c r="A85" s="4" t="inlineStr">
        <is>
          <t>Cost [member] | Goodcare Holdings Inc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closure of associates and joint ventur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nvestments in associates before deferred gain on transfer of land</t>
        </is>
      </c>
      <c r="B87" s="4" t="inlineStr">
        <is>
          <t xml:space="preserve"> </t>
        </is>
      </c>
      <c r="C87" s="4" t="inlineStr">
        <is>
          <t xml:space="preserve"> </t>
        </is>
      </c>
      <c r="D87" s="5" t="n">
        <v>20811</v>
      </c>
      <c r="E87" s="4" t="inlineStr">
        <is>
          <t xml:space="preserve"> </t>
        </is>
      </c>
      <c r="F87" s="5" t="n">
        <v>680</v>
      </c>
    </row>
    <row r="88">
      <c r="A88" s="4" t="inlineStr">
        <is>
          <t>Deferred gain on transfer of land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isclosure of associates and joint venture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vestments in associates</t>
        </is>
      </c>
      <c r="B90" s="4" t="inlineStr">
        <is>
          <t xml:space="preserve"> </t>
        </is>
      </c>
      <c r="C90" s="4" t="inlineStr">
        <is>
          <t xml:space="preserve"> </t>
        </is>
      </c>
      <c r="D90" s="6" t="n">
        <v>300149</v>
      </c>
      <c r="E90" s="6" t="n">
        <v>300149</v>
      </c>
      <c r="F90" s="6" t="n">
        <v>9802</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10:09:04Z</dcterms:created>
  <dcterms:modified xmlns:dcterms="http://purl.org/dc/terms/" xmlns:xsi="http://www.w3.org/2001/XMLSchema-instance" xsi:type="dcterms:W3CDTF">2024-04-03T10:09:04Z</dcterms:modified>
</cp:coreProperties>
</file>